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Financial Positio" sheetId="2" state="visible" r:id="rId2"/>
    <sheet xmlns:r="http://schemas.openxmlformats.org/officeDocument/2006/relationships" name="Statements of Profit or Loss" sheetId="3" state="visible" r:id="rId3"/>
    <sheet xmlns:r="http://schemas.openxmlformats.org/officeDocument/2006/relationships" name="Statements of Comprehensive Inc" sheetId="4" state="visible" r:id="rId4"/>
    <sheet xmlns:r="http://schemas.openxmlformats.org/officeDocument/2006/relationships" name="Statements of Changes in Equity" sheetId="5" state="visible" r:id="rId5"/>
    <sheet xmlns:r="http://schemas.openxmlformats.org/officeDocument/2006/relationships" name="Statements of Changes in Equi_2" sheetId="6" state="visible" r:id="rId6"/>
    <sheet xmlns:r="http://schemas.openxmlformats.org/officeDocument/2006/relationships" name="Statements of Cash Flows-Indire" sheetId="7" state="visible" r:id="rId7"/>
    <sheet xmlns:r="http://schemas.openxmlformats.org/officeDocument/2006/relationships" name="Operations" sheetId="8" state="visible" r:id="rId8"/>
    <sheet xmlns:r="http://schemas.openxmlformats.org/officeDocument/2006/relationships" name="Presentation of Financial State" sheetId="9" state="visible" r:id="rId9"/>
    <sheet xmlns:r="http://schemas.openxmlformats.org/officeDocument/2006/relationships" name="Principles of Consolidation and" sheetId="10" state="visible" r:id="rId10"/>
    <sheet xmlns:r="http://schemas.openxmlformats.org/officeDocument/2006/relationships" name="Cash and Cash Equivalents and F" sheetId="11" state="visible" r:id="rId11"/>
    <sheet xmlns:r="http://schemas.openxmlformats.org/officeDocument/2006/relationships" name="Trade Receivables and Reseller " sheetId="12" state="visible" r:id="rId12"/>
    <sheet xmlns:r="http://schemas.openxmlformats.org/officeDocument/2006/relationships" name="Inventories" sheetId="13" state="visible" r:id="rId13"/>
    <sheet xmlns:r="http://schemas.openxmlformats.org/officeDocument/2006/relationships" name="Taxes to Recover" sheetId="14" state="visible" r:id="rId14"/>
    <sheet xmlns:r="http://schemas.openxmlformats.org/officeDocument/2006/relationships" name="Related Parties" sheetId="15" state="visible" r:id="rId15"/>
    <sheet xmlns:r="http://schemas.openxmlformats.org/officeDocument/2006/relationships" name="Income and Social Contribution " sheetId="16" state="visible" r:id="rId16"/>
    <sheet xmlns:r="http://schemas.openxmlformats.org/officeDocument/2006/relationships" name="Prepaid Expenses" sheetId="17" state="visible" r:id="rId17"/>
    <sheet xmlns:r="http://schemas.openxmlformats.org/officeDocument/2006/relationships" name="Contractual Assets with Custome" sheetId="18" state="visible" r:id="rId18"/>
    <sheet xmlns:r="http://schemas.openxmlformats.org/officeDocument/2006/relationships" name="Investments" sheetId="19" state="visible" r:id="rId19"/>
    <sheet xmlns:r="http://schemas.openxmlformats.org/officeDocument/2006/relationships" name="Right to Use Assets and Leases "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Loans and Debentures" sheetId="23" state="visible" r:id="rId23"/>
    <sheet xmlns:r="http://schemas.openxmlformats.org/officeDocument/2006/relationships" name="Trade Payables" sheetId="24" state="visible" r:id="rId24"/>
    <sheet xmlns:r="http://schemas.openxmlformats.org/officeDocument/2006/relationships" name="Salaries and Related Charges" sheetId="25" state="visible" r:id="rId25"/>
    <sheet xmlns:r="http://schemas.openxmlformats.org/officeDocument/2006/relationships" name="Taxes Payable" sheetId="26" state="visible" r:id="rId26"/>
    <sheet xmlns:r="http://schemas.openxmlformats.org/officeDocument/2006/relationships" name="Employee Benefits and Private P" sheetId="27" state="visible" r:id="rId27"/>
    <sheet xmlns:r="http://schemas.openxmlformats.org/officeDocument/2006/relationships" name="Provision for Asset Retirement " sheetId="28" state="visible" r:id="rId28"/>
    <sheet xmlns:r="http://schemas.openxmlformats.org/officeDocument/2006/relationships" name="Provisions and Contingencies" sheetId="29" state="visible" r:id="rId29"/>
    <sheet xmlns:r="http://schemas.openxmlformats.org/officeDocument/2006/relationships" name="Trade Payables - Customer and T" sheetId="30" state="visible" r:id="rId30"/>
    <sheet xmlns:r="http://schemas.openxmlformats.org/officeDocument/2006/relationships" name="Deferred Revenue" sheetId="31" state="visible" r:id="rId31"/>
    <sheet xmlns:r="http://schemas.openxmlformats.org/officeDocument/2006/relationships" name="Subscription warrants - indemni" sheetId="32" state="visible" r:id="rId32"/>
    <sheet xmlns:r="http://schemas.openxmlformats.org/officeDocument/2006/relationships" name="Equity" sheetId="33" state="visible" r:id="rId33"/>
    <sheet xmlns:r="http://schemas.openxmlformats.org/officeDocument/2006/relationships" name="Net Revenue from Sale and Servi" sheetId="34" state="visible" r:id="rId34"/>
    <sheet xmlns:r="http://schemas.openxmlformats.org/officeDocument/2006/relationships" name="Expenses by Nature" sheetId="35" state="visible" r:id="rId35"/>
    <sheet xmlns:r="http://schemas.openxmlformats.org/officeDocument/2006/relationships" name="Loss on Disposal of PP&amp;E and In" sheetId="36" state="visible" r:id="rId36"/>
    <sheet xmlns:r="http://schemas.openxmlformats.org/officeDocument/2006/relationships" name="Other Operating Income, Net" sheetId="37" state="visible" r:id="rId37"/>
    <sheet xmlns:r="http://schemas.openxmlformats.org/officeDocument/2006/relationships" name="Financial Income (Expense)" sheetId="38" state="visible" r:id="rId38"/>
    <sheet xmlns:r="http://schemas.openxmlformats.org/officeDocument/2006/relationships" name="Earnings per Share" sheetId="39" state="visible" r:id="rId39"/>
    <sheet xmlns:r="http://schemas.openxmlformats.org/officeDocument/2006/relationships" name="Segment Information" sheetId="40" state="visible" r:id="rId40"/>
    <sheet xmlns:r="http://schemas.openxmlformats.org/officeDocument/2006/relationships" name="Risks and Financial Instruments" sheetId="41" state="visible" r:id="rId41"/>
    <sheet xmlns:r="http://schemas.openxmlformats.org/officeDocument/2006/relationships" name="Commitments" sheetId="42" state="visible" r:id="rId42"/>
    <sheet xmlns:r="http://schemas.openxmlformats.org/officeDocument/2006/relationships" name="Subsequent events" sheetId="43" state="visible" r:id="rId43"/>
    <sheet xmlns:r="http://schemas.openxmlformats.org/officeDocument/2006/relationships" name="Presentation of Financial Sta_2" sheetId="44" state="visible" r:id="rId44"/>
    <sheet xmlns:r="http://schemas.openxmlformats.org/officeDocument/2006/relationships" name="Presentation of Financial Sta_3" sheetId="45" state="visible" r:id="rId45"/>
    <sheet xmlns:r="http://schemas.openxmlformats.org/officeDocument/2006/relationships" name="Principles of Consolidation a_2" sheetId="46" state="visible" r:id="rId46"/>
    <sheet xmlns:r="http://schemas.openxmlformats.org/officeDocument/2006/relationships" name="Cash and Cash Equivalents and_2" sheetId="47" state="visible" r:id="rId47"/>
    <sheet xmlns:r="http://schemas.openxmlformats.org/officeDocument/2006/relationships" name="Trade Receivables and Reselle_2" sheetId="48" state="visible" r:id="rId48"/>
    <sheet xmlns:r="http://schemas.openxmlformats.org/officeDocument/2006/relationships" name="Inventories (Tables)" sheetId="49" state="visible" r:id="rId49"/>
    <sheet xmlns:r="http://schemas.openxmlformats.org/officeDocument/2006/relationships" name="Taxes to Recover (Tables)" sheetId="50" state="visible" r:id="rId50"/>
    <sheet xmlns:r="http://schemas.openxmlformats.org/officeDocument/2006/relationships" name="Related Parties (Tables)" sheetId="51" state="visible" r:id="rId51"/>
    <sheet xmlns:r="http://schemas.openxmlformats.org/officeDocument/2006/relationships" name="Income and Social Contributio_2" sheetId="52" state="visible" r:id="rId52"/>
    <sheet xmlns:r="http://schemas.openxmlformats.org/officeDocument/2006/relationships" name="Prepaid Expenses (Tables)" sheetId="53" state="visible" r:id="rId53"/>
    <sheet xmlns:r="http://schemas.openxmlformats.org/officeDocument/2006/relationships" name="Contractual Assets with Custo_2" sheetId="54" state="visible" r:id="rId54"/>
    <sheet xmlns:r="http://schemas.openxmlformats.org/officeDocument/2006/relationships" name="Investments (Tables)" sheetId="55" state="visible" r:id="rId55"/>
    <sheet xmlns:r="http://schemas.openxmlformats.org/officeDocument/2006/relationships" name="Right to Use Assets and Lease_2" sheetId="56" state="visible" r:id="rId56"/>
    <sheet xmlns:r="http://schemas.openxmlformats.org/officeDocument/2006/relationships" name="Property, Plant, and Equipment " sheetId="57" state="visible" r:id="rId57"/>
    <sheet xmlns:r="http://schemas.openxmlformats.org/officeDocument/2006/relationships" name="Intangible Assets (Tables)" sheetId="58" state="visible" r:id="rId58"/>
    <sheet xmlns:r="http://schemas.openxmlformats.org/officeDocument/2006/relationships" name="Loans and Debentures (Tables)" sheetId="59" state="visible" r:id="rId59"/>
    <sheet xmlns:r="http://schemas.openxmlformats.org/officeDocument/2006/relationships" name="Trade Payables (Tables)" sheetId="60" state="visible" r:id="rId60"/>
    <sheet xmlns:r="http://schemas.openxmlformats.org/officeDocument/2006/relationships" name="Salaries and Related Charges (T" sheetId="61" state="visible" r:id="rId61"/>
    <sheet xmlns:r="http://schemas.openxmlformats.org/officeDocument/2006/relationships" name="Taxes Payable (Tables)" sheetId="62" state="visible" r:id="rId62"/>
    <sheet xmlns:r="http://schemas.openxmlformats.org/officeDocument/2006/relationships" name="Employee Benefits and Private_2" sheetId="63" state="visible" r:id="rId63"/>
    <sheet xmlns:r="http://schemas.openxmlformats.org/officeDocument/2006/relationships" name="Provision for Asset Retiremen_2" sheetId="64" state="visible" r:id="rId64"/>
    <sheet xmlns:r="http://schemas.openxmlformats.org/officeDocument/2006/relationships" name="Provisions and Contingencies (T" sheetId="65" state="visible" r:id="rId65"/>
    <sheet xmlns:r="http://schemas.openxmlformats.org/officeDocument/2006/relationships" name="Deferred Revenue (Tables)" sheetId="66" state="visible" r:id="rId66"/>
    <sheet xmlns:r="http://schemas.openxmlformats.org/officeDocument/2006/relationships" name="Equity (Tables)" sheetId="67" state="visible" r:id="rId67"/>
    <sheet xmlns:r="http://schemas.openxmlformats.org/officeDocument/2006/relationships" name="Net Revenue from Sale and Ser_2" sheetId="68" state="visible" r:id="rId68"/>
    <sheet xmlns:r="http://schemas.openxmlformats.org/officeDocument/2006/relationships" name="Expenses by Nature (Tables)" sheetId="69" state="visible" r:id="rId69"/>
    <sheet xmlns:r="http://schemas.openxmlformats.org/officeDocument/2006/relationships" name="Other Operating Income, Net (Ta" sheetId="70" state="visible" r:id="rId70"/>
    <sheet xmlns:r="http://schemas.openxmlformats.org/officeDocument/2006/relationships" name="Financial Income (Expense) (Tab" sheetId="71" state="visible" r:id="rId71"/>
    <sheet xmlns:r="http://schemas.openxmlformats.org/officeDocument/2006/relationships" name="Earnings per Share (Tables)" sheetId="72" state="visible" r:id="rId72"/>
    <sheet xmlns:r="http://schemas.openxmlformats.org/officeDocument/2006/relationships" name="Segment Information (Tables)" sheetId="73" state="visible" r:id="rId73"/>
    <sheet xmlns:r="http://schemas.openxmlformats.org/officeDocument/2006/relationships" name="Risks and Financial Instrumen_2" sheetId="74" state="visible" r:id="rId74"/>
    <sheet xmlns:r="http://schemas.openxmlformats.org/officeDocument/2006/relationships" name="Commitments (Tables)" sheetId="75" state="visible" r:id="rId75"/>
    <sheet xmlns:r="http://schemas.openxmlformats.org/officeDocument/2006/relationships" name="Presentation of Financial Sta_4" sheetId="76" state="visible" r:id="rId76"/>
    <sheet xmlns:r="http://schemas.openxmlformats.org/officeDocument/2006/relationships" name="Presentation of Financial Sta_5" sheetId="77" state="visible" r:id="rId77"/>
    <sheet xmlns:r="http://schemas.openxmlformats.org/officeDocument/2006/relationships" name="Presentation of Financial Sta_6" sheetId="78" state="visible" r:id="rId78"/>
    <sheet xmlns:r="http://schemas.openxmlformats.org/officeDocument/2006/relationships" name="Presentation of Financial Sta_7" sheetId="79" state="visible" r:id="rId79"/>
    <sheet xmlns:r="http://schemas.openxmlformats.org/officeDocument/2006/relationships" name="Principles of Consolidation a_3" sheetId="80" state="visible" r:id="rId80"/>
    <sheet xmlns:r="http://schemas.openxmlformats.org/officeDocument/2006/relationships" name="Principles of Consolidation a_4" sheetId="81" state="visible" r:id="rId81"/>
    <sheet xmlns:r="http://schemas.openxmlformats.org/officeDocument/2006/relationships" name="Cash and Cash Equivalents and_3" sheetId="82" state="visible" r:id="rId82"/>
    <sheet xmlns:r="http://schemas.openxmlformats.org/officeDocument/2006/relationships" name="Cash and Cash Equivalents and_4" sheetId="83" state="visible" r:id="rId83"/>
    <sheet xmlns:r="http://schemas.openxmlformats.org/officeDocument/2006/relationships" name="Cash and Cash Equivalents and_5" sheetId="84" state="visible" r:id="rId84"/>
    <sheet xmlns:r="http://schemas.openxmlformats.org/officeDocument/2006/relationships" name="Trade Receivables and Reselle_3" sheetId="85" state="visible" r:id="rId85"/>
    <sheet xmlns:r="http://schemas.openxmlformats.org/officeDocument/2006/relationships" name="Trade Receivables and Reselle_4" sheetId="86" state="visible" r:id="rId86"/>
    <sheet xmlns:r="http://schemas.openxmlformats.org/officeDocument/2006/relationships" name="Trade Receivables and Reselle_5" sheetId="87" state="visible" r:id="rId87"/>
    <sheet xmlns:r="http://schemas.openxmlformats.org/officeDocument/2006/relationships" name="Trade Receivables and Reselle_6" sheetId="88" state="visible" r:id="rId88"/>
    <sheet xmlns:r="http://schemas.openxmlformats.org/officeDocument/2006/relationships" name="Trade Receivables and Reselle_7" sheetId="89" state="visible" r:id="rId89"/>
    <sheet xmlns:r="http://schemas.openxmlformats.org/officeDocument/2006/relationships" name="Trade Receivables and Reselle_8" sheetId="90" state="visible" r:id="rId90"/>
    <sheet xmlns:r="http://schemas.openxmlformats.org/officeDocument/2006/relationships" name="Trade Receivables and Reselle_9" sheetId="91" state="visible" r:id="rId91"/>
    <sheet xmlns:r="http://schemas.openxmlformats.org/officeDocument/2006/relationships" name="Trade Receivables and Resell_10" sheetId="92" state="visible" r:id="rId92"/>
    <sheet xmlns:r="http://schemas.openxmlformats.org/officeDocument/2006/relationships" name="Inventories - Composition of In" sheetId="93" state="visible" r:id="rId93"/>
    <sheet xmlns:r="http://schemas.openxmlformats.org/officeDocument/2006/relationships" name="Inventories - Movements in the " sheetId="94" state="visible" r:id="rId94"/>
    <sheet xmlns:r="http://schemas.openxmlformats.org/officeDocument/2006/relationships" name="Inventories - Breakdown of Prov" sheetId="95" state="visible" r:id="rId95"/>
    <sheet xmlns:r="http://schemas.openxmlformats.org/officeDocument/2006/relationships" name="Taxes to Recover - Summary of R" sheetId="96" state="visible" r:id="rId96"/>
    <sheet xmlns:r="http://schemas.openxmlformats.org/officeDocument/2006/relationships" name="Taxes to Recover - Summary of e" sheetId="97" state="visible" r:id="rId97"/>
    <sheet xmlns:r="http://schemas.openxmlformats.org/officeDocument/2006/relationships" name="Taxes to Recover - Summary of_2" sheetId="98" state="visible" r:id="rId98"/>
    <sheet xmlns:r="http://schemas.openxmlformats.org/officeDocument/2006/relationships" name="Taxes to Recover - Additional I" sheetId="99" state="visible" r:id="rId99"/>
    <sheet xmlns:r="http://schemas.openxmlformats.org/officeDocument/2006/relationships" name="Related Parties - Summary of Su" sheetId="100" state="visible" r:id="rId100"/>
    <sheet xmlns:r="http://schemas.openxmlformats.org/officeDocument/2006/relationships" name="Related Parties - Summary of _2" sheetId="101" state="visible" r:id="rId101"/>
    <sheet xmlns:r="http://schemas.openxmlformats.org/officeDocument/2006/relationships" name="Related Parties - Summary of Ex" sheetId="102" state="visible" r:id="rId102"/>
    <sheet xmlns:r="http://schemas.openxmlformats.org/officeDocument/2006/relationships" name="Related Parties - Additional In" sheetId="103" state="visible" r:id="rId103"/>
    <sheet xmlns:r="http://schemas.openxmlformats.org/officeDocument/2006/relationships" name="Related Parties - Summary of Sh" sheetId="104" state="visible" r:id="rId104"/>
    <sheet xmlns:r="http://schemas.openxmlformats.org/officeDocument/2006/relationships" name="Related Parties - Changes of Nu" sheetId="105" state="visible" r:id="rId105"/>
    <sheet xmlns:r="http://schemas.openxmlformats.org/officeDocument/2006/relationships" name="Related Parties - Restricted St" sheetId="106" state="visible" r:id="rId106"/>
    <sheet xmlns:r="http://schemas.openxmlformats.org/officeDocument/2006/relationships" name="Related Parties - Summarized Ch" sheetId="107" state="visible" r:id="rId107"/>
    <sheet xmlns:r="http://schemas.openxmlformats.org/officeDocument/2006/relationships" name="Income and Social Contributio_3" sheetId="108" state="visible" r:id="rId108"/>
    <sheet xmlns:r="http://schemas.openxmlformats.org/officeDocument/2006/relationships" name="Income and Social Contributio_4" sheetId="109" state="visible" r:id="rId109"/>
    <sheet xmlns:r="http://schemas.openxmlformats.org/officeDocument/2006/relationships" name="Income and Social Contributio_5" sheetId="110" state="visible" r:id="rId110"/>
    <sheet xmlns:r="http://schemas.openxmlformats.org/officeDocument/2006/relationships" name="Income and Social Contributio_6" sheetId="111" state="visible" r:id="rId111"/>
    <sheet xmlns:r="http://schemas.openxmlformats.org/officeDocument/2006/relationships" name="Income and Social Contributio_7" sheetId="112" state="visible" r:id="rId112"/>
    <sheet xmlns:r="http://schemas.openxmlformats.org/officeDocument/2006/relationships" name="Income and Social Contributio_8" sheetId="113" state="visible" r:id="rId113"/>
    <sheet xmlns:r="http://schemas.openxmlformats.org/officeDocument/2006/relationships" name="Income and Social Contributio_9" sheetId="114" state="visible" r:id="rId114"/>
    <sheet xmlns:r="http://schemas.openxmlformats.org/officeDocument/2006/relationships" name="Income and Social Contributi_10" sheetId="115" state="visible" r:id="rId115"/>
    <sheet xmlns:r="http://schemas.openxmlformats.org/officeDocument/2006/relationships" name="Prepaid Expenses - Summary of P" sheetId="116" state="visible" r:id="rId116"/>
    <sheet xmlns:r="http://schemas.openxmlformats.org/officeDocument/2006/relationships" name="Contractual Assets with Custo_3" sheetId="117" state="visible" r:id="rId117"/>
    <sheet xmlns:r="http://schemas.openxmlformats.org/officeDocument/2006/relationships" name="Investment - Summary of Balance" sheetId="118" state="visible" r:id="rId118"/>
    <sheet xmlns:r="http://schemas.openxmlformats.org/officeDocument/2006/relationships" name="Investment - Summary of Amounts" sheetId="119" state="visible" r:id="rId119"/>
    <sheet xmlns:r="http://schemas.openxmlformats.org/officeDocument/2006/relationships" name="Investment - Summary of Balan_2" sheetId="120" state="visible" r:id="rId120"/>
    <sheet xmlns:r="http://schemas.openxmlformats.org/officeDocument/2006/relationships" name="Investment - Summary of Amoun_2" sheetId="121" state="visible" r:id="rId121"/>
    <sheet xmlns:r="http://schemas.openxmlformats.org/officeDocument/2006/relationships" name="Right to Use Assets and Lease_3" sheetId="122" state="visible" r:id="rId122"/>
    <sheet xmlns:r="http://schemas.openxmlformats.org/officeDocument/2006/relationships" name="Right to Use Assets and Lease_4" sheetId="123" state="visible" r:id="rId123"/>
    <sheet xmlns:r="http://schemas.openxmlformats.org/officeDocument/2006/relationships" name="Right to Use Assets and Lease_5" sheetId="124" state="visible" r:id="rId124"/>
    <sheet xmlns:r="http://schemas.openxmlformats.org/officeDocument/2006/relationships" name="Right to Use Assets and Lease_6" sheetId="125" state="visible" r:id="rId125"/>
    <sheet xmlns:r="http://schemas.openxmlformats.org/officeDocument/2006/relationships" name="Right to Use Assets and Lease_7" sheetId="126" state="visible" r:id="rId126"/>
    <sheet xmlns:r="http://schemas.openxmlformats.org/officeDocument/2006/relationships" name="Right to Use Assets and Lease_8" sheetId="127" state="visible" r:id="rId127"/>
    <sheet xmlns:r="http://schemas.openxmlformats.org/officeDocument/2006/relationships" name="Right to Use Assets and Lease_9" sheetId="128" state="visible" r:id="rId128"/>
    <sheet xmlns:r="http://schemas.openxmlformats.org/officeDocument/2006/relationships" name="Property, Plant,and Equipment -" sheetId="129" state="visible" r:id="rId129"/>
    <sheet xmlns:r="http://schemas.openxmlformats.org/officeDocument/2006/relationships" name="Property, Plant, and Equipmen_2" sheetId="130" state="visible" r:id="rId130"/>
    <sheet xmlns:r="http://schemas.openxmlformats.org/officeDocument/2006/relationships" name="Intangible Assets - Balance and" sheetId="131" state="visible" r:id="rId131"/>
    <sheet xmlns:r="http://schemas.openxmlformats.org/officeDocument/2006/relationships" name="Intangible Assets - Amortizatio" sheetId="132" state="visible" r:id="rId132"/>
    <sheet xmlns:r="http://schemas.openxmlformats.org/officeDocument/2006/relationships" name="Intangible Assets - Balances of" sheetId="133" state="visible" r:id="rId133"/>
    <sheet xmlns:r="http://schemas.openxmlformats.org/officeDocument/2006/relationships" name="Intangible Assets - Balances _2" sheetId="134" state="visible" r:id="rId134"/>
    <sheet xmlns:r="http://schemas.openxmlformats.org/officeDocument/2006/relationships" name="Intangible Assets - Additional " sheetId="135" state="visible" r:id="rId135"/>
    <sheet xmlns:r="http://schemas.openxmlformats.org/officeDocument/2006/relationships" name="Loans and Debentures - Summary " sheetId="136" state="visible" r:id="rId136"/>
    <sheet xmlns:r="http://schemas.openxmlformats.org/officeDocument/2006/relationships" name="Loans and Debentures - Addition" sheetId="137" state="visible" r:id="rId137"/>
    <sheet xmlns:r="http://schemas.openxmlformats.org/officeDocument/2006/relationships" name="Loans and Debentures - Summar_2" sheetId="138" state="visible" r:id="rId138"/>
    <sheet xmlns:r="http://schemas.openxmlformats.org/officeDocument/2006/relationships" name="Loans and Debentures - Summar_3" sheetId="139" state="visible" r:id="rId139"/>
    <sheet xmlns:r="http://schemas.openxmlformats.org/officeDocument/2006/relationships" name="Loans and Debentures - Summar_4" sheetId="140" state="visible" r:id="rId140"/>
    <sheet xmlns:r="http://schemas.openxmlformats.org/officeDocument/2006/relationships" name="Loans and Debentures - Summar_5" sheetId="141" state="visible" r:id="rId141"/>
    <sheet xmlns:r="http://schemas.openxmlformats.org/officeDocument/2006/relationships" name="Loans and Debentures - Summar_6" sheetId="142" state="visible" r:id="rId142"/>
    <sheet xmlns:r="http://schemas.openxmlformats.org/officeDocument/2006/relationships" name="Loans and Debentures - Summar_7" sheetId="143" state="visible" r:id="rId143"/>
    <sheet xmlns:r="http://schemas.openxmlformats.org/officeDocument/2006/relationships" name="Loans and Debentures - Summar_8" sheetId="144" state="visible" r:id="rId144"/>
    <sheet xmlns:r="http://schemas.openxmlformats.org/officeDocument/2006/relationships" name="Trade Payables - Summary of Tra" sheetId="145" state="visible" r:id="rId145"/>
    <sheet xmlns:r="http://schemas.openxmlformats.org/officeDocument/2006/relationships" name="Salaries and Related Charges - " sheetId="146" state="visible" r:id="rId146"/>
    <sheet xmlns:r="http://schemas.openxmlformats.org/officeDocument/2006/relationships" name="Taxes Payable - Summary of Taxe" sheetId="147" state="visible" r:id="rId147"/>
    <sheet xmlns:r="http://schemas.openxmlformats.org/officeDocument/2006/relationships" name="Employee Benefits and Private_3" sheetId="148" state="visible" r:id="rId148"/>
    <sheet xmlns:r="http://schemas.openxmlformats.org/officeDocument/2006/relationships" name="Employee Benefits and Private_4" sheetId="149" state="visible" r:id="rId149"/>
    <sheet xmlns:r="http://schemas.openxmlformats.org/officeDocument/2006/relationships" name="Employee Benefits and Private_5" sheetId="150" state="visible" r:id="rId150"/>
    <sheet xmlns:r="http://schemas.openxmlformats.org/officeDocument/2006/relationships" name="Employee Benefits and Private_6" sheetId="151" state="visible" r:id="rId151"/>
    <sheet xmlns:r="http://schemas.openxmlformats.org/officeDocument/2006/relationships" name="Employee Benefits and Private_7" sheetId="152" state="visible" r:id="rId152"/>
    <sheet xmlns:r="http://schemas.openxmlformats.org/officeDocument/2006/relationships" name="Employee Benefits and Private_8" sheetId="153" state="visible" r:id="rId153"/>
    <sheet xmlns:r="http://schemas.openxmlformats.org/officeDocument/2006/relationships" name="Provision for Asset Retiremen_3" sheetId="154" state="visible" r:id="rId154"/>
    <sheet xmlns:r="http://schemas.openxmlformats.org/officeDocument/2006/relationships" name="Provisions and Contingencies - " sheetId="155" state="visible" r:id="rId155"/>
    <sheet xmlns:r="http://schemas.openxmlformats.org/officeDocument/2006/relationships" name="Provisions and Contingencies _2" sheetId="156" state="visible" r:id="rId156"/>
    <sheet xmlns:r="http://schemas.openxmlformats.org/officeDocument/2006/relationships" name="Provisions and Contingencies _3" sheetId="157" state="visible" r:id="rId157"/>
    <sheet xmlns:r="http://schemas.openxmlformats.org/officeDocument/2006/relationships" name="Trade Payables - Customer and_2" sheetId="158" state="visible" r:id="rId158"/>
    <sheet xmlns:r="http://schemas.openxmlformats.org/officeDocument/2006/relationships" name="Deferred Revenue - Deferred rev" sheetId="159" state="visible" r:id="rId159"/>
    <sheet xmlns:r="http://schemas.openxmlformats.org/officeDocument/2006/relationships" name="Deferred Revenue - Additional I" sheetId="160" state="visible" r:id="rId160"/>
    <sheet xmlns:r="http://schemas.openxmlformats.org/officeDocument/2006/relationships" name="Subscription warrants - indem_2" sheetId="161" state="visible" r:id="rId161"/>
    <sheet xmlns:r="http://schemas.openxmlformats.org/officeDocument/2006/relationships" name="Equity - Additional Information" sheetId="162" state="visible" r:id="rId162"/>
    <sheet xmlns:r="http://schemas.openxmlformats.org/officeDocument/2006/relationships" name="Equity - Balance of Other Compr" sheetId="163" state="visible" r:id="rId163"/>
    <sheet xmlns:r="http://schemas.openxmlformats.org/officeDocument/2006/relationships" name="Equity - Balance and Changes in" sheetId="164" state="visible" r:id="rId164"/>
    <sheet xmlns:r="http://schemas.openxmlformats.org/officeDocument/2006/relationships" name="Equity - Disclosure - Equity - " sheetId="165" state="visible" r:id="rId165"/>
    <sheet xmlns:r="http://schemas.openxmlformats.org/officeDocument/2006/relationships" name="Equity - Dividends and Allocati" sheetId="166" state="visible" r:id="rId166"/>
    <sheet xmlns:r="http://schemas.openxmlformats.org/officeDocument/2006/relationships" name="Equity - Dividends and Alloca_2" sheetId="167" state="visible" r:id="rId167"/>
    <sheet xmlns:r="http://schemas.openxmlformats.org/officeDocument/2006/relationships" name="Net Revenue from Sale and Ser_3" sheetId="168" state="visible" r:id="rId168"/>
    <sheet xmlns:r="http://schemas.openxmlformats.org/officeDocument/2006/relationships" name="Expenses by Nature - Expenses b" sheetId="169" state="visible" r:id="rId169"/>
    <sheet xmlns:r="http://schemas.openxmlformats.org/officeDocument/2006/relationships" name="Loss on Disposal of Property, P" sheetId="170" state="visible" r:id="rId170"/>
    <sheet xmlns:r="http://schemas.openxmlformats.org/officeDocument/2006/relationships" name="Other Operating Income, Net - O" sheetId="171" state="visible" r:id="rId171"/>
    <sheet xmlns:r="http://schemas.openxmlformats.org/officeDocument/2006/relationships" name="Financial Income (Expense) - Fi" sheetId="172" state="visible" r:id="rId172"/>
    <sheet xmlns:r="http://schemas.openxmlformats.org/officeDocument/2006/relationships" name="Earnings per Share - Basic and " sheetId="173" state="visible" r:id="rId173"/>
    <sheet xmlns:r="http://schemas.openxmlformats.org/officeDocument/2006/relationships" name="Earnings per Share - Weighted A" sheetId="174" state="visible" r:id="rId174"/>
    <sheet xmlns:r="http://schemas.openxmlformats.org/officeDocument/2006/relationships" name="Earnings per Share - Additional" sheetId="175" state="visible" r:id="rId175"/>
    <sheet xmlns:r="http://schemas.openxmlformats.org/officeDocument/2006/relationships" name="Segment Information - Financial" sheetId="176" state="visible" r:id="rId176"/>
    <sheet xmlns:r="http://schemas.openxmlformats.org/officeDocument/2006/relationships" name="Segment Information - Additions" sheetId="177" state="visible" r:id="rId177"/>
    <sheet xmlns:r="http://schemas.openxmlformats.org/officeDocument/2006/relationships" name="Segment Information - Fixed and" sheetId="178" state="visible" r:id="rId178"/>
    <sheet xmlns:r="http://schemas.openxmlformats.org/officeDocument/2006/relationships" name="Segment Information - Revenue f" sheetId="179" state="visible" r:id="rId179"/>
    <sheet xmlns:r="http://schemas.openxmlformats.org/officeDocument/2006/relationships" name="Risks and Financial Instrumen_3" sheetId="180" state="visible" r:id="rId180"/>
    <sheet xmlns:r="http://schemas.openxmlformats.org/officeDocument/2006/relationships" name="Risks and Financial Instrumen_4" sheetId="181" state="visible" r:id="rId181"/>
    <sheet xmlns:r="http://schemas.openxmlformats.org/officeDocument/2006/relationships" name="Risks and Financial Instrumen_5" sheetId="182" state="visible" r:id="rId182"/>
    <sheet xmlns:r="http://schemas.openxmlformats.org/officeDocument/2006/relationships" name="Risks and Financial Instrumen_6" sheetId="183" state="visible" r:id="rId183"/>
    <sheet xmlns:r="http://schemas.openxmlformats.org/officeDocument/2006/relationships" name="Risks and Financial Instrumen_7" sheetId="184" state="visible" r:id="rId184"/>
    <sheet xmlns:r="http://schemas.openxmlformats.org/officeDocument/2006/relationships" name="Risks and Financial Instrumen_8" sheetId="185" state="visible" r:id="rId185"/>
    <sheet xmlns:r="http://schemas.openxmlformats.org/officeDocument/2006/relationships" name="Risks and Financial Instrumen_9" sheetId="186" state="visible" r:id="rId186"/>
    <sheet xmlns:r="http://schemas.openxmlformats.org/officeDocument/2006/relationships" name="Risks and Financial Instrume_10" sheetId="187" state="visible" r:id="rId187"/>
    <sheet xmlns:r="http://schemas.openxmlformats.org/officeDocument/2006/relationships" name="Risks and Financial Instrume_11" sheetId="188" state="visible" r:id="rId188"/>
    <sheet xmlns:r="http://schemas.openxmlformats.org/officeDocument/2006/relationships" name="Risks and Financial Instrume_12" sheetId="189" state="visible" r:id="rId189"/>
    <sheet xmlns:r="http://schemas.openxmlformats.org/officeDocument/2006/relationships" name="Risks and Financial Instrume_13" sheetId="190" state="visible" r:id="rId190"/>
    <sheet xmlns:r="http://schemas.openxmlformats.org/officeDocument/2006/relationships" name="Risks and Financial Instrume_14" sheetId="191" state="visible" r:id="rId191"/>
    <sheet xmlns:r="http://schemas.openxmlformats.org/officeDocument/2006/relationships" name="Risks and Financial Instrume_15" sheetId="192" state="visible" r:id="rId192"/>
    <sheet xmlns:r="http://schemas.openxmlformats.org/officeDocument/2006/relationships" name="Risks and Financial Instrume_16" sheetId="193" state="visible" r:id="rId193"/>
    <sheet xmlns:r="http://schemas.openxmlformats.org/officeDocument/2006/relationships" name="Risks and Financial Instrume_17" sheetId="194" state="visible" r:id="rId194"/>
    <sheet xmlns:r="http://schemas.openxmlformats.org/officeDocument/2006/relationships" name="Risks and Financial Instrume_18" sheetId="195" state="visible" r:id="rId195"/>
    <sheet xmlns:r="http://schemas.openxmlformats.org/officeDocument/2006/relationships" name="Risks and Financial Instrume_19" sheetId="196" state="visible" r:id="rId196"/>
    <sheet xmlns:r="http://schemas.openxmlformats.org/officeDocument/2006/relationships" name="Risks and Financial Instrume_20" sheetId="197" state="visible" r:id="rId197"/>
    <sheet xmlns:r="http://schemas.openxmlformats.org/officeDocument/2006/relationships" name="Commitments - Contracts (Detail" sheetId="198" state="visible" r:id="rId198"/>
    <sheet xmlns:r="http://schemas.openxmlformats.org/officeDocument/2006/relationships" name="Commitments - Additional Inform" sheetId="199" state="visible" r:id="rId199"/>
    <sheet xmlns:r="http://schemas.openxmlformats.org/officeDocument/2006/relationships" name="Commitments - Insurance coverag" sheetId="200" state="visible" r:id="rId200"/>
    <sheet xmlns:r="http://schemas.openxmlformats.org/officeDocument/2006/relationships" name="Commitments -  Minimum Annual P" sheetId="201" state="visible" r:id="rId201"/>
    <sheet xmlns:r="http://schemas.openxmlformats.org/officeDocument/2006/relationships" name="Subsequent Events - Additional " sheetId="202" state="visible" r:id="rId202"/>
  </sheets>
  <definedNames/>
  <calcPr calcId="124519" fullCalcOnLoad="1"/>
</workbook>
</file>

<file path=xl/sharedStrings.xml><?xml version="1.0" encoding="utf-8"?>
<sst xmlns="http://schemas.openxmlformats.org/spreadsheetml/2006/main" uniqueCount="3024">
  <si>
    <t>Cover Page</t>
  </si>
  <si>
    <t>12 Months Ended</t>
  </si>
  <si>
    <t>Dec. 31, 2019shares</t>
  </si>
  <si>
    <t>Cover [Abstract]</t>
  </si>
  <si>
    <t>Document Type</t>
  </si>
  <si>
    <t>20-F</t>
  </si>
  <si>
    <t>Amendment Flag</t>
  </si>
  <si>
    <t>false</t>
  </si>
  <si>
    <t>Document Period End Date</t>
  </si>
  <si>
    <t>Dec. 31,
		2019</t>
  </si>
  <si>
    <t>Document Fiscal Year Focus</t>
  </si>
  <si>
    <t>2019</t>
  </si>
  <si>
    <t>Document Fiscal Period Focus</t>
  </si>
  <si>
    <t>FY</t>
  </si>
  <si>
    <t>Document Annual Report</t>
  </si>
  <si>
    <t>true</t>
  </si>
  <si>
    <t>Document Transition Report</t>
  </si>
  <si>
    <t>Document Shell Company Report</t>
  </si>
  <si>
    <t>Trading Symbol</t>
  </si>
  <si>
    <t>UGP</t>
  </si>
  <si>
    <t>Title of 12(b) Security</t>
  </si>
  <si>
    <t>Common Stock</t>
  </si>
  <si>
    <t>Security Exchange Name</t>
  </si>
  <si>
    <t>NYSE</t>
  </si>
  <si>
    <t>Entity Registrant Name</t>
  </si>
  <si>
    <t>ULTRAPAR HOLDINGS INC</t>
  </si>
  <si>
    <t>Entity Central Index Key</t>
  </si>
  <si>
    <t>0001094972</t>
  </si>
  <si>
    <t>Entity File Number</t>
  </si>
  <si>
    <t>001-14950</t>
  </si>
  <si>
    <t>Current Fiscal Year End Date</t>
  </si>
  <si>
    <t>--12-31</t>
  </si>
  <si>
    <t>Entity Well-known Seasoned Issuer</t>
  </si>
  <si>
    <t>Yes</t>
  </si>
  <si>
    <t>Entity Voluntary Filers</t>
  </si>
  <si>
    <t>No</t>
  </si>
  <si>
    <t>Entity Current Reporting Status</t>
  </si>
  <si>
    <t>Entity Interactive Data Current</t>
  </si>
  <si>
    <t>Entity Address, Country</t>
  </si>
  <si>
    <t>BR</t>
  </si>
  <si>
    <t>Entity Filer Category</t>
  </si>
  <si>
    <t>Large Accelerated Filer</t>
  </si>
  <si>
    <t>Entity Shell Company</t>
  </si>
  <si>
    <t>Entity Emerging Growth Company</t>
  </si>
  <si>
    <t>Entity Common Stock, Shares Outstanding</t>
  </si>
  <si>
    <t>Statements of Financial Position - BRL (R$) R$ in Thousands</t>
  </si>
  <si>
    <t>Dec. 31, 2019</t>
  </si>
  <si>
    <t>Dec. 31, 2018</t>
  </si>
  <si>
    <t>Current assets</t>
  </si>
  <si>
    <t>Cash and cash equivalents</t>
  </si>
  <si>
    <t>R$ 2115379</t>
  </si>
  <si>
    <t>R$ 3938951</t>
  </si>
  <si>
    <t>Financial investments and hedging instruments</t>
  </si>
  <si>
    <t>Trade receivables</t>
  </si>
  <si>
    <t>Reseller financing</t>
  </si>
  <si>
    <t>Inventories</t>
  </si>
  <si>
    <t>Recoverable taxes</t>
  </si>
  <si>
    <t>Recoverable income and social contribution taxes</t>
  </si>
  <si>
    <t>Dividends receivable</t>
  </si>
  <si>
    <t>Other receivables</t>
  </si>
  <si>
    <t>Prepaid expenses</t>
  </si>
  <si>
    <t>Contractual assets with customers - exclusive rights</t>
  </si>
  <si>
    <t>Non-current assets</t>
  </si>
  <si>
    <t>Related parties</t>
  </si>
  <si>
    <t>Deferred income and social contribution taxes</t>
  </si>
  <si>
    <t>Escrow deposits</t>
  </si>
  <si>
    <t>Indemnification asset - business combination</t>
  </si>
  <si>
    <t>Total long term assets</t>
  </si>
  <si>
    <t>Investments</t>
  </si>
  <si>
    <t>In joint-ventures</t>
  </si>
  <si>
    <t>In associates</t>
  </si>
  <si>
    <t>Other</t>
  </si>
  <si>
    <t>Total investments</t>
  </si>
  <si>
    <t>Right of use assets</t>
  </si>
  <si>
    <t>Property, plant, and equipment</t>
  </si>
  <si>
    <t>Intangible assets</t>
  </si>
  <si>
    <t>Noncurrent assets</t>
  </si>
  <si>
    <t>Total assets</t>
  </si>
  <si>
    <t>Current liabilities</t>
  </si>
  <si>
    <t>Loans and hedging instruments</t>
  </si>
  <si>
    <t>Debentures</t>
  </si>
  <si>
    <t>Finance leases</t>
  </si>
  <si>
    <t>Trade payables</t>
  </si>
  <si>
    <t>Trade payables—reverse factoring</t>
  </si>
  <si>
    <t>Salaries and related charges</t>
  </si>
  <si>
    <t>Taxes payable</t>
  </si>
  <si>
    <t>Dividends payable</t>
  </si>
  <si>
    <t>Income and social contribution taxes payable</t>
  </si>
  <si>
    <t>Post-employment benefits</t>
  </si>
  <si>
    <t>Provision for asset retirement obligation</t>
  </si>
  <si>
    <t>Provision for tax, civil, and labor risks</t>
  </si>
  <si>
    <t>Trade payables - customers and third parties' indemnification</t>
  </si>
  <si>
    <t>Leases payable</t>
  </si>
  <si>
    <t>Other payables</t>
  </si>
  <si>
    <t>Deferred revenue</t>
  </si>
  <si>
    <t>Non-current liabilities</t>
  </si>
  <si>
    <t>Loans and hedging instruments non-current</t>
  </si>
  <si>
    <t>Subscription warrants - indemnification</t>
  </si>
  <si>
    <t>Noncurrent liabilities</t>
  </si>
  <si>
    <t>Equity</t>
  </si>
  <si>
    <t>Share capital</t>
  </si>
  <si>
    <t>Equity instrument granted</t>
  </si>
  <si>
    <t>Capital reserve</t>
  </si>
  <si>
    <t>Treasury shares</t>
  </si>
  <si>
    <t>Revaluation reserve on subsidiaries</t>
  </si>
  <si>
    <t>Profit reserves</t>
  </si>
  <si>
    <t>Valuation adjustments</t>
  </si>
  <si>
    <t>Cumulative translation adjustments</t>
  </si>
  <si>
    <t>Additional dividends to the minimum mandatory dividends</t>
  </si>
  <si>
    <t>Equity attributable to:</t>
  </si>
  <si>
    <t>Shareholders of the Company</t>
  </si>
  <si>
    <t>Non-controlling interests in subsidiaries</t>
  </si>
  <si>
    <t>Total equity</t>
  </si>
  <si>
    <t>Total liabilities and equity</t>
  </si>
  <si>
    <t>R$ 31195472</t>
  </si>
  <si>
    <t>R$ 30499395</t>
  </si>
  <si>
    <t>Statements of Profit or Loss - BRL (R$) R$ in Thousands</t>
  </si>
  <si>
    <t>Dec. 31, 2017</t>
  </si>
  <si>
    <t>Profit or loss [abstract]</t>
  </si>
  <si>
    <t>Net revenue from sales and services</t>
  </si>
  <si>
    <t>R$ 89297975</t>
  </si>
  <si>
    <t>R$ 90697983</t>
  </si>
  <si>
    <t>R$ 79230014</t>
  </si>
  <si>
    <t>Cost of products and services sold</t>
  </si>
  <si>
    <t>Gross profit</t>
  </si>
  <si>
    <t>Operating income (expenses)</t>
  </si>
  <si>
    <t>Selling and marketing</t>
  </si>
  <si>
    <t>Expected losses on doubtful accounts</t>
  </si>
  <si>
    <t>General and administrative</t>
  </si>
  <si>
    <t>Loss on disposal of property, plant and equipment and intangibles</t>
  </si>
  <si>
    <t>Impairment of assets</t>
  </si>
  <si>
    <t>Other operating income, net</t>
  </si>
  <si>
    <t>Operating income before financial income (expenses) and share of profit (loss) of joint ventures and associates</t>
  </si>
  <si>
    <t>Share of profit (loss) of joint ventures and associates</t>
  </si>
  <si>
    <t>Operating income before financial income (expenses) and income and social contribution taxes</t>
  </si>
  <si>
    <t>Financial income</t>
  </si>
  <si>
    <t>Financial expenses</t>
  </si>
  <si>
    <t>Financial result, net</t>
  </si>
  <si>
    <t>Income before income and social contribution taxes</t>
  </si>
  <si>
    <t>Income and social contribution taxes</t>
  </si>
  <si>
    <t>Current</t>
  </si>
  <si>
    <t>Deferred</t>
  </si>
  <si>
    <t>Income and social contribution taxes, total</t>
  </si>
  <si>
    <t>Net income for the year</t>
  </si>
  <si>
    <t>Net income for the year attributable to:</t>
  </si>
  <si>
    <t>R$ 402944</t>
  </si>
  <si>
    <t>R$ 1132320</t>
  </si>
  <si>
    <t>R$ 1525865</t>
  </si>
  <si>
    <t>Earnings per share (based on weighted average number of shares outstanding)</t>
  </si>
  <si>
    <t>Basic</t>
  </si>
  <si>
    <t>R$ 0.3438</t>
  </si>
  <si>
    <t>R$ 1.0611</t>
  </si>
  <si>
    <t>R$ 1.4084</t>
  </si>
  <si>
    <t>Diluted</t>
  </si>
  <si>
    <t>R$ 0.3422</t>
  </si>
  <si>
    <t>R$ 1.0541</t>
  </si>
  <si>
    <t>R$ 1.3984</t>
  </si>
  <si>
    <t>Statements of Comprehensive Income - BRL (R$) R$ in Thousands</t>
  </si>
  <si>
    <t>Statement of comprehensive income [abstract]</t>
  </si>
  <si>
    <t>Items that are subsequently reclassified to profit or loss:</t>
  </si>
  <si>
    <t>Fair value adjustments of financial instruments of subsidiaries, net</t>
  </si>
  <si>
    <t>Fair value adjustments of financial instruments of joint ventures, net</t>
  </si>
  <si>
    <t>Cumulative translation adjustments, net of hedge of net investments in foreign operations and income and social contribution taxes</t>
  </si>
  <si>
    <t>Items that are not subsequently reclassified to profit or loss:</t>
  </si>
  <si>
    <t>Actuarial gain (losses) of post-employment benefits of subsidiaries, net</t>
  </si>
  <si>
    <t>Actuarial gain (losses) of post-employment benefits of joint-ventures, net</t>
  </si>
  <si>
    <t>Total comprehensive income for the year</t>
  </si>
  <si>
    <t>Total comprehensive income for the year attributable to shareholders of the Company</t>
  </si>
  <si>
    <t>Total comprehensive income for the year attributable to non-controlling interest in subsidiaries</t>
  </si>
  <si>
    <t>R$ 22662</t>
  </si>
  <si>
    <t>R$ 22211</t>
  </si>
  <si>
    <t>R$ 5875</t>
  </si>
  <si>
    <t>Statements of Changes in Equity - BRL (R$) R$ in Thousands</t>
  </si>
  <si>
    <t>Total</t>
  </si>
  <si>
    <t>Share capital [member]</t>
  </si>
  <si>
    <t>Equity instrument granted [member]</t>
  </si>
  <si>
    <t>Capital reserve [member]</t>
  </si>
  <si>
    <t>Treasury shares [member]</t>
  </si>
  <si>
    <t>Legal Reserves [member]</t>
  </si>
  <si>
    <t>Investments statutory reserve [member]</t>
  </si>
  <si>
    <t>Valuation Adjustments [member]</t>
  </si>
  <si>
    <t>Cumulative translation adjustments [member]</t>
  </si>
  <si>
    <t>Retained earnings [member]</t>
  </si>
  <si>
    <t>Additional dividends to the minimum mandatory dividends [member]</t>
  </si>
  <si>
    <t>Shareholders of the Company [member]</t>
  </si>
  <si>
    <t>Non-controlling interests in subsidiaries [member]</t>
  </si>
  <si>
    <t>Retention of profits [member]</t>
  </si>
  <si>
    <t>Beginning balance at Dec. 31, 2016</t>
  </si>
  <si>
    <t>R$ 8476050</t>
  </si>
  <si>
    <t>R$ 3838686</t>
  </si>
  <si>
    <t>R$ 552038</t>
  </si>
  <si>
    <t>R$ 483879</t>
  </si>
  <si>
    <t>R$ 5339</t>
  </si>
  <si>
    <t>R$ 550428</t>
  </si>
  <si>
    <t>R$ 2500471</t>
  </si>
  <si>
    <t>R$ 23987</t>
  </si>
  <si>
    <t>R$ 7519</t>
  </si>
  <si>
    <t>R$ 165515</t>
  </si>
  <si>
    <t>R$ 8445196</t>
  </si>
  <si>
    <t>R$ 30854</t>
  </si>
  <si>
    <t>R$ 1333066</t>
  </si>
  <si>
    <t>Statement [Line Items]</t>
  </si>
  <si>
    <t>R$ 1526505</t>
  </si>
  <si>
    <t>Other comprehensive income:</t>
  </si>
  <si>
    <t>Fair value adjustments of available for sale, net of income taxes</t>
  </si>
  <si>
    <t>Actuarial losses of post-employment benefits, net of income taxes</t>
  </si>
  <si>
    <t>Currency translation of foreign subsidiaries, including the effect of net investments hedge</t>
  </si>
  <si>
    <t>R$ 536</t>
  </si>
  <si>
    <t>Capital increase with reserves</t>
  </si>
  <si>
    <t>Stock plan</t>
  </si>
  <si>
    <t>Realization of revaluation reserve of subsidiaries</t>
  </si>
  <si>
    <t>Income and social contribution taxes on realization of revaluation reserve of subsidiaries</t>
  </si>
  <si>
    <t>Expired dividends</t>
  </si>
  <si>
    <t>Transfer to investments reserve</t>
  </si>
  <si>
    <t>Additional dividends attributable to non-controlling interests</t>
  </si>
  <si>
    <t>Non-controlling interests added due to business combination</t>
  </si>
  <si>
    <t>Non-controlling interests changes - CBLSA</t>
  </si>
  <si>
    <t>Approval of additional dividends by the Shareholders' Meeting</t>
  </si>
  <si>
    <t>Allocation of net income:</t>
  </si>
  <si>
    <t>Legal reserve</t>
  </si>
  <si>
    <t>Interim dividends (R$ 0.85 per share of the Company)</t>
  </si>
  <si>
    <t>Proposed dividends (R$ 0.90 per share of the Company)</t>
  </si>
  <si>
    <t>Statutory reserve</t>
  </si>
  <si>
    <t>Ending balance at Dec. 31, 2017</t>
  </si>
  <si>
    <t>Fair value adjustments of financial assets, net of income taxes</t>
  </si>
  <si>
    <t>Interim dividends (R$ 0.56 per share of the Company)</t>
  </si>
  <si>
    <t>Proposed dividends (R$ 0.70 per share of the Company)</t>
  </si>
  <si>
    <t>Ending balance at Dec. 31, 2018</t>
  </si>
  <si>
    <t>Actuarial gain of post-employment benefits, net of income taxes</t>
  </si>
  <si>
    <t>Shareholder transaction—gain in reimbursement of shares pref. B from Oxiteno Nordeste</t>
  </si>
  <si>
    <t>Redemption of non-controlling shares of Oxiteno Nordeste</t>
  </si>
  <si>
    <t>Capital increase from subsidiary Iconic non-controlling shareholders</t>
  </si>
  <si>
    <t>Interim dividends (R$ 0.20 per share of the Company)</t>
  </si>
  <si>
    <t>Proposed dividends (R$ 0.24 per share of the Company)</t>
  </si>
  <si>
    <t>Ending balance at Dec. 31, 2019</t>
  </si>
  <si>
    <t>R$ 9835175</t>
  </si>
  <si>
    <t>R$ 5171752</t>
  </si>
  <si>
    <t>R$ 11970</t>
  </si>
  <si>
    <t>R$ 542400</t>
  </si>
  <si>
    <t>R$ 485383</t>
  </si>
  <si>
    <t>R$ 4522</t>
  </si>
  <si>
    <t>R$ 705341</t>
  </si>
  <si>
    <t>R$ 3290073</t>
  </si>
  <si>
    <t>R$ 146317</t>
  </si>
  <si>
    <t>R$ 102427</t>
  </si>
  <si>
    <t>R$ 0</t>
  </si>
  <si>
    <t>R$ 261470</t>
  </si>
  <si>
    <t>R$ 9458255</t>
  </si>
  <si>
    <t>R$ 376920</t>
  </si>
  <si>
    <t>Statements of Changes in Equity (Parenthetical) - R$ / shares</t>
  </si>
  <si>
    <t>Statement of changes in equity [abstract]</t>
  </si>
  <si>
    <t>Interim dividends, paid per share</t>
  </si>
  <si>
    <t>R$ 0.20</t>
  </si>
  <si>
    <t>R$ 0.56</t>
  </si>
  <si>
    <t>R$ 0.85</t>
  </si>
  <si>
    <t>Proposed dividends, per share</t>
  </si>
  <si>
    <t>R$ 0.24</t>
  </si>
  <si>
    <t>R$ 0.70</t>
  </si>
  <si>
    <t>R$ 0.90</t>
  </si>
  <si>
    <t>Statements of Cash Flows-Indirect Method - BRL (R$) R$ in Thousands</t>
  </si>
  <si>
    <t>Cash flows from operating activities</t>
  </si>
  <si>
    <t>Adjustments to reconcile net income to cash provided by operating activities</t>
  </si>
  <si>
    <t>Share of loss (profit) of joint ventures and associates</t>
  </si>
  <si>
    <t>Amortization of contractual assets with customers - exclusive rights</t>
  </si>
  <si>
    <t>Amortization of right to use assets</t>
  </si>
  <si>
    <t>Depreciation and amortization</t>
  </si>
  <si>
    <t>PIS and COFINS credits on depreciation</t>
  </si>
  <si>
    <t>Interest and foreign exchange rate variations</t>
  </si>
  <si>
    <t>Loss on disposal of property, plant, and equipment and intangibles</t>
  </si>
  <si>
    <t>Provision for losses in inventories</t>
  </si>
  <si>
    <t>Provision for post-employment benefits</t>
  </si>
  <si>
    <t>Other provisions and adjustments</t>
  </si>
  <si>
    <t>Adjustments, total</t>
  </si>
  <si>
    <t>(Increase) decrease in current assets</t>
  </si>
  <si>
    <t>Trade receivables and reseller financing</t>
  </si>
  <si>
    <t>Dividends received from joint-ventures</t>
  </si>
  <si>
    <t>Insurance and other receivables</t>
  </si>
  <si>
    <t>Increase (decrease) in current liabilities</t>
  </si>
  <si>
    <t>Insurance and other payables</t>
  </si>
  <si>
    <t>(Increase) decrease in non-current assets</t>
  </si>
  <si>
    <t>Increase (decrease) in non-current liabilities</t>
  </si>
  <si>
    <t>Payments of contractual assets with customers - exclusive rights</t>
  </si>
  <si>
    <t>Income and social contribution taxes paid</t>
  </si>
  <si>
    <t>Net cash provided by operating activities</t>
  </si>
  <si>
    <t>Cash flows from investing activities</t>
  </si>
  <si>
    <t>Financial investments, net of redemptions</t>
  </si>
  <si>
    <t>Cash of companies acquired</t>
  </si>
  <si>
    <t>Acquisition of property, plant, and equipment</t>
  </si>
  <si>
    <t>Acquisition of intangible assets</t>
  </si>
  <si>
    <t>Acquisition of companies</t>
  </si>
  <si>
    <t>Capital increase in joint ventures</t>
  </si>
  <si>
    <t>Capital reduction in associates</t>
  </si>
  <si>
    <t>Initial direct costs of right to use assets</t>
  </si>
  <si>
    <t>Proceeds from disposal of property, plant and equipment and intangibles</t>
  </si>
  <si>
    <t>Net cash used in investing activities</t>
  </si>
  <si>
    <t>Cash flows from financing activities</t>
  </si>
  <si>
    <t>Proceeds</t>
  </si>
  <si>
    <t>Repayments</t>
  </si>
  <si>
    <t>Interest paid</t>
  </si>
  <si>
    <t>Payments of lease</t>
  </si>
  <si>
    <t>Dividends paid</t>
  </si>
  <si>
    <t>Net cash (used in) provided by financing activities</t>
  </si>
  <si>
    <t>Effect of exchange rate changes on cash and cash equivalents in foreign currency</t>
  </si>
  <si>
    <t>(Decrease) increase in cash and cash equivalents</t>
  </si>
  <si>
    <t>Cash and cash equivalents at the beginning of the year</t>
  </si>
  <si>
    <t>Cash and cash equivalents at the end of the year</t>
  </si>
  <si>
    <t>R$ 5002004</t>
  </si>
  <si>
    <t>Transactions without cash effect:</t>
  </si>
  <si>
    <t>Addition on right to use assets and leases payable</t>
  </si>
  <si>
    <t>R$ 334857</t>
  </si>
  <si>
    <t>Operations</t>
  </si>
  <si>
    <t>Text block [abstract]</t>
  </si>
  <si>
    <t xml:space="preserve">1. Operations Ultrapar Participações S.A. (“Ultrapar” or “Company”) is a publicly-traded company headquartered at the Brigadeiro Luis Antônio Avenue, 1343 in the city of São Paulo – SP, Brazil, listed on B3 S.A. – Brasil, Bolsa, Balcão (“B3”), in the Novo Mercado listing segment under the ticker “UGPA3” and on the New York Stock Exchange (“NYSE”) in the form of level III American Depositary Receipts (“ADRs”) under the ticker “UGP”. The Company engages in the investment of its own capital in services, commercial, and industrial activities, through the subscription or acquisition of shares of other companies. Through its subsidiaries, it operates in the segments of liquefied petroleum gas—LPG distribution (“Ultragaz”), fuel distribution and related businesses (“Ipiranga”), production and marketing of chemicals (“Oxiteno”), and storage services for liquid bulk (“Ultracargo”) and retail distribution of pharmaceutical, hygiene, beauty, and skincare products (“Extrafarma”). The information about segments are disclosed in Note 33. </t>
  </si>
  <si>
    <t>Presentation of Financial Statements and Summary of Significant Accounting Policies</t>
  </si>
  <si>
    <t>2. Presentation of Financial Statements and Summary of Significant Accounting Policies The Company’s consolidated financial statements (“financial statements”) were prepared in accordance with the International Financial Reporting Standards (“IFRS”) issued by the International Accounting Standards Board (“IASB”). The presentation currency of the Company’s financial statements is the Brazilian Real (“R$”), which is the Company’s functional currency. The Company and its subsidiaries applied the accounting policies described below in a consistent manner for all years presented in th ese a. Recognition of Revenue Revenue of sales and services rendered is measured at the value of the consideration that the Company’s subsidiaries expect to be entitled to, net of sales returns, discounts, amortization of contractual assets with customers and other deductions, if applicable, being recognized as the entity fulfills its performance obligation. At Ipiranga, the revenue from sales of fuels and lubricants is recognized when the products are delivered to gas stations and to large consumers. At Ultragaz, revenue from sales of LPG is recognized when the products are delivered to customers at home, to independent dealers and to industrial and commercial customers. At Extrafarma, the revenue from sales of pharmaceuticals is recognized when the products are delivered to end user customers in own drugstores and when the products are delivered to independent resellers. At Oxiteno, the revenue from sales of chemical products is recognized when the products are delivered to industrial customers, depending of the freight mode of delivery. At Ultracargo, the revenue provided from storage services is recognized as services are performed. The breakdowns of revenues from sales and services are shown in Notes 27 and 33. Amortization of contractual assets with customers for the exclusive rights in Ipiranga’s reseller service stations and the bonuses paid in performance obligation sales are recognized in the income statement as a deduction of the revenue from sale according to the conditions established in the agreements which is reviewed as per the changes occurred in the agreements (see Notes 2.f and 11). The am/pm franchising upfront fee received by Ipiranga is deferred and recognized in profit or loss as the entity fulfills its performance obligation throughout the terms of the agreements with the franchisees. For more information, see Note 24.a. Deferred revenue from loyalty program is recognized in the income statement when the points are redeemed, on which occasion the costs incurred are also recognized in profit or loss. Deferred revenue of unredeemed points is also recognized in profit or loss when points expire. For more information, see Note 24.b. Costs of products sold and services provided include goods (mainly fuels, lubricants, LPG, and pharmaceutical products), raw materials (chemicals and petrochemicals) and production, distribution, storage, and fulfillment costs. Exchange variations and the results of derivative financial instruments are presented in the statement of profit and loss on financial expenses. Research and development expenses are recognized in the statements of profit or loss in general and administrative expenses and amounted to R$ 61,589 in 2019 (R$ 63,085 in 2018 and R$ 55,836 in 2017). b. Cash and Cash Equivalents Includes cash, banks deposits, and short-term, highly-liquid investments that are readily convertible into a known amount of cash and are subject to an insignificant risk of change in value. For further information on cash and cash equivalents of the Company and its subsidiaries, see Note 4.a. c. Financial Assets The Company and its subsidiaries evaluated the classification and measurement of financial assets based on its business model of financial assets as follows: • Amortized cost: financial assets held in order to collect contractual cash flows, solely principal and interest. The interest earned and the foreign currency exchange variation are recognized in profit or loss, and balances are stated at acquisition cost plus the interest earned, using the effective interest rate method. Financial investments in guarantee of loans are classified as amortized cost. • Measured at fair value through other comprehensive income: financial assets that are acquired or originated for the purpose of collecting contractual cash flows or selling financial assets. The balances are stated at fair value, and the interest earned, and the foreign currency exchange variation are recognized in profit or loss. Differences between fair value and initial amount of financial investments plus the interest earned are recognized in equity in other comprehensive income in the “Valuation adjustments”. Accumulated gains and losses recognized in equity are reclassified to profit or loss at the time of their settlement. Substantially the financial investments in Bank Certificates of Deposit (“CDB”) and repurchase agreements are classified as measured at fair value through other comprehensive income. • Measured at fair value through profit or loss: financial assets that were not classified as amortized cost or measured at fair value through other comprehensive income. The balances are stated at fair value and both the interest earned and the exchange variations and changes in fair value are recognized in the income statement. Investment funds and derivatives are classified as measured at fair value through profit or loss. The Company and its subsidiaries use financial instruments for hedging purposes, applying the concepts described below: • Hedge accounting—fair value hedge: financial instruments used to hedge exposure to changes in the fair value of an item, attributable to a particular risk, which can affect the entity’s statements of profit or loss. In the initial designation of the fair value hedge, the relationship between the hedging instrument and the hedged item is documented, including the objectives of risk management, the strategy in conducting the transaction, and the methods to be used to evaluate its effectiveness. Once the fair value hedge has been qualified as effective, the hedge item is also measured at fair value. Gains and losses from hedge instruments and hedge items are recognized in the statements of profit or loss. The hedge accounting must be discontinued when the hedge becomes ineffective. • Hedge accounting—cash flow hedge: financial instruments used to hedge the exposure to variability in cash flows that is attributable to a risk associated with an asset or liability or highly probable transaction or firm commitment that may affect the statements of profit or loss. The portion of the gain or loss on the hedging instrument that is determined to be effective relating to the effects of exchange rate effect, is recognized directly in equity in accumulated other comprehensive income as “Valuation adjustments” while the ineffective portion is recognized in the statements of profit or loss. Gains or losses on the hedging instrument relating to the effective portion of this hedge that had been recognized directly in accumulated other comprehensive income shall be recognized in the statements of profit or loss in the period in which the hedged item is recognized in profit or loss or as initial cost of non- • Hedge accounting—hedge of net investments in foreign operation: financial instruments used to hedge exposure on net investments in foreign subsidiaries due to the fact that the local functional currency is different from the functional currency of the Company. The portion of the gain or loss on the hedging instrument that is determined to be effective, referring to the exchange rate effect, is recognized directly in equity in accumulated other comprehensive income as cumulative translation adjustments, while the ineffective portion and the operating costs are recognized in the statements of profit or loss. The gain or loss on the hedging instrument that has been recognized directly in accumulated other comprehensive income shall be recognized in the statements of profit or loss when the disposal of the foreign subsidiary occurs. For further information on financial instruments, see Note 34. d. Trade receivables and reseller financing Trade receivables are recognized at the amount invoiced of the counterparty that the Company subsidiaries are e n expected losses take into account, (i) at the initial recognition of the contract, the expected losses for the next 12 months or (ii) for the lifetime of the contract when the deterioration or improvement of the customers’ credit quality, considering the customers’ characteristics in each business segment. The amount of the expected credit losses is deemed by management to be sufficient to cover any probable loss on realization of trade receivables. e. Inventories Inventories are stated at the lower of acquisition cost or net realizable value (see Note 6). The cost value of inventory is measured using the weighted average cost and includes the costs of acquisition and processing directly and indirectly related to the units produced based on the normal capacity of production. Estimates of net realizable value are based on the average selling prices at the end of the reporting period, net of applicable direct selling expenses. Subsequent events related to the fluctuation of prices and costs are also considered, if relevant. If net realizable values are below inventory costs, a provision corresponding to this difference is recognized. Provisions are also made for obsolescence of products, materials, or supplies that (i) do not meet its subsidiaries’ specifications, (ii) have exceeded their expiration date, or (iii) are considered slow-moving inventory. This classification is made by management with the support of its industrial and operations teams. f. Contractual assets with customers – exclusive rights Exclusive rights disbursements as provided in Ipiranga’s agreements with reseller service stations and major consumers are recognized as contractual assets when paid and amortized according to the conditions established in the agreements (see Note 2.a and 11). g. Investments Investments in associates and joint ventures are accounted for under the equity method of accounting in the financial statements (see Note 12 items b and c). An associate is an investment, in which an investor has significant influence, that is, has the power to participate in the financial and operating decisions of the investee but does not exercise control. A joint venture is an investment in which the shareholders have the right to net assets on behalf of a joint control. Joint control is the agreement, which establish that decisions about the relevant activities of the investee require the consent from the parties that share control. Other investments are stated at acquisition cost less provision for losses, unless the loss is considered temporary h. Right to Use Assets and Lease Payable The Company and its subsidiaries recognized in the financial position, a right to use assets and the respective lease liabilities initially measured at the present value of future lease payments, considering the related contract costs (see Note 13). The amortization expenses of right to use assets is recognized in statement of profit or loss over the lease contract term. The Company and its subsidiaries have no intention of purchasing the underlying asset. The liability is increased for interest and decreased by lease payments made. The interests are recognized in the statement of profit or loss using the effective interest rate method. The remeasurement of assets and liabilities based on the contractual index is recognized in the financial position, not having an effect in the result. In case of cancellation of the contract, the assets and respective liabilities are written off to the result, considering, if it is the case, any penalties provided in contractual clauses. The Company and its subsidiaries review the existence of an indication that the rights to use assets may be impaired (see note 2.u). Right to use assets include amounts related to port concession grants (see Note 35.c). The subsidiaries of the Company apply the recognition’s exemptions to short-term leases of 12 months or less, and leases of low amount assets such. In these cases, the recognition of the lease expense in the statements of profit or loss is on a straight-line basis. i. Property, Plant, and Equipment Property, plant, and equipment (“PP&amp;E”) is recognized at acquisition or construction cost, including financial charges incurred on PP&amp;E under construction, as well as qualifying maintenance costs resulting from scheduled plant outages and estimated costs to remove, to decommission, or to restore assets (see Notes 2.n and 21), less accumulated depreciation and, when applicable, less provision for losses (see Note 14). Depreciation is calculated using the straight-line method, over the periods mentioned in Note 14, taking into account the estimated useful lives of the assets, which are reviewed annually. Leasehold improvements are depreciated over the shorter of the lease contract term and useful life of the property. These are short-term contracts of 12 months terms or less and with low value items, that are not classified under IFRS 16. j. Intangible Assets Intangible assets include assets acquired by the Company and its subsidiaries from third parties, according to the criteria below: • Goodwill is shown as intangible assets corresponding to the positive difference between the amount paid or payable to the seller and the fair value of the identified assets and liabilities assumed of the acquired entity. Goodwill is tested annually for impairment. Goodwill is allocated to the business segments, which represent the lowest level that goodwill is monitored for impairment testing purposes (see Note 15.a). • Other intangible assets acquired from third parties, such as software, technology, and commercial property rights, are measured at the total acquisition cost and amortized using straight-line method, over the periods mentioned in Note 15, taking into account their useful lives, which are reviewed annually. The Company and its subsidiaries have not recognized intangible assets that were generated internally. The Company and its subsidiaries have goodwill and brands acquired in business combinations, which are evaluated as intangible assets with indefinite useful life (see Note 15 items a and e). k. Other Assets Other assets are stated at the lower of cost and realizable value, including, if applicable, interest earned, monetary changes and changes in exchange rates incurred or less a provision for loss and, if applicable, adjustment to present value. l. Financial Liabilities The financial liabilities include trade payables and other payables, loans, debentures, leases payable and derivative financial instruments. Financial liabilities are classified as “financial liabilities at fair value through profit or loss” or “financial liabilities at amortized cost”. The financial liabilities at fair value through profit or loss refer to derivative financial instruments, subscription warrants—indemnification, and financial liabilities designated as hedged items in a fair value hedge relationship upon initial recognition (see Note 2.c – Fair Value Hedge). The financial liabilities at amortized cost are stated at the initial transaction amount plus related charges and net of amortization and transaction costs. The charges are recognized in the statement of profit or loss using the effective interest rate method. Transaction costs incurred and directly attributable to the activities necessary for contracting loans or for issuing bonds, as well as premiums and discounts upon issuance of debentures and other debt, are allocated to the instrument and amortized in the statement of profit or loss taking into its term, using the effective interest rate method (see Note 16.h). m. Income and Social Contribution Taxes on Income Current and deferred income tax (“IRPJ”) and social contribution on net income tax (“CSLL”) are calculated based on their current rates. For the calculation of current IRPJ, the value of tax incentives is also considered. Taxes are recognized based on the rates of IRPJ and CSLL provided for by the laws enacted on the last day of the financial statements. The current rates in Brazil are 25% for IRPJ and 9% for CSLL. For further information about recognition and realization of IRPJ and CSLL, see Note 9. For purposes of disclosure, deferred tax assets were offset against the deferred tax liability, IRPJ and CSLL, in the same taxable entity and the same tax authority. n. Provision for Asset Retirement Obligation – Fuel Tanks The subsidiary Ipiranga has the legal obligation to remove the underground fuel tanks located at Ipiranga-branded service stations after a certain period. The estimated cost of the obligation to remove these fuel tanks is recognized as a liability when the tanks are installed. The estimated cost is recognized in PP&amp;E and depreciated over the respective useful lives of the tanks. The amounts recognized as a liability accrue interest using the National Consumer Price Index (“IPCA”) until the tank is removed (see Note 21). The estimated removal cost is reviewed and updated annually or when there is significant change in its amount and change in the estimated costs are recognized in statements of profit or loss when they become known. An increase in the estimated cost of the obligation to remove the tanks could result in negative impact in future results. o. Provisions for Tax, Civil, and Labor Risks A provision for tax, civil and labor risks is recognized for quantifiable risks, when the chance of loss is more-likely-than-not p. Post-Employment Benefits Post-employment benefits granted and to be granted to employees, retirees, and pensioners are based on an actuarial calculation prepared by an independent actuary and reviewed by management, using the projected unit credit method (see Note 20.b). The actuarial gains and losses are recognized in equity in cumulative other comprehensive income in the “Valuation adjustments”. q. Other Liabilities Other liabilities are stated at known or measurable amounts and changes in exchange rates incurred. When applicable, other liabilities are recognized at present value, based on interest rates that reflect the term, currency, and risk of each transaction. r. Foreign Currency Transactions Foreign currency transactions carried out by the Company or its subsidiaries are remeasured into their functional currency at the exchange rate prevailing at the date of each transaction. Outstanding monetary assets and liabilities of the Company and its subsidiaries are translated using the exchange rate at the date of the financial statements. The effect of the difference between those exchange rates is recognized in financial results until the conclusion of each transaction. s. Basis for Translation of Financial Statements of Foreign Subsidiaries s.1. Subsidiaries with administrative autonomy Assets and liabilities of the foreign subsidiaries, denominated in currencies other than Brazilian Real, which have administrative autonomy, are translated using the exchange rate at the date of the financial statements. Revenues and expenses are translated using the average exchange rate of each year and equity is translated at the historical exchange rate of each transaction affecting equity. Gains and losses resulting from changes in these foreign investments are directly recognized in equity in cumulative other comprehensive income in the “cumulative translation adjustments” and will be recognized in profit or loss if these investments are disposed of. The balance in cumulative other comprehensive income on December 31, 2019 was a gain of R$ 102,427 (gain of R$ 65,857 in 2018)—see Note 26.g.2. The foreign subsidiaries with functional currency different from the Company and which have administrative autonomy are listed below: Subsidiary Functional currency Location Oxiteno México S.A. de C.V. Mexican Peso Mexico Oxiteno Servicios Corporativos S.A. de C.V. Mexican Peso Mexico Oxiteno Servicios Industriales S.A. de C.V. Mexican Peso Mexico Oxiteno USA LLC U.S. Dollar United States Oxiteno Uruguay S.A. (i) U.S. Dollar Uruguay (i) The subsidiary Oxiteno Uruguay S.A. (“Oxiteno Uruguay”) determined its functional currency as the U.S. dollar (“US$”), as its inventory sales, purchases of raw material inputs, and financing activities are performed substantially in this currency. s.2. Subsidiaries without self-administrative autonomy Assets and liabilities of the other foreign subsidiaries, which do not have administrative autonomy, are considered an extension of the activities of their parent company and are translated using the exchange rate at the date of the financial statements. Gains and losses resulting from changes in these foreign investments are directly recognized as financial result. The gain recognized in statements of profit or loss in 2019 amounted to R$ 2,444 (R$ 4,090, gain in 2018 and R$ 7,368, gain in 2017). t. Use of Estimates, Assumptions and Judgments The preparation of the financial statements requires the use of estimates, assumptions, and judgments for the accounting and disclosure of certain assets, liabilities, and profit or loss. Therefore, the Company and subsidiaries’ management use the best information available at the date of preparation of the financial statements, as well as the experience of past and current events, also considering assumptions regarding future events. The estimates and assumptions are reviewed periodically. t.1 Judgments Information on the judgments is included: in the determination of control in subsidiaries (Notes 2.g, 2.s.1 and 3), the determination of joint control in joint venture (Notes 2.g and 12.a) and the determination of significant influence in associates (Notes 2.g and 12.c). t.2 Uncertainties related to the assumptions and estimates The information regarding uncertainties related to the assumptions and estimates are included: in determining the fair value of financial instruments (Notes 2.c, 2.l, 4, 16 and 34), the determination of the expected losses on doubtful accounts (Notes 2.d, 5 and 34.d.3), the determination of provisions for losses of inventories (Notes 2.e and 6),the estimative of realization of deferred IRPJ and CSLL amounts (Notes 2.m and 9.a), the useful lives and discount rate of right to use assets (Notes 2.h and 13), the useful lives of PP&amp;E (Notes 2.i and 14), the useful lives of intangible assets, and the determination of the recoverable amount of goodwill (Notes 2.j and 15.a), provisions for assets retirement obligations (Notes 2.n and 21), provisions for tax, civil, and labor risks (Notes 2.o and 22), estimates for the preparation of actuarial reports (Notes 2.p and 20.b) and the determination of fair value of subscription warrants – indemnification (Notes 25 and 34.j). The actual result of the transactions and information may differ from their estimates. u. Impairment of Assets The Company and its subsidiaries review, in every reporting period, the existence of any indication that an asset may be impaired and annually test intangible assets with undefined useful life. If there is an indication of impairment, the Company and its subsidiaries estimate the recoverable amount of the asset. Assets that cannot be evaluated individually are grouped in the smallest group of assets that generate cash inflow from continuous use and that are largely independent of cash flows of other assets (cash generating units “CGU”). The recoverable amount of assets or CGUs corresponds to the greater of their fair value net of applicable direct selling costs and their value in use. The fair value less costs to sell is determined by the price that would be received to sell an asset in an orderly transaction between market participants at the measurement date, net of costs of removing the asset, and direct incremental costs to bring an asset into condition for its sale, legal costs, and taxes. To assess the value in use, the projections of future cash flows, trends, and outlooks, as well as the effects of obsolescence, demand, competition, and other economic factors were considered. Such cash flows are discounted to their present values using the discount rate before tax that reflects market conditions for the period of impairment testing and the specific risks of the asset or CGU being evaluated. In cases where the expected discounted future cash flows are less than their carrying amount, an impairment loss is recognized for the amount by which the carrying value exceeds the fair value of these assets. Losses for impairment of assets are recognized in profit or loss. In case goodwill has been allocated to a CGU, the recognized losses are first allocated to reduce the corresponding goodwill. If the goodwill is not enough to absorb such losses, the surplus is allocated to the assets on a pro-rata On December 31, 2019, the Company recognized an impairment loss for the subsidiary Imifarma Produtos Farmacêuticos e Cosméticos S.A. (“Extrafarma”) (see Note 15.a). v. Business Combination A business combination is accounted applying the acquisition method. The cost of the acquisition is measured based on the consideration transferred and to be transferred, measured at fair value at the acquisition date. In a business combination, the assets acquired, and liabilities assumed are measured in order to classify and allocate them accordingly to the contractual terms, economic circumstances and relevant conditions on the acquisition date. The non-controlling w. Statements of Cash Flows Indirect Method The Company and its subsidiaries present the interest paid on loans, debentures, and leases payable in financing activities. The Company and its subsidiaries present financial investments on a net basis of income and redemptions in the investing activities. x. Adoption of the Pronouncements Issued by IASB The following standards, amendments, and interpretations to IFRS were issued by the IASB, which are effective as of January 1, 2019: (i) IFRS 16 - Lease: With the adoption of IFRS 16, the leases contracted by the Company’s subsidiaries, identified and effective at the date of transition and with maturities of more than 12 months, were accounted in the financial statements: • recognition of right to use assets and lease liabilities in financial position, initially measured at the present value of future lease payments; and • recognition of amortization expenses of right to use assets and interest expenses on the lease payable in the financial result in the statements of profits or loss. The Company selected as transition method the modified retrospective approach, with the cumulative effect of initial application of this new pronouncement recorded as an adjustment to the opening balance of equity and without restatement of comparative periods. In the analysis of the adoption, the Company’s management, with the assistance of specialized consulting, carried out the inventory of the contracts, evaluating whether or not each agreement contains a lease in accordance with IFRS 16. This analysis identified impacts mainly related to the lease of properties from third parties, port areas and lower amounts arising from other operations where the existence of leased assets individually or combined in service contracts was identified. As allowed in the standard, short-term leases with a term of 12 months or less, variable amounts, indefinite term and leases of low amount assets such as computers and office furniture, are recognized as lease expenses on a straight-line basis in profit or loss. In addition, the following practical expedients were used to transition to new lease accounting requirements: • application of the IFRS 16 to all contracts initiated before January 1, 2019 that were identified as leases in accordance with IAS 7 and IFRIC 4; • use of discount rate according to the lease term and similar characteristics; • contracts with a term up to 12 months from the date of the initial adoption of the sta n • exclusion of the initial direct costs of the measurement of the opening balance from right to use asset; and • options for extension of the term or termination were considered, when applicable. The table below summarizes the effects on the initial adoption of the IFRS 16: 01/01/2019 Current assets Prepaid expenses (39,066 ) Non-current Prepaid expenses (288,630 ) Right to use assets 1,731,427 Intangible assets (39,928 ) Total assets 1,363,803 Current liabilities Leases payable 13,827 Non-current Leases payable 1,349,976 Total liabilities 1,363,803 To measurement, the Company used an increm ental The table below summarizes the reconciliation of the operating lease commitments to leases p ay Operating lease commitments as of December 31, 2018 1,540,994 Discounted using the incremental borrowing rate on January 1, 2019 (177,707 ) Finance lease liabilities recognised as of December 31, 2018 46,066 (-) Recognition exemption for leases of low amount assets (33,893 ) (-) Recognition exemption for leases with less tha n (11,657 ) (-) Extension options reasonably certain to be exercised — Leases payable recognised on January 1, 2019 1,363,803 (ii) IFRIC 23 - Uncertainty over income tax treatments: IFRS 23 clarifies how to apply the recognition and measurement when there is uncertainty over income tax treatments, that means, there are doubts about acceptance of the treatments adopted by the fiscal authority, applying the requirements in IAS 12. In the evaluation of management, no significant impacts were identified as a result of the adoption of IFRIC 23, since all the procedures adopted for the determination and collection of income taxes are supported by the legislation and precedents from Administrative and Judicial Courts. y. Authorization for Issuance of the Financial Statements These financial statements were authorized for issue by the Management May 4</t>
  </si>
  <si>
    <t>Principles of Consolidation and Investments in Subsidiaries</t>
  </si>
  <si>
    <t xml:space="preserve">3. Principles of Consolidation and Investments in Subsidiaries a. Principles of Consolidation In the preparation of the consolidated financial statements the investments of one company in another, balances of asset and liability accounts, revenues transactions, costs and expenses were eliminated, as well as the effects of transactions conducted between the companies. Non-controlling Consolidation of a subsidiary begins when the parent company obtains direct or indirect control over a company and ceases when the parent company loses control of a company. Income and expenses of a subsidiary acquired are included in the consolidated statement of profit or loss and comprehensive income from the date the parent company gains the control. Income and expenses of a subsidiary, in which the parent company loses control, are included in the consolidated statement of profit or loss and comprehensive income until the date the parent company loses control. When necessary, adjustments are made to the financial statements of subsidiaries to bring their accounting policies into line with the Company’s accounting policies. b. Investments in Subsidiaries The consolidated financial statements includes the following direct and indirect subsidiaries: % interest in the share 12/31/2019 12/31/2018 12/31/2017 Control Control Control Location Segment Direct Indirect Direct Indirect Direct Indirect Ipiranga Produtos de Petróleo S.A. Brazil Ipiranga 100 0 100 — 100 — am/pm Comestíveis Ltda. Brazil Ipiranga 0 100 — 100 — 100 Centro de Conveniências Millennium Ltda. Brazil Ipiranga 0 100 — 100 — 100 Icorban – Correspondente Bancário Ltda. Brazil Ipiranga 0 100 — 100 — 100 Ipiranga Trading Limited Virgin Islands Ipiranga 0 100 — 100 — 100 Tropical Transportes Ipiranga Ltda. Brazil Ipiranga 0 100 — 100 — 100 Ipiranga Imobiliária Ltda. Brazil Ipiranga 0 100 — 100 — 100 Ipiranga Logística Ltda. Brazil Ipiranga 0 100 — 100 — 100 Oil Trading Importadora e Exportadora Ltda. Brazil Ipiranga 0 100 — 100 — 100 Iconic Lubrificantes S.A. Brazil Ipiranga 0 56 — 56 — 56 Integra Frotas Ltda. Brazil Ipiranga 0 100 — 100 — 100 Companhia Ultragaz S.A. Brazil Ultragaz 0 99 — 99 — 99 Ultragaz Comercial Ltda. Brazil Ultragaz 0 100 — 100 — 100 Nova Paraná Distribuidora de Gás Ltda. (1) Brazil Ultragaz 0 100 — 100 — — Bahiana Distribuidora de Gás Ltda. Brazil Ultragaz 0 100 — 100 — 100 Utingás Armazenadora S.A. Brazil Ultragaz 0 57 — 57 — 57 LPG International Inc. Cayman Islands Ultragaz 0 100 — 100 — 100 Imaven Imóveis Ltda. Brazil Others 0 100 — 100 — 100 Imifarma Produtos Farmacêuticos e Cosméticos S.A. Brazil Extrafarma 0 100 — 100 — 100 Oxiteno S.A. Indústria e Comércio Brazil Oxiteno 100 0 100 — 100 — Oxiteno Nordeste S.A. Indústria e Comércio (2) Brazil Oxiteno 0 0 — 99 — 99 Oxiteno Argentina Sociedad de Responsabilidad Ltda. Argentina Oxiteno 0 100 — 100 — 100 Oleoquímica Indústria e Comércio de Produtos Químicos Ltda. Brazil Oxiteno 0 100 — 100 — 100 Oxiteno Uruguay S.A. Uruguay Oxiteno 0 100 — 100 — 100 Oxiteno México S.A. de C.V. Mexico Oxiteno 0 100 — 100 — 100 Oxiteno Servicios Corporativos S.A. de C.V. Mexico Oxiteno 0 100 — 100 — 100 Oxiteno Servicios Industriales S.A. de C.V. Mexico Oxiteno 0 100 — 100 — 100 Oxiteno USA LLC United States Oxiteno 0 100 — 100 — 100 Global Petroleum Products Trading Corp. Virgin Islands Oxiteno 0 100 — 100 — 100 Oxiteno Andina, C.A. (3) Venezuela Oxiteno 0 0 — 100 — 100 Oxiteno Europe SPRL Belgium Oxiteno 0 100 — 100 — 100 Oxiteno Colombia S.A.S Colombia Oxiteno 0 100 — 100 — 100 Oxiteno Shanghai LTD. China Oxiteno 0 100 — 100 — 100 Empresa Carioca de Produtos Químicos S.A. Brazil Oxiteno 0 100 — 100 — 100 Ultracargo—Operações Logísticas e Participações Ltda. Brazil Ultracargo 100 0 100 — 100 — Terminal Químico de Aratu S.A. – Tequimar Brazil Ultracargo 0 99 — 99 — 99 TEAS – Terminal Exportador de Álcool de Santos Ltda. Brazil Ultracargo 0 100 — 100 — — Tequimar Vila do Conde Logística Portuária S.A. (4) Brazil Ultracargo 0 100 — — — — Ultrapar International S.A. Luxembourg Others 100 0 100 — 100 — SERMA—Ass. dos usuários equip. proc. de dados Brazil Others 0 100 — 100 — 100 The percentages in the table above are rounded. (1) Non operating company in closing phase. (2) On April 30, 2019, the shareholders of Oxiteno Nordeste S.A. Indústria e Comércio (“Oxiteno Nordeste”) approved the rescue of all of its preferred shares class “B”, with subsequent cancellation. On December 2, 2019, in order to simplify the corporate structure, the subsidiary Oxiteno Nordeste was incorporated by its parent Oxiteno S.A. Indústria e Comércio (“Oxiteno S.A.”). (3) On October 15, 2019, the subsidiary Oxiteno S.A. approved the asset write-offs of Oxiteno Andina C.A. (“Oxiteno Andina”). (4) Company incorporated on May 20, 2019 due the concession of the port of Vila do Conde (see Note 35.c). c. TEAS – Terminal Exportador de Álcool de Santos Ltda. Acquisition The Company through its subsidiary Terminal Químico de Aratu S.A. – Tequimar (“Tequimar”) acquired 100% of the quotas of TEAS Terminal Exportador de Álcool de Santos Ltda. (“TEAS”). On March 29, 2018, the acquisition was concluded through the closing of the operation. For further details of TEAS business combination, see Note 3.d of financial statements as of and for the year ended December 31, 2018 filed on CVM on February 20, 2019. </t>
  </si>
  <si>
    <t>Cash and Cash Equivalents and Financial Investments</t>
  </si>
  <si>
    <t xml:space="preserve">4. Cash and Cash Equivalents and Financial Investments Cash equivalents and financial investments, excluding cash and bank deposits, are substantially represented by investments: (i) in Brazil, in certificates of deposit of financial institutions linked to interest rate of the Interbank Deposits (“DI”), in repurchase agreement, financial bills, and in short term investments funds, whose portfolio comprised of Brazilian Federal Government bonds and in certificates of deposit of financial institutions; (ii) outside Brazil, in certificates of deposit of financial institutions and in short term investments funds, whose portfolio comprised of Federal Government bonds; and (iii) in currency and interest rate hedging instruments. The financial assets were classified in Note 34.j, based on business model of financial assets of the Company and its subsidiaries. Cash, cash equivalents and financial investments amounted to R$ 5,712,097 as of December 31, 2019 (R$ 6,994,406 as of December 31, 2018) are as follows: a. Cash and Cash Equivalents Cash and cash equivalents of the Company and its subsidiaries are presented as follows: 12/31/2019 12/31/2018 Cash and bank deposits In local currency 182,237 117,231 In foreign currency 102,755 88,251 Financial investments considered cash equivalents In local currency Fixed-income securities 1,780,939 3,722,308 In foreign currency Fixed-income securities 49,448 11,161 Total cash and cash equivalents 2,115,379 3,938,951 b. Financial Investments and Currency and Interest Rate Hedging Instruments The financial investments, which are not classified as cash and cash equivalents, are presented as follows: 12/31/2019 12/31/2018 Financial investments In local currency Fixed-income securities and funds 2,610,686 2,537,315 In foreign currency Fixed-income securities and funds 303,417 154,811 Currency and interest rate hedging instruments (a) 682,615 363,329 Total financial investments 3,596,718 3,055,455 Current 3,090,212 2,853,106 Non-current 506,506 202,349 (a) Accumulated gains, net of income tax (see Note 34.i). </t>
  </si>
  <si>
    <t>Trade Receivables and Reseller Financing</t>
  </si>
  <si>
    <t xml:space="preserve">5. Trade Receivables and Reseller Financing a. Trade Receivables The composition of trade receivables is as follows: 12/31/2019 12/31/2018 Domestic customers 3,867,902 4,290,996 Foreign customers 226,484 244,960 (-) Expected losses on doubtful accounts (404,886 ) (385,080 ) 3,689,500 4,150,876 Current 3,635,834 4,069,307 Non-current 53,666 81,569 The breakdown of trade receivables, gross of expected losses on doubtful accounts, is as follows: Past due Total Current less than 31-60 days 61-90 days 91-180 days more 12/31/2019 4,094,386 3,199,315 159,350 27,320 12,245 61,489 634,667 12/31/2018 4,535,956 3,739,601 121,622 53,864 49,629 84,920 486,320 The breakdown of expected losses on doubtful accounts, is as follows: Past due Total Current less 31-60 days 61-90 days 91-180 days more 12/31/2019 404,886 28,861 1,456 1,625 3,749 23,698 345,497 12/31/2018 385,080 39,226 4,094 3,754 5,533 46,783 285,690 Movements in the allowance for expected losses on doubtful accounts are as follows: Balance as of December 31, 2017 347,801 Additions 287,566 Write-offs (250,287 ) Balance as of December 31, 2018 385,080 Additions 189,192 Write-offs (169,386 ) Balance as of December 31, 2019 404,886 For further information about the allowance for expected losses on doubtful accounts, see Note 34.d.3. b. Reseller financing The composition of reseller financing is as follows: 12/31/2019 12/31/2018 Reseller financing – Ipiranga 956,942 855,229 (-) Expected losses on doubtful accounts (156,006 ) (139,699 ) 800,936 715,530 Current 436,188 367,262 Non-curren t 364,748 348,268 Reseller financing is provided for renovation and upgrading of service stations, purchase of products, and development of the automotive fuels and lubricants distribution market. The terms of reseller financing range substantially from 12 months to 60 months, with an average term of 40 months. The minimum and maximum interest rates are 0% per month and 1% per month, respectively. These financing are remeasured at a market rate for working capital loans and the difference is recognized as a reduction to the reseller’s net revenue. At the beginning of the contract, the adjustment to present value is made and the difference between the market rate and the subsidized rate is reduced from the sale price. This difference is appropriated to the financial result throughout the term of the contract. The breakdown of reseller financing, gross of expected losses on doubtful accounts, is as follows: Past due Total Current less 31-60 days 61-90 days 91-180 days more than 12/31/2019 956,942 644,488 26,262 10,481 12,616 30,144 232,951 12/31/2018 855,229 633,183 11,262 14,869 9,377 20,783 165,755 The breakdown of expected losses on doubtful ac c Past due Total Current less 31-60 days 61-90 days 91-180 days more than 12/31/2019 156,006 21,337 2,519 1,063 1,313 14,639 115,135 12/31/2018 139,699 26,982 1,250 1,642 1,131 12,176 96,518 Movements in the allowance for expected lo s Balance as of December 31, 2017 104,977 Additions 34,722 Balance as of December 31, 2018 139,699 Additions 30,601 Write-offs (14,294 ) Balance as of December 31, 2019 156,006 For further information about the allowance for expected losses on doubtful accounts, see Note 34.d.3. </t>
  </si>
  <si>
    <t xml:space="preserve">6. Inventories The composition of inventories is as follows: 12/31/2019 12/31/2018 Cost Provision Net Cost Provision Net Fuels, lubricants and greases 1,843,257 (2,073 ) 1,841,184 1,367,015 (1,804 ) 1,365,211 Finished goods 541,689 (22,048 ) 519,641 581,504 (20,923 ) 560,581 Work in process 1,971 0 1,971 1,412 — 1,412 Raw materials 365,960 (2,552 ) 363,408 383,161 (1,894 ) 381,267 Liquefied petroleum gas (LPG) 101,715 (5,761 ) 95,954 109,362 (5,761 ) 103,601 Consumable materials and other items for resale 140,058 (2,587 ) 137,471 150,188 (3,770 ) 146,418 Pharmaceutical, hygiene, and beauty products 549,191 (2,877 ) 546,314 583,060 (5,364 ) 577,696 Purchase for future delivery (1) 183,170 (2,719 ) 180,451 193,928 (2,964 ) 190,964 Properties for resale 29,273 (107 ) 29,166 27,489 (107 ) 27,382 3,756,284 (40,724 ) 3,715,560 3,397,119 (42,587 ) 3,354,532 (1) Refers substantially to ethanol, biodiesel and advance of fuels. Movements in the provision for losses are as follows: Balance as of December 31, 2016 47,271 Reversals to net realizable value adjustment (6,713 ) Reversals of obsolescence and other losses (3,459 ) Balance as of December 31, 2017 37,099 Additions to net realizable value adjustment 600 Additions of obsolescence and other losses 3,903 Oxiteno Andina (i) 985 Balance as of December 31, 2018 42,587 Reversals to net realizable value adjustment (5,174 ) Additions of obsolescence and other losses 4,296 Oxiteno Andina (ii) (985 ) Balance as of December 31, 2019 40,724 (i) Refers to the impairment for subsidiary Oxiteno Andina. (ii) Refers to the asset write-offs of Oxiteno Andina (see Note nº 3.b.3). The breakdown of provisions for losses related to inventories is shown in the table below: 12/31/2019 12/31/2018 Net realizable value adjustment 15,243 21,402 Obsolescence and other losses 25,481 21,185 Total 40,724 42,587 </t>
  </si>
  <si>
    <t>Taxes to Recover</t>
  </si>
  <si>
    <t xml:space="preserve">7. Taxes to Recover a. Recoverable Taxes Recoverable taxes are substantially represented by credits of Tax on Goods and Services (“ICMS”, the Brazilian VAT), Contribution for Social Security Financing (“COFINS”) and Social Integration Program (“PIS”). 12/31/2019 12/31/2018 ICMS (a.1) 914,066 710,669 Provision for ICMS losses (a.1) (41,396 ) (99,187 ) PIS and COFINS (a.2) 930,570 720,731 Value-Added Tax (IVA) of foreign subsidiaries 29,707 31,678 Others 56,748 22,988 Total 1,889,695 1,386,879 Current 1,122,335 639,699 Non-current 767,360 747,180 a.1 (i) The subsidiary Oxiteno Nordeste predominantly carries out export operations, interstate outflow or deferred ICMS of products purchased within the State of Bahia; (ii) The subsidiary Ipiranga Produtos de Petróleo S.A. (“IPP”) has credits arising from interstate outflows of oil-related (iii) The subsidiary Extrafarma has credits of ICMS and ICMS-ST The amounts of recoverable ICMS credits are consumed by the operation itself, being a revolving credit, which means that the accumulated credits are monthly offset with the tax payable on sales and new credits are generated by the acquisition of inputs, as well as by the State’s refund on specific operations. Management estimates the realization of these credits within up to 10 years. The estimated recovery of ICMS assets is stated as follows: Up to 1 Year 474,276 From 1 to 2 Years 283,035 From 2 to 3 Years 58,602 From 3 to 5 Years 45,059 From 5 to 7 Years 22,666 From 7 to 10 Years 30,428 Total of recoverable ICMS 914,066 The provision for ICMS losses relates to tax credits of the subsidiaries whose amounts are not included within the term determined by its policy. a.2 b. Recoverable Income Tax and Social Contribution Taxes Represented by recoverable IRPJ and CSLL. 12/31/2019 12/31/2018 IRPJ and CSLL 430,290 362,784 Total 430,290 362,784 Current 325,343 257,182 Non-current 104,947 105,602 Relates to IRPJ and CSLL to be recovered by the Company and its subsidiaries arising from the tax advances of previous years, with management estimating the realization of these credits within up to 5 years. </t>
  </si>
  <si>
    <t>Related Parties</t>
  </si>
  <si>
    <t xml:space="preserve">8. Related Parties a. Related Parties Balances and transactions between the Company and its subsidiaries and between subsidiaries have been eliminated in consolidation and are not disclosed in this note. The balances and transactions between the Company and its subsidiaries with other related parties are disclosed below: Loans Assets Liabilities Química da Bahia Indústria e Comércio S.A. 0 2,875 Others 490 1,050 Total as of December 31, 2019 490 3,925 Loans Assets Liabilities Química da Bahia Indústria e Comércio S.A. — 2,925 Others 490 1,146 Total as of December 31, 2018 490 4,071 Loans agreements have indeterminate terms and do not contain interest clauses. Commercial transactions Receivables (1) Payables (1) Sales and Purchases Expenses Oxicap Indústria de Gases Ltda. 0 1,545 1 18,565 0 Refinaria de Petróleo Riograndense S.A. 0 264,602 0 1,019,108 0 ConectCar Soluções de Mobilidade Eletrônica S.A. 739 113 7,385 121 0 LA’7 Participações e Empreend. Imob. Ltda. (a) 0 124 0 0 1,477 Chevron Latin America Marketing LLC 0 0 0 0 0 Total as of December 31, 2019 739 266,384 7,386 1,037,794 1,477 Commercial transactions Receivables (1) Payables (1) Sales and Purchases Expenses Oxicap Indústria de Gases Ltda. — 567 6 9,032 — Refinaria de Petróleo Riograndense S.A. — 24,630 — 1,008,860 — ConectCar Soluções de Mobilidade Eletrônica S.A. 1,042 136 3,844 186 — LA’7 Participações e Empreend. Imob. Ltda. (a) — 117 — — 1,469 Total as of December 31, 2018 1,042 25,450 3,850 1,018,078 1,469 Commercial transactions Receivables (1) Payables (1) Sales and Purchases Expenses Oxicap Indústria de Gases Ltda. — 1,489 6 18,108 — Refinaria de Petróleo Riograndense S.A. — 22,199 — 1,004,030 — ConectCar Soluções de Mobilidade Eletrônica S.A. 1,067 31 7,239 859 — LA’7 Participações e Empreend. Imob. Ltda. (a) — 125 — — 2,300 Total as of December 31, 2017 1,067 23,844 7,245 1,022,997 2,300 (1) Included in “domestic trade receivables”, “domestic trade payables” and “domestic trade payables—reverse factoring”, respectively. (a) Refers to rental contracts of 15 drugstores owned by LA’7 as of December 31, 2019 and 2018, a company of the former shareholders of Extrafarma that are current shareholders of Ultrapar. Purchase and sale transactions relate substantially to the purchase of raw materials, feedstock, transportation, and storage services based on similar market prices and terms with customers and suppliers with comparable operational performance. The above operations related to ConectCar Soluções de Mobilidade Eletrônica S.A. (“ConectCar”) refer to services provided. In the opinion of the Company and its subsidiaries’ management, transactions with related parties are not subject to credit risk, which is why no an estimated loss or collateral is provided. Collateral provided by the Company in loans of subsidiaries and affiliates are mentioned in Note 16.i. b. Key executives The Company’s compensation strategy combines short and long-term elements, following the principles of alignment of interests and of maintaining a competitive compensation, and is aimed at retaining key officers and remunerating them adequately according to their attributed responsibilities and the value created to the Company and its shareholders. Short-term compensation is comprised of: (a) fixed monthly compensation paid with the objective of rewarding the executive’s experience, responsibility, and his/her position’s complexity, and includes salary and benefits such as medical coverage, check-up, The expenses for compensation of its key executives (Company’s directors and executive officers) as shown below: 2019 2018 2017 Short-term compensation 41,659 36,504 45,477 Stock compensation 9,881 1,407 1,399 Post-employment benefits 2,640 2,278 1,096 Long-term compensation 0 — (6,459 ) Termination benefit 0 905 8,794 Total 54,180 41,094 50,307 c. Deferred Stock Plan Since 2003, Ultrapar has adopted a stock plan in which the executive has the usufruct of shares held in treasury until the transfer of the full ownership of the shares to those eligible members of management after five to seven years from the initial concession of the rights subject to uninterrupted employment of the participant during the period. The volume of shares and the executives eligible are determined by the Board of Directors, and there is no mandatory annual grant. The total number of shares to be used in the plan is subject to the number of shares in treasury. Ultrapar’s Board of Directors does not have a stock plan. The fair value of the awards w as The table below summarizes shares granted to the Company and its subsidiaries’ management: Grant date Balance of Vesting period Market price of Total grant Accumulated Accumulated March 13, 2017 200,000 2022 to 2024 34.00 9,378 (4,513 ) 4,865 March 4, 2016 380,000 2021 to 2023 32.72 17,147 (11,164 ) 5,983 December 10, 2014 533,324 2019 to 2021 25.32 27,939 (23,967 ) 3,972 March 5, 2014 111,200 2020 to 2021 26.08 5,999 (5,610 ) 389 November 7, 2012 — 2019 21.45 16,139 (16,139 ) — 1,224,524 76,602 (61,393 ) 15,209 In 2019, the amortization in the amount of R$ 10,321 (R$ 3,922 in 2018 and R$ 11,752 in 2017) was recognized as a general and administrative expense. The table below summarizes the changes of number of shares granted: Balance on December 31, 2017 2,366,796 Cancellation of granted shares due to termination of executive employment (433,332 ) Shares vested and transferred (233,336 ) Balance on December 31, 2018 1,700,128 Shares vested and transferred (475,604 ) Balance on December 31, 2019 1,224,524 The information above were adjusted retrospectively as disclosure in Note 26.a. In addition, on April 19, 2017, the Ordinary and Extraordinary General Shareholders’ Meeting (“OEGM”) of approved a new incentive plan based on shares (”Plan”), which establishes the general terms and conditions for the concession of common shares issued by the Company and held in treasury, that may or may not involve the granting of usufruct of part of these shares for later transfer of the ownership of the shares, in periods of three to six years, to directors or employees of the Company or its subsidiaries. As a result of the Plan, common shares representing at most 1% of the Company’s share capital may be delivered to the participants, which corresponds, at the date of approval of this Plan, to 11,128,102 common shares. The table below summarizes the restricted and performance stock programs: Program Grant date Balance of Vesting period Market price Total Accumulated Accumulated Restricted October 1, 2017 240,000 2023 38.19 12,642 (4,741 ) 7,901 Restricted and performance November 8, 2017 75,876 2020 to 2022 38.19 5,014 (2,850 ) 2,164 Restricted and performance April 4, 2018 184,076 2021 to 2023 34.35 12,066 (5,539 ) 6,527 Restricted September 19, 2018 160,000 2024 19.58 4,321 (900 ) 3,421 Restricted September 24, 2018 80,000 2024 18.40 2,030 (423 ) 1,607 Restricted and performance April 3, 2019 558,708 2022 to 2024 23.25 24,096 (4,729 ) 19,367 Restricted September 2, 2019 440,000 2025 16.42 10,074 (560 ) 9,514 1,738,660 70,243 (19,742 ) 50,501 In 2019, a general and administrative expense in the amount of R$ 12,893 was recognized in relation to the Plan (R$ 6,001 in 2018 and R$ 784 in 2017). Balance on December 31, 2017 332,540 Shares granted on April 9, 2018 207,184 Shares granted on September 19, 2018 160,000 Shares granted on September 24, 2018 80,000 Cancellation of granted shares due to termination of executive employment (39,772 ) Balance on December 31, 2018 739,952 Shares granted on April, 3, 2019 567,876 Shares granted on September 2, 2019 440,000 Cancellation of granted shares due to termination of executive employment (9,168 ) Balance on December 31, 2019 1,738,660 The information above were adjusted retrospectively as disclosure in Note 26.a. </t>
  </si>
  <si>
    <t>Income and Social Contribution Taxes</t>
  </si>
  <si>
    <t xml:space="preserve">9. Income and Social Contribution Taxes a. Deferred Income (IRPJ) and Social Contribution Taxes (CSLL) The Company and its subsidiaries recognize deferred tax assets and liabilities, which are not subject to the statute of limitations, resulting from tax loss carryforwards, temporary differences, negative tax bases and revaluation of PP&amp;E, among others. Deferred tax assets are sustained by the continued profitability of their operations. Deferred IRPJ and CSLL are recognized under the following main categories: 12/31/2019 12/31/2018 Assets—Deferred income and social contribution taxes on: Provision for impairment of assets 72,377 116,191 Provisions for tax, civil, and labor risks 150,085 154,516 Provision for post-employment benefits 92,199 85,575 Provision for differences between cash and accrual basis (*) 224,065 147,376 Goodwill 8,161 12,258 Business combination – tax basis vs. accounting basis of goodwill 75,745 75,838 Provision for asset retirement obligation 14,762 15,801 Provision for suppliers 35,214 38,339 Provision for profit sharing and bonus 44,818 49,621 Leases payable 19,003 — Change in fair value of subscription warrants 16,338 13,700 Other provisions 45,316 42,694 Tax losses and negative basis for social contribution carryforwards (d) 278,140 208,036 Total 1,076,223 959,945 Offset the liability balance of deferred IRPJ and CSLL (422,529 ) (445,758 ) Net balance of deferred taxes assets 653,694 514,187 Liabilities—Deferred income and social contribution taxes on: Revaluation of PP&amp;E 1,866 1,981 Lease payable 2,356 2,858 Provision for differences between cash and accrual basis (*) 257,718 138,332 Provision for goodwill 39,186 187,845 Business combination – fair value of assets 114,125 117,352 Other provisions 14,809 6,687 Total 430,060 455,055 Offset the asset balances of deferred IRPJ and CSLL (422,529 ) (445,758 ) Net balance of deferred taxes liabilities 7,531 9,297 (*) Refers mainly to the income tax on the exchange variation of the hedging instruments. Changes in the net balance of deferred IRPJ and CSLL are as follows: 2019 2018 2017 Initial balance 504,890 530,419 451,973 Deferred IRPJ and CSLL recognized in income of the year 97,465 (162,417 ) 109,204 Deferred IRPJ and CSLL recognized in other comprehensive income 40,497 133,124 13,389 Deferred IRPJ and CSLL recognized in business combination — 1,054 (45,728 ) Others 3,311 2,710 1,581 Final balance 646,163 504,890 530,419 The estimated recovery of deferred tax assets relating to IRPJ and CSLL is stated as follows: Up to 1 Year 178,127 From 1 to 2 Years 54,814 From 2 to 3 Years 141,105 From 3 to 5 Years 136,029 From 5 to 7 Years 353,806 From 7 to 10 Years 212,342 Total of deferred tax assets relating to IRPJ and CSLL 1,076,223 In order to evaluate the realization of deferred tax assets, the taxable income projections from business plans of each segment of the Company, approved by Company’s Board of Directors, which indicates trends and perspectives, demand effects, competition and other economic factors that represent the management’s best estimate about the economic conditions existing during the period of realization of the deferred tax asset were taken into account. The main key assumptions used to calculate the realization of deferred tax assets are: growth in Gross Domestic Product (“GDP”), exchange rate, basic interest rate (SELIC) and DI, inflation rate, commodity price index, among others. The balance of R$ 1,076,223 was supported by the technical study on taxable income projections for the realization of deferred tax assets, reviewed by the Fiscal Council and by the Audit and Risks Committee and approved by Company’s Board of Directors. b. Reconciliation of Income and Social Contribution Taxes IRPJ and CSLL are reconciled to the statutory tax rates as follows: 2019 2018 2017 Income before taxes and share of profit (loss) of subsidiaries, joint ventures, and associates 793,698 1,785,818 2,318,446 Statutory tax rates - % 34 34 34 Income and social contribution taxes at the statutory tax rates (269,857 ) (607,178 ) (788,272 ) Adjustments to the statutory income and social contribution taxes: Nondeductible expenses (i) (68,795 ) (82,784 ) (105,017 ) Nontaxable revenues (ii) 28,235 32,523 19,084 Adjustment to estimated income (iii) 10,511 9,706 10,844 Interest on equity (iv) 0 (538 ) (550 ) Unrecorded deferred Income and Social Contribution Taxes Carryforwards deferred (v) (146,820 ) (95,480 ) — Other adjustments 24,873 (2,634 ) 2,059 Income and social contribution taxes before tax incentives (421,853 ) (746,385 ) (861,852 ) Tax incentives—SUDENE 43,244 107,666 48,598 Income and social contribution taxes in the income statement (378,609 ) (638,719 ) (813,254 ) Current (476,074 ) (476,302 ) (922,458 ) Deferred 97,465 (162,417 ) 109,204 Effective IRPJ and CSLL rates - % 47.7 35.8 35.1 (i) Consist of certain expenses that cannot be deducted for tax purposes under applicable tax legislation, such as expenses with fines, donations, gifts, losses of assets, negative effects of foreign subsidiaries and certain provisions; (ii) Consist of certain gains and income that are not taxable under applicable tax legislation, such as the reimbursement of taxes and the reversal of certain provisions; (iii) Brazilian tax law allows for an alternative method of taxation for companies that generated gross revenues of up to R$ 78 million in their previous fiscal year. Certain subsidiaries of the Company adopted this alternative form of taxation, whereby income and social contribution taxes are calculated on a basis equal to 32% of operating revenues, as opposed to being calculated based on the effective taxable income of these subsidiaries. The adjustment to estimated income represents the difference between the taxation under this alternative method and the income and social contribution taxes that would have been paid based on the effective statutory rate applied to the taxable income of these subsidiaries; (iv) Interest on equity is an option foreseen in Brazilian corporate law to distribute profits to shareholders, calculated based on the long-term interest rate (“TJLP”), which does not affect the income statement, but is deductible for purposes of IRPJ and CSLL, being taxable to the beneficiary and deductible to the entity that pays; (v) See Note 9.d. c. Tax Incentives—SUDENE The following subsidiaries are entitled to federal tax benefits providing for IRPJ reduction under the program for development of northeastern Brazil operated by the Superintendence for the Development of the Northeast (“SUDENE”), as shown below: Subsidiary Units Incentive - Expiration Bahiana Distribuidora de Gás Ltda. Mataripe base 75 2024 Caucaia base 75 2025 Juazeiro base 75 2026 Aracaju base (1) 75 2027 Suape base (2) 75 2027 Terminal Químico de Aratu S.A. – Tequimar Suape terminal 75 2020 Aratu terminal 75 2022 Itaqui terminal 75 2025 Oleoquímica Indústria e Comércio de Produtos Químicos Ltda. Camaçari plant 75 2021 Oxiteno S.A. Indústria e Comércio (3) Camaçari plant 75 2026 Empresa Carioca de Produtos Químicos S.A. Camaçari plant 75 2026 (1) The subsidiary Bahiana Distribuidora de Gás Ltda. (“Bahiana”), obtained 75% income tax reduction incentive recognized by SUDENE, through an appraisal report on October 22, 2018, until 2027, due to the modernization for its Aracaju plant – Sergipe. Due to the tacit approval by the RFB the constitutive benefit appraisal report the subsidiary recognized income tax reduction retroactive effect in January 2018 in the amount of R$ 1,067. (2) The subsidiary Bahiana had the 75% income tax reduction incentive recognized by SUDENE, through an appraisal report on January 14, 2019, until 2027, due to the modernization for its Suape plant – Pernambuco. The constitutive benefit appraisal report was approved in May 2019 by the RFB. (3) The request to transfer the right to reduce the IRPJ to Oxiteno S.A. will be submitted to SUDENE due to the incorporation of the subsidiary Oxiteno Nordeste. d. Income and Social Contribution Taxes Carryforwards In December 31, 2019, the Company and certain subsidiaries had tax loss carryforwards related to income tax (IRPJ) of R$ 1,268,964 (R$ 873,718 as of December 31, 2018) and negative basis of CSLL of R$ 1,270,714 (R$ 876,315 as of December 31, 2018), whose compensations are limited to 30% of taxable income in a given tax year, which do not expire. In addition, certain offshore subsidiaries had tax loss carryforwards of R$ 878,470 (R$ 620,906 as of December 31, 2018). The balances which are constituted of deferred taxes related to income tax loss carryforwards and negative basis of social contribution base are as follows: 12/31/2019 12/31/2018 Cia. Ultragaz 12,808 37,332 Oxiteno S.A. 148,306 43,645 Iconic 17,657 28,256 Extrafarma 72,318 98,803 Ultrapar 24,632 — Ultrapar International 2,419 — 278,140 208,036 The technical study of the realization of deferred tax assets was approved by the Company’s CA, according Note 9.a. The balances which are not constituted of deferred taxes related to income tax loss carryforwards and negative basis of social contribution base are as follows: 12/31/2019 12/31/2018 Extrafarma 237,664 94,115 Integra Frotas 4,636 1,365 Oxiteno Argentina 0 22 Oxiteno USA 127,992 124,864 Oxiteno Andina 0 466 370,292 220,832 </t>
  </si>
  <si>
    <t>Prepaid Expenses</t>
  </si>
  <si>
    <t xml:space="preserve">10. Prepaid Expenses 12/31/2019 12/31/2018 Rents (1) 37,106 413,799 Advertising and publicity 24,857 54,011 Deferred Stock Plan, net (see Note 8.c) 15,965 22,737 Insurance premiums 61,884 52,607 Software maintenance 21,759 21,667 Other prepaid expenses 19,000 21,844 180,571 586,665 Current 111,355 187,570 Non-current 69,216 399,095 (1) After the adoption of IFRS16, some agreements were transferred to right to use assets (see Note 2.y). </t>
  </si>
  <si>
    <t>Contractual Assets with Customers - Exclusive Rights</t>
  </si>
  <si>
    <t xml:space="preserve">11. Contractual Assets with Customers – Exclusive Rights Refers to exclusive rights disbursements of Ipiranga’s agreements with reseller service stations and major consumers that are recognized at the time of their occurrence and recognized as a reduction of the revenue from sales and services in the statement of profit or loss according to the conditions established in the agreement (amortization in weighted average term of five years), being reviewed as changes occur under the terms of the agreements. Balance and changes are shown below: Balance as of December 31, 2016 1,438,084 Additions 529,732 Amortization (463,049 ) Transfer (2,407 ) Balance as of December 31, 2017 1,502,360 Additions 390,177 Amortization (371,825 ) Transfer (2,235 ) Balance as of December 31, 2018 1,518,477 Additions 330,068 Amortization (355,250 ) Transfer (27,306 ) Balance as of December 31, 2019 1,465,989 Current 465,454 Non-current 1,000,535 </t>
  </si>
  <si>
    <t xml:space="preserve">12. Investments a. Joint Ventures The Company holds an interest in Refinaria de Petróleo Riograndense (“RPR”), which is primarily engaged in oil refining. The subsidiary Ultracargo – Operações Logísticas e Participações Ltda. (“Ultracargo Participações”) holds an interest in União Vopak – Armazéns Gerais Ltda. (“União Vopak”), which is primarily engaged in liquid bulk storage in the port of Paranaguá. The subsidiary IPP holds an interest in ConectCar, which is primarily engaged in automatic payment of tolls and parking in the States of Bahia, Ceará, Espírito Santo, Goiás, Mato Grosso, Mato Grosso do Sul, Minas Gerais, Paraná, Pernambuco, Rio de Janeiro, Rio Grande do Sul, Santa Catarina, São Paulo and Distrito Federal. On September 23, 2019, for the port concession BEL02A at the port of Miramar, Latitude Logística Portuária S.A. (“Latitude”) was incorporated. On August 5, 2019, Navegantes Logística Portuária S.A. (“Navegantes”) was incorporated for the port of Vitória. On August 19, 2019, in the city of Cabedelo, Nordeste Logística I S.A. (“Nordeste Logística I”), Nordeste Logística II S.A. (“Nordeste Logística II”) and Nordeste Logística III S.A. (“Nordeste Logística III”) were incorporated (see Note 35.c). These investments are accounted for under the equity method of accounting based on their financial statements as of December 31, 2019. Balances and changes in joint ventures are as follows: União RPR ConectCar Latitude Navegantes Nordeste Nordeste Nordeste Total Balance as of December 31, 2016 4,518 45,409 66,215 — — — — — 116,142 Capital increase — — 16,000 — — — — — 16,000 Valuation adjustments — 4,079 — — — — — — 4,079 Dividends and interest on equity (gross) — (30,959 ) — — — — — — (30,959 ) Share of profit (loss) of joint ventures 1,578 36,210 (20,989 ) — — — — — 16,799 Balance as of December 31, 2017 6,096 54,739 61,226 — — — — — 122,061 Capital increase — — 31,908 — — — — — 31,908 Valuation adjustments — (3,704 ) — — — — — — (3,704 ) Dividends and interest on equity (gross) — (32,065 ) — — — — — — (32,065 ) Share of profit (loss) of joint ventures 1,350 1,148 (18,744 ) — — — — — (16,246 ) Balance as of December 31, 2018 7,446 20,118 74,390 — — — — — 101,954 Capital increase 0 0 35,000 10,351 23,581 1,930 4,183 4,079 79,124 Valuation adjustments 0 (7,771 ) 0 0 0 0 0 0 (7,771 ) Dividends and interest on equity (gross) (1,474 ) (4,295 ) 0 0 0 0 0 0 (5,769 ) Share of profit (loss) of joint ventures 1,370 10,740 (26,572 ) 0 0 0 0 0 (14,462 ) Balance as of December 31, 2019 7,342 18,792 82,818 10,351 23,581 1,930 4,183 4,079 153,076 The table below presents the statements of financial position and statements of profit or loss of joint ventures: 12/31/2019 União Vopak RPR ConectCar Current assets 6,818 428,880 159,972 Non-current 9,182 133,565 161,817 Current liabilities 1,116 418,289 155,542 Non-current 200 87,562 612 Equity 14,684 56,594 165,635 Net revenue from sales and services 15,400 2,156,432 80,387 Costs, operating expenses and income (12,083 ) (2,130,323 ) (136,764 ) Net financial income and income and social contribution taxes (577 ) 6,237 3,234 Net income (loss) 2,740 32,346 (53,143 ) Number of shares or units held 29,995 5,078,888 228,768,000 % of capital held 50 33 50 12/31/2018 União Vopak RPR ConectCar Current assets 8,432 370,250 129,152 Non-current 8,552 147,054 150,054 Current liabilities 1,814 385,079 130,414 Non-current 280 71,635 14 Equity 14,890 60,590 148,778 Net revenue from sales and services 16,938 2,092,548 57,506 Costs, operating expenses and income (13,154 ) (2,083,592 ) (114,336 ) Net financial income and income and social contribution taxes (1,084 ) (261 ) 19,343 Net income (loss) 2,700 8,695 (37,487 ) Number of shares or units held 29,995 5,078,888 193,768,000 % of capital held 50 33 50 12/31/2017 União Vopak RPR ConectCar Net revenue from sales and services 15,260 1,579,286 33,935 Costs, operating expenses and income (10,852 ) (1,433,030 ) (100,444 ) Net financial income and income and social contribution taxes (1,252 ) (37,193 ) 24,530 Net income (loss) 3,156 109,063 (41,979 ) Number of shares or units held 29,995 5,078,888 169,860,500 % of capital held 50 33 50 The percentages in the table above are rounded. b. Associates Subsidiary IPP holds an interest in Transportadora Sulbrasileira de Gás S.A., which is primarily engaged in natural gas transportation services. Subsidiary Oxiteno S.A. holds an interest in Oxicap Indústria de Gases Ltda. (“Oxicap”), which is primarily engaged in the supply of nitrogen and oxygen for its shareholders in the Mauá petrochemical complex. Due to incorporation of the subsidiary Oxiteno Nordeste, the subsidiary Oxiteno S.A. holds an interest in Química da Bahia Indústria e Comércio S.A., which is primarily engaged in manufacturing, marketing, and processing of chemicals. The operations of this associate are currently suspended. Subsidiary Companhia Ultragaz S.A. (“Cia. Ultragaz”) holds an interest in Metalúrgica Plus S.A., which is primarily engaged in the manufacture and trading of LPG containers. The operations of this associate are currently suspended. Subsidiary Cia. Ultragaz holds an interest in Plenogás Distribuidora de Gás S.A., which is primarily engaged in the marketing of LPG. The operations of this associate are currently suspended. The investment of subsidiary Oxiteno S.A. in the associate Oxicap is accounted for under the equity method of accounting based on its financial information as of November 30, 2019, while the other associates are valued based on the financial statements as of December 31, 2019. Balances and changes in associates are as follows: Transportadora Oxicap Química da Metalúrgica Plenogás Total Balance as of December 31, 2016 6,001 12,981 3,678 71 — 22,731 Dividends (865 ) — — — (399 ) (1,264 ) Share of profit (loss) of associates 1,212 1,477 (60 ) 269 976 3,874 Balance as of December 31, 2017 6,348 14,458 3,618 340 577 25,341 Capital reduction (1,250 ) — — — — (1,250 ) Dividends (984 ) — — — (236 ) (1,220 ) Share of profit (loss) of associates 575 908 (28 ) (112 ) 124 1,467 Balance as of December 31, 2018 4,689 15,366 3,590 228 465 24,338 Dividends (818 ) 0 0 0 (87 ) (905 ) Share of profit (loss) of associates 1,790 568 (36 ) (90 ) 85 2,317 Balance as of December 31, 2019 5,661 15,934 3,554 138 463 25,750 The table below presents the statements of financial position and statements of profit or loss of associates: 12/31/2019 Transportadora Oxicap Química da Bahia Metalúrgica Plenogás Current assets 12,172 45,178 71 40 151 Non-current 14,041 84,705 10,147 703 2,440 Current liabilities 2,944 11,041 0 25 34 Non-current 626 9,634 3,110 302 1,167 Equity 22,643 109,208 7,108 416 1,390 Net revenue from sales and services 12,348 43,463 0 0 0 Costs, operating expenses and income (4,815 ) (36,791 ) (84 ) (213 ) 285 Net financial income and income and social contribution taxes (157 ) (2,483 ) 12 (57 ) (29 ) Net income (loss) 7,376 4,189 (72 ) (270 ) 256 Number of shares or units held 20,124,996 1,987 1,493,120 3,000 1,384,308 % of capital held 25 15 50 33 33 12/31/2018 Transportadora Oxicap Química da Bahia Metalúrgica Plenogás Current assets 7,803 38,714 51 19 64 Non-current 15,254 85,395 10,238 990 2,791 Current liabilities 3,963 9,777 — 21 123 Non-current 332 8,888 3,109 302 1,334 Equity 18,762 105,444 7,180 686 1,398 Net revenue from sales and services 10,595 53,288 — — — Costs, operating expenses and income (7,957 ) (43,814 ) (78 ) (266 ) 399 Net financial income and income and social contribution taxes (211 ) (3,453 ) 22 (69 ) (27 ) Net income (loss) 2,427 6,021 (56 ) (335 ) 372 Number of shares or units held 20,124,996 1,987 1,493,120 3,000 1,384,308 % of capital held 25 15 50 33 33 12/31/2017 Transportadora Oxicap Química da Metalúrgica Plenogás Net revenue from sales and services 10,522 52,709 — — — Costs, operating expenses and income (5,649 ) (40,769 ) (90 ) 673 628 Net financial income and income and social contribution taxes — (2,144 ) (31 ) 179 15 Net income (loss) 4,873 9,796 (121 ) 852 643 Number of shares or units held 20,124,996 1,987 1,493,120 3,000 1,384,308 % of capital held 25 15 50 33 33 The percentages in the table above are rounded. </t>
  </si>
  <si>
    <t>Right to Use Assets and Leases payable</t>
  </si>
  <si>
    <t>Presentation of leases for lessee [abstract]</t>
  </si>
  <si>
    <t>Right to use assets and leases payable</t>
  </si>
  <si>
    <t xml:space="preserve">13. Right to Use Assets and Leases payable Some of the subsidiaries of the Company have real estate leases, substantially related to: (i) Ipiranga: fuel stations and distribution center; (ii) Extrafarma: pharmacies and distribution center; (iii) Ultragaz: points of sale and bottling base; (iv) Ultracargo: port areas; and (v) Oxiteno: industrial plant. Some subsidiaries also have lease agreements relating to vehicles. a. Right to Use Assets Weighted Adoption IFRS 16 Additions and remeasurement Write-offs Transfer Effect of foreign Amortization Balance on Cost: Real estate 7 1,636,330 308,622 (55,605 ) 98,043 80,930 — 2,068,320 Port area (*) — — 68,007 — — — — 68,007 Other 4 95,097 26,235 (1,981 ) 27,847 4,272 — 151,470 1,731,427 402,864 (57,586 ) 125,890 85,202 — 2,287,797 Accumulated amortization: Real estate — — 6,682 — 36 (262,750 ) (256,032 ) Port area — — — — — — 0 Other — — 442 (14,068 ) 81 (37,308 ) (50,853 ) — — 7,124 (14,068 ) 117 (300,058 ) (306,885 ) Net amount 1,731,427 402,864 (50,462 ) 111,822 85,319 (300,058 ) 1,980,912 (*) Refers to the port concession grants (area port lease), of which R$ 68,007 was paid by subsidiaries of the Company until the 4 th The amortization expenses were recognized in the financial statements as shown below: 2019 2018 2017 Inventories and cost of products and services sold 48,134 15,044 2,165 Selling and marketing 244,974 8,920 11,689 General and administrative 6,950 75,370 57,369 300,058 99,334 71,223 b. Leases Payable The changes in leases payable are shown below: Balance as of December 31, 2018 46,066 Adoption IFRS 16 1,363,803 Interest accrued 128,996 Payments (321,716 ) Additions and remeasurement 334,857 Write-offs (52,129 ) Effect of foreign currency exchange rate variation 88,796 Balance as of December 31, 2019 1,588,673 Current 206,396 Non-current 1,382,277 The future disbursements (installments) assumed under leases contracts are presented below: 12/31/2019 Up to 1 year 309,977 From 1 to 2 years 508,976 From 2 to 3 years 395,743 From 3 to 4 years 316,682 From 4 to 5 years 192,017 More than 5 years 320,357 Total 2,043,752 The contracts related to the leases payable are substantially indexed by the IGP-M c. Lease Contracts of Low Amount Assets Subsidiaries Cia. Ultragaz, Bahiana, Tequimar, Serma, and Oxiteno S.A. have operating lease contracts for the use of IT equipment. These contracts have terms from 36 to 48 months. The subsidiaries have the option to purchase the assets at a price equal to the fair market price on the date of option, and management does not intend to exercise such option. The future disbursements (installments), assumed under these contracts, amount approximately to: Up to 1 Between 1 and 5 years More than 5 years Total 12/31/2019 3,474 6,028 0 9,502 The expense recognized in 2019 was R$ 11,400 (R$ 11,386 in 2018). </t>
  </si>
  <si>
    <t>Property, Plant, and Equipment</t>
  </si>
  <si>
    <t xml:space="preserve">14. Property, Plant, and Equipment Balances and changes in PP&amp;E are as follows: Weighted Balance on Additions Depreciation Transfer (i) Write- offs and Effect of foreign Oxiteno Balance on Cost: Land — 620,879 43,420 — 4,785 (2,017 ) 1,059 (261 ) 667,865 Buildings 32 1,801,073 18,117 — 105,861 (4,339 ) 7,023 (1,789 ) 1,925,946 Leasehold improvements 10 1,015,640 19,191 — 129,234 (42,552 ) 15 — 1,121,528 Machinery and equipment 13 5,219,256 131,831 — 365,953 (4,967 ) 9,596 (13,948 ) 5,707,721 Automotive fuel/lubricant distribution equipment and facilities 14 2,864,333 103,288 — 81,038 (57,187 ) — — 2,991,472 LPG tanks and bottles 10 743,016 65,351 — (6,993 ) (45,914 ) — — 755,460 Vehicles 7 308,756 24,686 — 7,564 (20,353 ) (394 ) (98 ) 320,161 Furniture and utensils 9 279,016 15,009 — 4,399 (2,665 ) 198 (353 ) 295,604 Construction in progress — 922,799 591,525 — (695,301 ) (108 ) 8,344 (173 ) 827,086 Advances to suppliers — 14,088 7,378 — (8,921 ) — (1 ) — 12,544 Imports in progress — 41 9,513 — (9,304 ) — — — 250 IT equipment 5 395,063 21,771 — 872 (5,249 ) 352 — 412,809 14,183,960 1,051,080 — (20,813 ) (185,351 ) 26,192 (16,622 ) 15,038,446 Accumulated depreciation: Buildings (743,117 ) — (58,158 ) 187 4,681 893 1,679 (793,835 ) Leasehold improvements (558,042 ) — (84,664 ) 2,040 26,291 (4 ) — (614,379 ) Machinery and equipment (2,969,209 ) — (298,767 ) 2,983 3,510 16,340 13,516 (3,231,627 ) Automotive fuel/lubricant distribution equipment and facilities (1,657,608 ) — (159,961 ) — 50,691 — — (1,766,878 ) LPG tanks and bottles (401,056 ) — (57,890 ) 4,467 28,925 — — (425,554 ) Vehicles (123,650 ) — (27,106 ) 28 11,274 311 98 (139,045 ) Furniture and utensils (155,339 ) — (18,944 ) (12 ) 2,280 204 336 (171,475 ) IT equipment (288,083 ) — (34,782 ) 50 5,061 (309 ) — (318,063 ) (6,896,104 ) — (740,272 ) 9,743 132,713 17,435 15,629 (7,460,856 ) Balance on Additions Depreciation Transfer Write- Effect of foreign Oxiteno Balance on Provision for losses: Advances to suppliers (83 ) (27 ) — — — — — (110 ) Buildings (306 ) — — — — 306 0 Land (827 ) — — — — — 681 (146 ) Leasehold improvements (1,385 ) (1,528 ) — — 111 1,203 — (1,599 ) Machinery and equipment (6,117 ) — — — 769 1,138 1,335 (2,875 ) Automotive fuel/lubricant distribution equipment and facilities (165 ) — — — 67 — — (98 ) Construction in progress (38 ) — — — — — 38 0 Furniture and utensils (70 ) — — — 1 — 69 0 (8,991 ) (1,555 ) — — 948 2,341 2,429 (4,828 ) Net amount 7,278,865 1,049,525 (740,272 ) (11,070 ) (51,690 ) 45,968 1,436 7,572,762 (*) Refers to the asset write-offs of Oxiteno Andina (see Note 3.b.3). Weighted Balance on Additions Depreciation Transfer Write-offs Effect of Balance (ii) Balance on Cost: Land — 576,642 3,994 — 9,261 (895 ) (1,238 ) 33,115 620,879 Buildings 32 1,637,871 7,041 — 151,937 (2,929 ) (10,914 ) 18,067 1,801,073 Leasehold improvements 8 912,555 11,931 — 103,371 (12,273 ) 56 — 1,015,640 Machinery and equipment 13 4,721,931 115,171 — 588,696 (4,895 ) (261,955 ) 60,308 5,219,256 Automotive fuel/lubricant distribution equipment and facilities 13 2,729,522 98,478 — 98,573 (62,240 ) — — 2,864,333 LPG tanks and bottles 8 692,856 78,995 — 2,552 (31,387 ) — — 743,016 Vehicles 6 287,295 29,141 — 18,061 (23,996 ) (1,745 ) — 308,756 Furniture and utensils 8 265,909 18,417 — 6,078 (863 ) (10,570 ) 45 279,016 Construction in progress — 929,000 796,909 — (883,994 ) (578 ) 81,462 — 922,799 Advances to suppliers — 112,167 6,317 — (100,233 ) — (4,163 ) — 14,088 Imports in progress — 786 699 — (1,446 ) — 2 — 41 IT equipment 5 352,986 34,921 — 7,942 (1,953 ) 1,161 6 395,063 13,219,520 1,202,014 — 798 (142,009 ) (207,904 ) 111,541 14,183,960 Weighted Balance on Additions Depreciation Transfer Write- Effect of Balance Balance on Accumulated depreciation: Buildings (724,408 ) — (53,462 ) 10,046 2,608 26,533 (4,434 ) (743,117 ) Leasehold improvements (475,651 ) — (83,208 ) (4,574 ) 5,398 (7 ) — (558,042 ) Machinery and equipment (2,980,166 ) — (271,867 ) 1,143 3,449 288,461 (10,229 ) (2,969,209 ) Automotive fuel/lubricant distribution equipment and facilities (1,545,806 ) — (162,815 ) (7,232 ) 58,245 — — (1,657,608 ) LPG tanks and bottles (328,384 ) — (88,308 ) (2,347 ) 17,983 — — (401,056 ) Vehicles (112,200 ) — (28,792 ) 498 15,002 1,842 — (123,650 ) Furniture and utensils (148,575 ) — (18,482 ) (292 ) 513 11,517 (20 ) (155,339 ) IT equipment (260,859 ) — (30,659 ) 2,702 1,819 (1,080 ) (6 ) (288,083 ) (6,576,049 ) — (737,593 ) (56 ) 105,017 327,266 (14,689 ) (6,896,104 ) Provision for losses: Advances to suppliers (83 ) — — — — — — (83 ) Buildings — (306 ) (*) — — — — — (306 ) Land (104 ) (723 ) (*) — — — — — (827 ) Leasehold improvements (564 ) (733 ) — — 2 (90 ) — (1,385 ) Machinery and equipment (4,724 ) (1,532 ) (*) — — 444 (305 ) — (6,117 ) Automotive fuel/lubricant distribution equipment and facilities (169 ) — — — 4 — — (165 ) Construction in progress — (38 ) (*) — — — — — (38 ) Furniture and utensils (1 ) (69 ) (*) — — — — — (70 ) (5,645 ) (3,401 ) — — 450 (395 ) — (8,991 ) Net amount 6,637,826 1,198,613 (737,593 ) 742 (36,542 ) 118,967 96,852 7,278,865 (i) Refers to amounts transferred to intangible assets, inventories and right to use assets as from 2019. (ii) See Note 3.c. Weighted Balance on Additions Depreciation Transfer Write-offs Effect of Opening Balance on Cost: Land — 520,575 4,319 — 16,039 (969 ) 4,574 32,104 576,642 Buildings 30 1,440,204 10,677 — 95,630 (12,409 ) 32,998 70,771 1,637,871 Leasehold improvements 9 796,521 13,819 — 116,698 (14,494 ) 11 — 912,555 Machinery and equipment 12 4,225,056 130,154 — 105,060 (16,069 ) 277,730 — 4,721,931 Automotive fuel/lubricant distribution equipment and facilities 13 2,429,079 131,134 — 78,568 (29,935 ) — 120,676 2,729,522 LPG tanks and bottles 11 631,978 96,290 — (1,149 ) (34,263 ) — — 692,856 Vehicles 7 271,133 28,428 — 6,948 (21,055 ) 1,841 — 287,295 Furniture and utensils 9 204,550 35,078 — 10,775 (834 ) 10,756 5,584 265,909 Construction in progress — 523,285 766,775 — (386,198 ) (4 ) 10,192 14,950 929,000 Advances to suppliers — 96,423 61,536 — (48,722 ) — 2,930 — 112,167 Imports in progress — 58 1,182 — (450 ) — (4 ) — 786 IT equipment 5 288,705 42,638 — 3,095 (1,081 ) 170 19,495 352,986 11,427,567 1,322,030 — (3,706 ) (131,113 ) 341,198 263,544 13,219,520 Accumulated depreciation: Buildings (632,908 ) — (46,795 ) 130 5,535 (28,365 ) (22,005 ) (724,408 ) Leasehold improvements (412,449 ) — (71,660 ) (166 ) 8,624 — — (475,651 ) Machinery and equipment (2,474,504 ) — (258,068 ) (139 ) 10,174 (257,629 ) — (2,980,166 ) Automotive fuel/lubricant distribution equipment and facilities (1,383,069 ) — (144,884 ) (29 ) 26,907 — (44,731 ) (1,545,806 ) LPG tanks and bottles (280,445 ) — (64,226 ) 130 16,157 — — (328,384 ) Vehicles (101,082 ) — (21,740 ) 80 12,365 (1,823 ) — (112,200 ) Furniture and utensils (120,747 ) — (15,128 ) (9 ) 594 (9,275 ) (4,010 ) (148,575 ) IT equipment (220,421 ) — (24,481 ) 148 991 (121 ) (16,975 ) (260,859 ) (5,625,625 ) — (646,982 ) 145 81,347 (297,213 ) (87,721 ) (6,576,049 ) Balance on Additions Depreciation Transfer Write-offs Effect of variation Opening Balance on Provision for losses: Advances to suppliers (83 ) — — — — — — (83 ) Land (197 ) (104 ) — — 197 — — (104 ) Leasehold improvements (560 ) (10 ) — — 14 (8 ) — (564 ) Machinery and equipment (4,347 ) (397 ) — — 45 (25 ) — (4,724 ) Automotive fuel/lubricant distribution equipment and facilities (336 ) — — — 167 — — (169 ) Furniture and utensils (1 ) — — — — — — (1 ) (5,524 ) (511 ) — — 423 (33 ) — (5,645 ) Net amount 5,796,418 1,321,519 (646,982 ) (3,561 ) (49,343 ) 43,952 175,823 6,637,826 Construction in progress relates substantially to expansions, renovations, constructions and upgrade of industrial facilities, terminals, stores, service stations and distribution bases. Advances to suppliers is related, basically, to manufacturing of assets for expansion of plants, terminals, stores, service stations and bases and acquisition of real estate. The depreciation expenses were recognized in the financial statements as shown below: 2019 2018 2017 Inventories and cost of products and services sold 405,966 406,002 364,826 Selling and marketing 285,671 279,023 248,112 General and administrative 48,635 52,568 34,044 740,272 737,593 646,982 </t>
  </si>
  <si>
    <t>Intangible Assets</t>
  </si>
  <si>
    <t xml:space="preserve">15. Intangible Assets Balances and changes in intangible assets are as follows: Weighted average Balance on Adoption IFRS 16 Additions Amortization Transfer (i) Write-offs Effect of foreign Oxiteno Balance on Cost: Goodwill (a) — 1,525,088 — — — — — — — 1,525,088 Software (b) 3 1,062,486 — 145,004 — 2,553 (784 ) 1,551 (281 ) 1,210,529 Technology (c) 5 32,617 — — — — — — — 32,617 Commercial property rights 10 64,032 (56,114 ) 3,820 — (1,401 ) (2,403 ) — — 7,934 Distribution rights 6 142,989 — 1,505 — (10,895 ) — — — 133,599 Brands (d) — 120,571 — — — — — 1,933 — 122,504 Trademark rights (d) 35 114,792 — — — — — — — 114,792 Others (e) 10 43,281 — 1,668 — (355 ) — 306 — 44,900 3,105,856 (56,114 ) 151,997 — (10,098 ) (3,187 ) 3,790 (281 ) 3,191,963 Accumulated amortization: Software (537,438 ) — — (110,088 ) 13 (611 ) (998 ) 261 (648,861 ) Technology (32,613 ) — — (3 ) — — — — (32,616 ) Commercial property rights (23,931 ) 16,186 — (848 ) (669 ) 2,878 — — (6,384 ) Distribution rights (106,597 ) — — (6,511 ) 4,176 — — — (108,932 ) Trademark rights (3,182 ) — — (2,937 ) — — — — (6,119 ) Others (32,740 ) — — (105 ) 136 — (4 ) — (32,713 ) (736,501 ) 16,186 — (120,492 ) 3,656 2,267 (1,002 ) 261 (835,625 ) Provision for losses and impairment: Goodwill (a) — — (593,280 ) — — — — — (593,280 ) Commercial property rights — — (465 ) — — — — — (465 ) — — (593,745 ) — — — — — (593,745 ) Net amount 2,369,355 (39,928 ) (441,748 ) (120,492 ) (6,442 ) (920 ) 2,788 (20 ) 1,762,593 (*) Refers to the asset write-offs of Oxiteno Andina (see Note 3.b.3). Weighted average useful Balance on Additions Amortization Transfer (i) Write-offs Effect of foreign exchange rate Balance Balance on Cost: Goodwill (a) — 1,524,291 — — — — — 797 1,525,088 Software (b) 5 853,079 223,964 — (1,258 ) (15,401 ) 2,053 49 1,062,486 Technology (c) 5 32,617 — — — — — — 32,617 Commercial property rights (d) 10 55,069 11,117 — — (2,154 ) — — 64,032 Distribution rights 8 142,669 690 — (350 ) — (20 ) — 142,989 Brands (e) — 113,543 — — — — 7,028 — 120,571 Trademark rights (e) 39 114,792 — — — — — — 114,792 Others (f) 10 40,514 1,822 — — — 945 — 43,281 2,876,574 237,593 — (1,608 ) (17,555 ) 10,006 846 3,105,856 Accumulated amortization: Software (456,799 ) — (79,845 ) 59 28 (832 ) (49 ) (537,438 ) Technology (32,541 ) — (72 ) — — — — (32,613 ) Commercial property rights (21,292 ) — (4,679 ) — 2,040 — — (23,931 ) Distribution rights (96,704 ) — (10,018 ) 125 — — — (106,597 ) Trademark rights — — (3,182 ) — — — — (3,182 ) Others (31,196 ) — (1,538 ) — — (6 ) — (32,740 ) (638,532 ) — (99,334 ) 184 2,068 (838 ) (49 ) (736,501 ) Net amount 2,238,042 237,593 (99,334 ) (1,424 ) (15,487 ) 9,168 797 2,369,355 (i) Refers to amounts transferred to PP&amp;E and right to use assets as from 2019. (ii) See Note 3.c. Weighted average Balance on Additions Amortization Transfer Write- Effect of foreign exchange rate Fair value Balance on Cost: Goodwill (a) — 1,454,484 — — — — — 69,807 1,524,291 Software (b) 5 641,691 207,703 — 2,447 (1,193 ) 2,431 — 853,079 Technology (c) 5 32,617 — — — — — — 32,617 Commercial property 10 43,258 13,837 — (68 ) (1,958 ) — — 55,069 Distribution rights 6 125,539 — — — — — 17,130 142,669 Brands (e) — 112,936 — — — — 607 — 113,543 Trademark rights (e) 39 — — — — — — 114,792 114,792 Others (f) 10 39,172 420 — — — 922 — 40,514 2,449,697 221,960 — 2,379 (3,151 ) 3,960 201,729 2,876,574 Accumulated amortization: Software (396,702 ) — (59,579 ) (5 ) 1,191 (1,704 ) — (456,799 ) Technology (32,469 ) — (72 ) — — — — (32,541 ) Commercial property rights (19,568 ) — (3,689 ) 8 1,957 — — (21,292 ) Distribution rights (86,012 ) — — — — — (10,692 ) (96,704 ) Others (23,310 ) — (7,883 ) — — (3 ) — (31,196 ) (558,061 ) — (71,223 ) 3 3,148 (1,707 ) (10,692 ) (638,532 ) Net amount 1,891,636 221,960 (71,223 ) 2,382 (3 ) 2,253 191,037 2,238,042 The amortization expenses were recognized in the financial statements as shown below: 2019 2018 2017 Inventories and cost of products and services sold 11,183 15,044 2,165 Selling and marketing 3,872 8,920 11,689 General and administrative 105,437 75,370 57,369 120,492 99,334 71,223 a. Goodwill The balance of the goodwill is tested annually for impairment and is represented by the following acquisitions: Segment 12/31/2019 12/31/2018 Goodwill on the acquisition of: Extrafarma Extrafarma 661,553 661,553 Extrafarma – impairment Extrafarma (593,280 ) — Extrafarma – net Extrafarma 68,273 661,553 Ipiranga (1) Ipiranga 276,724 276,724 União Terminais Ultracargo 211,089 211,089 Texaco Ipiranga 177,759 177,759 Iconic (CBLSA) Ipiranga 69,807 69,807 Oxiteno Uruguay Oxiteno 44,856 44,856 Temmar Ultracargo 43,781 43,781 DNP Ipiranga 24,736 24,736 Repsol Ultragaz 13,403 13,403 TEAS Ultracargo 797 797 Others Oxiteno 583 583 931,808 1,525,088 (1) Including R$ 246,163 at Ultrapar. On December 31, 2019, the Company tested the balances of goodwill shown in the table above for impairment. The determination of value in use involves assumptions, judgments, and estimates of cash flows, such as growth rates of revenues, costs and expenses, estimates of investments and working capital, and discount rates. The assumptions about growth projections and future cash flows are based on the Company’s business plan of its operating segments, as well as comparable market data, and represent management’s best estimate of the economic conditions that will exist over the economic life of the various CGUs, to which goodwill is related. The main key-assumptions Period of evaluation Discount and real growth rates Revenue from sales and services, costs and expenses, and gross margin The goodwill impairment tests and net assets of the Company and its subsidiaries result in the recognition of impairment in the amount of R$ 593,280 for subsidiary Extrafarma for the year ended December 31, 2019 (see Note 2.u). The Company assessed a sensitivity analysis of discount and growth rate of perpetuity, due to their significant impact on cash flows and value in use. An increase of 0.5 percentage points in the discount rate or a decrease of 0.5 percentage points in the growth rate of the perpetuity of the cash flow of each business segment would not result in the recognition of impairment. b. Software Includes user licenses and costs for the implementation of the various systems used by the Company and its subsidiaries, such as: integrated management and control, financial management, foreign trade, industrial automation, operational and storage management, accounting information, and other systems. c. Technology The subsidiaries Oxiteno S.A. and Oleoquímica recognize as technology certain rights of use held by them. Such licenses include the production of ethylene oxide, ethylene glycols, ethanolamines, glycol ethers, ethoxylates, solvents, fatty acids from vegetable oils, fatty alcohols, and specialty chemicals, which are products that are supplied to various industries. d. Brands and Trademark rights Brands are represented by the acquisition cost of the ‘am/pm’ brand in Brazil and of the Extrafarma brand, acquired in the business combination, and Chevron and Texaco trademark rights. e. Other intangibles Refers mainly to the loyalty program “Clube Extrafarma”. </t>
  </si>
  <si>
    <t>Loans and Debentures</t>
  </si>
  <si>
    <t xml:space="preserve">16. Loans and Debenture s a. Compositio n Description 12/31/2019 12/31/2018 Index/ Currency Weighted average Maturity Foreign currency – denominated loans: Notes in the foreign market (b) (*) 4,213,662 2,889,631 US$ 5.3 2026 to 2029 Foreign loan (c.1) (*) 1,057,407 985,268 US$ 3.9 2021 to 2023 Foreign loan (c.1) (*) 608,685 582,106 US$ + LIBOR 0.9 2022 to 2023 Financial institutions (e) 604,741 620,605 US$ + LIBOR 2.0 2020 to 2023 Foreign loan (c.2) 243,837 234,363 US$ + LIBOR 2.0 2020 Financial institutions (e) 132,417 127,288 US$ 2.8 2020 to 2022 Financial institutions (e) 41,164 27,845 MX$ (2) 8.9 2020 BNDES (d) 208 2,596 US$ 7.0 2020 Financial institutions (e) 0 3,950 MX$ + TIIE (2 ) 0 — Foreign currency advances delivered 0 1,485 US$ 0 — Advances on foreign exchange contracts 0 11,702 US$ 0 — Total foreign currency 6,902,121 5,486,839 0 Brazilian Reais – denominated loans: Debentures – CRA (g.2, g.4 and g.6) 2,036,647 2,029,545 DI 95.8 2022 to 2023 Debentures – Ipiranga (g.1 and g.3) 1,868,612 2,039,743 DI 105.0 2020 to 2022 Debentures – 6 th 1,752,080 1,756,954 DI 105.3 2023 Banco do Brasil floating rate (f) 611,276 2,614,704 DI 110.9 2020 to 2022 Debentures – CRA (g.2, g.4 and g.6) (*) 941,614 833,213 IPCA 4.6 2024 to 2025 Debentures – Tequimar (g.7) 89,278 — R$ 6.5 2024 BNDES (d) 62,578 147,922 TJLP (3) 2.3 2020 to 2023 FINEP 41,345 53,245 TJLP (3) 1.6 2020 to 2023 BNDES (d) 30,392 51,467 SELIC (5) 2.3 2020 to 2023 FINEP 12,820 22,553 R$ 4.0 2020 to 2021 Banco do Nordeste do Brasil 10,039 15,776 R$ (4) 8.5 2020 to 2021 BNDES (d) 3,913 14,071 R$ 7.6 2020 to 2022 FINAME 22 32 TJLP (3) 5.7 2020 to 2022 Bank Credit Bill 0 50,075 DI 124.0 2019 Total Brazilian Reais 7,460,616 9,629,300 0 Total foreign currency and Brazilian Reais 14,362,737 15,116,139 0 Currency and interest rate hedging instruments (**) 29,985 43,944 0 Total 14,392,722 15,160,083 0 Current 1,117,441 2,271,148 0 Non-current 13,275,281 12,888,935 0 (*) These transactions were designated for hedge accounting (see Note 34.h). (**) Accumulated losses (see Note 34.i). (1) LIBOR = London Interbank Offered Rate. (2) MX$ = Mexican Peso; TIIE = the Mexican interbank balance interest rate. (3) TJLP (Long-term Interest Rate) = set by the National Monetary Council, TJLP is the basic financing cost of Banco Nacional de Desenvolvimento Econômico e Social (“BNDES”), the Brazilian Development Bank. On December 31, 2019, TJLP was fixed at 5.57% p.a. (4) Contract linked to the rate of FNE (Northeast Constitutional Financing Fund) fund whose purpose is to promote the development of the industrial sector, managed by Banco do Nordeste do Brasil. On December 31, 2019, the FNE interest rate was 10% p.a. FNE grants a discount of 15% on the interest rate for timely payments. (5) SELIC = basic interest rate set by the Brazilian Central Bank. The changes in loans and debentures are shown below: Balance on December 31, 2017 13,426,845 New loans and debentures with cash effect 4,461,112 Interest accrued 873,202 Principal payment/ installments for financial leasing (3,715,838 ) Interest payment (737,564 ) Monetary and exchange rate variation 804,273 Change in fair value 50,175 Adoption IFRS 16 – transfer to Note 13.b (46,066 ) Balance on December 31, 2018 15,116,139 New loans and debentures with cash effect 2,105,737 Interest accrued 845,844 Principal payment (2,644,704 ) Interest payment (1,469,780 ) Monetary and exchange rate variation 296,441 Change in fair value 113,060 Balance on December 31, 2019 14,362,737 The long-term debt had the following principal maturity schedule: 12/31/2019 12/31/2018 From 1 to 2 years 1,424,775 960,038 From 2 to 3 years 3,115,495 1,548,092 From 3 to 4 years 3,451,988 3,216,293 From 4 to 5 years 765,263 3,428,130 More than 5 years 4,517,760 3,736,382 13,275,281 12,888,935 The transaction costs and issuance premiums associated with debt issuance were added to their financial liabilities, as shown in Note 16.h. The Company’s management entered into hedging instruments against foreign exchange and interest rate variations for a portion of its debt obligations (see Note 34.h). b. Notes in the Foreign Market On October 6, 2016, the subsidiary Ultrapar International S.A. (“Ultrapar International”) issued US$ 750 million (equivalent to R$ 3,023.0 million as of December 31, 2019) in notes in the foreign market, maturing in October 2026, with interest rate of 5.25% p. a., paid semiannually. The issue price was 98.097% of the face value of the note. The notes were guaranteed by the Company and its subsidiary IPP. The Company has designated hedge relationships for this transaction (see Note 34.h.3). On June 6, 2019, the subsidiary Ultrapar International issued US$ 500 million (equivalent to R$ 2,015.4 million as of December 31, 2019) in notes in the foreign market, maturing in June 2029, with interest rate of 5.25% p. a., paid semiannually. The issue price was 100% of the face value of the note. The notes were guaranteed by the Company and its subsidiary IPP. The Company has designated hedge relationships for part of this transaction (see Note 34.h.3). On June 21, 2019, the subsidiary Ultrapar International repurchased US$ 200 million (equivalent to R$ 806.1 million as of December 31, 2019) in notes in the foreign market maturing in October 2026. As a result of the issuance of the notes in the foreign market, the Company and its subsidiaries are required to perform certain obligations, including: • Restriction on sale of all or substantially all assets of the Company and subsidiaries Ultrapar International and IPP. • Restriction on encumbrance of assets exceeding US$ 150 million (equivalent to R$ 604.6 million as of December 31, 2019) or 15% of the amount of the consolidated tangible assets. The Company and its subsidiaries are in compliance with the levels of covenants required by this debt. The restrictions imposed on the Company and its subsidiaries are customary in transactions of this nature and have not limited their ability to conduct their business to date. c. Foreign Loans c.1 The foreign loans have the maturity distributed as follows: Maturity US$ (thousands) R$ (thousands) Cost in % of DI Charges (1) 18,351 73,965 — Jul/2021 60,000 241,842 101.8 Jun/2022 100,000 403,070 105.0 Jul/2023 50,000 201,535 104.8 Sep/2023 60,000 241,842 105.0 Sep/2023 65,000 261,996 104.7 Nov/2023 60,000 241,842 104.5 Total / average cost 413,351 1,666,092 104.4 (1) Includes interest, transaction costs, mark to market and hedge initial recognition. During these contracts, the Company shall maintain the following financial ratios, calculated based on its audited consolidated financial statements: • Maintenance of a financial ratio, determined by the ratio between consolidated net debt and consolidated Earnings before Interest, Taxes, Depreciation, and Amortization (EBITDA), at less than or equal to 3.5. • Maintenance of a financial ratio determined by the ratio between consolidated EBITDA and consolidated net financial expenses, higher than or equal to 1.5. The Company complies with the levels of covenants required by these loans. The restrictions imposed on the Company and its subsidiaries are usual for this type of transaction and have not limited their ability to conduct their business to date. c.2 d. BNDES The subsidiaries have financing from BNDES for some of their investments and for working capital. During the term of these agreements, the Company must maintain the following capitalization and current liquidity levels, as determined in the annual consolidated audited balance sheet: • Capitalization level: equity / total assets equal to or above 0.3; and • Current liquidity level: current assets / current liabilities equal to or above 1.3. The Company complies with the levels of covenants required by these loans. The restrictions imposed on the Company and its subsidiaries are usual for this type of transaction and have not limited their ability to conduct their business to date. e. Financial Institutions The subsidiaries Oxiteno Mexico S.A. de C.V., Oxiteno USA LLC (“Oxiteno USA”) and Oxiteno Uruguay have loans for investments and working capital. The subsidiary Oxiteno USA has loans with bearing interest of LIBOR + 2.0% and maturity as shown below: Maturity US$ R$ Charges (1) 156 627 Feb/2020 10,000 40,274 Aug/2020 10,000 40,274 Sep/2020 20,000 80,549 Feb/2021 10,000 40,274 Mar/2022 30,000 120,823 Oct/2022 40,000 161,097 Mar/2023 30,000 120,823 Total 150,156 604,741 (1) Includes interest and transaction costs. The proceeds of this loan were used in the working capital and to fund the construction of a new alkoxylation plant in the state of Texas. During these contracts, the Company shall maintain the following financial ratios, calculated based on its audited consolidated financial statements: • Maintenance of a financial ratio, determined by the ratio between consolidated net debt and consolidated Earnings before Interest, Taxes, Depreciation, and Amortization (EBITDA), at less than or equal to 3.5. • Maintenance of a financial ratio determined by the ratio between consolidated EBITDA and consolidated net financial expenses, higher than or equal to 1.5. The Company complies with the levels of covenants required by these loans. The restrictions imposed on the Company and its subsidiaries are usual for this type of transaction and have not limited their ability to conduct their business to date. f. Banco do Brasil The subsidiary IPP has floating interest rate loans with Banco do Brasil to marketing, processing, or manufacturing of agricultural goods (ethanol). The subsidiary IPP paid off in advance the amount of R$ 400 million of such loans in December 2019. These loans mature, as follows (includes accrued interest through December 31, 2019): Maturity 12/31/2019 May/2020 205,274 May/2021 202,910 May/2022 203,092 Total 611,276 g. Debentures g.1. In May 2016, the subsidiary IPP made its fourth issuance of public debentures, in one single series of 500 simple, nominative, registered debentures, nonconvertible into shares and unsecured, which main characteristics are as follows: Face value unit: R$ 1,000,000.00 Final maturity: May 25, 2021 Payment of the face value: Annual as from May 2019 Interest: 105.0% of DI Payment of interest: Semiannually Reprice: Not applicable g.2. In April 2017, the subsidiary IPP carried out its fifth issuance of debentures, in two series, being one of 660,139 and another of 352,361, simple, nonconvertible into shares, nominative, book-entry and unsecured debentures. The debentures have been subscribed by Eco Consult – Consultoria de Operações Financeiras Agropecuárias Ltda. The proceeds from this issuance were used exclusively for the purchase of ethanol by subsidiary IPP. The debentures were later assigned and transferred to Eco Securitizadora de Direitos Creditórios do Agronegócio S.A. that acquired these agribusiness credit rights with the purpose to bind the issuance of Certificates of Agribusiness Receivables (CRA). The debentures have an additional guarantee from Ultrapar and the main characteristics of the debentures are as follows: Amount: 660,139 Face value unit: R$ 1,000.00 Final maturity: April 18, 2022 Payment of the face value: Lump sum at final maturity Interest: 95% of DI Payment of interest: Semiannually Reprice: Not applicable Amount: 352,361 Face value unit: R$ 1,000.00 Final maturity: April 15, 2024 Payment of the face value: Lump sum at final maturity Interest: IPCA + 4.68% Payment of interest: Annually Reprice: Not applicable The subsidiary IPP contracted hedging instruments subjected to IPCA variation, changing the debentures charges linked to IPCA to 93.9% of DI. IPP designated these hedging instruments as fair value hedges; therefore, debentures and hedging instruments are both measured at fair value from inception, with changes in fair value recognized through profit or loss. g.3. In July 2017, the subsidiary IPP made its sixth issuance of public debentures, in one single series of 1,500,000 simple, nonconvertible into shares and unsecured debentures, which main characteristics are as follows: Face value unit: R$ 1,000.00 Final maturity: July 28, 2022 Payment of the face value: Annual as from July 2021 Interest: 105.0% of DI Payment of interest: Annually Reprice: Not applicable g.4. In October 2017, the subsidiary IPP carried out its seventh issuance of debentures in the amount of R$ 944,077, in two series, being on of 730,384 and another of 213,693, simple, nonconvertible into shares, nominative, book-entry and unsecured debentures. The debentures have been subscribed by Vert Companhia Securitizadora. The proceeds from this issuance were used exclusively for the purchase of ethanol by subsidiary IPP. The debentures were later assigned and transferred to Vert Créditos Ltda., that acquired these agribusiness credit rights with the purpose to bind the issuance of Certificates of Agribusiness Receivables (CRA). The financial settlement occurred on November 1, 2017. The debentures have an additional guarantee from Ultrapar and the main characteristics of the debentures are as follows: Amount: 730,384 Face value unit: R$ 1,000.00 Final maturity: October 24, 2022 Payment of the face value: Lump sum at final maturity Interest: 95% of DI Payment of interest: Semiannually Reprice: Not applicable Amount: 213,693 Face value unit: R$ 1,000.00 Final maturity: October 24, 2024 Payment of the face value: Lump sum at final maturity Interest: IPCA + 4.34% Payment of interest: Annually Reprice: Not applicable The subsidiary IPP contracted hedging instruments subjected to IPCA variation, changing the debentures charges linked to IPCA to 97.3% of DI. IPP designated these hedging instruments as fair value hedges; therefore, debentures and hedging instruments are both measured at fair value from inception, with changes in fair value recognized through profit or loss. g.5. In March 2018, the Company made its sixth issuance of public debentures, in a single series of 1,725,000 simple, nonconvertible into shares and unsecured debentures, which main characteristics are as follows: Face value unit: R$ 1,000.00 Final maturity: March 5, 2023 Payment of the face value: Lump sum at final maturity Interest: 105.25% of DI Payment of interest: Semiannually Reprice: Not applicable g.6. In December 2018, the subsidiary IPP carried out its eighth issuance of debentures in the amount of R$ 900,000, in two series, one of 660,000 and another of 240,000, simple, nonconvertible into shares, nominative, book-entry and unsecured debentures. The debentures have been subscribed by Vert Companhia Securitizadora. The proceeds from this issuance were used exclusively for the purchase of ethanol by subsidiary IPP. The debentures were subscribed with the purpose to bind the issuance of CRA. The financial settlement occurred on December 21, 2018. The debentures have an additional guarantee from Ultrapar and the main characteristics of the debentures are as follows: Amount: 660,000 Face value unit: R$ 1,000.00 Final maturity: December 18, 2023 Payment of the face value: Lump sum at final maturity Interest: 97.5% of DI Payment of interest: Semiannually Reprice: Not applicable Amount: 240,000 Face value unit: R$ 1,000.00 Final maturity: December 15, 2025 Payment of the face value: Lump sum at final maturity Interest: IPCA + 4.61% Payment of interest: Annually Reprice: Not applicable The subsidiary IPP contracted hedging instruments subjected to IPCA variation, changing the debentures charges linked to IPCA to 97.1% of DI. IPP designated these hedging instruments as fair value hedges; therefore, debentures and hedging instruments are both measured at fair value from inception, with changes in fair value recognized through profit or loss. g.7. In November 2019, the subsidiary Tequimar made its first issuance of debentures, in a single series of 90,000 simple, nonconvertible into shares and unsecured debentures, which main characteristics are as follows: Face value unit: R$ 1,000.00 Final maturity: November 19, 2024 Payment of the face value: Lump sum at final maturity Interest: 6.47% Payment of interest: Semiannually Reprice: Not applicable The subsidiary Tequimar contracted hedging instruments subjected interest rate variation, changing the debentures fixed for 99.94% of the DI. Tequimar designated these hedging instruments as fair value hedges; therefore, debentures and hedging instruments are both measured at fair value from inception, with changes in fair value recognized in The debentures have maturity dates distributed as shown below (includes accrued interest through December 31, 2019). Maturity 12/31/2019 Charges (1) 183,304 May/2020 166,650 May/2021 166,700 Jul/2021 750,000 Apr/2022 660,139 Jul/2022 750,000 Oct/2022 730,384 Mar/2023 1,725,000 Dec/2023 660,000 Apr/2024 352,361 Oct/2024 213,693 Nov/2024 90,000 Dec/2025 240,000 Total 6,688,231 1) Includes interest, transaction cost and mark to market. h. Transaction Costs Transaction costs incurred in issuing debt were deducted from the value of the related financial instruments and are recognized as an expense according to the effective interest rate method, as follows: Effective rate Balance on Incurred Amortization Balance on Debentures (g) 0.2 56,376 692 (15,662 ) 41,406 Notes in the foreign market (b) 0.1 13,881 18,442 (4,209 ) 28,114 Banco do Brasil (f) 0.2 3,437 — (2,667 ) 770 Foreign loans (c) 0.0 331 — (237 ) 94 Other 0.2 2,432 — (1,050 ) 1,382 Total 76,457 19,134 (23,825 ) 71,766 Effective rate Balance on Incurred Amortization Balance on Debentures (g) 0.2 44,709 21,308 (9,641 ) 56,376 Notes in the foreign market (b) — 15,298 — (1,417 ) 13,881 Banco do Brasil (f) 0.2 8,065 — (4,628 ) 3,437 Foreign loans (c) 0.1 1,213 — (882 ) 331 Other 0.2 2,801 366 (735 ) 2,432 Total 72,086 21,674 (17,303 ) 76,457 Effective rate Balance on 1/1/2017 Incurred Amortization Balance on Debentures (g) 0.2 6,835 42,388 (4,514 ) 44,709 Notes in the foreign market (b) 0.0 16,612 — (1,314 ) 15,298 Banco do Brasil (f) 0.2 12,182 — (4,117 ) 8,065 Foreign loans (c) 0.2 2,211 563 (1,561 ) 1,213 Other 0.2 1,952 1,418 (569 ) 2,801 Total 39,792 44,369 (12,075 ) 72,086 The amount to be appropriated to profit or loss in the future is as follows: Up to 1 1 to 2 2 to 3 3 to 4 4 to 5 More than Total Debentures (g) 13,058 12,403 9,274 5,318 1,139 214 41,406 Notes in the foreign market (b) 3,428 3,421 3,423 3,425 3,437 10,980 28,114 Banco do Brasil (f) 439 256 75 — — — 770 Foreign loans (c) 94 — — — — — 94 Other 597 416 367 2 — — 1,382 Total 17,616 16,496 13,139 8,745 4,576 11,194 71,766 i. Guarantees The financings are guaranteed by collateral in the amount of R$ 73,536 as of December 31, 2019 (R$ 69,822 as of December 31, 2018) and by guarantees and promissory notes in the amount of R$ 11,833,294 as of December 31, 2019 (R$ 10,667,175 as of December 31, 2018). The Company and its subsidiaries offer collateral in the form of letters of credit for commercial and legal proceedings in the amount of R$ 293,509 as of December 31, 2019 (R$ 271,162 as of December 31, 2018). Some subsidiaries of Company issue collateral to financial institutions in connection with the amounts owed by some of their customers to such institutions (vendor financing) as follows: IPP Oxiteno 12/31/2019 12/31/2018 12/31/2019 12/31/2018 Maximum amount of future payments related to these collaterals 81,344 — 2,753 2,750 Maturities of up to 60 months — 4 months 3 months Fair value of collaterals 1,237 — 68 68 If a subsidiary is required to make any payment under these collaterals, this subsidiary may recover the amount paid directly from its customers through commercial collection. Until December 31, 2019, the subsidiaries did not have losses in connection with these collaterals. The fair value of collaterals is recognized in current liabilities as “other payables”, which is recognized in the statement of profit or loss as customers settle their obligations with the financial institutions. </t>
  </si>
  <si>
    <t>Trade Payables</t>
  </si>
  <si>
    <t>17. Trade Payables 12/31/2019 12/31/2018 Domestic suppliers 1,897,256 2,079,010 Domestic suppliers – reverse factoring (i) 455,950 73,169 Foreign suppliers 261,222 472,597 Foreign suppliers – reverse factoring (i) 85,643 106,901 2,700,071 2,731,677 (i) Suppliers – reverse factoring: some subsidiaries of the Company entered into an agreements with a financial institutions, which consists of the anticipation of receipt of the trade payables by the supplier, in which the financial institutions prepay a certain amount from the supplier, and receives on the maturity date the amount payable by the subsidiaries of the Company. The decision to join this transaction is solely and exclusively of the supplier. The agreement does not substantially change the main characteristics of the commercial conditions previously established between the subsidiaries of the Company and the suppliers. These transactions are presented in operating activities in the statements of cash flow. Some Company’s subsidiaries acquire oil-based</t>
  </si>
  <si>
    <t>Salaries and Related Charges</t>
  </si>
  <si>
    <t xml:space="preserve">18. Salaries and Related Charges 12/31/2019 12/31/2018 Provisions on salaries 184,716 186,200 Profit sharing, bonus and premium 133,533 147,170 Social charges 70,228 67,043 Others 17,159 27,779 405,636 428,192 </t>
  </si>
  <si>
    <t>Taxes Payable</t>
  </si>
  <si>
    <t xml:space="preserve">19. Taxes Payable 12/31/2019 12/31/2018 ICMS 149,547 166,038 PIS and COFINS 40,676 38,055 ISS 26,986 22,339 Value-Added Tax (IVA) of foreign subsidiaries 25,619 21,306 Others 27,094 20,267 269,922 268,005 </t>
  </si>
  <si>
    <t>Employee Benefits and Private Pension Plan</t>
  </si>
  <si>
    <t xml:space="preserve">20. Employee Benefits and Private Pension Plan a. ULTRAPREV- Associaçăo de Previdência Complementar In February 2001, the Company’s Board of Directors approved the adoption of a defined contribution pension plan to be sponsored by the Company and each of its subsidiaries. Participating employees have been contributing to this plan, managed by Ultraprev—Associação de Previdência Complementar (“Ultraprev”), since August 2001. Under the terms of the plan, every year each participating employee chooses his or her basic contribution to the plan. Each sponsoring company provides a matching contribution in an amount equivalent to each basic contribution, up to a limit of 11% of the employee’s reference salary, according to the rules of the plan. As participating employees retire, they may choose to receive either (i) a monthly sum ranging between 0.3% and 1.0% of their respective accumulated fund in Ultraprev or (ii) a fixed monthly amount, which will exhaust their respective accumulated fund over a period of 5 to 35 years. The sponsoring company does not take responsibility for guaranteeing amounts or the duration of the benefits received by the retired employee. In 2019, the subsidiaries contributed R$ 21,357 (R$ 24,323 in 2018 and R$ 24,819 in 2017) to Ultraprev, which is recognized as expense in the income statement. The total number of participating employees as of December 31, 2019 was 8,008 active participants and 328 retired participants. In addition, Ultraprev had 26 former employees receiving benefits under the rules of a previous plan whose reserves are fully constituted. b. Post-employment Benefits The subsidiaries recognized a provision for post-employment benefits mainly related to seniority bonus, payment of Government Severance Indemnity Fund (“FGTS”), and health, dental care, and life insurance plan for eligible retirees. The amounts related to such benefits were determined based on a valuation conducted by an independent actuary and reviewed by management as of December 31, 2019. 12/31/2019 12/31/2018 Health and dental care plan (1) 154,142 112,628 Indemnification of FGTS 66,309 83,781 Seniority bonus 34,485 37,397 Life insurance (1) 17,931 16,009 Total 272,867 249,815 Current 28,951 45,655 Non-current 243,916 204,160 (1) Only IPP and Iconic Lubrificantes S.A. (“Iconic”). The change in the present value of the post-employment benefit obligation is as follows: 12/31/2019 12/31/2018 Opening balance 249,815 237,523 Current service cost (10,704 ) 6,092 Interest cost 21,386 21,466 Expense for the year 10,682 27,558 Losses from changes in actuarial assumptions 44,489 7,934 Benefits paid directly by Company and its subsidiaries (33,510 ) (23,604 ) Exchange rates from post - 1,391 404 Ending balance 272,867 249,815 The total of expense in each period is presented below: 2019 2018 2017 Health and dental care plan 10,442 9,559 164 Indemnification of FGTS (5,818 ) 11,159 14,828 Seniority bonus 4,765 5,460 6,883 Life insurance 1,293 1,380 1,543 Total 10,682 27,558 23,418 The main actuarial assumptions used are: Economic factors 12/31/2019 12/31/2018 % p % p Discount rate for the actuarial obligation at present value 8.79 9.00 Average projected salary growth rate 7.64 7.85 Inflation rate (long term) 3.80 4.00 Growth rate of medical services 7.95 8.16 Demographic factors Mortality Table for the life insurance benefit – CSO-80 Mortality Table for other benefits—AT 2000 Basic decreased by 10% Disabled Mortality Table—RRB 1983 Disability Table – Weak light Sensitivity analysis The significant actuarial assumptions to determine the provision for post-employment benefits are: discount rate, wage and medical costs increases. The following sensitivity analyses on December 31 12/31/2019 Assumption Change in Decrease in Change in Increase in Discount rate increase by 1.0 p.p 26,741 decrease by 1.0 p.p 49,344 Wage growth rate decrease by 1.0 p.p 34,978 increase by 1.0 p.p 39,030 Medical services growth rate decrease by 1.0 p.p 7,137 increase by 1.0 p.p 8,492 The sensitivity analyses presented may not represent the real change in the post-employment benefits obligation, since it is unlikely that changes occur in just one assumption alone, considering that some of these assumptions may be correlated. Inherent risks related to post-employment benefits Interest rate risk: a long-term interest rate is used to calculate the present value of post-employment liabilities. A reduction in this interest rate will increase the corresponding liability. Wage growth risk: the present value of the liability is calculated using as reference the wages of the plan participants, projected with the average nominal wage growth rate. An increase in the real wages of plan participants will increase the corresponding liability. Medical costs growth risk: the present value of the liability is calculated using as reference the medical cost by age based on actual healthcare costs, projected based on the growth rate of medical services costs. An increase in the real medical costs will increase the corresponding liability. </t>
  </si>
  <si>
    <t>Provision for Asset Retirement Obligation - Fuel Tanks</t>
  </si>
  <si>
    <t xml:space="preserve">21. Provision for Asset Retirement Obligation – Fuel Tanks The provision corresponds to the legal obligation to remove the subsidiary IPP’s underground fuel tanks located at Ipiranga-branded service stations after a certain use period (see Note 2.n). Changes in the provision for asset retirement obligation are as follows: Balance as of December 31, 2016 77,564 Additions (new tanks) 537 Expense with tanks removed (15,432 ) Accretion expense 2,105 Balance as of December 31, 2017 64,774 Additions (new tanks) 264 Expense with tanks removed (12,752 ) Accretion expense 2,381 Balance as of December 31, 2018 54,667 Additions (new tanks) 290 Expense with tanks removed (5,456 ) Accretion expense 1,741 Balance as of December 31, 2019 51,242 Current 3,847 Non-current 47,395 </t>
  </si>
  <si>
    <t>Provisions and Contingencies</t>
  </si>
  <si>
    <t xml:space="preserve">22. Provisions and Contingencies a. Provisions for tax, civil, and labor risks The Company and its subsidiaries are parties in tax, civil, environmental, regulatory, and labor disputes at the administrative and judiciary levels, which, when applicable, are backed by escrow deposits. Provisions for losses are estimated and updated by management based on the opinion of the Company’s legal department and its external legal advisors. The table below demonstrates the breakdown of provisions by nature and its movement: Provisions Balance on Additions Write-offs Payments Interest Balance on IRPJ and CSLL (a.1.1) 532,341 221 (6,600 ) — 15,319 541,281 PIS and COFINS 26,271 — (16,771 ) — 655 10,155 ICMS 100,823 1,204 (5,521 ) (614 ) 580 96,472 Civil, environmental and regulatory claims (a.2.1) 90,932 18,009 (17,318 ) (8,979 ) 3,211 85,855 Labor litigation (a.3.1) 101,173 29,103 (19,970 ) (15,487 ) 3,191 98,010 Others 91,531 1,355 (2,190 ) — 2,126 92,822 Total 943,071 49,892 (68,370 ) (25,080 ) 25,082 924,595 Current 77,822 40,455 Non-current 865,249 884,140 Some of the provisions above involve, in whole or in part, escrow deposits. Balances of escrow deposits are as follows: 12/31/2019 12/31/2018 Tax matters 753,810 727,493 Labor litigation 71,605 69,978 Civil and other 96,028 84,036 Total – non-current 921,443 881,507 a.1 Provisions for Tax Matters and Social Security a.1.1 a.2 Provisions for Civil, Environmental and Regulatory Claims a.2.1 a.3 Provisions for Labor Matters a.3.1 non-payment b. Contingent Liabilities (Possible) The Company and its subsidiaries are parties in tax, civil, environmental, regulatory, and labor claims whose loss prognosis is assessed as possible (proceedings whose chance of loss is more than 25% and less or equal than 50%) by the Company and its subsidiaries’ legal departments, based on the opinion of its external legal advisors and, based on this assessment, these claims were not recognized in the financial statements b.1 Contingent Liabilities for Tax Matters and Social Security The Company and its subsidiaries have contingent liabilities for tax matters and social security in the amount of R$ 2,028,159 as of December 31, 2019 (R$ 1,941,749 as of December 31, 2018), mainly represented by: b.1.1 b.1.2 non-payment b.1.3 b.1.3.1 b.2 Contingent Liabilities for Civil, Environmental and Regulatory Claims The Company and its subsidiaries have contingent liabilities for civil, environmental and regulatory claims in the amount of R$ 549,664, totaling 3,109 lawsuits as of December 31, 2019 (R$ 624,457, totaling 3,520 lawsuits as of December 31, 2018), mainly represented by: b.2.1 b.2.2 b.2.3 b.2.4 nd non-binding, in natura December 1 The total expense of this contingency recongnized in the subsidiary Tequimar in 2019 was R$ 65,539, of which R$ 67,539 refers to the TAC and R$ 13,000 refers to the complementary allocation, both deducted of the remaining balance constituted in 2016 in the amount of R$ 15,000. For more information, see Note 23. b.3 Contingent Liabilities for Labor Matters The Company and its subsidiaries have contingent liabilities for labor matters in the amount of R$ 262,263, totaling 1,649 lawsuits as of December 31, 2019 (R$ 273,013, totaling 1,726 lawsuits as of December 31, 2018), mainly represented by: b.3.1 th st th c. Lubricants operation between IPP and Chevron In the process of transaction of the lubricants’ operation in Brazil between Chevron and subsidiary, it was agreed that each shareholder is responsible for any claims arising out of acts, facts or omissions prior to the transaction. The liability provisions of the Chevron shareholder in the amount of R$ 5,423 (R$ 3,609 as of December 31, 2018) are reflected in the consolidation of these financial statements. Additionally, in connection with the business combination, a provision in the amount of R$ 198,900 was recognized on December 1, 2017 due contingent liabilities, amounted to R$ 188,073 as of December 31, 2019 (R$ 191,110 as of December 31, 2018. The amounts of provisions of Chevron’s liability recognized in the business combination will be reimbursed to subsidiary Iconic in the event of losses and an indemnity asset was hereby constituted in the same amount, without the need to establish a provision for uncollectible amounts. d. Contingent Assets d.1 Exclusion of ICMS from the calculation basis of PIS and COFINS In March 15, 2017, STF decided that ICMS is not included in the PIS and COFINS basis. All subsidiaries have actions aimed at obtaining this right, as long as applicable. For the subsidiaries Oxiteno S.A., Extrafarma and Tequimar, have final and unappealable decision, and the respective subsidies to prove the amounts to be refunded were duly confirmed by management and recorded in results, up to the present year of 2019, the amount of R $ 338,110 (up to R $ 291,278 in 2018). As a result of injunctions obtained, some subsidiaries have already excluded ICMS from the PIS and COFINS calculation base in the amount of R $ 141,618 until December 31, 2019. The amounts to be recovered from the other subsidiaries will be recognized to the extent that concomitantly, there are the final and unappealable decision of the individual action and confirmation of the evidences. The Company’s management emphasizes that it is possible for the STF to modulate the effects of the judgment, either by restricting its effectiveness or determining when the decision will become effective, or by reinterpreting the value of ICMS to be excluded. After the decision of the STF has become final and unappealable, the Company’s management will assess the impact on the shares of its subsidiaries, which may result in a reduction in the claimed tax credits. </t>
  </si>
  <si>
    <t>Trade Payables - Customer and Third Parties Indemnification</t>
  </si>
  <si>
    <t xml:space="preserve">23. Trade payables – customers and third parties’ indemnification In April 2015, a fire occurred in six ethanol and gasoline tanks operated by Ultracargo in Santos. The tanks that were affected by the fire, obtained, in phases, the necessary licenses for the return to operation. Therefore , The balance of customers and third parties’ indemnification as of December 31, 2018 in the amount of R$ 3,501 were settled on 2 nd </t>
  </si>
  <si>
    <t>Deferred Revenue</t>
  </si>
  <si>
    <t xml:space="preserve">24. Deferred Revenue The subsidiaries of the Company have recognized the following deferred revenue: 12/31/2019 12/31/2018 ‘am/pm’ and Jet Oil franchising upfront fee (a) 956 18,668 Loyalty program “Km de Vantagens” (b) 25,096 18,465 Loyalty program “Clube Extrafarma” (b) 1,574 1,289 27,626 38,422 Current 27,626 26,572 Non-current 0 11,850 a. Franchising Upfront Fee am/pm is the convenience stores chain of the Ipiranga service stations. Ipiranga ended December 31, 2019 with 2,377 stores (2,493 as of December 31, 2018). Jet Oil is Ipiranga’s lubricant-changing and automotive service specialized network. Ipiranga ended December 31, 2019 with 1,492 stores (1,772 stores as of December 31, 2018). b. Loyalty Programs Subsidiary Ipiranga has a loyalty program called Km de Vantagens (www.kmdevantagens.com.br www.postoipiranganaweb.com.br Subsidiary Extrafarma has a loyalty program called Clube Extrafarma (www.clubeextrafarma.com.br) under which registered customers are rewarded with points when they buy products at its drugstore chain. The customers may exchange these points, during the period of six months, for discounts in products at its drugstore chain, recharge credit on a mobile phone, and prizes offered by partners Multiplus Fidelidade and Ipiranga, through Km de Vantagens. Points received by Extrafarma’s customers are recognized as a reduction of revenue from sales and services. Deferred revenue is estimated based on the fair value of the points granted, considering the value of the prizes and the expected redemption of these points. </t>
  </si>
  <si>
    <t>25. Subscription warrants – indemnification Because of the association between the Company and Extrafarma on January 31, 2014, 7 subscription warrants – indemnification could be issued, corresponding to up to 6,411,244 shares of the Company. The subscription warrants – indemnification may be exercised beginning 2020 by the former shareholders of Extrafarma and are adjusted according to the changes in the amounts of provisions for tax, civil, and labor risks and contingent liabilities related to the period prior to January 31, 2014. The subscription warrants – indemnification’s fair value is measured based on the share price of Ultrapar (UGPA3) and is reduced by the dividend yield until 2020, since the exercise is possible only from 2020, and they are not entitled to dividends until that date. As of December 31, 2019, the subscription warrants – indemnification were represented by 5,192,919 shares and amounted to R$ 130,657 (as of December 31, 2018, they were represented by 4,824,238 that totaled R$ 123,095). Due to the final adverse decision of some of these lawsuits, on December 31, 2019, the maximum number of shares that could be issued in 2020 related to the subscription warrants – indemnification was up to 5,920,425 (5,976,316 shares as of December 31, 2018). The information above were adjusted retrospectively as disclosure in Note 26.a. On</t>
  </si>
  <si>
    <t xml:space="preserve">26. Equity a. Share Capital On December 31, 2019, the subscribed and paid-in The price of the shares issued by the Company as of December 31, 2019, on B3 was R$ 25.48 (R$ 26.60 as of December 31, 2018). As of December 31, 2019, the Company is authorized to increase capital up to the limit of 1,600,000,000 common shares, without amendment to the Bylaws, by resolution of the Board of Directors. O As of December 31, 2019, there were 46,518,315 common shares outstanding abroad in the form of ADRs (55,725,974 shares as of December 31, 2018 and 57,870,520 shares as of December 31,2017). On April 10, 2019, the Company’s extraordinary and annual general meeting approved the stock split of common shares issued by Ultrapar, at a ratio of one currently existing share to two shares of the same class and type as well as the changing of the number of shares in which the capital stock of the Company is divided. The stock split approved herein shall not imply in any change in the Ultrapar’s capital stock. The new shares and ADRs resulting from the stock split approved herein are of the same class and type and granted to its holders the same rights of the current shares and ADRs. All information was adjusted retrospectively in th es e b. Equity instrument granted The Company has a share-based incentive plan, which establishes the general terms and conditions for the concession of common shares issued by the Company held in treasury (see Note 8.c). c. Treasury Shares The Company acquired its own shares at market prices, without capital reduction, to be held in treasury and to be subsequently disposed of or cancelled. As of December 31, 2019, and December 31, 2018, 26,780,298 common shares (26,082,712 shares as of December 31, 2017) were held in the Company’s treasury, acquired at an average cost of R$ 18.12 (R$ 18.49 as of December 31, 2017). d. Capital Reserve The capital reserve reflects the gain on the transfer of shares at market price used in the Deferred Stock Plan granted to executives of the subsidiaries of the Company, as mentioned in Note 8.c. Because of Extrafarma’s association in 2014, the Company recognized an increase in the capital reserves in the amount of R$ 498,812, due to the difference between the value attributable to share capital and the market value of the Ultrapar shares on the date of issue, deducted by R$ 2,260 related to the incurred costs directly attributable to issuing new shares. e. Revaluation Reserve The revaluation reserve, recognized prior to the adoption of the international accounting standards (IFRS), reflects the revaluation of assets of subsidiaries and is based on depreciation, write-off, f. Profit Reserves f.1 Legal Reserve Under Brazilian Corporate Law, the Company is required to allocate 5% of net annual earnings to a legal reserve, until the balance reaches 20% of capital stock. This reserve may be used to increase capital or to absorb losses but may not be distributed as dividends. f.2 Investments Reserve In compliance with Article 55.c) of the Bylaws this reserve is aimed to protect the integrity of the Company’s assets and to supplement its capital stock, in order to allow new investments to be made. As provided in its Bylaws, the Company may allocate up to 45% of the annual net income to the investments reserve, up to the limit of 100% of the share capital. The investments reserve is free of distribution restrictions and totaled R$ 3,290,073 as of December 31, 2019 (R$ 3,412,427 as of December 31, 2018). g. Valuation Adjustments and Cumulative Translation Adjustments g.1 Valuation Adjustments (i) Actuarial gains and losses relating to post-employment benefits, calculated based on a valuation conducted by an independent actuary, are recognized in equity under the title “valuation adjustments”. Actuarial gains and losses recorded in equity are not reclassified to profit or loss in subsequent periods. (ii) Gains and losses on the hedging instruments of exchange rate related to firm commitment and highly probable transactions designated as cash flows hedges are recognized in equity as “valuation adjustments”. Gains and losses are reclassified to initial cost of non-financial (iii) The differences between the fair value of financial investments measured at fair value through other comprehensive income and the initial amount of financial investments plus the interest earned and the foreign currency exchange variation are recognized in equity as valuation adjustments. Gains and losses are reclassified to statements of profit or loss when the financial investment is settled. (iv) The Company also recognizes in this item the effect of changes in the non-controlling non-controlling Balance and changes in valuation adjustments of the Company are as follows: Valuation adjustments Fair value Fair value Actuarial gains Non- Total Balance on December 31, 2016 (26,883 ) — 2,896 — (23,987 ) Changes in fair value of financial instruments (2,550 ) — — — (2,550 ) IRPJ and CSLL on fair value 2,069 — — — 2,069 Difference between the fair value of the consideration received or paid and the variation in the non-controlling — — — 197,369 197,369 Actuarial losses of post-employment benefits — — (27,658 ) — (27,658 ) Income and social contribution taxes on actuarial losses — — 9,581 — 9,581 Balance as of December 31, 2017 (27,364 ) — (15,181 ) 197,369 154,824 Changes in fair value of financial instruments (326,030 ) (273 ) — — (326,303 ) Income and social contribution taxes on fair value 110,058 — — — 110,058 Actuarial losses of post-employment benefits — — (2,810 ) — (2,810 ) Income and social contribution taxes on actuarial losses — — 242 — 242 Balance as of December 31, 2018 (243,336 ) (273 ) (17,749 ) 197,369 (63,989 ) Changes in fair value of financial instruments (76,479 ) 478 0 0 (76,001 ) IRPJ and CSLL on fair value 23,683 0 0 0 23,683 Actuarial losses of post-employment benefits 0 0 (41,794 ) 0 (41,794 ) Income and social contribution taxes on actuarial losses 0 0 11,784 0 11,784 Balance as of December 31, 2019 (296,132 ) 205 (47,759 ) 197,369 (146,317 ) g.2 Cumulative Translation Adjustments The change in exchange rates on assets, liabilities, and income of foreign subsidiaries that have functional currency other than the presentation currency of the Company and an independent administration (see Note 2.s.1) and the exchange rate variation on notes in the foreign market (see Note 34.h.3) is directly recognized in the equity. This accumulated effect is reflected in profit or loss as a gain or loss only in case of disposal or write-off Balance and changes in cumulative translation adjustments of the Company are as follows: 12/31/2019 Balance on December 31, 2016 7,519 Translation of foreign subsidiaries, net of IRPJ and CSLL 45,542 Balance as of December 31, 2017 53,061 Currency translation of foreign subsidiaries 52,531 Effect of foreign currency exchange rate variation on financial instruments (60,204 ) IRPJ and CSLL on exchange variation 20,469 Balance as of December 31, 2018 65,857 Currency translation of foreign subsidiaries 46,330 Effect of foreign currency exchange rate variation on financial instruments (14,788 ) IRPJ and CSLL on exchange variation 5,028 Balance as of December 31, 2019 102,427 h. Dividends and Allocation of Net Income The shareholders are entitled, under the Bylaws, to a minimum annual dividend of 50% of adjusted net income calculated in accordance with Brazilian Corporate Law. The dividends and interest on equity in excess of the obligation established in the Bylaws are recognized in equity until the Shareholders approve them. The proposed dividends payable as of December 31, 2018 in the amount of R$ 380,324 (R$ 0.70 – seventy cents of Brazilian Real per share), were approved by the Board of Directors on February 20, 2019, and paid beginning March 13, 2019. On August 14, 2019, the Board of Directors approved the anticipation of dividends of 2019, in the amount of R$ 217,382 (R$ 0.20 – twenty cents of Brazilian Real per share), paid as from August 30, 2019. The proposed dividends payable as of December 31, 2019, in the amount of R $ 261,470 (R $ 0.24 – twenty-four cents of Brazilian Real per share), were approved by the Board of Directors on February 19, 2020, and will be paid as of March 06, 2020. Balances and changes in dividends payable are as follows: Balance as of December 31, 2017 338,845 Provisions 756,952 Payments (808,603 ) Expired dividends (3,170 ) Balance as of December 31, 2018 284,024 Provisions 329,106 Payments (596,436 ) Balance as of December 31, 2019 16,694 The management proposal for the allocation of net income for 2019 and for distribution of dividends is as follow: 12/31/2019 Allocation of net income Net income for the period attributable to shareholders of Ultrapar 373,526 Minimum mandatory dividends for the period (50% of the net income) 186,763 Legal reserve (5% of the net income) 18,676 Additional dividends to minimum mandatory dividends 168,087 Total allocation of net income 373,526 Allocation of dividends Minimum mandatory dividends for the period ( 50 186,763 Additional dividends to minimum mandatory dividends 168,087 Dividends on statutory reserve 124,002 Total allocation 478,852 (-) Interim dividends paid (R$ 0.20 per share) (217,382 ) Dividends payable (R$ 0.24 per share)—Equity 261,470 </t>
  </si>
  <si>
    <t>Net Revenue from Sale and Services</t>
  </si>
  <si>
    <t xml:space="preserve">27. Net Revenue from Sale and Services 2019 2018 2017 Gross revenue from sale 94,296,759 94,693,178 82,121,646 Gross revenue from services 869,084 750,791 728,590 Sales taxes (4,031,295 ) (3,027,597 ) (2,237,203 ) Discounts and sales returns (1,494,814 ) (1,342,799 ) (927,557 ) Amortization of contractual assets with customers (see Note 11) (355,250 ) (371,825 ) (463,049 ) Deferred revenue (see Note 24) 13,491 (3,765 ) 7,587 Net revenue from sales and services 89,297,975 90,697,983 79,230,014 </t>
  </si>
  <si>
    <t>Expenses by Nature</t>
  </si>
  <si>
    <t xml:space="preserve">28. Expenses by Nature The Company presents its expenses by function in the consolidated statement of profit or loss and presents below its expenses by nature: 2019 2018 2017 Raw materials and materials for use and consumption 81,819,820 83,116,950 71,217,345 Personnel expenses 2,415,581 2,513,586 2,231,556 Freight and storage 1,170,870 1,178,990 1,117,467 Depreciation and amortization 844,647 812,489 704,544 Amortization of right to use assets 300,058 — — Advertising and marketing 206,103 173,988 192,441 Services provided by third parties 322,589 328,361 351,227 Other expenses 474,081 709,710 679,810 Total 87,553,749 88,834,074 76,494,390 Classified as: Cost of products and services sold 83,187,109 84,537,368 72,431,473 Selling and marketing 2,640,387 2,670,867 2,486,389 General and administrative 1,726,253 1,625,839 1,576,528 Total 87,553,749 88,834,074 76,494,390 </t>
  </si>
  <si>
    <t>Loss on Disposal of PP&amp;E and Intangibles and Impairment</t>
  </si>
  <si>
    <t xml:space="preserve">29. Loss on Disposal of PP&amp;E and Intangibles and Impairment The gain or loss is determined as the difference between the selling price and residual book value of the investment, PP&amp;E, and (see Note 15.a). </t>
  </si>
  <si>
    <t>Other Operating Income, Net</t>
  </si>
  <si>
    <t xml:space="preserve">30. Other Operating Income, Net 2019 2018 2017 Commercial partnerships (1) 40,816 53,671 52,731 Merchandising (2) 44,396 52,092 53,870 Loyalty program (3) 12,943 25,682 26,419 Ultracargo – fire accident in Santos (4) (3,733 ) (4,951 ) (39,080 ) Fine for unrealized acquisition (5) 0 (286,160 ) — Extraordinary tax credits (6) 144,949 208,038 49,152 Conduct adjustment commitment – Tequimar (7) (65,539 ) — — TCC – Cia. Ultragaz and Bahiana 0 — (85,819 ) Others 5,793 9,161 2,087 Other operating income, net 179,625 57,533 59,360 (1) Refers to contracts with service providers and suppliers, which establish trade agreements for convenience stores and gas stations. (2) Refers to contracts with suppliers of convenience stores, which establish, among other agreements, promotional campaigns. (3) Refers to sales of “Km de Vantagens” to partners of the loyalty program. Revenue is recognized at the time that the partners transfer the points to their customers. (4) For more information about the fire accident in Ultracargo, see Notes 22.b.2.4 and 23. (5) Refers to a contractual fine paid in 2018 by Cia. Ultragaz in favor of Petrobras due to the non-closing by the CADE. (6) Refers substantially to Extrafarma and Ipiranga credits (see Note 7.a.2) and Iconic. (7) For more information see Note 22.b.2.4. </t>
  </si>
  <si>
    <t>Financial Income (Expense)</t>
  </si>
  <si>
    <t xml:space="preserve">31. Financial Income (Expense) 2019 2018 2017 Financial income: Interest on financial investments 302,793 328,625 475,460 Interest from customers 138,462 135,514 105,773 Changes in subscription warranty – indemnification (see Note 25) 0 44,484 — Selic interest over PIS and COFINS credits (see Note 22.d.1) 0 168,564 — Other financial income 16,034 4,048 3,868 457,289 681,235 585,101 Financial expenses: Interest on loans (388,897 ) (440,641 ) (672,102 ) Interest on debentures (482,361 ) (441,394 ) (385,009 ) Interest on leases payable (132,994 ) (2,670 ) (4,991 ) Bank charges, financial transactions tax, and other charges (62,687 ) (92,558 ) (91,614 ) Exchange variation, net of gains and losses with derivative financial instruments 134,544 172,701 72,869 Reversal of provision – ICMS from PIS and COFINS tax bases (see Note 21.a.1.2) 0 — 43,411 Changes in subscription warranty – indemnification (see Note 25) (7,760 ) — (20,360 ) TCC interest – Bahiana (see Notes 21.b.2.2 and 29) 0 — (13,509 ) Interest of provisions, net, and other financial expenses (23,988 ) 9,791 11,908 (964,143 ) (794,771 ) (1,059,397 ) Financial income (expense) (506,854 ) (113,536 ) (474,296 ) </t>
  </si>
  <si>
    <t>Earnings per Share</t>
  </si>
  <si>
    <t xml:space="preserve">32. Earnings per Share The table below presents a reconciliation of numerators and denominators used in computing earnings per share. The Company has a deferred stock plan and subscription warrants—indemnification, as mentioned in Notes 8.c and 25, respectively. 2019 2018 2017 Basic Earnings per Share Net income for the year of the Company 373,526 1,150,421 1,526,505 Weighted average shares outstanding (in thousands) 1,086,485 1,086,237 1,083,825 Basic earnings per share – R$ 0.3438 1.0591 1.4084 Diluted Earnings per Share Net income for the year of the Company 373,526 1,150,421 1,526,505 Weighted average shares outstanding (in thousands), including dilution effects 1,091,653 1,091,335 1,091,605 Diluted earnings per share – R$ 0.3422 1.0541 1.3984 Weighted Average Shares Outstanding (in thousands) Weighted average shares outstanding for basic per share calculation 1,086,485 1,086,237 1,083,825 Dilution effect Subscription warrants—indemnification 2,554 2,496 4,791 Deferred Stock Plan 2,614 2,602 3,064 Weighted average shares outstanding for diluted per share calculation 1,091,653 1,091,335 1,091,605 Earnings per share were adjusted retrospectively as disclosure in Note 26.a. and by the issue of 2,108,542 common shares due to the partial exercise of the rights conferred by the subscription warrants disclosed in note 36. </t>
  </si>
  <si>
    <t>Segment Information</t>
  </si>
  <si>
    <t xml:space="preserve">33. Segment Information The Company operates five main business segments: gas distribution, fuel distribution, chemicals, storage and drugstores. The gas distribution segment (Ultragaz) distributes LPG to residential, commercial, and industrial consumers, especially in the South, Southeast, and Northeast regions of Brazil. The fuel distribution segment (Ipiranga) operates the distribution and marketing of gasoline, ethanol, diesel, fuel oil, kerosene, natural gas for vehicles, and lubricants and related activities throughout all the Brazilian territory. The chemicals segment (Oxiteno) produces ethylene oxide and its main derivatives and fatty alcohols, which are raw materials used in the home and personal care, agrochemical, paints, varnishes, and other industries. The storage segment (Ultracargo) operates liquid bulk terminals, especially in the Southeast and Northeast regions of Brazil. The drugstores segment (Extrafarma) trades pharmaceutical, hygiene, and beauty products through its own drugstore chain in the North, Northeast and Southeast regions of the country. The segments shown in the financial statements are strategic business units supplying different products and services. Intersegment sales are at prices similar to those that would be charged to third parties. a. Financial information related to segments The main financial information of each of the Company’s segments are stated as follows: 2019 2018 2017 Net revenue from sales and services: Ultragaz 7,094,823 7,043,246 6,071,002 Ipiranga 75,452,481 76,477,640 66,950,501 Oxiteno 4,254,237 4,748,428 3,959,416 Ultracargo 540,758 493,649 438,360 Extrafarma 2,060,568 2,027,988 1,868,919 89,402,867 90,790,951 79,288,198 Others (1) 44,770 46,937 50,752 Intersegment sales (149,662 ) (139,905 ) (108,936 ) Total 89,297,975 90,697,983 79,230,014 Intersegment sales: Ultragaz 3,794 2,879 2,178 Ipiranga 535 2,919 1,003 Oxiteno 22,265 6,325 919 Ultracargo 78,390 82,573 54,174 Extrafarma 0 — — 104,984 94,696 58,274 Others (1) 44,678 45,209 50,662 Total 149,662 139,905 108,936 Net revenue from sales and services, excluding intersegment sales: Ultragaz 7,091,029 7,040,367 6,068,824 Ipiranga 75,451,946 76,474,721 66,949,498 Oxiteno 4,231,971 4,742,103 3,958,497 Ultracargo 462,368 411,076 384,186 Extrafarma 2,060,569 2,027,988 1,868,919 89,297,883 90,696,255 79,229,924 Others (1) 92 1,728 90 Total 89,297,975 90,697,983 79,230,014 Operating income (expense): Ultragaz 353,522 35,567 255,935 Ipiranga 1,615,398 1,396,574 2,357,125 Oxiteno (26,288 ) 457,128 141,350 Ultracargo 78,834 124,720 75,042 Extrafarma (724,398 ) (118,329 ) (37,721 ) 1,297,068 1,895,660 2,791,731 Others (1) 3,484 3,694 1,011 Total 1,300,552 1,899,354 2,792,742 2019 2018 2017 Share of profit (loss) of joint-ventures and associates: Ultragaz (5 ) 12 1,245 Ipiranga 1,790 576 1,212 Oxiteno 532 880 1,417 Ultracargo 1,370 1,350 1,578 3,687 2,818 5,452 Others (1) (15,832 ) (17,597 ) 15,221 Total (12,145 ) (14,779 ) 20,673 Income before financial result, income and social contribution taxes 1,288,407 1,884,575 2,813,415 Financial result, net (506,854 ) (113,536 ) (474,296 ) Income before income and social contribution taxes 781,553 1,771,039 2,339,119 Additions to PP&amp;E and intangible assets (excluding intersegment account balances): Ultragaz 249,784 245,069 244,187 Ipiranga 370,864 417,519 536,936 Oxiteno 255,016 473,026 466,967 Ultracargo 217,377 167,034 105,028 Extrafarma 89,850 118,577 171,183 1,182,891 1,421,225 1,524,301 Others (1) 20,186 18,382 22,626 Total additions to PP&amp;E and intangible assets (see Notes 14 and 15) 1,203,077 1,439,607 1,546,927 Asset retirement obligation – fuel tanks (see Note 21) (290 ) (264 ) (537 ) Capitalized borrowing costs (30,748 ) (23,438 ) (22,243 ) Total investments in PP&amp;E and intangible assets (cash flow) 1,172,039 1,415,905 1,524,147 Payments of contractual assets with customers – exclusive rights (see Note 11): Ipiranga 330,068 390,177 529,732 2019 2018 2017 Depreciation of PP&amp;E and amortization of intangible assets charges: Ultragaz 186,221 222,527 182,833 Ipiranga 290,747 283,426 245,424 Oxiteno 212,328 167,357 153,110 Ultracargo 59,618 52,414 47,669 Extrafarma 80,550 71,552 60,856 829,464 797,276 689,892 Others (1) 15,183 15,213 14,652 Total 844,647 812,489 704,544 Amortization of contractual assets with customers – exclusive rights (see Note 11): Ipiranga 355,055 371,825 463,049 Ultragaz 195 — — 355,250 371,825 463,049 Amortization of right to use assets: Ultragaz 31,264 — — Ipiranga 164,543 — — Oxiteno 9,676 — — Ultracargo 20,673 — — Extrafarma 73,774 — — 299,930 — — Others (1) 128 — — Total 300,058 — — Total assets (excluding intersegment account balances): Ultragaz 2,998,623 2,719,425 2,408,600 Ipiranga 16,278,320 15,381,887 15,388,646 Oxiteno 7,453,476 7,452,331 6,557,456 Ultracargo 1,871,799 1,478,697 1,394,083 Extrafarma 2,060,182 2,107,901 1,948,808 30,662,400 29,140,241 27,697,593 Others (1) 533,072 1,359,154 586,753 Total 31,195,472 30,499,395 28,284,346 (1) Composed of the parent company Ultrapar (including goodwill of certain acquisitions) and Subsidiaries Serma—Associação dos Usuários de Equipamentos de Processamento de Dados e Serviços Correlatos (“Serma”) and Imaven Imóveis Ltda. It also includes the share of loss in the joint-venture ConectCar. b. Geographic Area Information The fixed and intangible assets of the Company and its subsidiaries are located in Brazil, except those related to Oxiteno’ plants abroad, as shown below: 12/31/2019 12/31/2018 United States of America 909,787 857,049 Mexico 124,809 124,037 Uruguay 74,732 72,345 Venezuela ( i ) 0 2,427 1,109,328 1,055,858 ( i See Note 3.b.3. The subsidiaries generate revenue from operations in Brazil, United Stated of America, Mexico, Uruguay and Venezuela ( i 2019 2018 2017 Net revenue from sale and services: Brazil 87,927,198 89,183,342 77,986,363 Mexico 220,021 207,615 190,205 Uruguay 41,648 48,096 33,873 Venezuela ( i 2,293 68,877 54,788 Other Latin American countries 418,368 425,973 427,875 United States of America and Canada 437,669 465,840 292,709 Far East 74,093 96,394 72,469 Europe 118,917 138,347 119,097 Others 57,768 63,499 52,635 Total 89,297,975 90,697,983 79,230,014 Sales to the foreign market are made substantially by the Oxiteno segment. ( i See Note 3.b.3. </t>
  </si>
  <si>
    <t>Risks and Financial Instruments</t>
  </si>
  <si>
    <t>34. Risks and Financial Instruments a. Risk Management and Financial Instruments—Governance The main risks to which the Company and its subsidiaries are exposed reflect strategic/operational and economic/financial aspects. Operational/strategic risks (including, but not limited to, demand behavior, competition, technological innovation, and material changes in the industry structure) are addressed by the Company’s management model. Economic/financial risks primarily reflect default of customers, behavior of macroeconomic variables, such as exchange and interest rates, as well as the characteristics of the financial instruments used by the Company and its subsidiaries and their counterparties. These risks are managed through control policies, specific strategies, and the establishment of limits. The Company has a policy for the management of resources, financial instruments, and risks approved by its CA (“Policy”). In accordance with the Policy, the main objectives of financial management are to preserve the value and liquidity of financial assets and ensure financial resources for the development of the business, including expansions. The main financial risks considered in the Policy are market risks (currencies, interest rates and commodities), liquidity and credit. The governance of the management of financial risks follows the segregation of duties below: The execution of the Policy has done by corporate financial board, through its treasury department, with the assistance of the accounting, legal and tax departments. The monitoring of compliance of the Policy and possible issues is the responsibility of the Risk and Investment Committee, (“Committee”), which is composed of CFO, Treasury Director, Controller and other directors designated by the CFO. The Committee holds quarterly meetings and monitors the risk standards established by the Policy through a monitoring map on a monthly basis. Approval of the Policy and the periodic assessment of Company exposure to financial risks are subject to the approval of the CAof Ultrapar. The Audit and Risks Committee (“CAR”) advises the CA in the assessment of controls, management and exposure of financial risks and revision of Policy. The Risk, Compliance and Audit board monitors of standards compliance of the Policy and reports to the CAR the risks exposure and compliance or noncompliance of the Policy. b. Currency Risk Most transactions of the Company, through its subsidiaries, are located in Brazil and, therefore, the reference currency for risk management is the Brazilian Real. Currency risk management is guided by neutrality of currency exposures and considers the risks of the Company and its subsidiaries and their exposure to changes in exchange rates. The Company considers as its main currency exposures the changes in assets and liabilities in foreign currency and the short-term flow of net sales in foreign currency of Oxiteno. The Company and its subsidiaries use exchange rate hedging instruments (especially between the Brazilian Real and the U.S. dollar) available in the financial market to protect their assets, liabilities, receipts, and disbursements in foreign currency and net investments in foreign operations. Hedge is used in order to reduce the effects of changes in exchange rates on the Company´s income and cash flows in Brazilian Reais within the exposure limits under its Policy. Such foreign exchange hedging instruments have amounts, periods, and rates substantially equivalent to those of assets, liabilities, receipts, and disbursements in foreign currencies to which they are related. Assets and liabilities in foreign currencies are stated below, translated into Brazilian Reais: b.1 Assets and Liabilities in Foreign Currencies In millions of Brazilian Reais 12/31/2019 12/31/2018 Assets in foreign currency Cash, cash equivalents and financial investments in foreign currency (except hedging instruments) 455.6 254.2 Foreign trade receivables, net of allowance for doubtful accounts and advances to foreign customers 213.5 235.1 Other net assets in foreign (except cash, cash equivalents, financial investments, trade receivables, financing, and payables) 1,445.0 1,384.9 2,114.1 1,874.2 Liabilities in foreign currency Financing in foreign currency, gross of transaction costs and discount (6,895.1 ) (5,515.6 ) Payables arising from imports, net of advances to foreign suppliers (344.5 ) (567.7 ) (7,239.6 ) (6,083.3 ) Foreign currency hedging instruments 3,636.4 2,483.0 Net liability position – Total (1,489.1 ) (1,726.1 ) Net asset (liability) position – Income statement effect 452.0 282.7 Net liability position – Equity effect (1,941.1 ) (2,008.8 ) b.2 Sensitivity Analysis of Assets and Liabilities in Foreign Currency Scenarios I, II and III were based on 10%, 25% and 50% variations, respectively, applied on the net position of the Company exposed to the currency risk, simulating the effects of appreciation and devaluation of the Real in the income statement and the equity: The table below shows, in the three scenarios, the effects of exchange rate changes on the net liability position of R$ 1,489.1 million in foreign currency as of December 31, 2019: In millions of Brazilian Reais Risk Scenario I Scenario II Scenario III Likely 25% 50% (1) Income statement effect Real devaluation 45.2 113.0 226.0 (2) Equity effect (194.1 ) (485.3 ) (970.6 ) (1) + (2) Net effect (148.9 ) (372.3 ) (744.6 ) (3) Income statement effect Real appreciation (45.2 ) (113.0 ) (226.0 ) (4) Equity effect 194.1 485.3 970.6 (3) + (4) Net effect 148.9 372.3 744.6 The table below shows, in the three scenarios, the effects of exchange rate changes on the net liability position of R$ 1,726.1 million in foreign currency as of December 31, 2018: In millions of Brazilian Reais Risk Scenario I Scenario II Scenario III Likely 25% 50% (1) Income statement effect Real devaluation 28.3 70.7 141.4 (2) Equity effect (200.9 ) (502.2 ) (1.004.4 ) (1) + (2) Net effect (172.6 ) (431.5 ) (863.0 ) (3) Income statement effect Real appreciation (28.3 ) (70.7 ) (141.4 ) (4) Equity effect 200.9 502.2 1.004.4 (3) + (4) Net effect 172.6 431.5 863.0 The equity effect refers to cumulative translation adjustments of changes in the exchange rate on equity of foreign subsidiaries (see Notes 2.s.1 and 26.g.2), net investments hedge in foreign entities, cash flow hedge of firm commitment and highly probable transaction (see Note 2.c and “h. Hedge Accounting” below). c. Interest Rate Risk The Company and its subsidiaries adopt policies for borrowing and investing financial resources and for capital cost minimization. The financial investments of the Company and its subsidiaries are primarily held in transactions linked to the DI, as set forth in Note 4. Borrowings primarily relate to financing from Banco do Brasil, as well as debentures and borrowings in foreign currency, as shown in Note 16. The Company attempts to maintain most of its financial interest assets and liabilities at floating rates. c.1 Assets and liabilities exposed to floating interest rates The financial assets and liabilities exposed to floating interest rates are demonstrated below: In millions of Brazilian Reais Note 12/31/2019 12/31/2018 DI Cash equivalents 4.a 1,780.9 3,722.3 Financial investments 4.b 2,610.7 2,537.3 Asset position of foreign exchange hedging instruments—DI 34.g 19.3 33.9 Loans and debentures 16.a (6,268.6 ) (8,440.9 ) Liability position of foreign exchange hedging instruments—DI 34.g (3,318.3 ) (2,205.5 ) Liability position of fixed interest instruments + IPCA – DI 34.g (821.9 ) (823.5 ) Net liability position in DI (5,997.9 ) (5,176.4 ) TJLP Loans – TJLP 16.a (103.9 ) (201.2 ) Net liability position in TJLP (103.9 ) (201.2 ) LIBOR Asset position of foreign exchange hedging instruments—LIBOR 34.g 850.3 811.6 Loans—LIBOR 16.a (1,457.3 ) (1,437.1 ) Net liability position in LIBOR (607.0 ) (625.5 ) TIIE Loans—TIIE 16.a 0 (4.0 ) Net liability position in TIIE 0 (4.0 ) SELIC Loans – SELIC 16.a (30.4 ) (51.5 ) Net liability position in SELIC (30.4 ) (51.5 ) Total net liability position exposed to floating interest (6,739.2 ) (6,058.6 ) c.2 Sensitivity Analysis of Floating Interest Rate Risk For sensitivity analysis of floating interest rate risk, the Company used the accumulated amount of the reference indexes (DI, TJLP, LIBOR, TIIE and SELIC) as a base scenario. Scenarios I, II and III were based on 10%, 25% and 50% variations, respectively, applied in the floating interest rate of the base scenario: The tables below show the incremental expenses and income that would be recognized in financial income, due to the effect of floating interest rate changes in different scenarios. 12/31/2019 In millions of Brazilian Reais Risk Scenario I Scenario II Scenario III Likely 25% 50% Exposure of interest rate risk Interest effect on cash equivalents and financial investments Increase in DI 29.3 73.3 146.5 Foreign exchange hedging instruments (assets in CDI) effect Increase in DI 0.1 0.1 0.3 Interest effect on debt in DI Increase in DI (44.5 ) (111.2 ) (222.3 ) Interest rate hedging instruments (liabilities in CDI) effect Increase in DI (39.2 ) (85.6 ) (162.9 ) Incremental expenses (54.3 ) (123.4 ) (238.4 ) Interest effect on debt in TJLP Increase in TJLP (1.2 ) (3.0 ) (6.1 ) Incremental expenses (1.2 ) (3.0 ) (6.1 ) Foreign exchange hedging instruments (assets in LIBOR) effect Increase in 1.7 4.3 8.6 Interest effect on debt in LIBOR Increase in (3.6 ) (8.9 ) (17.8 ) Incremental expenses (1.9 ) (4.6 ) (9.2 ) Interest effect on debt in TIIE Increase in TIIE 0 0 0 Incremental expenses 0 0 0 Interest effect on debt in SELIC Increase in SELIC (0.3 ) (0.6 ) (1.3 ) Incremental expenses (0.3 ) (0.6 ) (1.3 ) 12/31/2018 In millions of Brazilian Reais Risk Scenario I Scenario II Scenario III Likely 25% 50% Exposure of interest rate risk Interest effect on cash equivalents and financial investments Increase in DI 32.7 81.7 163.3 Foreign exchange hedging instruments (assets in DI) effect Increase in DI 0.1 0.2 0.5 Interest effect on debt in DI Increase in DI (55.0 ) (137.4 ) (274.9 ) Interest rate hedging instruments (liabilities in DI) effect Increase in DI (33.7 ) (73.4 ) (139.6 ) Incremental expenses (55.9 ) (128.9 ) (250.7 ) Interest effect on debt in TJLP Increase in TJLP (1.7 ) (4.2 ) (8.3 ) Incremental expenses (1.7 ) (4.2 ) (8.3 ) Foreign exchange hedging instruments (assets in LIBOR) effect Increase in 2.8 6.9 13.9 Interest effect on debt in LIBOR Increase in (3.6 ) (9.1 ) (18.1 ) Incremental expenses (0.8 ) (2.2 ) (4.2 ) Interest effect on debt in TIIE Increase in TIIE (0.1 ) (0.3 ) (0.5 ) Incremental expenses (0.1 ) (0.3 ) (0.5 ) Interest effect on debt in SELIC Increase in SELIC (0.4 ) (1.0 ) (2.0 ) Incremental expenses (0.4 ) (1.0 ) (2.0 ) d. Credit Risks The financial instruments that would expose the Company and its subsidiaries to credit risks of the counterparty are basically represented by cash and bank deposits, financial investments, hedging instruments (see Note 4), and trade receivables (see Note 5). d.1 Credit risk of financial institutions Such risk results from the inability of financial institutions to comply with their financial obligations to the Company and its subsidiaries due to insolvency. The Company and its subsidiaries regularly conduct a credit review of the institutions with which they hold cash and cash equivalents, financial investments, and hedging instruments through various methodologies that assess liquidity, solvency, leverage, portfolio quality, etc. Cash and cash equivalents, financial investments, and hedging instruments are held only with institutions with a solid credit history, chosen for safety and soundness. The volume of cash and cash equivalents, financial investments, and hedging instruments are subject to maximum limits by each institution and, therefore, require diversification of counterparties. d.2 Government credit risk The Company’s policy allows investments in government securities from countries classified as investment grade AAA or aaa by specialized credit rating agencies (S&amp;P, Moody’s and Fitch) and in Brazilian government bonds. The volume of such financial investments is subject to maximum limits by each country and, therefore, requires diversification of counterparties. The credit risk of financial institution and government of cash, cash equivalents and financial investments is summarized below: Fair Value Counterparty credit rating 12/31/2019 12/31/2018 AAA 4,906,077 5,933,671 AA 331,512 707,358 A 418,020 262,553 BBB 56,488 90,824 Total 5,712,097 6,994,406 d.3 Customer credit risk The credit policy establishes the analysis of the profile of each new customer, individually, regarding their financial condition. The review carried out by the subsidiaries of the Company includes the evaluation of external ratings, when available, financial statements, credit bureau information, industry information and, when necessary, bank references. Credit limits are established for each customer and reviewed periodically, in a shorter period the greater the risk, depending on the approval of the responsible area in cases of sales that exceed these limits. In monitoring credit risk, customers are grouped according to their credit characteristics and depending on the business the grouping takes into account, for example, whether they are natural or legal clients, whether they are wholesalers, resellers or final customers, considering also the geographic area. The expected credit losses are calculated by the expected loss approach based on the probability of default rates. Loss rates are calculated on the basis of the average probability of a receivable amount to advance through successive stages of default until full write-off. Such credit risks are managed by each business unit through specific criteria for acceptance of customers and their credit rating and are additionally mitigated by the diversification of sales. No single customer or group accounts for more than 10% of total revenue. The subsidiaries of the Company request guarantees related to trade receivables and other receivables in specific situations to customers, but these guarantees don’t influence in the calculation of risk of loss. The subsidiaries of the Company maintained the following allowance for expected losses on doubtful accounts balances on trade receivables: 12/31/2019 12/31/2018 Ipiranga 447,235 442,486 Ultragaz 94,985 61,975 Oxiteno 13,252 12,371 Extrafarma 3,419 5,858 Ultracargo 2,001 2,089 Total 560,892 524,779 The table below presents information about credit risk exposure: 12/31/2019 12/31/2018 Weighted Accounting Provision Weighted Accounting Provision Current 1.3 % 3,843,803 50,198 1.5 % 4,372,784 66,208 less than 30 days 2.1 % 185,612 3,975 4.0 % 132,884 5,344 31-60 7.1 % 37,801 2,688 7.9 % 68,733 5,396 61-90 20.4 % 24,861 5,062 11.3 % 59,006 6,664 91-180 41.8 % 91,633 38,337 55.8 % 105,703 58,959 more than 180 days 53.1 % 867,618 460,632 58.6 % 652,075 382,208 5,051,328 560,892 5,391,185 524,779 The information about expected losses on doubtful a c 12/31/2019 12/31/2018 Brasil 550,928 513,136 México 1,123 621 Uruguai 267 257 Outros países da América Latina 561 1,750 Estados Unidos e Canadá 889 1,394 Europa 7,075 6,842 Outros 49 779 560,892 524,779 For further information about the allowance for expected losses on doubtful accounts, see Notes 5.a and 5.b. e. Liquidity Risk The Company and its subsidiaries’ main sources of liquidity derive from (i) cash, cash equivalents, and financial investments, (ii) cash generated from operations and (iii) financing. The Company and its subsidiaries believe that these sources are sufficient to satisfy their current funding requirements, which include, but are not limited to, working capital, capital expenditures, amortization of debt, and payment of dividends. The Company and its subsidiaries periodically examine opportunities for acquisitions and investments. They consider different types of investments, either directly, through joint ventures, or through associated companies, and finance such investments using cash generated from operations, debt financing, through capital increases, or through a combination of these methods. On December 31, 2019, the gross indebtedness due over the next twelve months totaled R$ 1,532.0 million, including estimated interests on loans (for quantitative information, see Note 16.a). Furthermore, the investment plan for 2020 total ed The table below presents a summary of financial liabilities as of December 31, 2019 by the Company and its subsidiaries, listed by maturity. The amounts disclosed in this table are the contractual undiscounted cash outflows, and, therefore, these amounts may be different from the amounts disclosed on the balance sheet. In millions of Brazilian Reais Financial liabilities Total Less than Between Between More Loans including future contractual interest (1) (2) 17,224.8 1,532.0 5,954.9 4,686.3 5,051.5 Currency and interest rate hedging instruments (3) 588.4 131.1 143.7 129.3 184.3 Trade payables 2,700.1 2,700.1 0 0 0 Leases payable 2,043.8 310.0 904.7 508.7 320.4 (1) To calculate the estimated interest on loans some macroeconomic assumptions were used, including averaging for the period the following: (i) DI of % 4.40% to 2020, 4.95% to 2021, 5.57% to 2022 and 6.01% to 2023, (ii) exchange rate of the Real against the U.S. dollar of R$ 4,05 in 2020, R$ 4.17 in 2021, R$ 4.33 in 2022, R$ 4.52 in 2023, R$ 4.73 in 2024, R$ 4.93 in 2025, R$ 5.13 in 2026, R$ 5.34 in 2027, R$ 5.56 in 2028 and R$ 5.78 in 2029 (iii) TJLP of 5.57%, (iv) IGP-M (2) Includes estimated interest payments on short-term and long-term loans until the payment date. (3) The currency and interest rate hedging instruments were estimated based on projected U.S dollar futures contracts and the futures curves of DI x Pre and Pre x IPCA contracts quoted on B3 on December 28, 2019 and on the futures curve of LIBOR (ICE—IntercontinentalExchange) and commodities heating oil New York Mercantile Exchange f. Capital Management The Company manages its capital structure based on indicators and benchmarks. The key performance indicators related to the capital structure management are the weighted average cost of capital, net debt / EBITDA, interest coverage, and indebtedness / equity ratios. Net debt is composed of cash, cash equivalents, and financial investments (see Note 4) and loans, including debentures (see Note 16). The Company can change its capital structure depending on the economic and financial conditions, in order to optimize its financial leverage and capital management. The Company seeks to improve its return on invested capital by implementing efficient working capital management and a selective investment program. g. Selection and Use of Financial Instruments In selecting financial investments and hedging instruments, an analysis is conducted to estimate rates of return, risks involved, liquidity, calculation methodology for the carrying value and fair value, and a review is conducted of any documentation applicable to the financial instruments. The financial instruments used to manage the financial resources of the Company and its subsidiaries are intended to preserve value and liquidity. The Policy contemplates the use of derivative financial instruments only to cover identified risks and in amounts consistent with the risk (limited to 100% of the identified risk). The risks identified in the Policy are described in the above sections and are subject to risk management. In accordance with the Policy, the Company and its subsidiaries can use forward contracts, Swaps, options, and futures contracts to manage identified risks. Leveraged derivative instruments are not permitted. Because the use of derivative financial instruments is limited to the coverage of identified risks, the Company and its subsidiaries use the term “hedging instruments” to refer to derivative financial instruments. The table below summarizes the position of hedging instruments entered by the Company and its subsidiaries: Designated as hedge accounting Product Hedged object Rates agreement Maturity Notional amount 1 Fair value Assets Liabilities 12/31/2019 12/31/2018 12/31/2019 12/31/2018 R$ million R$ million Foreign exchange swap Debt USD + 4.51 % 104.0% DI nov-23 USD 245.0 USD 245.0 69.3 (10.3 ) Foreign exchange swap Debt LIBOR-3M + 105.0% DI jul-23 USD 150.0 USD 150.0 75.0 45.6 Interest rate swap Debt 4.57% + IPCA 95.8% DI oct-24 R$ 806.1 R$ 806.1 144.1 35.6 Interest rate swap Debt 6.47% 100% DI nov-24 R$ 90.0 — 0.6 — Zero Cost Collar Operating margin Put USD 3.68 Call USD 4.60 dec-20 USD 60.0 USD 149.4 (0.1 ) 0.3 288.9 71.2 Not designated as hedge accounting Product Hedged object Rates agreement Maturity Notional amount 1 Fair value Assets Liabilities 12/31/2019 12/31/2018 12/31/2019 12/31/2018 R$ million R$ million Foreign exchange swap Debt USD + 3.60% 65.0% DI jun-29 USD 853.0 USD 758.3 353.5 246.5 Foreign exchange swap Debt LIBOR-3M + 105.9% DI jun-20 USD 60.0 USD 60.0 48.5 38.0 Foreign exchange swap Firm commitments USD + 0.00% 39.9% DI oct-19 USD 17.9 USD 98.5 (2.2 ) (8.6 ) Foreign exchange swap Operating margin 34.8% DI USD + 0.00% feb-20 USD 4.7 USD 8.9 0.6 0.1 NDF Firm commitments BRL USD jan-20 USD 71.6 — (1.1 ) — Term Firm commitments BRL Heating oil / RBOB jan-20 USD 56.0 — (1.3 ) — 398.0 276.0 (1) In million. Currency as indicated. All transactions mentioned above were properly registered with CETIP S.A. h. Hedge Accounting The Company and its subsidiaries use derivative and non-derivative h.1 Fair value hedge The Company and its subsidiaries designate as fair value hedges certain financial instruments used to offset the variations in interest and exchange rates, which are based on the market value of financing contracted in Brazilian Reais and U.S. dollars. The foreign exchange hedging instruments designated as fair value hedge are: In millions, except the DI % 12/31/2019 12/31/2018 Notional amount – US$ 395.0 395.0 Result of hedging instruments – gain/(loss) – R$ 79.5 149.2 Fair value adjustment of debt – R$ (36.8 ) (28.5 ) Financial expense in the statements of profit or loss – R$ (130.3 ) (215.9 ) Average effective cost – DI % 104.4 104.4 For more information, see Note 16.c.1. The interest rate hedging instruments designated as fair value hedge are: In millions, except the DI % 12/31/2019 12/31/2018 Notional amount – R$ 806.1 806.1 Result of hedging instruments – gain/(loss) – R$ 73.0 25.8 Fair value adjustment of debt – R$ (77.0 ) (13.3 ) Financial expense in the statements of profit or loss – R$ (68.1 ) (50.2 ) Average effective cost – DI % 95.8 95.8 For more information, see Notes 16.g.2, 16.g.4 and 16.g.6. In millions, except the DI % 12/31/2019 12/31/2018 Notional amount – R$ 90.0 — Result of hedging instruments – gain/(loss) – R$ 0.6 — Fair value adjustment of debt – R$ (0.2 ) — Financial expense in the statements of profit or loss – R$ (0.4 ) — Average effective cost – CDI % 99.9 — For more information, see Note 16.g.7. h.2 Cash flow hedge The Company and its subsidiaries designate, as cash flow hedge of firm commitment and highly probable transactions, derivative financial instruments to hedge firm commitments and non-derivative On December 31, 2019, the Company had no exchange rate and commodities hedging instruments of firm commitments designated as cash flow hedges. For the exchange rate and commodities hedging instruments settled in 2019, a loss of R$ 29.1 million (a gain of R$ 10.7 million for the period ended on December 31, 2018) was recognized in the statement of profit or loss. On December 31, 2019, the notional amount of foreign exchange hedging instruments for highly probable future transactions designated as cash flow hedge, related to notes in the foreign market totaled US$ 550.0 million (US$ 570.0 million on December 31, 2018). On December 31, 2019, the unrealized loss of “Other comprehensive income” is R$ 293.3 million (loss of R$ 243.7 million on December 31, 2018), net of deferred IRPJ and CSLL. On December 31, 2019, the notional amount of foreign exchange hedging instruments for highly probable future transactions designated as cash flow hedge, related to future sales revenues of Oxiteno (zero cost collars) totaled US$ 60.0 million (US$ 149.4 million on December 31, 2018). On December 31, 2019, the unrealized loss of “Other comprehensive income” is R$ 0.1 million (gain of R$ 0.2 million on December 31, 2018), net of deferred IRPJ and CSLL. h.3 Net investment hedge in foreign entities The Company and its subsidiaries designate, as net investment hedge in foreign entities, notes in the foreign market, for hedging net investment in foreign entities, to offset changes in exchange rates. On December 31, 2019, the balance of foreign exchange hedging instruments designated as net investments hedge in foreign entities, related to part of the investments made in entities which functional currency is other than the Brazilian Real, totaled US$ 95.0 million (US$ 96.0 million on December 31, 2018).On December 31, 2019, the unrealized loss of “Other comprehensive income” is R$ 55.7 million (loss of R$ 45.9 million on December 31, 2018), net of deferred income and social contribution taxes. The effects of exchange rate changes on investments and hedging instruments were offset in equity. i. Gains (losses) on Hedging Instruments The following tables summarize the value of gains (losses) recognized, which affected the equity of the Company and its subsidiaries: 2019 R$ million Profit or loss Equity a – Exchange rate swaps receivable in U.S. dollars (i) (ii) 230.0 0.0 b – Exchange rate swaps payable in U.S. dollars (ii) (1.7 ) (0.1 ) c – Interest rate swaps in R$ (iii) (4.0 ) 0 d – Non-derivative (262.1 ) (349.0 ) Total (37.8 ) (349.0 ) 2018 R$ million Profit or loss Equity a – Exchange rate swaps receivable in U.S. dollars (i) (ii) 181.5 — b – Exchange rate swaps payable in U.S. dollars (ii) (3.8 ) 0.2 c – Interest rate swaps in R$ (iii) 12.5 — d – Non-derivative (134.0 ) (289.6 ) Total 56.2 (289.4 ) 2017 R$ million Profit or loss Equity a – Exchange rate swaps receivable in U.S. dollars (i) (ii) (72.1 ) 5.3 b – Exchange rate swaps payable in U.S. dollars (ii) 3.2 — c – Interest rate swaps in R$ (iii) 15.9 — d – Non-derivative (104.2 ) (36.7 ) Total (157.2 ) (31.4 ) (i) Does not consider the effect of exchange rate variation of exchange Swaps receivable in U.S. dollars when this effect is offset in the gain or loss of the hedged item (debt/firm commitments); (ii) Considers the designation effect of foreign exchange hedging; (iii) Considers the designation effect of interest rate hedging in Brazilian Reais; and (iv) Considers the results of notes in the foreign market (for further information see Note 16.b). j. Fair Value of Financial Instruments The fair values and the carrying values of the financial instruments, including currency and interest rate hedging instruments, are stated below: 12/31/2019 12/31/2018 Category Note Carrying Fair value Carrying Fair value Financial assets: Cash and cash equivalents Cash and bank deposits Measured at amortized cost 4.a 284,992 284,992 205,482 205,482 Financial investments in local currency Measured at fair value 4.a 1,780,939 1,780,939 3,722,308 3,722,308 Financial investments in foreign currency Measured at fair value 4.a 49,448 49,448 11,161 11,161 Financial investments: Fixed-income securities and funds in local currency Measured at fair value through profit or loss 4.b 1,937,967 1,937,967 2,462,018 2,462,018 Fixed-income securities and funds in local currency Measured at fair value 4.b 595,816 595,816 2,208 2,208 Fixed-income securities and funds in local currency Measured at amortized cost 4.b 76,904 76,904 73,089 73,089 Fixed-income securities and funds in foreign currency Measured at fair value 4.b 303,417 303,417 154,811 154,811 Currency and interest rate hedging and commodities instruments Measured at fair value 4.b 682,615 682,615 363,329 363,329 Trade Receivables Measured at amortized cost 5.a 3,689,500 3,663,247 4,150,876 4,111,971 Reseller Financing Measured at amortized cost 5.b 800,936 839,090 715,530 752,471 Total 10,202,533 10,214,435 11,860,812 11,858,848 Financial liabilities: Financing Measured at fair value through profit or loss 16.a 1,666,092 1,666,092 1,567,374 1,567,374 Financing Measured at amortized cost 16.a 6,008,415 7,268,742 6,889,310 6,840,079 Debentures Measured at amortized cost 16.a 5,657,339 5,603,669 5,826,242 5,770,979 Debentures Measured at fair value through profit or loss 16.a 1,030,892 1,030,891 833,213 833,213 Leases payable Measured at amortized cost 13 1,588,673 1,588,673 46,066 46,066 Commodities, currency and interest rate hedging instruments Measured at fair value 16 29,985 29,985 43,944 43,944 Trade payable Measured at amortized cost 17 2,700,071 2,678,808 2,731,677 2,710,352 Subscription warrants – indemnification Measured at fair value through profit or loss 25 130,657 130,657 123,095 123,095 Total 18,812,123 19,997,517 18,060,921 17,935,102 The fair value of financial instruments, including currency and interest hedging instruments, was determined as follows: • The fair value of cash and bank deposit balances are identical to their carrying values. • Financial investments in investment funds are valued at the value of the fund unit as of the date of the financial statements, which corresponds to their fair value. • Financial investments in CDBs (Bank Certificates of Deposit) and similar investments offer daily liquidity through repurchase at the “yield curve” and the Company calculates their fair value through methodologies commonly used for mark to the market. • The fair value of trade receivables and trade payables are approximate to their carrying values. • The subscription warrants – indemnification were measured based on the share price of Ultrapar (UGPA3) at the financial statements date and are adjusted to the Company’s dividend yield, since the exercise is only possible starting in 2020 onwards and they are not entitled to dividends until then. The number of shares of subscription warrants – indemnification is also adjusted according to the changes in the amounts of provision for tax, civil, and labor risks and contingent liabilities related to the period prior to January 31, 2014. (See Note 25). • The fair value calculation of notes in the foreign market (see Note 16.b) is based on the quoted price in an active market. The fair value of other financial investments, financing and leases payable was determined using calculation methodologies commonly used for mark-to-market The interpretation of market information on the choice of calculation methodologies for the fair value requires considerable judgment and estimates to obtain a value deemed appropriate to each situation. Consequently, the estimates presented do not necessary indicate the amounts that may be realizable in the current market. Financial instruments were classified as financial assets or liabilities measured at amortized cost, except (i) all exchange rate and interest rate hedging instruments, which are measured at fair value through profit or loss, financial investments classified as measured at fair value through profit or loss and financial investments that are classified as measured at fair value through other comprehensive income (see Note 4.b), (ii) loans and financing measured at fair value through profit or loss (see Note 16.a), (iii) guarantees to customers that have vendor arrangements (see Note 16.i), which are measured at fair value through profit or loss, and (iv) subscription warrants – indemnification, which are measured at fair value through profit or loss (see Note 25). Cash, banks, trade receivables and reseller financing are classified as measured at amortized cost. Trade payables, leases payable and other payables are classified as financial liabilities measured at amortized cost. j.1 Fair Value Hierarchy of Financial Instruments The financial instruments are classified in the following categories: (a) Level 1—prices negotiated (without adjustment) in active markets for identical assets or liabilities; (b) Level 2—inputs other than prices negotiated in active markets included in Level 1 and observable for the asset or liability, either directly (as prices) or indirectly (derived from prices). The table below shows the categories of the financial assets and financial liabilities: Category Note 12/31/2019 Level 1 Level 2 Financial assets: Cash equivalents Cash and banks Measured at amortized cost 4.a 284,992 284,992 — Financial investments in local currency Measured at fair value 4.a 1,780,939 — 1,780,93</t>
  </si>
  <si>
    <t>Commitments</t>
  </si>
  <si>
    <t>35. Commitments a. Contracts a.1 Port Minimum movement in tons per year Maturity Aratu 397,000 2031 Aratu 900,000 2022 Suape 250,000 2027 Suape 400,000 2029 If the annual movement is less than the minimum contractual movement, the subsidiary is liable to pay the difference between the effective movement and the minimum contractual movement, based on the port tariff rates in effect on the date established for payment. As of December 31, 2019, these rates were R$ 8.37 per ton for Aratu and R$ 2.54 per ton for Suape. The subsidiary has met the minimum cargo movement required since the beginning of the contractual agreements. a.2 Plant Minimum purchase (tons) per year Maturity Camaçari 205,000 2021 Mauá 44,100 2023 Should the minimum purchase commitment not be met, the subsidiary would be liable for a fine based on the current ethylene price for the quantity not purchased. According to contractual conditions and tolerances, there are no material issues regarding the minimum purchase commitment. b. Insurance Coverage The Company maintains insurance policies with the objective of covering several risks to which it is exposed, including loss of profits, losses and damage from fire, lightning, explosion of any kind, gale, aircraft crash, electric damage, and other risks, covering the industrial plants and distribution bases and branches of all subsidiaries. The maximum compensation values based on the risk analysis of certain locations are shown below: Maximum compensation value (*) Oxiteno US$ 1.142 (equivalent to R$ 4,603 mil l Ipiranga R$ 1.025 Ultracargo R$ 949 Ultragaz R$ 266 Extrafarma R$ 160 (*) In millions. In accordance with policy conditions. The General Liability Insurance program covers the Company and its subsidiaries with a maximum aggregate coverage of US$ 400 million (equivalent to R$ 1,612 million as of December 31, 2019), against losses caused to third parties as a result of accidents related to commercial and industrial operations and/or distribution and sale of products and services. The Company maintains liability insurance policies for directors and executive officers to indemnify the members of the Board of Directors (D&amp;O), fiscal council, directors and executive officers of Ultrapar and its subsidiaries (“Insured”) in the total amount of US$ 80 million (equivalent to R$ 322 million as of December 31, 2019), which cover any of the Insured liabilities resulting from wrongful acts, including any act or omission committed or attempted, except if the act, omission or the claim is consequence of gross negligence or willful misconduct. In addition, group life and personal accident, health and national and international transportation and other insurance policies are also maintained. The coverage and limit of the insurance policies are based on a careful study of risks and losses conducted by independent insurance advisors. The type of insurance is considered by management to be sufficient to cover potential losses based on the nature of the business conducted by the companies. c. Area port lease On March 22, 2019, Ultrapar, through its subsidiary IPP, won the port concessions of three areas with minimum storage capacity of 64 thousand m³ ( unaudited) ( unaudited) incorporated, in partnership with Raízen Combustível S.A. and Petrobrás Distribuidora S.A. For the port of Vitória, the company Navegantes was incorporated, in partnership with Raízen Combustível S.A. and Petrobrás Distribuidora S.A. The total investments regarding IPP’s stake sums up to R$160 million for a concession term of 25 years. On April 5, 2019, Company, through its subsidiary IPP and Tequimar, also won three concessions. IPP won two concessions in the port of Miramar, in Belém, state of Pará: (i) area BEL02A, through a consortium 50% owned by IPP, that shall have minimum storage capacity of 41 thousand m³ unaudited), and (ii) area BEL04A, which is currently operated by IPP with minimum storage capacity of 23 thousand m³ (unaudited) incorpora (unaudited) incorpora</t>
  </si>
  <si>
    <t>Subsequent events</t>
  </si>
  <si>
    <t xml:space="preserve">36. Subsequent Event In February 19, 2020, the Company’s Board of Directors confirmed the issuance of 2,108,542 common shares within the authorized capital limit provided by the art. 6 of the Bylaws, due to the partial exercise of the rights conferred by the subscription warrants (see note 25) issued by the Company when the merger of all Extrafarma shares by the Company, approved by the extraordinary general meeting of the Company held in January 31, 2014. The share capital of the Company will therefore be represented by 1,114,918,734 common shares, all of which are registered and with no par value. Clarifications on the impacts of COVID-19 The World Health Organization (“WHO”) declared a coronavirus pandemic (COVID-19) on March 11, 2020. To contain a spread of the virus in Brazil, the Ministry of Health (“MH”) and the state governments announced several actions to reduce the agglomeration and movement of people, including the closing of commerce, parks and common areas. These actions could affect the Company’s sales volume, operating cash generation and the financial situation. In this context, the Company created a Crisis Committee to keep up with it and monitor the main risks and adopt preventive and emergency measures to reduce the pandemic effects. Brazilian laws and decrees were issued to define public services and essential activities in the context of the actions adopted to face the pandemic and the Company’s operational activities are classified as essential. Consequently, they haven’t been directly affected and remain in normal operation. In this case, the Company is following the orientations of the MH and the WHO to preserve the integrity of its employees, collaborators and continuity of operations. It is also unclear the extent to which our financial statements for periods after December 31, 2019 may be affected by the business, operational and financial impacts of the COVID-19 pandemic. Certain of our financial risk assessments and our impairment tests, in connection with the preparation of our financial statements, may be impacted by the COVID-19 pandemic, which may adversely impact our financial position. The following areas may be particularly affected, among others: accounts receivable deriving from possible increase in delinquency rates by our trade debtors, possible reduction in recognized amounts of deferred tax assets at Oxiteno and at Extrafarma as future profits may decrease and the possible reduction of the goodwill value at Extrafarma in light of lower forecasts of business profitability, any or all of which may potentially result in impairment charges. For instance, as a result of the restrictions imposed by states of Brazil on movement of people and the operation of businesses in many parts in the country, our Ipiranga segment has experienced a decrease in demand for fuel since these restrictions begain. In addition, the increased volatility in financial markets may impact our financial results where a fair value approach is required. In view of the uncertainty generated by the ongoing COVID-19 pandemic, in March and April 2020, the Company and its subsidiary Ipiranga obtained R$1.48 billion of additional funding with a one year maturity, comprising R$1.3 billion of promissory notes issued in the Brazilian capital markets and a bank credit note of R$180 million. The purpose of these funding transactions was to reinforce our liquidity and cash position. Prior to the onset of the COVID-19 pandemic, the Company’s investment plan for 2020 totaled R$1,771 million and was indicative of the Company’s commitment to the sustainable growth of its businesses and selectivity in capital allocation. In light of the ongoing COVID-19 pandemic, on April 1, 2020, the Company announced that its investment plan for 2020 will be reduced by approximately 30% in order to preserve cash. It remains unclear how the COVID-19 pandemic will evolve through 2020 and beyond and there is significant uncertainty relating to the extent of the impact of the ongoing COVID-19 pandemic on our businesses and the global economy in general and we will continue to monitor the situation as it evolves, and our investment plan may be further modified in response to the impacts of the ongoing COVID-19 pandemic. </t>
  </si>
  <si>
    <t>Presentation of Financial Statements and Summary of Significant Accounting Policies (Policies)</t>
  </si>
  <si>
    <t>Recognition of Revenue</t>
  </si>
  <si>
    <t>a. Recognition of Revenue Revenue of sales and services rendered is measured at the value of the consideration that the Company’s subsidiaries expect to be entitled to, net of sales returns, discounts, amortization of contractual assets with customers and other deductions, if applicable, being recognized as the entity fulfills its performance obligation. At Ipiranga, the revenue from sales of fuels and lubricants is recognized when the products are delivered to gas stations and to large consumers. At Ultragaz, revenue from sales of LPG is recognized when the products are delivered to customers at home, to independent dealers and to industrial and commercial customers. At Extrafarma, the revenue from sales of pharmaceuticals is recognized when the products are delivered to end user customers in own drugstores and when the products are delivered to independent resellers. At Oxiteno, the revenue from sales of chemical products is recognized when the products are delivered to industrial customers, depending of the freight mode of delivery. At Ultracargo, the revenue provided from storage services is recognized as services are performed. The breakdowns of revenues from sales and services are shown in Notes 27 and 33. Amortization of contractual assets with customers for the exclusive rights in Ipiranga’s reseller service stations and the bonuses paid in performance obligation sales are recognized in the income statement as a deduction of the revenue from sale according to the conditions established in the agreements which is reviewed as per the changes occurred in the agreements (see Notes 2.f and 11). The am/pm franchising upfront fee received by Ipiranga is deferred and recognized in profit or loss as the entity fulfills its performance obligation throughout the terms of the agreements with the franchisees. For more information, see Note 24.a. Deferred revenue from loyalty program is recognized in the income statement when the points are redeemed, on which occasion the costs incurred are also recognized in profit or loss. Deferred revenue of unredeemed points is also recognized in profit or loss when points expire. For more information, see Note 24.b. Costs of products sold and services provided include goods (mainly fuels, lubricants, LPG, and pharmaceutical products), raw materials (chemicals and petrochemicals) and production, distribution, storage, and fulfillment costs. Exchange variations and the results of derivative financial instruments are presented in the statement of profit and loss on financial expenses. Research and development expenses are recognized in the statements of profit or loss in general and administrative expenses and amounted to R$ 61,589 in 2019 (R$ 63,085 in 2018 and R$ 55,836 in 2017).</t>
  </si>
  <si>
    <t>Cash and Cash Equivalents</t>
  </si>
  <si>
    <t xml:space="preserve">b. Cash and Cash Equivalents Includes cash, banks deposits, and short-term, highly-liquid investments that are readily convertible into a known amount of cash and are subject to an insignificant risk of change in value. For further information on cash and cash equivalents of the Company and its subsidiaries, see Note 4.a. </t>
  </si>
  <si>
    <t>Financial Assets</t>
  </si>
  <si>
    <t xml:space="preserve">c. Financial Assets The Company and its subsidiaries evaluated the classification and measurement of financial assets based on its business model of financial assets as follows: • Amortized cost: financial assets held in order to collect contractual cash flows, solely principal and interest. The interest earned and the foreign currency exchange variation are recognized in profit or loss, and balances are stated at acquisition cost plus the interest earned, using the effective interest rate method. Financial investments in guarantee of loans are classified as amortized cost. • Measured at fair value through other comprehensive income: financial assets that are acquired or originated for the purpose of collecting contractual cash flows or selling financial assets. The balances are stated at fair value, and the interest earned, and the foreign currency exchange variation are recognized in profit or loss. Differences between fair value and initial amount of financial investments plus the interest earned are recognized in equity in other comprehensive income in the “Valuation adjustments”. Accumulated gains and losses recognized in equity are reclassified to profit or loss at the time of their settlement. Substantially the financial investments in Bank Certificates of Deposit (“CDB”) and repurchase agreements are classified as measured at fair value through other comprehensive income. • Measured at fair value through profit or loss: financial assets that were not classified as amortized cost or measured at fair value through other comprehensive income. The balances are stated at fair value and both the interest earned and the exchange variations and changes in fair value are recognized in the income statement. Investment funds and derivatives are classified as measured at fair value through profit or loss. The Company and its subsidiaries use financial instruments for hedging purposes, applying the concepts described below: • Hedge accounting—fair value hedge: financial instruments used to hedge exposure to changes in the fair value of an item, attributable to a particular risk, which can affect the entity’s statements of profit or loss. In the initial designation of the fair value hedge, the relationship between the hedging instrument and the hedged item is documented, including the objectives of risk management, the strategy in conducting the transaction, and the methods to be used to evaluate its effectiveness. Once the fair value hedge has been qualified as effective, the hedge item is also measured at fair value. Gains and losses from hedge instruments and hedge items are recognized in the statements of profit or loss. The hedge accounting must be discontinued when the hedge becomes ineffective. • Hedge accounting—cash flow hedge: financial instruments used to hedge the exposure to variability in cash flows that is attributable to a risk associated with an asset or liability or highly probable transaction or firm commitment that may affect the statements of profit or loss. The portion of the gain or loss on the hedging instrument that is determined to be effective relating to the effects of exchange rate effect, is recognized directly in equity in accumulated other comprehensive income as “Valuation adjustments” while the ineffective portion is recognized in the statements of profit or loss. Gains or losses on the hedging instrument relating to the effective portion of this hedge that had been recognized directly in accumulated other comprehensive income shall be recognized in the statements of profit or loss in the period in which the hedged item is recognized in profit or loss or as initial cost of non- • Hedge accounting—hedge of net investments in foreign operation: financial instruments used to hedge exposure on net investments in foreign subsidiaries due to the fact that the local functional currency is different from the functional currency of the Company. The portion of the gain or loss on the hedging instrument that is determined to be effective, referring to the exchange rate effect, is recognized directly in equity in accumulated other comprehensive income as cumulative translation adjustments, while the ineffective portion and the operating costs are recognized in the statements of profit or loss. The gain or loss on the hedging instrument that has been recognized directly in accumulated other comprehensive income shall be recognized in the statements of profit or loss when the disposal of the foreign subsidiary occurs. For further information on financial instruments, see Note 34. </t>
  </si>
  <si>
    <t xml:space="preserve">d. Trade receivables and reseller financing Trade receivables are recognized at the amount invoiced of the counterparty that the Company subsidiaries are e n expected losses take into account, (i) at the initial recognition of the contract, the expected losses for the next 12 months or (ii) for the lifetime of the contract when the deterioration or improvement of the customers’ credit quality, considering the customers’ characteristics in each business segment. The amount of the expected credit losses is deemed by management to be sufficient to cover any probable loss on realization of trade receivables. </t>
  </si>
  <si>
    <t xml:space="preserve">e. Inventories Inventories are stated at the lower of acquisition cost or net realizable value (see Note 6). The cost value of inventory is measured using the weighted average cost and includes the costs of acquisition and processing directly and indirectly related to the units produced based on the normal capacity of production. Estimates of net realizable value are based on the average selling prices at the end of the reporting period, net of applicable direct selling expenses. Subsequent events related to the fluctuation of prices and costs are also considered, if relevant. If net realizable values are below inventory costs, a provision corresponding to this difference is recognized. Provisions are also made for obsolescence of products, materials, or supplies that (i) do not meet its subsidiaries’ specifications, (ii) have exceeded their expiration date, or (iii) are considered slow-moving inventory. This classification is made by management with the support of its industrial and operations teams. </t>
  </si>
  <si>
    <t xml:space="preserve">f. Contractual assets with customers – exclusive rights Exclusive rights disbursements as provided in Ipiranga’s agreements with reseller service stations and major consumers are recognized as contractual assets when paid and amortized according to the conditions established in the agreements (see Note 2.a and 11). </t>
  </si>
  <si>
    <t xml:space="preserve">g. Investments Investments in associates and joint ventures are accounted for under the equity method of accounting in the financial statements (see Note 12 items b and c). An associate is an investment, in which an investor has significant influence, that is, has the power to participate in the financial and operating decisions of the investee but does not exercise control. A joint venture is an investment in which the shareholders have the right to net assets on behalf of a joint control. Joint control is the agreement, which establish that decisions about the relevant activities of the investee require the consent from the parties that share control. Other investments are stated at acquisition cost less provision for losses, unless the loss is considered temporary </t>
  </si>
  <si>
    <t>Right to Use Assets and Lease Payable</t>
  </si>
  <si>
    <t xml:space="preserve">h. Right to Use Assets and Lease Payable The Company and its subsidiaries recognized in the financial position, a right to use assets and the respective lease liabilities initially measured at the present value of future lease payments, considering the related contract costs (see Note 13). The amortization expenses of right to use assets is recognized in statement of profit or loss over the lease contract term. The Company and its subsidiaries have no intention of purchasing the underlying asset. The liability is increased for interest and decreased by lease payments made. The interests are recognized in the statement of profit or loss using the effective interest rate method. The remeasurement of assets and liabilities based on the contractual index is recognized in the financial position, not having an effect in the result. In case of cancellation of the contract, the assets and respective liabilities are written off to the result, considering, if it is the case, any penalties provided in contractual clauses. The Company and its subsidiaries review the existence of an indication that the rights to use assets may be impaired (see note 2.u). Right to use assets include amounts related to port concession grants (see Note 35.c). The subsidiaries of the Company apply the recognition’s exemptions to short-term leases of 12 months or less, and leases of low amount assets such. In these cases, the recognition of the lease expense in the statements of profit or loss is on a straight-line basis. </t>
  </si>
  <si>
    <t xml:space="preserve">i. Property, Plant, and Equipment Property, plant, and equipment (“PP&amp;E”) is recognized at acquisition or construction cost, including financial charges incurred on PP&amp;E under construction, as well as qualifying maintenance costs resulting from scheduled plant outages and estimated costs to remove, to decommission, or to restore assets (see Notes 2.n and 21), less accumulated depreciation and, when applicable, less provision for losses (see Note 14). Depreciation is calculated using the straight-line method, over the periods mentioned in Note 14, taking into account the estimated useful lives of the assets, which are reviewed annually. Leasehold improvements are depreciated over the shorter of the lease contract term and useful life of the property. These are short-term contracts of 12 months terms or less and with low value items, that are not classified under IFRS 16. </t>
  </si>
  <si>
    <t xml:space="preserve">j. Intangible Assets Intangible assets include assets acquired by the Company and its subsidiaries from third parties, according to the criteria below: • Goodwill is shown as intangible assets corresponding to the positive difference between the amount paid or payable to the seller and the fair value of the identified assets and liabilities assumed of the acquired entity. Goodwill is tested annually for impairment. Goodwill is allocated to the business segments, which represent the lowest level that goodwill is monitored for impairment testing purposes (see Note 15.a). • Other intangible assets acquired from third parties, such as software, technology, and commercial property rights, are measured at the total acquisition cost and amortized using straight-line method, over the periods mentioned in Note 15, taking into account their useful lives, which are reviewed annually. The Company and its subsidiaries have not recognized intangible assets that were generated internally. The Company and its subsidiaries have goodwill and brands acquired in business combinations, which are evaluated as intangible assets with indefinite useful life (see Note 15 items a and e). </t>
  </si>
  <si>
    <t>Other Assets</t>
  </si>
  <si>
    <t xml:space="preserve">k. Other Assets Other assets are stated at the lower of cost and realizable value, including, if applicable, interest earned, monetary changes and changes in exchange rates incurred or less a provision for loss and, if applicable, adjustment to present value. </t>
  </si>
  <si>
    <t>Financial Liabilities</t>
  </si>
  <si>
    <t xml:space="preserve">l. Financial Liabilities The financial liabilities include trade payables and other payables, loans, debentures, leases payable and derivative financial instruments. Financial liabilities are classified as “financial liabilities at fair value through profit or loss” or “financial liabilities at amortized cost”. The financial liabilities at fair value through profit or loss refer to derivative financial instruments, subscription warrants—indemnification, and financial liabilities designated as hedged items in a fair value hedge relationship upon initial recognition (see Note 2.c – Fair Value Hedge). The financial liabilities at amortized cost are stated at the initial transaction amount plus related charges and net of amortization and transaction costs. The charges are recognized in the statement of profit or loss using the effective interest rate method. Transaction costs incurred and directly attributable to the activities necessary for contracting loans or for issuing bonds, as well as premiums and discounts upon issuance of debentures and other debt, are allocated to the instrument and amortized in the statement of profit or loss taking into its term, using the effective interest rate method (see Note 16.h). </t>
  </si>
  <si>
    <t>Income and Social Contribution Taxes on Income</t>
  </si>
  <si>
    <t xml:space="preserve">m. Income and Social Contribution Taxes on Income Current and deferred income tax (“IRPJ”) and social contribution on net income tax (“CSLL”) are calculated based on their current rates. For the calculation of current IRPJ, the value of tax incentives is also considered. Taxes are recognized based on the rates of IRPJ and CSLL provided for by the laws enacted on the last day of the financial statements. The current rates in Brazil are 25% for IRPJ and 9% for CSLL. For further information about recognition and realization of IRPJ and CSLL, see Note 9. For purposes of disclosure, deferred tax assets were offset against the deferred tax liability, IRPJ and CSLL, in the same taxable entity and the same tax authority. </t>
  </si>
  <si>
    <t xml:space="preserve">n. Provision for Asset Retirement Obligation – Fuel Tanks The subsidiary Ipiranga has the legal obligation to remove the underground fuel tanks located at Ipiranga-branded service stations after a certain period. The estimated cost of the obligation to remove these fuel tanks is recognized as a liability when the tanks are installed. The estimated cost is recognized in PP&amp;E and depreciated over the respective useful lives of the tanks. The amounts recognized as a liability accrue interest using the National Consumer Price Index (“IPCA”) until the tank is removed (see Note 21). The estimated removal cost is reviewed and updated annually or when there is significant change in its amount and change in the estimated costs are recognized in statements of profit or loss when they become known. An increase in the estimated cost of the obligation to remove the tanks could result in negative impact in future results. </t>
  </si>
  <si>
    <t>Provisions for Tax, Civil, and Labor Risks</t>
  </si>
  <si>
    <t>o. Provisions for Tax, Civil, and Labor Risks A provision for tax, civil and labor risks is recognized for quantifiable risks, when the chance of loss is more-likely-than-not</t>
  </si>
  <si>
    <t>Post-Employment Benefits</t>
  </si>
  <si>
    <t xml:space="preserve">p. Post-Employment Benefits Post-employment benefits granted and to be granted to employees, retirees, and pensioners are based on an actuarial calculation prepared by an independent actuary and reviewed by management, using the projected unit credit method (see Note 20.b). The actuarial gains and losses are recognized in equity in cumulative other comprehensive income in the “Valuation adjustments”. </t>
  </si>
  <si>
    <t>Other Liabilities</t>
  </si>
  <si>
    <t xml:space="preserve">q. Other Liabilities Other liabilities are stated at known or measurable amounts and changes in exchange rates incurred. When applicable, other liabilities are recognized at present value, based on interest rates that reflect the term, currency, and risk of each transaction. </t>
  </si>
  <si>
    <t>Foreign Currency Transactions</t>
  </si>
  <si>
    <t xml:space="preserve">r. Foreign Currency Transactions Foreign currency transactions carried out by the Company or its subsidiaries are remeasured into their functional currency at the exchange rate prevailing at the date of each transaction. Outstanding monetary assets and liabilities of the Company and its subsidiaries are translated using the exchange rate at the date of the financial statements. The effect of the difference between those exchange rates is recognized in financial results until the conclusion of each transaction. </t>
  </si>
  <si>
    <t>Basis for Translation of Financial Statements of Foreign Subsidiaries</t>
  </si>
  <si>
    <t xml:space="preserve">s. Basis for Translation of Financial Statements of Foreign Subsidiaries s.1. Subsidiaries with administrative autonomy Assets and liabilities of the foreign subsidiaries, denominated in currencies other than Brazilian Real, which have administrative autonomy, are translated using the exchange rate at the date of the financial statements. Revenues and expenses are translated using the average exchange rate of each year and equity is translated at the historical exchange rate of each transaction affecting equity. Gains and losses resulting from changes in these foreign investments are directly recognized in equity in cumulative other comprehensive income in the “cumulative translation adjustments” and will be recognized in profit or loss if these investments are disposed of. The balance in cumulative other comprehensive income on December 31, 2019 was a gain of R$ 102,427 (gain of R$ 65,857 in 2018)—see Note 26.g.2. The foreign subsidiaries with functional currency different from the Company and which have administrative autonomy are listed below: Subsidiary Functional currency Location Oxiteno México S.A. de C.V. Mexican Peso Mexico Oxiteno Servicios Corporativos S.A. de C.V. Mexican Peso Mexico Oxiteno Servicios Industriales S.A. de C.V. Mexican Peso Mexico Oxiteno USA LLC U.S. Dollar United States Oxiteno Uruguay S.A. (i) U.S. Dollar Uruguay (i) The subsidiary Oxiteno Uruguay S.A. (“Oxiteno Uruguay”) determined its functional currency as the U.S. dollar (“US$”), as its inventory sales, purchases of raw material inputs, and financing activities are performed substantially in this currency. s.2. Subsidiaries without self-administrative autonomy Assets and liabilities of the other foreign subsidiaries, which do not have administrative autonomy, are considered an extension of the activities of their parent company and are translated using the exchange rate at the date of the financial statements. Gains and losses resulting from changes in these foreign investments are directly recognized as financial result. The gain recognized in statements of profit or loss in 2019 amounted to R$ 2,444 (R$ 4,090, gain in 2018 and R$ 7,368, gain in 2017). </t>
  </si>
  <si>
    <t>Use of Estimates, Assumptions and Judgments</t>
  </si>
  <si>
    <t xml:space="preserve">t. Use of Estimates, Assumptions and Judgments The preparation of the financial statements requires the use of estimates, assumptions, and judgments for the accounting and disclosure of certain assets, liabilities, and profit or loss. Therefore, the Company and subsidiaries’ management use the best information available at the date of preparation of the financial statements, as well as the experience of past and current events, also considering assumptions regarding future events. The estimates and assumptions are reviewed periodically. t.1 Judgments Information on the judgments is included: in the determination of control in subsidiaries (Notes 2.g, 2.s.1 and 3), the determination of joint control in joint venture (Notes 2.g and 12.a) and the determination of significant influence in associates (Notes 2.g and 12.c). t.2 Uncertainties related to the assumptions and estimates The information regarding uncertainties related to the assumptions and estimates are included: in determining the fair value of financial instruments (Notes 2.c, 2.l, 4, 16 and 34), the determination of the expected losses on doubtful accounts (Notes 2.d, 5 and 34.d.3), the determination of provisions for losses of inventories (Notes 2.e and 6),the estimative of realization of deferred IRPJ and CSLL amounts (Notes 2.m and 9.a), the useful lives and discount rate of right to use assets (Notes 2.h and 13), the useful lives of PP&amp;E (Notes 2.i and 14), the useful lives of intangible assets, and the determination of the recoverable amount of goodwill (Notes 2.j and 15.a), provisions for assets retirement obligations (Notes 2.n and 21), provisions for tax, civil, and labor risks (Notes 2.o and 22), estimates for the preparation of actuarial reports (Notes 2.p and 20.b) and the determination of fair value of subscription warrants – indemnification (Notes 25 and 34.j). The actual result of the transactions and information may differ from their estimates. </t>
  </si>
  <si>
    <t>Impairment of Assets</t>
  </si>
  <si>
    <t xml:space="preserve">u. Impairment of Assets The Company and its subsidiaries review, in every reporting period, the existence of any indication that an asset may be impaired and annually test intangible assets with undefined useful life. If there is an indication of impairment, the Company and its subsidiaries estimate the recoverable amount of the asset. Assets that cannot be evaluated individually are grouped in the smallest group of assets that generate cash inflow from continuous use and that are largely independent of cash flows of other assets (cash generating units “CGU”). The recoverable amount of assets or CGUs corresponds to the greater of their fair value net of applicable direct selling costs and their value in use. The fair value less costs to sell is determined by the price that would be received to sell an asset in an orderly transaction between market participants at the measurement date, net of costs of removing the asset, and direct incremental costs to bring an asset into condition for its sale, legal costs, and taxes. To assess the value in use, the projections of future cash flows, trends, and outlooks, as well as the effects of obsolescence, demand, competition, and other economic factors were considered. Such cash flows are discounted to their present values using the discount rate before tax that reflects market conditions for the period of impairment testing and the specific risks of the asset or CGU being evaluated. In cases where the expected discounted future cash flows are less than their carrying amount, an impairment loss is recognized for the amount by which the carrying value exceeds the fair value of these assets. Losses for impairment of assets are recognized in profit or loss. In case goodwill has been allocated to a CGU, the recognized losses are first allocated to reduce the corresponding goodwill. If the goodwill is not enough to absorb such losses, the surplus is allocated to the assets on a pro-rata On December 31, 2019, the Company recognized an impairment loss for the subsidiary Imifarma Produtos Farmacêuticos e Cosméticos S.A. (“Extrafarma”) (see Note 15.a). </t>
  </si>
  <si>
    <t>Business Combination</t>
  </si>
  <si>
    <t>v. Business Combination A business combination is accounted applying the acquisition method. The cost of the acquisition is measured based on the consideration transferred and to be transferred, measured at fair value at the acquisition date. In a business combination, the assets acquired, and liabilities assumed are measured in order to classify and allocate them accordingly to the contractual terms, economic circumstances and relevant conditions on the acquisition date. The non-controlling</t>
  </si>
  <si>
    <t>Statements of Cash Flows Indirect Method</t>
  </si>
  <si>
    <t xml:space="preserve">w. Statements of Cash Flows Indirect Method The Company and its subsidiaries present the interest paid on loans, debentures, and leases payable in financing activities. The Company and its subsidiaries present financial investments on a net basis of income and redemptions in the investing activities. </t>
  </si>
  <si>
    <t>Adoption of the Pronouncements Issued by IASB</t>
  </si>
  <si>
    <t xml:space="preserve">x. Adoption of the Pronouncements Issued by IASB The following standards, amendments, and interpretations to IFRS were issued by the IASB, which are effective as of January 1, 2019: (i) IFRS 16 - Lease: With the adoption of IFRS 16, the leases contracted by the Company’s subsidiaries, identified and effective at the date of transition and with maturities of more than 12 months, were accounted in the financial statements: • recognition of right to use assets and lease liabilities in financial position, initially measured at the present value of future lease payments; and • recognition of amortization expenses of right to use assets and interest expenses on the lease payable in the financial result in the statements of profits or loss. The Company selected as transition method the modified retrospective approach, with the cumulative effect of initial application of this new pronouncement recorded as an adjustment to the opening balance of equity and without restatement of comparative periods. In the analysis of the adoption, the Company’s management, with the assistance of specialized consulting, carried out the inventory of the contracts, evaluating whether or not each agreement contains a lease in accordance with IFRS 16. This analysis identified impacts mainly related to the lease of properties from third parties, port areas and lower amounts arising from other operations where the existence of leased assets individually or combined in service contracts was identified. As allowed in the standard, short-term leases with a term of 12 months or less, variable amounts, indefinite term and leases of low amount assets such as computers and office furniture, are recognized as lease expenses on a straight-line basis in profit or loss. In addition, the following practical expedients were used to transition to new lease accounting requirements: • application of the IFRS 16 to all contracts initiated before January 1, 2019 that were identified as leases in accordance with IAS 7 and IFRIC 4; • use of discount rate according to the lease term and similar characteristics; • contracts with a term up to 12 months from the date of the initial adoption of the sta n • exclusion of the initial direct costs of the measurement of the opening balance from right to use asset; and • options for extension of the term or termination were considered, when applicable. The table below summarizes the effects on the initial adoption of the IFRS 16: 01/01/2019 Current assets Prepaid expenses (39,066 ) Non-current Prepaid expenses (288,630 ) Right to use assets 1,731,427 Intangible assets (39,928 ) Total assets 1,363,803 Current liabilities Leases payable 13,827 Non-current Leases payable 1,349,976 Total liabilities 1,363,803 To measurement, the Company used an increm ental The table below summarizes the reconciliation of the operating lease commitments to leases p ay Operating lease commitments as of December 31, 2018 1,540,994 Discounted using the incremental borrowing rate on January 1, 2019 (177,707 ) Finance lease liabilities recognised as of December 31, 2018 46,066 (-) Recognition exemption for leases of low amount assets (33,893 ) (-) Recognition exemption for leases with less tha n (11,657 ) (-) Extension options reasonably certain to be exercised — Leases payable recognised on January 1, 2019 1,363,803 (ii) IFRIC 23 - Uncertainty over income tax treatments: IFRS 23 clarifies how to apply the recognition and measurement when there is uncertainty over income tax treatments, that means, there are doubts about acceptance of the treatments adopted by the fiscal authority, applying the requirements in IAS 12. In the evaluation of management, no significant impacts were identified as a result of the adoption of IFRIC 23, since all the procedures adopted for the determination and collection of income taxes are supported by the legislation and precedents from Administrative and Judicial Courts. </t>
  </si>
  <si>
    <t>Authorization for Issuance of the Financial Statements</t>
  </si>
  <si>
    <t>y. Authorization for Issuance of the Financial Statements These financial statements were authorized for issue by the Management May 4</t>
  </si>
  <si>
    <t>Presentation of Financial Statements and Summary of Significant Accounting Policies (Tables)</t>
  </si>
  <si>
    <t>Summary of Foreign Subsidiaries</t>
  </si>
  <si>
    <t xml:space="preserve">The foreign subsidiaries with functional currency different from the Company and which have administrative autonomy are listed below: Subsidiary Functional currency Location Oxiteno México S.A. de C.V. Mexican Peso Mexico Oxiteno Servicios Corporativos S.A. de C.V. Mexican Peso Mexico Oxiteno Servicios Industriales S.A. de C.V. Mexican Peso Mexico Oxiteno USA LLC U.S. Dollar United States Oxiteno Uruguay S.A. (i) U.S. Dollar Uruguay (i) The subsidiary Oxiteno Uruguay S.A. (“Oxiteno Uruguay”) determined its functional currency as the U.S. dollar (“US$”), as its inventory sales, purchases of raw material inputs, and financing activities are performed substantially in this currency. </t>
  </si>
  <si>
    <t>Lease liabilities [member]</t>
  </si>
  <si>
    <t>Summary of difference between the lease obligation disclosed under IAS 17 To IFRS 16</t>
  </si>
  <si>
    <t xml:space="preserve">The table below summarizes the reconciliation of the operating lease commitments to leases p ay Operating lease commitments as of December 31, 2018 1,540,994 Discounted using the incremental borrowing rate on January 1, 2019 (177,707 ) Finance lease liabilities recognised as of December 31, 2018 46,066 (-) Recognition exemption for leases of low amount assets (33,893 ) (-) Recognition exemption for leases with less tha n (11,657 ) (-) Extension options reasonably certain to be exercised — Leases payable recognised on January 1, 2019 1,363,803 </t>
  </si>
  <si>
    <t>IFRS 16 [member]</t>
  </si>
  <si>
    <t>Summary of Effects On Initial Adoption Of the IFRS 16</t>
  </si>
  <si>
    <t xml:space="preserve">The table below summarizes the effects on the initial adoption of the IFRS 16: 01/01/2019 Current assets Prepaid expenses (39,066 ) Non-current Prepaid expenses (288,630 ) Right to use assets 1,731,427 Intangible assets (39,928 ) Total assets 1,363,803 Current liabilities Leases payable 13,827 Non-current Leases payable 1,349,976 Total liabilities 1,363,803 </t>
  </si>
  <si>
    <t>Principles of Consolidation and Investments in Subsidiaries (Tables)</t>
  </si>
  <si>
    <t>Investments in subsidiaries</t>
  </si>
  <si>
    <t xml:space="preserve">The consolidated financial statements includes the following direct and indirect subsidiaries: % interest in the share 12/31/2019 12/31/2018 12/31/2017 Control Control Control Location Segment Direct Indirect Direct Indirect Direct Indirect Ipiranga Produtos de Petróleo S.A. Brazil Ipiranga 100 0 100 — 100 — am/pm Comestíveis Ltda. Brazil Ipiranga 0 100 — 100 — 100 Centro de Conveniências Millennium Ltda. Brazil Ipiranga 0 100 — 100 — 100 Icorban – Correspondente Bancário Ltda. Brazil Ipiranga 0 100 — 100 — 100 Ipiranga Trading Limited Virgin Islands Ipiranga 0 100 — 100 — 100 Tropical Transportes Ipiranga Ltda. Brazil Ipiranga 0 100 — 100 — 100 Ipiranga Imobiliária Ltda. Brazil Ipiranga 0 100 — 100 — 100 Ipiranga Logística Ltda. Brazil Ipiranga 0 100 — 100 — 100 Oil Trading Importadora e Exportadora Ltda. Brazil Ipiranga 0 100 — 100 — 100 Iconic Lubrificantes S.A. Brazil Ipiranga 0 56 — 56 — 56 Integra Frotas Ltda. Brazil Ipiranga 0 100 — 100 — 100 Companhia Ultragaz S.A. Brazil Ultragaz 0 99 — 99 — 99 Ultragaz Comercial Ltda. Brazil Ultragaz 0 100 — 100 — 100 Nova Paraná Distribuidora de Gás Ltda. (1) Brazil Ultragaz 0 100 — 100 — — Bahiana Distribuidora de Gás Ltda. Brazil Ultragaz 0 100 — 100 — 100 Utingás Armazenadora S.A. Brazil Ultragaz 0 57 — 57 — 57 LPG International Inc. Cayman Islands Ultragaz 0 100 — 100 — 100 Imaven Imóveis Ltda. Brazil Others 0 100 — 100 — 100 Imifarma Produtos Farmacêuticos e Cosméticos S.A. Brazil Extrafarma 0 100 — 100 — 100 Oxiteno S.A. Indústria e Comércio Brazil Oxiteno 100 0 100 — 100 — Oxiteno Nordeste S.A. Indústria e Comércio (2) Brazil Oxiteno 0 0 — 99 — 99 Oxiteno Argentina Sociedad de Responsabilidad Ltda. Argentina Oxiteno 0 100 — 100 — 100 Oleoquímica Indústria e Comércio de Produtos Químicos Ltda. Brazil Oxiteno 0 100 — 100 — 100 Oxiteno Uruguay S.A. Uruguay Oxiteno 0 100 — 100 — 100 Oxiteno México S.A. de C.V. Mexico Oxiteno 0 100 — 100 — 100 Oxiteno Servicios Corporativos S.A. de C.V. Mexico Oxiteno 0 100 — 100 — 100 Oxiteno Servicios Industriales S.A. de C.V. Mexico Oxiteno 0 100 — 100 — 100 Oxiteno USA LLC United States Oxiteno 0 100 — 100 — 100 Global Petroleum Products Trading Corp. Virgin Islands Oxiteno 0 100 — 100 — 100 Oxiteno Andina, C.A. (3) Venezuela Oxiteno 0 0 — 100 — 100 Oxiteno Europe SPRL Belgium Oxiteno 0 100 — 100 — 100 Oxiteno Colombia S.A.S Colombia Oxiteno 0 100 — 100 — 100 Oxiteno Shanghai LTD. China Oxiteno 0 100 — 100 — 100 Empresa Carioca de Produtos Químicos S.A. Brazil Oxiteno 0 100 — 100 — 100 Ultracargo—Operações Logísticas e Participações Ltda. Brazil Ultracargo 100 0 100 — 100 — Terminal Químico de Aratu S.A. – Tequimar Brazil Ultracargo 0 99 — 99 — 99 TEAS – Terminal Exportador de Álcool de Santos Ltda. Brazil Ultracargo 0 100 — 100 — — Tequimar Vila do Conde Logística Portuária S.A. (4) Brazil Ultracargo 0 100 — — — — Ultrapar International S.A. Luxembourg Others 100 0 100 — 100 — SERMA—Ass. dos usuários equip. proc. de dados Brazil Others 0 100 — 100 — 100 The percentages in the table above are rounded. (1) Non operating company in closing phase. (2) On April 30, 2019, the shareholders of Oxiteno Nordeste S.A. Indústria e Comércio (“Oxiteno Nordeste”) approved the rescue of all of its preferred shares class “B”, with subsequent cancellation. On December 2, 2019, in order to simplify the corporate structure, the subsidiary Oxiteno Nordeste was incorporated by its parent Oxiteno S.A. Indústria e Comércio (“Oxiteno S.A.”). (3) On October 15, 2019, the subsidiary Oxiteno S.A. approved the asset write-offs of Oxiteno Andina C.A. (“Oxiteno Andina”). (4) Company incorporated on May 20, 2019 due the concession of the port of Vila do Conde (see Note 35.c). </t>
  </si>
  <si>
    <t>Cash and Cash Equivalents and Financial Investments (Tables)</t>
  </si>
  <si>
    <t xml:space="preserve">Cash and cash equivalents of the Company and its subsidiaries are presented as follows: 12/31/2019 12/31/2018 Cash and bank deposits In local currency 182,237 117,231 In foreign currency 102,755 88,251 Financial investments considered cash equivalents In local currency Fixed-income securities 1,780,939 3,722,308 In foreign currency Fixed-income securities 49,448 11,161 Total cash and cash equivalents 2,115,379 3,938,951 </t>
  </si>
  <si>
    <t>Financial investments</t>
  </si>
  <si>
    <t xml:space="preserve">The financial investments, which are not classified as cash and cash equivalents, are presented as follows: 12/31/2019 12/31/2018 Financial investments In local currency Fixed-income securities and funds 2,610,686 2,537,315 In foreign currency Fixed-income securities and funds 303,417 154,811 Currency and interest rate hedging instruments (a) 682,615 363,329 Total financial investments 3,596,718 3,055,455 Current 3,090,212 2,853,106 Non-current 506,506 202,349 (a) Accumulated gains, net of income tax (see Note 34.i). </t>
  </si>
  <si>
    <t>Trade Receivables and Reseller Financing (Tables)</t>
  </si>
  <si>
    <t xml:space="preserve">The composition of trade receivables is as follows: 12/31/2019 12/31/2018 Domestic customers 3,867,902 4,290,996 Foreign customers 226,484 244,960 (-) Expected losses on doubtful accounts (404,886 ) (385,080 ) 3,689,500 4,150,876 Current 3,635,834 4,069,307 Non-current 53,666 81,569 </t>
  </si>
  <si>
    <t>Trade receivables breakdown</t>
  </si>
  <si>
    <t xml:space="preserve">The breakdown of trade receivables, gross of expected losses on doubtful accounts, is as follows: Past due Total Current less than 31-60 days 61-90 days 91-180 days more 12/31/2019 4,094,386 3,199,315 159,350 27,320 12,245 61,489 634,667 12/31/2018 4,535,956 3,739,601 121,622 53,864 49,629 84,920 486,320 </t>
  </si>
  <si>
    <t>Breakdown of expected losses on doubtful accounts</t>
  </si>
  <si>
    <t xml:space="preserve">The breakdown of expected losses on doubtful accounts, is as follows: Past due Total Current less 31-60 days 61-90 days 91-180 days more 12/31/2019 404,886 28,861 1,456 1,625 3,749 23,698 345,497 12/31/2018 385,080 39,226 4,094 3,754 5,533 46,783 285,690 </t>
  </si>
  <si>
    <t>Composition of reseller financing</t>
  </si>
  <si>
    <t xml:space="preserve">The composition of reseller financing is as follows: 12/31/2019 12/31/2018 Reseller financing – Ipiranga 956,942 855,229 (-) Expected losses on doubtful accounts (156,006 ) (139,699 ) 800,936 715,530 Current 436,188 367,262 Non-curren t 364,748 348,268 </t>
  </si>
  <si>
    <t>Breakdown of reseller financing, gross of expected losses on doubtful accounts</t>
  </si>
  <si>
    <t xml:space="preserve">The breakdown of reseller financing, gross of expected losses on doubtful accounts, is as follows: Past due Total Current less 31-60 days 61-90 days 91-180 days more than 12/31/2019 956,942 644,488 26,262 10,481 12,616 30,144 232,951 12/31/2018 855,229 633,183 11,262 14,869 9,377 20,783 165,755 </t>
  </si>
  <si>
    <t xml:space="preserve">The breakdown of expected losses on doubtful ac c Past due Total Current less 31-60 days 61-90 days 91-180 days more than 12/31/2019 156,006 21,337 2,519 1,063 1,313 14,639 115,135 12/31/2018 139,699 26,982 1,250 1,642 1,131 12,176 96,518 </t>
  </si>
  <si>
    <t>Trade receivables [member] | IFRS 9 [member]</t>
  </si>
  <si>
    <t>Summary of Movements in the allowance losses on doubtful debts</t>
  </si>
  <si>
    <t xml:space="preserve">Movements in the allowance for expected losses on doubtful accounts are as follows: Balance as of December 31, 2017 347,801 Additions 287,566 Write-offs (250,287 ) Balance as of December 31, 2018 385,080 Additions 189,192 Write-offs (169,386 ) Balance as of December 31, 2019 404,886 </t>
  </si>
  <si>
    <t>Reseller Financing Ipiranga [Member] | IFRS 9 [member]</t>
  </si>
  <si>
    <t xml:space="preserve">Movements in the allowance for expected lo s Balance as of December 31, 2017 104,977 Additions 34,722 Balance as of December 31, 2018 139,699 Additions 30,601 Write-offs (14,294 ) Balance as of December 31, 2019 156,006 </t>
  </si>
  <si>
    <t>Inventories (Tables)</t>
  </si>
  <si>
    <t>Composition of inventories</t>
  </si>
  <si>
    <t xml:space="preserve">The composition of inventories is as follows: 12/31/2019 12/31/2018 Cost Provision Net Cost Provision Net Fuels, lubricants and greases 1,843,257 (2,073 ) 1,841,184 1,367,015 (1,804 ) 1,365,211 Finished goods 541,689 (22,048 ) 519,641 581,504 (20,923 ) 560,581 Work in process 1,971 0 1,971 1,412 — 1,412 Raw materials 365,960 (2,552 ) 363,408 383,161 (1,894 ) 381,267 Liquefied petroleum gas (LPG) 101,715 (5,761 ) 95,954 109,362 (5,761 ) 103,601 Consumable materials and other items for resale 140,058 (2,587 ) 137,471 150,188 (3,770 ) 146,418 Pharmaceutical, hygiene, and beauty products 549,191 (2,877 ) 546,314 583,060 (5,364 ) 577,696 Purchase for future delivery (1) 183,170 (2,719 ) 180,451 193,928 (2,964 ) 190,964 Properties for resale 29,273 (107 ) 29,166 27,489 (107 ) 27,382 3,756,284 (40,724 ) 3,715,560 3,397,119 (42,587 ) 3,354,532 (1) Refers substantially to ethanol, biodiesel and advance of fuels. </t>
  </si>
  <si>
    <t>Movements in the provision for losses</t>
  </si>
  <si>
    <t xml:space="preserve">Movements in the provision for losses are as follows: Balance as of December 31, 2016 47,271 Reversals to net realizable value adjustment (6,713 ) Reversals of obsolescence and other losses (3,459 ) Balance as of December 31, 2017 37,099 Additions to net realizable value adjustment 600 Additions of obsolescence and other losses 3,903 Oxiteno Andina (i) 985 Balance as of December 31, 2018 42,587 Reversals to net realizable value adjustment (5,174 ) Additions of obsolescence and other losses 4,296 Oxiteno Andina (ii) (985 ) Balance as of December 31, 2019 40,724 (i) Refers to the impairment for subsidiary Oxiteno Andina. (ii) Refers to the asset write-offs of Oxiteno Andina (see Note nº 3.b.3). </t>
  </si>
  <si>
    <t>Breakdown of provisions for losses related to inventories</t>
  </si>
  <si>
    <t xml:space="preserve">The breakdown of provisions for losses related to inventories is shown in the table below: 12/31/2019 12/31/2018 Net realizable value adjustment 15,243 21,402 Obsolescence and other losses 25,481 21,185 Total 40,724 42,587 </t>
  </si>
  <si>
    <t>Taxes to Recover (Tables)</t>
  </si>
  <si>
    <t xml:space="preserve">Recoverable taxes are substantially represented by credits of Tax on Goods and Services (“ICMS”, the Brazilian VAT), Contribution for Social Security Financing (“COFINS”) and Social Integration Program (“PIS”). 12/31/2019 12/31/2018 ICMS (a.1) 914,066 710,669 Provision for ICMS losses (a.1) (41,396 ) (99,187 ) PIS and COFINS (a.2) 930,570 720,731 Value-Added Tax (IVA) of foreign subsidiaries 29,707 31,678 Others 56,748 22,988 Total 1,889,695 1,386,879 Current 1,122,335 639,699 Non-current 767,360 747,180 </t>
  </si>
  <si>
    <t>Estimated recovery of ICMS assets</t>
  </si>
  <si>
    <t xml:space="preserve">The estimated recovery of ICMS assets is stated as follows: Up to 1 Year 474,276 From 1 to 2 Years 283,035 From 2 to 3 Years 58,602 From 3 to 5 Years 45,059 From 5 to 7 Years 22,666 From 7 to 10 Years 30,428 Total of recoverable ICMS 914,066 </t>
  </si>
  <si>
    <t>Summary of Recoverable Income Tax and Social Contribution Taxes</t>
  </si>
  <si>
    <t xml:space="preserve">Represented by recoverable IRPJ and CSLL. 12/31/2019 12/31/2018 IRPJ and CSLL 430,290 362,784 Total 430,290 362,784 Current 325,343 257,182 Non-current 104,947 105,602 </t>
  </si>
  <si>
    <t>Related Parties (Tables)</t>
  </si>
  <si>
    <t>Subsidiaries and Other Related Parties</t>
  </si>
  <si>
    <t xml:space="preserve">The balances and transactions between the Company and its subsidiaries with other related parties are disclosed below: Loans Assets Liabilities Química da Bahia Indústria e Comércio S.A. 0 2,875 Others 490 1,050 Total as of December 31, 2019 490 3,925 Loans Assets Liabilities Química da Bahia Indústria e Comércio S.A. — 2,925 Others 490 1,146 Total as of December 31, 2018 490 4,071 Loans agreements have indeterminate terms and do not contain interest clauses. Commercial transactions Receivables (1) Payables (1) Sales and Purchases Expenses Oxicap Indústria de Gases Ltda. 0 1,545 1 18,565 0 Refinaria de Petróleo Riograndense S.A. 0 264,602 0 1,019,108 0 ConectCar Soluções de Mobilidade Eletrônica S.A. 739 113 7,385 121 0 LA’7 Participações e Empreend. Imob. Ltda. (a) 0 124 0 0 1,477 Chevron Latin America Marketing LLC 0 0 0 0 0 Total as of December 31, 2019 739 266,384 7,386 1,037,794 1,477 Commercial transactions Receivables (1) Payables (1) Sales and Purchases Expenses Oxicap Indústria de Gases Ltda. — 567 6 9,032 — Refinaria de Petróleo Riograndense S.A. — 24,630 — 1,008,860 — ConectCar Soluções de Mobilidade Eletrônica S.A. 1,042 136 3,844 186 — LA’7 Participações e Empreend. Imob. Ltda. (a) — 117 — — 1,469 Total as of December 31, 2018 1,042 25,450 3,850 1,018,078 1,469 Commercial transactions Receivables (1) Payables (1) Sales and Purchases Expenses Oxicap Indústria de Gases Ltda. — 1,489 6 18,108 — Refinaria de Petróleo Riograndense S.A. — 22,199 — 1,004,030 — ConectCar Soluções de Mobilidade Eletrônica S.A. 1,067 31 7,239 859 — LA’7 Participações e Empreend. Imob. Ltda. (a) — 125 — — 2,300 Total as of December 31, 2017 1,067 23,844 7,245 1,022,997 2,300 (1) Included in “domestic trade receivables”, “domestic trade payables” and “domestic trade payables—reverse factoring”, respectively. (a) Refers to rental contracts of 15 drugstores owned by LA’7 as of December 31, 2019 and 2018, a company of the former shareholders of Extrafarma that are current shareholders of Ultrapar. </t>
  </si>
  <si>
    <t>Expenses for Compensation of its Key Executives</t>
  </si>
  <si>
    <t xml:space="preserve">The expenses for compensation of its key executives (Company’s directors and executive officers) as shown below: 2019 2018 2017 Short-term compensation 41,659 36,504 45,477 Stock compensation 9,881 1,407 1,399 Post-employment benefits 2,640 2,278 1,096 Long-term compensation 0 — (6,459 ) Termination benefit 0 905 8,794 Total 54,180 41,094 50,307 </t>
  </si>
  <si>
    <t>Shares Granted</t>
  </si>
  <si>
    <t xml:space="preserve">The table below summarizes shares granted to the Company and its subsidiaries’ management: Grant date Balance of Vesting period Market price of Total grant Accumulated Accumulated March 13, 2017 200,000 2022 to 2024 34.00 9,378 (4,513 ) 4,865 March 4, 2016 380,000 2021 to 2023 32.72 17,147 (11,164 ) 5,983 December 10, 2014 533,324 2019 to 2021 25.32 27,939 (23,967 ) 3,972 March 5, 2014 111,200 2020 to 2021 26.08 5,999 (5,610 ) 389 November 7, 2012 — 2019 21.45 16,139 (16,139 ) — 1,224,524 76,602 (61,393 ) 15,209 </t>
  </si>
  <si>
    <t>Changes of Number of Shares Granted</t>
  </si>
  <si>
    <t xml:space="preserve">The table below summarizes the changes of number of shares granted: Balance on December 31, 2017 2,366,796 Cancellation of granted shares due to termination of executive employment (433,332 ) Shares vested and transferred (233,336 ) Balance on December 31, 2018 1,700,128 Shares vested and transferred (475,604 ) Balance on December 31, 2019 1,224,524 </t>
  </si>
  <si>
    <t>Restricted Stock Program</t>
  </si>
  <si>
    <t xml:space="preserve">The table below summarizes the restricted and performance stock programs: Program Grant date Balance of Vesting period Market price Total Accumulated Accumulated Restricted October 1, 2017 240,000 2023 38.19 12,642 (4,741 ) 7,901 Restricted and performance November 8, 2017 75,876 2020 to 2022 38.19 5,014 (2,850 ) 2,164 Restricted and performance April 4, 2018 184,076 2021 to 2023 34.35 12,066 (5,539 ) 6,527 Restricted September 19, 2018 160,000 2024 19.58 4,321 (900 ) 3,421 Restricted September 24, 2018 80,000 2024 18.40 2,030 (423 ) 1,607 Restricted and performance April 3, 2019 558,708 2022 to 2024 23.25 24,096 (4,729 ) 19,367 Restricted September 2, 2019 440,000 2025 16.42 10,074 (560 ) 9,514 1,738,660 70,243 (19,742 ) 50,501 </t>
  </si>
  <si>
    <t>Summarized Changes of Number of Restricted and Performance Shares Granted</t>
  </si>
  <si>
    <t xml:space="preserve">Balance on December 31, 2017 332,540 Shares granted on April 9, 2018 207,184 Shares granted on September 19, 2018 160,000 Shares granted on September 24, 2018 80,000 Cancellation of granted shares due to termination of executive employment (39,772 ) Balance on December 31, 2018 739,952 Shares granted on April, 3, 2019 567,876 Shares granted on September 2, 2019 440,000 Cancellation of granted shares due to termination of executive employment (9,168 ) Balance on December 31, 2019 1,738,660 </t>
  </si>
  <si>
    <t>Income and Social Contribution Taxes (Tables)</t>
  </si>
  <si>
    <t>Deferred taxes</t>
  </si>
  <si>
    <t xml:space="preserve">Deferred IRPJ and CSLL are recognized under the following main categories: 12/31/2019 12/31/2018 Assets—Deferred income and social contribution taxes on: Provision for impairment of assets 72,377 116,191 Provisions for tax, civil, and labor risks 150,085 154,516 Provision for post-employment benefits 92,199 85,575 Provision for differences between cash and accrual basis (*) 224,065 147,376 Goodwill 8,161 12,258 Business combination – tax basis vs. accounting basis of goodwill 75,745 75,838 Provision for asset retirement obligation 14,762 15,801 Provision for suppliers 35,214 38,339 Provision for profit sharing and bonus 44,818 49,621 Leases payable 19,003 — Change in fair value of subscription warrants 16,338 13,700 Other provisions 45,316 42,694 Tax losses and negative basis for social contribution carryforwards (d) 278,140 208,036 Total 1,076,223 959,945 Offset the liability balance of deferred IRPJ and CSLL (422,529 ) (445,758 ) Net balance of deferred taxes assets 653,694 514,187 Liabilities—Deferred income and social contribution taxes on: Revaluation of PP&amp;E 1,866 1,981 Lease payable 2,356 2,858 Provision for differences between cash and accrual basis (*) 257,718 138,332 Provision for goodwill 39,186 187,845 Business combination – fair value of assets 114,125 117,352 Other provisions 14,809 6,687 Total 430,060 455,055 Offset the asset balances of deferred IRPJ and CSLL (422,529 ) (445,758 ) Net balance of deferred taxes liabilities 7,531 9,297 (*) Refers mainly to the income tax on the exchange variation of the hedging instruments. </t>
  </si>
  <si>
    <t>Summary of Changes in Balances of Deferred Taxes</t>
  </si>
  <si>
    <t xml:space="preserve">Changes in the net balance of deferred IRPJ and CSLL are as follows: 2019 2018 2017 Initial balance 504,890 530,419 451,973 Deferred IRPJ and CSLL recognized in income of the year 97,465 (162,417 ) 109,204 Deferred IRPJ and CSLL recognized in other comprehensive income 40,497 133,124 13,389 Deferred IRPJ and CSLL recognized in business combination — 1,054 (45,728 ) Others 3,311 2,710 1,581 Final balance 646,163 504,890 530,419 </t>
  </si>
  <si>
    <t>Summary of Recovery of Deferred Tax Assets</t>
  </si>
  <si>
    <t xml:space="preserve">The estimated recovery of deferred tax assets relating to IRPJ and CSLL is stated as follows: Up to 1 Year 178,127 From 1 to 2 Years 54,814 From 2 to 3 Years 141,105 From 3 to 5 Years 136,029 From 5 to 7 Years 353,806 From 7 to 10 Years 212,342 Total of deferred tax assets relating to IRPJ and CSLL 1,076,223 </t>
  </si>
  <si>
    <t>Summary of Reconciliation of Taxes</t>
  </si>
  <si>
    <t xml:space="preserve">IRPJ and CSLL are reconciled to the statutory tax rates as follows: 2019 2018 2017 Income before taxes and share of profit (loss) of subsidiaries, joint ventures, and associates 793,698 1,785,818 2,318,446 Statutory tax rates - % 34 34 34 Income and social contribution taxes at the statutory tax rates (269,857 ) (607,178 ) (788,272 ) Adjustments to the statutory income and social contribution taxes: Nondeductible expenses (i) (68,795 ) (82,784 ) (105,017 ) Nontaxable revenues (ii) 28,235 32,523 19,084 Adjustment to estimated income (iii) 10,511 9,706 10,844 Interest on equity (iv) 0 (538 ) (550 ) Unrecorded deferred Income and Social Contribution Taxes Carryforwards deferred (v) (146,820 ) (95,480 ) — Other adjustments 24,873 (2,634 ) 2,059 Income and social contribution taxes before tax incentives (421,853 ) (746,385 ) (861,852 ) Tax incentives—SUDENE 43,244 107,666 48,598 Income and social contribution taxes in the income statement (378,609 ) (638,719 ) (813,254 ) Current (476,074 ) (476,302 ) (922,458 ) Deferred 97,465 (162,417 ) 109,204 Effective IRPJ and CSLL rates - % 47.7 35.8 35.1 (i) Consist of certain expenses that cannot be deducted for tax purposes under applicable tax legislation, such as expenses with fines, donations, gifts, losses of assets, negative effects of foreign subsidiaries and certain provisions; (ii) Consist of certain gains and income that are not taxable under applicable tax legislation, such as the reimbursement of taxes and the reversal of certain provisions; (iii) Brazilian tax law allows for an alternative method of taxation for companies that generated gross revenues of up to R$ 78 million in their previous fiscal year. Certain subsidiaries of the Company adopted this alternative form of taxation, whereby income and social contribution taxes are calculated on a basis equal to 32% of operating revenues, as opposed to being calculated based on the effective taxable income of these subsidiaries. The adjustment to estimated income represents the difference between the taxation under this alternative method and the income and social contribution taxes that would have been paid based on the effective statutory rate applied to the taxable income of these subsidiaries; (iv) Interest on equity is an option foreseen in Brazilian corporate law to distribute profits to shareholders, calculated based on the long-term interest rate (“TJLP”), which does not affect the income statement, but is deductible for purposes of IRPJ and CSLL, being taxable to the beneficiary and deductible to the entity that pays; (v) See Note 9.d. </t>
  </si>
  <si>
    <t>Summary of Tax Incentives</t>
  </si>
  <si>
    <t xml:space="preserve">The following subsidiaries are entitled to federal tax benefits providing for IRPJ reduction under the program for development of northeastern Brazil operated by the Superintendence for the Development of the Northeast (“SUDENE”), as shown below: Subsidiary Units Incentive - Expiration Bahiana Distribuidora de Gás Ltda. Mataripe base 75 2024 Caucaia base 75 2025 Juazeiro base 75 2026 Aracaju base (1) 75 2027 Suape base (2) 75 2027 Terminal Químico de Aratu S.A. – Tequimar Suape terminal 75 2020 Aratu terminal 75 2022 Itaqui terminal 75 2025 Oleoquímica Indústria e Comércio de Produtos Químicos Ltda. Camaçari plant 75 2021 Oxiteno S.A. Indústria e Comércio (3) Camaçari plant 75 2026 Empresa Carioca de Produtos Químicos S.A. Camaçari plant 75 2026 (1) The subsidiary Bahiana Distribuidora de Gás Ltda. (“Bahiana”), obtained 75% income tax reduction incentive recognized by SUDENE, through an appraisal report on October 22, 2018, until 2027, due to the modernization for its Aracaju plant – Sergipe. Due to the tacit approval by the RFB the constitutive benefit appraisal report the subsidiary recognized income tax reduction retroactive effect in January 2018 in the amount of R$ 1,067. (2) The subsidiary Bahiana had the 75% income tax reduction incentive recognized by SUDENE, through an appraisal report on January 14, 2019, until 2027, due to the modernization for its Suape plant – Pernambuco. The constitutive benefit appraisal report was approved in May 2019 by the RFB. (3) The request to transfer the right to reduce the IRPJ to Oxiteno S.A. will be submitted to SUDENE due to the incorporation of the subsidiary Oxiteno Nordeste. </t>
  </si>
  <si>
    <t>Summary of deferred income and social contribution tax assets</t>
  </si>
  <si>
    <t xml:space="preserve">The balances which are constituted of deferred taxes related to income tax loss carryforwards and negative basis of social contribution base are as follows: 12/31/2019 12/31/2018 Cia. Ultragaz 12,808 37,332 Oxiteno S.A. 148,306 43,645 Iconic 17,657 28,256 Extrafarma 72,318 98,803 Ultrapar 24,632 — Ultrapar International 2,419 — 278,140 208,036 The technical study of the realization of deferred tax assets was approved by the Company’s CA, according Note 9.a. The balances which are not constituted of deferred taxes related to income tax loss carryforwards and negative basis of social contribution base are as follows: 12/31/2019 12/31/2018 Extrafarma 237,664 94,115 Integra Frotas 4,636 1,365 Oxiteno Argentina 0 22 Oxiteno USA 127,992 124,864 Oxiteno Andina 0 466 370,292 220,832 </t>
  </si>
  <si>
    <t>Prepaid Expenses (Tables)</t>
  </si>
  <si>
    <t>Summary of Prepaid Expenses</t>
  </si>
  <si>
    <t xml:space="preserve"> 12/31/2019 12/31/2018 Rents (1) 37,106 413,799 Advertising and publicity 24,857 54,011 Deferred Stock Plan, net (see Note 8.c) 15,965 22,737 Insurance premiums 61,884 52,607 Software maintenance 21,759 21,667 Other prepaid expenses 19,000 21,844 180,571 586,665 Current 111,355 187,570 Non-current 69,216 399,095 (1) After the adoption of IFRS16, some agreements were transferred to right to use assets (see Note 2.y). </t>
  </si>
  <si>
    <t>Contractual Assets with Customers - Exclusive Rights (Tables)</t>
  </si>
  <si>
    <t>Summary of Contractual Assets with Customers Exclusive Rights Balance and Changes</t>
  </si>
  <si>
    <t xml:space="preserve">Balance and changes are shown below: Balance as of December 31, 2016 1,438,084 Additions 529,732 Amortization (463,049 ) Transfer (2,407 ) Balance as of December 31, 2017 1,502,360 Additions 390,177 Amortization (371,825 ) Transfer (2,235 ) Balance as of December 31, 2018 1,518,477 Additions 330,068 Amortization (355,250 ) Transfer (27,306 ) Balance as of December 31, 2019 1,465,989 Current 465,454 Non-current 1,000,535 </t>
  </si>
  <si>
    <t>Investments (Tables)</t>
  </si>
  <si>
    <t>Summary of Balances and Changes in Joint Ventures</t>
  </si>
  <si>
    <t xml:space="preserve">Balances and changes in joint ventures are as follows: União RPR ConectCar Latitude Navegantes Nordeste Nordeste Nordeste Total Balance as of December 31, 2016 4,518 45,409 66,215 — — — — — 116,142 Capital increase — — 16,000 — — — — — 16,000 Valuation adjustments — 4,079 — — — — — — 4,079 Dividends and interest on equity (gross) — (30,959 ) — — — — — — (30,959 ) Share of profit (loss) of joint ventures 1,578 36,210 (20,989 ) — — — — — 16,799 Balance as of December 31, 2017 6,096 54,739 61,226 — — — — — 122,061 Capital increase — — 31,908 — — — — — 31,908 Valuation adjustments — (3,704 ) — — — — — — (3,704 ) Dividends and interest on equity (gross) — (32,065 ) — — — — — — (32,065 ) Share of profit (loss) of joint ventures 1,350 1,148 (18,744 ) — — — — — (16,246 ) Balance as of December 31, 2018 7,446 20,118 74,390 — — — — — 101,954 Capital increase 0 0 35,000 10,351 23,581 1,930 4,183 4,079 79,124 Valuation adjustments 0 (7,771 ) 0 0 0 0 0 0 (7,771 ) Dividends and interest on equity (gross) (1,474 ) (4,295 ) 0 0 0 0 0 0 (5,769 ) Share of profit (loss) of joint ventures 1,370 10,740 (26,572 ) 0 0 0 0 0 (14,462 ) Balance as of December 31, 2019 7,342 18,792 82,818 10,351 23,581 1,930 4,183 4,079 153,076 </t>
  </si>
  <si>
    <t>Summary of Amounts of Financial Position and Income Statements of Profit or Loss of Joint Ventures</t>
  </si>
  <si>
    <t xml:space="preserve">The table below presents the statements of financial position and statements of profit or loss of joint ventures: 12/31/2019 União Vopak RPR ConectCar Current assets 6,818 428,880 159,972 Non-current 9,182 133,565 161,817 Current liabilities 1,116 418,289 155,542 Non-current 200 87,562 612 Equity 14,684 56,594 165,635 Net revenue from sales and services 15,400 2,156,432 80,387 Costs, operating expenses and income (12,083 ) (2,130,323 ) (136,764 ) Net financial income and income and social contribution taxes (577 ) 6,237 3,234 Net income (loss) 2,740 32,346 (53,143 ) Number of shares or units held 29,995 5,078,888 228,768,000 % of capital held 50 33 50 12/31/2018 União Vopak RPR ConectCar Current assets 8,432 370,250 129,152 Non-current 8,552 147,054 150,054 Current liabilities 1,814 385,079 130,414 Non-current 280 71,635 14 Equity 14,890 60,590 148,778 Net revenue from sales and services 16,938 2,092,548 57,506 Costs, operating expenses and income (13,154 ) (2,083,592 ) (114,336 ) Net financial income and income and social contribution taxes (1,084 ) (261 ) 19,343 Net income (loss) 2,700 8,695 (37,487 ) Number of shares or units held 29,995 5,078,888 193,768,000 % of capital held 50 33 50 12/31/2017 União Vopak RPR ConectCar Net revenue from sales and services 15,260 1,579,286 33,935 Costs, operating expenses and income (10,852 ) (1,433,030 ) (100,444 ) Net financial income and income and social contribution taxes (1,252 ) (37,193 ) 24,530 Net income (loss) 3,156 109,063 (41,979 ) Number of shares or units held 29,995 5,078,888 169,860,500 % of capital held 50 33 50 </t>
  </si>
  <si>
    <t>Summary of Balances and Changes in Associates</t>
  </si>
  <si>
    <t xml:space="preserve">Balances and changes in associates are as follows: Transportadora Oxicap Química da Metalúrgica Plenogás Total Balance as of December 31, 2016 6,001 12,981 3,678 71 — 22,731 Dividends (865 ) — — — (399 ) (1,264 ) Share of profit (loss) of associates 1,212 1,477 (60 ) 269 976 3,874 Balance as of December 31, 2017 6,348 14,458 3,618 340 577 25,341 Capital reduction (1,250 ) — — — — (1,250 ) Dividends (984 ) — — — (236 ) (1,220 ) Share of profit (loss) of associates 575 908 (28 ) (112 ) 124 1,467 Balance as of December 31, 2018 4,689 15,366 3,590 228 465 24,338 Dividends (818 ) 0 0 0 (87 ) (905 ) Share of profit (loss) of associates 1,790 568 (36 ) (90 ) 85 2,317 Balance as of December 31, 2019 5,661 15,934 3,554 138 463 25,750 </t>
  </si>
  <si>
    <t>Summary of Amounts of Balance Sheets and Income Statements of Associates</t>
  </si>
  <si>
    <t xml:space="preserve">The table below presents the statements of financial position and statements of profit or loss of associates: 12/31/2019 Transportadora Oxicap Química da Bahia Metalúrgica Plenogás Current assets 12,172 45,178 71 40 151 Non-current 14,041 84,705 10,147 703 2,440 Current liabilities 2,944 11,041 0 25 34 Non-current 626 9,634 3,110 302 1,167 Equity 22,643 109,208 7,108 416 1,390 Net revenue from sales and services 12,348 43,463 0 0 0 Costs, operating expenses and income (4,815 ) (36,791 ) (84 ) (213 ) 285 Net financial income and income and social contribution taxes (157 ) (2,483 ) 12 (57 ) (29 ) Net income (loss) 7,376 4,189 (72 ) (270 ) 256 Number of shares or units held 20,124,996 1,987 1,493,120 3,000 1,384,308 % of capital held 25 15 50 33 33 12/31/2018 Transportadora Oxicap Química da Bahia Metalúrgica Plenogás Current assets 7,803 38,714 51 19 64 Non-current 15,254 85,395 10,238 990 2,791 Current liabilities 3,963 9,777 — 21 123 Non-current 332 8,888 3,109 302 1,334 Equity 18,762 105,444 7,180 686 1,398 Net revenue from sales and services 10,595 53,288 — — — Costs, operating expenses and income (7,957 ) (43,814 ) (78 ) (266 ) 399 Net financial income and income and social contribution taxes (211 ) (3,453 ) 22 (69 ) (27 ) Net income (loss) 2,427 6,021 (56 ) (335 ) 372 Number of shares or units held 20,124,996 1,987 1,493,120 3,000 1,384,308 % of capital held 25 15 50 33 33 12/31/2017 Transportadora Oxicap Química da Metalúrgica Plenogás Net revenue from sales and services 10,522 52,709 — — — Costs, operating expenses and income (5,649 ) (40,769 ) (90 ) 673 628 Net financial income and income and social contribution taxes — (2,144 ) (31 ) 179 15 Net income (loss) 4,873 9,796 (121 ) 852 643 Number of shares or units held 20,124,996 1,987 1,493,120 3,000 1,384,308 % of capital held 25 15 50 33 33 </t>
  </si>
  <si>
    <t>Right to Use Assets and Leases payable (Tables)</t>
  </si>
  <si>
    <t>Summary of Information About Right of Use Asset</t>
  </si>
  <si>
    <t xml:space="preserve"> Weighted Adoption IFRS 16 Additions and remeasurement Write-offs Transfer Effect of foreign Amortization Balance on Cost: Real estate 7 1,636,330 308,622 (55,605 ) 98,043 80,930 — 2,068,320 Port area (*) — — 68,007 — — — — 68,007 Other 4 95,097 26,235 (1,981 ) 27,847 4,272 — 151,470 1,731,427 402,864 (57,586 ) 125,890 85,202 — 2,287,797 Accumulated amortization: Real estate — — 6,682 — 36 (262,750 ) (256,032 ) Port area — — — — — — 0 Other — — 442 (14,068 ) 81 (37,308 ) (50,853 ) — — 7,124 (14,068 ) 117 (300,058 ) (306,885 ) Net amount 1,731,427 402,864 (50,462 ) 111,822 85,319 (300,058 ) 1,980,912 (*) Refers to the port concession grants (area port lease), of which R$ 68,007 was paid by subsidiaries of the Company until the 4 th</t>
  </si>
  <si>
    <t>Summary of Amortization Expenses in the Financial Statements</t>
  </si>
  <si>
    <t xml:space="preserve">The amortization expenses were recognized in the financial statements as shown below: 2019 2018 2017 Inventories and cost of products and services sold 48,134 15,044 2,165 Selling and marketing 244,974 8,920 11,689 General and administrative 6,950 75,370 57,369 300,058 99,334 71,223 </t>
  </si>
  <si>
    <t>Summary of Changes in Lease Payables</t>
  </si>
  <si>
    <t xml:space="preserve">The changes in leases payable are shown below: Balance as of December 31, 2018 46,066 Adoption IFRS 16 1,363,803 Interest accrued 128,996 Payments (321,716 ) Additions and remeasurement 334,857 Write-offs (52,129 ) Effect of foreign currency exchange rate variation 88,796 Balance as of December 31, 2019 1,588,673 Current 206,396 Non-current 1,382,277 </t>
  </si>
  <si>
    <t>Summary of Maturities of Lease Payments of Operating Lease</t>
  </si>
  <si>
    <t xml:space="preserve">The future disbursements (installments) assumed under leases contracts are presented below: 12/31/2019 Up to 1 year 309,977 From 1 to 2 years 508,976 From 2 to 3 years 395,743 From 3 to 4 years 316,682 From 4 to 5 years 192,017 More than 5 years 320,357 Total 2,043,752 </t>
  </si>
  <si>
    <t>Details About Lease Contracts of Low Amount Assets</t>
  </si>
  <si>
    <t xml:space="preserve">The future disbursements (installments), assumed under these contracts, amount approximately to: Up to 1 Between 1 and 5 years More than 5 years Total 12/31/2019 3,474 6,028 0 9,502 </t>
  </si>
  <si>
    <t>Property, Plant, and Equipment (Tables)</t>
  </si>
  <si>
    <t>Balances and changes in property, plant, and equipment</t>
  </si>
  <si>
    <t xml:space="preserve">Balances and changes in PP&amp;E are as follows: Weighted Balance on Additions Depreciation Transfer (i) Write- offs and Effect of foreign Oxiteno Balance on Cost: Land — 620,879 43,420 — 4,785 (2,017 ) 1,059 (261 ) 667,865 Buildings 32 1,801,073 18,117 — 105,861 (4,339 ) 7,023 (1,789 ) 1,925,946 Leasehold improvements 10 1,015,640 19,191 — 129,234 (42,552 ) 15 — 1,121,528 Machinery and equipment 13 5,219,256 131,831 — 365,953 (4,967 ) 9,596 (13,948 ) 5,707,721 Automotive fuel/lubricant distribution equipment and facilities 14 2,864,333 103,288 — 81,038 (57,187 ) — — 2,991,472 LPG tanks and bottles 10 743,016 65,351 — (6,993 ) (45,914 ) — — 755,460 Vehicles 7 308,756 24,686 — 7,564 (20,353 ) (394 ) (98 ) 320,161 Furniture and utensils 9 279,016 15,009 — 4,399 (2,665 ) 198 (353 ) 295,604 Construction in progress — 922,799 591,525 — (695,301 ) (108 ) 8,344 (173 ) 827,086 Advances to suppliers — 14,088 7,378 — (8,921 ) — (1 ) — 12,544 Imports in progress — 41 9,513 — (9,304 ) — — — 250 IT equipment 5 395,063 21,771 — 872 (5,249 ) 352 — 412,809 14,183,960 1,051,080 — (20,813 ) (185,351 ) 26,192 (16,622 ) 15,038,446 Accumulated depreciation: Buildings (743,117 ) — (58,158 ) 187 4,681 893 1,679 (793,835 ) Leasehold improvements (558,042 ) — (84,664 ) 2,040 26,291 (4 ) — (614,379 ) Machinery and equipment (2,969,209 ) — (298,767 ) 2,983 3,510 16,340 13,516 (3,231,627 ) Automotive fuel/lubricant distribution equipment and facilities (1,657,608 ) — (159,961 ) — 50,691 — — (1,766,878 ) LPG tanks and bottles (401,056 ) — (57,890 ) 4,467 28,925 — — (425,554 ) Vehicles (123,650 ) — (27,106 ) 28 11,274 311 98 (139,045 ) Furniture and utensils (155,339 ) — (18,944 ) (12 ) 2,280 204 336 (171,475 ) IT equipment (288,083 ) — (34,782 ) 50 5,061 (309 ) — (318,063 ) (6,896,104 ) — (740,272 ) 9,743 132,713 17,435 15,629 (7,460,856 ) Balance on Additions Depreciation Transfer Write- Effect of foreign Oxiteno Balance on Provision for losses: Advances to suppliers (83 ) (27 ) — — — — — (110 ) Buildings (306 ) — — — — 306 0 Land (827 ) — — — — — 681 (146 ) Leasehold improvements (1,385 ) (1,528 ) — — 111 1,203 — (1,599 ) Machinery and equipment (6,117 ) — — — 769 1,138 1,335 (2,875 ) Automotive fuel/lubricant distribution equipment and facilities (165 ) — — — 67 — — (98 ) Construction in progress (38 ) — — — — — 38 0 Furniture and utensils (70 ) — — — 1 — 69 0 (8,991 ) (1,555 ) — — 948 2,341 2,429 (4,828 ) Net amount 7,278,865 1,049,525 (740,272 ) (11,070 ) (51,690 ) 45,968 1,436 7,572,762 (*) Refers to the asset write-offs of Oxiteno Andina (see Note 3.b.3). Weighted Balance on Additions Depreciation Transfer Write-offs Effect of Balance (ii) Balance on Cost: Land — 576,642 3,994 — 9,261 (895 ) (1,238 ) 33,115 620,879 Buildings 32 1,637,871 7,041 — 151,937 (2,929 ) (10,914 ) 18,067 1,801,073 Leasehold improvements 8 912,555 11,931 — 103,371 (12,273 ) 56 — 1,015,640 Machinery and equipment 13 4,721,931 115,171 — 588,696 (4,895 ) (261,955 ) 60,308 5,219,256 Automotive fuel/lubricant distribution equipment and facilities 13 2,729,522 98,478 — 98,573 (62,240 ) — — 2,864,333 LPG tanks and bottles 8 692,856 78,995 — 2,552 (31,387 ) — — 743,016 Vehicles 6 287,295 29,141 — 18,061 (23,996 ) (1,745 ) — 308,756 Furniture and utensils 8 265,909 18,417 — 6,078 (863 ) (10,570 ) 45 279,016 Construction in progress — 929,000 796,909 — (883,994 ) (578 ) 81,462 — 922,799 Advances to suppliers — 112,167 6,317 — (100,233 ) — (4,163 ) — 14,088 Imports in progress — 786 699 — (1,446 ) — 2 — 41 IT equipment 5 352,986 34,921 — 7,942 (1,953 ) 1,161 6 395,063 13,219,520 1,202,014 — 798 (142,009 ) (207,904 ) 111,541 14,183,960 Weighted Balance on Additions Depreciation Transfer Write- Effect of Balance Balance on Accumulated depreciation: Buildings (724,408 ) — (53,462 ) 10,046 2,608 26,533 (4,434 ) (743,117 ) Leasehold improvements (475,651 ) — (83,208 ) (4,574 ) 5,398 (7 ) — (558,042 ) Machinery and equipment (2,980,166 ) — (271,867 ) 1,143 3,449 288,461 (10,229 ) (2,969,209 ) Automotive fuel/lubricant distribution equipment and facilities (1,545,806 ) — (162,815 ) (7,232 ) 58,245 — — (1,657,608 ) LPG tanks and bottles (328,384 ) — (88,308 ) (2,347 ) 17,983 — — (401,056 ) Vehicles (112,200 ) — (28,792 ) 498 15,002 1,842 — (123,650 ) Furniture and utensils (148,575 ) — (18,482 ) (292 ) 513 11,517 (20 ) (155,339 ) IT equipment (260,859 ) — (30,659 ) 2,702 1,819 (1,080 ) (6 ) (288,083 ) (6,576,049 ) — (737,593 ) (56 ) 105,017 327,266 (14,689 ) (6,896,104 ) Provision for losses: Advances to suppliers (83 ) — — — — — — (83 ) Buildings — (306 ) (*) — — — — — (306 ) Land (104 ) (723 ) (*) — — — — — (827 ) Leasehold improvements (564 ) (733 ) — — 2 (90 ) — (1,385 ) Machinery and equipment (4,724 ) (1,532 ) (*) — — 444 (305 ) — (6,117 ) Automotive fuel/lubricant distribution equipment and facilities (169 ) — — — 4 — — (165 ) Construction in progress — (38 ) (*) — — — — — (38 ) Furniture and utensils (1 ) (69 ) (*) — — — — — (70 ) (5,645 ) (3,401 ) — — 450 (395 ) — (8,991 ) Net amount 6,637,826 1,198,613 (737,593 ) 742 (36,542 ) 118,967 96,852 7,278,865 (i) Refers to amounts transferred to intangible assets, inventories and right to use assets as from 2019. (ii) See Note 3.c. Weighted Balance on Additions Depreciation Transfer Write-offs Effect of Opening Balance on Cost: Land — 520,575 4,319 — 16,039 (969 ) 4,574 32,104 576,642 Buildings 30 1,440,204 10,677 — 95,630 (12,409 ) 32,998 70,771 1,637,871 Leasehold improvements 9 796,521 13,819 — 116,698 (14,494 ) 11 — 912,555 Machinery and equipment 12 4,225,056 130,154 — 105,060 (16,069 ) 277,730 — 4,721,931 Automotive fuel/lubricant distribution equipment and facilities 13 2,429,079 131,134 — 78,568 (29,935 ) — 120,676 2,729,522 LPG tanks and bottles 11 631,978 96,290 — (1,149 ) (34,263 ) — — 692,856 Vehicles 7 271,133 28,428 — 6,948 (21,055 ) 1,841 — 287,295 Furniture and utensils 9 204,550 35,078 — 10,775 (834 ) 10,756 5,584 265,909 Construction in progress — 523,285 766,775 — (386,198 ) (4 ) 10,192 14,950 929,000 Advances to suppliers — 96,423 61,536 — (48,722 ) — 2,930 — 112,167 Imports in progress — 58 1,182 — (450 ) — (4 ) — 786 IT equipment 5 288,705 42,638 — 3,095 (1,081 ) 170 19,495 352,986 11,427,567 1,322,030 — (3,706 ) (131,113 ) 341,198 263,544 13,219,520 Accumulated depreciation: Buildings (632,908 ) — (46,795 ) 130 5,535 (28,365 ) (22,005 ) (724,408 ) Leasehold improvements (412,449 ) — (71,660 ) (166 ) 8,624 — — (475,651 ) Machinery and equipment (2,474,504 ) — (258,068 ) (139 ) 10,174 (257,629 ) — (2,980,166 ) Automotive fuel/lubricant distribution equipment and facilities (1,383,069 ) — (144,884 ) (29 ) 26,907 — (44,731 ) (1,545,806 ) LPG tanks and bottles (280,445 ) — (64,226 ) 130 16,157 — — (328,384 ) Vehicles (101,082 ) — (21,740 ) 80 12,365 (1,823 ) — (112,200 ) Furniture and utensils (120,747 ) — (15,128 ) (9 ) 594 (9,275 ) (4,010 ) (148,575 ) IT equipment (220,421 ) — (24,481 ) 148 991 (121 ) (16,975 ) (260,859 ) (5,625,625 ) — (646,982 ) 145 81,347 (297,213 ) (87,721 ) (6,576,049 ) Balance on Additions Depreciation Transfer Write-offs Effect of variation Opening Balance on Provision for losses: Advances to suppliers (83 ) — — — — — — (83 ) Land (197 ) (104 ) — — 197 — — (104 ) Leasehold improvements (560 ) (10 ) — — 14 (8 ) — (564 ) Machinery and equipment (4,347 ) (397 ) — — 45 (25 ) — (4,724 ) Automotive fuel/lubricant distribution equipment and facilities (336 ) — — — 167 — — (169 ) Furniture and utensils (1 ) — — — — — — (1 ) (5,524 ) (511 ) — — 423 (33 ) — (5,645 ) Net amount 5,796,418 1,321,519 (646,982 ) (3,561 ) (49,343 ) 43,952 175,823 6,637,826 Construction in progress relates substantially to expansions, renovations, constructions and upgrade of industrial facilities, terminals, stores, service stations and distribution bases. </t>
  </si>
  <si>
    <t>Summary of depreciation expenses in the financial statements</t>
  </si>
  <si>
    <t xml:space="preserve">The depreciation expenses were recognized in the financial statements as shown below: 2019 2018 2017 Inventories and cost of products and services sold 405,966 406,002 364,826 Selling and marketing 285,671 279,023 248,112 General and administrative 48,635 52,568 34,044 740,272 737,593 646,982 </t>
  </si>
  <si>
    <t>Intangible Assets (Tables)</t>
  </si>
  <si>
    <t>Balances and changes in intangible assets</t>
  </si>
  <si>
    <t xml:space="preserve">15. Intangible Assets Balances and changes in intangible assets are as follows: Weighted average Balance on Adoption IFRS 16 Additions Amortization Transfer (i) Write-offs Effect of foreign Oxiteno Balance on Cost: Goodwill (a) — 1,525,088 — — — — — — — 1,525,088 Software (b) 3 1,062,486 — 145,004 — 2,553 (784 ) 1,551 (281 ) 1,210,529 Technology (c) 5 32,617 — — — — — — — 32,617 Commercial property rights 10 64,032 (56,114 ) 3,820 — (1,401 ) (2,403 ) — — 7,934 Distribution rights 6 142,989 — 1,505 — (10,895 ) — — — 133,599 Brands (d) — 120,571 — — — — — 1,933 — 122,504 Trademark rights (d) 35 114,792 — — — — — — — 114,792 Others (e) 10 43,281 — 1,668 — (355 ) — 306 — 44,900 3,105,856 (56,114 ) 151,997 — (10,098 ) (3,187 ) 3,790 (281 ) 3,191,963 Accumulated amortization: Software (537,438 ) — — (110,088 ) 13 (611 ) (998 ) 261 (648,861 ) Technology (32,613 ) — — (3 ) — — — — (32,616 ) Commercial property rights (23,931 ) 16,186 — (848 ) (669 ) 2,878 — — (6,384 ) Distribution rights (106,597 ) — — (6,511 ) 4,176 — — — (108,932 ) Trademark rights (3,182 ) — — (2,937 ) — — — — (6,119 ) Others (32,740 ) — — (105 ) 136 — (4 ) — (32,713 ) (736,501 ) 16,186 — (120,492 ) 3,656 2,267 (1,002 ) 261 (835,625 ) Provision for losses and impairment: Goodwill (a) — — (593,280 ) — — — — — (593,280 ) Commercial property rights — — (465 ) — — — — — (465 ) — — (593,745 ) — — — — — (593,745 ) Net amount 2,369,355 (39,928 ) (441,748 ) (120,492 ) (6,442 ) (920 ) 2,788 (20 ) 1,762,593 (*) Refers to the asset write-offs of Oxiteno Andina (see Note 3.b.3). Weighted average useful Balance on Additions Amortization Transfer (i) Write-offs Effect of foreign exchange rate Balance Balance on Cost: Goodwill (a) — 1,524,291 — — — — — 797 1,525,088 Software (b) 5 853,079 223,964 — (1,258 ) (15,401 ) 2,053 49 1,062,486 Technology (c) 5 32,617 — — — — — — 32,617 Commercial property rights (d) 10 55,069 11,117 — — (2,154 ) — — 64,032 Distribution rights 8 142,669 690 — (350 ) — (20 ) — 142,989 Brands (e) — 113,543 — — — — 7,028 — 120,571 Trademark rights (e) 39 114,792 — — — — — — 114,792 Others (f) 10 40,514 1,822 — — — 945 — 43,281 2,876,574 237,593 — (1,608 ) (17,555 ) 10,006 846 3,105,856 Accumulated amortization: Software (456,799 ) — (79,845 ) 59 28 (832 ) (49 ) (537,438 ) Technology (32,541 ) — (72 ) — — — — (32,613 ) Commercial property rights (21,292 ) — (4,679 ) — 2,040 — — (23,931 ) Distribution rights (96,704 ) — (10,018 ) 125 — — — (106,597 ) Trademark rights — — (3,182 ) — — — — (3,182 ) Others (31,196 ) — (1,538 ) — — (6 ) — (32,740 ) (638,532 ) — (99,334 ) 184 2,068 (838 ) (49 ) (736,501 ) Net amount 2,238,042 237,593 (99,334 ) (1,424 ) (15,487 ) 9,168 797 2,369,355 Weighted average Balance on Additions Amortization Transfer Write- Effect of foreign exchange rate Fair value Balance on Cost: Goodwill (a) — 1,454,484 — — — — — 69,807 1,524,291 Software (b) 5 641,691 207,703 — 2,447 (1,193 ) 2,431 — 853,079 Technology (c) 5 32,617 — — — — — — 32,617 Commercial property 10 43,258 13,837 — (68 ) (1,958 ) — — 55,069 Distribution rights 6 125,539 — — — — — 17,130 142,669 Brands (e) — 112,936 — — — — 607 — 113,543 Trademark rights (e) 39 — — — — — — 114,792 114,792 Others (f) 10 39,172 420 — — — 922 — 40,514 2,449,697 221,960 — 2,379 (3,151 ) 3,960 201,729 2,876,574 Accumulated amortization: Software (396,702 ) — (59,579 ) (5 ) 1,191 (1,704 ) — (456,799 ) Technology (32,469 ) — (72 ) — — — — (32,541 ) Commercial property rights (19,568 ) — (3,689 ) 8 1,957 — — (21,292 ) Distribution rights (86,012 ) — — — — — (10,692 ) (96,704 ) Others (23,310 ) — (7,883 ) — — (3 ) — (31,196 ) (558,061 ) — (71,223 ) 3 3,148 (1,707 ) (10,692 ) (638,532 ) Net amount 1,891,636 221,960 (71,223 ) 2,382 (3 ) 2,253 191,037 2,238,042 </t>
  </si>
  <si>
    <t>Amortization expenses</t>
  </si>
  <si>
    <t xml:space="preserve">The amortization expenses were recognized in the financial statements as shown below: 2019 2018 2017 Inventories and cost of products and services sold 11,183 15,044 2,165 Selling and marketing 3,872 8,920 11,689 General and administrative 105,437 75,370 57,369 120,492 99,334 71,223 </t>
  </si>
  <si>
    <t>Balance of the goodwill</t>
  </si>
  <si>
    <t xml:space="preserve">The balance of the goodwill is tested annually for impairment and is represented by the following acquisitions: Segment 12/31/2019 12/31/2018 Goodwill on the acquisition of: Extrafarma Extrafarma 661,553 661,553 Extrafarma – impairment Extrafarma (593,280 ) — Extrafarma – net Extrafarma 68,273 661,553 Ipiranga (1) Ipiranga 276,724 276,724 União Terminais Ultracargo 211,089 211,089 Texaco Ipiranga 177,759 177,759 Iconic (CBLSA) Ipiranga 69,807 69,807 Oxiteno Uruguay Oxiteno 44,856 44,856 Temmar Ultracargo 43,781 43,781 DNP Ipiranga 24,736 24,736 Repsol Ultragaz 13,403 13,403 TEAS Ultracargo 797 797 Others Oxiteno 583 583 931,808 1,525,088 (1) Including R$ 246,163 at Ultrapar. </t>
  </si>
  <si>
    <t>Loans and Debentures (Tables)</t>
  </si>
  <si>
    <t>Summary of Compostion of loans</t>
  </si>
  <si>
    <t xml:space="preserve">a. Compositio n Description 12/31/2019 12/31/2018 Index/ Currency Weighted average Maturity Foreign currency – denominated loans: Notes in the foreign market (b) (*) 4,213,662 2,889,631 US$ 5.3 2026 to 2029 Foreign loan (c.1) (*) 1,057,407 985,268 US$ 3.9 2021 to 2023 Foreign loan (c.1) (*) 608,685 582,106 US$ + LIBOR 0.9 2022 to 2023 Financial institutions (e) 604,741 620,605 US$ + LIBOR 2.0 2020 to 2023 Foreign loan (c.2) 243,837 234,363 US$ + LIBOR 2.0 2020 Financial institutions (e) 132,417 127,288 US$ 2.8 2020 to 2022 Financial institutions (e) 41,164 27,845 MX$ (2) 8.9 2020 BNDES (d) 208 2,596 US$ 7.0 2020 Financial institutions (e) 0 3,950 MX$ + TIIE (2 ) 0 — Foreign currency advances delivered 0 1,485 US$ 0 — Advances on foreign exchange contracts 0 11,702 US$ 0 — Total foreign currency 6,902,121 5,486,839 0 Brazilian Reais – denominated loans: Debentures – CRA (g.2, g.4 and g.6) 2,036,647 2,029,545 DI 95.8 2022 to 2023 Debentures – Ipiranga (g.1 and g.3) 1,868,612 2,039,743 DI 105.0 2020 to 2022 Debentures – 6 th 1,752,080 1,756,954 DI 105.3 2023 Banco do Brasil floating rate (f) 611,276 2,614,704 DI 110.9 2020 to 2022 Debentures – CRA (g.2, g.4 and g.6) (*) 941,614 833,213 IPCA 4.6 2024 to 2025 Debentures – Tequimar (g.7) 89,278 — R$ 6.5 2024 BNDES (d) 62,578 147,922 TJLP (3) 2.3 2020 to 2023 FINEP 41,345 53,245 TJLP (3) 1.6 2020 to 2023 BNDES (d) 30,392 51,467 SELIC (5) 2.3 2020 to 2023 FINEP 12,820 22,553 R$ 4.0 2020 to 2021 Banco do Nordeste do Brasil 10,039 15,776 R$ (4) 8.5 2020 to 2021 BNDES (d) 3,913 14,071 R$ 7.6 2020 to 2022 FINAME 22 32 TJLP (3) 5.7 2020 to 2022 Bank Credit Bill 0 50,075 DI 124.0 2019 Total Brazilian Reais 7,460,616 9,629,300 0 Total foreign currency and Brazilian Reais 14,362,737 15,116,139 0 Currency and interest rate hedging instruments (**) 29,985 43,944 0 Total 14,392,722 15,160,083 0 Current 1,117,441 2,271,148 0 Non-current 13,275,281 12,888,935 0 (*) These transactions were designated for hedge accounting (see Note 34.h). (**) Accumulated losses (see Note 34.i). (1) LIBOR = London Interbank Offered Rate. (2) MX$ = Mexican Peso; TIIE = the Mexican interbank balance interest rate. (3) TJLP (Long-term Interest Rate) = set by the National Monetary Council, TJLP is the basic financing cost of Banco Nacional de Desenvolvimento Econômico e Social (“BNDES”), the Brazilian Development Bank. On December 31, 2019, TJLP was fixed at 5.57% p.a. (4) Contract linked to the rate of FNE (Northeast Constitutional Financing Fund) fund whose purpose is to promote the development of the industrial sector, managed by Banco do Nordeste do Brasil. On December 31, 2019, the FNE interest rate was 10% p.a. FNE grants a discount of 15% on the interest rate for timely payments. (5) SELIC = basic interest rate set by the Brazilian Central Bank. </t>
  </si>
  <si>
    <t>Summary of Changes in Loans, Debentures and Finance Leases</t>
  </si>
  <si>
    <t xml:space="preserve">The changes in loans and debentures are shown below: Balance on December 31, 2017 13,426,845 New loans and debentures with cash effect 4,461,112 Interest accrued 873,202 Principal payment/ installments for financial leasing (3,715,838 ) Interest payment (737,564 ) Monetary and exchange rate variation 804,273 Change in fair value 50,175 Adoption IFRS 16 – transfer to Note 13.b (46,066 ) Balance on December 31, 2018 15,116,139 New loans and debentures with cash effect 2,105,737 Interest accrued 845,844 Principal payment (2,644,704 ) Interest payment (1,469,780 ) Monetary and exchange rate variation 296,441 Change in fair value 113,060 Balance on December 31, 2019 14,362,737 </t>
  </si>
  <si>
    <t>Summary of Principal Maturity Schedule</t>
  </si>
  <si>
    <t xml:space="preserve">The long-term debt had the following principal maturity schedule: 12/31/2019 12/31/2018 From 1 to 2 years 1,424,775 960,038 From 2 to 3 years 3,115,495 1,548,092 From 3 to 4 years 3,451,988 3,216,293 From 4 to 5 years 765,263 3,428,130 More than 5 years 4,517,760 3,736,382 13,275,281 12,888,935 </t>
  </si>
  <si>
    <t>Summary of Foreign Loan Maturity</t>
  </si>
  <si>
    <t xml:space="preserve">The foreign loans have the maturity distributed as follows:​​​​​​​ Maturity US$ (thousands) R$ (thousands) Cost in % of DI Charges (1) 18,351 73,965 — Jul/2021 60,000 241,842 101.8 Jun/2022 100,000 403,070 105.0 Jul/2023 50,000 201,535 104.8 Sep/2023 60,000 241,842 105.0 Sep/2023 65,000 261,996 104.7 Nov/2023 60,000 241,842 104.5 Total / average cost 413,351 1,666,092 104.4 </t>
  </si>
  <si>
    <t>Summary of Subsidiary's Loan Maturity</t>
  </si>
  <si>
    <t xml:space="preserve">Maturity US$ R$ Charges (1) 156 627 Feb/2020 10,000 40,274 Aug/2020 10,000 40,274 Sep/2020 20,000 80,549 Feb/2021 10,000 40,274 Mar/2022 30,000 120,823 Oct/2022 40,000 161,097 Mar/2023 30,000 120,823 Total 150,156 604,741 </t>
  </si>
  <si>
    <t>Summary of Loans and Debnture Maturity</t>
  </si>
  <si>
    <t xml:space="preserve">These loans mature, as follows (includes accrued interest through December 31, 2019):​​​​​​​ Maturity 12/31/2019 May/2020 205,274 May/2021 202,910 May/2022 203,092 Total 611,276 </t>
  </si>
  <si>
    <t>Summary of Debentures</t>
  </si>
  <si>
    <t xml:space="preserve">g.1. In May 2016, the subsidiary IPP made its fourth issuance of public debentures, in one single series of 500 simple, nominative, registered debentures, nonconvertible into shares and unsecured, which main characteristics are as follows: Face value unit: R$ 1,000,000.00 Final maturity: May 25, 2021 Payment of the face value: Annual as from May 2019 Interest: 105.0% of DI Payment of interest: Semiannually Reprice: Not applicable g.2. In April 2017, the subsidiary IPP carried out its fifth issuance of debentures, in two series, being one of 660,139 and another of 352,361, simple, nonconvertible into shares, nominative, book-entry and unsecured debentures. The debentures have been subscribed by Eco Consult – Consultoria de Operações Financeiras Agropecuárias Ltda. The proceeds from this issuance were used exclusively for the purchase of ethanol by subsidiary IPP. The debentures were later assigned and transferred to Eco Securitizadora de Direitos Creditórios do Agronegócio S.A. that acquired these agribusiness credit rights with the purpose to bind the issuance of Certificates of Agribusiness Receivables (CRA). The debentures have an additional guarantee from Ultrapar and the main characteristics of the debentures are as follows: Amount: 660,139 Face value unit: R$ 1,000.00 Final maturity: April 18, 2022 Payment of the face value: Lump sum at final maturity Interest: 95% of DI Payment of interest: Semiannually Reprice: Not applicable Amount: 352,361 Face value unit: R$ 1,000.00 Final maturity: April 15, 2024 Payment of the face value: Lump sum at final maturity Interest: IPCA + 4.68% Payment of interest: Annually Reprice: Not applicable The subsidiary IPP contracted hedging instruments subjected to IPCA variation, changing the debentures charges linked to IPCA to 93.9% of DI. IPP designated these hedging instruments as fair value hedges; therefore, debentures and hedging instruments are both measured at fair value from inception, with changes in fair value recognized through profit or loss. g.3. In July 2017, the subsidiary IPP made its sixth issuance of public debentures, in one single series of 1,500,000 simple, nonconvertible into shares and unsecured debentures, which main characteristics are as follows: Face value unit: R$ 1,000.00 Final maturity: July 28, 2022 Payment of the face value: Annual as from July 2021 Interest: 105.0% of DI Payment of interest: Annually Reprice: Not applicable g.4. In October 2017, the subsidiary IPP carried out its seventh issuance of debentures in the amount of R$ 944,077, in two series, being on of 730,384 and another of 213,693, simple, nonconvertible into shares, nominative, book-entry and unsecured debentures. The debentures have been subscribed by Vert Companhia Securitizadora. The proceeds from this issuance were used exclusively for the purchase of ethanol by subsidiary IPP. The debentures were later assigned and transferred to Vert Créditos Ltda., that acquired these agribusiness credit rights with the purpose to bind the issuance of Certificates of Agribusiness Receivables (CRA). The financial settlement occurred on November 1, 2017. The debentures have an additional guarantee from Ultrapar and the main characteristics of the debentures are as follows: Amount: 730,384 Face value unit: R$ 1,000.00 Final maturity: October 24, 2022 Payment of the face value: Lump sum at final maturity Interest: 95% of DI Payment of interest: Semiannually Reprice: Not applicable Amount: 213,693 Face value unit: R$ 1,000.00 Final maturity: October 24, 2024 Payment of the face value: Lump sum at final maturity Interest: IPCA + 4.34% Payment of interest: Annually Reprice: Not applicable The subsidiary IPP contracted hedging instruments subjected to IPCA variation, changing the debentures charges linked to IPCA to 97.3% of DI. IPP designated these hedging instruments as fair value hedges; therefore, debentures and hedging instruments are both measured at fair value from inception, with changes in fair value recognized through profit or loss. g.5. In March 2018, the Company made its sixth issuance of public debentures, in a single series of 1,725,000 simple, nonconvertible into shares and unsecured debentures, which main characteristics are as follows: Face value unit: R$ 1,000.00 Final maturity: March 5, 2023 Payment of the face value: Lump sum at final maturity Interest: 105.25% of DI Payment of interest: Semiannually Reprice: Not applicable g.6. In December 2018, the subsidiary IPP carried out its eighth issuance of debentures in the amount of R$ 900,000, in two series, one of 660,000 and another of 240,000, simple, nonconvertible into shares, nominative, book-entry and unsecured debentures. The debentures have been subscribed by Vert Companhia Securitizadora. The proceeds from this issuance were used exclusively for the purchase of ethanol by subsidiary IPP. The debentures were subscribed with the purpose to bind the issuance of CRA. The financial settlement occurred on December 21, 2018. The debentures have an additional guarantee from Ultrapar and the main characteristics of the debentures are as follows: Amount: 660,000 Face value unit: R$ 1,000.00 Final maturity: December 18, 2023 Payment of the face value: Lump sum at final maturity Interest: 97.5% of DI Payment of interest: Semiannually Reprice: Not applicable Amount: 240,000 Face value unit: R$ 1,000.00 Final maturity: December 15, 2025 Payment of the face value: Lump sum at final maturity Interest: IPCA + 4.61% Payment of interest: Annually Reprice: Not applicable The subsidiary IPP contracted hedging instruments subjected to IPCA variation, changing the debentures charges linked to IPCA to 97.1% of DI. IPP designated these hedging instruments as fair value hedges; therefore, debentures and hedging instruments are both measured at fair value from inception, with changes in fair value recognized through profit or loss. g.7. In November 2019, the subsidiary Tequimar made its first issuance of debentures, in a single series of 90,000 simple, nonconvertible into shares and unsecured debentures, which main characteristics are as follows: Face value unit: R$ 1,000.00 Final maturity: November 19, 2024 Payment of the face value: Lump sum at final maturity Interest: 6.47% Payment of interest: Semiannually Reprice: Not applicable The subsidiary Tequimar contracted hedging instruments subjected interest rate variation, changing the debentures fixed for 99.94% of the DI. Tequimar designated these hedging instruments as fair value hedges; therefore, debentures and hedging instruments are both measured at fair value from inception, with changes in fair value recognized in </t>
  </si>
  <si>
    <t>Summary of debentures maturity dates distribution</t>
  </si>
  <si>
    <t xml:space="preserve">The debentures have maturity dates distributed as shown below (includes accrued interest through December 31, 2019). Maturity 12/31/2019 Charges (1) 183,304 May/2020 166,650 May/2021 166,700 Jul/2021 750,000 Apr/2022 660,139 Jul/2022 750,000 Oct/2022 730,384 Mar/2023 1,725,000 Dec/2023 660,000 Apr/2024 352,361 Oct/2024 213,693 Nov/2024 90,000 Dec/2025 240,000 Total 6,688,231 </t>
  </si>
  <si>
    <t>Summary of Transaction Costs</t>
  </si>
  <si>
    <t xml:space="preserve">Transaction costs incurred in issuing debt were deducted from the value of the related financial instruments and are recognized as an expense according to the effective interest rate method, as follows: Effective rate Balance on Incurred Amortization Balance on Debentures (g) 0.2 56,376 692 (15,662 ) 41,406 Notes in the foreign market (b) 0.1 13,881 18,442 (4,209 ) 28,114 Banco do Brasil (f) 0.2 3,437 — (2,667 ) 770 Foreign loans (c) 0.0 331 — (237 ) 94 Other 0.2 2,432 — (1,050 ) 1,382 Total 76,457 19,134 (23,825 ) 71,766 Effective rate Balance on Incurred Amortization Balance on Debentures (g) 0.2 44,709 21,308 (9,641 ) 56,376 Notes in the foreign market (b) — 15,298 — (1,417 ) 13,881 Banco do Brasil (f) 0.2 8,065 — (4,628 ) 3,437 Foreign loans (c) 0.1 1,213 — (882 ) 331 Other 0.2 2,801 366 (735 ) 2,432 Total 72,086 21,674 (17,303 ) 76,457 Effective rate Balance on 1/1/2017 Incurred Amortization Balance on Debentures (g) 0.2 6,835 42,388 (4,514 ) 44,709 Notes in the foreign market (b) 0.0 16,612 — (1,314 ) 15,298 Banco do Brasil (f) 0.2 12,182 — (4,117 ) 8,065 Foreign loans (c) 0.2 2,211 563 (1,561 ) 1,213 Other 0.2 1,952 1,418 (569 ) 2,801 Total 39,792 44,369 (12,075 ) 72,086 </t>
  </si>
  <si>
    <t>Summary of Appropriated Profit or Loss in The Future</t>
  </si>
  <si>
    <t xml:space="preserve">The amount to be appropriated to profit or loss in the future is as follows: Up to 1 1 to 2 2 to 3 3 to 4 4 to 5 More than Total Debentures (g) 13,058 12,403 9,274 5,318 1,139 214 41,406 Notes in the foreign market (b) 3,428 3,421 3,423 3,425 3,437 10,980 28,114 Banco do Brasil (f) 439 256 75 — — — 770 Foreign loans (c) 94 — — — — — 94 Other 597 416 367 2 — — 1,382 Total 17,616 16,496 13,139 8,745 4,576 11,194 71,766 </t>
  </si>
  <si>
    <t>Summary Of Collateral To Financial Institutions</t>
  </si>
  <si>
    <t xml:space="preserve">Some subsidiaries of Company issue collateral to financial institutions in connection with the amounts owed by some of their customers to such institutions (vendor financing) as follows: IPP Oxiteno 12/31/2019 12/31/2018 12/31/2019 12/31/2018 Maximum amount of future payments related to these collaterals 81,344 — 2,753 2,750 Maturities of up to 60 months — 4 months 3 months Fair value of collaterals 1,237 — 68 68 </t>
  </si>
  <si>
    <t>Trade Payables (Tables)</t>
  </si>
  <si>
    <t>Summary of Trade Payables</t>
  </si>
  <si>
    <t xml:space="preserve"> 12/31/2019 12/31/2018 Domestic suppliers 1,897,256 2,079,010 Domestic suppliers – reverse factoring (i) 455,950 73,169 Foreign suppliers 261,222 472,597 Foreign suppliers – reverse factoring (i) 85,643 106,901 2,700,071 2,731,677 (i) Suppliers – reverse factoring: some subsidiaries of the Company entered into an agreements with a financial institutions, which consists of the anticipation of receipt of the trade payables by the supplier, in which the financial institutions prepay a certain amount from the supplier, and receives on the maturity date the amount payable by the subsidiaries of the Company. The decision to join this transaction is solely and exclusively of the supplier. The agreement does not substantially change the main characteristics of the commercial conditions previously established between the subsidiaries of the Company and the suppliers. These transactions are presented in operating activities in the statements of cash flow. </t>
  </si>
  <si>
    <t>Salaries and Related Charges (Tables)</t>
  </si>
  <si>
    <t>Summary of Salaries and Related Charges</t>
  </si>
  <si>
    <t xml:space="preserve"> 12/31/2019 12/31/2018 Provisions on salaries 184,716 186,200 Profit sharing, bonus and premium 133,533 147,170 Social charges 70,228 67,043 Others 17,159 27,779 405,636 428,192 </t>
  </si>
  <si>
    <t>Taxes Payable (Tables)</t>
  </si>
  <si>
    <t>Summary of Taxes Payable</t>
  </si>
  <si>
    <t xml:space="preserve"> 12/31/2019 12/31/2018 ICMS 149,547 166,038 PIS and COFINS 40,676 38,055 ISS 26,986 22,339 Value-Added Tax (IVA) of foreign subsidiaries 25,619 21,306 Others 27,094 20,267 269,922 268,005 </t>
  </si>
  <si>
    <t>Employee Benefits and Private Pension Plan (Tables)</t>
  </si>
  <si>
    <t xml:space="preserve">The amounts related to such benefits were determined based on a valuation conducted by an independent actuary and reviewed by management as of December 31, 2019. 12/31/2019 12/31/2018 Health and dental care plan (1) 154,142 112,628 Indemnification of FGTS 66,309 83,781 Seniority bonus 34,485 37,397 Life insurance (1) 17,931 16,009 Total 272,867 249,815 Current 28,951 45,655 Non-current 243,916 204,160 (1) Only IPP and Iconic Lubrificantes S.A. (“Iconic”). </t>
  </si>
  <si>
    <t>Changes in provision for post-employment benefits</t>
  </si>
  <si>
    <t xml:space="preserve">The change in the present value of the post-employment benefit obligation is as follows: 12/31/2019 12/31/2018 Opening balance 249,815 237,523 Current service cost (10,704 ) 6,092 Interest cost 21,386 21,466 Expense for the year 10,682 27,558 Losses from changes in actuarial assumptions 44,489 7,934 Benefits paid directly by Company and its subsidiaries (33,510 ) (23,604 ) Exchange rates from post - 1,391 404 Ending balance 272,867 249,815 </t>
  </si>
  <si>
    <t>Post-employment benefit expense</t>
  </si>
  <si>
    <t xml:space="preserve">The total of expense in each period is presented below: 2019 2018 2017 Health and dental care plan 10,442 9,559 164 Indemnification of FGTS (5,818 ) 11,159 14,828 Seniority bonus 4,765 5,460 6,883 Life insurance 1,293 1,380 1,543 Total 10,682 27,558 23,418 </t>
  </si>
  <si>
    <t>Significant actuarial assumptions adopted</t>
  </si>
  <si>
    <t xml:space="preserve">Economic factors 12/31/2019 12/31/2018 % p % p Discount rate for the actuarial obligation at present value 8.79 9.00 Average projected salary growth rate 7.64 7.85 Inflation rate (long term) 3.80 4.00 Growth rate of medical services 7.95 8.16 </t>
  </si>
  <si>
    <t>Sensitivity analysis</t>
  </si>
  <si>
    <t xml:space="preserve">12/31/2019 Assumption Change in Decrease in Change in Increase in Discount rate increase by 1.0 p.p 26,741 decrease by 1.0 p.p 49,344 Wage growth rate decrease by 1.0 p.p 34,978 increase by 1.0 p.p 39,030 Medical services growth rate decrease by 1.0 p.p 7,137 increase by 1.0 p.p 8,492 </t>
  </si>
  <si>
    <t>Provision for Asset Retirement Obligation - Fuel Tanks (Tables)</t>
  </si>
  <si>
    <t>Changes in the provision for asset retirement obligation</t>
  </si>
  <si>
    <t xml:space="preserve">Changes in the provision for asset retirement obligation are as follows: Balance as of December 31, 2016 77,564 Additions (new tanks) 537 Expense with tanks removed (15,432 ) Accretion expense 2,105 Balance as of December 31, 2017 64,774 Additions (new tanks) 264 Expense with tanks removed (12,752 ) Accretion expense 2,381 Balance as of December 31, 2018 54,667 Additions (new tanks) 290 Expense with tanks removed (5,456 ) Accretion expense 1,741 Balance as of December 31, 2019 51,242 Current 3,847 Non-current 47,395 </t>
  </si>
  <si>
    <t>Provisions and Contingencies (Tables)</t>
  </si>
  <si>
    <t>Breakdown of provisions by nature</t>
  </si>
  <si>
    <t xml:space="preserve">The table below demonstrates the breakdown of provisions by nature and its movement: Provisions Balance on Additions Write-offs Payments Interest Balance on IRPJ and CSLL (a.1.1) 532,341 221 (6,600 ) — 15,319 541,281 PIS and COFINS 26,271 — (16,771 ) — 655 10,155 ICMS 100,823 1,204 (5,521 ) (614 ) 580 96,472 Civil, environmental and regulatory claims (a.2.1) 90,932 18,009 (17,318 ) (8,979 ) 3,211 85,855 Labor litigation (a.3.1) 101,173 29,103 (19,970 ) (15,487 ) 3,191 98,010 Others 91,531 1,355 (2,190 ) — 2,126 92,822 Total 943,071 49,892 (68,370 ) (25,080 ) 25,082 924,595 Current 77,822 40,455 Non-current 865,249 884,140 </t>
  </si>
  <si>
    <t>Balances of escrow deposits</t>
  </si>
  <si>
    <t xml:space="preserve">Balances of escrow deposits are as follows: 12/31/2019 12/31/2018 Tax matters 753,810 727,493 Labor litigation 71,605 69,978 Civil and other 96,028 84,036 Total – non-current 921,443 881,507 </t>
  </si>
  <si>
    <t>Deferred Revenue (Tables)</t>
  </si>
  <si>
    <t>Deferred revenue in subsidiaries</t>
  </si>
  <si>
    <t xml:space="preserve">The subsidiaries of the Company have recognized the following deferred revenue: 12/31/2019 12/31/2018 ‘am/pm’ and Jet Oil franchising upfront fee (a) 956 18,668 Loyalty program “Km de Vantagens” (b) 25,096 18,465 Loyalty program “Clube Extrafarma” (b) 1,574 1,289 27,626 38,422 Current 27,626 26,572 Non-current 0 11,850 </t>
  </si>
  <si>
    <t>Equity (Tables)</t>
  </si>
  <si>
    <t>Balance of other comprehensive income</t>
  </si>
  <si>
    <t xml:space="preserve">Balance and changes in valuation adjustments of the Company are as follows: Valuation adjustments Fair value Fair value Actuarial gains Non- Total Balance on December 31, 2016 (26,883 ) — 2,896 — (23,987 ) Changes in fair value of financial instruments (2,550 ) — — — (2,550 ) IRPJ and CSLL on fair value 2,069 — — — 2,069 Difference between the fair value of the consideration received or paid and the variation in the non-controlling — — — 197,369 197,369 Actuarial losses of post-employment benefits — — (27,658 ) — (27,658 ) Income and social contribution taxes on actuarial losses — — 9,581 — 9,581 Balance as of December 31, 2017 (27,364 ) — (15,181 ) 197,369 154,824 Changes in fair value of financial instruments (326,030 ) (273 ) — — (326,303 ) Income and social contribution taxes on fair value 110,058 — — — 110,058 Actuarial losses of post-employment benefits — — (2,810 ) — (2,810 ) Income and social contribution taxes on actuarial losses — — 242 — 242 Balance as of December 31, 2018 (243,336 ) (273 ) (17,749 ) 197,369 (63,989 ) Changes in fair value of financial instruments (76,479 ) 478 0 0 (76,001 ) IRPJ and CSLL on fair value 23,683 0 0 0 23,683 Actuarial losses of post-employment benefits 0 0 (41,794 ) 0 (41,794 ) Income and social contribution taxes on actuarial losses 0 0 11,784 0 11,784 Balance as of December 31, 2019 (296,132 ) 205 (47,759 ) 197,369 (146,317 ) </t>
  </si>
  <si>
    <t>Balance and changes in cumulative translation adjustments</t>
  </si>
  <si>
    <t xml:space="preserve">Balance and changes in cumulative translation adjustments of the Company are as follows: 12/31/2019 Balance on December 31, 2016 7,519 Translation of foreign subsidiaries, net of IRPJ and CSLL 45,542 Balance as of December 31, 2017 53,061 Currency translation of foreign subsidiaries 52,531 Effect of foreign currency exchange rate variation on financial instruments (60,204 ) IRPJ and CSLL on exchange variation 20,469 Balance as of December 31, 2018 65,857 Currency translation of foreign subsidiaries 46,330 Effect of foreign currency exchange rate variation on financial instruments (14,788 ) IRPJ and CSLL on exchange variation 5,028 Balance as of December 31, 2019 102,427 </t>
  </si>
  <si>
    <t>Summary of Balances and Changes in Consolidated Dividends Payable</t>
  </si>
  <si>
    <t xml:space="preserve">Balances and changes in dividends payable are as follows: Balance as of December 31, 2017 338,845 Provisions 756,952 Payments (808,603 ) Expired dividends (3,170 ) Balance as of December 31, 2018 284,024 Provisions 329,106 Payments (596,436 ) Balance as of December 31, 2019 16,694 </t>
  </si>
  <si>
    <t>Dividends and Allocation of Net Income</t>
  </si>
  <si>
    <t xml:space="preserve">The management proposal for the allocation of net income for 2019 and for distribution of dividends is as follow: 12/31/2019 Allocation of net income Net income for the period attributable to shareholders of Ultrapar 373,526 Minimum mandatory dividends for the period (50% of the net income) 186,763 Legal reserve (5% of the net income) 18,676 Additional dividends to minimum mandatory dividends 168,087 Total allocation of net income 373,526 Allocation of dividends Minimum mandatory dividends for the period ( 50 186,763 Additional dividends to minimum mandatory dividends 168,087 Dividends on statutory reserve 124,002 Total allocation 478,852 (-) Interim dividends paid (R$ 0.20 per share) (217,382 ) Dividends payable (R$ 0.24 per share)—Equity 261,470 </t>
  </si>
  <si>
    <t>Net Revenue from Sale and Services (Tables)</t>
  </si>
  <si>
    <t>Net Revenue from sales and services</t>
  </si>
  <si>
    <t xml:space="preserve"> 2019 2018 2017 Gross revenue from sale 94,296,759 94,693,178 82,121,646 Gross revenue from services 869,084 750,791 728,590 Sales taxes (4,031,295 ) (3,027,597 ) (2,237,203 ) Discounts and sales returns (1,494,814 ) (1,342,799 ) (927,557 ) Amortization of contractual assets with customers (see Note 11) (355,250 ) (371,825 ) (463,049 ) Deferred revenue (see Note 24) 13,491 (3,765 ) 7,587 Net revenue from sales and services 89,297,975 90,697,983 79,230,014 </t>
  </si>
  <si>
    <t>Expenses by Nature (Tables)</t>
  </si>
  <si>
    <t>Expenses by nature</t>
  </si>
  <si>
    <t xml:space="preserve">The Company presents its expenses by function in the consolidated statement of profit or loss and presents below its expenses by nature: 2019 2018 2017 Raw materials and materials for use and consumption 81,819,820 83,116,950 71,217,345 Personnel expenses 2,415,581 2,513,586 2,231,556 Freight and storage 1,170,870 1,178,990 1,117,467 Depreciation and amortization 844,647 812,489 704,544 Amortization of right to use assets 300,058 — — Advertising and marketing 206,103 173,988 192,441 Services provided by third parties 322,589 328,361 351,227 Other expenses 474,081 709,710 679,810 Total 87,553,749 88,834,074 76,494,390 Classified as: Cost of products and services sold 83,187,109 84,537,368 72,431,473 Selling and marketing 2,640,387 2,670,867 2,486,389 General and administrative 1,726,253 1,625,839 1,576,528 Total 87,553,749 88,834,074 76,494,390 </t>
  </si>
  <si>
    <t>Other Operating Income, Net (Tables)</t>
  </si>
  <si>
    <t>Other operating income net</t>
  </si>
  <si>
    <t xml:space="preserve"> 2019 2018 2017 Commercial partnerships (1) 40,816 53,671 52,731 Merchandising (2) 44,396 52,092 53,870 Loyalty program (3) 12,943 25,682 26,419 Ultracargo – fire accident in Santos (4) (3,733 ) (4,951 ) (39,080 ) Fine for unrealized acquisition (5) 0 (286,160 ) — Extraordinary tax credits (6) 144,949 208,038 49,152 Conduct adjustment commitment – Tequimar (7) (65,539 ) — — TCC – Cia. Ultragaz and Bahiana 0 — (85,819 ) Others 5,793 9,161 2,087 Other operating income, net 179,625 57,533 59,360 (1) Refers to contracts with service providers and suppliers, which establish trade agreements for convenience stores and gas stations. (2) Refers to contracts with suppliers of convenience stores, which establish, among other agreements, promotional campaigns. (3) Refers to sales of “Km de Vantagens” to partners of the loyalty program. Revenue is recognized at the time that the partners transfer the points to their customers. (4) For more information about the fire accident in Ultracargo, see Notes 22.b.2.4 and 23. (5) Refers to a contractual fine paid in 2018 by Cia. Ultragaz in favor of Petrobras due to the non-closing by the CADE. (6) Refers substantially to Extrafarma and Ipiranga credits (see Note 7.a.2) and Iconic. (7) For more information see Note 22.b.2.4. </t>
  </si>
  <si>
    <t>Financial Income (Expense) (Tables)</t>
  </si>
  <si>
    <t>Financial income (expense)</t>
  </si>
  <si>
    <t xml:space="preserve"> 2019 2018 2017 Financial income: Interest on financial investments 302,793 328,625 475,460 Interest from customers 138,462 135,514 105,773 Changes in subscription warranty – indemnification (see Note 25) 0 44,484 — Selic interest over PIS and COFINS credits (see Note 22.d.1) 0 168,564 — Other financial income 16,034 4,048 3,868 457,289 681,235 585,101 Financial expenses: Interest on loans (388,897 ) (440,641 ) (672,102 ) Interest on debentures (482,361 ) (441,394 ) (385,009 ) Interest on leases payable (132,994 ) (2,670 ) (4,991 ) Bank charges, financial transactions tax, and other charges (62,687 ) (92,558 ) (91,614 ) Exchange variation, net of gains and losses with derivative financial instruments 134,544 172,701 72,869 Reversal of provision – ICMS from PIS and COFINS tax bases (see Note 21.a.1.2) 0 — 43,411 Changes in subscription warranty – indemnification (see Note 25) (7,760 ) — (20,360 ) TCC interest – Bahiana (see Notes 21.b.2.2 and 29) 0 — (13,509 ) Interest of provisions, net, and other financial expenses (23,988 ) 9,791 11,908 (964,143 ) (794,771 ) (1,059,397 ) Financial income (expense) (506,854 ) (113,536 ) (474,296 ) </t>
  </si>
  <si>
    <t>Earnings per Share (Tables)</t>
  </si>
  <si>
    <t>Basic and diluted earnings per share</t>
  </si>
  <si>
    <t xml:space="preserve"> 2019 2018 2017 Basic Earnings per Share Net income for the year of the Company 373,526 1,150,421 1,526,505 Weighted average shares outstanding (in thousands) 1,086,485 1,086,237 1,083,825 Basic earnings per share – R$ 0.3438 1.0591 1.4084 Diluted Earnings per Share Net income for the year of the Company 373,526 1,150,421 1,526,505 Weighted average shares outstanding (in thousands), including dilution effects 1,091,653 1,091,335 1,091,605 Diluted earnings per share – R$ 0.3422 1.0541 1.3984 </t>
  </si>
  <si>
    <t>Weighted Average Shares Outstanding</t>
  </si>
  <si>
    <t xml:space="preserve"> Weighted Average Shares Outstanding (in thousands) Weighted average shares outstanding for basic per share calculation 1,086,485 1,086,237 1,083,825 Dilution effect Subscription warrants—indemnification 2,554 2,496 4,791 Deferred Stock Plan 2,614 2,602 3,064 Weighted average shares outstanding for diluted per share calculation 1,091,653 1,091,335 1,091,605 </t>
  </si>
  <si>
    <t>Segment Information (Tables)</t>
  </si>
  <si>
    <t>Financial information of segments</t>
  </si>
  <si>
    <t xml:space="preserve">The main financial information of each of the Company’s segments are stated as follows: 2019 2018 2017 Net revenue from sales and services: Ultragaz 7,094,823 7,043,246 6,071,002 Ipiranga 75,452,481 76,477,640 66,950,501 Oxiteno 4,254,237 4,748,428 3,959,416 Ultracargo 540,758 493,649 438,360 Extrafarma 2,060,568 2,027,988 1,868,919 89,402,867 90,790,951 79,288,198 Others (1) 44,770 46,937 50,752 Intersegment sales (149,662 ) (139,905 ) (108,936 ) Total 89,297,975 90,697,983 79,230,014 Intersegment sales: Ultragaz 3,794 2,879 2,178 Ipiranga 535 2,919 1,003 Oxiteno 22,265 6,325 919 Ultracargo 78,390 82,573 54,174 Extrafarma 0 — — 104,984 94,696 58,274 Others (1) 44,678 45,209 50,662 Total 149,662 139,905 108,936 Net revenue from sales and services, excluding intersegment sales: Ultragaz 7,091,029 7,040,367 6,068,824 Ipiranga 75,451,946 76,474,721 66,949,498 Oxiteno 4,231,971 4,742,103 3,958,497 Ultracargo 462,368 411,076 384,186 Extrafarma 2,060,569 2,027,988 1,868,919 89,297,883 90,696,255 79,229,924 Others (1) 92 1,728 90 Total 89,297,975 90,697,983 79,230,014 Operating income (expense): Ultragaz 353,522 35,567 255,935 Ipiranga 1,615,398 1,396,574 2,357,125 Oxiteno (26,288 ) 457,128 141,350 Ultracargo 78,834 124,720 75,042 Extrafarma (724,398 ) (118,329 ) (37,721 ) 1,297,068 1,895,660 2,791,731 Others (1) 3,484 3,694 1,011 Total 1,300,552 1,899,354 2,792,742 2019 2018 2017 Share of profit (loss) of joint-ventures and associates: Ultragaz (5 ) 12 1,245 Ipiranga 1,790 576 1,212 Oxiteno 532 880 1,417 Ultracargo 1,370 1,350 1,578 3,687 2,818 5,452 Others (1) (15,832 ) (17,597 ) 15,221 Total (12,145 ) (14,779 ) 20,673 Income before financial result, income and social contribution taxes 1,288,407 1,884,575 2,813,415 Financial result, net (506,854 ) (113,536 ) (474,296 ) Income before income and social contribution taxes 781,553 1,771,039 2,339,119 Additions to PP&amp;E and intangible assets (excluding intersegment account balances): Ultragaz 249,784 245,069 244,187 Ipiranga 370,864 417,519 536,936 Oxiteno 255,016 473,026 466,967 Ultracargo 217,377 167,034 105,028 Extrafarma 89,850 118,577 171,183 1,182,891 1,421,225 1,524,301 Others (1) 20,186 18,382 22,626 Total additions to PP&amp;E and intangible assets (see Notes 14 and 15) 1,203,077 1,439,607 1,546,927 Asset retirement obligation – fuel tanks (see Note 21) (290 ) (264 ) (537 ) Capitalized borrowing costs (30,748 ) (23,438 ) (22,243 ) Total investments in PP&amp;E and intangible assets (cash flow) 1,172,039 1,415,905 1,524,147 Payments of contractual assets with customers – exclusive rights (see Note 11): Ipiranga 330,068 390,177 529,732 2019 2018 2017 Depreciation of PP&amp;E and amortization of intangible assets charges: Ultragaz 186,221 222,527 182,833 Ipiranga 290,747 283,426 245,424 Oxiteno 212,328 167,357 153,110 Ultracargo 59,618 52,414 47,669 Extrafarma 80,550 71,552 60,856 829,464 797,276 689,892 Others (1) 15,183 15,213 14,652 Total 844,647 812,489 704,544 Amortization of contractual assets with customers – exclusive rights (see Note 11): Ipiranga 355,055 371,825 463,049 Ultragaz 195 — — 355,250 371,825 463,049 Amortization of right to use assets: Ultragaz 31,264 — — Ipiranga 164,543 — — Oxiteno 9,676 — — Ultracargo 20,673 — — Extrafarma 73,774 — — 299,930 — — Others (1) 128 — — Total 300,058 — — </t>
  </si>
  <si>
    <t>Asset reclassification</t>
  </si>
  <si>
    <t xml:space="preserve">Total assets (excluding intersegment account balances): Ultragaz 2,998,623 2,719,425 2,408,600 Ipiranga 16,278,320 15,381,887 15,388,646 Oxiteno 7,453,476 7,452,331 6,557,456 Ultracargo 1,871,799 1,478,697 1,394,083 Extrafarma 2,060,182 2,107,901 1,948,808 30,662,400 29,140,241 27,697,593 Others (1) 533,072 1,359,154 586,753 Total 31,195,472 30,499,395 28,284,346 (1) Composed of the parent company Ultrapar (including goodwill of certain acquisitions) and Subsidiaries Serma—Associação dos Usuários de Equipamentos de Processamento de Dados e Serviços Correlatos (“Serma”) and Imaven Imóveis Ltda. It also includes the share of loss in the joint-venture ConectCar. </t>
  </si>
  <si>
    <t>Fixed and intangible assets of the Company abroad</t>
  </si>
  <si>
    <t xml:space="preserve">The fixed and intangible assets of the Company and its subsidiaries are located in Brazil, except those related to Oxiteno’ plants abroad, as shown below: 12/31/2019 12/31/2018 United States of America 909,787 857,049 Mexico 124,809 124,037 Uruguay 74,732 72,345 Venezuela ( i ) 0 2,427 1,109,328 1,055,858 ( i See Note 3.b.3. </t>
  </si>
  <si>
    <t>Revenue from operations abroad</t>
  </si>
  <si>
    <t xml:space="preserve">The subsidiaries generate revenue from operations in Brazil, United Stated of America, Mexico, Uruguay and Venezuela ( i 2019 2018 2017 Net revenue from sale and services: Brazil 87,927,198 89,183,342 77,986,363 Mexico 220,021 207,615 190,205 Uruguay 41,648 48,096 33,873 Venezuela ( i 2,293 68,877 54,788 Other Latin American countries 418,368 425,973 427,875 United States of America and Canada 437,669 465,840 292,709 Far East 74,093 96,394 72,469 Europe 118,917 138,347 119,097 Others 57,768 63,499 52,635 Total 89,297,975 90,697,983 79,230,014 Sales to the foreign market are made substantially by the Oxiteno segment. ( i See Note 3.b.3. </t>
  </si>
  <si>
    <t>Risks and Financial Instruments (Tables)</t>
  </si>
  <si>
    <t>Assets and liabilities in foreign currencies</t>
  </si>
  <si>
    <t xml:space="preserve">Assets and Liabilities in Foreign Currencies In millions of Brazilian Reais 12/31/2019 12/31/2018 Assets in foreign currency Cash, cash equivalents and financial investments in foreign currency (except hedging instruments) 455.6 254.2 Foreign trade receivables, net of allowance for doubtful accounts and advances to foreign customers 213.5 235.1 Other net assets in foreign (except cash, cash equivalents, financial investments, trade receivables, financing, and payables) 1,445.0 1,384.9 2,114.1 1,874.2 Liabilities in foreign currency Financing in foreign currency, gross of transaction costs and discount (6,895.1 ) (5,515.6 ) Payables arising from imports, net of advances to foreign suppliers (344.5 ) (567.7 ) (7,239.6 ) (6,083.3 ) Foreign currency hedging instruments 3,636.4 2,483.0 Net liability position – Total (1,489.1 ) (1,726.1 ) Net asset (liability) position – Income statement effect 452.0 282.7 Net liability position – Equity effect (1,941.1 ) (2,008.8 ) </t>
  </si>
  <si>
    <t>Sensitivity analysis of assets and liabilities in foreign currency</t>
  </si>
  <si>
    <t xml:space="preserve">The table below shows, in the three scenarios, the effects of exchange rate changes on the net liability position of R$ 1,489.1 million in foreign currency as of December 31, 2019: In millions of Brazilian Reais Risk Scenario I Scenario II Scenario III Likely 25% 50% (1) Income statement effect Real devaluation 45.2 113.0 226.0 (2) Equity effect (194.1 ) (485.3 ) (970.6 ) (1) + (2) Net effect (148.9 ) (372.3 ) (744.6 ) (3) Income statement effect Real appreciation (45.2 ) (113.0 ) (226.0 ) (4) Equity effect 194.1 485.3 970.6 (3) + (4) Net effect 148.9 372.3 744.6 The table below shows, in the three scenarios, the effects of exchange rate changes on the net liability position of R$ 1,726.1 million in foreign currency as of December 31, 2018: In millions of Brazilian Reais Risk Scenario I Scenario II Scenario III Likely 25% 50% (1) Income statement effect Real devaluation 28.3 70.7 141.4 (2) Equity effect (200.9 ) (502.2 ) (1.004.4 ) (1) + (2) Net effect (172.6 ) (431.5 ) (863.0 ) (3) Income statement effect Real appreciation (28.3 ) (70.7 ) (141.4 ) (4) Equity effect 200.9 502.2 1.004.4 (3) + (4) Net effect 172.6 431.5 863.0 </t>
  </si>
  <si>
    <t>Financial assets and liabilities exposed to floating interest rates</t>
  </si>
  <si>
    <t xml:space="preserve">The financial assets and liabilities exposed to floating interest rates are demonstrated below: In millions of Brazilian Reais Note 12/31/2019 12/31/2018 DI Cash equivalents 4.a 1,780.9 3,722.3 Financial investments 4.b 2,610.7 2,537.3 Asset position of foreign exchange hedging instruments—DI 34.g 19.3 33.9 Loans and debentures 16.a (6,268.6 ) (8,440.9 ) Liability position of foreign exchange hedging instruments—DI 34.g (3,318.3 ) (2,205.5 ) Liability position of fixed interest instruments + IPCA – DI 34.g (821.9 ) (823.5 ) Net liability position in DI (5,997.9 ) (5,176.4 ) TJLP Loans – TJLP 16.a (103.9 ) (201.2 ) Net liability position in TJLP (103.9 ) (201.2 ) LIBOR Asset position of foreign exchange hedging instruments—LIBOR 34.g 850.3 811.6 Loans—LIBOR 16.a (1,457.3 ) (1,437.1 ) Net liability position in LIBOR (607.0 ) (625.5 ) TIIE Loans—TIIE 16.a 0 (4.0 ) Net liability position in TIIE 0 (4.0 ) SELIC Loans – SELIC 16.a (30.4 ) (51.5 ) Net liability position in SELIC (30.4 ) (51.5 ) Total net liability position exposed to floating interest (6,739.2 ) (6,058.6 ) </t>
  </si>
  <si>
    <t>Sensitivity analysis of floating interest rate risk</t>
  </si>
  <si>
    <t xml:space="preserve">The tables below show the incremental expenses and income that would be recognized in financial income, due to the effect of floating interest rate changes in different scenarios. 12/31/2019 In millions of Brazilian Reais Risk Scenario I Scenario II Scenario III Likely 25% 50% Exposure of interest rate risk Interest effect on cash equivalents and financial investments Increase in DI 29.3 73.3 146.5 Foreign exchange hedging instruments (assets in CDI) effect Increase in DI 0.1 0.1 0.3 Interest effect on debt in DI Increase in DI (44.5 ) (111.2 ) (222.3 ) Interest rate hedging instruments (liabilities in CDI) effect Increase in DI (39.2 ) (85.6 ) (162.9 ) Incremental expenses (54.3 ) (123.4 ) (238.4 ) Interest effect on debt in TJLP Increase in TJLP (1.2 ) (3.0 ) (6.1 ) Incremental expenses (1.2 ) (3.0 ) (6.1 ) Foreign exchange hedging instruments (assets in LIBOR) effect Increase in 1.7 4.3 8.6 Interest effect on debt in LIBOR Increase in (3.6 ) (8.9 ) (17.8 ) Incremental expenses (1.9 ) (4.6 ) (9.2 ) Interest effect on debt in TIIE Increase in TIIE 0 0 0 Incremental expenses 0 0 0 Interest effect on debt in SELIC Increase in SELIC (0.3 ) (0.6 ) (1.3 ) Incremental expenses (0.3 ) (0.6 ) (1.3 ) 12/31/2018 In millions of Brazilian Reais Risk Scenario I Scenario II Scenario III Likely 25% 50% Exposure of interest rate risk Interest effect on cash equivalents and financial investments Increase in DI 32.7 81.7 163.3 Foreign exchange hedging instruments (assets in DI) effect Increase in DI 0.1 0.2 0.5 Interest effect on debt in DI Increase in DI (55.0 ) (137.4 ) (274.9 ) Interest rate hedging instruments (liabilities in DI) effect Increase in DI (33.7 ) (73.4 ) (139.6 ) Incremental expenses (55.9 ) (128.9 ) (250.7 ) Interest effect on debt in TJLP Increase in TJLP (1.7 ) (4.2 ) (8.3 ) Incremental expenses (1.7 ) (4.2 ) (8.3 ) Foreign exchange hedging instruments (assets in LIBOR) effect Increase in 2.8 6.9 13.9 Interest effect on debt in LIBOR Increase in (3.6 ) (9.1 ) (18.1 ) Incremental expenses (0.8 ) (2.2 ) (4.2 ) Interest effect on debt in TIIE Increase in TIIE (0.1 ) (0.3 ) (0.5 ) Incremental expenses (0.1 ) (0.3 ) (0.5 ) Interest effect on debt in SELIC Increase in SELIC (0.4 ) (1.0 ) (2.0 ) Incremental expenses (0.4 ) (1.0 ) (2.0 ) </t>
  </si>
  <si>
    <t>Summary of Credit Risk of Cash, Cash Equivalents and Financial Investments</t>
  </si>
  <si>
    <t xml:space="preserve">The credit risk of financial institution and government of cash, cash equivalents and financial investments is summarized below: Fair Value Counterparty credit rating 12/31/2019 12/31/2018 AAA 4,906,077 5,933,671 AA 331,512 707,358 A 418,020 262,553 BBB 56,488 90,824 Total 5,712,097 6,994,406 </t>
  </si>
  <si>
    <t>Allowance for expected losses on doubtful accounts balances on trade receivables</t>
  </si>
  <si>
    <t xml:space="preserve">The subsidiaries of the Company request guarantees related to trade receivables and other receivables in specific situations to customers, but these guarantees don’t influence in the calculation of risk of loss. The subsidiaries of the Company maintained the following allowance for 12/31/2019 12/31/2018 Ipiranga 447,235 442,486 Ultragaz 94,985 61,975 Oxiteno 13,252 12,371 Extrafarma 3,419 5,858 Ultracargo 2,001 2,089 Total 560,892 524,779 </t>
  </si>
  <si>
    <t>credit risk exposure</t>
  </si>
  <si>
    <t xml:space="preserve">The table below presents information about credit risk exposure: 12/31/2019 12/31/2018 Weighted Accounting Provision Weighted Accounting Provision Current 1.3 % 3,843,803 50,198 1.5 % 4,372,784 66,208 less than 30 days 2.1 % 185,612 3,975 4.0 % 132,884 5,344 31-60 7.1 % 37,801 2,688 7.9 % 68,733 5,396 61-90 20.4 % 24,861 5,062 11.3 % 59,006 6,664 91-180 41.8 % 91,633 38,337 55.8 % 105,703 58,959 more than 180 days 53.1 % 867,618 460,632 58.6 % 652,075 382,208 5,051,328 560,892 5,391,185 524,779 </t>
  </si>
  <si>
    <t>Summary of allowance for doubtful accounts on trade receivables by geographic area</t>
  </si>
  <si>
    <t xml:space="preserve">The information about expected losses on doubtful a c 12/31/2019 12/31/2018 Brasil 550,928 513,136 México 1,123 621 Uruguai 267 257 Outros países da América Latina 561 1,750 Estados Unidos e Canadá 889 1,394 Europa 7,075 6,842 Outros 49 779 560,892 524,779 </t>
  </si>
  <si>
    <t>Contractual undiscounted cash outflows</t>
  </si>
  <si>
    <t xml:space="preserve">The table below presents a summary of financial liabilities as of December 31, 2019 by the Company and its subsidiaries, listed by maturity. The amounts disclosed in this table are the contractual undiscounted cash outflows, and, therefore, these amounts may be different from the amounts disclosed on the balance sheet. In millions of Brazilian Reais Financial liabilities Total Less than Between Between More Loans including future contractual interest (1) (2) 17,224.8 1,532.0 5,954.9 4,686.3 5,051.5 Currency and interest rate hedging instruments (3) 588.4 131.1 143.7 129.3 184.3 Trade payables 2,700.1 2,700.1 0 0 0 Leases payable 2,043.8 310.0 904.7 508.7 320.4 (1) To calculate the estimated interest on loans some macroeconomic assumptions were used, including averaging for the period the following: (i) DI of % 4.40% to 2020, 4.95% to 2021, 5.57% to 2022 and 6.01% to 2023, (ii) exchange rate of the Real against the U.S. dollar of R$ 4,05 in 2020, R$ 4.17 in 2021, R$ 4.33 in 2022, R$ 4.52 in 2023, R$ 4.73 in 2024, R$ 4.93 in 2025, R$ 5.13 in 2026, R$ 5.34 in 2027, R$ 5.56 in 2028 and R$ 5.78 in 2029 (iii) TJLP of 5.57%, (iv) IGP-M (2) Includes estimated interest payments on short-term and long-term loans until the payment date. (3) The currency and interest rate hedging instruments were estimated based on projected U.S dollar futures contracts and the futures curves of DI x Pre and Pre x IPCA contracts quoted on B3 on December 28, 2019 and on the futures curve of LIBOR (ICE—IntercontinentalExchange) and commodities heating oil New York Mercantile Exchange </t>
  </si>
  <si>
    <t>Position of hedging instruments</t>
  </si>
  <si>
    <t xml:space="preserve">The table below summarizes the position of hedging instruments entered by the Company and its subsidiaries: Designated as hedge accounting Product Hedged object Rates agreement Maturity Notional amount 1 Fair value Assets Liabilities 12/31/2019 12/31/2018 12/31/2019 12/31/2018 R$ million R$ million Foreign exchange swap Debt USD + 4.51 % 104.0% DI nov-23 USD 245.0 USD 245.0 69.3 (10.3 ) Foreign exchange swap Debt LIBOR-3M + 105.0% DI jul-23 USD 150.0 USD 150.0 75.0 45.6 Interest rate swap Debt 4.57% + IPCA 95.8% DI oct-24 R$ 806.1 R$ 806.1 144.1 35.6 Interest rate swap Debt 6.47% 100% DI nov-24 R$ 90.0 — 0.6 — Zero Cost Collar Operating margin Put USD 3.68 Call USD 4.60 dec-20 USD 60.0 USD 149.4 (0.1 ) 0.3 288.9 71.2 Not designated as hedge accounting Product Hedged object Rates agreement Maturity Notional amount 1 Fair value Assets Liabilities 12/31/2019 12/31/2018 12/31/2019 12/31/2018 R$ million R$ million Foreign exchange swap Debt USD + 3.60% 65.0% DI jun-29 USD 853.0 USD 758.3 353.5 246.5 Foreign exchange swap Debt LIBOR-3M + 105.9% DI jun-20 USD 60.0 USD 60.0 48.5 38.0 Foreign exchange swap Firm commitments USD + 0.00% 39.9% DI oct-19 USD 17.9 USD 98.5 (2.2 ) (8.6 ) Foreign exchange swap Operating margin 34.8% DI USD + 0.00% feb-20 USD 4.7 USD 8.9 0.6 0.1 NDF Firm commitments BRL USD jan-20 USD 71.6 — (1.1 ) — Term Firm commitments BRL Heating oil / RBOB jan-20 USD 56.0 — (1.3 ) — 398.0 276.0 (1) In million. Currency as indicated. </t>
  </si>
  <si>
    <t>Foreign Exchange Hedging Instruments Designated as Fair Value Hedge</t>
  </si>
  <si>
    <t xml:space="preserve">The foreign exchange hedging instruments designated as fair value hedge are: In millions, except the DI % 12/31/2019 12/31/2018 Notional amount – US$ 395.0 395.0 Result of hedging instruments – gain/(loss) – R$ 79.5 149.2 Fair value adjustment of debt – R$ (36.8 ) (28.5 ) Financial expense in the statements of profit or loss – R$ (130.3 ) (215.9 ) Average effective cost – DI % 104.4 104.4 For more information, see Note 16.c.1. The interest rate hedging instruments designated as fair value hedge are: In millions, except the DI % 12/31/2019 12/31/2018 Notional amount – R$ 806.1 806.1 Result of hedging instruments – gain/(loss) – R$ 73.0 25.8 Fair value adjustment of debt – R$ (77.0 ) (13.3 ) Financial expense in the statements of profit or loss – R$ (68.1 ) (50.2 ) Average effective cost – DI % 95.8 95.8 For more information, see Notes 16.g.2, 16.g.4 and 16.g.6. In millions, except the DI % 12/31/2019 12/31/2018 Notional amount – R$ 90.0 — Result of hedging instruments – gain/(loss) – R$ 0.6 — Fair value adjustment of debt – R$ (0.2 ) — Financial expense in the statements of profit or loss – R$ (0.4 ) — Average effective cost – CDI % 99.9 — </t>
  </si>
  <si>
    <t>Value of gains (losses) recognized</t>
  </si>
  <si>
    <t xml:space="preserve">The following tables summarize the value of gains (losses) recognized, which affected the equity of the Company and its subsidiaries: 2019 R$ million Profit or loss Equity a – Exchange rate swaps receivable in U.S. dollars (i) (ii) 230.0 0.0 b – Exchange rate swaps payable in U.S. dollars (ii) (1.7 ) (0.1 ) c – Interest rate swaps in R$ (iii) (4.0 ) 0 d – Non-derivative (262.1 ) (349.0 ) Total (37.8 ) (349.0 ) 2018 R$ million Profit or loss Equity a – Exchange rate swaps receivable in U.S. dollars (i) (ii) 181.5 — b – Exchange rate swaps payable in U.S. dollars (ii) (3.8 ) 0.2 c – Interest rate swaps in R$ (iii) 12.5 — d – Non-derivative (134.0 ) (289.6 ) Total 56.2 (289.4 ) 2017 R$ million Profit or loss Equity a – Exchange rate swaps receivable in U.S. dollars (i) (ii) (72.1 ) 5.3 b – Exchange rate swaps payable in U.S. dollars (ii) 3.2 — c – Interest rate swaps in R$ (iii) 15.9 — d – Non-derivative (104.2 ) (36.7 ) Total (157.2 ) (31.4 ) (i) Does not consider the effect of exchange rate variation of exchange Swaps receivable in U.S. dollars when this effect is offset in the gain or loss of the hedged item (debt/firm commitments); (ii) Considers the designation effect of foreign exchange hedging; (iii) Considers the designation effect of interest rate hedging in Brazilian Reais; and (iv) Considers the results of notes in the foreign market (for further information see Note 16.b). </t>
  </si>
  <si>
    <t>Fair values and the carrying values of the financial instruments</t>
  </si>
  <si>
    <t xml:space="preserve">The fair values and the carrying values of the financial instruments, including currency and interest rate hedging instruments, are stated below: 12/31/2019 12/31/2018 Category Note Carrying Fair value Carrying Fair value Financial assets: Cash and cash equivalents Cash and bank deposits Measured at amortized cost 4.a 284,992 284,992 205,482 205,482 Financial investments in local currency Measured at fair value 4.a 1,780,939 1,780,939 3,722,308 3,722,308 Financial investments in foreign currency Measured at fair value 4.a 49,448 49,448 11,161 11,161 Financial investments: Fixed-income securities and funds in local currency Measured at fair value through profit or loss 4.b 1,937,967 1,937,967 2,462,018 2,462,018 Fixed-income securities and funds in local currency Measured at fair value 4.b 595,816 595,816 2,208 2,208 Fixed-income securities and funds in local currency Measured at amortized cost 4.b 76,904 76,904 73,089 73,089 Fixed-income securities and funds in foreign currency Measured at fair value 4.b 303,417 303,417 154,811 154,811 Currency and interest rate hedging and commodities instruments Measured at fair value 4.b 682,615 682,615 363,329 363,329 Trade Receivables Measured at amortized cost 5.a 3,689,500 3,663,247 4,150,876 4,111,971 Reseller Financing Measured at amortized cost 5.b 800,936 839,090 715,530 752,471 Total 10,202,533 10,214,435 11,860,812 11,858,848 Financial liabilities: Financing Measured at fair value through profit or loss 16.a 1,666,092 1,666,092 1,567,374 1,567,374 Financing Measured at amortized cost 16.a 6,008,415 7,268,742 6,889,310 6,840,079 Debentures Measured at amortized cost 16.a 5,657,339 5,603,669 5,826,242 5,770,979 Debentures Measured at fair value through profit or loss 16.a 1,030,892 1,030,891 833,213 833,213 Leases payable Measured at amortized cost 13 1,588,673 1,588,673 46,066 46,066 Commodities, currency and interest rate hedging instruments Measured at fair value 16 29,985 29,985 43,944 43,944 Trade payable Measured at amortized cost 17 2,700,071 2,678,808 2,731,677 2,710,352 Subscription warrants – indemnification Measured at fair value through profit or loss 25 130,657 130,657 123,095 123,095 Total 18,812,123 19,997,517 18,060,921 17,935,102 </t>
  </si>
  <si>
    <t>Summary of the financial assets and financial liabilities measured at fair value</t>
  </si>
  <si>
    <t xml:space="preserve">The table below shows the categories of the financial assets and financial liabilities: Category Note 12/31/2019 Level 1 Level 2 Financial assets: Cash equivalents Cash and banks Measured at amortized cost 4.a 284,992 284,992 — Financial investments in local currency Measured at fair value 4.a 1,780,939 — 1,780,939 Financial investments in foreign currency Measured at fair value 4.a 49,448 49,448 — Financial investments: Fixed-income securities and funds in local currency Measured at fair value 4.b 1,937,967 1,937,967 — Fixed-income securities and funds in local currency Measured at fair value 4.b 595,816 — 595,816 Fixed-income securities and funds in local currency Measured at amortized cost 4.b 76,904 — 76,904 Fixed-income securities and funds in foreign currency Measured at fair value 4.b 303,417 18,985 284,432 Currency and interest rate hedging instruments Measured at fair value 4.b 682,615 — 682,615 Trade Receivables Measured at amortized cost 5.a 3,663,247 — 3,663,247 Reseller Financing Measured at amortized cost 5.b 839,090 — 839,090 Total 10,214,435 2,291,392 7,923,043 Financial liabilities: Financing Measured at fair value 16 1,666,092 — 1,666,092 Financing Measured at amortized cost 16 7,268,742 4,587,932 2,680,810 Debentures Measured at amortized cost 16 5,603,669 — 5,603,669 Debentures Measured at fair value 16 1,030,891 — 1,030,891 Leases payable Measured at amortized cost 13 1,588,673 — 1,588,673 Currency and interest rate hedging instruments Measured at fair value 16 29,985 — 29,985 Trade payables Measured at amortized cost 17 2,678,808 — 2,678,808 Subscription warrants – indemnification (1) Measured at fair value 25 130,657 — 130,657 Total 19,997,517 4,587,932 15,409,585 Category Note 12/31/2019 Level 1 Level 2 Financial assets: Cash equivalents Cash and banks Measured at amortized cost 4.a 205,482 205,482 — Financial investments in local currency Measured at fair value through 4.a 3,722,308 — 3,722,308 Financial investments in foreign currency Measured at fair value 4.a 11,161 11,161 — Financial investments: Fixed-income securities and funds in local currency Measured at fair value 4.b 2,462,018 2,462,018 — Fixed-income securities and funds in local currency Measured at fair value through 4.b 2,208 — 2,208 Fixed-income securities and funds in local currency Measured at amortized cost 4.b 73,089 — 73,089 Fixed-income securities and funds in foreign currency Measured at fair value through 4.b 154,811 1,666 153,145 Currency and interest rate hedging instruments Measured at fair value 4.b 363,329 — 363,329 Trade Receivables Measured at amortized cost 5.a 4,111,971 — 4,111,971 Reseller Financing Measured at amortized cost 5.b 752,471 — 752,471 Total 11,858,848 2,680,327 9,178,521 Financial liabilities: Financing Measured at fair value 16.a 1,567,374 — 1,567,374 Financing Measured at amortized cost 16.a 6,840,079 2,841,436 3,998,643 Debentures Measured at amortized cost 16.a 5,770,979 — 5,770,979 Debentures Measured at fair value 16.a 833,213 — 833,213 Leases payable Measured at amortized cost 13 46,066 — 46,066 Currency and interest rate hedging instruments Measured at fair value 16.a 43,944 — 43,944 Trade payables Measured at amortized cost 17 2,710,352 — 2,710,352 Subscription warrants – indemnification (1) Measured at fair value 25 123,095 — 123,095 Total 17,935,102 2.841.436 15,093,666 (1) Refers to subscription warrants issued by the Company in the Extrafarma acquisition. The fair value of trade receivables and trade payables are classified as level 2. </t>
  </si>
  <si>
    <t>Changes in exchange rate</t>
  </si>
  <si>
    <t xml:space="preserve">12/31/2019 Risk Scenario I Scenario II Scenario III Currency swaps receivable in U.S. dollars (1) U.S. Dollar / Real swaps Dollar 700,499 1,668,202 2,635,905 (2) Debts/firm commitments in dollars appreciation (700,465 ) (1,668,031 ) (2,635,596 ) (1)+(2) Net effect 34 172 309 Currency swaps payable in U.S. dollars (3) Real / U.S. Dollar swaps Dollar 376 62,559 124,742 (4) Gross margin of Oxiteno devaluation (376 ) (62,559 ) (124,742 ) (3)+(4) Net effect 0 0 0 Options (5) Options Real / U.S. Dollar swaps Dollar 0 42,101 102,917 (6) Gross margin of Oxiteno devaluation 0 (42,101 ) (102,917 ) (5)+(6) Net effect 0 0 0 12/31/2018 Risk Scenario I Scenario II Scenario III Currency swaps receivable in U.S. dollars (1) U.S. Dollar / Real swaps Dollar 372,022 1,039,669 1,707,316 (2) Debts/firm commitments in dollars appreciation (372,019 ) (1,039,661 ) (1,707,303 ) (1)+(2) Net effect 3 8 13 Currency swaps payable in U.S. dollars (3) Real / U.S. Dollar swaps Dollar (65 ) 8,545 17,154 (4) Gross margin of Oxiteno devaluation 65 (8,545 ) (17,154 ) (3)+(4) Net effect — — — Options (5) Options Real / U.S. Dollar swaps Dollar — 97,938 244,572 (6) Gross margin of Oxiteno devaluation — (97,938 ) (244,572 ) (5)+(6) Net effect — — — </t>
  </si>
  <si>
    <t>Summary of variation of derivative instruments hedging object</t>
  </si>
  <si>
    <t xml:space="preserve">12/31/2019 Risk Scenario I Scenario II Scenario III NDF Commodities (1) NDF of Commodities Decrease in 100,542 1,490,893 2,881,245 (2) Gross margin from Ipiranga Commodities Price (100,542 ) (1,490,893 ) (2,881,245 ) (1) + (2) Net effect 0 0 0 </t>
  </si>
  <si>
    <t>Commitments (Tables)</t>
  </si>
  <si>
    <t>Contracts</t>
  </si>
  <si>
    <t xml:space="preserve">Such agreements establish a minimum cargo movement of products, as shown below: Port Minimum movement in tons per year Maturity Aratu 397,000 2031 Aratu 900,000 2022 Suape 250,000 2027 Suape 400,000 2029 </t>
  </si>
  <si>
    <t>Minimum annual purchases</t>
  </si>
  <si>
    <t xml:space="preserve">These contracts establish a minimum commitment to according to the table below: Plant Minimum purchase (tons) per year Maturity Camaçari 205,000 2021 Mauá 44,100 2023 </t>
  </si>
  <si>
    <t>Insurance coverage</t>
  </si>
  <si>
    <t>The maximum compensation values based on the risk analysis of certain locations are shown below: Maximum compensation value (*) Oxiteno US$ 1.142 (equivalent to R$ 4,603 mil l Ipiranga R$ 1.025 Ultracargo R$ 949 Ultragaz R$ 266 Extrafarma R$ 160</t>
  </si>
  <si>
    <t>Presentation of Financial Statements and Summary of Significant Accounting Policies - Additional Information (Detail) - BRL (R$) R$ in Thousands</t>
  </si>
  <si>
    <t>Dec. 31, 2016</t>
  </si>
  <si>
    <t>Basis Of Presentation And Summary Of Significant Accounting Policies [line items]</t>
  </si>
  <si>
    <t>Research and development expense recognized</t>
  </si>
  <si>
    <t>R$ 61589</t>
  </si>
  <si>
    <t>R$ 63085</t>
  </si>
  <si>
    <t>R$ 55836</t>
  </si>
  <si>
    <t>Gains and losses from changes in foreign investments</t>
  </si>
  <si>
    <t>R$ 2444</t>
  </si>
  <si>
    <t>R$ 4090</t>
  </si>
  <si>
    <t>R$ 7368</t>
  </si>
  <si>
    <t>Nominal discount rate</t>
  </si>
  <si>
    <t>4.81%</t>
  </si>
  <si>
    <t>11.04%</t>
  </si>
  <si>
    <t>Presentation of Financial Statements and Summary of Significant Accounting Policies - Summary of Foreign Subsidiaries (Detail)</t>
  </si>
  <si>
    <t>Oxiteno Mexico S.A. de C.V. [member]</t>
  </si>
  <si>
    <t>Disclosure of foreign subsidiaries [line items]</t>
  </si>
  <si>
    <t>Functional currency</t>
  </si>
  <si>
    <t>Mexican Peso</t>
  </si>
  <si>
    <t>Location</t>
  </si>
  <si>
    <t>Mexico</t>
  </si>
  <si>
    <t>Oxiteno servicios corporativos S.A. de C.V.[member]</t>
  </si>
  <si>
    <t>Oxiteno servicios industriales S.A. de C.V.[member]</t>
  </si>
  <si>
    <t>Oxiteno USA LLC [member]</t>
  </si>
  <si>
    <t>U.S.&amp;#160;Dollar</t>
  </si>
  <si>
    <t>United States</t>
  </si>
  <si>
    <t>Oxiteno Uruguay [member]</t>
  </si>
  <si>
    <t>Uruguay</t>
  </si>
  <si>
    <t>Presentation of Financial Statements and Summary of Significant Accounting Policies- Summary of he Range Of Estimated Impacts On the Adoption Of the Ifrs 16 (Detail) - BRL (R$) R$ in Thousands</t>
  </si>
  <si>
    <t>Jan. 01, 2019</t>
  </si>
  <si>
    <t>R$ 111355</t>
  </si>
  <si>
    <t>R$ 187570</t>
  </si>
  <si>
    <t>R$ 28284346</t>
  </si>
  <si>
    <t>IFRS 16 [member] | Increase (decrease) due to changes in accounting policy [member]</t>
  </si>
  <si>
    <t>R$ 39066</t>
  </si>
  <si>
    <t>Lease contracts payable</t>
  </si>
  <si>
    <t>Total liabilities</t>
  </si>
  <si>
    <t>R$ 1363803</t>
  </si>
  <si>
    <t>Presentation of Financial Statements and Summary of Significant Accounting Policies - Summary of difference between the lease obligation disclosed under IAS&amp;#160;17 To IFRS 16 (Detail) - BRL (R$)</t>
  </si>
  <si>
    <t>Disclosure of Difference Between the Lease Obligation Disclosed Under IAS Seventeen to IFRS 16 [Line Items]</t>
  </si>
  <si>
    <t>Leases payable recognized on January 1, 2019</t>
  </si>
  <si>
    <t>R$ 1588673000</t>
  </si>
  <si>
    <t>R$ 46066000</t>
  </si>
  <si>
    <t>Operating lease commitments as of December 31, 2018</t>
  </si>
  <si>
    <t>R$ 1540994</t>
  </si>
  <si>
    <t>Discounted using the incremental borrowing rate on January 1, 2019</t>
  </si>
  <si>
    <t>Finance lease liabilities recognized as of December 31, 2018</t>
  </si>
  <si>
    <t>(-) Recognition exemption for leases of low amount assets</t>
  </si>
  <si>
    <t>(-) Recognition exemption for leases with less than 12 months of lease term at transition</t>
  </si>
  <si>
    <t>(-) Extension options reasonably certain to be exercised</t>
  </si>
  <si>
    <t>Principles of Consolidation and Investments in Subsidiaries - Summary Of Consolidated Financial Statements Of direct and Indirect Subsidiaries (Detail)</t>
  </si>
  <si>
    <t>Dec. 24, 2018</t>
  </si>
  <si>
    <t>IPP [member]</t>
  </si>
  <si>
    <t>Summary of subsidiaries [line items]</t>
  </si>
  <si>
    <t>Subsidiary</t>
  </si>
  <si>
    <t>Ipiranga Produtos de Petr&amp;#243;leo S.A.</t>
  </si>
  <si>
    <t>Brazil</t>
  </si>
  <si>
    <t>Segment</t>
  </si>
  <si>
    <t>Ipiranga</t>
  </si>
  <si>
    <t>Direct control</t>
  </si>
  <si>
    <t>100.00%</t>
  </si>
  <si>
    <t>Indirect control</t>
  </si>
  <si>
    <t>0.00%</t>
  </si>
  <si>
    <t>am/pm Comestveis Ltda [member]</t>
  </si>
  <si>
    <t>am/pm Comest&amp;#237;veis Ltda.</t>
  </si>
  <si>
    <t>Centro de Convenincias Millennium Ltda [member]</t>
  </si>
  <si>
    <t>Centro de Conveni&amp;#234;ncias Millennium Ltda.</t>
  </si>
  <si>
    <t>Icorban Correspondente Bancrio Ltda [member]</t>
  </si>
  <si>
    <t>Icorban &amp;#8211; Correspondente Banc&amp;#225;rio Ltda.</t>
  </si>
  <si>
    <t>Ipiranga Trading Limited [member]</t>
  </si>
  <si>
    <t>Ipiranga Trading Limited</t>
  </si>
  <si>
    <t>Virgin&amp;#160;Islands</t>
  </si>
  <si>
    <t>Tropical Transportes Ipiranga Ltda [member]</t>
  </si>
  <si>
    <t>Tropical Transportes Ipiranga Ltda.</t>
  </si>
  <si>
    <t>Ipiranga Imobiliria Ltda [member]</t>
  </si>
  <si>
    <t>Ipiranga Imobili&amp;#225;ria Ltda.</t>
  </si>
  <si>
    <t>Ipiranga Logstica Ltda [member]</t>
  </si>
  <si>
    <t>Ipiranga Log&amp;#237;stica Ltda.</t>
  </si>
  <si>
    <t>Oil Trading Importadora e Exportadora Ltda [member]</t>
  </si>
  <si>
    <t>Oil Trading Importadora e Exportadora Ltda.</t>
  </si>
  <si>
    <t>Iconic Lubrificantes S.A [member]</t>
  </si>
  <si>
    <t>Iconic Lubrificantes S.A.</t>
  </si>
  <si>
    <t>56.00%</t>
  </si>
  <si>
    <t>Integra Frotas Ltda [member]</t>
  </si>
  <si>
    <t>Integra Frotas Ltda.</t>
  </si>
  <si>
    <t>Companhia Ultragaz S A [member]</t>
  </si>
  <si>
    <t>Companhia Ultragaz S.A.</t>
  </si>
  <si>
    <t>Ultragaz</t>
  </si>
  <si>
    <t>99.00%</t>
  </si>
  <si>
    <t>Ultragaz Comercial Ltda [member]</t>
  </si>
  <si>
    <t>Ultragaz Comercial Ltda.</t>
  </si>
  <si>
    <t>Nova Paraná Distribuidora de Gás Ltda. [member]</t>
  </si>
  <si>
    <t>Nova Paran&amp;#225; Distribuidora de G&amp;#225;s Ltda.</t>
  </si>
  <si>
    <t>[1]</t>
  </si>
  <si>
    <t>Bahiana Distribuidora De Gas Ltda [member]</t>
  </si>
  <si>
    <t>Bahiana Distribuidora de G&amp;#225;s Ltda.</t>
  </si>
  <si>
    <t>Utingas Armazenadora S.A. [member]</t>
  </si>
  <si>
    <t>Uting&amp;#225;s Armazenadora S.A.</t>
  </si>
  <si>
    <t>57.00%</t>
  </si>
  <si>
    <t>L p g international inc [member]</t>
  </si>
  <si>
    <t>LPG International Inc.</t>
  </si>
  <si>
    <t>Cayman&amp;#160;Islands</t>
  </si>
  <si>
    <t>Imaven Imoveis Ltda [member]</t>
  </si>
  <si>
    <t>Imaven Im&amp;#243;veis Ltda.</t>
  </si>
  <si>
    <t>Others</t>
  </si>
  <si>
    <t>Imifarma Produtos Farmaceuticos e Cosmeticos S A [member]</t>
  </si>
  <si>
    <t>Imifarma Produtos Farmac&amp;#234;uticos e Cosm&amp;#233;ticos S.A.</t>
  </si>
  <si>
    <t>Extrafarma</t>
  </si>
  <si>
    <t>Oxiteno S. A. Industria e Comercio [member]</t>
  </si>
  <si>
    <t>Oxiteno S.A. Ind&amp;#250;stria e Com&amp;#233;rcio</t>
  </si>
  <si>
    <t>Oxiteno</t>
  </si>
  <si>
    <t>Oxiteno Nordeste SAIndustriae Comércio [member]</t>
  </si>
  <si>
    <t>Oxiteno Nordeste S.A. Ind&amp;#250;stria e Com&amp;#233;rcio</t>
  </si>
  <si>
    <t>[2]</t>
  </si>
  <si>
    <t>Oxiteno Argentina Sociedad de Responsabilidad Ltda [member]</t>
  </si>
  <si>
    <t>Oxiteno Argentina Sociedad de Responsabilidad Ltda.</t>
  </si>
  <si>
    <t>Argentina</t>
  </si>
  <si>
    <t>Oleoquímica Industriae Comércio De Produtos Químicos Ltda [member]</t>
  </si>
  <si>
    <t>Oleoqu&amp;#237;mica Ind&amp;#250;stria e Com&amp;#233;rcio de Produtos Qu&amp;#237;micos Ltda.</t>
  </si>
  <si>
    <t>Oxiteno Uruguay SA [member]</t>
  </si>
  <si>
    <t>Oxiteno Uruguay S.A.</t>
  </si>
  <si>
    <t>Oxiteno México SA de CV [member]</t>
  </si>
  <si>
    <t>Oxiteno M&amp;#233;xico S.A. de C.V.</t>
  </si>
  <si>
    <t>Oxiteno Servicios Corporativos SA de CV [member]</t>
  </si>
  <si>
    <t>Oxiteno Servicios Corporativos S.A. de C.V.</t>
  </si>
  <si>
    <t>Oxiteno Servicios Industriales de CV [member]</t>
  </si>
  <si>
    <t>Oxiteno Servicios Industriales S.A. de C.V.</t>
  </si>
  <si>
    <t>Oxiteno USA LLC</t>
  </si>
  <si>
    <t>Global petroleum products trading corporation [member]</t>
  </si>
  <si>
    <t>Global Petroleum Products Trading Corp.</t>
  </si>
  <si>
    <t>Virgin Islands</t>
  </si>
  <si>
    <t>Oxiteno Andina, CA [member]</t>
  </si>
  <si>
    <t>Oxiteno Andina, C.A.</t>
  </si>
  <si>
    <t>[3]</t>
  </si>
  <si>
    <t>Venezuela</t>
  </si>
  <si>
    <t>Oxiteno Europe SPRL [member]</t>
  </si>
  <si>
    <t>Oxiteno Europe SPRL</t>
  </si>
  <si>
    <t>Belgium</t>
  </si>
  <si>
    <t>Oxiteno Colombia S A S [member]</t>
  </si>
  <si>
    <t>Oxiteno Colombia S.A.S</t>
  </si>
  <si>
    <t>Colombia</t>
  </si>
  <si>
    <t>Oxiteno Shanghai LTD [member]</t>
  </si>
  <si>
    <t>Oxiteno Shanghai LTD.</t>
  </si>
  <si>
    <t>China</t>
  </si>
  <si>
    <t>Empresa Carioca de Produtos Quimicos S A [member]</t>
  </si>
  <si>
    <t>Empresa Carioca de Produtos Qu&amp;#237;micos S.A.</t>
  </si>
  <si>
    <t>Ultracargo Operacoes Logisticas e Participacoes Ltda [member]</t>
  </si>
  <si>
    <t>Ultracargo&amp;#8212;Opera&amp;#231;&amp;#245;es Log&amp;#237;sticas e Participa&amp;#231;&amp;#245;es Ltda.</t>
  </si>
  <si>
    <t>Ultracargo</t>
  </si>
  <si>
    <t>Terminal Quimico De Aratu SATequimar [member]</t>
  </si>
  <si>
    <t>Terminal Qu&amp;#237;mico de Aratu S.A. &amp;#8211; Tequimar</t>
  </si>
  <si>
    <t>TEAS Terminal Exportador de Alcool de Santos Ltda. [member]</t>
  </si>
  <si>
    <t>TEAS &amp;#8211; Terminal Exportador de &amp;#193;lcool de Santos Ltda.</t>
  </si>
  <si>
    <t>Tequimar Vila do Conde Logstica Porturia SA [member]</t>
  </si>
  <si>
    <t>Tequimar Vila do Conde Log&amp;#237;stica Portu&amp;#225;ria S.A.</t>
  </si>
  <si>
    <t>[4]</t>
  </si>
  <si>
    <t>Ultrapar international sa [member]</t>
  </si>
  <si>
    <t>Ultrapar International S.A.</t>
  </si>
  <si>
    <t>Luxembourg</t>
  </si>
  <si>
    <t>SERMA Ass dos usuarios equip proc de dados [member]</t>
  </si>
  <si>
    <t>SERMA&amp;#8212;Ass. dos usu&amp;#225;rios equip. proc. de dados</t>
  </si>
  <si>
    <t>Non operating company in closing phase.</t>
  </si>
  <si>
    <t>On April 30, 2019, the shareholders of Oxiteno Nordeste S.A. Indústria e Comércio (“Oxiteno Nordeste”) approved the rescue of all of its preferred shares class “B”, with subsequent cancellation. On December 2, 2019, in order to simplify the corporate structure, the subsidiary Oxiteno Nordeste was incorporated by its parent Oxiteno S.A. Indústria e Comércio (“Oxiteno S.A.”).</t>
  </si>
  <si>
    <t>On October 15, 2019, the subsidiary Oxiteno S.A. approved the asset write-offs of Oxiteno Andina C.A. (“Oxiteno Andina”).</t>
  </si>
  <si>
    <t>Company incorporated on May 20, 2019 due the concession of the port of Vila do Conde (see Note 35.c).</t>
  </si>
  <si>
    <t>Principles of Consolidation and Investments in Subsidiaries - Additional Information (Detail)</t>
  </si>
  <si>
    <t>Nov. 17, 2016</t>
  </si>
  <si>
    <t>Disclosure of detailed information about business combination [line items]</t>
  </si>
  <si>
    <t>Percentage of equity interests acquired</t>
  </si>
  <si>
    <t>Cash and Cash Equivalents and Financial Investments - Additional Information (Detail) - BRL (R$) R$ in Thousands</t>
  </si>
  <si>
    <t>Cash and cash equivalents and financial investments details narrative [abstract]</t>
  </si>
  <si>
    <t>Cash, cash equivalents, and financial investments</t>
  </si>
  <si>
    <t>R$ 5712097</t>
  </si>
  <si>
    <t>R$ 6994406</t>
  </si>
  <si>
    <t>Cash and Cash Equivalents and Financial Investments - Cash and cash equivalents (Detail) - BRL (R$) R$ in Thousands</t>
  </si>
  <si>
    <t>Cash and cash equivalents and financial investments details [abstract]</t>
  </si>
  <si>
    <t>Cash and bank deposits In local currency</t>
  </si>
  <si>
    <t>R$ 182237</t>
  </si>
  <si>
    <t>R$ 117231</t>
  </si>
  <si>
    <t>In foreign currency</t>
  </si>
  <si>
    <t>Fixed-income securities</t>
  </si>
  <si>
    <t>Total cash and cash equivalents</t>
  </si>
  <si>
    <t>R$ 4274158</t>
  </si>
  <si>
    <t>Cash and Cash Equivalents and Financial Investments - Financial investments (Detail) - BRL (R$) R$ in Thousands</t>
  </si>
  <si>
    <t>Cash and cash equivalents and financial investments details1 [abstract]</t>
  </si>
  <si>
    <t>Financial investments in local currency, fixed-income securities and funds</t>
  </si>
  <si>
    <t>R$ 2610686</t>
  </si>
  <si>
    <t>R$ 2537315</t>
  </si>
  <si>
    <t>Financial investments in foreign currency, fixed-income securities and funds</t>
  </si>
  <si>
    <t>Currency and interest rate hedging instruments</t>
  </si>
  <si>
    <t>Total financial investments</t>
  </si>
  <si>
    <t>Non-current</t>
  </si>
  <si>
    <t>R$ 506506</t>
  </si>
  <si>
    <t>R$ 202349</t>
  </si>
  <si>
    <t>Trade Receivables and Reseller Financing - Trade receivables (Detail) - BRL (R$) R$ in Thousands</t>
  </si>
  <si>
    <t>Summary of trade receivables [line items]</t>
  </si>
  <si>
    <t>R$ 3689500</t>
  </si>
  <si>
    <t>R$ 4150876</t>
  </si>
  <si>
    <t>Domestic customers [member]</t>
  </si>
  <si>
    <t>foreign customers [member]</t>
  </si>
  <si>
    <t>Expected losses on doubtful accounts [member]</t>
  </si>
  <si>
    <t>R$ 404886</t>
  </si>
  <si>
    <t>R$ 385080</t>
  </si>
  <si>
    <t>Trade Receivables and Reseller Financing - Summary of of Trade Receivables, Gross of Expected Losses on Doubtful Accounts (Detail) - BRL (R$) R$ in Thousands</t>
  </si>
  <si>
    <t>Trade receivables, gross of expected losses on doubtful accounts</t>
  </si>
  <si>
    <t>R$ 4094386</t>
  </si>
  <si>
    <t>R$ 4535956</t>
  </si>
  <si>
    <t>Current [member]</t>
  </si>
  <si>
    <t>Less than 30 days [member]</t>
  </si>
  <si>
    <t>From thirty 31 to 60 days [member]</t>
  </si>
  <si>
    <t>From sixty one days to Ninety days [member]</t>
  </si>
  <si>
    <t>From 91 to180 days [member]</t>
  </si>
  <si>
    <t>More than 180 Days [member]</t>
  </si>
  <si>
    <t>R$ 634667</t>
  </si>
  <si>
    <t>R$ 486320</t>
  </si>
  <si>
    <t>Trade Receivables and Reseller Financing - Breakdown of Expected Loss on Doubtful Accounts (Detail) - BRL (R$) R$ in Thousands</t>
  </si>
  <si>
    <t>Current [member] | Expected losses on doubtful accounts [member]</t>
  </si>
  <si>
    <t>Less than 30 days [member] | Expected losses on doubtful accounts [member]</t>
  </si>
  <si>
    <t>From thirty 31 to 60 days [member] | Expected losses on doubtful accounts [member]</t>
  </si>
  <si>
    <t>From sixty one days to Ninety days [member] | Expected losses on doubtful accounts [member]</t>
  </si>
  <si>
    <t>From 91 to180 days [member] | Expected losses on doubtful accounts [member]</t>
  </si>
  <si>
    <t>More than 180 Days [member] | Expected losses on doubtful accounts [member]</t>
  </si>
  <si>
    <t>R$ 345497</t>
  </si>
  <si>
    <t>R$ 285690</t>
  </si>
  <si>
    <t>Trade Receivables and Reseller Financing - Summary of Movements in the Allowance Losses on Doubtful Debts (Detail) - BRL (R$) R$ in Thousands</t>
  </si>
  <si>
    <t>Reseller Financing - Ipiranga [member]</t>
  </si>
  <si>
    <t>Disclosure of financial assets [line items]</t>
  </si>
  <si>
    <t>Beginning balance</t>
  </si>
  <si>
    <t>R$ 139699</t>
  </si>
  <si>
    <t>R$ 104977</t>
  </si>
  <si>
    <t>Additions</t>
  </si>
  <si>
    <t>Write-offs</t>
  </si>
  <si>
    <t>Ending balance</t>
  </si>
  <si>
    <t>Trade receivables [member]</t>
  </si>
  <si>
    <t>Trade Receivables and Reseller Financing - Composition of Reseller Financing (Detail) - BRL (R$) R$ in Thousands</t>
  </si>
  <si>
    <t>R$ 800936</t>
  </si>
  <si>
    <t>R$ 715530</t>
  </si>
  <si>
    <t>R$ 156006</t>
  </si>
  <si>
    <t>Trade Receivables and Reseller Financing - Additional Information (Detail)</t>
  </si>
  <si>
    <t>Bottom of range [member]</t>
  </si>
  <si>
    <t>Terms of reseller financing</t>
  </si>
  <si>
    <t>12 months</t>
  </si>
  <si>
    <t>Reseller financing rate per month</t>
  </si>
  <si>
    <t>Top of range [member]</t>
  </si>
  <si>
    <t>60 months</t>
  </si>
  <si>
    <t>1.00%</t>
  </si>
  <si>
    <t>Average [member]</t>
  </si>
  <si>
    <t>40 months</t>
  </si>
  <si>
    <t>Trade Receivables and Reseller Financing - Breakdown of Reseller Financing, Gross of Expected Losses on Doubtful Accounts (Detail) - BRL (R$) R$ in Thousands</t>
  </si>
  <si>
    <t>Reseller financing, gross of expected losses on doubtful accounts</t>
  </si>
  <si>
    <t>R$ 956942</t>
  </si>
  <si>
    <t>R$ 855229</t>
  </si>
  <si>
    <t>R$ 232951</t>
  </si>
  <si>
    <t>R$ 165755</t>
  </si>
  <si>
    <t>Trade Receivables and Reseller Financing - Breakdown of Expected Losses on Doubtful Accounts (Detail) - BRL (R$) R$ in Thousands</t>
  </si>
  <si>
    <t>R$ 115135</t>
  </si>
  <si>
    <t>R$ 96518</t>
  </si>
  <si>
    <t>Inventories - Composition of Inventories (Detail) - BRL (R$) R$ in Thousands</t>
  </si>
  <si>
    <t>Summary of inventories [line items]</t>
  </si>
  <si>
    <t>Cost</t>
  </si>
  <si>
    <t>R$ 3756284</t>
  </si>
  <si>
    <t>R$ 3397119</t>
  </si>
  <si>
    <t>Provision for losses</t>
  </si>
  <si>
    <t>Net balance</t>
  </si>
  <si>
    <t>Fuels [member]</t>
  </si>
  <si>
    <t>Finished goods [member]</t>
  </si>
  <si>
    <t>Work in process [member]</t>
  </si>
  <si>
    <t>Raw Materials [member]</t>
  </si>
  <si>
    <t>Liquified petroleum gas [member]</t>
  </si>
  <si>
    <t>Consumable materials [member]</t>
  </si>
  <si>
    <t>Pharmaceutical hygiene beauty products member</t>
  </si>
  <si>
    <t>Advances to suppliers [member]</t>
  </si>
  <si>
    <t>Properties for resale [member]</t>
  </si>
  <si>
    <t>R$ 29166</t>
  </si>
  <si>
    <t>R$ 27382</t>
  </si>
  <si>
    <t>Inventories - Movements in the Provision for Losses (Detail) - BRL (R$) R$ in Thousands</t>
  </si>
  <si>
    <t>Inventories details 1 [abstract]</t>
  </si>
  <si>
    <t>Provisions for losses, beginning</t>
  </si>
  <si>
    <t>R$ 42587</t>
  </si>
  <si>
    <t>R$ 37099</t>
  </si>
  <si>
    <t>R$ 47271</t>
  </si>
  <si>
    <t>Additions to net realizable value adjustment</t>
  </si>
  <si>
    <t>Additions of obsolescence and other losses</t>
  </si>
  <si>
    <t>Reversals of obsolescence and other losses</t>
  </si>
  <si>
    <t>Oxiteno Andina</t>
  </si>
  <si>
    <t>Provisions for losses, ending</t>
  </si>
  <si>
    <t>R$ 40724</t>
  </si>
  <si>
    <t>Inventories - Breakdown of Provision for Losses Related to Inventories (Detail) - BRL (R$) R$ in Thousands</t>
  </si>
  <si>
    <t>Classes of current inventories [abstract]</t>
  </si>
  <si>
    <t>Net realizable value adjustment</t>
  </si>
  <si>
    <t>R$ 15243</t>
  </si>
  <si>
    <t>R$ 21402</t>
  </si>
  <si>
    <t>Obsolescence and other losses</t>
  </si>
  <si>
    <t>Provision for losses related to inventories</t>
  </si>
  <si>
    <t>Taxes to Recover - Summary of Recoverable Taxes (Detail) - BRL (R$) R$ in Thousands</t>
  </si>
  <si>
    <t>Summary of recoverable taxes [line items]</t>
  </si>
  <si>
    <t>R$ 1889695</t>
  </si>
  <si>
    <t>R$ 1386879</t>
  </si>
  <si>
    <t>ICMS [member]</t>
  </si>
  <si>
    <t>Provision for icms losses [member]</t>
  </si>
  <si>
    <t>PIS and COFINS [member]</t>
  </si>
  <si>
    <t>Value Added Tax [member]</t>
  </si>
  <si>
    <t>Others [member]</t>
  </si>
  <si>
    <t>R$ 56748</t>
  </si>
  <si>
    <t>R$ 22988</t>
  </si>
  <si>
    <t>Taxes to Recover - Summary of estimated recovery of ICMS assets (Detail) R$ in Thousands</t>
  </si>
  <si>
    <t>Dec. 31, 2019BRL (R$)</t>
  </si>
  <si>
    <t>Disclosure Of Estimated Recovery Of ICMS Assets [Line Items]</t>
  </si>
  <si>
    <t>R$ 914066</t>
  </si>
  <si>
    <t>Up to 1 Year</t>
  </si>
  <si>
    <t>From 1 to 2 Years</t>
  </si>
  <si>
    <t>From 2 to 3 Years</t>
  </si>
  <si>
    <t>From 3 to 5 Years</t>
  </si>
  <si>
    <t>From 5 to 7 Years</t>
  </si>
  <si>
    <t>From 7 to 10 Years</t>
  </si>
  <si>
    <t>R$ 30428</t>
  </si>
  <si>
    <t>Taxes to Recover - Summary of Recoverable Income Tax and Social Contribution Taxes (Detail) - BRL (R$) R$ in Thousands</t>
  </si>
  <si>
    <t>Disclosure Of Recoverable Income Tax and Social Contribution Taxes [line items]</t>
  </si>
  <si>
    <t>Recoverable and social contribution taxes</t>
  </si>
  <si>
    <t>R$ 430290</t>
  </si>
  <si>
    <t>R$ 362784</t>
  </si>
  <si>
    <t>IRPJ and CSLL [member]</t>
  </si>
  <si>
    <t>Taxes to Recover - Additional Information (Detail) - IRPJ and CSLL [member] - Top of range [member]</t>
  </si>
  <si>
    <t>Oxiteno S.A. and Oxiteno Nordeste [member]</t>
  </si>
  <si>
    <t>Realization of tax credit period</t>
  </si>
  <si>
    <t>5 years</t>
  </si>
  <si>
    <t>Other Subsidiaries [member]</t>
  </si>
  <si>
    <t>2 years</t>
  </si>
  <si>
    <t>Related Parties - Summary of Subsidiaries and Other Related Parties (Detail) - BRL (R$) R$ in Thousands</t>
  </si>
  <si>
    <t>Summary of related parties [line items]</t>
  </si>
  <si>
    <t>Loans assets</t>
  </si>
  <si>
    <t>R$ 490</t>
  </si>
  <si>
    <t>Loans liabilities</t>
  </si>
  <si>
    <t>Receivables</t>
  </si>
  <si>
    <t>R$ 1067</t>
  </si>
  <si>
    <t>Payables</t>
  </si>
  <si>
    <t>Commercial transactions, sales and services</t>
  </si>
  <si>
    <t>Commercial transactions purchases</t>
  </si>
  <si>
    <t>Expenses</t>
  </si>
  <si>
    <t>Quimica da bahia Industria e Comercio [member]</t>
  </si>
  <si>
    <t>Oxicap Industria de Gases [member]</t>
  </si>
  <si>
    <t>Refinaria De Petroleo Rigrandense [member]</t>
  </si>
  <si>
    <t>ConectCar Solucoes de Mobilidade Eletronica [member]</t>
  </si>
  <si>
    <t>LA'7 Participaes e Empreend. Imob. Ltda. [member]</t>
  </si>
  <si>
    <t>R$ 1469</t>
  </si>
  <si>
    <t>R$ 2300</t>
  </si>
  <si>
    <t>Chevron Latin America Marketing LLC [member]</t>
  </si>
  <si>
    <t>Related Parties - Summary of Subsidiaries and Other Related Parties (Parenthetical) (Detail) - Stores</t>
  </si>
  <si>
    <t>Number of drugstores under rental contracts</t>
  </si>
  <si>
    <t>Related Parties - Summary of Expenses for Compensation of Its Key Executives (Detail) - BRL (R$) R$ in Thousands</t>
  </si>
  <si>
    <t>Compensation expense of key executives</t>
  </si>
  <si>
    <t>R$ 54180</t>
  </si>
  <si>
    <t>R$ 41094</t>
  </si>
  <si>
    <t>R$ 50307</t>
  </si>
  <si>
    <t>Short-term compensation [member]</t>
  </si>
  <si>
    <t>Stock compensation [member]</t>
  </si>
  <si>
    <t>Post employment benefits [member]</t>
  </si>
  <si>
    <t>Long-term compensation [member]</t>
  </si>
  <si>
    <t>Termination benefit [member]</t>
  </si>
  <si>
    <t>R$ 905</t>
  </si>
  <si>
    <t>R$ 8794</t>
  </si>
  <si>
    <t>Related Parties - Additional Information (Detail) - BRL (R$) R$ in Thousands</t>
  </si>
  <si>
    <t>Apr. 19, 2017</t>
  </si>
  <si>
    <t>Disclosure of related party [line items]</t>
  </si>
  <si>
    <t>Amortization recognized as general and administrative</t>
  </si>
  <si>
    <t>R$ 10321</t>
  </si>
  <si>
    <t>R$ 3922</t>
  </si>
  <si>
    <t>R$ 11752</t>
  </si>
  <si>
    <t>total common shares approved as incentive ownership plan</t>
  </si>
  <si>
    <t>Percentage of Common shares may deliver to participants to company's share capital</t>
  </si>
  <si>
    <t>General and administrative expense</t>
  </si>
  <si>
    <t>R$ 12893</t>
  </si>
  <si>
    <t>R$ 6001</t>
  </si>
  <si>
    <t>R$ 784</t>
  </si>
  <si>
    <t>Period of transfter of ownership shares</t>
  </si>
  <si>
    <t>3 years</t>
  </si>
  <si>
    <t>Bottom of range [member] | Deferred stock plan [member]</t>
  </si>
  <si>
    <t>Deferred stock plan amortization period from grant date</t>
  </si>
  <si>
    <t>6 years</t>
  </si>
  <si>
    <t>Top of range [member] | Deferred stock plan [member]</t>
  </si>
  <si>
    <t>7 years</t>
  </si>
  <si>
    <t>Related Parties - Summary of Shares granted (Detail) R$ / shares in Units, R$ in Thousands</t>
  </si>
  <si>
    <t>Dec. 31, 2019BRL (R$)R$ / shares</t>
  </si>
  <si>
    <t>Balance of number of shares granted</t>
  </si>
  <si>
    <t>Total grant costs, including taxes</t>
  </si>
  <si>
    <t>R$ 76602</t>
  </si>
  <si>
    <t>Accumulated recognized grant costs</t>
  </si>
  <si>
    <t>Accumulated unrecognized grant costs</t>
  </si>
  <si>
    <t>R$ 15209</t>
  </si>
  <si>
    <t>Sharebased payment arrangements 1 [member]</t>
  </si>
  <si>
    <t>Grant date</t>
  </si>
  <si>
    <t>March&amp;#160;13, 2017</t>
  </si>
  <si>
    <t>Vesting period</t>
  </si>
  <si>
    <t>2022&amp;#160;to&amp;#160;2024</t>
  </si>
  <si>
    <t>Market price of shares on the grant date | R$ / shares</t>
  </si>
  <si>
    <t>R$ 34.00</t>
  </si>
  <si>
    <t>R$ 9378</t>
  </si>
  <si>
    <t>R$ 4865</t>
  </si>
  <si>
    <t>Sharebased payment arrangements 2 [member]</t>
  </si>
  <si>
    <t>March&amp;#160;4, 2016</t>
  </si>
  <si>
    <t>2021 to 2023</t>
  </si>
  <si>
    <t>R$ 32.72</t>
  </si>
  <si>
    <t>R$ 17147</t>
  </si>
  <si>
    <t>R$ 5983</t>
  </si>
  <si>
    <t>Sharebased payment arrangements 3 [member]</t>
  </si>
  <si>
    <t>December&amp;#160;10, 2014</t>
  </si>
  <si>
    <t>2019 to 2021</t>
  </si>
  <si>
    <t>R$ 25.32</t>
  </si>
  <si>
    <t>R$ 27939</t>
  </si>
  <si>
    <t>R$ 3972</t>
  </si>
  <si>
    <t>Sharebased payment arrangements 4 [member]</t>
  </si>
  <si>
    <t>March&amp;#160;5, 2014</t>
  </si>
  <si>
    <t>2020 to 2021</t>
  </si>
  <si>
    <t>R$ 26.08</t>
  </si>
  <si>
    <t>R$ 5999</t>
  </si>
  <si>
    <t>R$ 389</t>
  </si>
  <si>
    <t>Sharebased payment arrangements 5 [member]</t>
  </si>
  <si>
    <t>November&amp;#160;7, 2012</t>
  </si>
  <si>
    <t>R$ 21.45</t>
  </si>
  <si>
    <t>R$ 16139</t>
  </si>
  <si>
    <t>Related Parties - Changes of Number of Shares Granted (Detail) - shares</t>
  </si>
  <si>
    <t>Related parties details 3 [abstract]</t>
  </si>
  <si>
    <t>Share granted, beginning</t>
  </si>
  <si>
    <t>Cancellation of granted shares due to termination of executive employment</t>
  </si>
  <si>
    <t>Shares vested and transferred</t>
  </si>
  <si>
    <t>Share granted, ending</t>
  </si>
  <si>
    <t>Related Parties - Restricted Stock Program (Detail) R$ / shares in Units, R$ in Thousands</t>
  </si>
  <si>
    <t>R$ 70243</t>
  </si>
  <si>
    <t>R$ 50501</t>
  </si>
  <si>
    <t>Restricted program [member]</t>
  </si>
  <si>
    <t>Oct. 1,
		2017</t>
  </si>
  <si>
    <t>2023</t>
  </si>
  <si>
    <t>Market price of shares on the grant date (in R$ per share) | R$ / shares</t>
  </si>
  <si>
    <t>R$ 38.19</t>
  </si>
  <si>
    <t>R$ 12642</t>
  </si>
  <si>
    <t>R$ 7901</t>
  </si>
  <si>
    <t>Restricted And Performance Program [member]</t>
  </si>
  <si>
    <t>Nov. 8,
		2017</t>
  </si>
  <si>
    <t>2020&amp;#160;to&amp;#160;2022</t>
  </si>
  <si>
    <t>R$ 5014</t>
  </si>
  <si>
    <t>R$ 2164</t>
  </si>
  <si>
    <t>Apr. 4,
		2018</t>
  </si>
  <si>
    <t>2021&amp;#160;to&amp;#160;2023</t>
  </si>
  <si>
    <t>R$ 34.35</t>
  </si>
  <si>
    <t>R$ 12066</t>
  </si>
  <si>
    <t>R$ 6527</t>
  </si>
  <si>
    <t>Sep. 19,
		2018</t>
  </si>
  <si>
    <t>2024</t>
  </si>
  <si>
    <t>R$ 19.58</t>
  </si>
  <si>
    <t>R$ 4321</t>
  </si>
  <si>
    <t>R$ 3421</t>
  </si>
  <si>
    <t>Sep. 24,
		2018</t>
  </si>
  <si>
    <t>R$ 18.40</t>
  </si>
  <si>
    <t>R$ 2030</t>
  </si>
  <si>
    <t>R$ 1607</t>
  </si>
  <si>
    <t>Apr. 3,
		2019</t>
  </si>
  <si>
    <t>R$ 23.25</t>
  </si>
  <si>
    <t>R$ 24096</t>
  </si>
  <si>
    <t>R$ 19367</t>
  </si>
  <si>
    <t>Sep. 2,
		2019</t>
  </si>
  <si>
    <t>2025</t>
  </si>
  <si>
    <t>R$ 16.42</t>
  </si>
  <si>
    <t>R$ 10074</t>
  </si>
  <si>
    <t>R$ 9514</t>
  </si>
  <si>
    <t>Related Parties - Summarized Changes of Number of Restricted and Performance Shares Granted (Detail)</t>
  </si>
  <si>
    <t>Dec. 31, 2018shares</t>
  </si>
  <si>
    <t>Balance on December 31, 2017</t>
  </si>
  <si>
    <t>Shares granted</t>
  </si>
  <si>
    <t>Balance on December 31, 2018</t>
  </si>
  <si>
    <t>April 9, 2018 [member]</t>
  </si>
  <si>
    <t>September 19, 2018 [member]</t>
  </si>
  <si>
    <t>September 24, 2018 [member]</t>
  </si>
  <si>
    <t>April 3, 2019 [member]</t>
  </si>
  <si>
    <t>September 2, 2019 [member]</t>
  </si>
  <si>
    <t>Income and Social Contribution Taxes - Deferred Taxes (Detail) - BRL (R$) R$ in Thousands</t>
  </si>
  <si>
    <t>Deferred income and social contribution taxes asset [abstract]</t>
  </si>
  <si>
    <t>Provision for impairment of assets</t>
  </si>
  <si>
    <t>R$ 72377</t>
  </si>
  <si>
    <t>R$ 116191</t>
  </si>
  <si>
    <t>Provisions for tax, civil, and labor risks</t>
  </si>
  <si>
    <t>Provision for differences between cash and accrual basis</t>
  </si>
  <si>
    <t>Goodwill</t>
  </si>
  <si>
    <t>Business combination – tax basis vs. accounting basis of goodwill</t>
  </si>
  <si>
    <t>Provision for suppliers</t>
  </si>
  <si>
    <t>Provision for profit sharing and bonus</t>
  </si>
  <si>
    <t>Change in fair value of subscription warrants</t>
  </si>
  <si>
    <t>Other provisions</t>
  </si>
  <si>
    <t>Tax losses and negative basis for social contribution carryforwards (d)</t>
  </si>
  <si>
    <t>Offset the liability balance of deferred IRPJ and CSLL</t>
  </si>
  <si>
    <t>Net balance of deferred taxes assets</t>
  </si>
  <si>
    <t>Revaluation of PP&amp;E</t>
  </si>
  <si>
    <t>Lease</t>
  </si>
  <si>
    <t>Provision for goodwill</t>
  </si>
  <si>
    <t>Business combination - fair value of assets</t>
  </si>
  <si>
    <t>Offset the asset balances of deferred IRPJ and CSLL</t>
  </si>
  <si>
    <t>Net balance of deferred taxes liabilities</t>
  </si>
  <si>
    <t>R$ 7531</t>
  </si>
  <si>
    <t>R$ 9297</t>
  </si>
  <si>
    <t>Income and Social Contribution Taxes - Summary of Changes in Balances of Deferred Taxes (Detail) - BRL (R$) R$ in Thousands</t>
  </si>
  <si>
    <t>Disclosure of deferred income and social contribution taxes [line items]</t>
  </si>
  <si>
    <t>Initial balance</t>
  </si>
  <si>
    <t>R$ 504890</t>
  </si>
  <si>
    <t>R$ 530419</t>
  </si>
  <si>
    <t>Deferred IRPJ and CSLL recognized in income of the year</t>
  </si>
  <si>
    <t>R$ 97465</t>
  </si>
  <si>
    <t>Deferred IRPJ and CSLL recognized in other comprehensive income</t>
  </si>
  <si>
    <t>Deferred IRPJ and CSLL recognized in business combination</t>
  </si>
  <si>
    <t>Final balance</t>
  </si>
  <si>
    <t>Previously stated [member]</t>
  </si>
  <si>
    <t>R$ 451973</t>
  </si>
  <si>
    <t>Income and Social Contribution Taxes - Summary of Recovery of Deferred Tax Assets (Detail) - BRL (R$) R$ in Thousands</t>
  </si>
  <si>
    <t>Summary of income and social contribution taxes [line items]</t>
  </si>
  <si>
    <t>Recovery of deferred tax assets</t>
  </si>
  <si>
    <t>R$ 1076223</t>
  </si>
  <si>
    <t>R$ 959945</t>
  </si>
  <si>
    <t>Up to 1 year [member]</t>
  </si>
  <si>
    <t>From 1 to 2 years [member]</t>
  </si>
  <si>
    <t>From 2 to 3 years [member]</t>
  </si>
  <si>
    <t>From 3 to 5 years [member]</t>
  </si>
  <si>
    <t>From 5 to 7 years [member]</t>
  </si>
  <si>
    <t>From 7 to 10 Years[member]</t>
  </si>
  <si>
    <t>R$ 212342</t>
  </si>
  <si>
    <t>Income and Social Contribution Taxes - Summary of Reconciliation of Taxes (Detail) - BRL (R$) R$ in Thousands</t>
  </si>
  <si>
    <t>Income and social contribution taxes details 4 [abstract]</t>
  </si>
  <si>
    <t>Income before taxes and share of profit (loss) of subsidiaries, joint ventures, and associates</t>
  </si>
  <si>
    <t>R$ 793698</t>
  </si>
  <si>
    <t>R$ 1785818</t>
  </si>
  <si>
    <t>R$ 2318446</t>
  </si>
  <si>
    <t>Statutory tax rates</t>
  </si>
  <si>
    <t>34.00%</t>
  </si>
  <si>
    <t>Income and social contribution taxes at the statutory tax rates</t>
  </si>
  <si>
    <t>R$ 269857</t>
  </si>
  <si>
    <t>R$ 607178</t>
  </si>
  <si>
    <t>R$ 788272</t>
  </si>
  <si>
    <t>Adjustments to the statutory income and social contribution taxes:</t>
  </si>
  <si>
    <t>Nondeductible expenses</t>
  </si>
  <si>
    <t>Nontaxable revenues</t>
  </si>
  <si>
    <t>Adjustment to estimated income</t>
  </si>
  <si>
    <t>Interest on equity</t>
  </si>
  <si>
    <t>Contribution Taxes Carryforwards deferred</t>
  </si>
  <si>
    <t>Other adjustments</t>
  </si>
  <si>
    <t>Income and social contribution taxes before tax incentives</t>
  </si>
  <si>
    <t>Tax incentives—SUDENE</t>
  </si>
  <si>
    <t>Income and social contribution taxes in the income statement</t>
  </si>
  <si>
    <t>R$ 162417</t>
  </si>
  <si>
    <t>R$ 109204</t>
  </si>
  <si>
    <t>Effective IRPJ and CSLL rates</t>
  </si>
  <si>
    <t>47.70%</t>
  </si>
  <si>
    <t>35.80%</t>
  </si>
  <si>
    <t>35.10%</t>
  </si>
  <si>
    <t>Income and Social Contribution Taxes - Summary of Tax Incentives (Detail)</t>
  </si>
  <si>
    <t>Bahiana Distribuidora De Gas Ltda [member] | Mataripe Base [member]</t>
  </si>
  <si>
    <t>Business Units</t>
  </si>
  <si>
    <t>Mataripe base</t>
  </si>
  <si>
    <t>Incentive - %</t>
  </si>
  <si>
    <t>75.00%</t>
  </si>
  <si>
    <t>Expiration</t>
  </si>
  <si>
    <t>Bahiana Distribuidora De Gas Ltda [member] | Caucaia Base [member]</t>
  </si>
  <si>
    <t>Caucaia base</t>
  </si>
  <si>
    <t>Bahiana Distribuidora De Gas Ltda [member] | Juazeiro base [member]</t>
  </si>
  <si>
    <t>Juazeiro base</t>
  </si>
  <si>
    <t>2026</t>
  </si>
  <si>
    <t>Bahiana Distribuidora De Gas Ltda [member] | Aracaju Base [member]</t>
  </si>
  <si>
    <t>Aracaju&amp;#160;base</t>
  </si>
  <si>
    <t>2027</t>
  </si>
  <si>
    <t>Bahiana Distribuidora De Gas Ltda [member] | Suape Base [member]</t>
  </si>
  <si>
    <t>Suape base</t>
  </si>
  <si>
    <t>Terminal Quimico De Aratu SATequimar [member] | Suape terminal [Member]</t>
  </si>
  <si>
    <t>Suape terminal</t>
  </si>
  <si>
    <t>2020</t>
  </si>
  <si>
    <t>Terminal Quimico De Aratu SATequimar [member] | Aratu Terminal [member]</t>
  </si>
  <si>
    <t>Aratu terminal</t>
  </si>
  <si>
    <t>2022</t>
  </si>
  <si>
    <t>Terminal Quimico De Aratu SATequimar [member] | Itaqui Terminal [member]</t>
  </si>
  <si>
    <t>Itaqui terminal</t>
  </si>
  <si>
    <t>Oleoquímica Industriae Comércio De Produtos Químicos Ltda [member] | Camacari Plant [member]</t>
  </si>
  <si>
    <t>Cama&amp;#231;ari plant</t>
  </si>
  <si>
    <t>2021</t>
  </si>
  <si>
    <t>Oxiteno Nordeste SAIndustriae Comércio [member] | Camacari Plant [member]</t>
  </si>
  <si>
    <t>Empresa Carioca de Produtos Quimicos S A [member] | Camacari Plant [member]</t>
  </si>
  <si>
    <t>Income and Social Contribution Taxes - Summary of Tax Incentives (Parenthetical) (Detail) R$ in Thousands</t>
  </si>
  <si>
    <t>Decrease percentage in inome tax incentive</t>
  </si>
  <si>
    <t>Income and Social Contribution Taxes - Summary of deferred income and social contribution tax assets (Detail) - BRL (R$) R$ in Thousands</t>
  </si>
  <si>
    <t>Disclosure of deferred income and social contribution tax assets [Line Items]</t>
  </si>
  <si>
    <t>Tax losses and negative basis for social contribution carryforwards</t>
  </si>
  <si>
    <t>R$ 278140</t>
  </si>
  <si>
    <t>R$ 208036</t>
  </si>
  <si>
    <t>Offshore [member]</t>
  </si>
  <si>
    <t>Onshore [member]</t>
  </si>
  <si>
    <t>Cia Ultragaz [member] | Offshore [member]</t>
  </si>
  <si>
    <t>Oxiteno SA [member] | Offshore [member]</t>
  </si>
  <si>
    <t>Iconic [member] | Offshore [member]</t>
  </si>
  <si>
    <t>Extrafarma [member] | Offshore [member]</t>
  </si>
  <si>
    <t>Ultrapar [member] | Offshore [member]</t>
  </si>
  <si>
    <t>Ultrapar International [member] | Offshore [member]</t>
  </si>
  <si>
    <t>Extrafarma Two [member] | Onshore [member]</t>
  </si>
  <si>
    <t>Integra Frotas [member] | Onshore [member]</t>
  </si>
  <si>
    <t>Oxiteno Argentina [member] | Onshore [member]</t>
  </si>
  <si>
    <t>Oxiteno USA [member] | Onshore [member]</t>
  </si>
  <si>
    <t>Oxiteno Andina [member] | Onshore [member]</t>
  </si>
  <si>
    <t>R$ 466</t>
  </si>
  <si>
    <t>Income and Social Contribution Taxes - Additional Information (Detail) - BRL (R$) R$ in Thousands</t>
  </si>
  <si>
    <t>offshore subsidiaries [member]</t>
  </si>
  <si>
    <t>Tax loss carryforwards related to income tax</t>
  </si>
  <si>
    <t>IRPJ [member]</t>
  </si>
  <si>
    <t>CSLL [member]</t>
  </si>
  <si>
    <t>R$ 1270714</t>
  </si>
  <si>
    <t>R$ 876315</t>
  </si>
  <si>
    <t>Prepaid Expenses - Summary of Prepaid Expenses (Detail) - BRL (R$) R$ in Thousands</t>
  </si>
  <si>
    <t>Prepaid expenses details [abstract]</t>
  </si>
  <si>
    <t>Rents</t>
  </si>
  <si>
    <t>R$ 37106</t>
  </si>
  <si>
    <t>R$ 413799</t>
  </si>
  <si>
    <t>Advertising and publicity</t>
  </si>
  <si>
    <t>Deferred Stock Plan, net (see Note 8.c)</t>
  </si>
  <si>
    <t>Insurance premiums</t>
  </si>
  <si>
    <t>Software maintenance</t>
  </si>
  <si>
    <t>Other prepaid expenses</t>
  </si>
  <si>
    <t>R$ 69216</t>
  </si>
  <si>
    <t>R$ 399095</t>
  </si>
  <si>
    <t>Contractual Assets with Customers - Exclusive Rights - Summary of Contractual Assets with Customers Exclusive Rights Balance and Changes (Detail) - BRL (R$) R$ in Thousands</t>
  </si>
  <si>
    <t>Disclosure of contract assets [line items]</t>
  </si>
  <si>
    <t>R$ 1518477</t>
  </si>
  <si>
    <t>R$ 1502360</t>
  </si>
  <si>
    <t>R$ 1438084</t>
  </si>
  <si>
    <t>Amortization</t>
  </si>
  <si>
    <t>Transfer</t>
  </si>
  <si>
    <t>R$ 1000535</t>
  </si>
  <si>
    <t>Investment - Summary of Balances and Changes in Joint Ventures (Detail) - BRL (R$) R$ in Thousands</t>
  </si>
  <si>
    <t>Disclosure of joint ventures [line items]</t>
  </si>
  <si>
    <t>Joint ventures, beginning</t>
  </si>
  <si>
    <t>R$ 101954</t>
  </si>
  <si>
    <t>R$ 122061</t>
  </si>
  <si>
    <t>R$ 116142</t>
  </si>
  <si>
    <t>Capital increase</t>
  </si>
  <si>
    <t>Dividends and interest on equity (gross)</t>
  </si>
  <si>
    <t>Share of profit (loss) of joint ventures</t>
  </si>
  <si>
    <t>Joint ventures, ending</t>
  </si>
  <si>
    <t>Uniao vopak [member]</t>
  </si>
  <si>
    <t>Rpr [member]</t>
  </si>
  <si>
    <t>Connect car [member]</t>
  </si>
  <si>
    <t>R$ 74390</t>
  </si>
  <si>
    <t>R$ 61226</t>
  </si>
  <si>
    <t>Latitude Logística [member]</t>
  </si>
  <si>
    <t>Navegantes Logística [member]</t>
  </si>
  <si>
    <t>Nordeste Logística I [Member]</t>
  </si>
  <si>
    <t>Nordeste Logística II [Member]</t>
  </si>
  <si>
    <t>Nordeste Logística III [Member]</t>
  </si>
  <si>
    <t>R$ 4079</t>
  </si>
  <si>
    <t>Investment - Summary of Amounts of Financial Position and Income Statements of Profit or Loss of Joint Ventures (Detail) - BRL (R$) shares in Thousands, R$ in Thousands</t>
  </si>
  <si>
    <t>R$ 15058055</t>
  </si>
  <si>
    <t>R$ 16211707</t>
  </si>
  <si>
    <t>R$ 9624038</t>
  </si>
  <si>
    <t>Net income (loss)</t>
  </si>
  <si>
    <t>Costs, operating expenses and income</t>
  </si>
  <si>
    <t>Net financial income and income and social contribution taxes</t>
  </si>
  <si>
    <t>R$ 2740</t>
  </si>
  <si>
    <t>R$ 2700</t>
  </si>
  <si>
    <t>R$ 3156</t>
  </si>
  <si>
    <t>Number of shares or units held</t>
  </si>
  <si>
    <t>% of capital held</t>
  </si>
  <si>
    <t>50.00%</t>
  </si>
  <si>
    <t>R$ 428880</t>
  </si>
  <si>
    <t>R$ 370250</t>
  </si>
  <si>
    <t>R$ 1579286</t>
  </si>
  <si>
    <t>R$ 32346</t>
  </si>
  <si>
    <t>R$ 8695</t>
  </si>
  <si>
    <t>R$ 109063</t>
  </si>
  <si>
    <t>33.00%</t>
  </si>
  <si>
    <t>R$ 159972</t>
  </si>
  <si>
    <t>R$ 129152</t>
  </si>
  <si>
    <t>R$ 33935</t>
  </si>
  <si>
    <t>R$ 53143</t>
  </si>
  <si>
    <t>R$ 37487</t>
  </si>
  <si>
    <t>R$ 41979</t>
  </si>
  <si>
    <t>Investment - Summary of Balances and Changes in Associates (Detail) - BRL (R$) R$ in Thousands</t>
  </si>
  <si>
    <t>Summary of associates [line items]</t>
  </si>
  <si>
    <t>Associates, beginning</t>
  </si>
  <si>
    <t>R$ 24338</t>
  </si>
  <si>
    <t>R$ 25341</t>
  </si>
  <si>
    <t>R$ 22731</t>
  </si>
  <si>
    <t>Capital reduction</t>
  </si>
  <si>
    <t>Dividends</t>
  </si>
  <si>
    <t>Share of profit (loss) of associates</t>
  </si>
  <si>
    <t>Associates, ending</t>
  </si>
  <si>
    <t>Transportadora sulbrasileira de gas [member]</t>
  </si>
  <si>
    <t>Metalurgica plus [member]</t>
  </si>
  <si>
    <t>Plenogas distribuidora de gas [member]</t>
  </si>
  <si>
    <t>R$ 463</t>
  </si>
  <si>
    <t>R$ 465</t>
  </si>
  <si>
    <t>R$ 577</t>
  </si>
  <si>
    <t>Investment - Summary of Amounts of Balance Sheets and Income Statements of Associates (Detail) - BRL (R$) shares in Thousands, R$ in Thousands</t>
  </si>
  <si>
    <t>R$ 7376</t>
  </si>
  <si>
    <t>R$ 2427</t>
  </si>
  <si>
    <t>R$ 4873</t>
  </si>
  <si>
    <t>25.00%</t>
  </si>
  <si>
    <t>R$ 45178</t>
  </si>
  <si>
    <t>R$ 38714</t>
  </si>
  <si>
    <t>R$ 52709</t>
  </si>
  <si>
    <t>R$ 4189</t>
  </si>
  <si>
    <t>R$ 6021</t>
  </si>
  <si>
    <t>R$ 9796</t>
  </si>
  <si>
    <t>15.00%</t>
  </si>
  <si>
    <t>R$ 71</t>
  </si>
  <si>
    <t>R$ 51</t>
  </si>
  <si>
    <t>R$ 90</t>
  </si>
  <si>
    <t>R$ 72</t>
  </si>
  <si>
    <t>R$ 56</t>
  </si>
  <si>
    <t>R$ 121</t>
  </si>
  <si>
    <t>R$ 40</t>
  </si>
  <si>
    <t>R$ 19</t>
  </si>
  <si>
    <t>R$ 673</t>
  </si>
  <si>
    <t>R$ 270</t>
  </si>
  <si>
    <t>R$ 335</t>
  </si>
  <si>
    <t>R$ 852</t>
  </si>
  <si>
    <t>R$ 151</t>
  </si>
  <si>
    <t>R$ 64</t>
  </si>
  <si>
    <t>R$ 628</t>
  </si>
  <si>
    <t>R$ 256</t>
  </si>
  <si>
    <t>R$ 372</t>
  </si>
  <si>
    <t>R$ 643</t>
  </si>
  <si>
    <t>Right to Use Assets and Leases payable - Summary of Information About Right of Use Assets (Detail) - BRL (R$) R$ in Thousands</t>
  </si>
  <si>
    <t>Disclosure of quantitative information about right-of-use assets [line items]</t>
  </si>
  <si>
    <t>Adoption IFRS 16</t>
  </si>
  <si>
    <t>R$ 46066</t>
  </si>
  <si>
    <t>Effect of foreign currency exchange rate variation</t>
  </si>
  <si>
    <t>Right-of-use assets [member]</t>
  </si>
  <si>
    <t>Additions and remeasurement</t>
  </si>
  <si>
    <t>Right-of-use assets [member] | Cost [Member]</t>
  </si>
  <si>
    <t>Right-of-use assets [member] | Accumulated amortization [Member]</t>
  </si>
  <si>
    <t>R$ 306885</t>
  </si>
  <si>
    <t>Right-of-use assets [member] | Real Estate [Member] | Cost [Member]</t>
  </si>
  <si>
    <t>Weighted average useful life</t>
  </si>
  <si>
    <t>R$ 1636330</t>
  </si>
  <si>
    <t>Right-of-use assets [member] | Real Estate [Member] | Accumulated amortization [Member]</t>
  </si>
  <si>
    <t>Right-of-use assets [member] | Port Area [Member] | Cost [Member]</t>
  </si>
  <si>
    <t>Right-of-use assets [member] | Port Area [Member] | Accumulated amortization [Member]</t>
  </si>
  <si>
    <t>Right-of-use assets [member] | Other assets [member] | Cost [Member]</t>
  </si>
  <si>
    <t>4 years</t>
  </si>
  <si>
    <t>R$ 95097</t>
  </si>
  <si>
    <t>Right-of-use assets [member] | Other assets [member] | Accumulated amortization [Member]</t>
  </si>
  <si>
    <t>R$ 50853</t>
  </si>
  <si>
    <t>Right to Use Assets and Leases payable - Summary of Information About Right of Use Assets (Detail) (Parenthetical)</t>
  </si>
  <si>
    <t>3 Months Ended</t>
  </si>
  <si>
    <t>R$ 68007</t>
  </si>
  <si>
    <t>Right to Use Assets and Leases payable - Summary of Amortization Expenses in the Financial Statements (Detail) - BRL (R$) R$ in Thousands</t>
  </si>
  <si>
    <t>Expenses by nature [abstract]</t>
  </si>
  <si>
    <t>Inventories and cost of products and services sold</t>
  </si>
  <si>
    <t>R$ 48134</t>
  </si>
  <si>
    <t>R$ 15044</t>
  </si>
  <si>
    <t>R$ 2165</t>
  </si>
  <si>
    <t>Amortization expense</t>
  </si>
  <si>
    <t>R$ 120492</t>
  </si>
  <si>
    <t>R$ 99334</t>
  </si>
  <si>
    <t>R$ 71223</t>
  </si>
  <si>
    <t>Right to Use Assets and Leases payable - Summary of Changes in Lease Payables (Detail) - BRL (R$) R$ in Thousands</t>
  </si>
  <si>
    <t>Lease liabilities [abstract]</t>
  </si>
  <si>
    <t>Interest accrued</t>
  </si>
  <si>
    <t>Payments</t>
  </si>
  <si>
    <t>R$ 2849</t>
  </si>
  <si>
    <t>R$ 1382277</t>
  </si>
  <si>
    <t>Right to Use Assets and Leases payable - Summary of Maturities of Lease Payments of Operating Lease (Detail) R$ in Thousands</t>
  </si>
  <si>
    <t>Disclosure of maturity analysis of operating lease payments [line items]</t>
  </si>
  <si>
    <t>Future disbursements</t>
  </si>
  <si>
    <t>R$ 2043752</t>
  </si>
  <si>
    <t>Up to 1 year</t>
  </si>
  <si>
    <t>From 1 to 2 years</t>
  </si>
  <si>
    <t>From 2 to 3 years</t>
  </si>
  <si>
    <t>From 3 to 4 years</t>
  </si>
  <si>
    <t>From 4 to 5 years</t>
  </si>
  <si>
    <t>More than 5 years</t>
  </si>
  <si>
    <t>R$ 320357</t>
  </si>
  <si>
    <t>Right to Use Assets and Leases payable - Details about lease contracts of low amount assets (Detail) R$ in Thousands</t>
  </si>
  <si>
    <t>Disclosure of Lease Contracts of Low Amount Assets [Line Items]</t>
  </si>
  <si>
    <t>Lease payments to be payable</t>
  </si>
  <si>
    <t>R$ 9502</t>
  </si>
  <si>
    <t>Between 1 and 5 years</t>
  </si>
  <si>
    <t>Right to Use Assets and Leases payable - Additional Information (Detail) - BRL (R$)</t>
  </si>
  <si>
    <t>Expense relating to leases of low-value assets</t>
  </si>
  <si>
    <t>R$ 11400</t>
  </si>
  <si>
    <t>R$ 11386</t>
  </si>
  <si>
    <t>Property, Plant,and Equipment - Balances and changes in property, plant, and equipment beginning and ending (Detail) - BRL (R$) R$ in Thousands</t>
  </si>
  <si>
    <t>Disclosure of detailed information about property, plant and equipment [line items]</t>
  </si>
  <si>
    <t>Property, plant, and equipment, beginning</t>
  </si>
  <si>
    <t>R$ 7278865</t>
  </si>
  <si>
    <t>R$ 6637826</t>
  </si>
  <si>
    <t>R$ 5796418</t>
  </si>
  <si>
    <t>Property, plant, and equipment, additions</t>
  </si>
  <si>
    <t>Property, plant, and equipment, depreciation</t>
  </si>
  <si>
    <t>Property, plant, and equipment, transfer</t>
  </si>
  <si>
    <t>Property, plant, and equipment, write-offs and disposals</t>
  </si>
  <si>
    <t>Property, plant, and equipment, effect of foreign currency exchange rate variation</t>
  </si>
  <si>
    <t>Property, plant, and equipment, Oxiteno andian</t>
  </si>
  <si>
    <t>Property, plant, and equipment, Balance acquisition TEAS</t>
  </si>
  <si>
    <t>Property, plant, and equipment, ending</t>
  </si>
  <si>
    <t>Property, plant, and equipment, opening balance CBLSA</t>
  </si>
  <si>
    <t>Gross carrying amount [member]</t>
  </si>
  <si>
    <t>Accumulated depreciation [member]</t>
  </si>
  <si>
    <t>Provision for losses [member]</t>
  </si>
  <si>
    <t>Previously stated [member] | Gross carrying amount [member]</t>
  </si>
  <si>
    <t>Previously stated [member] | Accumulated depreciation [member]</t>
  </si>
  <si>
    <t>Previously stated [member] | Provision for losses [member]</t>
  </si>
  <si>
    <t>Land [member] | Gross carrying amount [member]</t>
  </si>
  <si>
    <t>Land [member] | Provision for losses [member]</t>
  </si>
  <si>
    <t>Land [member] | Previously stated [member] | Gross carrying amount [member]</t>
  </si>
  <si>
    <t>Land [member] | Previously stated [member] | Provision for losses [member]</t>
  </si>
  <si>
    <t>R$ 827</t>
  </si>
  <si>
    <t>R$ 104</t>
  </si>
  <si>
    <t>Machinery [member] | Gross carrying amount [member]</t>
  </si>
  <si>
    <t>Property, plant, and equipment, weighted average useful life</t>
  </si>
  <si>
    <t>13 years</t>
  </si>
  <si>
    <t>12 years</t>
  </si>
  <si>
    <t>R$ 5219256</t>
  </si>
  <si>
    <t>R$ 4721931</t>
  </si>
  <si>
    <t>R$ 4225056</t>
  </si>
  <si>
    <t>Machinery [member] | Accumulated depreciation [member]</t>
  </si>
  <si>
    <t>Machinery [member] | Provision for losses [member]</t>
  </si>
  <si>
    <t>Machinery [member] | Previously stated [member] | Gross carrying amount [member]</t>
  </si>
  <si>
    <t>Machinery [member] | Previously stated [member] | Accumulated depreciation [member]</t>
  </si>
  <si>
    <t>Machinery [member] | Previously stated [member] | Provision for losses [member]</t>
  </si>
  <si>
    <t>R$ 6117</t>
  </si>
  <si>
    <t>R$ 4724</t>
  </si>
  <si>
    <t>Buildings [member] | Gross carrying amount [member]</t>
  </si>
  <si>
    <t>32 years</t>
  </si>
  <si>
    <t>30 years</t>
  </si>
  <si>
    <t>R$ 1801073</t>
  </si>
  <si>
    <t>R$ 1637871</t>
  </si>
  <si>
    <t>R$ 1440204</t>
  </si>
  <si>
    <t>Buildings [member] | Accumulated depreciation [member]</t>
  </si>
  <si>
    <t>Buildings [member] | Provision for losses [member]</t>
  </si>
  <si>
    <t>Buildings [member] | Previously stated [member] | Gross carrying amount [member]</t>
  </si>
  <si>
    <t>Buildings [member] | Previously stated [member] | Accumulated depreciation [member]</t>
  </si>
  <si>
    <t>R$ 724408</t>
  </si>
  <si>
    <t>Buildings [member] | Previously stated [member] | Provision for losses [member]</t>
  </si>
  <si>
    <t>R$ 306</t>
  </si>
  <si>
    <t>Leasehold improvements [member] | Gross carrying amount [member]</t>
  </si>
  <si>
    <t>10 years</t>
  </si>
  <si>
    <t>8 years</t>
  </si>
  <si>
    <t>9 years</t>
  </si>
  <si>
    <t>R$ 1015640</t>
  </si>
  <si>
    <t>R$ 912555</t>
  </si>
  <si>
    <t>R$ 796521</t>
  </si>
  <si>
    <t>Leasehold improvements [member] | Accumulated depreciation [member]</t>
  </si>
  <si>
    <t>Leasehold improvements [member] | Provision for losses [member]</t>
  </si>
  <si>
    <t>Leasehold improvements [member] | Previously stated [member] | Gross carrying amount [member]</t>
  </si>
  <si>
    <t>Leasehold improvements [member] | Previously stated [member] | Accumulated depreciation [member]</t>
  </si>
  <si>
    <t>Leasehold improvements [member] | Previously stated [member] | Provision for losses [member]</t>
  </si>
  <si>
    <t>R$ 1385</t>
  </si>
  <si>
    <t>R$ 564</t>
  </si>
  <si>
    <t>Automotive [member] | Gross carrying amount [member]</t>
  </si>
  <si>
    <t>14 years</t>
  </si>
  <si>
    <t>R$ 2864333</t>
  </si>
  <si>
    <t>R$ 2729522</t>
  </si>
  <si>
    <t>R$ 2429079</t>
  </si>
  <si>
    <t>Automotive [member] | Accumulated depreciation [member]</t>
  </si>
  <si>
    <t>Automotive [member] | Provision for losses [member]</t>
  </si>
  <si>
    <t>Automotive [member] | Previously stated [member] | Gross carrying amount [member]</t>
  </si>
  <si>
    <t>Automotive [member] | Previously stated [member] | Accumulated depreciation [member]</t>
  </si>
  <si>
    <t>R$ 1657608</t>
  </si>
  <si>
    <t>Automotive [member] | Previously stated [member] | Provision for losses [member]</t>
  </si>
  <si>
    <t>R$ 169</t>
  </si>
  <si>
    <t>Lpg tanks [member] | Gross carrying amount [member]</t>
  </si>
  <si>
    <t>11 years</t>
  </si>
  <si>
    <t>R$ 743016</t>
  </si>
  <si>
    <t>R$ 692856</t>
  </si>
  <si>
    <t>R$ 631978</t>
  </si>
  <si>
    <t>Lpg tanks [member] | Accumulated depreciation [member]</t>
  </si>
  <si>
    <t>Lpg tanks [member] | Provision for losses [member]</t>
  </si>
  <si>
    <t>Lpg tanks [member] | Previously stated [member] | Gross carrying amount [member]</t>
  </si>
  <si>
    <t>Lpg tanks [member] | Previously stated [member] | Accumulated depreciation [member]</t>
  </si>
  <si>
    <t>R$ 328384</t>
  </si>
  <si>
    <t>Lpg tanks [member] | Previously stated [member] | Provision for losses [member]</t>
  </si>
  <si>
    <t>R$ 165</t>
  </si>
  <si>
    <t>Vehicles [member] | Gross carrying amount [member]</t>
  </si>
  <si>
    <t>R$ 308756</t>
  </si>
  <si>
    <t>R$ 287295</t>
  </si>
  <si>
    <t>R$ 271133</t>
  </si>
  <si>
    <t>Vehicles [member] | Accumulated depreciation [member]</t>
  </si>
  <si>
    <t>Vehicles [member] | Previously stated [member] | Gross carrying amount [member]</t>
  </si>
  <si>
    <t>Vehicles [member] | Previously stated [member] | Accumulated depreciation [member]</t>
  </si>
  <si>
    <t>R$ 123650</t>
  </si>
  <si>
    <t>R$ 112200</t>
  </si>
  <si>
    <t>Furniture [member] | Gross carrying amount [member]</t>
  </si>
  <si>
    <t>R$ 279016</t>
  </si>
  <si>
    <t>R$ 265909</t>
  </si>
  <si>
    <t>R$ 204550</t>
  </si>
  <si>
    <t>Furniture [member] | Accumulated depreciation [member]</t>
  </si>
  <si>
    <t>Furniture [member] | Provision for losses [member]</t>
  </si>
  <si>
    <t>Furniture [member] | Previously stated [member] | Gross carrying amount [member]</t>
  </si>
  <si>
    <t>Furniture [member] | Previously stated [member] | Accumulated depreciation [member]</t>
  </si>
  <si>
    <t>Furniture [member] | Previously stated [member] | Provision for losses [member]</t>
  </si>
  <si>
    <t>Construction in progress [member] | Gross carrying amount [member]</t>
  </si>
  <si>
    <t>Construction in progress [member] | Provision for losses [member]</t>
  </si>
  <si>
    <t>Construction in progress [member] | Previously stated [member] | Gross carrying amount [member]</t>
  </si>
  <si>
    <t>Construction in progress [member] | Previously stated [member] | Provision for losses [member]</t>
  </si>
  <si>
    <t>Advances to suppliers [member] | Gross carrying amount [member]</t>
  </si>
  <si>
    <t>Advances to suppliers [member] | Provision for losses [member]</t>
  </si>
  <si>
    <t>Advances to suppliers [member] | Previously stated [member] | Gross carrying amount [member]</t>
  </si>
  <si>
    <t>Advances to suppliers [member] | Previously stated [member] | Provision for losses [member]</t>
  </si>
  <si>
    <t>Imports in progress [member] | Gross carrying amount [member]</t>
  </si>
  <si>
    <t>Imports in progress [member] | Previously stated [member] | Gross carrying amount [member]</t>
  </si>
  <si>
    <t>R$ 41</t>
  </si>
  <si>
    <t>R$ 786</t>
  </si>
  <si>
    <t>IT equipment [member] | Gross carrying amount [member]</t>
  </si>
  <si>
    <t>R$ 395063</t>
  </si>
  <si>
    <t>R$ 352986</t>
  </si>
  <si>
    <t>R$ 288705</t>
  </si>
  <si>
    <t>IT equipment [member] | Accumulated depreciation [member]</t>
  </si>
  <si>
    <t>IT equipment [member] | Previously stated [member] | Gross carrying amount [member]</t>
  </si>
  <si>
    <t>IT equipment [member] | Previously stated [member] | Accumulated depreciation [member]</t>
  </si>
  <si>
    <t>R$ 288083</t>
  </si>
  <si>
    <t>R$ 260859</t>
  </si>
  <si>
    <t>Property, Plant, and Equipment - Summary Of Depreciation Expenses in The Financial Statements (Detail) - BRL (R$) R$ in Thousands</t>
  </si>
  <si>
    <t>Depreciation expense</t>
  </si>
  <si>
    <t>R$ 844647</t>
  </si>
  <si>
    <t>R$ 812489</t>
  </si>
  <si>
    <t>R$ 704544</t>
  </si>
  <si>
    <t>Cost of products sold [member]</t>
  </si>
  <si>
    <t>Selling and marketing expenses [member]</t>
  </si>
  <si>
    <t>General and administrative expenses [member]</t>
  </si>
  <si>
    <t>R$ 48635</t>
  </si>
  <si>
    <t>R$ 52568</t>
  </si>
  <si>
    <t>R$ 34044</t>
  </si>
  <si>
    <t>Intangible Assets - Balance and changes in intangible assets (Detail) R$ in Thousands</t>
  </si>
  <si>
    <t>Dec. 31, 2018BRL (R$)</t>
  </si>
  <si>
    <t>Dec. 31, 2018USD ($)</t>
  </si>
  <si>
    <t>Dec. 31, 2017BRL (R$)</t>
  </si>
  <si>
    <t>Dec. 31, 2017USD ($)</t>
  </si>
  <si>
    <t>Summary of intangible assets [line items]</t>
  </si>
  <si>
    <t>Intangible assets, beginning</t>
  </si>
  <si>
    <t>R$ 2369355</t>
  </si>
  <si>
    <t>R$ 2238042</t>
  </si>
  <si>
    <t>R$ 1891636</t>
  </si>
  <si>
    <t>Intangible assets, additions</t>
  </si>
  <si>
    <t>Intangible assets, amortization</t>
  </si>
  <si>
    <t>Intangible assets, transfer</t>
  </si>
  <si>
    <t>Intangible assets, write-offs and disposals</t>
  </si>
  <si>
    <t>Intangible assets, effect of foreign currency exchange rate variation</t>
  </si>
  <si>
    <t>Opening balance CBLSA</t>
  </si>
  <si>
    <t>Intangible assets, oxiteno andian</t>
  </si>
  <si>
    <t>Intangible assets opening balance TEAS</t>
  </si>
  <si>
    <t>Intangible assets, ending balance</t>
  </si>
  <si>
    <t>Increase (decrease) due to application of IFRS 16 [member]</t>
  </si>
  <si>
    <t>Intangible assets, IFRS 16</t>
  </si>
  <si>
    <t>Cost [member]</t>
  </si>
  <si>
    <t>Cost [member] | Goodwill [member]</t>
  </si>
  <si>
    <t>R$ 1525088</t>
  </si>
  <si>
    <t>R$ 1524291</t>
  </si>
  <si>
    <t>Cost [member] | Software [member]</t>
  </si>
  <si>
    <t>Weighted average useful life (years)</t>
  </si>
  <si>
    <t>R$ 1062486</t>
  </si>
  <si>
    <t>R$ 853079</t>
  </si>
  <si>
    <t>R$ 207703</t>
  </si>
  <si>
    <t>R$ 1210529</t>
  </si>
  <si>
    <t>Cost [member] | Technology [member]</t>
  </si>
  <si>
    <t>R$ 32617</t>
  </si>
  <si>
    <t>Cost [member] | Commercial property rights [member]</t>
  </si>
  <si>
    <t>R$ 64032</t>
  </si>
  <si>
    <t>R$ 55069</t>
  </si>
  <si>
    <t>R$ 13837</t>
  </si>
  <si>
    <t>R$ 7934</t>
  </si>
  <si>
    <t>Cost [member] | Distribution rights asset [member]</t>
  </si>
  <si>
    <t>R$ 142989</t>
  </si>
  <si>
    <t>R$ 142669</t>
  </si>
  <si>
    <t>Cost [member] | Brands [member]</t>
  </si>
  <si>
    <t>R$ 122504</t>
  </si>
  <si>
    <t>R$ 120571</t>
  </si>
  <si>
    <t>R$ 113543</t>
  </si>
  <si>
    <t>Cost [member] | Trademark rights [member]</t>
  </si>
  <si>
    <t>35 years</t>
  </si>
  <si>
    <t>39 years</t>
  </si>
  <si>
    <t>R$ 114792</t>
  </si>
  <si>
    <t>Cost [member] | Others [member]</t>
  </si>
  <si>
    <t>R$ 43281</t>
  </si>
  <si>
    <t>R$ 40514</t>
  </si>
  <si>
    <t>R$ 420</t>
  </si>
  <si>
    <t>Cost [member] | Previously stated [member]</t>
  </si>
  <si>
    <t>Cost [member] | Previously stated [member] | Goodwill [member]</t>
  </si>
  <si>
    <t>Cost [member] | Previously stated [member] | Software [member]</t>
  </si>
  <si>
    <t>Cost [member] | Previously stated [member] | Technology [member]</t>
  </si>
  <si>
    <t>Cost [member] | Previously stated [member] | Commercial property rights [member]</t>
  </si>
  <si>
    <t>Cost [member] | Previously stated [member] | Distribution rights asset [member]</t>
  </si>
  <si>
    <t>Cost [member] | Previously stated [member] | Brands [member]</t>
  </si>
  <si>
    <t>Cost [member] | Previously stated [member] | Trademark rights [member]</t>
  </si>
  <si>
    <t>Cost [member] | Previously stated [member] | Others [member]</t>
  </si>
  <si>
    <t>Cost [member] | Increase (decrease) due to application of IFRS 16 [member]</t>
  </si>
  <si>
    <t>Cost [member] | Increase (decrease) due to application of IFRS 16 [member] | Commercial property rights [member]</t>
  </si>
  <si>
    <t>Accumulated amortization [member]</t>
  </si>
  <si>
    <t>Accumulated amortization [member] | Software [member]</t>
  </si>
  <si>
    <t>Accumulated amortization [member] | Technology [member]</t>
  </si>
  <si>
    <t>Accumulated amortization [member] | Commercial property rights [member]</t>
  </si>
  <si>
    <t>Accumulated amortization [member] | Distribution rights asset [member]</t>
  </si>
  <si>
    <t>Accumulated amortization [member] | Trademark rights [member]</t>
  </si>
  <si>
    <t>Accumulated amortization [member] | Others [member]</t>
  </si>
  <si>
    <t>Accumulated amortization [member] | Previously stated [member]</t>
  </si>
  <si>
    <t>Accumulated amortization [member] | Previously stated [member] | Software [member]</t>
  </si>
  <si>
    <t>Accumulated amortization [member] | Previously stated [member] | Technology [member]</t>
  </si>
  <si>
    <t>Accumulated amortization [member] | Previously stated [member] | Commercial property rights [member]</t>
  </si>
  <si>
    <t>Accumulated amortization [member] | Previously stated [member] | Distribution rights asset [member]</t>
  </si>
  <si>
    <t>Accumulated amortization [member] | Previously stated [member] | Trademark rights [member]</t>
  </si>
  <si>
    <t>Accumulated amortization [member] | Previously stated [member] | Others [member]</t>
  </si>
  <si>
    <t>R$ 32740</t>
  </si>
  <si>
    <t>R$ 31196</t>
  </si>
  <si>
    <t>Accumulated amortization [member] | Increase (decrease) due to application of IFRS 16 [member]</t>
  </si>
  <si>
    <t>Accumulated amortization [member] | Increase (decrease) due to application of IFRS 16 [member] | Commercial property rights [member]</t>
  </si>
  <si>
    <t>Provision for losses and impairment [member]</t>
  </si>
  <si>
    <t>Provision for losses and impairment [member] | Goodwill [member]</t>
  </si>
  <si>
    <t>Provision for losses and impairment [member] | Commercial property rights [member]</t>
  </si>
  <si>
    <t>Intangible Assets - Amortization expenses (Detail) - BRL (R$) R$ in Thousands</t>
  </si>
  <si>
    <t>Intangible assets details 2 [abstract]</t>
  </si>
  <si>
    <t>R$ 11183</t>
  </si>
  <si>
    <t>Total, amortization</t>
  </si>
  <si>
    <t>Intangible Assets - Balances of goodwill (Detail) - BRL (R$) R$ in Thousands</t>
  </si>
  <si>
    <t>R$ 931808</t>
  </si>
  <si>
    <t>Extrafarma [member]</t>
  </si>
  <si>
    <t>Goodwill acquisition gross</t>
  </si>
  <si>
    <t>Goodwill acquisition impairment</t>
  </si>
  <si>
    <t>R$ 593280</t>
  </si>
  <si>
    <t>R$ 68273</t>
  </si>
  <si>
    <t>Ipiranga [member]</t>
  </si>
  <si>
    <t>R$ 276724</t>
  </si>
  <si>
    <t>Uniao Terminais [member]</t>
  </si>
  <si>
    <t>R$ 211089</t>
  </si>
  <si>
    <t>Texaco [member]</t>
  </si>
  <si>
    <t>R$ 177759</t>
  </si>
  <si>
    <t>Iconic (CBLSA)[member]</t>
  </si>
  <si>
    <t>R$ 69807</t>
  </si>
  <si>
    <t>R$ 44856</t>
  </si>
  <si>
    <t>Temmar [member]</t>
  </si>
  <si>
    <t>R$ 43781</t>
  </si>
  <si>
    <t>DNP [member]</t>
  </si>
  <si>
    <t>R$ 24736</t>
  </si>
  <si>
    <t>Repsol [member]</t>
  </si>
  <si>
    <t>R$ 13403</t>
  </si>
  <si>
    <t>R$ 797</t>
  </si>
  <si>
    <t>R$ 583</t>
  </si>
  <si>
    <t>Intangible Assets - Balances of goodwill (Parenthetical) (Detail) - BRL (R$) R$ in Thousands</t>
  </si>
  <si>
    <t>at Ultrapar [member]</t>
  </si>
  <si>
    <t>R$ 246163</t>
  </si>
  <si>
    <t>Intangible Assets - Additional Information (Detail) R$ in Thousands</t>
  </si>
  <si>
    <t>Disclosure of detailed information about intangible assets [line items]</t>
  </si>
  <si>
    <t>Period of evaluation</t>
  </si>
  <si>
    <t>Impairment loss</t>
  </si>
  <si>
    <t>Discount rate</t>
  </si>
  <si>
    <t>8.90%</t>
  </si>
  <si>
    <t>Real growth rate</t>
  </si>
  <si>
    <t>12.10%</t>
  </si>
  <si>
    <t>Period to maturity</t>
  </si>
  <si>
    <t>Loans and Debentures - Summary of Compostion of loans (Detail) - BRL (R$) R$ in Thousands</t>
  </si>
  <si>
    <t>Summary of loans debentures and finance leases [line items]</t>
  </si>
  <si>
    <t>Foreign currency - denominated loans</t>
  </si>
  <si>
    <t>R$ 6902121</t>
  </si>
  <si>
    <t>R$ 5486839</t>
  </si>
  <si>
    <t>Brazilian Real - denominated loans</t>
  </si>
  <si>
    <t>Total foreign currency and Brazilian Reais</t>
  </si>
  <si>
    <t>R$ 13275281</t>
  </si>
  <si>
    <t>R$ 12888935</t>
  </si>
  <si>
    <t>Weighted average financial charges</t>
  </si>
  <si>
    <t>0</t>
  </si>
  <si>
    <t>Loan 1 [member]</t>
  </si>
  <si>
    <t>Description</t>
  </si>
  <si>
    <t>Notes in the foreign market</t>
  </si>
  <si>
    <t>R$ 4213662</t>
  </si>
  <si>
    <t>R$ 2889631</t>
  </si>
  <si>
    <t>Index/Currency</t>
  </si>
  <si>
    <t>US$</t>
  </si>
  <si>
    <t>5.3</t>
  </si>
  <si>
    <t>Maturity</t>
  </si>
  <si>
    <t>2026 to 2029</t>
  </si>
  <si>
    <t>Loan 2 [member]</t>
  </si>
  <si>
    <t>Foreign loan</t>
  </si>
  <si>
    <t>R$ 1057407</t>
  </si>
  <si>
    <t>R$ 985268</t>
  </si>
  <si>
    <t>3.9</t>
  </si>
  <si>
    <t>Loan 3 [member]</t>
  </si>
  <si>
    <t>R$ 608685</t>
  </si>
  <si>
    <t>R$ 582106</t>
  </si>
  <si>
    <t>US$ + LIBOR</t>
  </si>
  <si>
    <t>0.9</t>
  </si>
  <si>
    <t>2022 to 2023</t>
  </si>
  <si>
    <t>Loan 4 [member]</t>
  </si>
  <si>
    <t>Financial institutions</t>
  </si>
  <si>
    <t>R$ 604741</t>
  </si>
  <si>
    <t>R$ 620605</t>
  </si>
  <si>
    <t>2.0</t>
  </si>
  <si>
    <t>2020 to 2023</t>
  </si>
  <si>
    <t>Loan 5 [member]</t>
  </si>
  <si>
    <t>R$ 243837</t>
  </si>
  <si>
    <t>R$ 234363</t>
  </si>
  <si>
    <t>Loan 6 [member]</t>
  </si>
  <si>
    <t>R$ 132417</t>
  </si>
  <si>
    <t>R$ 127288</t>
  </si>
  <si>
    <t>2.8</t>
  </si>
  <si>
    <t>2020 to 2022</t>
  </si>
  <si>
    <t>Loan 7 [member]</t>
  </si>
  <si>
    <t>R$ 41164</t>
  </si>
  <si>
    <t>R$ 27845</t>
  </si>
  <si>
    <t>MX$</t>
  </si>
  <si>
    <t>8.9</t>
  </si>
  <si>
    <t>Loan 8 [member]</t>
  </si>
  <si>
    <t>BNDES</t>
  </si>
  <si>
    <t>R$ 208</t>
  </si>
  <si>
    <t>R$ 2596</t>
  </si>
  <si>
    <t>7.0</t>
  </si>
  <si>
    <t>Loan 9 [member]</t>
  </si>
  <si>
    <t>R$ 3950</t>
  </si>
  <si>
    <t>MX$ + TIIE</t>
  </si>
  <si>
    <t>Loan 10 [member]</t>
  </si>
  <si>
    <t>Foreign currency advances delivered</t>
  </si>
  <si>
    <t>R$ 1485</t>
  </si>
  <si>
    <t>Loan 11 [member]</t>
  </si>
  <si>
    <t>Advances on foreign exchange contracts</t>
  </si>
  <si>
    <t>R$ 11702</t>
  </si>
  <si>
    <t>Loan 12 [member]</t>
  </si>
  <si>
    <t>Debentures &amp;#8211; CRA</t>
  </si>
  <si>
    <t>R$ 2036647</t>
  </si>
  <si>
    <t>R$ 2029545</t>
  </si>
  <si>
    <t>DI</t>
  </si>
  <si>
    <t>95.8</t>
  </si>
  <si>
    <t>Loan 13 [member]</t>
  </si>
  <si>
    <t>Debentures &amp;#8211; Ipiranga</t>
  </si>
  <si>
    <t>R$ 1868612</t>
  </si>
  <si>
    <t>R$ 2039743</t>
  </si>
  <si>
    <t>105.0</t>
  </si>
  <si>
    <t>Loan 14 [member]</t>
  </si>
  <si>
    <t>Debentures &amp;#150; 6</t>
  </si>
  <si>
    <t>R$ 1752080</t>
  </si>
  <si>
    <t>R$ 1756954</t>
  </si>
  <si>
    <t>105.3</t>
  </si>
  <si>
    <t>Loan 15 [member]</t>
  </si>
  <si>
    <t>Banco do Brasil floating rate</t>
  </si>
  <si>
    <t>R$ 611276</t>
  </si>
  <si>
    <t>R$ 2614704</t>
  </si>
  <si>
    <t>110.9</t>
  </si>
  <si>
    <t>Loan 16 [member]</t>
  </si>
  <si>
    <t>R$ 941614</t>
  </si>
  <si>
    <t>R$ 833213</t>
  </si>
  <si>
    <t>IPCA</t>
  </si>
  <si>
    <t>4.6</t>
  </si>
  <si>
    <t>2024 to 2025</t>
  </si>
  <si>
    <t>Loan 17 [member]</t>
  </si>
  <si>
    <t>Debentures &amp;#8211; Tequimar</t>
  </si>
  <si>
    <t>R$ 89278</t>
  </si>
  <si>
    <t>R$</t>
  </si>
  <si>
    <t>6.5</t>
  </si>
  <si>
    <t>Loan 18 [member]</t>
  </si>
  <si>
    <t>R$ 62578</t>
  </si>
  <si>
    <t>R$ 147922</t>
  </si>
  <si>
    <t>TJLP</t>
  </si>
  <si>
    <t>2.3</t>
  </si>
  <si>
    <t>Loan 19 [member]</t>
  </si>
  <si>
    <t>FINEP</t>
  </si>
  <si>
    <t>R$ 41345</t>
  </si>
  <si>
    <t>R$ 53245</t>
  </si>
  <si>
    <t>1.6</t>
  </si>
  <si>
    <t>Loan 20 [member]</t>
  </si>
  <si>
    <t>R$ 30392</t>
  </si>
  <si>
    <t>R$ 51467</t>
  </si>
  <si>
    <t>SELIC</t>
  </si>
  <si>
    <t>Loan 21 [member]</t>
  </si>
  <si>
    <t>R$ 12820</t>
  </si>
  <si>
    <t>R$ 22553</t>
  </si>
  <si>
    <t>4.0</t>
  </si>
  <si>
    <t>Loan 22 [member]</t>
  </si>
  <si>
    <t>Banco do Nordeste do Brasil</t>
  </si>
  <si>
    <t>R$ 10039</t>
  </si>
  <si>
    <t>R$ 15776</t>
  </si>
  <si>
    <t>8.5</t>
  </si>
  <si>
    <t>Loan 23 [member]</t>
  </si>
  <si>
    <t>R$ 3913</t>
  </si>
  <si>
    <t>R$ 14071</t>
  </si>
  <si>
    <t>7.6</t>
  </si>
  <si>
    <t>Loan 24 [member]</t>
  </si>
  <si>
    <t>FINAME</t>
  </si>
  <si>
    <t>R$ 22</t>
  </si>
  <si>
    <t>R$ 32</t>
  </si>
  <si>
    <t>5.7</t>
  </si>
  <si>
    <t>Loan 25 [member]</t>
  </si>
  <si>
    <t>Bank Credit Bill</t>
  </si>
  <si>
    <t>R$ 50075</t>
  </si>
  <si>
    <t>124.0</t>
  </si>
  <si>
    <t>Loans and Debentures - Additional Information (Detail)</t>
  </si>
  <si>
    <t>Jun. 21, 2019BRL (R$)</t>
  </si>
  <si>
    <t>Jun. 06, 2019BRL (R$)</t>
  </si>
  <si>
    <t>Apr. 30, 2017</t>
  </si>
  <si>
    <t>Oct. 06, 2016BRL (R$)</t>
  </si>
  <si>
    <t>Nov. 30, 2019</t>
  </si>
  <si>
    <t>Mar. 31, 2018</t>
  </si>
  <si>
    <t>Oct. 31, 2017</t>
  </si>
  <si>
    <t>Jul. 31, 2017</t>
  </si>
  <si>
    <t>May 31, 2016</t>
  </si>
  <si>
    <t>Dec. 31, 2019USD ($)</t>
  </si>
  <si>
    <t>Dec. 24, 2018USD ($)</t>
  </si>
  <si>
    <t>Jun. 21, 2019USD ($)</t>
  </si>
  <si>
    <t>Jun. 06, 2019USD ($)</t>
  </si>
  <si>
    <t>Oct. 06, 2016USD ($)</t>
  </si>
  <si>
    <t>Borrowings</t>
  </si>
  <si>
    <t>R$ 1592127000</t>
  </si>
  <si>
    <t>Floating interest rates in dollar change in foreign loan</t>
  </si>
  <si>
    <t>104.4% of DI</t>
  </si>
  <si>
    <t>Determination of required maintenance ratio description</t>
  </si>
  <si>
    <t>Second series simple nominative nonconvertible unsecured registered debentures</t>
  </si>
  <si>
    <t>Financing guaranteed by collateral</t>
  </si>
  <si>
    <t>R$ 73536000</t>
  </si>
  <si>
    <t>R$ 69822000</t>
  </si>
  <si>
    <t>Amount of guarantees and promissory notes</t>
  </si>
  <si>
    <t>R$ 10667175000</t>
  </si>
  <si>
    <t>Collateral guarantees to secure letters of credits</t>
  </si>
  <si>
    <t>R$ 271162000</t>
  </si>
  <si>
    <t>Restricted Assets [member]</t>
  </si>
  <si>
    <t>Restriction on encumbrance of assets</t>
  </si>
  <si>
    <t>R$ 604600000</t>
  </si>
  <si>
    <t>Percent restricted consolidated tangible assets</t>
  </si>
  <si>
    <t>Interest rate</t>
  </si>
  <si>
    <t>5.25%</t>
  </si>
  <si>
    <t>Notes to foreign market</t>
  </si>
  <si>
    <t>R$ 806100000</t>
  </si>
  <si>
    <t>R$ 2015400000</t>
  </si>
  <si>
    <t>R$ 3023000000</t>
  </si>
  <si>
    <t>Borrowings, maturity date</t>
  </si>
  <si>
    <t>October 2026</t>
  </si>
  <si>
    <t>June 2029</t>
  </si>
  <si>
    <t>Issue percent of face value</t>
  </si>
  <si>
    <t>98.097%</t>
  </si>
  <si>
    <t>Northeast Constitutional Financing Fund [member]</t>
  </si>
  <si>
    <t>10.00%</t>
  </si>
  <si>
    <t>Discount on interest rate</t>
  </si>
  <si>
    <t>Subsidiary IPP [Member]</t>
  </si>
  <si>
    <t>Repayment of loan amount</t>
  </si>
  <si>
    <t>R$ 400000000</t>
  </si>
  <si>
    <t>Long term interest rate [member]</t>
  </si>
  <si>
    <t>Long term interest rate</t>
  </si>
  <si>
    <t>5.57%</t>
  </si>
  <si>
    <t>Foreign loans [member]</t>
  </si>
  <si>
    <t>June&amp;#160;22, 2020</t>
  </si>
  <si>
    <t>R$ 241800000</t>
  </si>
  <si>
    <t>105.9</t>
  </si>
  <si>
    <t>Borrowings, adjustment to interest rate basis</t>
  </si>
  <si>
    <t>2.00%</t>
  </si>
  <si>
    <t>Debentures first issue [member] | Tequimar [member]</t>
  </si>
  <si>
    <t>Simple nominative nonconvertible unsecured registered debentures</t>
  </si>
  <si>
    <t>Debentures fifth issue [member] | IPP [member]</t>
  </si>
  <si>
    <t>Debentures fourth issue [member] | IPP [member]</t>
  </si>
  <si>
    <t>Debentures sixth issue [member] | IPP [member]</t>
  </si>
  <si>
    <t>93.9% of DI</t>
  </si>
  <si>
    <t>Debentures seventh issue [member] | IPP [member]</t>
  </si>
  <si>
    <t>Debentures eighth issue [member] | IPP [member]</t>
  </si>
  <si>
    <t>Debenture one [member]</t>
  </si>
  <si>
    <t>R$ 1000000000</t>
  </si>
  <si>
    <t>105.0% of DI</t>
  </si>
  <si>
    <t>Final maturity</t>
  </si>
  <si>
    <t>May 25, 2021</t>
  </si>
  <si>
    <t>Payment of the face value</t>
  </si>
  <si>
    <t>Annual as from May 2019</t>
  </si>
  <si>
    <t>Payment of interest</t>
  </si>
  <si>
    <t>Semiannually</t>
  </si>
  <si>
    <t>Reprice</t>
  </si>
  <si>
    <t>Not applicable</t>
  </si>
  <si>
    <t>Debenture two [member]</t>
  </si>
  <si>
    <t>R$ 1000000</t>
  </si>
  <si>
    <t>95% of DI</t>
  </si>
  <si>
    <t>April 18, 2022</t>
  </si>
  <si>
    <t>Lump sum at final maturity</t>
  </si>
  <si>
    <t>Amount:</t>
  </si>
  <si>
    <t>R$ 660139000</t>
  </si>
  <si>
    <t>Debenture three [member]</t>
  </si>
  <si>
    <t>IPCA + 4.68%</t>
  </si>
  <si>
    <t>April 15, 2024</t>
  </si>
  <si>
    <t>Annually</t>
  </si>
  <si>
    <t>R$ 352361000</t>
  </si>
  <si>
    <t>Debenture four [member]</t>
  </si>
  <si>
    <t>July 28, 2022</t>
  </si>
  <si>
    <t>Annual as from July 2021</t>
  </si>
  <si>
    <t>Debenture five [member]</t>
  </si>
  <si>
    <t>October 24, 2022</t>
  </si>
  <si>
    <t>R$ 730384000</t>
  </si>
  <si>
    <t>Debenture six [member]</t>
  </si>
  <si>
    <t>IPCA + 4.34%</t>
  </si>
  <si>
    <t>October 24, 2024</t>
  </si>
  <si>
    <t>R$ 213693000</t>
  </si>
  <si>
    <t>Debenture seven [member]</t>
  </si>
  <si>
    <t>105.25% of DI</t>
  </si>
  <si>
    <t>March 5, 2023</t>
  </si>
  <si>
    <t>Debenture eight [member]</t>
  </si>
  <si>
    <t>97.5% of DI</t>
  </si>
  <si>
    <t>December 18, 2023</t>
  </si>
  <si>
    <t>R$ 660000000</t>
  </si>
  <si>
    <t>Debenture nine [member]</t>
  </si>
  <si>
    <t>IPCA + 4.61%</t>
  </si>
  <si>
    <t>December 15, 2025</t>
  </si>
  <si>
    <t>R$ 240000000</t>
  </si>
  <si>
    <t>Debenture ten [member]</t>
  </si>
  <si>
    <t>6.47%</t>
  </si>
  <si>
    <t>November 19, 2024</t>
  </si>
  <si>
    <t>Loans and Debentures - Summary of Changes in Loans, Debentures and Finance Leases (Detail) - BRL (R$) R$ in Thousands</t>
  </si>
  <si>
    <t>Loans debentures and finance leases details 1 [abstract]</t>
  </si>
  <si>
    <t>Loans, debentures and finance leases, beginning</t>
  </si>
  <si>
    <t>R$ 15116139</t>
  </si>
  <si>
    <t>R$ 13426845</t>
  </si>
  <si>
    <t>New loans and debentures with cash effect</t>
  </si>
  <si>
    <t>Principal payment/ installments for financial leasing</t>
  </si>
  <si>
    <t>Interest payment</t>
  </si>
  <si>
    <t>Monetary and exchange rate variation</t>
  </si>
  <si>
    <t>Change in fair value</t>
  </si>
  <si>
    <t>Adoption IFRS 16 – transfer to Note 13.b</t>
  </si>
  <si>
    <t>Loans, debentures and finance leases, ending</t>
  </si>
  <si>
    <t>R$ 14362737</t>
  </si>
  <si>
    <t>Loans and Debentures - Summary of Principal Maturity Schedule (Detail) - BRL (R$) R$ in Thousands</t>
  </si>
  <si>
    <t>Long term consolidated debt</t>
  </si>
  <si>
    <t>From 3 to 4 years [member]</t>
  </si>
  <si>
    <t>From 4 to 5 years [member]</t>
  </si>
  <si>
    <t>More than 5 years [member]</t>
  </si>
  <si>
    <t>R$ 4517760</t>
  </si>
  <si>
    <t>R$ 3736382</t>
  </si>
  <si>
    <t>Loans and Debentures - Summary of Foreign Loan Maturity (Detail) - 12 months ended Dec. 31, 2019 R$ in Thousands, $ in Thousands</t>
  </si>
  <si>
    <t>BRL (R$)</t>
  </si>
  <si>
    <t>USD ($)</t>
  </si>
  <si>
    <t>Cost in percentage of CDI</t>
  </si>
  <si>
    <t>104.40%</t>
  </si>
  <si>
    <t>Loan maturity, amount</t>
  </si>
  <si>
    <t>R$ 1666092</t>
  </si>
  <si>
    <t>Charges [member]</t>
  </si>
  <si>
    <t>R$ 73965</t>
  </si>
  <si>
    <t>Foreign loan one [member]</t>
  </si>
  <si>
    <t>Loan maturity, date</t>
  </si>
  <si>
    <t xml:space="preserve">21-Jul	</t>
  </si>
  <si>
    <t>101.80%</t>
  </si>
  <si>
    <t>R$ 241842</t>
  </si>
  <si>
    <t>Foreign loan two [member]</t>
  </si>
  <si>
    <t>22-Jun</t>
  </si>
  <si>
    <t>105.00%</t>
  </si>
  <si>
    <t>R$ 403070</t>
  </si>
  <si>
    <t>Foreign loan three [member]</t>
  </si>
  <si>
    <t>23-Jul</t>
  </si>
  <si>
    <t>104.80%</t>
  </si>
  <si>
    <t>R$ 201535</t>
  </si>
  <si>
    <t>Foreign loan four [member]</t>
  </si>
  <si>
    <t>23-Sep</t>
  </si>
  <si>
    <t>Foreign loan five [member]</t>
  </si>
  <si>
    <t>104.70%</t>
  </si>
  <si>
    <t>R$ 261996</t>
  </si>
  <si>
    <t>Foreign loan six [member]</t>
  </si>
  <si>
    <t>23-Nov</t>
  </si>
  <si>
    <t>104.50%</t>
  </si>
  <si>
    <t>Loans and Debentures - Summary of Subsidiary's Loan Maturity (Detail) - 12 months ended Dec. 31, 2019 R$ in Thousands, $ in Thousands</t>
  </si>
  <si>
    <t>Loan maturity, Banco de Brasil</t>
  </si>
  <si>
    <t>Maturity in May 2020 [member]</t>
  </si>
  <si>
    <t>Maturity in May 2021 [member]</t>
  </si>
  <si>
    <t>Maturity in May 2022 [member]</t>
  </si>
  <si>
    <t>Maturity in July 2021 [member]</t>
  </si>
  <si>
    <t>Maturity in April 2022 [member]</t>
  </si>
  <si>
    <t>Maturity in July 2022 [member]</t>
  </si>
  <si>
    <t>Maturity In October 2022 [member]</t>
  </si>
  <si>
    <t>Maturity In March 2023 [member]</t>
  </si>
  <si>
    <t>Maturity In December 2023 [member]</t>
  </si>
  <si>
    <t>Maturity In April 2024 [member]</t>
  </si>
  <si>
    <t>Maturity In October 2024 [member]</t>
  </si>
  <si>
    <t>Maturity In November 2024 [member]</t>
  </si>
  <si>
    <t>Maturity In December 2025 [member]</t>
  </si>
  <si>
    <t>Oxiteno USA LLC [member] | Interest and transaction costs [member]</t>
  </si>
  <si>
    <t>Oxiteno USA LLC [member] | Mature in February 2020 [member]</t>
  </si>
  <si>
    <t>Oxiteno USA LLC [member] | Mature in August 2020 [member]</t>
  </si>
  <si>
    <t>Oxiteno USA LLC [member] | Mature in September 2020 [member]</t>
  </si>
  <si>
    <t>Oxiteno USA LLC [member] | Mature in February 2021 [member]</t>
  </si>
  <si>
    <t>Oxiteno USA LLC [member] | Mature in March 2022 [member]</t>
  </si>
  <si>
    <t>Oxiteno USA LLC [member] | Mature in October 2022 [member]</t>
  </si>
  <si>
    <t>Oxiteno USA LLC [member] | Mature in March 2023 [member]</t>
  </si>
  <si>
    <t>R$ 120823</t>
  </si>
  <si>
    <t>Loans and Debentures - Summary of Transaction Costs (Detail) - BRL (R$) R$ in Thousands</t>
  </si>
  <si>
    <t>Transaction costs, beginning</t>
  </si>
  <si>
    <t>R$ 76457</t>
  </si>
  <si>
    <t>R$ 72086</t>
  </si>
  <si>
    <t>R$ 39792</t>
  </si>
  <si>
    <t>Incurred cost</t>
  </si>
  <si>
    <t>Transaction costs, ending</t>
  </si>
  <si>
    <t>R$ 71766</t>
  </si>
  <si>
    <t>Notes in foreign market [member]</t>
  </si>
  <si>
    <t>Effective rate of transaction costs</t>
  </si>
  <si>
    <t>0.10%</t>
  </si>
  <si>
    <t>R$ 13881</t>
  </si>
  <si>
    <t>R$ 16612</t>
  </si>
  <si>
    <t>R$ 28114</t>
  </si>
  <si>
    <t>R$ 15298</t>
  </si>
  <si>
    <t>Banco do Brasil [member]</t>
  </si>
  <si>
    <t>0.20%</t>
  </si>
  <si>
    <t>R$ 3437</t>
  </si>
  <si>
    <t>R$ 8065</t>
  </si>
  <si>
    <t>R$ 12182</t>
  </si>
  <si>
    <t>R$ 770</t>
  </si>
  <si>
    <t>Debentures [member]</t>
  </si>
  <si>
    <t>R$ 56376</t>
  </si>
  <si>
    <t>R$ 44709</t>
  </si>
  <si>
    <t>R$ 6835</t>
  </si>
  <si>
    <t>R$ 41406</t>
  </si>
  <si>
    <t>R$ 331</t>
  </si>
  <si>
    <t>R$ 1213</t>
  </si>
  <si>
    <t>R$ 2211</t>
  </si>
  <si>
    <t>R$ 94</t>
  </si>
  <si>
    <t>Other transaction costs [member]</t>
  </si>
  <si>
    <t>R$ 2432</t>
  </si>
  <si>
    <t>R$ 2801</t>
  </si>
  <si>
    <t>R$ 1952</t>
  </si>
  <si>
    <t>R$ 1382</t>
  </si>
  <si>
    <t>Loans and Debentures - Summary of Appropriated Profit or Loss in The Future (Detail) R$ in Thousands</t>
  </si>
  <si>
    <t>Amount appropriated to profit or loss in the future</t>
  </si>
  <si>
    <t>Notes in foreign market [member] | Up to 1 year [member]</t>
  </si>
  <si>
    <t>Notes in foreign market [member] | From 1 to 2 years [member]</t>
  </si>
  <si>
    <t>Notes in foreign market [member] | From 2 to 3 years [member]</t>
  </si>
  <si>
    <t>Notes in foreign market [member] | From 3 to 4 years [member]</t>
  </si>
  <si>
    <t>Notes in foreign market [member] | From 4 to 5 years [member]</t>
  </si>
  <si>
    <t>Notes in foreign market [member] | More than 5 years [member]</t>
  </si>
  <si>
    <t>Banco do Brasil [member] | Up to 1 year [member]</t>
  </si>
  <si>
    <t>Banco do Brasil [member] | From 1 to 2 years [member]</t>
  </si>
  <si>
    <t>Banco do Brasil [member] | From 2 to 3 years [member]</t>
  </si>
  <si>
    <t>Debentures [member] | Up to 1 year [member]</t>
  </si>
  <si>
    <t>Debentures [member] | From 1 to 2 years [member]</t>
  </si>
  <si>
    <t>Debentures [member] | From 2 to 3 years [member]</t>
  </si>
  <si>
    <t>Debentures [member] | From 3 to 4 years [member]</t>
  </si>
  <si>
    <t>Debentures [member] | From 4 to 5 years [member]</t>
  </si>
  <si>
    <t>Debentures [member] | More than 5 years [member]</t>
  </si>
  <si>
    <t>Foreign loans [member] | Up to 1 year [member]</t>
  </si>
  <si>
    <t>Other transaction costs [member] | Up to 1 year [member]</t>
  </si>
  <si>
    <t>Other transaction costs [member] | From 1 to 2 years [member]</t>
  </si>
  <si>
    <t>Other transaction costs [member] | From 2 to 3 years [member]</t>
  </si>
  <si>
    <t>Other transaction costs [member] | From 3 to 4 years [member]</t>
  </si>
  <si>
    <t>Other transaction costs [member] | From 4 to 5 years [member]</t>
  </si>
  <si>
    <t>Loans and Debentures - Summary of Collateral to Financial Institutions (Detail) - BRL (R$) R$ in Thousands</t>
  </si>
  <si>
    <t>Oxiteno [member]</t>
  </si>
  <si>
    <t>Statement [line items]</t>
  </si>
  <si>
    <t>Maximum amount of future payments related to these collaterals</t>
  </si>
  <si>
    <t>R$ 2753</t>
  </si>
  <si>
    <t>R$ 2750</t>
  </si>
  <si>
    <t>Maturities of up to</t>
  </si>
  <si>
    <t>4 months</t>
  </si>
  <si>
    <t>3 months</t>
  </si>
  <si>
    <t>Fair value of collaterals</t>
  </si>
  <si>
    <t>R$ 68</t>
  </si>
  <si>
    <t>R$ 81344</t>
  </si>
  <si>
    <t>R$ 1237</t>
  </si>
  <si>
    <t>Trade Payables - Summary of Trade Payables (Detail) - BRL (R$) R$ in Thousands</t>
  </si>
  <si>
    <t>Summary of trade payables [line items]</t>
  </si>
  <si>
    <t>R$ 2158478</t>
  </si>
  <si>
    <t>R$ 2551607</t>
  </si>
  <si>
    <t>Domestic suppliers [member]</t>
  </si>
  <si>
    <t>Domestic suppliers reverse factoring [member]</t>
  </si>
  <si>
    <t>Foreign suppliers [member]</t>
  </si>
  <si>
    <t>Foreign suppliers reverse factoring [member]</t>
  </si>
  <si>
    <t>R$ 85643</t>
  </si>
  <si>
    <t>R$ 106901</t>
  </si>
  <si>
    <t>Salaries and Related Charges - Summary of Salaries and Related Charges (Detail) - BRL (R$) R$ in Thousands</t>
  </si>
  <si>
    <t>Summary of salaries and related charges [line items]</t>
  </si>
  <si>
    <t>R$ 405636</t>
  </si>
  <si>
    <t>R$ 428192</t>
  </si>
  <si>
    <t>Provisions on payroll [member]</t>
  </si>
  <si>
    <t>Profit sharing, bonus and premium [member]</t>
  </si>
  <si>
    <t>Social charges [member]</t>
  </si>
  <si>
    <t>Other charges [member]</t>
  </si>
  <si>
    <t>R$ 17159</t>
  </si>
  <si>
    <t>R$ 27779</t>
  </si>
  <si>
    <t>Taxes Payable - Summary of Taxes Payable (Detail) - BRL (R$) R$ in Thousands</t>
  </si>
  <si>
    <t>Disclosure of taxes payable [line items]</t>
  </si>
  <si>
    <t>R$ 269922</t>
  </si>
  <si>
    <t>R$ 268005</t>
  </si>
  <si>
    <t>ISS [member]</t>
  </si>
  <si>
    <t>Value-Added Tax (IVA) of foreign subsidiaries [member]</t>
  </si>
  <si>
    <t>R$ 27094</t>
  </si>
  <si>
    <t>R$ 20267</t>
  </si>
  <si>
    <t>Employee Benefits and Private Pension Plan - Additional information (Detail) R$ in Thousands</t>
  </si>
  <si>
    <t>Dec. 31, 2019BRL (R$)Employee</t>
  </si>
  <si>
    <t>Summary of employee benefits [line items]</t>
  </si>
  <si>
    <t>Maximum matching contribution percentage</t>
  </si>
  <si>
    <t>11.00%</t>
  </si>
  <si>
    <t>Contribution to Ultraprev | R$</t>
  </si>
  <si>
    <t>R$ 21357</t>
  </si>
  <si>
    <t>R$ 24323</t>
  </si>
  <si>
    <t>R$ 24819</t>
  </si>
  <si>
    <t>Number of active participating employees</t>
  </si>
  <si>
    <t>Number of retired participating employees</t>
  </si>
  <si>
    <t>Number of former employees receiving benefits</t>
  </si>
  <si>
    <t>Monthly accumulated fund percentage</t>
  </si>
  <si>
    <t>0.30%</t>
  </si>
  <si>
    <t>Fixed monthly accumulated fund period</t>
  </si>
  <si>
    <t>Employee Benefits and Private Pension Plan - Post-employment Benefits (Detail) - BRL (R$) R$ in Thousands</t>
  </si>
  <si>
    <t>R$ 272867</t>
  </si>
  <si>
    <t>R$ 249815</t>
  </si>
  <si>
    <t>R$ 237523</t>
  </si>
  <si>
    <t>Health and dental care plan [member]</t>
  </si>
  <si>
    <t>Indemnification of FGTS [member]</t>
  </si>
  <si>
    <t>Seniority bonus [member]</t>
  </si>
  <si>
    <t>Life insurance [member]</t>
  </si>
  <si>
    <t>R$ 17931</t>
  </si>
  <si>
    <t>R$ 16009</t>
  </si>
  <si>
    <t>Employee Benefits and Private Pension Plan - Changes in provision for post-employment benefits (Detail) - BRL (R$) R$ in Thousands</t>
  </si>
  <si>
    <t>Employee benefits and private pension plan details 1 [abstract]</t>
  </si>
  <si>
    <t>Provision for post-employment benefits, opening</t>
  </si>
  <si>
    <t>Current service cost</t>
  </si>
  <si>
    <t>Interest cost</t>
  </si>
  <si>
    <t>Expense for the year</t>
  </si>
  <si>
    <t>R$ 23418</t>
  </si>
  <si>
    <t>Losses from changes in actuarial assumptions</t>
  </si>
  <si>
    <t>Benefits paid directly by Company and its subsidiaries</t>
  </si>
  <si>
    <t>Exchange rates from post employment benefits</t>
  </si>
  <si>
    <t>Provision for post-employment benefits, ending</t>
  </si>
  <si>
    <t>Employee Benefits and Private Pension Plan - Post-employment benefit expense (Detail) - BRL (R$) R$ in Thousands</t>
  </si>
  <si>
    <t>Employee benefit expense</t>
  </si>
  <si>
    <t>R$ 10682</t>
  </si>
  <si>
    <t>R$ 27558</t>
  </si>
  <si>
    <t>R$ 1293</t>
  </si>
  <si>
    <t>R$ 1380</t>
  </si>
  <si>
    <t>R$ 1543</t>
  </si>
  <si>
    <t>Employee Benefits and Private Pension Plan - Significant actuarial assumptions adopted (Detail)</t>
  </si>
  <si>
    <t>Employee benefits and private pension plan details 3 [abstract]</t>
  </si>
  <si>
    <t>Discount rate for the actuarial obligation at present value</t>
  </si>
  <si>
    <t>8.79%</t>
  </si>
  <si>
    <t>9.00%</t>
  </si>
  <si>
    <t>Average projected salary growth rate</t>
  </si>
  <si>
    <t>7.64%</t>
  </si>
  <si>
    <t>7.85%</t>
  </si>
  <si>
    <t>Inflation rate (long term)</t>
  </si>
  <si>
    <t>3.80%</t>
  </si>
  <si>
    <t>4.00%</t>
  </si>
  <si>
    <t>Growth rate of medical services</t>
  </si>
  <si>
    <t>7.95%</t>
  </si>
  <si>
    <t>8.16%</t>
  </si>
  <si>
    <t>Employee Benefits and Private Pension Plan - Sensitivity analysis (Detail) R$ in Thousands</t>
  </si>
  <si>
    <t>Discount rate [member]</t>
  </si>
  <si>
    <t>Change in assumptions</t>
  </si>
  <si>
    <t>increase by 1.0 p.p</t>
  </si>
  <si>
    <t>Decrease in liability</t>
  </si>
  <si>
    <t>R$ 26741</t>
  </si>
  <si>
    <t>decrease by 1.0 p.p</t>
  </si>
  <si>
    <t>Increase in liability</t>
  </si>
  <si>
    <t>R$ 49344</t>
  </si>
  <si>
    <t>Wage growth rate [member]</t>
  </si>
  <si>
    <t>R$ 34978</t>
  </si>
  <si>
    <t>R$ 39030</t>
  </si>
  <si>
    <t>Medical services growth rate [member]</t>
  </si>
  <si>
    <t>R$ 7137</t>
  </si>
  <si>
    <t>R$ 8492</t>
  </si>
  <si>
    <t>Provision for Asset Retirement Obligation - Fuel Tanks - Changes in the provision for asset retirement obligation (Detail) - Asset Retirement Obligation [member] - BRL (R$) R$ in Thousands</t>
  </si>
  <si>
    <t>Disclosure Of Post Employment Benefits [line items]</t>
  </si>
  <si>
    <t>R$ 54667</t>
  </si>
  <si>
    <t>R$ 64774</t>
  </si>
  <si>
    <t>R$ 77564</t>
  </si>
  <si>
    <t>Additions (new tanks)</t>
  </si>
  <si>
    <t>Expense with tanks removed</t>
  </si>
  <si>
    <t>Accretion expense</t>
  </si>
  <si>
    <t>Ending Balance</t>
  </si>
  <si>
    <t>R$ 47395</t>
  </si>
  <si>
    <t>Provisions and Contingencies - Breakdown of provisions by nature (Detail) - BRL (R$) R$ in Thousands</t>
  </si>
  <si>
    <t>Summary Of Provisions [line items]</t>
  </si>
  <si>
    <t>Provisions by nature, beginning</t>
  </si>
  <si>
    <t>R$ 943071</t>
  </si>
  <si>
    <t>Interest</t>
  </si>
  <si>
    <t>Provisions by nature, ending</t>
  </si>
  <si>
    <t>R$ 77822</t>
  </si>
  <si>
    <t>R$ 865249</t>
  </si>
  <si>
    <t>Civil, environmental and regulatory claims [member]</t>
  </si>
  <si>
    <t>Labor litigation [member]</t>
  </si>
  <si>
    <t>Other [member]</t>
  </si>
  <si>
    <t>R$ 92822</t>
  </si>
  <si>
    <t>Provisions and Contingencies - Balances of escrow deposits (Detail) - BRL (R$) R$ in Thousands</t>
  </si>
  <si>
    <t>Summary of escrow deposits [line items]</t>
  </si>
  <si>
    <t>Total - non-current assets</t>
  </si>
  <si>
    <t>R$ 921443</t>
  </si>
  <si>
    <t>R$ 881507</t>
  </si>
  <si>
    <t>Tax matters [member]</t>
  </si>
  <si>
    <t>Civil and other [member]</t>
  </si>
  <si>
    <t>R$ 96028</t>
  </si>
  <si>
    <t>R$ 84036</t>
  </si>
  <si>
    <t>Provisions and Contingencies - Additional information (Detail) R$ in Thousands</t>
  </si>
  <si>
    <t>Sep. 12, 2019BRL (R$)</t>
  </si>
  <si>
    <t>May 15, 2019BRL (R$)</t>
  </si>
  <si>
    <t>Mar. 15, 2017BRL (R$)</t>
  </si>
  <si>
    <t>Dec. 31, 2019BRL (R$)Claim</t>
  </si>
  <si>
    <t>Dec. 31, 2018BRL (R$)Claim</t>
  </si>
  <si>
    <t>Dec. 01, 2019BRL (R$)</t>
  </si>
  <si>
    <t>Dec. 01, 2018BRL (R$)</t>
  </si>
  <si>
    <t>Dec. 01, 2017BRL (R$)</t>
  </si>
  <si>
    <t>Nov. 22, 2017BRL (R$)</t>
  </si>
  <si>
    <t>Sep. 06, 2017BRL (R$)</t>
  </si>
  <si>
    <t>Disclosure of collateral and contractual commitments [line items]</t>
  </si>
  <si>
    <t>Escrow deposits made under preliminary injunction</t>
  </si>
  <si>
    <t>R$ 515825</t>
  </si>
  <si>
    <t>R$ 500260</t>
  </si>
  <si>
    <t>Profit or loss on provision</t>
  </si>
  <si>
    <t>R$ 338110</t>
  </si>
  <si>
    <t>Provisions for lawsuits and administrative proceedings</t>
  </si>
  <si>
    <t>Provisions for labor litigation filed by former employees</t>
  </si>
  <si>
    <t>Possible contingency</t>
  </si>
  <si>
    <t>Contingent liabilities for tax matters and social security</t>
  </si>
  <si>
    <t>IPIContingency</t>
  </si>
  <si>
    <t>Legal Proceedings Related To Icms</t>
  </si>
  <si>
    <t>ICMS credits</t>
  </si>
  <si>
    <t>Reversal of ICMS credits</t>
  </si>
  <si>
    <t>Reversal of alleged non-payment</t>
  </si>
  <si>
    <t>Reversal of inventory differences</t>
  </si>
  <si>
    <t>Reversal of conditioned fruition of fiscal incentive</t>
  </si>
  <si>
    <t xml:space="preserve"> </t>
  </si>
  <si>
    <t>Offset claims and credit dis-allowances</t>
  </si>
  <si>
    <t>Amortization of goodwill paid on acquisition of subsidiary</t>
  </si>
  <si>
    <t>Contingent liabilities for civil, environmental and regulatory claims</t>
  </si>
  <si>
    <t>R$ 549664</t>
  </si>
  <si>
    <t>R$ 624457</t>
  </si>
  <si>
    <t>Number of lawsuits for civil, environmental and regulatory claims | Claim</t>
  </si>
  <si>
    <t>Penalty on Ultragaz</t>
  </si>
  <si>
    <t>R$ 33603</t>
  </si>
  <si>
    <t>R$ 32983</t>
  </si>
  <si>
    <t>Contingent liabilities not recognized to lawsuits</t>
  </si>
  <si>
    <t>Contingent liabilities not recognized to extrajudicial lawsuits</t>
  </si>
  <si>
    <t>Contingent liabilities for labor matters</t>
  </si>
  <si>
    <t>R$ 262263</t>
  </si>
  <si>
    <t>R$ 273013</t>
  </si>
  <si>
    <t>Number of lawsuits for labor matters | Claim</t>
  </si>
  <si>
    <t>Fisheries management project [member]</t>
  </si>
  <si>
    <t>Compensation amount paid</t>
  </si>
  <si>
    <t>R$ 13000</t>
  </si>
  <si>
    <t>Subsidiary IPP [member]</t>
  </si>
  <si>
    <t>Penalty on administrative proceedings</t>
  </si>
  <si>
    <t>R$ 40693</t>
  </si>
  <si>
    <t>Compensation suit against damages</t>
  </si>
  <si>
    <t>R$ 67539</t>
  </si>
  <si>
    <t>Contingency expense</t>
  </si>
  <si>
    <t>Remaining contingent consideration</t>
  </si>
  <si>
    <t>Tequimar Vila do Conde Logstica Porturia SA [member] | TAC [member]</t>
  </si>
  <si>
    <t>Tequimar Vila do Conde Logstica Porturia SA [member] | Complementary Allocation [member]</t>
  </si>
  <si>
    <t>Percentage of possible loss contingency</t>
  </si>
  <si>
    <t>Cia. Ultragaz and Bahiana [member]</t>
  </si>
  <si>
    <t>Liability provisions</t>
  </si>
  <si>
    <t>R$ 95987</t>
  </si>
  <si>
    <t>R$ 2154</t>
  </si>
  <si>
    <t>Three employees and one former employee [member]</t>
  </si>
  <si>
    <t>R$ 1100</t>
  </si>
  <si>
    <t>Two former employees, each [member]</t>
  </si>
  <si>
    <t>R$ 50</t>
  </si>
  <si>
    <t>Chevron and subsidiary IPP [member]</t>
  </si>
  <si>
    <t>R$ 5423</t>
  </si>
  <si>
    <t>R$ 3609</t>
  </si>
  <si>
    <t>R$ 188073</t>
  </si>
  <si>
    <t>R$ 191110</t>
  </si>
  <si>
    <t>R$ 198900</t>
  </si>
  <si>
    <t>Trade Payables - Customer and Third Parties Indemnification - Additional Information (Detail) - BRL (R$) R$ in Thousands</t>
  </si>
  <si>
    <t>Disclosure of trade payables and receivables [line items]</t>
  </si>
  <si>
    <t>Indeminites to customers and third parties</t>
  </si>
  <si>
    <t>R$ 3501</t>
  </si>
  <si>
    <t>Ultracargo fire accident in Santos [member]</t>
  </si>
  <si>
    <t>Deferred Revenue - Deferred revenue in subsidiaries (Detail) - BRL (R$) R$ in Thousands</t>
  </si>
  <si>
    <t>Summary of deferred revenue [line items]</t>
  </si>
  <si>
    <t>R$ 27626</t>
  </si>
  <si>
    <t>R$ 38422</t>
  </si>
  <si>
    <t>Franchising upfront fee [member]</t>
  </si>
  <si>
    <t>Loyalty program one [member]</t>
  </si>
  <si>
    <t>Loyalty program two [member]</t>
  </si>
  <si>
    <t>R$ 1574</t>
  </si>
  <si>
    <t>R$ 1289</t>
  </si>
  <si>
    <t>Deferred Revenue - Additional Information (Detail)</t>
  </si>
  <si>
    <t>Dec. 31, 2019Store</t>
  </si>
  <si>
    <t>Dec. 31, 2018StoreStores</t>
  </si>
  <si>
    <t>am/pm [member]</t>
  </si>
  <si>
    <t>Number of stores</t>
  </si>
  <si>
    <t>Jet Oil [member]</t>
  </si>
  <si>
    <t>Subscription warrants - indemnification - Additional information (Detail) - BRL (R$) R$ in Thousands</t>
  </si>
  <si>
    <t>Jan. 31, 2014</t>
  </si>
  <si>
    <t>Feb. 19, 2020</t>
  </si>
  <si>
    <t>Subscription warrants - indemnification [abstract]</t>
  </si>
  <si>
    <t>Subscription warrants shares issued</t>
  </si>
  <si>
    <t>Maximum number of shares to be issued - subscription warrants</t>
  </si>
  <si>
    <t>Subscription warrants, shares</t>
  </si>
  <si>
    <t>R$ 130657</t>
  </si>
  <si>
    <t>R$ 123095</t>
  </si>
  <si>
    <t>Maximum number of shares available for issue - subscription warrants</t>
  </si>
  <si>
    <t>Rights outstanding</t>
  </si>
  <si>
    <t>Equity - Additional Information (Detail) - BRL (R$) R$ / shares in Units, R$ in Thousands</t>
  </si>
  <si>
    <t>Aug. 14, 2019</t>
  </si>
  <si>
    <t>Shareholders Equity [line items]</t>
  </si>
  <si>
    <t>Subscribed and paid-in capital stock</t>
  </si>
  <si>
    <t>Price of the shares issued</t>
  </si>
  <si>
    <t>R$ 25.48</t>
  </si>
  <si>
    <t>R$ 26.60</t>
  </si>
  <si>
    <t>Common shares outstanding</t>
  </si>
  <si>
    <t>Shares held in treasury</t>
  </si>
  <si>
    <t>Average cost</t>
  </si>
  <si>
    <t>R$ 18.12</t>
  </si>
  <si>
    <t>R$ 18.49</t>
  </si>
  <si>
    <t>Increase in capital reserves</t>
  </si>
  <si>
    <t>R$ 498812</t>
  </si>
  <si>
    <t>Incurred costs directly attributable to issuing new shares</t>
  </si>
  <si>
    <t>Retention of profits and investments reserve</t>
  </si>
  <si>
    <t>R$ 3412427</t>
  </si>
  <si>
    <t>R$ 380324</t>
  </si>
  <si>
    <t>Dividends per share</t>
  </si>
  <si>
    <t>R$ 217382</t>
  </si>
  <si>
    <t>Rights Outstanding</t>
  </si>
  <si>
    <t>Common shares authorized</t>
  </si>
  <si>
    <t>Equity - Balance of Other Comprehensive Income (Detail) - BRL (R$) R$ in Thousands</t>
  </si>
  <si>
    <t>Fair value of cash flow hedging instruments [member]</t>
  </si>
  <si>
    <t>Summary of shareholders equity [line items]</t>
  </si>
  <si>
    <t>R$ 243336</t>
  </si>
  <si>
    <t>R$ 27364</t>
  </si>
  <si>
    <t>R$ 26883</t>
  </si>
  <si>
    <t>Changes in fair value of financial instruments</t>
  </si>
  <si>
    <t>Income and social contribution taxes on fair value</t>
  </si>
  <si>
    <t>Actuarial losses of post-employment benefits</t>
  </si>
  <si>
    <t>Income and social contribution taxes on actuarial losses</t>
  </si>
  <si>
    <t>Fair value of financial instruments [member]</t>
  </si>
  <si>
    <t>Actuarial gains (losses) of post-employment benefits [member]</t>
  </si>
  <si>
    <t>Non-controlling shareholders interest change [member]</t>
  </si>
  <si>
    <t>Difference between the fair value of the consideration received or paid and the variation in the non-controlling shareholders interest</t>
  </si>
  <si>
    <t>Total [member]</t>
  </si>
  <si>
    <t>R$ 63989</t>
  </si>
  <si>
    <t>R$ 154824</t>
  </si>
  <si>
    <t>Equity - Balance and Changes in Cumulative Translation Adjustments (Detail) - BRL (R$) R$ in Thousands</t>
  </si>
  <si>
    <t>Beginning Balance</t>
  </si>
  <si>
    <t>R$ 65857</t>
  </si>
  <si>
    <t>R$ 53061</t>
  </si>
  <si>
    <t>Translation of foreign subsidiaries, net of IRPJ and CSLL</t>
  </si>
  <si>
    <t>Currency translation of foreign subsidiaries</t>
  </si>
  <si>
    <t>Effect of foreign currency exchange rate variation on financial instruments</t>
  </si>
  <si>
    <t>IRPJ and CSLL on exchange variation</t>
  </si>
  <si>
    <t>Equity - Disclosure - Equity - Summary of Balances and Changes in Dividends Payable (Detail) - BRL (R$) R$ in Thousands</t>
  </si>
  <si>
    <t>Shareholders equity details [abstract]</t>
  </si>
  <si>
    <t>R$ 338845</t>
  </si>
  <si>
    <t>Provisions</t>
  </si>
  <si>
    <t>R$ 329106</t>
  </si>
  <si>
    <t>R$ 3029</t>
  </si>
  <si>
    <t>R$ 16694</t>
  </si>
  <si>
    <t>R$ 284024</t>
  </si>
  <si>
    <t>Equity - Dividends and Allocation of Net Income (Detail) - BRL (R$) R$ in Thousands</t>
  </si>
  <si>
    <t>Allocation of net income [abstract]</t>
  </si>
  <si>
    <t>Net income for the period attributable to shareholders of Ultrapar</t>
  </si>
  <si>
    <t>R$ 373526</t>
  </si>
  <si>
    <t>R$ 1150421</t>
  </si>
  <si>
    <t>Minimum mandatory dividends</t>
  </si>
  <si>
    <t>Legal reserve (5% of the net income)</t>
  </si>
  <si>
    <t>Additional dividends to minimum mandatory dividends</t>
  </si>
  <si>
    <t>Total allocation of net income</t>
  </si>
  <si>
    <t>Allocation Of Dividends [Abstract]</t>
  </si>
  <si>
    <t>Dividends on statutory reserve</t>
  </si>
  <si>
    <t>Total allocation</t>
  </si>
  <si>
    <t>Interim dividends paid (R$ 0.20 per share)</t>
  </si>
  <si>
    <t>Dividends payable (R$ 0.24 per share)</t>
  </si>
  <si>
    <t>Equity - Dividends and Allocation of Net Income (Parenthetical) (Detail)</t>
  </si>
  <si>
    <t>Dec. 31, 2019R$ / shares</t>
  </si>
  <si>
    <t>Legal reserve as percentage of net income</t>
  </si>
  <si>
    <t>5.00%</t>
  </si>
  <si>
    <t>Interim Dividends Paid Per Share</t>
  </si>
  <si>
    <t>Dividends payable per share</t>
  </si>
  <si>
    <t>Statutory reserve as percentage of net income</t>
  </si>
  <si>
    <t>Net Revenue from Sale and Services - Net Revenue from Sales and Services (Detail) - BRL (R$) R$ in Thousands</t>
  </si>
  <si>
    <t>Net revenue from sale and services details [abstract]</t>
  </si>
  <si>
    <t>Gross revenue from sale</t>
  </si>
  <si>
    <t>R$ 94296759</t>
  </si>
  <si>
    <t>R$ 94693178</t>
  </si>
  <si>
    <t>R$ 82121646</t>
  </si>
  <si>
    <t>Gross revenue from services</t>
  </si>
  <si>
    <t>Sales taxes</t>
  </si>
  <si>
    <t>Discounts and sales returns</t>
  </si>
  <si>
    <t>Amortization of contractual assets with customers (see Note 11)</t>
  </si>
  <si>
    <t>Deferred revenue (see Note 23)</t>
  </si>
  <si>
    <t>Expenses by Nature - Expenses by Nature (Detail) - BRL (R$) R$ in Thousands</t>
  </si>
  <si>
    <t>Expenses by nature details [abstract]</t>
  </si>
  <si>
    <t>Raw materials and materials for use and consumption</t>
  </si>
  <si>
    <t>R$ 81819820</t>
  </si>
  <si>
    <t>R$ 83116950</t>
  </si>
  <si>
    <t>R$ 71217345</t>
  </si>
  <si>
    <t>Personnel expenses</t>
  </si>
  <si>
    <t>Freight and storage</t>
  </si>
  <si>
    <t>Advertising and marketing</t>
  </si>
  <si>
    <t>Services provided by third parties</t>
  </si>
  <si>
    <t>Other expenses</t>
  </si>
  <si>
    <t>R$ 87553749</t>
  </si>
  <si>
    <t>R$ 88834074</t>
  </si>
  <si>
    <t>R$ 76494390</t>
  </si>
  <si>
    <t>Loss on Disposal of Property, Plant and Equipment and Intangibles - Additional information (Detail) - BRL (R$) R$ in Thousands</t>
  </si>
  <si>
    <t>Loss on disposal of property plant and equipment and intangibles details narrative abstract [Abstract]</t>
  </si>
  <si>
    <t>Gain (loss) on disposal of property, plant, and equipment</t>
  </si>
  <si>
    <t>R$ 30019</t>
  </si>
  <si>
    <t>R$ 22088</t>
  </si>
  <si>
    <t>R$ 2242</t>
  </si>
  <si>
    <t>Goodwill impairment loss</t>
  </si>
  <si>
    <t>Other Operating Income, Net - Other Operating Income Net (Detail) - BRL (R$) R$ in Thousands</t>
  </si>
  <si>
    <t>Summary of other operating income net [line items]</t>
  </si>
  <si>
    <t>R$ 179625</t>
  </si>
  <si>
    <t>R$ 57533</t>
  </si>
  <si>
    <t>R$ 59360</t>
  </si>
  <si>
    <t>Commercial partnerships [member]</t>
  </si>
  <si>
    <t>Merchandising [member]</t>
  </si>
  <si>
    <t>Loyalty Program [member]</t>
  </si>
  <si>
    <t>Extraordinary tax credit [member]</t>
  </si>
  <si>
    <t>Conduct adjustment commitment [member]</t>
  </si>
  <si>
    <t>Tcc [member]</t>
  </si>
  <si>
    <t>Unrealized acquisition fine [member]</t>
  </si>
  <si>
    <t>R$ 5793</t>
  </si>
  <si>
    <t>R$ 9161</t>
  </si>
  <si>
    <t>R$ 2087</t>
  </si>
  <si>
    <t>Financial Income (Expense) - Financial Income (Expense) (Detail) - BRL (R$) R$ in Thousands</t>
  </si>
  <si>
    <t>Financial income expense details [abstract]</t>
  </si>
  <si>
    <t>Interest on financial investments</t>
  </si>
  <si>
    <t>R$ 302793</t>
  </si>
  <si>
    <t>R$ 328625</t>
  </si>
  <si>
    <t>R$ 475460</t>
  </si>
  <si>
    <t>Interest from customers</t>
  </si>
  <si>
    <t>Changes in subscription warranty-indemnification (see Note 24)</t>
  </si>
  <si>
    <t>Selic interest on PIS and COFINS credits (see Notes 7.a.2 and 21.a.1.2)</t>
  </si>
  <si>
    <t>Other financial income</t>
  </si>
  <si>
    <t>Interest on loans</t>
  </si>
  <si>
    <t>Interest on debentures</t>
  </si>
  <si>
    <t>Interest on finance leases</t>
  </si>
  <si>
    <t>Bank charges, financial transactions tax, and other charges</t>
  </si>
  <si>
    <t>Exchange variation, net of gains and losses with derivative instruments</t>
  </si>
  <si>
    <t>Reversal of provision - ICMS from PIS and COFINS tax bases (see Note 21.a.1.2)</t>
  </si>
  <si>
    <t>TCC interest - Bahiana (see Notes 21.b.2.2 and 29)</t>
  </si>
  <si>
    <t>Interest of provisions, net, and other financial expenses</t>
  </si>
  <si>
    <t>R$ 506854</t>
  </si>
  <si>
    <t>R$ 113536</t>
  </si>
  <si>
    <t>R$ 474296</t>
  </si>
  <si>
    <t>Earnings per Share - Basic and Diluted Earnings per Share (Detail) - BRL (R$) R$ / shares in Units, R$ in Thousands</t>
  </si>
  <si>
    <t>Earnings per share [abstract]</t>
  </si>
  <si>
    <t>Net income for the year of the Company</t>
  </si>
  <si>
    <t>Weighted average shares outstanding (in thousands)</t>
  </si>
  <si>
    <t>Basic earnings per share -R$</t>
  </si>
  <si>
    <t>Weighted average shares outstanding (in thousands), including dilution effects</t>
  </si>
  <si>
    <t>Diluted earnings per share -R$</t>
  </si>
  <si>
    <t>Earnings per Share - Weighted Average Shares Outstanding (Detail) - shares</t>
  </si>
  <si>
    <t>Earnings per share details 1 [abstract]</t>
  </si>
  <si>
    <t>Weighted average shares outstanding for basic per share calculation</t>
  </si>
  <si>
    <t>Subscription warrants-indemnification</t>
  </si>
  <si>
    <t>Deferred Stock Plan</t>
  </si>
  <si>
    <t>Weighted average shares outstanding for diluted per share calculation</t>
  </si>
  <si>
    <t>Earnings per Share - Additional Information (Detail)</t>
  </si>
  <si>
    <t>Feb. 19, 2020shares</t>
  </si>
  <si>
    <t>Disclosure of non-adjusting events after reporting period [line items]</t>
  </si>
  <si>
    <t>Major ordinary share transactions [member]</t>
  </si>
  <si>
    <t>Segment Information - Financial Information of Segments (Detail) - BRL (R$) R$ in Thousands</t>
  </si>
  <si>
    <t>Disclosure of operating segments [line items]</t>
  </si>
  <si>
    <t>Operating income (expense):</t>
  </si>
  <si>
    <t>Share of profit (loss) of joint-ventures and associates</t>
  </si>
  <si>
    <t>Income before financial result, income and social contribution taxes</t>
  </si>
  <si>
    <t>Elimination of intersegment amounts [member]</t>
  </si>
  <si>
    <t>Operating segments [member]</t>
  </si>
  <si>
    <t>Ultragaz [member]</t>
  </si>
  <si>
    <t>Ultragaz [member] | Elimination of intersegment amounts [member]</t>
  </si>
  <si>
    <t>Ultragaz [member] | Operating segments [member]</t>
  </si>
  <si>
    <t>Ipiranga [member] | Elimination of intersegment amounts [member]</t>
  </si>
  <si>
    <t>Ipiranga [member] | Operating segments [member]</t>
  </si>
  <si>
    <t>Oxiteno [member] | Elimination of intersegment amounts [member]</t>
  </si>
  <si>
    <t>Oxiteno [member] | Operating segments [member]</t>
  </si>
  <si>
    <t>Ultracargo [member]</t>
  </si>
  <si>
    <t>Ultracargo [member] | Elimination of intersegment amounts [member]</t>
  </si>
  <si>
    <t>Ultracargo [member] | Operating segments [member]</t>
  </si>
  <si>
    <t>Extrafarma [member] | Elimination of intersegment amounts [member]</t>
  </si>
  <si>
    <t>Extrafarma [member] | Operating segments [member]</t>
  </si>
  <si>
    <t>Reportable segments [member]</t>
  </si>
  <si>
    <t>Reportable segments [member] | Elimination of intersegment amounts [member]</t>
  </si>
  <si>
    <t>Reportable segments [member] | Operating segments [member]</t>
  </si>
  <si>
    <t>All other segments [member]</t>
  </si>
  <si>
    <t>All other segments [member] | Elimination of intersegment amounts [member]</t>
  </si>
  <si>
    <t>All other segments [member] | Operating segments [member]</t>
  </si>
  <si>
    <t>R$ 92</t>
  </si>
  <si>
    <t>R$ 1728</t>
  </si>
  <si>
    <t>Segment Information - Additions to Property, Plant, and Equipment and intangible Assets, Depreciation and Amortization Charges and Asset Reclassification (Detail) - BRL (R$) R$ in Thousands</t>
  </si>
  <si>
    <t>Summary of segment information [line items]</t>
  </si>
  <si>
    <t>Total additions to property, plant, and equipment and intangible assets (see Notes 13 and 14)</t>
  </si>
  <si>
    <t>R$ 1203077</t>
  </si>
  <si>
    <t>R$ 1439607</t>
  </si>
  <si>
    <t>R$ 1546927</t>
  </si>
  <si>
    <t>Asset retirement obligation - fuel tanks (see Note 20)</t>
  </si>
  <si>
    <t>Depreciation and amortization charges:</t>
  </si>
  <si>
    <t>Capitalized borrowing costs</t>
  </si>
  <si>
    <t>Total investments in property, plant, and equipment and intangible assets (cash flow)</t>
  </si>
  <si>
    <t>Total assets (excluding intersegment account balances):</t>
  </si>
  <si>
    <t>R$ 533072</t>
  </si>
  <si>
    <t>R$ 1359154</t>
  </si>
  <si>
    <t>R$ 586753</t>
  </si>
  <si>
    <t>Segment Information - Fixed and Intangible Assets of Company Abroad (Detail) - BRL (R$) R$ in Thousands</t>
  </si>
  <si>
    <t>Fixed and intangible assets</t>
  </si>
  <si>
    <t>R$ 1109328</t>
  </si>
  <si>
    <t>R$ 1055858</t>
  </si>
  <si>
    <t>United States [member]</t>
  </si>
  <si>
    <t>Mexico [member]</t>
  </si>
  <si>
    <t>Uruguay [member]</t>
  </si>
  <si>
    <t>Venezuela [member]</t>
  </si>
  <si>
    <t>Segment Information - Revenue from Operations Abroad (Detail) - BRL (R$) R$ in Thousands</t>
  </si>
  <si>
    <t>Revenue</t>
  </si>
  <si>
    <t>Brazil [member]</t>
  </si>
  <si>
    <t>Other Latin American Countries [member]</t>
  </si>
  <si>
    <t>Far East [member]</t>
  </si>
  <si>
    <t>Europe [member]</t>
  </si>
  <si>
    <t>R$ 57768</t>
  </si>
  <si>
    <t>R$ 63499</t>
  </si>
  <si>
    <t>R$ 52635</t>
  </si>
  <si>
    <t>Risks and Financial Instruments - Assets and liabilities in foreign currencies (Detail) - BRL (R$) R$ in Millions</t>
  </si>
  <si>
    <t>Liabilities in foreign currency</t>
  </si>
  <si>
    <t>Financing in foreign currency, gross of transaction costs and discount</t>
  </si>
  <si>
    <t>R$ 6895.1</t>
  </si>
  <si>
    <t>R$ 5515.6</t>
  </si>
  <si>
    <t>Payables arising from imports, net of advances to foreign suppliers</t>
  </si>
  <si>
    <t>Foreign currency hedging instruments</t>
  </si>
  <si>
    <t>Net liability position - Total</t>
  </si>
  <si>
    <t>Net asset (liability) position - Income statement effect</t>
  </si>
  <si>
    <t>Net liability position - Equity effect</t>
  </si>
  <si>
    <t>Cash, cash equivalents and financial investments in foreign currency (except hedging instruments)</t>
  </si>
  <si>
    <t>Foreign trade receivables, net of allowance for doubtful accounts and advances to foreign customers</t>
  </si>
  <si>
    <t>Other net assets in foreign (except cash, cash equivalents, financial investments, trade receivables, financing, and payables)</t>
  </si>
  <si>
    <t>Assets in foreign currency</t>
  </si>
  <si>
    <t>R$ 2114.1</t>
  </si>
  <si>
    <t>R$ 1874.2</t>
  </si>
  <si>
    <t>Risks and Financial Instruments - Additional Information (Detail) R$ / shares in Units, R$ in Millions, $ in Millions</t>
  </si>
  <si>
    <t>Dec. 31, 2018BRL (R$)R$ / shares</t>
  </si>
  <si>
    <t>Disclosure of detailed information about financial instruments [line items]</t>
  </si>
  <si>
    <t>Net liability position</t>
  </si>
  <si>
    <t>R$ 1489.1</t>
  </si>
  <si>
    <t>R$ 1726.1</t>
  </si>
  <si>
    <t>Number of customer or group accounts for more than 10% of total revenue</t>
  </si>
  <si>
    <t>Investment plan</t>
  </si>
  <si>
    <t>R$ 1771.0</t>
  </si>
  <si>
    <t>Cash, cash equivalents, and short-term financial investments</t>
  </si>
  <si>
    <t>Cash flow hedges gain (loss)</t>
  </si>
  <si>
    <t>R$ 10.7</t>
  </si>
  <si>
    <t>Notional amount of foreign exchange hedging instruments for highly probable future transactions designated as fair value hedge, related to notes in the foreign market | $</t>
  </si>
  <si>
    <t>Unrealized loss of other comprehensive income, net of deferred income and social contribution taxes</t>
  </si>
  <si>
    <t>Notional amount of foreign exchange hedging instruments for highly probable future transactions designated as cash flow hedge, related to future sales revenues | $</t>
  </si>
  <si>
    <t>Unrealized loss of other comprehensive income, net of deferred IRPJ and CSLL</t>
  </si>
  <si>
    <t>Balance of foreign exchange hedging instruments designated as net investments hedge in foreign entities | $</t>
  </si>
  <si>
    <t>R$ 55.7</t>
  </si>
  <si>
    <t>R$ 45.9</t>
  </si>
  <si>
    <t>Maturity of foreign exchange hedging instruments | R$ / shares</t>
  </si>
  <si>
    <t>R$ 5.76</t>
  </si>
  <si>
    <t>R$ 5.86</t>
  </si>
  <si>
    <t>Later than one year [member]</t>
  </si>
  <si>
    <t>Gross indebtedness</t>
  </si>
  <si>
    <t>R$ 1532.0</t>
  </si>
  <si>
    <t>Scenario I [member]</t>
  </si>
  <si>
    <t>Floating interest rate variation</t>
  </si>
  <si>
    <t>Likely scenario pre-fixed interest rate deterioration.</t>
  </si>
  <si>
    <t>Scenario II [member]</t>
  </si>
  <si>
    <t>Scenario III [member]</t>
  </si>
  <si>
    <t>Risks and Financial Instruments - Sensitivity analysis of assets and liabilities in foreign currency (Detail) - BRL (R$) R$ in Millions</t>
  </si>
  <si>
    <t>Summary of risks and financial instruments [line items]</t>
  </si>
  <si>
    <t>Income statement effect</t>
  </si>
  <si>
    <t>R$ 45.2</t>
  </si>
  <si>
    <t>R$ 28.3</t>
  </si>
  <si>
    <t>Equity effect</t>
  </si>
  <si>
    <t>R$ 744.6</t>
  </si>
  <si>
    <t>R$ 863.0</t>
  </si>
  <si>
    <t>Risks and Financial Instruments - Financial assets and liabilities exposed to floating interest rates (Detail) - BRL (R$) R$ in Millions</t>
  </si>
  <si>
    <t>R$ 6739.2</t>
  </si>
  <si>
    <t>R$ 6058.6</t>
  </si>
  <si>
    <t>DI [member]</t>
  </si>
  <si>
    <t>DI [member] | Cash equivalent [member]</t>
  </si>
  <si>
    <t>DI [member] | Financial Investments [member]</t>
  </si>
  <si>
    <t>DI [member] | Asset position foreign exchange hedging [member]</t>
  </si>
  <si>
    <t>DI [member] | Loans and debentures [member]</t>
  </si>
  <si>
    <t>DI [member] | Liability position foreign exchange hedging instruments [member]</t>
  </si>
  <si>
    <t>DI [member] | Liability position hedging instruments pre fixed [member]</t>
  </si>
  <si>
    <t>TJLP [member]</t>
  </si>
  <si>
    <t>TJLP [member] | Loans tjlp [member]</t>
  </si>
  <si>
    <t>LIBOR [member]</t>
  </si>
  <si>
    <t>LIBOR [member] | Asset position foreign exchange hedging instruments [member]</t>
  </si>
  <si>
    <t>LIBOR [member] | Loans libor [member]</t>
  </si>
  <si>
    <t>Tiie [member]</t>
  </si>
  <si>
    <t>Tiie [member] | Loans tiie [member]</t>
  </si>
  <si>
    <t>SELIC [member]</t>
  </si>
  <si>
    <t>SELIC [member] | Loans selic [member]</t>
  </si>
  <si>
    <t>R$ 30.4</t>
  </si>
  <si>
    <t>R$ 51.5</t>
  </si>
  <si>
    <t>Risks and Financial Instruments - Sensitivity analysis of floating interest rate risk (Detail) - BRL (R$) R$ in Millions</t>
  </si>
  <si>
    <t>Exposure of interest rate risk</t>
  </si>
  <si>
    <t>Interest effect on cash equivalents and financial investments</t>
  </si>
  <si>
    <t>R$ 29.3</t>
  </si>
  <si>
    <t>R$ 32.7</t>
  </si>
  <si>
    <t>Foreign exchange hedging instruments (assets in CDI) effect</t>
  </si>
  <si>
    <t>Interest effect on debt in DI</t>
  </si>
  <si>
    <t>Interest rate hedging instruments (liabilities in CDI) effect</t>
  </si>
  <si>
    <t>Incremental expenses, CDI</t>
  </si>
  <si>
    <t>Interest effect on debt in TJLP</t>
  </si>
  <si>
    <t>Incremental expenses, TJLP</t>
  </si>
  <si>
    <t>Foreign exchange hedging instruments (assets in LIBOR) effect</t>
  </si>
  <si>
    <t>Interest effect on debt in LIBOR</t>
  </si>
  <si>
    <t>Incremental expenses, LIBOR</t>
  </si>
  <si>
    <t>Interest effect on debt in TIIE</t>
  </si>
  <si>
    <t>Incremental expenses, TIIE</t>
  </si>
  <si>
    <t>Interest effect on debt in SELIC</t>
  </si>
  <si>
    <t>Incremental expenses, SELIC</t>
  </si>
  <si>
    <t>R$ 1.3</t>
  </si>
  <si>
    <t>R$ 2.0</t>
  </si>
  <si>
    <t>Risks and Financial Instruments - Summary of Credit Risk of Cash, Cash Equivalents and Financial Investments (Detail) - BRL (R$) R$ in Thousands</t>
  </si>
  <si>
    <t>Disclosure of external credit grades [line items]</t>
  </si>
  <si>
    <t>Counterparty credit rating</t>
  </si>
  <si>
    <t>AAA [member]</t>
  </si>
  <si>
    <t>AA [member]</t>
  </si>
  <si>
    <t>A [member]</t>
  </si>
  <si>
    <t>BBB [member]</t>
  </si>
  <si>
    <t>R$ 56488</t>
  </si>
  <si>
    <t>R$ 90824</t>
  </si>
  <si>
    <t>Risks and Financial Instruments - Allowance for doubtful accounts on trade receivables (Detail) - BRL (R$) R$ in Thousands</t>
  </si>
  <si>
    <t>Allowances for doubful accounts on trade receivable</t>
  </si>
  <si>
    <t>R$ 560892</t>
  </si>
  <si>
    <t>R$ 524779</t>
  </si>
  <si>
    <t>R$ 2001</t>
  </si>
  <si>
    <t>R$ 2089</t>
  </si>
  <si>
    <t>Risks and Financial Instruments - Credit Risk Exposure (Detail) - BRL (R$) R$ in Thousands</t>
  </si>
  <si>
    <t>Weighted average [member] | Current [member]</t>
  </si>
  <si>
    <t>Expected credit loss rate</t>
  </si>
  <si>
    <t>1.30%</t>
  </si>
  <si>
    <t>1.50%</t>
  </si>
  <si>
    <t>Weighted average [member] | less than 30 days [member]</t>
  </si>
  <si>
    <t>2.10%</t>
  </si>
  <si>
    <t>Weighted average [member] | 31-60 days [member]</t>
  </si>
  <si>
    <t>7.10%</t>
  </si>
  <si>
    <t>7.90%</t>
  </si>
  <si>
    <t>Weighted average [member] | 61-90 days [member]</t>
  </si>
  <si>
    <t>20.40%</t>
  </si>
  <si>
    <t>11.30%</t>
  </si>
  <si>
    <t>Weighted average [member] | 91-180 days [member]</t>
  </si>
  <si>
    <t>41.80%</t>
  </si>
  <si>
    <t>55.80%</t>
  </si>
  <si>
    <t>Weighted average [member] | more than 180 days [member]</t>
  </si>
  <si>
    <t>53.10%</t>
  </si>
  <si>
    <t>58.60%</t>
  </si>
  <si>
    <t>Accounting balance [member]</t>
  </si>
  <si>
    <t>R$ 5051328</t>
  </si>
  <si>
    <t>R$ 5391185</t>
  </si>
  <si>
    <t>Accounting balance [member] | Current [member]</t>
  </si>
  <si>
    <t>Accounting balance [member] | less than 30 days [member]</t>
  </si>
  <si>
    <t>Accounting balance [member] | 31-60 days [member]</t>
  </si>
  <si>
    <t>Accounting balance [member] | 61-90 days [member]</t>
  </si>
  <si>
    <t>Accounting balance [member] | 91-180 days [member]</t>
  </si>
  <si>
    <t>Accounting balance [member] | more than 180 days [member]</t>
  </si>
  <si>
    <t>Provision for losses [member] | Current [member]</t>
  </si>
  <si>
    <t>Provision for losses [member] | less than 30 days [member]</t>
  </si>
  <si>
    <t>Provision for losses [member] | 31-60 days [member]</t>
  </si>
  <si>
    <t>Provision for losses [member] | 61-90 days [member]</t>
  </si>
  <si>
    <t>Provision for losses [member] | 91-180 days [member]</t>
  </si>
  <si>
    <t>Provision for losses [member] | more than 180 days [member]</t>
  </si>
  <si>
    <t>R$ 460632</t>
  </si>
  <si>
    <t>R$ 382208</t>
  </si>
  <si>
    <t>Risks and Financial Instruments - Summary of allowance for doubtful accounts on trade receivables by geographic area (Detail) - BRL (R$) R$ in Thousands</t>
  </si>
  <si>
    <t>Brasil [member]</t>
  </si>
  <si>
    <t>Outros países da América Latina [member]</t>
  </si>
  <si>
    <t>Estados Unidos e Canadá [member]</t>
  </si>
  <si>
    <t>Europa [member]</t>
  </si>
  <si>
    <t>Outros [member]</t>
  </si>
  <si>
    <t>R$ 49</t>
  </si>
  <si>
    <t>R$ 779</t>
  </si>
  <si>
    <t>Risks and Financial Instruments - Contractual undiscounted cash outflows (Detail) - BRL (R$) R$ in Thousands</t>
  </si>
  <si>
    <t>R$ 1588673</t>
  </si>
  <si>
    <t>Loans including future contractual interest</t>
  </si>
  <si>
    <t>Less than 1 year [member]</t>
  </si>
  <si>
    <t>Between 1 and 3 years [member]</t>
  </si>
  <si>
    <t>Between 3 and 5 years [member]</t>
  </si>
  <si>
    <t>R$ 320400</t>
  </si>
  <si>
    <t>Risks and Financial Instruments - Contractual undiscounted cash outflows (Parenthetical) (Detail)</t>
  </si>
  <si>
    <t>2020 [member]</t>
  </si>
  <si>
    <t>DI rate</t>
  </si>
  <si>
    <t>4.40%</t>
  </si>
  <si>
    <t>Exchange rate of the Real against the U.S. dollar</t>
  </si>
  <si>
    <t>TJLP rate</t>
  </si>
  <si>
    <t>IGP-M rate</t>
  </si>
  <si>
    <t>4.18%</t>
  </si>
  <si>
    <t>IPCA rate</t>
  </si>
  <si>
    <t>3.46%</t>
  </si>
  <si>
    <t>2021 [member]</t>
  </si>
  <si>
    <t>4.95%</t>
  </si>
  <si>
    <t>3.99%</t>
  </si>
  <si>
    <t>3.45%</t>
  </si>
  <si>
    <t>2022 [member]</t>
  </si>
  <si>
    <t>3.75%</t>
  </si>
  <si>
    <t>3.50%</t>
  </si>
  <si>
    <t>2023 [member]</t>
  </si>
  <si>
    <t>6.01%</t>
  </si>
  <si>
    <t>3.58%</t>
  </si>
  <si>
    <t>3.25%</t>
  </si>
  <si>
    <t>2024 [member]</t>
  </si>
  <si>
    <t>2025 [member]</t>
  </si>
  <si>
    <t>2026 [member]</t>
  </si>
  <si>
    <t>2027 [member]</t>
  </si>
  <si>
    <t>2028 [member]</t>
  </si>
  <si>
    <t>2029 [member]</t>
  </si>
  <si>
    <t>Risks and Financial Instruments - Summary the position of hedging instruments (Detail) R$ in Millions, $ in Millions</t>
  </si>
  <si>
    <t>Designated as hedge accounting [member]</t>
  </si>
  <si>
    <t>Fair value</t>
  </si>
  <si>
    <t>R$ 288.9</t>
  </si>
  <si>
    <t>R$ 71.2</t>
  </si>
  <si>
    <t>Designated as hedge accounting [member] | Foreign exchange swap [member]</t>
  </si>
  <si>
    <t>Rates agreement-assets</t>
  </si>
  <si>
    <t>USD&amp;#160;+&amp;#160;4.51&amp;#160;%</t>
  </si>
  <si>
    <t>Rates agreement-liabilities</t>
  </si>
  <si>
    <t>104.0% DI</t>
  </si>
  <si>
    <t>nov-23</t>
  </si>
  <si>
    <t>Notional amount | $</t>
  </si>
  <si>
    <t>R$ 69.3</t>
  </si>
  <si>
    <t>Designated as hedge accounting [member] | Foreign exchange swap one [member]</t>
  </si>
  <si>
    <t>LIBOR-3M + 1.11% = 4.1%</t>
  </si>
  <si>
    <t>105.0% DI</t>
  </si>
  <si>
    <t>jul-23</t>
  </si>
  <si>
    <t>R$ 75.0</t>
  </si>
  <si>
    <t>Designated as hedge accounting [member] | Interest rate swap contract [member]</t>
  </si>
  <si>
    <t>4.57%&amp;#160;+&amp;#160;IPCA</t>
  </si>
  <si>
    <t>95.8% DI</t>
  </si>
  <si>
    <t>oct-24</t>
  </si>
  <si>
    <t>Notional amount</t>
  </si>
  <si>
    <t>R$ 806.1</t>
  </si>
  <si>
    <t>R$ 144.1</t>
  </si>
  <si>
    <t>Designated as hedge accounting [member] | Interest rate swap contract one [member]</t>
  </si>
  <si>
    <t>100% DI</t>
  </si>
  <si>
    <t>nov-24</t>
  </si>
  <si>
    <t>R$ 90.0</t>
  </si>
  <si>
    <t>R$ 0.6</t>
  </si>
  <si>
    <t>Designated as hedge accounting [member] | Zero cost collar [member]</t>
  </si>
  <si>
    <t>Put USD 3.68</t>
  </si>
  <si>
    <t>Call&amp;#160;USD&amp;#160;4.60</t>
  </si>
  <si>
    <t>dec-20</t>
  </si>
  <si>
    <t>R$ 0.1</t>
  </si>
  <si>
    <t>Not designated as hedge accounting [member]</t>
  </si>
  <si>
    <t>R$ 398.0</t>
  </si>
  <si>
    <t>Not designated as hedge accounting [member] | Foreign exchange swap [member]</t>
  </si>
  <si>
    <t>USD&amp;#160;+&amp;#160;3.60%</t>
  </si>
  <si>
    <t>65.0%&amp;#160;DI</t>
  </si>
  <si>
    <t>jun-29</t>
  </si>
  <si>
    <t>R$ 353.5</t>
  </si>
  <si>
    <t>Not designated as hedge accounting [member] | Foreign exchange swap one [member]</t>
  </si>
  <si>
    <t>LIBOR-3M + 2.0% = 4.3%</t>
  </si>
  <si>
    <t>105.9%&amp;#160;DI</t>
  </si>
  <si>
    <t>jun-20</t>
  </si>
  <si>
    <t>R$ 48.5</t>
  </si>
  <si>
    <t>Not designated as hedge accounting [member] | Foreign exchange swap two [member]</t>
  </si>
  <si>
    <t>USD&amp;#160;+&amp;#160;0.00%</t>
  </si>
  <si>
    <t>39.9% DI</t>
  </si>
  <si>
    <t>oct-19</t>
  </si>
  <si>
    <t>R$ 2.2</t>
  </si>
  <si>
    <t>Not designated as hedge accounting [member] | Foreign exchange swap three [member]</t>
  </si>
  <si>
    <t>34.8% DI</t>
  </si>
  <si>
    <t>feb-20</t>
  </si>
  <si>
    <t>Not designated as hedge accounting [member] | NDF [member]</t>
  </si>
  <si>
    <t>BRL</t>
  </si>
  <si>
    <t>USD</t>
  </si>
  <si>
    <t>jan-20</t>
  </si>
  <si>
    <t>R$ 1.1</t>
  </si>
  <si>
    <t>Not designated as hedge accounting [member] | Term [member]</t>
  </si>
  <si>
    <t>Heating&amp;#160;oil&amp;#160;/&amp;#160;RBOB</t>
  </si>
  <si>
    <t>Risks and Financial Instruments - summary of foreign exchange hedging instruments designated as fair value hedge (Detail) R$ in Millions, $ in Millions</t>
  </si>
  <si>
    <t>Disclosure of detailed information about hedges [line items]</t>
  </si>
  <si>
    <t>Notional amount - R$</t>
  </si>
  <si>
    <t>Result of hedging instruments - gain/(loss) - R$</t>
  </si>
  <si>
    <t>Fair value adjustment of debt - R$</t>
  </si>
  <si>
    <t>Financial expense in the statements of profit or loss - R$</t>
  </si>
  <si>
    <t>R$ 0.4</t>
  </si>
  <si>
    <t>Average effective cost - DI %</t>
  </si>
  <si>
    <t>99.90%</t>
  </si>
  <si>
    <t>Foreign exchange hedging instruments [member]</t>
  </si>
  <si>
    <t>Notional amount - R$ | $</t>
  </si>
  <si>
    <t>R$ 79.5</t>
  </si>
  <si>
    <t>R$ 149.2</t>
  </si>
  <si>
    <t>R$ 130.3</t>
  </si>
  <si>
    <t>R$ 215.9</t>
  </si>
  <si>
    <t>Interest rate hedging instruments [member]</t>
  </si>
  <si>
    <t>R$ 68.1</t>
  </si>
  <si>
    <t>R$ 50.2</t>
  </si>
  <si>
    <t>95.80%</t>
  </si>
  <si>
    <t>Risks and Financial Instruments - Value of gains (losses) recognized (Detail) - BRL (R$) R$ in Millions</t>
  </si>
  <si>
    <t>Profit or loss [member]</t>
  </si>
  <si>
    <t>Gain (loss) on hedging instruments</t>
  </si>
  <si>
    <t>R$ 37.8</t>
  </si>
  <si>
    <t>R$ 56.2</t>
  </si>
  <si>
    <t>R$ 157.2</t>
  </si>
  <si>
    <t>Profit or loss [member] | Exchange Rate Swap Receivable In U S Dollars [member]</t>
  </si>
  <si>
    <t>Profit or loss [member] | Exchange rate swap payable in us dollars [member]</t>
  </si>
  <si>
    <t>Profit or loss [member] | Interest rate swaps brl [member]</t>
  </si>
  <si>
    <t>Profit or loss [member] | Nonderivative Financial Instruments [member]</t>
  </si>
  <si>
    <t>Equity [member]</t>
  </si>
  <si>
    <t>Equity [member] | Exchange Rate Swap Receivable In U S Dollars [member]</t>
  </si>
  <si>
    <t>Equity [member] | Exchange rate swap payable in us dollars [member]</t>
  </si>
  <si>
    <t>Equity [member] | Interest rate swaps brl [member]</t>
  </si>
  <si>
    <t>Equity [member] | Nonderivative Financial Instruments [member]</t>
  </si>
  <si>
    <t>R$ 349.0</t>
  </si>
  <si>
    <t>R$ 289.6</t>
  </si>
  <si>
    <t>R$ 36.7</t>
  </si>
  <si>
    <t>Risks and Financial Instruments - Fair values and the carrying values of the financial instruments (Detail) - BRL (R$) R$ in Thousands</t>
  </si>
  <si>
    <t>Financial assets, carrying value</t>
  </si>
  <si>
    <t>R$ 10202533</t>
  </si>
  <si>
    <t>R$ 11860812</t>
  </si>
  <si>
    <t>Financial assets, fair value</t>
  </si>
  <si>
    <t>Financial liabilities, carrying value</t>
  </si>
  <si>
    <t>Financial liabilities, fair value</t>
  </si>
  <si>
    <t>R$ 19997517</t>
  </si>
  <si>
    <t>Cash and bank deposits [member]</t>
  </si>
  <si>
    <t>Category</t>
  </si>
  <si>
    <t>Measured at amortized cost</t>
  </si>
  <si>
    <t>R$ 284992</t>
  </si>
  <si>
    <t>Financial investments local currency [member]</t>
  </si>
  <si>
    <t>Measured at fair value through other comprehensive income</t>
  </si>
  <si>
    <t>R$ 1780939</t>
  </si>
  <si>
    <t>Financial investments foreign currency [member]</t>
  </si>
  <si>
    <t>Measured at fair value through profit or loss</t>
  </si>
  <si>
    <t>R$ 49448</t>
  </si>
  <si>
    <t>Fixed income securities local currency1 [member]</t>
  </si>
  <si>
    <t>R$ 1937967</t>
  </si>
  <si>
    <t>Fixed income securities local currency2 [member]</t>
  </si>
  <si>
    <t>R$ 595816</t>
  </si>
  <si>
    <t>Fixed income securities local currency3 [member]</t>
  </si>
  <si>
    <t>R$ 76904</t>
  </si>
  <si>
    <t>Fixed income securities foreign currency [member]</t>
  </si>
  <si>
    <t>R$ 303417</t>
  </si>
  <si>
    <t>Currency interest rate hedging instruments [member]</t>
  </si>
  <si>
    <t>R$ 682615</t>
  </si>
  <si>
    <t>R$ 3663247</t>
  </si>
  <si>
    <t>Reseller financing [member]</t>
  </si>
  <si>
    <t>R$ 839090</t>
  </si>
  <si>
    <t>Financing [member]</t>
  </si>
  <si>
    <t>R$ 6008415</t>
  </si>
  <si>
    <t>R$ 7268742</t>
  </si>
  <si>
    <t>R$ 5657339</t>
  </si>
  <si>
    <t>R$ 5603669</t>
  </si>
  <si>
    <t>Debentures 1 [member]</t>
  </si>
  <si>
    <t>R$ 1030892</t>
  </si>
  <si>
    <t>R$ 1030891</t>
  </si>
  <si>
    <t>Lease payable [member]</t>
  </si>
  <si>
    <t>Commodities currency and interest rate hedging instruments [member]</t>
  </si>
  <si>
    <t>R$ 29985</t>
  </si>
  <si>
    <t>Trade payable [member]</t>
  </si>
  <si>
    <t>R$ 2700071</t>
  </si>
  <si>
    <t>R$ 2678808</t>
  </si>
  <si>
    <t>Subscription warrants indemnification [member]</t>
  </si>
  <si>
    <t>Risks and Financial Instruments - Summary of the financial assets and financial liabilities measured at fair value (Detail) - BRL (R$) R$ in Thousands</t>
  </si>
  <si>
    <t>R$ 10214435</t>
  </si>
  <si>
    <t>R$ 11858848</t>
  </si>
  <si>
    <t>Level 1 [member]</t>
  </si>
  <si>
    <t>Level 2 [member]</t>
  </si>
  <si>
    <t>R$ 15409585</t>
  </si>
  <si>
    <t>R$ 15093666</t>
  </si>
  <si>
    <t>R$ 1567374</t>
  </si>
  <si>
    <t>Financing [member] | Level 2 [member]</t>
  </si>
  <si>
    <t>R$ 6840079</t>
  </si>
  <si>
    <t>Financing [member] | Level 1 [member]</t>
  </si>
  <si>
    <t>R$ 2680810</t>
  </si>
  <si>
    <t>R$ 3998643</t>
  </si>
  <si>
    <t>R$ 5770979</t>
  </si>
  <si>
    <t>Debentures [member] | Level 2 [member]</t>
  </si>
  <si>
    <t>Debentures 2 [member]</t>
  </si>
  <si>
    <t>Debentures 2 [member] | Level 2 [member]</t>
  </si>
  <si>
    <t>R$ 205482</t>
  </si>
  <si>
    <t>Cash and bank deposits [member] | Level 1 [member]</t>
  </si>
  <si>
    <t>Financial investments in local currency [member]</t>
  </si>
  <si>
    <t>R$ 3722308</t>
  </si>
  <si>
    <t>Financial investments in local currency [member] | Level 2 [member]</t>
  </si>
  <si>
    <t>Financial investments in foreign currency [member]</t>
  </si>
  <si>
    <t>R$ 11161</t>
  </si>
  <si>
    <t>Financial investments in foreign currency [member] | Level 1 [member]</t>
  </si>
  <si>
    <t>Fixed-income securities and funds in local currency1 [member]</t>
  </si>
  <si>
    <t>R$ 2462018</t>
  </si>
  <si>
    <t>Fixed-income securities and funds in local currency1 [member] | Level 1 [member]</t>
  </si>
  <si>
    <t>Fixed-income securities and funds in local currency 2 [member]</t>
  </si>
  <si>
    <t>R$ 2208</t>
  </si>
  <si>
    <t>Fixed-income securities and funds in local currency 2 [member] | Level 2 [member]</t>
  </si>
  <si>
    <t>Fixed-income securities and funds in local currency 3 [member]</t>
  </si>
  <si>
    <t>R$ 73089</t>
  </si>
  <si>
    <t>Fixed-income securities and funds in local currency 3 [member] | Level 2 [member]</t>
  </si>
  <si>
    <t>Fixed-income securities and funds in foreign currency [member]</t>
  </si>
  <si>
    <t>R$ 154811</t>
  </si>
  <si>
    <t>Fixed-income securities and funds in foreign currency [member] | Level 1 [member]</t>
  </si>
  <si>
    <t>Fixed-income securities and funds in foreign currency [member] | Level 2 [member]</t>
  </si>
  <si>
    <t>R$ 284432</t>
  </si>
  <si>
    <t>R$ 153145</t>
  </si>
  <si>
    <t>R$ 363329</t>
  </si>
  <si>
    <t>Currency interest rate hedging instruments [member] | Level 2 [member]</t>
  </si>
  <si>
    <t>R$ 43944</t>
  </si>
  <si>
    <t>R$ 4111971</t>
  </si>
  <si>
    <t>Trade receivables [member] | Level 2 [member]</t>
  </si>
  <si>
    <t>Reseller Financing [member]</t>
  </si>
  <si>
    <t>R$ 752471</t>
  </si>
  <si>
    <t>Reseller Financing [member] | Level 2 [member]</t>
  </si>
  <si>
    <t>Lease Payable [member]</t>
  </si>
  <si>
    <t>Lease Payable [member] | Level 2 [member]</t>
  </si>
  <si>
    <t>Trade Payable [member]</t>
  </si>
  <si>
    <t>R$ 2710352</t>
  </si>
  <si>
    <t>Trade Payable [member] | Level 2 [member]</t>
  </si>
  <si>
    <t>Subscription warrants indemnification [member] | Level 2 [member]</t>
  </si>
  <si>
    <t>Risks and Financial Instruments - Changes in exchange rate (Detail) - BRL (R$) R$ in Thousands</t>
  </si>
  <si>
    <t>Currency swaps receivable in U.S. dollars</t>
  </si>
  <si>
    <t>U.S. Dollar / Real swaps</t>
  </si>
  <si>
    <t>R$ 700499</t>
  </si>
  <si>
    <t>R$ 372022</t>
  </si>
  <si>
    <t>Debts/firm commitments in dollars</t>
  </si>
  <si>
    <t>Net effect</t>
  </si>
  <si>
    <t>Currency swaps payable in U.S. dollars</t>
  </si>
  <si>
    <t>Real / U.S. Dollar swaps</t>
  </si>
  <si>
    <t>Gross margin of Oxiteno</t>
  </si>
  <si>
    <t>Options</t>
  </si>
  <si>
    <t>Options Real / U.S. Dollar swaps</t>
  </si>
  <si>
    <t>Interest rate swap (in Brazilian Reais) - Debentures-CRA</t>
  </si>
  <si>
    <t>Fixed rate swap - DI</t>
  </si>
  <si>
    <t>Fixed rate debt</t>
  </si>
  <si>
    <t>Risks and Financial Instruments - summary of variation of derivative instruments hedging object (Detail) R$ in Thousands</t>
  </si>
  <si>
    <t>Disclosure of Variation For Derivative Instruments Of Hedging Object [Line Items]</t>
  </si>
  <si>
    <t>NDF of Commodities</t>
  </si>
  <si>
    <t>R$ 100542</t>
  </si>
  <si>
    <t>Gross margin from Ipiranga</t>
  </si>
  <si>
    <t>NDF Commodities</t>
  </si>
  <si>
    <t>Commitments - Contracts (Detail)</t>
  </si>
  <si>
    <t>Cargo contract one [member]</t>
  </si>
  <si>
    <t>Summary of contract commitments [line items]</t>
  </si>
  <si>
    <t>Port</t>
  </si>
  <si>
    <t>Aratu</t>
  </si>
  <si>
    <t>Minimum movement in tons per years</t>
  </si>
  <si>
    <t>397,000</t>
  </si>
  <si>
    <t>2031</t>
  </si>
  <si>
    <t>Cargo contract two [member]</t>
  </si>
  <si>
    <t>900,000</t>
  </si>
  <si>
    <t>Cargo contract three [member]</t>
  </si>
  <si>
    <t>Suape</t>
  </si>
  <si>
    <t>250,000</t>
  </si>
  <si>
    <t>Cargo contract four [member]</t>
  </si>
  <si>
    <t>400,000</t>
  </si>
  <si>
    <t>2029</t>
  </si>
  <si>
    <t>Commitments - Additional Information (Detail) m³ in Thousands, R$ in Thousands, $ in Millions</t>
  </si>
  <si>
    <t>Apr. 05, 2019BRL (R$)m³</t>
  </si>
  <si>
    <t>Mar. 22, 2019BRL (R$)m³</t>
  </si>
  <si>
    <t>Disclosure of commitments and contingencies [line items]</t>
  </si>
  <si>
    <t>Investments | R$</t>
  </si>
  <si>
    <t>R$ 181619</t>
  </si>
  <si>
    <t>R$ 129087</t>
  </si>
  <si>
    <t>Area port lease [member] | IPP [member]</t>
  </si>
  <si>
    <t>Percentage of consortium owned</t>
  </si>
  <si>
    <t>R$ 160000</t>
  </si>
  <si>
    <t>Term of concession</t>
  </si>
  <si>
    <t>25 years</t>
  </si>
  <si>
    <t>Port concessions description</t>
  </si>
  <si>
    <t>These concessions were carried out by two consortiums of which IPP holds one third of the total participation.</t>
  </si>
  <si>
    <t>Number of periods that Port areas will be operated</t>
  </si>
  <si>
    <t>15 years</t>
  </si>
  <si>
    <t>Area port lease [member] | IPP [member] | Area BEL02A [member]</t>
  </si>
  <si>
    <t>Minimum port storage capacity</t>
  </si>
  <si>
    <t>Area port lease [member] | IPP [member] | Area BEL04A [member]</t>
  </si>
  <si>
    <t>Area port lease [member] | IPP [member] | Paraiba [member] | Port of Cabedelo [member]</t>
  </si>
  <si>
    <t>Area port lease [member] | IPP [member] | Espirito Santo [member] | Port of Vitoria [member]</t>
  </si>
  <si>
    <t>Area port lease [member] | Ultracargo [member]</t>
  </si>
  <si>
    <t>Area port lease [member] | Ultracargo [member] | Area VDC12 [member]</t>
  </si>
  <si>
    <t>Area port lease [member] | IPP and Ultracargo [member]</t>
  </si>
  <si>
    <t>Estimated investments to port concessions | R$</t>
  </si>
  <si>
    <t>R$ 450000</t>
  </si>
  <si>
    <t>Aratu [member]</t>
  </si>
  <si>
    <t>Cargo rates per ton</t>
  </si>
  <si>
    <t>Suape [member]</t>
  </si>
  <si>
    <t>Third parties [member]</t>
  </si>
  <si>
    <t>Liability insurance policies</t>
  </si>
  <si>
    <t>R$ 1612000</t>
  </si>
  <si>
    <t>directors and executive officers (D&amp;O) [member]</t>
  </si>
  <si>
    <t>R$ 322000</t>
  </si>
  <si>
    <t>Commitments - Insurance coverage (Detail) - 12 months ended Dec. 31, 2019 R$ in Millions, $ in Millions</t>
  </si>
  <si>
    <t>Maximum compensation value</t>
  </si>
  <si>
    <t>R$ 4603</t>
  </si>
  <si>
    <t>R$ 160</t>
  </si>
  <si>
    <t>Commitments -  Minimum Annual Purchases  (Detail)</t>
  </si>
  <si>
    <t>Dec. 31, 2019Ton</t>
  </si>
  <si>
    <t>Commitments [abstract]</t>
  </si>
  <si>
    <t>Minimum Annual Purchase Of Camacari</t>
  </si>
  <si>
    <t>Minimum Annual Purchase Of Maua</t>
  </si>
  <si>
    <t>Maturity of Commitment of Camacari</t>
  </si>
  <si>
    <t>Maturity of Commitment of Maua</t>
  </si>
  <si>
    <t>Subsequent Events - Additional Information (Detail)</t>
  </si>
  <si>
    <t>Number of shares issued</t>
  </si>
</sst>
</file>

<file path=xl/styles.xml><?xml version="1.0" encoding="utf-8"?>
<styleSheet xmlns="http://schemas.openxmlformats.org/spreadsheetml/2006/main">
  <numFmts count="3">
    <numFmt formatCode="_(&quot;$ &quot;#,##0_);_(&quot;$ &quot;(#,##0)" numFmtId="164"/>
    <numFmt formatCode="#,##0.0_);(#,##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sharedStrings.xml" Type="http://schemas.openxmlformats.org/officeDocument/2006/relationships/sharedStrings"/><Relationship Id="rId204" Target="styles.xml" Type="http://schemas.openxmlformats.org/officeDocument/2006/relationships/styles"/><Relationship Id="rId2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3</v>
      </c>
    </row>
    <row r="22" spans="1:2">
      <c r="A22" s="4" t="s">
        <v>37</v>
      </c>
      <c r="B22" s="4" t="s">
        <v>33</v>
      </c>
    </row>
    <row r="23" spans="1:2">
      <c r="A23" s="4" t="s">
        <v>38</v>
      </c>
      <c r="B23" s="4" t="s">
        <v>39</v>
      </c>
    </row>
    <row r="24" spans="1:2">
      <c r="A24" s="4" t="s">
        <v>40</v>
      </c>
      <c r="B24" s="4" t="s">
        <v>41</v>
      </c>
    </row>
    <row r="25" spans="1:2">
      <c r="A25" s="4" t="s">
        <v>42</v>
      </c>
      <c r="B25" s="4" t="s">
        <v>7</v>
      </c>
    </row>
    <row r="26" spans="1:2">
      <c r="A26" s="4" t="s">
        <v>43</v>
      </c>
      <c r="B26" s="4" t="s">
        <v>7</v>
      </c>
    </row>
    <row r="27" spans="1:2">
      <c r="A27" s="4" t="s">
        <v>44</v>
      </c>
      <c r="B27" s="5" t="n">
        <v>1086029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46</v>
      </c>
    </row>
    <row r="3" spans="1:2">
      <c r="A3" s="3" t="s">
        <v>311</v>
      </c>
    </row>
    <row r="4" spans="1:2">
      <c r="A4" s="4" t="s">
        <v>315</v>
      </c>
      <c r="B4" s="4" t="s">
        <v>3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46</v>
      </c>
      <c r="C2" s="2" t="s">
        <v>47</v>
      </c>
      <c r="D2" s="2" t="s">
        <v>117</v>
      </c>
    </row>
    <row r="3" spans="1:4">
      <c r="A3" s="3" t="s">
        <v>991</v>
      </c>
    </row>
    <row r="4" spans="1:4">
      <c r="A4" s="4" t="s">
        <v>992</v>
      </c>
      <c r="B4" s="6" t="s">
        <v>993</v>
      </c>
      <c r="C4" s="6" t="s">
        <v>993</v>
      </c>
    </row>
    <row r="5" spans="1:4">
      <c r="A5" s="4" t="s">
        <v>994</v>
      </c>
      <c r="B5" s="5" t="n">
        <v>3925</v>
      </c>
      <c r="C5" s="5" t="n">
        <v>4071</v>
      </c>
    </row>
    <row r="6" spans="1:4">
      <c r="A6" s="4" t="s">
        <v>995</v>
      </c>
      <c r="B6" s="5" t="n">
        <v>739</v>
      </c>
      <c r="C6" s="5" t="n">
        <v>1042</v>
      </c>
      <c r="D6" s="6" t="s">
        <v>996</v>
      </c>
    </row>
    <row r="7" spans="1:4">
      <c r="A7" s="4" t="s">
        <v>997</v>
      </c>
      <c r="B7" s="5" t="n">
        <v>266384</v>
      </c>
      <c r="C7" s="5" t="n">
        <v>25450</v>
      </c>
      <c r="D7" s="5" t="n">
        <v>23844</v>
      </c>
    </row>
    <row r="8" spans="1:4">
      <c r="A8" s="4" t="s">
        <v>998</v>
      </c>
      <c r="B8" s="5" t="n">
        <v>7386</v>
      </c>
      <c r="C8" s="5" t="n">
        <v>3850</v>
      </c>
      <c r="D8" s="5" t="n">
        <v>7245</v>
      </c>
    </row>
    <row r="9" spans="1:4">
      <c r="A9" s="4" t="s">
        <v>999</v>
      </c>
      <c r="B9" s="5" t="n">
        <v>1037794</v>
      </c>
      <c r="C9" s="5" t="n">
        <v>1018078</v>
      </c>
      <c r="D9" s="5" t="n">
        <v>1022997</v>
      </c>
    </row>
    <row r="10" spans="1:4">
      <c r="A10" s="4" t="s">
        <v>1000</v>
      </c>
      <c r="B10" s="5" t="n">
        <v>1477</v>
      </c>
      <c r="C10" s="5" t="n">
        <v>1469</v>
      </c>
      <c r="D10" s="5" t="n">
        <v>2300</v>
      </c>
    </row>
    <row r="11" spans="1:4">
      <c r="A11" s="4" t="s">
        <v>1001</v>
      </c>
    </row>
    <row r="12" spans="1:4">
      <c r="A12" s="3" t="s">
        <v>991</v>
      </c>
    </row>
    <row r="13" spans="1:4">
      <c r="A13" s="4" t="s">
        <v>992</v>
      </c>
      <c r="B13" s="5" t="n">
        <v>0</v>
      </c>
    </row>
    <row r="14" spans="1:4">
      <c r="A14" s="4" t="s">
        <v>994</v>
      </c>
      <c r="B14" s="5" t="n">
        <v>2875</v>
      </c>
      <c r="C14" s="5" t="n">
        <v>2925</v>
      </c>
    </row>
    <row r="15" spans="1:4">
      <c r="A15" s="4" t="s">
        <v>964</v>
      </c>
    </row>
    <row r="16" spans="1:4">
      <c r="A16" s="3" t="s">
        <v>991</v>
      </c>
    </row>
    <row r="17" spans="1:4">
      <c r="A17" s="4" t="s">
        <v>992</v>
      </c>
      <c r="B17" s="5" t="n">
        <v>490</v>
      </c>
      <c r="C17" s="5" t="n">
        <v>490</v>
      </c>
    </row>
    <row r="18" spans="1:4">
      <c r="A18" s="4" t="s">
        <v>994</v>
      </c>
      <c r="B18" s="5" t="n">
        <v>1050</v>
      </c>
      <c r="C18" s="5" t="n">
        <v>1146</v>
      </c>
    </row>
    <row r="19" spans="1:4">
      <c r="A19" s="4" t="s">
        <v>1002</v>
      </c>
    </row>
    <row r="20" spans="1:4">
      <c r="A20" s="3" t="s">
        <v>991</v>
      </c>
    </row>
    <row r="21" spans="1:4">
      <c r="A21" s="4" t="s">
        <v>995</v>
      </c>
      <c r="B21" s="5" t="n">
        <v>0</v>
      </c>
    </row>
    <row r="22" spans="1:4">
      <c r="A22" s="4" t="s">
        <v>997</v>
      </c>
      <c r="B22" s="5" t="n">
        <v>1545</v>
      </c>
      <c r="C22" s="5" t="n">
        <v>567</v>
      </c>
      <c r="D22" s="5" t="n">
        <v>1489</v>
      </c>
    </row>
    <row r="23" spans="1:4">
      <c r="A23" s="4" t="s">
        <v>998</v>
      </c>
      <c r="B23" s="5" t="n">
        <v>1</v>
      </c>
      <c r="C23" s="5" t="n">
        <v>6</v>
      </c>
      <c r="D23" s="5" t="n">
        <v>6</v>
      </c>
    </row>
    <row r="24" spans="1:4">
      <c r="A24" s="4" t="s">
        <v>999</v>
      </c>
      <c r="B24" s="5" t="n">
        <v>18565</v>
      </c>
      <c r="C24" s="5" t="n">
        <v>9032</v>
      </c>
      <c r="D24" s="5" t="n">
        <v>18108</v>
      </c>
    </row>
    <row r="25" spans="1:4">
      <c r="A25" s="4" t="s">
        <v>1000</v>
      </c>
      <c r="B25" s="5" t="n">
        <v>0</v>
      </c>
    </row>
    <row r="26" spans="1:4">
      <c r="A26" s="4" t="s">
        <v>1003</v>
      </c>
    </row>
    <row r="27" spans="1:4">
      <c r="A27" s="3" t="s">
        <v>991</v>
      </c>
    </row>
    <row r="28" spans="1:4">
      <c r="A28" s="4" t="s">
        <v>995</v>
      </c>
      <c r="B28" s="5" t="n">
        <v>0</v>
      </c>
    </row>
    <row r="29" spans="1:4">
      <c r="A29" s="4" t="s">
        <v>997</v>
      </c>
      <c r="B29" s="5" t="n">
        <v>264602</v>
      </c>
      <c r="C29" s="5" t="n">
        <v>24630</v>
      </c>
      <c r="D29" s="5" t="n">
        <v>22199</v>
      </c>
    </row>
    <row r="30" spans="1:4">
      <c r="A30" s="4" t="s">
        <v>998</v>
      </c>
      <c r="B30" s="5" t="n">
        <v>0</v>
      </c>
    </row>
    <row r="31" spans="1:4">
      <c r="A31" s="4" t="s">
        <v>999</v>
      </c>
      <c r="B31" s="5" t="n">
        <v>1019108</v>
      </c>
      <c r="C31" s="5" t="n">
        <v>1008860</v>
      </c>
      <c r="D31" s="5" t="n">
        <v>1004030</v>
      </c>
    </row>
    <row r="32" spans="1:4">
      <c r="A32" s="4" t="s">
        <v>1000</v>
      </c>
      <c r="B32" s="5" t="n">
        <v>0</v>
      </c>
    </row>
    <row r="33" spans="1:4">
      <c r="A33" s="4" t="s">
        <v>1004</v>
      </c>
    </row>
    <row r="34" spans="1:4">
      <c r="A34" s="3" t="s">
        <v>991</v>
      </c>
    </row>
    <row r="35" spans="1:4">
      <c r="A35" s="4" t="s">
        <v>995</v>
      </c>
      <c r="B35" s="5" t="n">
        <v>739</v>
      </c>
      <c r="C35" s="5" t="n">
        <v>1042</v>
      </c>
      <c r="D35" s="5" t="n">
        <v>1067</v>
      </c>
    </row>
    <row r="36" spans="1:4">
      <c r="A36" s="4" t="s">
        <v>997</v>
      </c>
      <c r="B36" s="5" t="n">
        <v>113</v>
      </c>
      <c r="C36" s="5" t="n">
        <v>136</v>
      </c>
      <c r="D36" s="5" t="n">
        <v>31</v>
      </c>
    </row>
    <row r="37" spans="1:4">
      <c r="A37" s="4" t="s">
        <v>998</v>
      </c>
      <c r="B37" s="5" t="n">
        <v>7385</v>
      </c>
      <c r="C37" s="5" t="n">
        <v>3844</v>
      </c>
      <c r="D37" s="5" t="n">
        <v>7239</v>
      </c>
    </row>
    <row r="38" spans="1:4">
      <c r="A38" s="4" t="s">
        <v>999</v>
      </c>
      <c r="B38" s="5" t="n">
        <v>121</v>
      </c>
      <c r="C38" s="5" t="n">
        <v>186</v>
      </c>
      <c r="D38" s="5" t="n">
        <v>859</v>
      </c>
    </row>
    <row r="39" spans="1:4">
      <c r="A39" s="4" t="s">
        <v>1000</v>
      </c>
      <c r="B39" s="5" t="n">
        <v>0</v>
      </c>
    </row>
    <row r="40" spans="1:4">
      <c r="A40" s="4" t="s">
        <v>1005</v>
      </c>
    </row>
    <row r="41" spans="1:4">
      <c r="A41" s="3" t="s">
        <v>991</v>
      </c>
    </row>
    <row r="42" spans="1:4">
      <c r="A42" s="4" t="s">
        <v>995</v>
      </c>
      <c r="B42" s="5" t="n">
        <v>0</v>
      </c>
    </row>
    <row r="43" spans="1:4">
      <c r="A43" s="4" t="s">
        <v>997</v>
      </c>
      <c r="B43" s="5" t="n">
        <v>124</v>
      </c>
      <c r="C43" s="5" t="n">
        <v>117</v>
      </c>
      <c r="D43" s="5" t="n">
        <v>125</v>
      </c>
    </row>
    <row r="44" spans="1:4">
      <c r="A44" s="4" t="s">
        <v>998</v>
      </c>
      <c r="B44" s="5" t="n">
        <v>0</v>
      </c>
    </row>
    <row r="45" spans="1:4">
      <c r="A45" s="4" t="s">
        <v>999</v>
      </c>
      <c r="B45" s="5" t="n">
        <v>0</v>
      </c>
    </row>
    <row r="46" spans="1:4">
      <c r="A46" s="4" t="s">
        <v>1000</v>
      </c>
      <c r="B46" s="5" t="n">
        <v>1477</v>
      </c>
      <c r="C46" s="6" t="s">
        <v>1006</v>
      </c>
      <c r="D46" s="6" t="s">
        <v>1007</v>
      </c>
    </row>
    <row r="47" spans="1:4">
      <c r="A47" s="4" t="s">
        <v>1008</v>
      </c>
    </row>
    <row r="48" spans="1:4">
      <c r="A48" s="3" t="s">
        <v>991</v>
      </c>
    </row>
    <row r="49" spans="1:4">
      <c r="A49" s="4" t="s">
        <v>995</v>
      </c>
      <c r="B49" s="5" t="n">
        <v>0</v>
      </c>
    </row>
    <row r="50" spans="1:4">
      <c r="A50" s="4" t="s">
        <v>997</v>
      </c>
      <c r="B50" s="5" t="n">
        <v>0</v>
      </c>
    </row>
    <row r="51" spans="1:4">
      <c r="A51" s="4" t="s">
        <v>998</v>
      </c>
      <c r="B51" s="5" t="n">
        <v>0</v>
      </c>
    </row>
    <row r="52" spans="1:4">
      <c r="A52" s="4" t="s">
        <v>999</v>
      </c>
      <c r="B52" s="5" t="n">
        <v>0</v>
      </c>
    </row>
    <row r="53" spans="1:4">
      <c r="A53" s="4" t="s">
        <v>1000</v>
      </c>
      <c r="B53" s="6" t="s">
        <v>2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46</v>
      </c>
      <c r="C2" s="2" t="s">
        <v>47</v>
      </c>
    </row>
    <row r="3" spans="1:3">
      <c r="A3" s="4" t="s">
        <v>1005</v>
      </c>
    </row>
    <row r="4" spans="1:3">
      <c r="A4" s="3" t="s">
        <v>991</v>
      </c>
    </row>
    <row r="5" spans="1:3">
      <c r="A5" s="4" t="s">
        <v>1010</v>
      </c>
      <c r="B5" s="5" t="n">
        <v>15</v>
      </c>
      <c r="C5" s="5" t="n">
        <v>1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46</v>
      </c>
      <c r="C2" s="2" t="s">
        <v>47</v>
      </c>
      <c r="D2" s="2" t="s">
        <v>117</v>
      </c>
    </row>
    <row r="3" spans="1:4">
      <c r="A3" s="3" t="s">
        <v>991</v>
      </c>
    </row>
    <row r="4" spans="1:4">
      <c r="A4" s="4" t="s">
        <v>1012</v>
      </c>
      <c r="B4" s="6" t="s">
        <v>1013</v>
      </c>
      <c r="C4" s="6" t="s">
        <v>1014</v>
      </c>
      <c r="D4" s="6" t="s">
        <v>1015</v>
      </c>
    </row>
    <row r="5" spans="1:4">
      <c r="A5" s="4" t="s">
        <v>1016</v>
      </c>
    </row>
    <row r="6" spans="1:4">
      <c r="A6" s="3" t="s">
        <v>991</v>
      </c>
    </row>
    <row r="7" spans="1:4">
      <c r="A7" s="4" t="s">
        <v>1012</v>
      </c>
      <c r="B7" s="5" t="n">
        <v>41659</v>
      </c>
      <c r="C7" s="5" t="n">
        <v>36504</v>
      </c>
      <c r="D7" s="5" t="n">
        <v>45477</v>
      </c>
    </row>
    <row r="8" spans="1:4">
      <c r="A8" s="4" t="s">
        <v>1017</v>
      </c>
    </row>
    <row r="9" spans="1:4">
      <c r="A9" s="3" t="s">
        <v>991</v>
      </c>
    </row>
    <row r="10" spans="1:4">
      <c r="A10" s="4" t="s">
        <v>1012</v>
      </c>
      <c r="B10" s="5" t="n">
        <v>9881</v>
      </c>
      <c r="C10" s="5" t="n">
        <v>1407</v>
      </c>
      <c r="D10" s="5" t="n">
        <v>1399</v>
      </c>
    </row>
    <row r="11" spans="1:4">
      <c r="A11" s="4" t="s">
        <v>1018</v>
      </c>
    </row>
    <row r="12" spans="1:4">
      <c r="A12" s="3" t="s">
        <v>991</v>
      </c>
    </row>
    <row r="13" spans="1:4">
      <c r="A13" s="4" t="s">
        <v>1012</v>
      </c>
      <c r="B13" s="5" t="n">
        <v>2640</v>
      </c>
      <c r="C13" s="5" t="n">
        <v>2278</v>
      </c>
      <c r="D13" s="5" t="n">
        <v>1096</v>
      </c>
    </row>
    <row r="14" spans="1:4">
      <c r="A14" s="4" t="s">
        <v>1019</v>
      </c>
    </row>
    <row r="15" spans="1:4">
      <c r="A15" s="3" t="s">
        <v>991</v>
      </c>
    </row>
    <row r="16" spans="1:4">
      <c r="A16" s="4" t="s">
        <v>1012</v>
      </c>
      <c r="B16" s="5" t="n">
        <v>0</v>
      </c>
      <c r="D16" s="5" t="n">
        <v>-6459</v>
      </c>
    </row>
    <row r="17" spans="1:4">
      <c r="A17" s="4" t="s">
        <v>1020</v>
      </c>
    </row>
    <row r="18" spans="1:4">
      <c r="A18" s="3" t="s">
        <v>991</v>
      </c>
    </row>
    <row r="19" spans="1:4">
      <c r="A19" s="4" t="s">
        <v>1012</v>
      </c>
      <c r="B19" s="6" t="s">
        <v>245</v>
      </c>
      <c r="C19" s="6" t="s">
        <v>1021</v>
      </c>
      <c r="D19" s="6" t="s">
        <v>102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3</v>
      </c>
      <c r="B1" s="2" t="s">
        <v>1024</v>
      </c>
      <c r="C1" s="2" t="s">
        <v>46</v>
      </c>
      <c r="D1" s="2" t="s">
        <v>47</v>
      </c>
      <c r="E1" s="2" t="s">
        <v>117</v>
      </c>
    </row>
    <row r="2" spans="1:5">
      <c r="A2" s="3" t="s">
        <v>1025</v>
      </c>
    </row>
    <row r="3" spans="1:5">
      <c r="A3" s="4" t="s">
        <v>1026</v>
      </c>
      <c r="C3" s="6" t="s">
        <v>1027</v>
      </c>
      <c r="D3" s="6" t="s">
        <v>1028</v>
      </c>
      <c r="E3" s="6" t="s">
        <v>1029</v>
      </c>
    </row>
    <row r="4" spans="1:5">
      <c r="A4" s="4" t="s">
        <v>1030</v>
      </c>
      <c r="B4" s="5" t="n">
        <v>11128102</v>
      </c>
    </row>
    <row r="5" spans="1:5">
      <c r="A5" s="4" t="s">
        <v>1031</v>
      </c>
      <c r="B5" s="4" t="s">
        <v>907</v>
      </c>
    </row>
    <row r="6" spans="1:5">
      <c r="A6" s="4" t="s">
        <v>1032</v>
      </c>
      <c r="C6" s="6" t="s">
        <v>1033</v>
      </c>
      <c r="D6" s="6" t="s">
        <v>1034</v>
      </c>
      <c r="E6" s="6" t="s">
        <v>1035</v>
      </c>
    </row>
    <row r="7" spans="1:5">
      <c r="A7" s="4" t="s">
        <v>901</v>
      </c>
    </row>
    <row r="8" spans="1:5">
      <c r="A8" s="3" t="s">
        <v>1025</v>
      </c>
    </row>
    <row r="9" spans="1:5">
      <c r="A9" s="4" t="s">
        <v>1036</v>
      </c>
      <c r="C9" s="4" t="s">
        <v>1037</v>
      </c>
    </row>
    <row r="10" spans="1:5">
      <c r="A10" s="4" t="s">
        <v>1038</v>
      </c>
    </row>
    <row r="11" spans="1:5">
      <c r="A11" s="3" t="s">
        <v>1025</v>
      </c>
    </row>
    <row r="12" spans="1:5">
      <c r="A12" s="4" t="s">
        <v>1039</v>
      </c>
      <c r="C12" s="4" t="s">
        <v>987</v>
      </c>
    </row>
    <row r="13" spans="1:5">
      <c r="A13" s="4" t="s">
        <v>905</v>
      </c>
    </row>
    <row r="14" spans="1:5">
      <c r="A14" s="3" t="s">
        <v>1025</v>
      </c>
    </row>
    <row r="15" spans="1:5">
      <c r="A15" s="4" t="s">
        <v>1036</v>
      </c>
      <c r="C15" s="4" t="s">
        <v>1040</v>
      </c>
    </row>
    <row r="16" spans="1:5">
      <c r="A16" s="4" t="s">
        <v>1041</v>
      </c>
    </row>
    <row r="17" spans="1:5">
      <c r="A17" s="3" t="s">
        <v>1025</v>
      </c>
    </row>
    <row r="18" spans="1:5">
      <c r="A18" s="4" t="s">
        <v>1039</v>
      </c>
      <c r="C18" s="4" t="s">
        <v>104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3"/>
  </cols>
  <sheetData>
    <row r="1" spans="1:2">
      <c r="A1" s="1" t="s">
        <v>1043</v>
      </c>
      <c r="B1" s="2" t="s">
        <v>1</v>
      </c>
    </row>
    <row r="2" spans="1:2">
      <c r="B2" s="2" t="s">
        <v>1044</v>
      </c>
    </row>
    <row r="3" spans="1:2">
      <c r="A3" s="3" t="s">
        <v>991</v>
      </c>
    </row>
    <row r="4" spans="1:2">
      <c r="A4" s="4" t="s">
        <v>1045</v>
      </c>
      <c r="B4" s="5" t="n">
        <v>1224524</v>
      </c>
    </row>
    <row r="5" spans="1:2">
      <c r="A5" s="4" t="s">
        <v>1046</v>
      </c>
      <c r="B5" s="6" t="s">
        <v>1047</v>
      </c>
    </row>
    <row r="6" spans="1:2">
      <c r="A6" s="4" t="s">
        <v>1048</v>
      </c>
      <c r="B6" s="5" t="n">
        <v>-61393</v>
      </c>
    </row>
    <row r="7" spans="1:2">
      <c r="A7" s="4" t="s">
        <v>1049</v>
      </c>
      <c r="B7" s="6" t="s">
        <v>1050</v>
      </c>
    </row>
    <row r="8" spans="1:2">
      <c r="A8" s="4" t="s">
        <v>1051</v>
      </c>
    </row>
    <row r="9" spans="1:2">
      <c r="A9" s="3" t="s">
        <v>991</v>
      </c>
    </row>
    <row r="10" spans="1:2">
      <c r="A10" s="4" t="s">
        <v>1052</v>
      </c>
      <c r="B10" s="4" t="s">
        <v>1053</v>
      </c>
    </row>
    <row r="11" spans="1:2">
      <c r="A11" s="4" t="s">
        <v>1045</v>
      </c>
      <c r="B11" s="5" t="n">
        <v>200000</v>
      </c>
    </row>
    <row r="12" spans="1:2">
      <c r="A12" s="4" t="s">
        <v>1054</v>
      </c>
      <c r="B12" s="4" t="s">
        <v>1055</v>
      </c>
    </row>
    <row r="13" spans="1:2">
      <c r="A13" s="4" t="s">
        <v>1056</v>
      </c>
      <c r="B13" s="6" t="s">
        <v>1057</v>
      </c>
    </row>
    <row r="14" spans="1:2">
      <c r="A14" s="4" t="s">
        <v>1046</v>
      </c>
      <c r="B14" s="6" t="s">
        <v>1058</v>
      </c>
    </row>
    <row r="15" spans="1:2">
      <c r="A15" s="4" t="s">
        <v>1048</v>
      </c>
      <c r="B15" s="5" t="n">
        <v>-4513</v>
      </c>
    </row>
    <row r="16" spans="1:2">
      <c r="A16" s="4" t="s">
        <v>1049</v>
      </c>
      <c r="B16" s="6" t="s">
        <v>1059</v>
      </c>
    </row>
    <row r="17" spans="1:2">
      <c r="A17" s="4" t="s">
        <v>1060</v>
      </c>
    </row>
    <row r="18" spans="1:2">
      <c r="A18" s="3" t="s">
        <v>991</v>
      </c>
    </row>
    <row r="19" spans="1:2">
      <c r="A19" s="4" t="s">
        <v>1052</v>
      </c>
      <c r="B19" s="4" t="s">
        <v>1061</v>
      </c>
    </row>
    <row r="20" spans="1:2">
      <c r="A20" s="4" t="s">
        <v>1045</v>
      </c>
      <c r="B20" s="5" t="n">
        <v>380000</v>
      </c>
    </row>
    <row r="21" spans="1:2">
      <c r="A21" s="4" t="s">
        <v>1054</v>
      </c>
      <c r="B21" s="4" t="s">
        <v>1062</v>
      </c>
    </row>
    <row r="22" spans="1:2">
      <c r="A22" s="4" t="s">
        <v>1056</v>
      </c>
      <c r="B22" s="6" t="s">
        <v>1063</v>
      </c>
    </row>
    <row r="23" spans="1:2">
      <c r="A23" s="4" t="s">
        <v>1046</v>
      </c>
      <c r="B23" s="6" t="s">
        <v>1064</v>
      </c>
    </row>
    <row r="24" spans="1:2">
      <c r="A24" s="4" t="s">
        <v>1048</v>
      </c>
      <c r="B24" s="5" t="n">
        <v>-11164</v>
      </c>
    </row>
    <row r="25" spans="1:2">
      <c r="A25" s="4" t="s">
        <v>1049</v>
      </c>
      <c r="B25" s="6" t="s">
        <v>1065</v>
      </c>
    </row>
    <row r="26" spans="1:2">
      <c r="A26" s="4" t="s">
        <v>1066</v>
      </c>
    </row>
    <row r="27" spans="1:2">
      <c r="A27" s="3" t="s">
        <v>991</v>
      </c>
    </row>
    <row r="28" spans="1:2">
      <c r="A28" s="4" t="s">
        <v>1052</v>
      </c>
      <c r="B28" s="4" t="s">
        <v>1067</v>
      </c>
    </row>
    <row r="29" spans="1:2">
      <c r="A29" s="4" t="s">
        <v>1045</v>
      </c>
      <c r="B29" s="5" t="n">
        <v>533324</v>
      </c>
    </row>
    <row r="30" spans="1:2">
      <c r="A30" s="4" t="s">
        <v>1054</v>
      </c>
      <c r="B30" s="4" t="s">
        <v>1068</v>
      </c>
    </row>
    <row r="31" spans="1:2">
      <c r="A31" s="4" t="s">
        <v>1056</v>
      </c>
      <c r="B31" s="6" t="s">
        <v>1069</v>
      </c>
    </row>
    <row r="32" spans="1:2">
      <c r="A32" s="4" t="s">
        <v>1046</v>
      </c>
      <c r="B32" s="6" t="s">
        <v>1070</v>
      </c>
    </row>
    <row r="33" spans="1:2">
      <c r="A33" s="4" t="s">
        <v>1048</v>
      </c>
      <c r="B33" s="5" t="n">
        <v>-23967</v>
      </c>
    </row>
    <row r="34" spans="1:2">
      <c r="A34" s="4" t="s">
        <v>1049</v>
      </c>
      <c r="B34" s="6" t="s">
        <v>1071</v>
      </c>
    </row>
    <row r="35" spans="1:2">
      <c r="A35" s="4" t="s">
        <v>1072</v>
      </c>
    </row>
    <row r="36" spans="1:2">
      <c r="A36" s="3" t="s">
        <v>991</v>
      </c>
    </row>
    <row r="37" spans="1:2">
      <c r="A37" s="4" t="s">
        <v>1052</v>
      </c>
      <c r="B37" s="4" t="s">
        <v>1073</v>
      </c>
    </row>
    <row r="38" spans="1:2">
      <c r="A38" s="4" t="s">
        <v>1045</v>
      </c>
      <c r="B38" s="5" t="n">
        <v>111200</v>
      </c>
    </row>
    <row r="39" spans="1:2">
      <c r="A39" s="4" t="s">
        <v>1054</v>
      </c>
      <c r="B39" s="4" t="s">
        <v>1074</v>
      </c>
    </row>
    <row r="40" spans="1:2">
      <c r="A40" s="4" t="s">
        <v>1056</v>
      </c>
      <c r="B40" s="6" t="s">
        <v>1075</v>
      </c>
    </row>
    <row r="41" spans="1:2">
      <c r="A41" s="4" t="s">
        <v>1046</v>
      </c>
      <c r="B41" s="6" t="s">
        <v>1076</v>
      </c>
    </row>
    <row r="42" spans="1:2">
      <c r="A42" s="4" t="s">
        <v>1048</v>
      </c>
      <c r="B42" s="5" t="n">
        <v>-5610</v>
      </c>
    </row>
    <row r="43" spans="1:2">
      <c r="A43" s="4" t="s">
        <v>1049</v>
      </c>
      <c r="B43" s="6" t="s">
        <v>1077</v>
      </c>
    </row>
    <row r="44" spans="1:2">
      <c r="A44" s="4" t="s">
        <v>1078</v>
      </c>
    </row>
    <row r="45" spans="1:2">
      <c r="A45" s="3" t="s">
        <v>991</v>
      </c>
    </row>
    <row r="46" spans="1:2">
      <c r="A46" s="4" t="s">
        <v>1052</v>
      </c>
      <c r="B46" s="4" t="s">
        <v>1079</v>
      </c>
    </row>
    <row r="47" spans="1:2">
      <c r="A47" s="4" t="s">
        <v>1054</v>
      </c>
      <c r="B47" s="4" t="s">
        <v>11</v>
      </c>
    </row>
    <row r="48" spans="1:2">
      <c r="A48" s="4" t="s">
        <v>1056</v>
      </c>
      <c r="B48" s="6" t="s">
        <v>1080</v>
      </c>
    </row>
    <row r="49" spans="1:2">
      <c r="A49" s="4" t="s">
        <v>1046</v>
      </c>
      <c r="B49" s="6" t="s">
        <v>1081</v>
      </c>
    </row>
    <row r="50" spans="1:2">
      <c r="A50" s="4" t="s">
        <v>1048</v>
      </c>
      <c r="B50" s="6" t="s">
        <v>108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82</v>
      </c>
      <c r="B1" s="2" t="s">
        <v>1</v>
      </c>
    </row>
    <row r="2" spans="1:3">
      <c r="B2" s="2" t="s">
        <v>46</v>
      </c>
      <c r="C2" s="2" t="s">
        <v>47</v>
      </c>
    </row>
    <row r="3" spans="1:3">
      <c r="A3" s="3" t="s">
        <v>1083</v>
      </c>
    </row>
    <row r="4" spans="1:3">
      <c r="A4" s="4" t="s">
        <v>1084</v>
      </c>
      <c r="B4" s="5" t="n">
        <v>1700128</v>
      </c>
      <c r="C4" s="5" t="n">
        <v>2366796</v>
      </c>
    </row>
    <row r="5" spans="1:3">
      <c r="A5" s="4" t="s">
        <v>1085</v>
      </c>
      <c r="C5" s="5" t="n">
        <v>-433332</v>
      </c>
    </row>
    <row r="6" spans="1:3">
      <c r="A6" s="4" t="s">
        <v>1086</v>
      </c>
      <c r="B6" s="5" t="n">
        <v>-475604</v>
      </c>
      <c r="C6" s="5" t="n">
        <v>-233336</v>
      </c>
    </row>
    <row r="7" spans="1:3">
      <c r="A7" s="4" t="s">
        <v>1087</v>
      </c>
      <c r="B7" s="5" t="n">
        <v>1224524</v>
      </c>
      <c r="C7" s="5" t="n">
        <v>170012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3"/>
  </cols>
  <sheetData>
    <row r="1" spans="1:2">
      <c r="A1" s="1" t="s">
        <v>1088</v>
      </c>
      <c r="B1" s="2" t="s">
        <v>1</v>
      </c>
    </row>
    <row r="2" spans="1:2">
      <c r="B2" s="2" t="s">
        <v>1044</v>
      </c>
    </row>
    <row r="3" spans="1:2">
      <c r="A3" s="3" t="s">
        <v>991</v>
      </c>
    </row>
    <row r="4" spans="1:2">
      <c r="A4" s="4" t="s">
        <v>1045</v>
      </c>
      <c r="B4" s="5" t="n">
        <v>1738660</v>
      </c>
    </row>
    <row r="5" spans="1:2">
      <c r="A5" s="4" t="s">
        <v>1046</v>
      </c>
      <c r="B5" s="6" t="s">
        <v>1089</v>
      </c>
    </row>
    <row r="6" spans="1:2">
      <c r="A6" s="4" t="s">
        <v>1048</v>
      </c>
      <c r="B6" s="5" t="n">
        <v>-19742</v>
      </c>
    </row>
    <row r="7" spans="1:2">
      <c r="A7" s="4" t="s">
        <v>1049</v>
      </c>
      <c r="B7" s="6" t="s">
        <v>1090</v>
      </c>
    </row>
    <row r="8" spans="1:2">
      <c r="A8" s="4" t="s">
        <v>1091</v>
      </c>
    </row>
    <row r="9" spans="1:2">
      <c r="A9" s="3" t="s">
        <v>991</v>
      </c>
    </row>
    <row r="10" spans="1:2">
      <c r="A10" s="4" t="s">
        <v>1052</v>
      </c>
      <c r="B10" s="4" t="s">
        <v>1092</v>
      </c>
    </row>
    <row r="11" spans="1:2">
      <c r="A11" s="4" t="s">
        <v>1045</v>
      </c>
      <c r="B11" s="5" t="n">
        <v>240000</v>
      </c>
    </row>
    <row r="12" spans="1:2">
      <c r="A12" s="4" t="s">
        <v>1054</v>
      </c>
      <c r="B12" s="4" t="s">
        <v>1093</v>
      </c>
    </row>
    <row r="13" spans="1:2">
      <c r="A13" s="4" t="s">
        <v>1094</v>
      </c>
      <c r="B13" s="6" t="s">
        <v>1095</v>
      </c>
    </row>
    <row r="14" spans="1:2">
      <c r="A14" s="4" t="s">
        <v>1046</v>
      </c>
      <c r="B14" s="6" t="s">
        <v>1096</v>
      </c>
    </row>
    <row r="15" spans="1:2">
      <c r="A15" s="4" t="s">
        <v>1048</v>
      </c>
      <c r="B15" s="5" t="n">
        <v>-4741</v>
      </c>
    </row>
    <row r="16" spans="1:2">
      <c r="A16" s="4" t="s">
        <v>1049</v>
      </c>
      <c r="B16" s="6" t="s">
        <v>1097</v>
      </c>
    </row>
    <row r="17" spans="1:2">
      <c r="A17" s="4" t="s">
        <v>1098</v>
      </c>
    </row>
    <row r="18" spans="1:2">
      <c r="A18" s="3" t="s">
        <v>991</v>
      </c>
    </row>
    <row r="19" spans="1:2">
      <c r="A19" s="4" t="s">
        <v>1052</v>
      </c>
      <c r="B19" s="4" t="s">
        <v>1099</v>
      </c>
    </row>
    <row r="20" spans="1:2">
      <c r="A20" s="4" t="s">
        <v>1045</v>
      </c>
      <c r="B20" s="5" t="n">
        <v>75876</v>
      </c>
    </row>
    <row r="21" spans="1:2">
      <c r="A21" s="4" t="s">
        <v>1054</v>
      </c>
      <c r="B21" s="4" t="s">
        <v>1100</v>
      </c>
    </row>
    <row r="22" spans="1:2">
      <c r="A22" s="4" t="s">
        <v>1094</v>
      </c>
      <c r="B22" s="6" t="s">
        <v>1095</v>
      </c>
    </row>
    <row r="23" spans="1:2">
      <c r="A23" s="4" t="s">
        <v>1046</v>
      </c>
      <c r="B23" s="6" t="s">
        <v>1101</v>
      </c>
    </row>
    <row r="24" spans="1:2">
      <c r="A24" s="4" t="s">
        <v>1048</v>
      </c>
      <c r="B24" s="5" t="n">
        <v>-2850</v>
      </c>
    </row>
    <row r="25" spans="1:2">
      <c r="A25" s="4" t="s">
        <v>1049</v>
      </c>
      <c r="B25" s="6" t="s">
        <v>1102</v>
      </c>
    </row>
    <row r="26" spans="1:2">
      <c r="A26" s="4" t="s">
        <v>1098</v>
      </c>
    </row>
    <row r="27" spans="1:2">
      <c r="A27" s="3" t="s">
        <v>991</v>
      </c>
    </row>
    <row r="28" spans="1:2">
      <c r="A28" s="4" t="s">
        <v>1052</v>
      </c>
      <c r="B28" s="4" t="s">
        <v>1103</v>
      </c>
    </row>
    <row r="29" spans="1:2">
      <c r="A29" s="4" t="s">
        <v>1045</v>
      </c>
      <c r="B29" s="5" t="n">
        <v>184076</v>
      </c>
    </row>
    <row r="30" spans="1:2">
      <c r="A30" s="4" t="s">
        <v>1054</v>
      </c>
      <c r="B30" s="4" t="s">
        <v>1104</v>
      </c>
    </row>
    <row r="31" spans="1:2">
      <c r="A31" s="4" t="s">
        <v>1094</v>
      </c>
      <c r="B31" s="6" t="s">
        <v>1105</v>
      </c>
    </row>
    <row r="32" spans="1:2">
      <c r="A32" s="4" t="s">
        <v>1046</v>
      </c>
      <c r="B32" s="6" t="s">
        <v>1106</v>
      </c>
    </row>
    <row r="33" spans="1:2">
      <c r="A33" s="4" t="s">
        <v>1048</v>
      </c>
      <c r="B33" s="5" t="n">
        <v>-5539</v>
      </c>
    </row>
    <row r="34" spans="1:2">
      <c r="A34" s="4" t="s">
        <v>1049</v>
      </c>
      <c r="B34" s="6" t="s">
        <v>1107</v>
      </c>
    </row>
    <row r="35" spans="1:2">
      <c r="A35" s="4" t="s">
        <v>1091</v>
      </c>
    </row>
    <row r="36" spans="1:2">
      <c r="A36" s="3" t="s">
        <v>991</v>
      </c>
    </row>
    <row r="37" spans="1:2">
      <c r="A37" s="4" t="s">
        <v>1052</v>
      </c>
      <c r="B37" s="4" t="s">
        <v>1108</v>
      </c>
    </row>
    <row r="38" spans="1:2">
      <c r="A38" s="4" t="s">
        <v>1045</v>
      </c>
      <c r="B38" s="5" t="n">
        <v>160000</v>
      </c>
    </row>
    <row r="39" spans="1:2">
      <c r="A39" s="4" t="s">
        <v>1054</v>
      </c>
      <c r="B39" s="4" t="s">
        <v>1109</v>
      </c>
    </row>
    <row r="40" spans="1:2">
      <c r="A40" s="4" t="s">
        <v>1094</v>
      </c>
      <c r="B40" s="6" t="s">
        <v>1110</v>
      </c>
    </row>
    <row r="41" spans="1:2">
      <c r="A41" s="4" t="s">
        <v>1046</v>
      </c>
      <c r="B41" s="6" t="s">
        <v>1111</v>
      </c>
    </row>
    <row r="42" spans="1:2">
      <c r="A42" s="4" t="s">
        <v>1048</v>
      </c>
      <c r="B42" s="5" t="n">
        <v>-900</v>
      </c>
    </row>
    <row r="43" spans="1:2">
      <c r="A43" s="4" t="s">
        <v>1049</v>
      </c>
      <c r="B43" s="6" t="s">
        <v>1112</v>
      </c>
    </row>
    <row r="44" spans="1:2">
      <c r="A44" s="4" t="s">
        <v>1091</v>
      </c>
    </row>
    <row r="45" spans="1:2">
      <c r="A45" s="3" t="s">
        <v>991</v>
      </c>
    </row>
    <row r="46" spans="1:2">
      <c r="A46" s="4" t="s">
        <v>1052</v>
      </c>
      <c r="B46" s="4" t="s">
        <v>1113</v>
      </c>
    </row>
    <row r="47" spans="1:2">
      <c r="A47" s="4" t="s">
        <v>1045</v>
      </c>
      <c r="B47" s="5" t="n">
        <v>80000</v>
      </c>
    </row>
    <row r="48" spans="1:2">
      <c r="A48" s="4" t="s">
        <v>1054</v>
      </c>
      <c r="B48" s="4" t="s">
        <v>1109</v>
      </c>
    </row>
    <row r="49" spans="1:2">
      <c r="A49" s="4" t="s">
        <v>1094</v>
      </c>
      <c r="B49" s="6" t="s">
        <v>1114</v>
      </c>
    </row>
    <row r="50" spans="1:2">
      <c r="A50" s="4" t="s">
        <v>1046</v>
      </c>
      <c r="B50" s="6" t="s">
        <v>1115</v>
      </c>
    </row>
    <row r="51" spans="1:2">
      <c r="A51" s="4" t="s">
        <v>1048</v>
      </c>
      <c r="B51" s="5" t="n">
        <v>-423</v>
      </c>
    </row>
    <row r="52" spans="1:2">
      <c r="A52" s="4" t="s">
        <v>1049</v>
      </c>
      <c r="B52" s="6" t="s">
        <v>1116</v>
      </c>
    </row>
    <row r="53" spans="1:2">
      <c r="A53" s="4" t="s">
        <v>1098</v>
      </c>
    </row>
    <row r="54" spans="1:2">
      <c r="A54" s="3" t="s">
        <v>991</v>
      </c>
    </row>
    <row r="55" spans="1:2">
      <c r="A55" s="4" t="s">
        <v>1052</v>
      </c>
      <c r="B55" s="4" t="s">
        <v>1117</v>
      </c>
    </row>
    <row r="56" spans="1:2">
      <c r="A56" s="4" t="s">
        <v>1045</v>
      </c>
      <c r="B56" s="5" t="n">
        <v>558708</v>
      </c>
    </row>
    <row r="57" spans="1:2">
      <c r="A57" s="4" t="s">
        <v>1054</v>
      </c>
      <c r="B57" s="4" t="s">
        <v>1055</v>
      </c>
    </row>
    <row r="58" spans="1:2">
      <c r="A58" s="4" t="s">
        <v>1094</v>
      </c>
      <c r="B58" s="6" t="s">
        <v>1118</v>
      </c>
    </row>
    <row r="59" spans="1:2">
      <c r="A59" s="4" t="s">
        <v>1046</v>
      </c>
      <c r="B59" s="6" t="s">
        <v>1119</v>
      </c>
    </row>
    <row r="60" spans="1:2">
      <c r="A60" s="4" t="s">
        <v>1048</v>
      </c>
      <c r="B60" s="5" t="n">
        <v>-4729</v>
      </c>
    </row>
    <row r="61" spans="1:2">
      <c r="A61" s="4" t="s">
        <v>1049</v>
      </c>
      <c r="B61" s="6" t="s">
        <v>1120</v>
      </c>
    </row>
    <row r="62" spans="1:2">
      <c r="A62" s="4" t="s">
        <v>1091</v>
      </c>
    </row>
    <row r="63" spans="1:2">
      <c r="A63" s="3" t="s">
        <v>991</v>
      </c>
    </row>
    <row r="64" spans="1:2">
      <c r="A64" s="4" t="s">
        <v>1052</v>
      </c>
      <c r="B64" s="4" t="s">
        <v>1121</v>
      </c>
    </row>
    <row r="65" spans="1:2">
      <c r="A65" s="4" t="s">
        <v>1045</v>
      </c>
      <c r="B65" s="5" t="n">
        <v>440000</v>
      </c>
    </row>
    <row r="66" spans="1:2">
      <c r="A66" s="4" t="s">
        <v>1054</v>
      </c>
      <c r="B66" s="4" t="s">
        <v>1122</v>
      </c>
    </row>
    <row r="67" spans="1:2">
      <c r="A67" s="4" t="s">
        <v>1094</v>
      </c>
      <c r="B67" s="6" t="s">
        <v>1123</v>
      </c>
    </row>
    <row r="68" spans="1:2">
      <c r="A68" s="4" t="s">
        <v>1046</v>
      </c>
      <c r="B68" s="6" t="s">
        <v>1124</v>
      </c>
    </row>
    <row r="69" spans="1:2">
      <c r="A69" s="4" t="s">
        <v>1048</v>
      </c>
      <c r="B69" s="5" t="n">
        <v>-560</v>
      </c>
    </row>
    <row r="70" spans="1:2">
      <c r="A70" s="4" t="s">
        <v>1049</v>
      </c>
      <c r="B70" s="6" t="s">
        <v>112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126</v>
      </c>
      <c r="B1" s="2" t="s">
        <v>1</v>
      </c>
    </row>
    <row r="2" spans="1:3">
      <c r="B2" s="2" t="s">
        <v>2</v>
      </c>
      <c r="C2" s="2" t="s">
        <v>1127</v>
      </c>
    </row>
    <row r="3" spans="1:3">
      <c r="A3" s="3" t="s">
        <v>991</v>
      </c>
    </row>
    <row r="4" spans="1:3">
      <c r="A4" s="4" t="s">
        <v>1128</v>
      </c>
      <c r="B4" s="5" t="n">
        <v>739952</v>
      </c>
      <c r="C4" s="5" t="n">
        <v>332540</v>
      </c>
    </row>
    <row r="5" spans="1:3">
      <c r="A5" s="4" t="s">
        <v>1129</v>
      </c>
      <c r="B5" s="5" t="n">
        <v>1738660</v>
      </c>
    </row>
    <row r="6" spans="1:3">
      <c r="A6" s="4" t="s">
        <v>1085</v>
      </c>
      <c r="B6" s="5" t="n">
        <v>-9168</v>
      </c>
      <c r="C6" s="5" t="n">
        <v>-39772</v>
      </c>
    </row>
    <row r="7" spans="1:3">
      <c r="A7" s="4" t="s">
        <v>1130</v>
      </c>
      <c r="B7" s="5" t="n">
        <v>1738660</v>
      </c>
      <c r="C7" s="5" t="n">
        <v>739952</v>
      </c>
    </row>
    <row r="8" spans="1:3">
      <c r="A8" s="4" t="s">
        <v>1131</v>
      </c>
    </row>
    <row r="9" spans="1:3">
      <c r="A9" s="3" t="s">
        <v>991</v>
      </c>
    </row>
    <row r="10" spans="1:3">
      <c r="A10" s="4" t="s">
        <v>1129</v>
      </c>
      <c r="C10" s="5" t="n">
        <v>207184</v>
      </c>
    </row>
    <row r="11" spans="1:3">
      <c r="A11" s="4" t="s">
        <v>1132</v>
      </c>
    </row>
    <row r="12" spans="1:3">
      <c r="A12" s="3" t="s">
        <v>991</v>
      </c>
    </row>
    <row r="13" spans="1:3">
      <c r="A13" s="4" t="s">
        <v>1129</v>
      </c>
      <c r="C13" s="5" t="n">
        <v>160000</v>
      </c>
    </row>
    <row r="14" spans="1:3">
      <c r="A14" s="4" t="s">
        <v>1133</v>
      </c>
    </row>
    <row r="15" spans="1:3">
      <c r="A15" s="3" t="s">
        <v>991</v>
      </c>
    </row>
    <row r="16" spans="1:3">
      <c r="A16" s="4" t="s">
        <v>1129</v>
      </c>
      <c r="C16" s="5" t="n">
        <v>80000</v>
      </c>
    </row>
    <row r="17" spans="1:3">
      <c r="A17" s="4" t="s">
        <v>1134</v>
      </c>
    </row>
    <row r="18" spans="1:3">
      <c r="A18" s="3" t="s">
        <v>991</v>
      </c>
    </row>
    <row r="19" spans="1:3">
      <c r="A19" s="4" t="s">
        <v>1129</v>
      </c>
      <c r="B19" s="5" t="n">
        <v>567876</v>
      </c>
    </row>
    <row r="20" spans="1:3">
      <c r="A20" s="4" t="s">
        <v>1135</v>
      </c>
    </row>
    <row r="21" spans="1:3">
      <c r="A21" s="3" t="s">
        <v>991</v>
      </c>
    </row>
    <row r="22" spans="1:3">
      <c r="A22" s="4" t="s">
        <v>1129</v>
      </c>
      <c r="B22" s="5" t="n">
        <v>44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46</v>
      </c>
      <c r="C1" s="2" t="s">
        <v>47</v>
      </c>
    </row>
    <row r="2" spans="1:3">
      <c r="A2" s="3" t="s">
        <v>1137</v>
      </c>
    </row>
    <row r="3" spans="1:3">
      <c r="A3" s="4" t="s">
        <v>1138</v>
      </c>
      <c r="B3" s="6" t="s">
        <v>1139</v>
      </c>
      <c r="C3" s="6" t="s">
        <v>1140</v>
      </c>
    </row>
    <row r="4" spans="1:3">
      <c r="A4" s="4" t="s">
        <v>1141</v>
      </c>
      <c r="B4" s="5" t="n">
        <v>150085</v>
      </c>
      <c r="C4" s="5" t="n">
        <v>154516</v>
      </c>
    </row>
    <row r="5" spans="1:3">
      <c r="A5" s="4" t="s">
        <v>270</v>
      </c>
      <c r="B5" s="5" t="n">
        <v>92199</v>
      </c>
      <c r="C5" s="5" t="n">
        <v>85575</v>
      </c>
    </row>
    <row r="6" spans="1:3">
      <c r="A6" s="4" t="s">
        <v>1142</v>
      </c>
      <c r="B6" s="5" t="n">
        <v>224065</v>
      </c>
      <c r="C6" s="5" t="n">
        <v>147376</v>
      </c>
    </row>
    <row r="7" spans="1:3">
      <c r="A7" s="4" t="s">
        <v>1143</v>
      </c>
      <c r="B7" s="5" t="n">
        <v>8161</v>
      </c>
      <c r="C7" s="5" t="n">
        <v>12258</v>
      </c>
    </row>
    <row r="8" spans="1:3">
      <c r="A8" s="4" t="s">
        <v>1144</v>
      </c>
      <c r="B8" s="5" t="n">
        <v>75745</v>
      </c>
      <c r="C8" s="5" t="n">
        <v>75838</v>
      </c>
    </row>
    <row r="9" spans="1:3">
      <c r="A9" s="4" t="s">
        <v>89</v>
      </c>
      <c r="B9" s="5" t="n">
        <v>14762</v>
      </c>
      <c r="C9" s="5" t="n">
        <v>15801</v>
      </c>
    </row>
    <row r="10" spans="1:3">
      <c r="A10" s="4" t="s">
        <v>1145</v>
      </c>
      <c r="B10" s="5" t="n">
        <v>35214</v>
      </c>
      <c r="C10" s="5" t="n">
        <v>38339</v>
      </c>
    </row>
    <row r="11" spans="1:3">
      <c r="A11" s="4" t="s">
        <v>1146</v>
      </c>
      <c r="B11" s="5" t="n">
        <v>44818</v>
      </c>
      <c r="C11" s="5" t="n">
        <v>49621</v>
      </c>
    </row>
    <row r="12" spans="1:3">
      <c r="A12" s="4" t="s">
        <v>92</v>
      </c>
      <c r="B12" s="5" t="n">
        <v>19003</v>
      </c>
    </row>
    <row r="13" spans="1:3">
      <c r="A13" s="4" t="s">
        <v>1147</v>
      </c>
      <c r="B13" s="5" t="n">
        <v>16338</v>
      </c>
      <c r="C13" s="5" t="n">
        <v>13700</v>
      </c>
    </row>
    <row r="14" spans="1:3">
      <c r="A14" s="4" t="s">
        <v>1148</v>
      </c>
      <c r="B14" s="5" t="n">
        <v>45316</v>
      </c>
      <c r="C14" s="5" t="n">
        <v>42694</v>
      </c>
    </row>
    <row r="15" spans="1:3">
      <c r="A15" s="4" t="s">
        <v>1149</v>
      </c>
      <c r="B15" s="5" t="n">
        <v>278140</v>
      </c>
      <c r="C15" s="5" t="n">
        <v>208036</v>
      </c>
    </row>
    <row r="16" spans="1:3">
      <c r="A16" s="4" t="s">
        <v>173</v>
      </c>
      <c r="B16" s="5" t="n">
        <v>1076223</v>
      </c>
      <c r="C16" s="5" t="n">
        <v>959945</v>
      </c>
    </row>
    <row r="17" spans="1:3">
      <c r="A17" s="4" t="s">
        <v>1150</v>
      </c>
      <c r="B17" s="5" t="n">
        <v>-422529</v>
      </c>
      <c r="C17" s="5" t="n">
        <v>-445758</v>
      </c>
    </row>
    <row r="18" spans="1:3">
      <c r="A18" s="4" t="s">
        <v>1151</v>
      </c>
      <c r="B18" s="5" t="n">
        <v>653694</v>
      </c>
      <c r="C18" s="5" t="n">
        <v>514187</v>
      </c>
    </row>
    <row r="19" spans="1:3">
      <c r="A19" s="4" t="s">
        <v>1152</v>
      </c>
      <c r="B19" s="5" t="n">
        <v>1866</v>
      </c>
      <c r="C19" s="5" t="n">
        <v>1981</v>
      </c>
    </row>
    <row r="20" spans="1:3">
      <c r="A20" s="4" t="s">
        <v>1153</v>
      </c>
      <c r="B20" s="5" t="n">
        <v>2356</v>
      </c>
      <c r="C20" s="5" t="n">
        <v>2858</v>
      </c>
    </row>
    <row r="21" spans="1:3">
      <c r="A21" s="4" t="s">
        <v>1142</v>
      </c>
      <c r="B21" s="5" t="n">
        <v>257718</v>
      </c>
      <c r="C21" s="5" t="n">
        <v>138332</v>
      </c>
    </row>
    <row r="22" spans="1:3">
      <c r="A22" s="4" t="s">
        <v>1154</v>
      </c>
      <c r="B22" s="5" t="n">
        <v>39186</v>
      </c>
      <c r="C22" s="5" t="n">
        <v>187845</v>
      </c>
    </row>
    <row r="23" spans="1:3">
      <c r="A23" s="4" t="s">
        <v>1155</v>
      </c>
      <c r="B23" s="5" t="n">
        <v>114125</v>
      </c>
      <c r="C23" s="5" t="n">
        <v>117352</v>
      </c>
    </row>
    <row r="24" spans="1:3">
      <c r="A24" s="4" t="s">
        <v>1148</v>
      </c>
      <c r="B24" s="5" t="n">
        <v>14809</v>
      </c>
      <c r="C24" s="5" t="n">
        <v>6687</v>
      </c>
    </row>
    <row r="25" spans="1:3">
      <c r="A25" s="4" t="s">
        <v>173</v>
      </c>
      <c r="B25" s="5" t="n">
        <v>430060</v>
      </c>
      <c r="C25" s="5" t="n">
        <v>455055</v>
      </c>
    </row>
    <row r="26" spans="1:3">
      <c r="A26" s="4" t="s">
        <v>1156</v>
      </c>
      <c r="B26" s="5" t="n">
        <v>-422529</v>
      </c>
      <c r="C26" s="5" t="n">
        <v>-445758</v>
      </c>
    </row>
    <row r="27" spans="1:3">
      <c r="A27" s="4" t="s">
        <v>1157</v>
      </c>
      <c r="B27" s="6" t="s">
        <v>1158</v>
      </c>
      <c r="C27" s="6" t="s">
        <v>115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46</v>
      </c>
      <c r="C2" s="2" t="s">
        <v>47</v>
      </c>
      <c r="D2" s="2" t="s">
        <v>117</v>
      </c>
    </row>
    <row r="3" spans="1:4">
      <c r="A3" s="3" t="s">
        <v>1161</v>
      </c>
    </row>
    <row r="4" spans="1:4">
      <c r="A4" s="4" t="s">
        <v>1162</v>
      </c>
      <c r="C4" s="6" t="s">
        <v>1163</v>
      </c>
      <c r="D4" s="6" t="s">
        <v>1164</v>
      </c>
    </row>
    <row r="5" spans="1:4">
      <c r="A5" s="4" t="s">
        <v>1165</v>
      </c>
      <c r="B5" s="6" t="s">
        <v>1166</v>
      </c>
      <c r="C5" s="5" t="n">
        <v>-162417</v>
      </c>
      <c r="D5" s="5" t="n">
        <v>109204</v>
      </c>
    </row>
    <row r="6" spans="1:4">
      <c r="A6" s="4" t="s">
        <v>1167</v>
      </c>
      <c r="B6" s="5" t="n">
        <v>40497</v>
      </c>
      <c r="C6" s="5" t="n">
        <v>133124</v>
      </c>
      <c r="D6" s="5" t="n">
        <v>13389</v>
      </c>
    </row>
    <row r="7" spans="1:4">
      <c r="A7" s="4" t="s">
        <v>1168</v>
      </c>
      <c r="C7" s="5" t="n">
        <v>1054</v>
      </c>
      <c r="D7" s="5" t="n">
        <v>-45728</v>
      </c>
    </row>
    <row r="8" spans="1:4">
      <c r="A8" s="4" t="s">
        <v>766</v>
      </c>
      <c r="B8" s="5" t="n">
        <v>3311</v>
      </c>
      <c r="C8" s="5" t="n">
        <v>2710</v>
      </c>
      <c r="D8" s="5" t="n">
        <v>1581</v>
      </c>
    </row>
    <row r="9" spans="1:4">
      <c r="A9" s="4" t="s">
        <v>1169</v>
      </c>
      <c r="B9" s="5" t="n">
        <v>646163</v>
      </c>
      <c r="D9" s="5" t="n">
        <v>504890</v>
      </c>
    </row>
    <row r="10" spans="1:4">
      <c r="A10" s="4" t="s">
        <v>1170</v>
      </c>
    </row>
    <row r="11" spans="1:4">
      <c r="A11" s="3" t="s">
        <v>1161</v>
      </c>
    </row>
    <row r="12" spans="1:4">
      <c r="A12" s="4" t="s">
        <v>1162</v>
      </c>
      <c r="B12" s="5" t="n">
        <v>530419</v>
      </c>
      <c r="D12" s="6" t="s">
        <v>1171</v>
      </c>
    </row>
    <row r="13" spans="1:4">
      <c r="A13" s="4" t="s">
        <v>1169</v>
      </c>
      <c r="B13" s="6" t="s">
        <v>1163</v>
      </c>
      <c r="C13" s="6" t="s">
        <v>116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46</v>
      </c>
    </row>
    <row r="3" spans="1:2">
      <c r="A3" s="3" t="s">
        <v>311</v>
      </c>
    </row>
    <row r="4" spans="1:2">
      <c r="A4" s="4" t="s">
        <v>317</v>
      </c>
      <c r="B4" s="4" t="s">
        <v>3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2</v>
      </c>
      <c r="B1" s="2" t="s">
        <v>46</v>
      </c>
      <c r="C1" s="2" t="s">
        <v>47</v>
      </c>
    </row>
    <row r="2" spans="1:3">
      <c r="A2" s="3" t="s">
        <v>1173</v>
      </c>
    </row>
    <row r="3" spans="1:3">
      <c r="A3" s="4" t="s">
        <v>1174</v>
      </c>
      <c r="B3" s="6" t="s">
        <v>1175</v>
      </c>
      <c r="C3" s="6" t="s">
        <v>1176</v>
      </c>
    </row>
    <row r="4" spans="1:3">
      <c r="A4" s="4" t="s">
        <v>1177</v>
      </c>
    </row>
    <row r="5" spans="1:3">
      <c r="A5" s="3" t="s">
        <v>1173</v>
      </c>
    </row>
    <row r="6" spans="1:3">
      <c r="A6" s="4" t="s">
        <v>1174</v>
      </c>
      <c r="B6" s="5" t="n">
        <v>178127</v>
      </c>
    </row>
    <row r="7" spans="1:3">
      <c r="A7" s="4" t="s">
        <v>1178</v>
      </c>
    </row>
    <row r="8" spans="1:3">
      <c r="A8" s="3" t="s">
        <v>1173</v>
      </c>
    </row>
    <row r="9" spans="1:3">
      <c r="A9" s="4" t="s">
        <v>1174</v>
      </c>
      <c r="B9" s="5" t="n">
        <v>54814</v>
      </c>
    </row>
    <row r="10" spans="1:3">
      <c r="A10" s="4" t="s">
        <v>1179</v>
      </c>
    </row>
    <row r="11" spans="1:3">
      <c r="A11" s="3" t="s">
        <v>1173</v>
      </c>
    </row>
    <row r="12" spans="1:3">
      <c r="A12" s="4" t="s">
        <v>1174</v>
      </c>
      <c r="B12" s="5" t="n">
        <v>141105</v>
      </c>
    </row>
    <row r="13" spans="1:3">
      <c r="A13" s="4" t="s">
        <v>1180</v>
      </c>
    </row>
    <row r="14" spans="1:3">
      <c r="A14" s="3" t="s">
        <v>1173</v>
      </c>
    </row>
    <row r="15" spans="1:3">
      <c r="A15" s="4" t="s">
        <v>1174</v>
      </c>
      <c r="B15" s="5" t="n">
        <v>136029</v>
      </c>
    </row>
    <row r="16" spans="1:3">
      <c r="A16" s="4" t="s">
        <v>1181</v>
      </c>
    </row>
    <row r="17" spans="1:3">
      <c r="A17" s="3" t="s">
        <v>1173</v>
      </c>
    </row>
    <row r="18" spans="1:3">
      <c r="A18" s="4" t="s">
        <v>1174</v>
      </c>
      <c r="B18" s="5" t="n">
        <v>353806</v>
      </c>
    </row>
    <row r="19" spans="1:3">
      <c r="A19" s="4" t="s">
        <v>1182</v>
      </c>
    </row>
    <row r="20" spans="1:3">
      <c r="A20" s="3" t="s">
        <v>1173</v>
      </c>
    </row>
    <row r="21" spans="1:3">
      <c r="A21" s="4" t="s">
        <v>1174</v>
      </c>
      <c r="B21" s="6" t="s">
        <v>118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84</v>
      </c>
      <c r="B1" s="2" t="s">
        <v>1</v>
      </c>
    </row>
    <row r="2" spans="1:4">
      <c r="B2" s="2" t="s">
        <v>46</v>
      </c>
      <c r="C2" s="2" t="s">
        <v>47</v>
      </c>
      <c r="D2" s="2" t="s">
        <v>117</v>
      </c>
    </row>
    <row r="3" spans="1:4">
      <c r="A3" s="3" t="s">
        <v>1185</v>
      </c>
    </row>
    <row r="4" spans="1:4">
      <c r="A4" s="4" t="s">
        <v>1186</v>
      </c>
      <c r="B4" s="6" t="s">
        <v>1187</v>
      </c>
      <c r="C4" s="6" t="s">
        <v>1188</v>
      </c>
      <c r="D4" s="6" t="s">
        <v>1189</v>
      </c>
    </row>
    <row r="5" spans="1:4">
      <c r="A5" s="4" t="s">
        <v>1190</v>
      </c>
      <c r="B5" s="4" t="s">
        <v>1191</v>
      </c>
      <c r="C5" s="4" t="s">
        <v>1191</v>
      </c>
      <c r="D5" s="4" t="s">
        <v>1191</v>
      </c>
    </row>
    <row r="6" spans="1:4">
      <c r="A6" s="4" t="s">
        <v>1192</v>
      </c>
      <c r="B6" s="6" t="s">
        <v>1193</v>
      </c>
      <c r="C6" s="6" t="s">
        <v>1194</v>
      </c>
      <c r="D6" s="6" t="s">
        <v>1195</v>
      </c>
    </row>
    <row r="7" spans="1:4">
      <c r="A7" s="3" t="s">
        <v>1196</v>
      </c>
    </row>
    <row r="8" spans="1:4">
      <c r="A8" s="4" t="s">
        <v>1197</v>
      </c>
      <c r="B8" s="5" t="n">
        <v>-68795</v>
      </c>
      <c r="C8" s="5" t="n">
        <v>-82784</v>
      </c>
      <c r="D8" s="5" t="n">
        <v>-105017</v>
      </c>
    </row>
    <row r="9" spans="1:4">
      <c r="A9" s="4" t="s">
        <v>1198</v>
      </c>
      <c r="B9" s="5" t="n">
        <v>28235</v>
      </c>
      <c r="C9" s="5" t="n">
        <v>32523</v>
      </c>
      <c r="D9" s="5" t="n">
        <v>19084</v>
      </c>
    </row>
    <row r="10" spans="1:4">
      <c r="A10" s="4" t="s">
        <v>1199</v>
      </c>
      <c r="B10" s="5" t="n">
        <v>10511</v>
      </c>
      <c r="C10" s="5" t="n">
        <v>9706</v>
      </c>
      <c r="D10" s="5" t="n">
        <v>10844</v>
      </c>
    </row>
    <row r="11" spans="1:4">
      <c r="A11" s="4" t="s">
        <v>1200</v>
      </c>
      <c r="B11" s="5" t="n">
        <v>0</v>
      </c>
      <c r="C11" s="5" t="n">
        <v>-538</v>
      </c>
      <c r="D11" s="5" t="n">
        <v>-550</v>
      </c>
    </row>
    <row r="12" spans="1:4">
      <c r="A12" s="4" t="s">
        <v>1201</v>
      </c>
      <c r="B12" s="5" t="n">
        <v>-146820</v>
      </c>
      <c r="C12" s="5" t="n">
        <v>-95480</v>
      </c>
    </row>
    <row r="13" spans="1:4">
      <c r="A13" s="4" t="s">
        <v>1202</v>
      </c>
      <c r="B13" s="5" t="n">
        <v>24873</v>
      </c>
      <c r="C13" s="5" t="n">
        <v>-2634</v>
      </c>
      <c r="D13" s="5" t="n">
        <v>2059</v>
      </c>
    </row>
    <row r="14" spans="1:4">
      <c r="A14" s="4" t="s">
        <v>1203</v>
      </c>
      <c r="B14" s="5" t="n">
        <v>-421853</v>
      </c>
      <c r="C14" s="5" t="n">
        <v>-746385</v>
      </c>
      <c r="D14" s="5" t="n">
        <v>-861852</v>
      </c>
    </row>
    <row r="15" spans="1:4">
      <c r="A15" s="4" t="s">
        <v>1204</v>
      </c>
      <c r="B15" s="5" t="n">
        <v>43244</v>
      </c>
      <c r="C15" s="5" t="n">
        <v>107666</v>
      </c>
      <c r="D15" s="5" t="n">
        <v>48598</v>
      </c>
    </row>
    <row r="16" spans="1:4">
      <c r="A16" s="4" t="s">
        <v>1205</v>
      </c>
      <c r="B16" s="5" t="n">
        <v>-378609</v>
      </c>
      <c r="C16" s="5" t="n">
        <v>-638719</v>
      </c>
      <c r="D16" s="5" t="n">
        <v>-813254</v>
      </c>
    </row>
    <row r="17" spans="1:4">
      <c r="A17" s="4" t="s">
        <v>140</v>
      </c>
      <c r="B17" s="5" t="n">
        <v>-476074</v>
      </c>
      <c r="C17" s="5" t="n">
        <v>-476302</v>
      </c>
      <c r="D17" s="5" t="n">
        <v>-922458</v>
      </c>
    </row>
    <row r="18" spans="1:4">
      <c r="A18" s="4" t="s">
        <v>141</v>
      </c>
      <c r="B18" s="6" t="s">
        <v>1166</v>
      </c>
      <c r="C18" s="6" t="s">
        <v>1206</v>
      </c>
      <c r="D18" s="6" t="s">
        <v>1207</v>
      </c>
    </row>
    <row r="19" spans="1:4">
      <c r="A19" s="4" t="s">
        <v>1208</v>
      </c>
      <c r="B19" s="4" t="s">
        <v>1209</v>
      </c>
      <c r="C19" s="4" t="s">
        <v>1210</v>
      </c>
      <c r="D19" s="4" t="s">
        <v>121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80"/>
  </cols>
  <sheetData>
    <row r="1" spans="1:2">
      <c r="A1" s="1" t="s">
        <v>1212</v>
      </c>
      <c r="B1" s="2" t="s">
        <v>1</v>
      </c>
    </row>
    <row r="2" spans="1:2">
      <c r="B2" s="2" t="s">
        <v>46</v>
      </c>
    </row>
    <row r="3" spans="1:2">
      <c r="A3" s="4" t="s">
        <v>1213</v>
      </c>
    </row>
    <row r="4" spans="1:2">
      <c r="A4" s="3" t="s">
        <v>1173</v>
      </c>
    </row>
    <row r="5" spans="1:2">
      <c r="A5" s="4" t="s">
        <v>716</v>
      </c>
      <c r="B5" s="4" t="s">
        <v>757</v>
      </c>
    </row>
    <row r="6" spans="1:2">
      <c r="A6" s="4" t="s">
        <v>1214</v>
      </c>
      <c r="B6" s="4" t="s">
        <v>1215</v>
      </c>
    </row>
    <row r="7" spans="1:2">
      <c r="A7" s="4" t="s">
        <v>1216</v>
      </c>
      <c r="B7" s="4" t="s">
        <v>1217</v>
      </c>
    </row>
    <row r="8" spans="1:2">
      <c r="A8" s="4" t="s">
        <v>1218</v>
      </c>
      <c r="B8" s="4" t="s">
        <v>1109</v>
      </c>
    </row>
    <row r="9" spans="1:2">
      <c r="A9" s="4" t="s">
        <v>1219</v>
      </c>
    </row>
    <row r="10" spans="1:2">
      <c r="A10" s="3" t="s">
        <v>1173</v>
      </c>
    </row>
    <row r="11" spans="1:2">
      <c r="A11" s="4" t="s">
        <v>1214</v>
      </c>
      <c r="B11" s="4" t="s">
        <v>1220</v>
      </c>
    </row>
    <row r="12" spans="1:2">
      <c r="A12" s="4" t="s">
        <v>1216</v>
      </c>
      <c r="B12" s="4" t="s">
        <v>1217</v>
      </c>
    </row>
    <row r="13" spans="1:2">
      <c r="A13" s="4" t="s">
        <v>1218</v>
      </c>
      <c r="B13" s="4" t="s">
        <v>1122</v>
      </c>
    </row>
    <row r="14" spans="1:2">
      <c r="A14" s="4" t="s">
        <v>1221</v>
      </c>
    </row>
    <row r="15" spans="1:2">
      <c r="A15" s="3" t="s">
        <v>1173</v>
      </c>
    </row>
    <row r="16" spans="1:2">
      <c r="A16" s="4" t="s">
        <v>1214</v>
      </c>
      <c r="B16" s="4" t="s">
        <v>1222</v>
      </c>
    </row>
    <row r="17" spans="1:2">
      <c r="A17" s="4" t="s">
        <v>1216</v>
      </c>
      <c r="B17" s="4" t="s">
        <v>1217</v>
      </c>
    </row>
    <row r="18" spans="1:2">
      <c r="A18" s="4" t="s">
        <v>1218</v>
      </c>
      <c r="B18" s="4" t="s">
        <v>1223</v>
      </c>
    </row>
    <row r="19" spans="1:2">
      <c r="A19" s="4" t="s">
        <v>1224</v>
      </c>
    </row>
    <row r="20" spans="1:2">
      <c r="A20" s="3" t="s">
        <v>1173</v>
      </c>
    </row>
    <row r="21" spans="1:2">
      <c r="A21" s="4" t="s">
        <v>1214</v>
      </c>
      <c r="B21" s="4" t="s">
        <v>1225</v>
      </c>
    </row>
    <row r="22" spans="1:2">
      <c r="A22" s="4" t="s">
        <v>1216</v>
      </c>
      <c r="B22" s="4" t="s">
        <v>1217</v>
      </c>
    </row>
    <row r="23" spans="1:2">
      <c r="A23" s="4" t="s">
        <v>1218</v>
      </c>
      <c r="B23" s="4" t="s">
        <v>1226</v>
      </c>
    </row>
    <row r="24" spans="1:2">
      <c r="A24" s="4" t="s">
        <v>1227</v>
      </c>
    </row>
    <row r="25" spans="1:2">
      <c r="A25" s="3" t="s">
        <v>1173</v>
      </c>
    </row>
    <row r="26" spans="1:2">
      <c r="A26" s="4" t="s">
        <v>1214</v>
      </c>
      <c r="B26" s="4" t="s">
        <v>1228</v>
      </c>
    </row>
    <row r="27" spans="1:2">
      <c r="A27" s="4" t="s">
        <v>1216</v>
      </c>
      <c r="B27" s="4" t="s">
        <v>1217</v>
      </c>
    </row>
    <row r="28" spans="1:2">
      <c r="A28" s="4" t="s">
        <v>1218</v>
      </c>
      <c r="B28" s="4" t="s">
        <v>1226</v>
      </c>
    </row>
    <row r="29" spans="1:2">
      <c r="A29" s="4" t="s">
        <v>1229</v>
      </c>
    </row>
    <row r="30" spans="1:2">
      <c r="A30" s="3" t="s">
        <v>1173</v>
      </c>
    </row>
    <row r="31" spans="1:2">
      <c r="A31" s="4" t="s">
        <v>716</v>
      </c>
      <c r="B31" s="4" t="s">
        <v>812</v>
      </c>
    </row>
    <row r="32" spans="1:2">
      <c r="A32" s="4" t="s">
        <v>1214</v>
      </c>
      <c r="B32" s="4" t="s">
        <v>1230</v>
      </c>
    </row>
    <row r="33" spans="1:2">
      <c r="A33" s="4" t="s">
        <v>1216</v>
      </c>
      <c r="B33" s="4" t="s">
        <v>1217</v>
      </c>
    </row>
    <row r="34" spans="1:2">
      <c r="A34" s="4" t="s">
        <v>1218</v>
      </c>
      <c r="B34" s="4" t="s">
        <v>1231</v>
      </c>
    </row>
    <row r="35" spans="1:2">
      <c r="A35" s="4" t="s">
        <v>1232</v>
      </c>
    </row>
    <row r="36" spans="1:2">
      <c r="A36" s="3" t="s">
        <v>1173</v>
      </c>
    </row>
    <row r="37" spans="1:2">
      <c r="A37" s="4" t="s">
        <v>1214</v>
      </c>
      <c r="B37" s="4" t="s">
        <v>1233</v>
      </c>
    </row>
    <row r="38" spans="1:2">
      <c r="A38" s="4" t="s">
        <v>1216</v>
      </c>
      <c r="B38" s="4" t="s">
        <v>1217</v>
      </c>
    </row>
    <row r="39" spans="1:2">
      <c r="A39" s="4" t="s">
        <v>1218</v>
      </c>
      <c r="B39" s="4" t="s">
        <v>1234</v>
      </c>
    </row>
    <row r="40" spans="1:2">
      <c r="A40" s="4" t="s">
        <v>1235</v>
      </c>
    </row>
    <row r="41" spans="1:2">
      <c r="A41" s="3" t="s">
        <v>1173</v>
      </c>
    </row>
    <row r="42" spans="1:2">
      <c r="A42" s="4" t="s">
        <v>1214</v>
      </c>
      <c r="B42" s="4" t="s">
        <v>1236</v>
      </c>
    </row>
    <row r="43" spans="1:2">
      <c r="A43" s="4" t="s">
        <v>1216</v>
      </c>
      <c r="B43" s="4" t="s">
        <v>1217</v>
      </c>
    </row>
    <row r="44" spans="1:2">
      <c r="A44" s="4" t="s">
        <v>1218</v>
      </c>
      <c r="B44" s="4" t="s">
        <v>1122</v>
      </c>
    </row>
    <row r="45" spans="1:2">
      <c r="A45" s="4" t="s">
        <v>1237</v>
      </c>
    </row>
    <row r="46" spans="1:2">
      <c r="A46" s="3" t="s">
        <v>1173</v>
      </c>
    </row>
    <row r="47" spans="1:2">
      <c r="A47" s="4" t="s">
        <v>716</v>
      </c>
      <c r="B47" s="4" t="s">
        <v>780</v>
      </c>
    </row>
    <row r="48" spans="1:2">
      <c r="A48" s="4" t="s">
        <v>1214</v>
      </c>
      <c r="B48" s="4" t="s">
        <v>1238</v>
      </c>
    </row>
    <row r="49" spans="1:2">
      <c r="A49" s="4" t="s">
        <v>1216</v>
      </c>
      <c r="B49" s="4" t="s">
        <v>1217</v>
      </c>
    </row>
    <row r="50" spans="1:2">
      <c r="A50" s="4" t="s">
        <v>1218</v>
      </c>
      <c r="B50" s="4" t="s">
        <v>1239</v>
      </c>
    </row>
    <row r="51" spans="1:2">
      <c r="A51" s="4" t="s">
        <v>1240</v>
      </c>
    </row>
    <row r="52" spans="1:2">
      <c r="A52" s="3" t="s">
        <v>1173</v>
      </c>
    </row>
    <row r="53" spans="1:2">
      <c r="A53" s="4" t="s">
        <v>716</v>
      </c>
      <c r="B53" s="4" t="s">
        <v>771</v>
      </c>
    </row>
    <row r="54" spans="1:2">
      <c r="A54" s="4" t="s">
        <v>1214</v>
      </c>
      <c r="B54" s="4" t="s">
        <v>1238</v>
      </c>
    </row>
    <row r="55" spans="1:2">
      <c r="A55" s="4" t="s">
        <v>1216</v>
      </c>
      <c r="B55" s="4" t="s">
        <v>1217</v>
      </c>
    </row>
    <row r="56" spans="1:2">
      <c r="A56" s="4" t="s">
        <v>1218</v>
      </c>
      <c r="B56" s="4" t="s">
        <v>1223</v>
      </c>
    </row>
    <row r="57" spans="1:2">
      <c r="A57" s="4" t="s">
        <v>1241</v>
      </c>
    </row>
    <row r="58" spans="1:2">
      <c r="A58" s="3" t="s">
        <v>1173</v>
      </c>
    </row>
    <row r="59" spans="1:2">
      <c r="A59" s="4" t="s">
        <v>716</v>
      </c>
      <c r="B59" s="4" t="s">
        <v>807</v>
      </c>
    </row>
    <row r="60" spans="1:2">
      <c r="A60" s="4" t="s">
        <v>1214</v>
      </c>
      <c r="B60" s="4" t="s">
        <v>1238</v>
      </c>
    </row>
    <row r="61" spans="1:2">
      <c r="A61" s="4" t="s">
        <v>1216</v>
      </c>
      <c r="B61" s="4" t="s">
        <v>1217</v>
      </c>
    </row>
    <row r="62" spans="1:2">
      <c r="A62" s="4" t="s">
        <v>1218</v>
      </c>
      <c r="B62" s="4" t="s">
        <v>122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242</v>
      </c>
      <c r="B1" s="2" t="s">
        <v>968</v>
      </c>
    </row>
    <row r="2" spans="1:2">
      <c r="A2" s="4" t="s">
        <v>756</v>
      </c>
    </row>
    <row r="3" spans="1:2">
      <c r="A3" s="3" t="s">
        <v>1161</v>
      </c>
    </row>
    <row r="4" spans="1:2">
      <c r="A4" s="4" t="s">
        <v>1243</v>
      </c>
      <c r="B4" s="6" t="s">
        <v>99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46</v>
      </c>
      <c r="C1" s="2" t="s">
        <v>47</v>
      </c>
    </row>
    <row r="2" spans="1:3">
      <c r="A2" s="3" t="s">
        <v>1245</v>
      </c>
    </row>
    <row r="3" spans="1:3">
      <c r="A3" s="4" t="s">
        <v>1246</v>
      </c>
      <c r="B3" s="6" t="s">
        <v>1247</v>
      </c>
      <c r="C3" s="6" t="s">
        <v>1248</v>
      </c>
    </row>
    <row r="4" spans="1:3">
      <c r="A4" s="4" t="s">
        <v>1249</v>
      </c>
    </row>
    <row r="5" spans="1:3">
      <c r="A5" s="3" t="s">
        <v>1245</v>
      </c>
    </row>
    <row r="6" spans="1:3">
      <c r="A6" s="4" t="s">
        <v>1246</v>
      </c>
      <c r="B6" s="5" t="n">
        <v>278140</v>
      </c>
      <c r="C6" s="5" t="n">
        <v>208036</v>
      </c>
    </row>
    <row r="7" spans="1:3">
      <c r="A7" s="4" t="s">
        <v>1250</v>
      </c>
    </row>
    <row r="8" spans="1:3">
      <c r="A8" s="3" t="s">
        <v>1245</v>
      </c>
    </row>
    <row r="9" spans="1:3">
      <c r="A9" s="4" t="s">
        <v>1246</v>
      </c>
      <c r="B9" s="5" t="n">
        <v>370292</v>
      </c>
      <c r="C9" s="5" t="n">
        <v>220832</v>
      </c>
    </row>
    <row r="10" spans="1:3">
      <c r="A10" s="4" t="s">
        <v>1251</v>
      </c>
    </row>
    <row r="11" spans="1:3">
      <c r="A11" s="3" t="s">
        <v>1245</v>
      </c>
    </row>
    <row r="12" spans="1:3">
      <c r="A12" s="4" t="s">
        <v>1246</v>
      </c>
      <c r="B12" s="5" t="n">
        <v>12808</v>
      </c>
      <c r="C12" s="5" t="n">
        <v>37332</v>
      </c>
    </row>
    <row r="13" spans="1:3">
      <c r="A13" s="4" t="s">
        <v>1252</v>
      </c>
    </row>
    <row r="14" spans="1:3">
      <c r="A14" s="3" t="s">
        <v>1245</v>
      </c>
    </row>
    <row r="15" spans="1:3">
      <c r="A15" s="4" t="s">
        <v>1246</v>
      </c>
      <c r="B15" s="5" t="n">
        <v>148306</v>
      </c>
      <c r="C15" s="5" t="n">
        <v>43645</v>
      </c>
    </row>
    <row r="16" spans="1:3">
      <c r="A16" s="4" t="s">
        <v>1253</v>
      </c>
    </row>
    <row r="17" spans="1:3">
      <c r="A17" s="3" t="s">
        <v>1245</v>
      </c>
    </row>
    <row r="18" spans="1:3">
      <c r="A18" s="4" t="s">
        <v>1246</v>
      </c>
      <c r="B18" s="5" t="n">
        <v>17657</v>
      </c>
      <c r="C18" s="5" t="n">
        <v>28256</v>
      </c>
    </row>
    <row r="19" spans="1:3">
      <c r="A19" s="4" t="s">
        <v>1254</v>
      </c>
    </row>
    <row r="20" spans="1:3">
      <c r="A20" s="3" t="s">
        <v>1245</v>
      </c>
    </row>
    <row r="21" spans="1:3">
      <c r="A21" s="4" t="s">
        <v>1246</v>
      </c>
      <c r="B21" s="5" t="n">
        <v>72318</v>
      </c>
      <c r="C21" s="5" t="n">
        <v>98803</v>
      </c>
    </row>
    <row r="22" spans="1:3">
      <c r="A22" s="4" t="s">
        <v>1255</v>
      </c>
    </row>
    <row r="23" spans="1:3">
      <c r="A23" s="3" t="s">
        <v>1245</v>
      </c>
    </row>
    <row r="24" spans="1:3">
      <c r="A24" s="4" t="s">
        <v>1246</v>
      </c>
      <c r="B24" s="5" t="n">
        <v>24632</v>
      </c>
    </row>
    <row r="25" spans="1:3">
      <c r="A25" s="4" t="s">
        <v>1256</v>
      </c>
    </row>
    <row r="26" spans="1:3">
      <c r="A26" s="3" t="s">
        <v>1245</v>
      </c>
    </row>
    <row r="27" spans="1:3">
      <c r="A27" s="4" t="s">
        <v>1246</v>
      </c>
      <c r="B27" s="5" t="n">
        <v>2419</v>
      </c>
    </row>
    <row r="28" spans="1:3">
      <c r="A28" s="4" t="s">
        <v>1257</v>
      </c>
    </row>
    <row r="29" spans="1:3">
      <c r="A29" s="3" t="s">
        <v>1245</v>
      </c>
    </row>
    <row r="30" spans="1:3">
      <c r="A30" s="4" t="s">
        <v>1246</v>
      </c>
      <c r="B30" s="5" t="n">
        <v>237664</v>
      </c>
      <c r="C30" s="5" t="n">
        <v>94115</v>
      </c>
    </row>
    <row r="31" spans="1:3">
      <c r="A31" s="4" t="s">
        <v>1258</v>
      </c>
    </row>
    <row r="32" spans="1:3">
      <c r="A32" s="3" t="s">
        <v>1245</v>
      </c>
    </row>
    <row r="33" spans="1:3">
      <c r="A33" s="4" t="s">
        <v>1246</v>
      </c>
      <c r="B33" s="5" t="n">
        <v>4636</v>
      </c>
      <c r="C33" s="5" t="n">
        <v>1365</v>
      </c>
    </row>
    <row r="34" spans="1:3">
      <c r="A34" s="4" t="s">
        <v>1259</v>
      </c>
    </row>
    <row r="35" spans="1:3">
      <c r="A35" s="3" t="s">
        <v>1245</v>
      </c>
    </row>
    <row r="36" spans="1:3">
      <c r="A36" s="4" t="s">
        <v>1246</v>
      </c>
      <c r="B36" s="5" t="n">
        <v>0</v>
      </c>
      <c r="C36" s="5" t="n">
        <v>22</v>
      </c>
    </row>
    <row r="37" spans="1:3">
      <c r="A37" s="4" t="s">
        <v>1260</v>
      </c>
    </row>
    <row r="38" spans="1:3">
      <c r="A38" s="3" t="s">
        <v>1245</v>
      </c>
    </row>
    <row r="39" spans="1:3">
      <c r="A39" s="4" t="s">
        <v>1246</v>
      </c>
      <c r="B39" s="5" t="n">
        <v>127992</v>
      </c>
      <c r="C39" s="5" t="n">
        <v>124864</v>
      </c>
    </row>
    <row r="40" spans="1:3">
      <c r="A40" s="4" t="s">
        <v>1261</v>
      </c>
    </row>
    <row r="41" spans="1:3">
      <c r="A41" s="3" t="s">
        <v>1245</v>
      </c>
    </row>
    <row r="42" spans="1:3">
      <c r="A42" s="4" t="s">
        <v>1246</v>
      </c>
      <c r="B42" s="6" t="s">
        <v>245</v>
      </c>
      <c r="C42" s="6" t="s">
        <v>126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3</v>
      </c>
      <c r="B1" s="2" t="s">
        <v>46</v>
      </c>
      <c r="C1" s="2" t="s">
        <v>47</v>
      </c>
    </row>
    <row r="2" spans="1:3">
      <c r="A2" s="3" t="s">
        <v>1025</v>
      </c>
    </row>
    <row r="3" spans="1:3">
      <c r="A3" s="4" t="s">
        <v>64</v>
      </c>
      <c r="B3" s="6" t="s">
        <v>1175</v>
      </c>
      <c r="C3" s="6" t="s">
        <v>1176</v>
      </c>
    </row>
    <row r="4" spans="1:3">
      <c r="A4" s="4" t="s">
        <v>1264</v>
      </c>
    </row>
    <row r="5" spans="1:3">
      <c r="A5" s="3" t="s">
        <v>1025</v>
      </c>
    </row>
    <row r="6" spans="1:3">
      <c r="A6" s="4" t="s">
        <v>1265</v>
      </c>
      <c r="B6" s="5" t="n">
        <v>878470</v>
      </c>
      <c r="C6" s="5" t="n">
        <v>620906</v>
      </c>
    </row>
    <row r="7" spans="1:3">
      <c r="A7" s="4" t="s">
        <v>1266</v>
      </c>
    </row>
    <row r="8" spans="1:3">
      <c r="A8" s="3" t="s">
        <v>1025</v>
      </c>
    </row>
    <row r="9" spans="1:3">
      <c r="A9" s="4" t="s">
        <v>1265</v>
      </c>
      <c r="B9" s="5" t="n">
        <v>1268964</v>
      </c>
      <c r="C9" s="5" t="n">
        <v>873718</v>
      </c>
    </row>
    <row r="10" spans="1:3">
      <c r="A10" s="4" t="s">
        <v>1267</v>
      </c>
    </row>
    <row r="11" spans="1:3">
      <c r="A11" s="3" t="s">
        <v>1025</v>
      </c>
    </row>
    <row r="12" spans="1:3">
      <c r="A12" s="4" t="s">
        <v>1265</v>
      </c>
      <c r="B12" s="6" t="s">
        <v>1268</v>
      </c>
      <c r="C12" s="6" t="s">
        <v>126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0</v>
      </c>
      <c r="B1" s="2" t="s">
        <v>1</v>
      </c>
    </row>
    <row r="2" spans="1:3">
      <c r="B2" s="2" t="s">
        <v>46</v>
      </c>
      <c r="C2" s="2" t="s">
        <v>47</v>
      </c>
    </row>
    <row r="3" spans="1:3">
      <c r="A3" s="3" t="s">
        <v>1271</v>
      </c>
    </row>
    <row r="4" spans="1:3">
      <c r="A4" s="4" t="s">
        <v>1272</v>
      </c>
      <c r="B4" s="6" t="s">
        <v>1273</v>
      </c>
      <c r="C4" s="6" t="s">
        <v>1274</v>
      </c>
    </row>
    <row r="5" spans="1:3">
      <c r="A5" s="4" t="s">
        <v>1275</v>
      </c>
      <c r="B5" s="5" t="n">
        <v>24857</v>
      </c>
      <c r="C5" s="5" t="n">
        <v>54011</v>
      </c>
    </row>
    <row r="6" spans="1:3">
      <c r="A6" s="4" t="s">
        <v>1276</v>
      </c>
      <c r="B6" s="5" t="n">
        <v>15965</v>
      </c>
      <c r="C6" s="5" t="n">
        <v>22737</v>
      </c>
    </row>
    <row r="7" spans="1:3">
      <c r="A7" s="4" t="s">
        <v>1277</v>
      </c>
      <c r="B7" s="5" t="n">
        <v>61884</v>
      </c>
      <c r="C7" s="5" t="n">
        <v>52607</v>
      </c>
    </row>
    <row r="8" spans="1:3">
      <c r="A8" s="4" t="s">
        <v>1278</v>
      </c>
      <c r="B8" s="5" t="n">
        <v>21759</v>
      </c>
      <c r="C8" s="5" t="n">
        <v>21667</v>
      </c>
    </row>
    <row r="9" spans="1:3">
      <c r="A9" s="4" t="s">
        <v>1279</v>
      </c>
      <c r="B9" s="5" t="n">
        <v>19000</v>
      </c>
      <c r="C9" s="5" t="n">
        <v>21844</v>
      </c>
    </row>
    <row r="10" spans="1:3">
      <c r="A10" s="4" t="s">
        <v>60</v>
      </c>
      <c r="B10" s="5" t="n">
        <v>180571</v>
      </c>
      <c r="C10" s="5" t="n">
        <v>586665</v>
      </c>
    </row>
    <row r="11" spans="1:3">
      <c r="A11" s="4" t="s">
        <v>140</v>
      </c>
      <c r="B11" s="5" t="n">
        <v>111355</v>
      </c>
      <c r="C11" s="5" t="n">
        <v>187570</v>
      </c>
    </row>
    <row r="12" spans="1:3">
      <c r="A12" s="4" t="s">
        <v>853</v>
      </c>
      <c r="B12" s="6" t="s">
        <v>1280</v>
      </c>
      <c r="C12" s="6" t="s">
        <v>128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82</v>
      </c>
      <c r="B1" s="2" t="s">
        <v>1</v>
      </c>
    </row>
    <row r="2" spans="1:4">
      <c r="B2" s="2" t="s">
        <v>46</v>
      </c>
      <c r="C2" s="2" t="s">
        <v>47</v>
      </c>
      <c r="D2" s="2" t="s">
        <v>117</v>
      </c>
    </row>
    <row r="3" spans="1:4">
      <c r="A3" s="3" t="s">
        <v>1283</v>
      </c>
    </row>
    <row r="4" spans="1:4">
      <c r="A4" s="4" t="s">
        <v>1162</v>
      </c>
      <c r="B4" s="6" t="s">
        <v>1284</v>
      </c>
      <c r="C4" s="6" t="s">
        <v>1285</v>
      </c>
      <c r="D4" s="6" t="s">
        <v>1286</v>
      </c>
    </row>
    <row r="5" spans="1:4">
      <c r="A5" s="4" t="s">
        <v>892</v>
      </c>
      <c r="B5" s="5" t="n">
        <v>330068</v>
      </c>
      <c r="C5" s="5" t="n">
        <v>390177</v>
      </c>
      <c r="D5" s="5" t="n">
        <v>529732</v>
      </c>
    </row>
    <row r="6" spans="1:4">
      <c r="A6" s="4" t="s">
        <v>1287</v>
      </c>
      <c r="B6" s="5" t="n">
        <v>-355250</v>
      </c>
      <c r="C6" s="5" t="n">
        <v>-371825</v>
      </c>
      <c r="D6" s="5" t="n">
        <v>-463049</v>
      </c>
    </row>
    <row r="7" spans="1:4">
      <c r="A7" s="4" t="s">
        <v>1288</v>
      </c>
      <c r="B7" s="5" t="n">
        <v>-27306</v>
      </c>
      <c r="C7" s="5" t="n">
        <v>-2235</v>
      </c>
      <c r="D7" s="5" t="n">
        <v>-2407</v>
      </c>
    </row>
    <row r="8" spans="1:4">
      <c r="A8" s="4" t="s">
        <v>1169</v>
      </c>
      <c r="B8" s="5" t="n">
        <v>1465989</v>
      </c>
      <c r="C8" s="6" t="s">
        <v>1284</v>
      </c>
      <c r="D8" s="6" t="s">
        <v>1285</v>
      </c>
    </row>
    <row r="9" spans="1:4">
      <c r="A9" s="4" t="s">
        <v>140</v>
      </c>
      <c r="B9" s="5" t="n">
        <v>465454</v>
      </c>
    </row>
    <row r="10" spans="1:4">
      <c r="A10" s="4" t="s">
        <v>853</v>
      </c>
      <c r="B10" s="6" t="s">
        <v>128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46</v>
      </c>
      <c r="C2" s="2" t="s">
        <v>47</v>
      </c>
      <c r="D2" s="2" t="s">
        <v>117</v>
      </c>
    </row>
    <row r="3" spans="1:4">
      <c r="A3" s="3" t="s">
        <v>1291</v>
      </c>
    </row>
    <row r="4" spans="1:4">
      <c r="A4" s="4" t="s">
        <v>1292</v>
      </c>
      <c r="B4" s="6" t="s">
        <v>1293</v>
      </c>
      <c r="C4" s="6" t="s">
        <v>1294</v>
      </c>
      <c r="D4" s="6" t="s">
        <v>1295</v>
      </c>
    </row>
    <row r="5" spans="1:4">
      <c r="A5" s="4" t="s">
        <v>1296</v>
      </c>
      <c r="B5" s="5" t="n">
        <v>79124</v>
      </c>
      <c r="C5" s="5" t="n">
        <v>31908</v>
      </c>
      <c r="D5" s="5" t="n">
        <v>16000</v>
      </c>
    </row>
    <row r="6" spans="1:4">
      <c r="A6" s="4" t="s">
        <v>106</v>
      </c>
      <c r="B6" s="5" t="n">
        <v>-7771</v>
      </c>
      <c r="C6" s="5" t="n">
        <v>-3704</v>
      </c>
      <c r="D6" s="5" t="n">
        <v>4079</v>
      </c>
    </row>
    <row r="7" spans="1:4">
      <c r="A7" s="4" t="s">
        <v>1297</v>
      </c>
      <c r="B7" s="5" t="n">
        <v>-5769</v>
      </c>
      <c r="C7" s="5" t="n">
        <v>-32065</v>
      </c>
      <c r="D7" s="5" t="n">
        <v>-30959</v>
      </c>
    </row>
    <row r="8" spans="1:4">
      <c r="A8" s="4" t="s">
        <v>1298</v>
      </c>
      <c r="B8" s="5" t="n">
        <v>-14462</v>
      </c>
      <c r="C8" s="5" t="n">
        <v>-16246</v>
      </c>
      <c r="D8" s="5" t="n">
        <v>16799</v>
      </c>
    </row>
    <row r="9" spans="1:4">
      <c r="A9" s="4" t="s">
        <v>1299</v>
      </c>
      <c r="B9" s="5" t="n">
        <v>153076</v>
      </c>
      <c r="C9" s="5" t="n">
        <v>101954</v>
      </c>
      <c r="D9" s="5" t="n">
        <v>122061</v>
      </c>
    </row>
    <row r="10" spans="1:4">
      <c r="A10" s="4" t="s">
        <v>1300</v>
      </c>
    </row>
    <row r="11" spans="1:4">
      <c r="A11" s="3" t="s">
        <v>1291</v>
      </c>
    </row>
    <row r="12" spans="1:4">
      <c r="A12" s="4" t="s">
        <v>1292</v>
      </c>
      <c r="B12" s="5" t="n">
        <v>7446</v>
      </c>
      <c r="C12" s="5" t="n">
        <v>6096</v>
      </c>
      <c r="D12" s="5" t="n">
        <v>4518</v>
      </c>
    </row>
    <row r="13" spans="1:4">
      <c r="A13" s="4" t="s">
        <v>1296</v>
      </c>
      <c r="B13" s="5" t="n">
        <v>0</v>
      </c>
    </row>
    <row r="14" spans="1:4">
      <c r="A14" s="4" t="s">
        <v>106</v>
      </c>
      <c r="B14" s="5" t="n">
        <v>0</v>
      </c>
    </row>
    <row r="15" spans="1:4">
      <c r="A15" s="4" t="s">
        <v>1297</v>
      </c>
      <c r="B15" s="5" t="n">
        <v>-1474</v>
      </c>
    </row>
    <row r="16" spans="1:4">
      <c r="A16" s="4" t="s">
        <v>1298</v>
      </c>
      <c r="B16" s="5" t="n">
        <v>1370</v>
      </c>
      <c r="C16" s="5" t="n">
        <v>1350</v>
      </c>
      <c r="D16" s="5" t="n">
        <v>1578</v>
      </c>
    </row>
    <row r="17" spans="1:4">
      <c r="A17" s="4" t="s">
        <v>1299</v>
      </c>
      <c r="B17" s="5" t="n">
        <v>7342</v>
      </c>
      <c r="C17" s="5" t="n">
        <v>7446</v>
      </c>
      <c r="D17" s="5" t="n">
        <v>6096</v>
      </c>
    </row>
    <row r="18" spans="1:4">
      <c r="A18" s="4" t="s">
        <v>1301</v>
      </c>
    </row>
    <row r="19" spans="1:4">
      <c r="A19" s="3" t="s">
        <v>1291</v>
      </c>
    </row>
    <row r="20" spans="1:4">
      <c r="A20" s="4" t="s">
        <v>1292</v>
      </c>
      <c r="B20" s="5" t="n">
        <v>20118</v>
      </c>
      <c r="C20" s="5" t="n">
        <v>54739</v>
      </c>
      <c r="D20" s="5" t="n">
        <v>45409</v>
      </c>
    </row>
    <row r="21" spans="1:4">
      <c r="A21" s="4" t="s">
        <v>1296</v>
      </c>
      <c r="B21" s="5" t="n">
        <v>0</v>
      </c>
    </row>
    <row r="22" spans="1:4">
      <c r="A22" s="4" t="s">
        <v>106</v>
      </c>
      <c r="B22" s="5" t="n">
        <v>-7771</v>
      </c>
      <c r="C22" s="5" t="n">
        <v>-3704</v>
      </c>
      <c r="D22" s="5" t="n">
        <v>4079</v>
      </c>
    </row>
    <row r="23" spans="1:4">
      <c r="A23" s="4" t="s">
        <v>1297</v>
      </c>
      <c r="B23" s="5" t="n">
        <v>-4295</v>
      </c>
      <c r="C23" s="5" t="n">
        <v>-32065</v>
      </c>
      <c r="D23" s="5" t="n">
        <v>-30959</v>
      </c>
    </row>
    <row r="24" spans="1:4">
      <c r="A24" s="4" t="s">
        <v>1298</v>
      </c>
      <c r="B24" s="5" t="n">
        <v>10740</v>
      </c>
      <c r="C24" s="5" t="n">
        <v>1148</v>
      </c>
      <c r="D24" s="5" t="n">
        <v>36210</v>
      </c>
    </row>
    <row r="25" spans="1:4">
      <c r="A25" s="4" t="s">
        <v>1299</v>
      </c>
      <c r="B25" s="5" t="n">
        <v>18792</v>
      </c>
      <c r="C25" s="5" t="n">
        <v>20118</v>
      </c>
      <c r="D25" s="5" t="n">
        <v>54739</v>
      </c>
    </row>
    <row r="26" spans="1:4">
      <c r="A26" s="4" t="s">
        <v>1302</v>
      </c>
    </row>
    <row r="27" spans="1:4">
      <c r="A27" s="3" t="s">
        <v>1291</v>
      </c>
    </row>
    <row r="28" spans="1:4">
      <c r="A28" s="4" t="s">
        <v>1292</v>
      </c>
      <c r="B28" s="5" t="n">
        <v>74390</v>
      </c>
      <c r="C28" s="5" t="n">
        <v>61226</v>
      </c>
      <c r="D28" s="5" t="n">
        <v>66215</v>
      </c>
    </row>
    <row r="29" spans="1:4">
      <c r="A29" s="4" t="s">
        <v>1296</v>
      </c>
      <c r="B29" s="5" t="n">
        <v>35000</v>
      </c>
      <c r="C29" s="5" t="n">
        <v>31908</v>
      </c>
      <c r="D29" s="5" t="n">
        <v>16000</v>
      </c>
    </row>
    <row r="30" spans="1:4">
      <c r="A30" s="4" t="s">
        <v>106</v>
      </c>
      <c r="B30" s="5" t="n">
        <v>0</v>
      </c>
    </row>
    <row r="31" spans="1:4">
      <c r="A31" s="4" t="s">
        <v>1297</v>
      </c>
      <c r="B31" s="5" t="n">
        <v>0</v>
      </c>
    </row>
    <row r="32" spans="1:4">
      <c r="A32" s="4" t="s">
        <v>1298</v>
      </c>
      <c r="B32" s="5" t="n">
        <v>-26572</v>
      </c>
      <c r="C32" s="5" t="n">
        <v>-18744</v>
      </c>
      <c r="D32" s="5" t="n">
        <v>-20989</v>
      </c>
    </row>
    <row r="33" spans="1:4">
      <c r="A33" s="4" t="s">
        <v>1299</v>
      </c>
      <c r="B33" s="5" t="n">
        <v>82818</v>
      </c>
      <c r="C33" s="6" t="s">
        <v>1303</v>
      </c>
      <c r="D33" s="6" t="s">
        <v>1304</v>
      </c>
    </row>
    <row r="34" spans="1:4">
      <c r="A34" s="4" t="s">
        <v>1305</v>
      </c>
    </row>
    <row r="35" spans="1:4">
      <c r="A35" s="3" t="s">
        <v>1291</v>
      </c>
    </row>
    <row r="36" spans="1:4">
      <c r="A36" s="4" t="s">
        <v>1296</v>
      </c>
      <c r="B36" s="5" t="n">
        <v>10351</v>
      </c>
    </row>
    <row r="37" spans="1:4">
      <c r="A37" s="4" t="s">
        <v>106</v>
      </c>
      <c r="B37" s="5" t="n">
        <v>0</v>
      </c>
    </row>
    <row r="38" spans="1:4">
      <c r="A38" s="4" t="s">
        <v>1297</v>
      </c>
      <c r="B38" s="5" t="n">
        <v>0</v>
      </c>
    </row>
    <row r="39" spans="1:4">
      <c r="A39" s="4" t="s">
        <v>1298</v>
      </c>
      <c r="B39" s="5" t="n">
        <v>0</v>
      </c>
    </row>
    <row r="40" spans="1:4">
      <c r="A40" s="4" t="s">
        <v>1299</v>
      </c>
      <c r="B40" s="5" t="n">
        <v>10351</v>
      </c>
    </row>
    <row r="41" spans="1:4">
      <c r="A41" s="4" t="s">
        <v>1306</v>
      </c>
    </row>
    <row r="42" spans="1:4">
      <c r="A42" s="3" t="s">
        <v>1291</v>
      </c>
    </row>
    <row r="43" spans="1:4">
      <c r="A43" s="4" t="s">
        <v>1296</v>
      </c>
      <c r="B43" s="5" t="n">
        <v>23581</v>
      </c>
    </row>
    <row r="44" spans="1:4">
      <c r="A44" s="4" t="s">
        <v>106</v>
      </c>
      <c r="B44" s="5" t="n">
        <v>0</v>
      </c>
    </row>
    <row r="45" spans="1:4">
      <c r="A45" s="4" t="s">
        <v>1297</v>
      </c>
      <c r="B45" s="5" t="n">
        <v>0</v>
      </c>
    </row>
    <row r="46" spans="1:4">
      <c r="A46" s="4" t="s">
        <v>1298</v>
      </c>
      <c r="B46" s="5" t="n">
        <v>0</v>
      </c>
    </row>
    <row r="47" spans="1:4">
      <c r="A47" s="4" t="s">
        <v>1299</v>
      </c>
      <c r="B47" s="5" t="n">
        <v>23581</v>
      </c>
    </row>
    <row r="48" spans="1:4">
      <c r="A48" s="4" t="s">
        <v>1307</v>
      </c>
    </row>
    <row r="49" spans="1:4">
      <c r="A49" s="3" t="s">
        <v>1291</v>
      </c>
    </row>
    <row r="50" spans="1:4">
      <c r="A50" s="4" t="s">
        <v>1296</v>
      </c>
      <c r="B50" s="5" t="n">
        <v>1930</v>
      </c>
    </row>
    <row r="51" spans="1:4">
      <c r="A51" s="4" t="s">
        <v>106</v>
      </c>
      <c r="B51" s="5" t="n">
        <v>0</v>
      </c>
    </row>
    <row r="52" spans="1:4">
      <c r="A52" s="4" t="s">
        <v>1297</v>
      </c>
      <c r="B52" s="5" t="n">
        <v>0</v>
      </c>
    </row>
    <row r="53" spans="1:4">
      <c r="A53" s="4" t="s">
        <v>1298</v>
      </c>
      <c r="B53" s="5" t="n">
        <v>0</v>
      </c>
    </row>
    <row r="54" spans="1:4">
      <c r="A54" s="4" t="s">
        <v>1299</v>
      </c>
      <c r="B54" s="5" t="n">
        <v>1930</v>
      </c>
    </row>
    <row r="55" spans="1:4">
      <c r="A55" s="4" t="s">
        <v>1308</v>
      </c>
    </row>
    <row r="56" spans="1:4">
      <c r="A56" s="3" t="s">
        <v>1291</v>
      </c>
    </row>
    <row r="57" spans="1:4">
      <c r="A57" s="4" t="s">
        <v>1296</v>
      </c>
      <c r="B57" s="5" t="n">
        <v>4183</v>
      </c>
    </row>
    <row r="58" spans="1:4">
      <c r="A58" s="4" t="s">
        <v>106</v>
      </c>
      <c r="B58" s="5" t="n">
        <v>0</v>
      </c>
    </row>
    <row r="59" spans="1:4">
      <c r="A59" s="4" t="s">
        <v>1297</v>
      </c>
      <c r="B59" s="5" t="n">
        <v>0</v>
      </c>
    </row>
    <row r="60" spans="1:4">
      <c r="A60" s="4" t="s">
        <v>1298</v>
      </c>
      <c r="B60" s="5" t="n">
        <v>0</v>
      </c>
    </row>
    <row r="61" spans="1:4">
      <c r="A61" s="4" t="s">
        <v>1299</v>
      </c>
      <c r="B61" s="5" t="n">
        <v>4183</v>
      </c>
    </row>
    <row r="62" spans="1:4">
      <c r="A62" s="4" t="s">
        <v>1309</v>
      </c>
    </row>
    <row r="63" spans="1:4">
      <c r="A63" s="3" t="s">
        <v>1291</v>
      </c>
    </row>
    <row r="64" spans="1:4">
      <c r="A64" s="4" t="s">
        <v>1296</v>
      </c>
      <c r="B64" s="5" t="n">
        <v>4079</v>
      </c>
    </row>
    <row r="65" spans="1:4">
      <c r="A65" s="4" t="s">
        <v>106</v>
      </c>
      <c r="B65" s="5" t="n">
        <v>0</v>
      </c>
    </row>
    <row r="66" spans="1:4">
      <c r="A66" s="4" t="s">
        <v>1297</v>
      </c>
      <c r="B66" s="5" t="n">
        <v>0</v>
      </c>
    </row>
    <row r="67" spans="1:4">
      <c r="A67" s="4" t="s">
        <v>1298</v>
      </c>
      <c r="B67" s="5" t="n">
        <v>0</v>
      </c>
    </row>
    <row r="68" spans="1:4">
      <c r="A68" s="4" t="s">
        <v>1299</v>
      </c>
      <c r="B68" s="6" t="s">
        <v>131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1311</v>
      </c>
      <c r="B1" s="2" t="s">
        <v>1</v>
      </c>
    </row>
    <row r="2" spans="1:5">
      <c r="B2" s="2" t="s">
        <v>46</v>
      </c>
      <c r="C2" s="2" t="s">
        <v>47</v>
      </c>
      <c r="D2" s="2" t="s">
        <v>117</v>
      </c>
      <c r="E2" s="2" t="s">
        <v>663</v>
      </c>
    </row>
    <row r="3" spans="1:5">
      <c r="A3" s="3" t="s">
        <v>1291</v>
      </c>
    </row>
    <row r="4" spans="1:5">
      <c r="A4" s="4" t="s">
        <v>48</v>
      </c>
      <c r="B4" s="6" t="s">
        <v>1312</v>
      </c>
      <c r="C4" s="6" t="s">
        <v>1313</v>
      </c>
    </row>
    <row r="5" spans="1:5">
      <c r="A5" s="4" t="s">
        <v>62</v>
      </c>
      <c r="B5" s="5" t="n">
        <v>16137417</v>
      </c>
      <c r="C5" s="5" t="n">
        <v>14287688</v>
      </c>
    </row>
    <row r="6" spans="1:5">
      <c r="A6" s="4" t="s">
        <v>78</v>
      </c>
      <c r="B6" s="5" t="n">
        <v>5195069</v>
      </c>
      <c r="C6" s="5" t="n">
        <v>6336798</v>
      </c>
    </row>
    <row r="7" spans="1:5">
      <c r="A7" s="4" t="s">
        <v>95</v>
      </c>
      <c r="B7" s="5" t="n">
        <v>16165228</v>
      </c>
      <c r="C7" s="5" t="n">
        <v>14362568</v>
      </c>
    </row>
    <row r="8" spans="1:5">
      <c r="A8" s="4" t="s">
        <v>99</v>
      </c>
      <c r="B8" s="5" t="n">
        <v>9835175</v>
      </c>
      <c r="C8" s="5" t="n">
        <v>9800029</v>
      </c>
      <c r="D8" s="6" t="s">
        <v>1314</v>
      </c>
      <c r="E8" s="6" t="s">
        <v>188</v>
      </c>
    </row>
    <row r="9" spans="1:5">
      <c r="A9" s="4" t="s">
        <v>119</v>
      </c>
      <c r="B9" s="5" t="n">
        <v>89297975</v>
      </c>
      <c r="C9" s="5" t="n">
        <v>90697983</v>
      </c>
      <c r="D9" s="5" t="n">
        <v>79230014</v>
      </c>
    </row>
    <row r="10" spans="1:5">
      <c r="A10" s="4" t="s">
        <v>1315</v>
      </c>
      <c r="B10" s="5" t="n">
        <v>402944</v>
      </c>
      <c r="C10" s="5" t="n">
        <v>1132320</v>
      </c>
      <c r="D10" s="5" t="n">
        <v>1525865</v>
      </c>
    </row>
    <row r="11" spans="1:5">
      <c r="A11" s="4" t="s">
        <v>1300</v>
      </c>
    </row>
    <row r="12" spans="1:5">
      <c r="A12" s="3" t="s">
        <v>1291</v>
      </c>
    </row>
    <row r="13" spans="1:5">
      <c r="A13" s="4" t="s">
        <v>48</v>
      </c>
      <c r="B13" s="5" t="n">
        <v>6818</v>
      </c>
      <c r="C13" s="5" t="n">
        <v>8432</v>
      </c>
    </row>
    <row r="14" spans="1:5">
      <c r="A14" s="4" t="s">
        <v>62</v>
      </c>
      <c r="B14" s="5" t="n">
        <v>9182</v>
      </c>
      <c r="C14" s="5" t="n">
        <v>8552</v>
      </c>
    </row>
    <row r="15" spans="1:5">
      <c r="A15" s="4" t="s">
        <v>78</v>
      </c>
      <c r="B15" s="5" t="n">
        <v>1116</v>
      </c>
      <c r="C15" s="5" t="n">
        <v>1814</v>
      </c>
    </row>
    <row r="16" spans="1:5">
      <c r="A16" s="4" t="s">
        <v>95</v>
      </c>
      <c r="B16" s="5" t="n">
        <v>200</v>
      </c>
      <c r="C16" s="5" t="n">
        <v>280</v>
      </c>
    </row>
    <row r="17" spans="1:5">
      <c r="A17" s="4" t="s">
        <v>99</v>
      </c>
      <c r="B17" s="5" t="n">
        <v>14684</v>
      </c>
      <c r="C17" s="5" t="n">
        <v>14890</v>
      </c>
    </row>
    <row r="18" spans="1:5">
      <c r="A18" s="4" t="s">
        <v>119</v>
      </c>
      <c r="B18" s="5" t="n">
        <v>15400</v>
      </c>
      <c r="C18" s="5" t="n">
        <v>16938</v>
      </c>
      <c r="D18" s="5" t="n">
        <v>15260</v>
      </c>
    </row>
    <row r="19" spans="1:5">
      <c r="A19" s="4" t="s">
        <v>1316</v>
      </c>
      <c r="B19" s="5" t="n">
        <v>-12083</v>
      </c>
      <c r="C19" s="5" t="n">
        <v>-13154</v>
      </c>
      <c r="D19" s="5" t="n">
        <v>-10852</v>
      </c>
    </row>
    <row r="20" spans="1:5">
      <c r="A20" s="4" t="s">
        <v>1317</v>
      </c>
      <c r="B20" s="5" t="n">
        <v>-577</v>
      </c>
      <c r="C20" s="5" t="n">
        <v>-1084</v>
      </c>
      <c r="D20" s="5" t="n">
        <v>-1252</v>
      </c>
    </row>
    <row r="21" spans="1:5">
      <c r="A21" s="4" t="s">
        <v>1315</v>
      </c>
      <c r="B21" s="6" t="s">
        <v>1318</v>
      </c>
      <c r="C21" s="6" t="s">
        <v>1319</v>
      </c>
      <c r="D21" s="6" t="s">
        <v>1320</v>
      </c>
    </row>
    <row r="22" spans="1:5">
      <c r="A22" s="4" t="s">
        <v>1321</v>
      </c>
      <c r="B22" s="5" t="n">
        <v>29995</v>
      </c>
      <c r="C22" s="5" t="n">
        <v>29995</v>
      </c>
      <c r="D22" s="5" t="n">
        <v>29995</v>
      </c>
    </row>
    <row r="23" spans="1:5">
      <c r="A23" s="4" t="s">
        <v>1322</v>
      </c>
      <c r="B23" s="4" t="s">
        <v>1323</v>
      </c>
      <c r="C23" s="4" t="s">
        <v>1323</v>
      </c>
      <c r="D23" s="4" t="s">
        <v>1323</v>
      </c>
    </row>
    <row r="24" spans="1:5">
      <c r="A24" s="4" t="s">
        <v>1301</v>
      </c>
    </row>
    <row r="25" spans="1:5">
      <c r="A25" s="3" t="s">
        <v>1291</v>
      </c>
    </row>
    <row r="26" spans="1:5">
      <c r="A26" s="4" t="s">
        <v>48</v>
      </c>
      <c r="B26" s="6" t="s">
        <v>1324</v>
      </c>
      <c r="C26" s="6" t="s">
        <v>1325</v>
      </c>
    </row>
    <row r="27" spans="1:5">
      <c r="A27" s="4" t="s">
        <v>62</v>
      </c>
      <c r="B27" s="5" t="n">
        <v>133565</v>
      </c>
      <c r="C27" s="5" t="n">
        <v>147054</v>
      </c>
    </row>
    <row r="28" spans="1:5">
      <c r="A28" s="4" t="s">
        <v>78</v>
      </c>
      <c r="B28" s="5" t="n">
        <v>418289</v>
      </c>
      <c r="C28" s="5" t="n">
        <v>385079</v>
      </c>
    </row>
    <row r="29" spans="1:5">
      <c r="A29" s="4" t="s">
        <v>95</v>
      </c>
      <c r="B29" s="5" t="n">
        <v>87562</v>
      </c>
      <c r="C29" s="5" t="n">
        <v>71635</v>
      </c>
    </row>
    <row r="30" spans="1:5">
      <c r="A30" s="4" t="s">
        <v>99</v>
      </c>
      <c r="B30" s="5" t="n">
        <v>56594</v>
      </c>
      <c r="C30" s="5" t="n">
        <v>60590</v>
      </c>
    </row>
    <row r="31" spans="1:5">
      <c r="A31" s="4" t="s">
        <v>119</v>
      </c>
      <c r="B31" s="5" t="n">
        <v>2156432</v>
      </c>
      <c r="C31" s="5" t="n">
        <v>2092548</v>
      </c>
      <c r="D31" s="6" t="s">
        <v>1326</v>
      </c>
    </row>
    <row r="32" spans="1:5">
      <c r="A32" s="4" t="s">
        <v>1316</v>
      </c>
      <c r="B32" s="5" t="n">
        <v>-2130323</v>
      </c>
      <c r="C32" s="5" t="n">
        <v>-2083592</v>
      </c>
      <c r="D32" s="5" t="n">
        <v>-1433030</v>
      </c>
    </row>
    <row r="33" spans="1:5">
      <c r="A33" s="4" t="s">
        <v>1317</v>
      </c>
      <c r="B33" s="5" t="n">
        <v>6237</v>
      </c>
      <c r="C33" s="5" t="n">
        <v>-261</v>
      </c>
      <c r="D33" s="5" t="n">
        <v>-37193</v>
      </c>
    </row>
    <row r="34" spans="1:5">
      <c r="A34" s="4" t="s">
        <v>1315</v>
      </c>
      <c r="B34" s="6" t="s">
        <v>1327</v>
      </c>
      <c r="C34" s="6" t="s">
        <v>1328</v>
      </c>
      <c r="D34" s="6" t="s">
        <v>1329</v>
      </c>
    </row>
    <row r="35" spans="1:5">
      <c r="A35" s="4" t="s">
        <v>1321</v>
      </c>
      <c r="B35" s="5" t="n">
        <v>5078888</v>
      </c>
      <c r="C35" s="5" t="n">
        <v>5078888</v>
      </c>
      <c r="D35" s="5" t="n">
        <v>5078888</v>
      </c>
    </row>
    <row r="36" spans="1:5">
      <c r="A36" s="4" t="s">
        <v>1322</v>
      </c>
      <c r="B36" s="4" t="s">
        <v>1330</v>
      </c>
      <c r="C36" s="4" t="s">
        <v>1330</v>
      </c>
      <c r="D36" s="4" t="s">
        <v>1330</v>
      </c>
    </row>
    <row r="37" spans="1:5">
      <c r="A37" s="4" t="s">
        <v>1302</v>
      </c>
    </row>
    <row r="38" spans="1:5">
      <c r="A38" s="3" t="s">
        <v>1291</v>
      </c>
    </row>
    <row r="39" spans="1:5">
      <c r="A39" s="4" t="s">
        <v>48</v>
      </c>
      <c r="B39" s="6" t="s">
        <v>1331</v>
      </c>
      <c r="C39" s="6" t="s">
        <v>1332</v>
      </c>
    </row>
    <row r="40" spans="1:5">
      <c r="A40" s="4" t="s">
        <v>62</v>
      </c>
      <c r="B40" s="5" t="n">
        <v>161817</v>
      </c>
      <c r="C40" s="5" t="n">
        <v>150054</v>
      </c>
    </row>
    <row r="41" spans="1:5">
      <c r="A41" s="4" t="s">
        <v>78</v>
      </c>
      <c r="B41" s="5" t="n">
        <v>155542</v>
      </c>
      <c r="C41" s="5" t="n">
        <v>130414</v>
      </c>
    </row>
    <row r="42" spans="1:5">
      <c r="A42" s="4" t="s">
        <v>95</v>
      </c>
      <c r="B42" s="5" t="n">
        <v>612</v>
      </c>
      <c r="C42" s="5" t="n">
        <v>14</v>
      </c>
    </row>
    <row r="43" spans="1:5">
      <c r="A43" s="4" t="s">
        <v>99</v>
      </c>
      <c r="B43" s="5" t="n">
        <v>165635</v>
      </c>
      <c r="C43" s="5" t="n">
        <v>148778</v>
      </c>
    </row>
    <row r="44" spans="1:5">
      <c r="A44" s="4" t="s">
        <v>119</v>
      </c>
      <c r="B44" s="5" t="n">
        <v>80387</v>
      </c>
      <c r="C44" s="5" t="n">
        <v>57506</v>
      </c>
      <c r="D44" s="6" t="s">
        <v>1333</v>
      </c>
    </row>
    <row r="45" spans="1:5">
      <c r="A45" s="4" t="s">
        <v>1316</v>
      </c>
      <c r="B45" s="5" t="n">
        <v>-136764</v>
      </c>
      <c r="C45" s="5" t="n">
        <v>-114336</v>
      </c>
      <c r="D45" s="5" t="n">
        <v>-100444</v>
      </c>
    </row>
    <row r="46" spans="1:5">
      <c r="A46" s="4" t="s">
        <v>1317</v>
      </c>
      <c r="B46" s="5" t="n">
        <v>3234</v>
      </c>
      <c r="C46" s="5" t="n">
        <v>19343</v>
      </c>
      <c r="D46" s="5" t="n">
        <v>24530</v>
      </c>
    </row>
    <row r="47" spans="1:5">
      <c r="A47" s="4" t="s">
        <v>1315</v>
      </c>
      <c r="B47" s="6" t="s">
        <v>1334</v>
      </c>
      <c r="C47" s="6" t="s">
        <v>1335</v>
      </c>
      <c r="D47" s="6" t="s">
        <v>1336</v>
      </c>
    </row>
    <row r="48" spans="1:5">
      <c r="A48" s="4" t="s">
        <v>1321</v>
      </c>
      <c r="B48" s="5" t="n">
        <v>228768000</v>
      </c>
      <c r="C48" s="5" t="n">
        <v>193768000</v>
      </c>
      <c r="D48" s="5" t="n">
        <v>169860500</v>
      </c>
    </row>
    <row r="49" spans="1:5">
      <c r="A49" s="4" t="s">
        <v>1322</v>
      </c>
      <c r="B49" s="4" t="s">
        <v>1323</v>
      </c>
      <c r="C49" s="4" t="s">
        <v>1323</v>
      </c>
      <c r="D49" s="4" t="s">
        <v>132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46</v>
      </c>
    </row>
    <row r="3" spans="1:2">
      <c r="A3" s="3" t="s">
        <v>311</v>
      </c>
    </row>
    <row r="4" spans="1:2">
      <c r="A4" s="4" t="s">
        <v>319</v>
      </c>
      <c r="B4" s="4" t="s">
        <v>3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46</v>
      </c>
      <c r="C2" s="2" t="s">
        <v>47</v>
      </c>
      <c r="D2" s="2" t="s">
        <v>117</v>
      </c>
    </row>
    <row r="3" spans="1:4">
      <c r="A3" s="3" t="s">
        <v>1338</v>
      </c>
    </row>
    <row r="4" spans="1:4">
      <c r="A4" s="4" t="s">
        <v>1339</v>
      </c>
      <c r="B4" s="6" t="s">
        <v>1340</v>
      </c>
      <c r="C4" s="6" t="s">
        <v>1341</v>
      </c>
      <c r="D4" s="6" t="s">
        <v>1342</v>
      </c>
    </row>
    <row r="5" spans="1:4">
      <c r="A5" s="4" t="s">
        <v>1343</v>
      </c>
      <c r="C5" s="5" t="n">
        <v>-1250</v>
      </c>
    </row>
    <row r="6" spans="1:4">
      <c r="A6" s="4" t="s">
        <v>1344</v>
      </c>
      <c r="B6" s="5" t="n">
        <v>-905</v>
      </c>
      <c r="C6" s="5" t="n">
        <v>-1220</v>
      </c>
      <c r="D6" s="5" t="n">
        <v>-1264</v>
      </c>
    </row>
    <row r="7" spans="1:4">
      <c r="A7" s="4" t="s">
        <v>1345</v>
      </c>
      <c r="B7" s="5" t="n">
        <v>2317</v>
      </c>
      <c r="C7" s="5" t="n">
        <v>1467</v>
      </c>
      <c r="D7" s="5" t="n">
        <v>3874</v>
      </c>
    </row>
    <row r="8" spans="1:4">
      <c r="A8" s="4" t="s">
        <v>1346</v>
      </c>
      <c r="B8" s="5" t="n">
        <v>25750</v>
      </c>
      <c r="C8" s="5" t="n">
        <v>24338</v>
      </c>
      <c r="D8" s="5" t="n">
        <v>25341</v>
      </c>
    </row>
    <row r="9" spans="1:4">
      <c r="A9" s="4" t="s">
        <v>1347</v>
      </c>
    </row>
    <row r="10" spans="1:4">
      <c r="A10" s="3" t="s">
        <v>1338</v>
      </c>
    </row>
    <row r="11" spans="1:4">
      <c r="A11" s="4" t="s">
        <v>1339</v>
      </c>
      <c r="B11" s="5" t="n">
        <v>4689</v>
      </c>
      <c r="C11" s="5" t="n">
        <v>6348</v>
      </c>
      <c r="D11" s="5" t="n">
        <v>6001</v>
      </c>
    </row>
    <row r="12" spans="1:4">
      <c r="A12" s="4" t="s">
        <v>1343</v>
      </c>
      <c r="C12" s="5" t="n">
        <v>-1250</v>
      </c>
    </row>
    <row r="13" spans="1:4">
      <c r="A13" s="4" t="s">
        <v>1344</v>
      </c>
      <c r="B13" s="5" t="n">
        <v>-818</v>
      </c>
      <c r="C13" s="5" t="n">
        <v>-984</v>
      </c>
      <c r="D13" s="5" t="n">
        <v>-865</v>
      </c>
    </row>
    <row r="14" spans="1:4">
      <c r="A14" s="4" t="s">
        <v>1345</v>
      </c>
      <c r="B14" s="5" t="n">
        <v>1790</v>
      </c>
      <c r="C14" s="5" t="n">
        <v>575</v>
      </c>
      <c r="D14" s="5" t="n">
        <v>1212</v>
      </c>
    </row>
    <row r="15" spans="1:4">
      <c r="A15" s="4" t="s">
        <v>1346</v>
      </c>
      <c r="B15" s="5" t="n">
        <v>5661</v>
      </c>
      <c r="C15" s="5" t="n">
        <v>4689</v>
      </c>
      <c r="D15" s="5" t="n">
        <v>6348</v>
      </c>
    </row>
    <row r="16" spans="1:4">
      <c r="A16" s="4" t="s">
        <v>1002</v>
      </c>
    </row>
    <row r="17" spans="1:4">
      <c r="A17" s="3" t="s">
        <v>1338</v>
      </c>
    </row>
    <row r="18" spans="1:4">
      <c r="A18" s="4" t="s">
        <v>1339</v>
      </c>
      <c r="B18" s="5" t="n">
        <v>15366</v>
      </c>
      <c r="C18" s="5" t="n">
        <v>14458</v>
      </c>
      <c r="D18" s="5" t="n">
        <v>12981</v>
      </c>
    </row>
    <row r="19" spans="1:4">
      <c r="A19" s="4" t="s">
        <v>1344</v>
      </c>
      <c r="B19" s="5" t="n">
        <v>0</v>
      </c>
    </row>
    <row r="20" spans="1:4">
      <c r="A20" s="4" t="s">
        <v>1345</v>
      </c>
      <c r="B20" s="5" t="n">
        <v>568</v>
      </c>
      <c r="C20" s="5" t="n">
        <v>908</v>
      </c>
      <c r="D20" s="5" t="n">
        <v>1477</v>
      </c>
    </row>
    <row r="21" spans="1:4">
      <c r="A21" s="4" t="s">
        <v>1346</v>
      </c>
      <c r="B21" s="5" t="n">
        <v>15934</v>
      </c>
      <c r="C21" s="5" t="n">
        <v>15366</v>
      </c>
      <c r="D21" s="5" t="n">
        <v>14458</v>
      </c>
    </row>
    <row r="22" spans="1:4">
      <c r="A22" s="4" t="s">
        <v>1001</v>
      </c>
    </row>
    <row r="23" spans="1:4">
      <c r="A23" s="3" t="s">
        <v>1338</v>
      </c>
    </row>
    <row r="24" spans="1:4">
      <c r="A24" s="4" t="s">
        <v>1339</v>
      </c>
      <c r="B24" s="5" t="n">
        <v>3590</v>
      </c>
      <c r="C24" s="5" t="n">
        <v>3618</v>
      </c>
      <c r="D24" s="5" t="n">
        <v>3678</v>
      </c>
    </row>
    <row r="25" spans="1:4">
      <c r="A25" s="4" t="s">
        <v>1344</v>
      </c>
      <c r="B25" s="5" t="n">
        <v>0</v>
      </c>
    </row>
    <row r="26" spans="1:4">
      <c r="A26" s="4" t="s">
        <v>1345</v>
      </c>
      <c r="B26" s="5" t="n">
        <v>-36</v>
      </c>
      <c r="C26" s="5" t="n">
        <v>-28</v>
      </c>
      <c r="D26" s="5" t="n">
        <v>-60</v>
      </c>
    </row>
    <row r="27" spans="1:4">
      <c r="A27" s="4" t="s">
        <v>1346</v>
      </c>
      <c r="B27" s="5" t="n">
        <v>3554</v>
      </c>
      <c r="C27" s="5" t="n">
        <v>3590</v>
      </c>
      <c r="D27" s="5" t="n">
        <v>3618</v>
      </c>
    </row>
    <row r="28" spans="1:4">
      <c r="A28" s="4" t="s">
        <v>1348</v>
      </c>
    </row>
    <row r="29" spans="1:4">
      <c r="A29" s="3" t="s">
        <v>1338</v>
      </c>
    </row>
    <row r="30" spans="1:4">
      <c r="A30" s="4" t="s">
        <v>1339</v>
      </c>
      <c r="B30" s="5" t="n">
        <v>228</v>
      </c>
      <c r="C30" s="5" t="n">
        <v>340</v>
      </c>
      <c r="D30" s="5" t="n">
        <v>71</v>
      </c>
    </row>
    <row r="31" spans="1:4">
      <c r="A31" s="4" t="s">
        <v>1344</v>
      </c>
      <c r="B31" s="5" t="n">
        <v>0</v>
      </c>
    </row>
    <row r="32" spans="1:4">
      <c r="A32" s="4" t="s">
        <v>1345</v>
      </c>
      <c r="B32" s="5" t="n">
        <v>-90</v>
      </c>
      <c r="C32" s="5" t="n">
        <v>-112</v>
      </c>
      <c r="D32" s="5" t="n">
        <v>269</v>
      </c>
    </row>
    <row r="33" spans="1:4">
      <c r="A33" s="4" t="s">
        <v>1346</v>
      </c>
      <c r="B33" s="5" t="n">
        <v>138</v>
      </c>
      <c r="C33" s="5" t="n">
        <v>228</v>
      </c>
      <c r="D33" s="5" t="n">
        <v>340</v>
      </c>
    </row>
    <row r="34" spans="1:4">
      <c r="A34" s="4" t="s">
        <v>1349</v>
      </c>
    </row>
    <row r="35" spans="1:4">
      <c r="A35" s="3" t="s">
        <v>1338</v>
      </c>
    </row>
    <row r="36" spans="1:4">
      <c r="A36" s="4" t="s">
        <v>1339</v>
      </c>
      <c r="B36" s="5" t="n">
        <v>465</v>
      </c>
      <c r="C36" s="5" t="n">
        <v>577</v>
      </c>
    </row>
    <row r="37" spans="1:4">
      <c r="A37" s="4" t="s">
        <v>1344</v>
      </c>
      <c r="B37" s="5" t="n">
        <v>-87</v>
      </c>
      <c r="C37" s="5" t="n">
        <v>-236</v>
      </c>
      <c r="D37" s="5" t="n">
        <v>-399</v>
      </c>
    </row>
    <row r="38" spans="1:4">
      <c r="A38" s="4" t="s">
        <v>1345</v>
      </c>
      <c r="B38" s="5" t="n">
        <v>85</v>
      </c>
      <c r="C38" s="5" t="n">
        <v>124</v>
      </c>
      <c r="D38" s="5" t="n">
        <v>976</v>
      </c>
    </row>
    <row r="39" spans="1:4">
      <c r="A39" s="4" t="s">
        <v>1346</v>
      </c>
      <c r="B39" s="6" t="s">
        <v>1350</v>
      </c>
      <c r="C39" s="6" t="s">
        <v>1351</v>
      </c>
      <c r="D39" s="6" t="s">
        <v>135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1353</v>
      </c>
      <c r="B1" s="2" t="s">
        <v>1</v>
      </c>
    </row>
    <row r="2" spans="1:5">
      <c r="B2" s="2" t="s">
        <v>46</v>
      </c>
      <c r="C2" s="2" t="s">
        <v>47</v>
      </c>
      <c r="D2" s="2" t="s">
        <v>117</v>
      </c>
      <c r="E2" s="2" t="s">
        <v>663</v>
      </c>
    </row>
    <row r="3" spans="1:5">
      <c r="A3" s="3" t="s">
        <v>1338</v>
      </c>
    </row>
    <row r="4" spans="1:5">
      <c r="A4" s="4" t="s">
        <v>48</v>
      </c>
      <c r="B4" s="6" t="s">
        <v>1312</v>
      </c>
      <c r="C4" s="6" t="s">
        <v>1313</v>
      </c>
    </row>
    <row r="5" spans="1:5">
      <c r="A5" s="4" t="s">
        <v>62</v>
      </c>
      <c r="B5" s="5" t="n">
        <v>16137417</v>
      </c>
      <c r="C5" s="5" t="n">
        <v>14287688</v>
      </c>
    </row>
    <row r="6" spans="1:5">
      <c r="A6" s="4" t="s">
        <v>78</v>
      </c>
      <c r="B6" s="5" t="n">
        <v>5195069</v>
      </c>
      <c r="C6" s="5" t="n">
        <v>6336798</v>
      </c>
    </row>
    <row r="7" spans="1:5">
      <c r="A7" s="4" t="s">
        <v>95</v>
      </c>
      <c r="B7" s="5" t="n">
        <v>16165228</v>
      </c>
      <c r="C7" s="5" t="n">
        <v>14362568</v>
      </c>
    </row>
    <row r="8" spans="1:5">
      <c r="A8" s="4" t="s">
        <v>99</v>
      </c>
      <c r="B8" s="5" t="n">
        <v>9835175</v>
      </c>
      <c r="C8" s="5" t="n">
        <v>9800029</v>
      </c>
      <c r="D8" s="6" t="s">
        <v>1314</v>
      </c>
      <c r="E8" s="6" t="s">
        <v>188</v>
      </c>
    </row>
    <row r="9" spans="1:5">
      <c r="A9" s="4" t="s">
        <v>119</v>
      </c>
      <c r="B9" s="5" t="n">
        <v>89297975</v>
      </c>
      <c r="C9" s="5" t="n">
        <v>90697983</v>
      </c>
      <c r="D9" s="5" t="n">
        <v>79230014</v>
      </c>
    </row>
    <row r="10" spans="1:5">
      <c r="A10" s="4" t="s">
        <v>1316</v>
      </c>
      <c r="B10" s="5" t="n">
        <v>179625</v>
      </c>
      <c r="C10" s="5" t="n">
        <v>57533</v>
      </c>
      <c r="D10" s="5" t="n">
        <v>59360</v>
      </c>
    </row>
    <row r="11" spans="1:5">
      <c r="A11" s="4" t="s">
        <v>1315</v>
      </c>
      <c r="B11" s="5" t="n">
        <v>402944</v>
      </c>
      <c r="C11" s="5" t="n">
        <v>1132320</v>
      </c>
      <c r="D11" s="5" t="n">
        <v>1525865</v>
      </c>
    </row>
    <row r="12" spans="1:5">
      <c r="A12" s="4" t="s">
        <v>1347</v>
      </c>
    </row>
    <row r="13" spans="1:5">
      <c r="A13" s="3" t="s">
        <v>1338</v>
      </c>
    </row>
    <row r="14" spans="1:5">
      <c r="A14" s="4" t="s">
        <v>48</v>
      </c>
      <c r="B14" s="5" t="n">
        <v>12172</v>
      </c>
      <c r="C14" s="5" t="n">
        <v>7803</v>
      </c>
    </row>
    <row r="15" spans="1:5">
      <c r="A15" s="4" t="s">
        <v>62</v>
      </c>
      <c r="B15" s="5" t="n">
        <v>14041</v>
      </c>
      <c r="C15" s="5" t="n">
        <v>15254</v>
      </c>
    </row>
    <row r="16" spans="1:5">
      <c r="A16" s="4" t="s">
        <v>78</v>
      </c>
      <c r="B16" s="5" t="n">
        <v>2944</v>
      </c>
      <c r="C16" s="5" t="n">
        <v>3963</v>
      </c>
    </row>
    <row r="17" spans="1:5">
      <c r="A17" s="4" t="s">
        <v>95</v>
      </c>
      <c r="B17" s="5" t="n">
        <v>626</v>
      </c>
      <c r="C17" s="5" t="n">
        <v>332</v>
      </c>
    </row>
    <row r="18" spans="1:5">
      <c r="A18" s="4" t="s">
        <v>99</v>
      </c>
      <c r="B18" s="5" t="n">
        <v>22643</v>
      </c>
      <c r="C18" s="5" t="n">
        <v>18762</v>
      </c>
    </row>
    <row r="19" spans="1:5">
      <c r="A19" s="4" t="s">
        <v>119</v>
      </c>
      <c r="B19" s="5" t="n">
        <v>12348</v>
      </c>
      <c r="C19" s="5" t="n">
        <v>10595</v>
      </c>
      <c r="D19" s="5" t="n">
        <v>10522</v>
      </c>
    </row>
    <row r="20" spans="1:5">
      <c r="A20" s="4" t="s">
        <v>1316</v>
      </c>
      <c r="B20" s="5" t="n">
        <v>-4815</v>
      </c>
      <c r="C20" s="5" t="n">
        <v>-7957</v>
      </c>
      <c r="D20" s="5" t="n">
        <v>-5649</v>
      </c>
    </row>
    <row r="21" spans="1:5">
      <c r="A21" s="4" t="s">
        <v>1317</v>
      </c>
      <c r="B21" s="5" t="n">
        <v>-157</v>
      </c>
      <c r="C21" s="5" t="n">
        <v>-211</v>
      </c>
    </row>
    <row r="22" spans="1:5">
      <c r="A22" s="4" t="s">
        <v>1315</v>
      </c>
      <c r="B22" s="6" t="s">
        <v>1354</v>
      </c>
      <c r="C22" s="6" t="s">
        <v>1355</v>
      </c>
      <c r="D22" s="6" t="s">
        <v>1356</v>
      </c>
    </row>
    <row r="23" spans="1:5">
      <c r="A23" s="4" t="s">
        <v>1321</v>
      </c>
      <c r="B23" s="5" t="n">
        <v>20124996</v>
      </c>
      <c r="C23" s="5" t="n">
        <v>20124996</v>
      </c>
      <c r="D23" s="5" t="n">
        <v>20124996</v>
      </c>
    </row>
    <row r="24" spans="1:5">
      <c r="A24" s="4" t="s">
        <v>1322</v>
      </c>
      <c r="B24" s="4" t="s">
        <v>1357</v>
      </c>
      <c r="C24" s="4" t="s">
        <v>1357</v>
      </c>
      <c r="D24" s="4" t="s">
        <v>1357</v>
      </c>
    </row>
    <row r="25" spans="1:5">
      <c r="A25" s="4" t="s">
        <v>1002</v>
      </c>
    </row>
    <row r="26" spans="1:5">
      <c r="A26" s="3" t="s">
        <v>1338</v>
      </c>
    </row>
    <row r="27" spans="1:5">
      <c r="A27" s="4" t="s">
        <v>48</v>
      </c>
      <c r="B27" s="6" t="s">
        <v>1358</v>
      </c>
      <c r="C27" s="6" t="s">
        <v>1359</v>
      </c>
    </row>
    <row r="28" spans="1:5">
      <c r="A28" s="4" t="s">
        <v>62</v>
      </c>
      <c r="B28" s="5" t="n">
        <v>84705</v>
      </c>
      <c r="C28" s="5" t="n">
        <v>85395</v>
      </c>
    </row>
    <row r="29" spans="1:5">
      <c r="A29" s="4" t="s">
        <v>78</v>
      </c>
      <c r="B29" s="5" t="n">
        <v>11041</v>
      </c>
      <c r="C29" s="5" t="n">
        <v>9777</v>
      </c>
    </row>
    <row r="30" spans="1:5">
      <c r="A30" s="4" t="s">
        <v>95</v>
      </c>
      <c r="B30" s="5" t="n">
        <v>9634</v>
      </c>
      <c r="C30" s="5" t="n">
        <v>8888</v>
      </c>
    </row>
    <row r="31" spans="1:5">
      <c r="A31" s="4" t="s">
        <v>99</v>
      </c>
      <c r="B31" s="5" t="n">
        <v>109208</v>
      </c>
      <c r="C31" s="5" t="n">
        <v>105444</v>
      </c>
    </row>
    <row r="32" spans="1:5">
      <c r="A32" s="4" t="s">
        <v>119</v>
      </c>
      <c r="B32" s="5" t="n">
        <v>43463</v>
      </c>
      <c r="C32" s="5" t="n">
        <v>53288</v>
      </c>
      <c r="D32" s="6" t="s">
        <v>1360</v>
      </c>
    </row>
    <row r="33" spans="1:5">
      <c r="A33" s="4" t="s">
        <v>1316</v>
      </c>
      <c r="B33" s="5" t="n">
        <v>-36791</v>
      </c>
      <c r="C33" s="5" t="n">
        <v>-43814</v>
      </c>
      <c r="D33" s="5" t="n">
        <v>-40769</v>
      </c>
    </row>
    <row r="34" spans="1:5">
      <c r="A34" s="4" t="s">
        <v>1317</v>
      </c>
      <c r="B34" s="5" t="n">
        <v>-2483</v>
      </c>
      <c r="C34" s="5" t="n">
        <v>-3453</v>
      </c>
      <c r="D34" s="5" t="n">
        <v>-2144</v>
      </c>
    </row>
    <row r="35" spans="1:5">
      <c r="A35" s="4" t="s">
        <v>1315</v>
      </c>
      <c r="B35" s="6" t="s">
        <v>1361</v>
      </c>
      <c r="C35" s="6" t="s">
        <v>1362</v>
      </c>
      <c r="D35" s="6" t="s">
        <v>1363</v>
      </c>
    </row>
    <row r="36" spans="1:5">
      <c r="A36" s="4" t="s">
        <v>1321</v>
      </c>
      <c r="B36" s="5" t="n">
        <v>1987</v>
      </c>
      <c r="C36" s="5" t="n">
        <v>1987</v>
      </c>
      <c r="D36" s="5" t="n">
        <v>1987</v>
      </c>
    </row>
    <row r="37" spans="1:5">
      <c r="A37" s="4" t="s">
        <v>1322</v>
      </c>
      <c r="B37" s="4" t="s">
        <v>1364</v>
      </c>
      <c r="C37" s="4" t="s">
        <v>1364</v>
      </c>
      <c r="D37" s="4" t="s">
        <v>1364</v>
      </c>
    </row>
    <row r="38" spans="1:5">
      <c r="A38" s="4" t="s">
        <v>1001</v>
      </c>
    </row>
    <row r="39" spans="1:5">
      <c r="A39" s="3" t="s">
        <v>1338</v>
      </c>
    </row>
    <row r="40" spans="1:5">
      <c r="A40" s="4" t="s">
        <v>48</v>
      </c>
      <c r="B40" s="6" t="s">
        <v>1365</v>
      </c>
      <c r="C40" s="6" t="s">
        <v>1366</v>
      </c>
    </row>
    <row r="41" spans="1:5">
      <c r="A41" s="4" t="s">
        <v>62</v>
      </c>
      <c r="B41" s="5" t="n">
        <v>10147</v>
      </c>
      <c r="C41" s="5" t="n">
        <v>10238</v>
      </c>
    </row>
    <row r="42" spans="1:5">
      <c r="A42" s="4" t="s">
        <v>78</v>
      </c>
      <c r="B42" s="5" t="n">
        <v>0</v>
      </c>
    </row>
    <row r="43" spans="1:5">
      <c r="A43" s="4" t="s">
        <v>95</v>
      </c>
      <c r="B43" s="5" t="n">
        <v>3110</v>
      </c>
      <c r="C43" s="5" t="n">
        <v>3109</v>
      </c>
    </row>
    <row r="44" spans="1:5">
      <c r="A44" s="4" t="s">
        <v>99</v>
      </c>
      <c r="B44" s="5" t="n">
        <v>7108</v>
      </c>
      <c r="C44" s="5" t="n">
        <v>7180</v>
      </c>
    </row>
    <row r="45" spans="1:5">
      <c r="A45" s="4" t="s">
        <v>119</v>
      </c>
      <c r="B45" s="5" t="n">
        <v>0</v>
      </c>
    </row>
    <row r="46" spans="1:5">
      <c r="A46" s="4" t="s">
        <v>1316</v>
      </c>
      <c r="B46" s="5" t="n">
        <v>-84</v>
      </c>
      <c r="C46" s="5" t="n">
        <v>-78</v>
      </c>
      <c r="D46" s="6" t="s">
        <v>1367</v>
      </c>
    </row>
    <row r="47" spans="1:5">
      <c r="A47" s="4" t="s">
        <v>1317</v>
      </c>
      <c r="B47" s="5" t="n">
        <v>12</v>
      </c>
      <c r="C47" s="5" t="n">
        <v>22</v>
      </c>
      <c r="D47" s="5" t="n">
        <v>-31</v>
      </c>
    </row>
    <row r="48" spans="1:5">
      <c r="A48" s="4" t="s">
        <v>1315</v>
      </c>
      <c r="B48" s="6" t="s">
        <v>1368</v>
      </c>
      <c r="C48" s="6" t="s">
        <v>1369</v>
      </c>
      <c r="D48" s="6" t="s">
        <v>1370</v>
      </c>
    </row>
    <row r="49" spans="1:5">
      <c r="A49" s="4" t="s">
        <v>1321</v>
      </c>
      <c r="B49" s="5" t="n">
        <v>1493120</v>
      </c>
      <c r="C49" s="5" t="n">
        <v>1493120</v>
      </c>
      <c r="D49" s="5" t="n">
        <v>1493120</v>
      </c>
    </row>
    <row r="50" spans="1:5">
      <c r="A50" s="4" t="s">
        <v>1322</v>
      </c>
      <c r="B50" s="4" t="s">
        <v>1323</v>
      </c>
      <c r="C50" s="4" t="s">
        <v>1323</v>
      </c>
      <c r="D50" s="4" t="s">
        <v>1323</v>
      </c>
    </row>
    <row r="51" spans="1:5">
      <c r="A51" s="4" t="s">
        <v>1348</v>
      </c>
    </row>
    <row r="52" spans="1:5">
      <c r="A52" s="3" t="s">
        <v>1338</v>
      </c>
    </row>
    <row r="53" spans="1:5">
      <c r="A53" s="4" t="s">
        <v>48</v>
      </c>
      <c r="B53" s="6" t="s">
        <v>1371</v>
      </c>
      <c r="C53" s="6" t="s">
        <v>1372</v>
      </c>
    </row>
    <row r="54" spans="1:5">
      <c r="A54" s="4" t="s">
        <v>62</v>
      </c>
      <c r="B54" s="5" t="n">
        <v>703</v>
      </c>
      <c r="C54" s="5" t="n">
        <v>990</v>
      </c>
    </row>
    <row r="55" spans="1:5">
      <c r="A55" s="4" t="s">
        <v>78</v>
      </c>
      <c r="B55" s="5" t="n">
        <v>25</v>
      </c>
      <c r="C55" s="5" t="n">
        <v>21</v>
      </c>
    </row>
    <row r="56" spans="1:5">
      <c r="A56" s="4" t="s">
        <v>95</v>
      </c>
      <c r="B56" s="5" t="n">
        <v>302</v>
      </c>
      <c r="C56" s="5" t="n">
        <v>302</v>
      </c>
    </row>
    <row r="57" spans="1:5">
      <c r="A57" s="4" t="s">
        <v>99</v>
      </c>
      <c r="B57" s="5" t="n">
        <v>416</v>
      </c>
      <c r="C57" s="5" t="n">
        <v>686</v>
      </c>
    </row>
    <row r="58" spans="1:5">
      <c r="A58" s="4" t="s">
        <v>119</v>
      </c>
      <c r="B58" s="5" t="n">
        <v>0</v>
      </c>
    </row>
    <row r="59" spans="1:5">
      <c r="A59" s="4" t="s">
        <v>1316</v>
      </c>
      <c r="B59" s="5" t="n">
        <v>-213</v>
      </c>
      <c r="C59" s="5" t="n">
        <v>-266</v>
      </c>
      <c r="D59" s="6" t="s">
        <v>1373</v>
      </c>
    </row>
    <row r="60" spans="1:5">
      <c r="A60" s="4" t="s">
        <v>1317</v>
      </c>
      <c r="B60" s="5" t="n">
        <v>-57</v>
      </c>
      <c r="C60" s="5" t="n">
        <v>-69</v>
      </c>
      <c r="D60" s="5" t="n">
        <v>179</v>
      </c>
    </row>
    <row r="61" spans="1:5">
      <c r="A61" s="4" t="s">
        <v>1315</v>
      </c>
      <c r="B61" s="6" t="s">
        <v>1374</v>
      </c>
      <c r="C61" s="6" t="s">
        <v>1375</v>
      </c>
      <c r="D61" s="6" t="s">
        <v>1376</v>
      </c>
    </row>
    <row r="62" spans="1:5">
      <c r="A62" s="4" t="s">
        <v>1321</v>
      </c>
      <c r="B62" s="5" t="n">
        <v>3000</v>
      </c>
      <c r="C62" s="5" t="n">
        <v>3000</v>
      </c>
      <c r="D62" s="5" t="n">
        <v>3000</v>
      </c>
    </row>
    <row r="63" spans="1:5">
      <c r="A63" s="4" t="s">
        <v>1322</v>
      </c>
      <c r="B63" s="4" t="s">
        <v>1330</v>
      </c>
      <c r="C63" s="4" t="s">
        <v>1330</v>
      </c>
      <c r="D63" s="4" t="s">
        <v>1330</v>
      </c>
    </row>
    <row r="64" spans="1:5">
      <c r="A64" s="4" t="s">
        <v>1349</v>
      </c>
    </row>
    <row r="65" spans="1:5">
      <c r="A65" s="3" t="s">
        <v>1338</v>
      </c>
    </row>
    <row r="66" spans="1:5">
      <c r="A66" s="4" t="s">
        <v>48</v>
      </c>
      <c r="B66" s="6" t="s">
        <v>1377</v>
      </c>
      <c r="C66" s="6" t="s">
        <v>1378</v>
      </c>
    </row>
    <row r="67" spans="1:5">
      <c r="A67" s="4" t="s">
        <v>62</v>
      </c>
      <c r="B67" s="5" t="n">
        <v>2440</v>
      </c>
      <c r="C67" s="5" t="n">
        <v>2791</v>
      </c>
    </row>
    <row r="68" spans="1:5">
      <c r="A68" s="4" t="s">
        <v>78</v>
      </c>
      <c r="B68" s="5" t="n">
        <v>34</v>
      </c>
      <c r="C68" s="5" t="n">
        <v>123</v>
      </c>
    </row>
    <row r="69" spans="1:5">
      <c r="A69" s="4" t="s">
        <v>95</v>
      </c>
      <c r="B69" s="5" t="n">
        <v>1167</v>
      </c>
      <c r="C69" s="5" t="n">
        <v>1334</v>
      </c>
    </row>
    <row r="70" spans="1:5">
      <c r="A70" s="4" t="s">
        <v>99</v>
      </c>
      <c r="B70" s="5" t="n">
        <v>1390</v>
      </c>
      <c r="C70" s="5" t="n">
        <v>1398</v>
      </c>
    </row>
    <row r="71" spans="1:5">
      <c r="A71" s="4" t="s">
        <v>119</v>
      </c>
      <c r="B71" s="5" t="n">
        <v>0</v>
      </c>
    </row>
    <row r="72" spans="1:5">
      <c r="A72" s="4" t="s">
        <v>1316</v>
      </c>
      <c r="B72" s="5" t="n">
        <v>285</v>
      </c>
      <c r="C72" s="5" t="n">
        <v>399</v>
      </c>
      <c r="D72" s="6" t="s">
        <v>1379</v>
      </c>
    </row>
    <row r="73" spans="1:5">
      <c r="A73" s="4" t="s">
        <v>1317</v>
      </c>
      <c r="B73" s="5" t="n">
        <v>-29</v>
      </c>
      <c r="C73" s="5" t="n">
        <v>-27</v>
      </c>
      <c r="D73" s="5" t="n">
        <v>15</v>
      </c>
    </row>
    <row r="74" spans="1:5">
      <c r="A74" s="4" t="s">
        <v>1315</v>
      </c>
      <c r="B74" s="6" t="s">
        <v>1380</v>
      </c>
      <c r="C74" s="6" t="s">
        <v>1381</v>
      </c>
      <c r="D74" s="6" t="s">
        <v>1382</v>
      </c>
    </row>
    <row r="75" spans="1:5">
      <c r="A75" s="4" t="s">
        <v>1321</v>
      </c>
      <c r="B75" s="5" t="n">
        <v>1384308</v>
      </c>
      <c r="C75" s="5" t="n">
        <v>1384308</v>
      </c>
      <c r="D75" s="5" t="n">
        <v>1384308</v>
      </c>
    </row>
    <row r="76" spans="1:5">
      <c r="A76" s="4" t="s">
        <v>1322</v>
      </c>
      <c r="B76" s="4" t="s">
        <v>1330</v>
      </c>
      <c r="C76" s="4" t="s">
        <v>1330</v>
      </c>
      <c r="D76" s="4" t="s">
        <v>133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3</v>
      </c>
      <c r="B1" s="2" t="s">
        <v>1</v>
      </c>
    </row>
    <row r="2" spans="1:3">
      <c r="B2" s="2" t="s">
        <v>46</v>
      </c>
      <c r="C2" s="2" t="s">
        <v>47</v>
      </c>
    </row>
    <row r="3" spans="1:3">
      <c r="A3" s="3" t="s">
        <v>1384</v>
      </c>
    </row>
    <row r="4" spans="1:3">
      <c r="A4" s="4" t="s">
        <v>1385</v>
      </c>
      <c r="B4" s="6" t="s">
        <v>699</v>
      </c>
      <c r="C4" s="6" t="s">
        <v>1386</v>
      </c>
    </row>
    <row r="5" spans="1:3">
      <c r="A5" s="4" t="s">
        <v>893</v>
      </c>
      <c r="B5" s="5" t="n">
        <v>-52129</v>
      </c>
    </row>
    <row r="6" spans="1:3">
      <c r="A6" s="4" t="s">
        <v>1387</v>
      </c>
      <c r="B6" s="5" t="n">
        <v>88796</v>
      </c>
    </row>
    <row r="7" spans="1:3">
      <c r="A7" s="4" t="s">
        <v>73</v>
      </c>
      <c r="B7" s="5" t="n">
        <v>1980912</v>
      </c>
    </row>
    <row r="8" spans="1:3">
      <c r="A8" s="4" t="s">
        <v>1388</v>
      </c>
    </row>
    <row r="9" spans="1:3">
      <c r="A9" s="3" t="s">
        <v>1384</v>
      </c>
    </row>
    <row r="10" spans="1:3">
      <c r="A10" s="4" t="s">
        <v>1385</v>
      </c>
      <c r="B10" s="5" t="n">
        <v>1731427</v>
      </c>
    </row>
    <row r="11" spans="1:3">
      <c r="A11" s="4" t="s">
        <v>1389</v>
      </c>
      <c r="B11" s="5" t="n">
        <v>402864</v>
      </c>
    </row>
    <row r="12" spans="1:3">
      <c r="A12" s="4" t="s">
        <v>893</v>
      </c>
      <c r="B12" s="5" t="n">
        <v>-50462</v>
      </c>
    </row>
    <row r="13" spans="1:3">
      <c r="A13" s="4" t="s">
        <v>1288</v>
      </c>
      <c r="B13" s="5" t="n">
        <v>111822</v>
      </c>
    </row>
    <row r="14" spans="1:3">
      <c r="A14" s="4" t="s">
        <v>1387</v>
      </c>
      <c r="B14" s="5" t="n">
        <v>85319</v>
      </c>
    </row>
    <row r="15" spans="1:3">
      <c r="A15" s="4" t="s">
        <v>1287</v>
      </c>
      <c r="B15" s="5" t="n">
        <v>-300058</v>
      </c>
    </row>
    <row r="16" spans="1:3">
      <c r="A16" s="4" t="s">
        <v>73</v>
      </c>
      <c r="B16" s="5" t="n">
        <v>1980912</v>
      </c>
    </row>
    <row r="17" spans="1:3">
      <c r="A17" s="4" t="s">
        <v>1390</v>
      </c>
    </row>
    <row r="18" spans="1:3">
      <c r="A18" s="3" t="s">
        <v>1384</v>
      </c>
    </row>
    <row r="19" spans="1:3">
      <c r="A19" s="4" t="s">
        <v>1385</v>
      </c>
      <c r="B19" s="5" t="n">
        <v>1731427</v>
      </c>
    </row>
    <row r="20" spans="1:3">
      <c r="A20" s="4" t="s">
        <v>1389</v>
      </c>
      <c r="B20" s="5" t="n">
        <v>402864</v>
      </c>
    </row>
    <row r="21" spans="1:3">
      <c r="A21" s="4" t="s">
        <v>893</v>
      </c>
      <c r="B21" s="5" t="n">
        <v>-57586</v>
      </c>
    </row>
    <row r="22" spans="1:3">
      <c r="A22" s="4" t="s">
        <v>1288</v>
      </c>
      <c r="B22" s="5" t="n">
        <v>125890</v>
      </c>
    </row>
    <row r="23" spans="1:3">
      <c r="A23" s="4" t="s">
        <v>1387</v>
      </c>
      <c r="B23" s="5" t="n">
        <v>85202</v>
      </c>
    </row>
    <row r="24" spans="1:3">
      <c r="A24" s="4" t="s">
        <v>73</v>
      </c>
      <c r="B24" s="5" t="n">
        <v>2287797</v>
      </c>
    </row>
    <row r="25" spans="1:3">
      <c r="A25" s="4" t="s">
        <v>1391</v>
      </c>
    </row>
    <row r="26" spans="1:3">
      <c r="A26" s="3" t="s">
        <v>1384</v>
      </c>
    </row>
    <row r="27" spans="1:3">
      <c r="A27" s="4" t="s">
        <v>893</v>
      </c>
      <c r="B27" s="5" t="n">
        <v>7124</v>
      </c>
    </row>
    <row r="28" spans="1:3">
      <c r="A28" s="4" t="s">
        <v>1288</v>
      </c>
      <c r="B28" s="5" t="n">
        <v>-14068</v>
      </c>
    </row>
    <row r="29" spans="1:3">
      <c r="A29" s="4" t="s">
        <v>1387</v>
      </c>
      <c r="B29" s="5" t="n">
        <v>117</v>
      </c>
    </row>
    <row r="30" spans="1:3">
      <c r="A30" s="4" t="s">
        <v>1287</v>
      </c>
      <c r="B30" s="5" t="n">
        <v>-300058</v>
      </c>
    </row>
    <row r="31" spans="1:3">
      <c r="A31" s="4" t="s">
        <v>73</v>
      </c>
      <c r="B31" s="6" t="s">
        <v>1392</v>
      </c>
    </row>
    <row r="32" spans="1:3">
      <c r="A32" s="4" t="s">
        <v>1393</v>
      </c>
    </row>
    <row r="33" spans="1:3">
      <c r="A33" s="3" t="s">
        <v>1384</v>
      </c>
    </row>
    <row r="34" spans="1:3">
      <c r="A34" s="4" t="s">
        <v>1394</v>
      </c>
      <c r="B34" s="4" t="s">
        <v>1042</v>
      </c>
    </row>
    <row r="35" spans="1:3">
      <c r="A35" s="4" t="s">
        <v>1385</v>
      </c>
      <c r="B35" s="6" t="s">
        <v>1395</v>
      </c>
    </row>
    <row r="36" spans="1:3">
      <c r="A36" s="4" t="s">
        <v>1389</v>
      </c>
      <c r="B36" s="5" t="n">
        <v>308622</v>
      </c>
    </row>
    <row r="37" spans="1:3">
      <c r="A37" s="4" t="s">
        <v>893</v>
      </c>
      <c r="B37" s="5" t="n">
        <v>-55605</v>
      </c>
    </row>
    <row r="38" spans="1:3">
      <c r="A38" s="4" t="s">
        <v>1288</v>
      </c>
      <c r="B38" s="5" t="n">
        <v>98043</v>
      </c>
    </row>
    <row r="39" spans="1:3">
      <c r="A39" s="4" t="s">
        <v>1387</v>
      </c>
      <c r="B39" s="5" t="n">
        <v>80930</v>
      </c>
    </row>
    <row r="40" spans="1:3">
      <c r="A40" s="4" t="s">
        <v>73</v>
      </c>
      <c r="B40" s="5" t="n">
        <v>2068320</v>
      </c>
    </row>
    <row r="41" spans="1:3">
      <c r="A41" s="4" t="s">
        <v>1396</v>
      </c>
    </row>
    <row r="42" spans="1:3">
      <c r="A42" s="3" t="s">
        <v>1384</v>
      </c>
    </row>
    <row r="43" spans="1:3">
      <c r="A43" s="4" t="s">
        <v>893</v>
      </c>
      <c r="B43" s="5" t="n">
        <v>6682</v>
      </c>
    </row>
    <row r="44" spans="1:3">
      <c r="A44" s="4" t="s">
        <v>1387</v>
      </c>
      <c r="B44" s="5" t="n">
        <v>36</v>
      </c>
    </row>
    <row r="45" spans="1:3">
      <c r="A45" s="4" t="s">
        <v>1287</v>
      </c>
      <c r="B45" s="5" t="n">
        <v>-262750</v>
      </c>
    </row>
    <row r="46" spans="1:3">
      <c r="A46" s="4" t="s">
        <v>73</v>
      </c>
      <c r="B46" s="5" t="n">
        <v>-256032</v>
      </c>
    </row>
    <row r="47" spans="1:3">
      <c r="A47" s="4" t="s">
        <v>1397</v>
      </c>
    </row>
    <row r="48" spans="1:3">
      <c r="A48" s="3" t="s">
        <v>1384</v>
      </c>
    </row>
    <row r="49" spans="1:3">
      <c r="A49" s="4" t="s">
        <v>1389</v>
      </c>
      <c r="B49" s="5" t="n">
        <v>68007</v>
      </c>
    </row>
    <row r="50" spans="1:3">
      <c r="A50" s="4" t="s">
        <v>73</v>
      </c>
      <c r="B50" s="5" t="n">
        <v>68007</v>
      </c>
    </row>
    <row r="51" spans="1:3">
      <c r="A51" s="4" t="s">
        <v>1398</v>
      </c>
    </row>
    <row r="52" spans="1:3">
      <c r="A52" s="3" t="s">
        <v>1384</v>
      </c>
    </row>
    <row r="53" spans="1:3">
      <c r="A53" s="4" t="s">
        <v>73</v>
      </c>
      <c r="B53" s="6" t="s">
        <v>245</v>
      </c>
    </row>
    <row r="54" spans="1:3">
      <c r="A54" s="4" t="s">
        <v>1399</v>
      </c>
    </row>
    <row r="55" spans="1:3">
      <c r="A55" s="3" t="s">
        <v>1384</v>
      </c>
    </row>
    <row r="56" spans="1:3">
      <c r="A56" s="4" t="s">
        <v>1394</v>
      </c>
      <c r="B56" s="4" t="s">
        <v>1400</v>
      </c>
    </row>
    <row r="57" spans="1:3">
      <c r="A57" s="4" t="s">
        <v>1385</v>
      </c>
      <c r="B57" s="6" t="s">
        <v>1401</v>
      </c>
    </row>
    <row r="58" spans="1:3">
      <c r="A58" s="4" t="s">
        <v>1389</v>
      </c>
      <c r="B58" s="5" t="n">
        <v>26235</v>
      </c>
    </row>
    <row r="59" spans="1:3">
      <c r="A59" s="4" t="s">
        <v>893</v>
      </c>
      <c r="B59" s="5" t="n">
        <v>-1981</v>
      </c>
    </row>
    <row r="60" spans="1:3">
      <c r="A60" s="4" t="s">
        <v>1288</v>
      </c>
      <c r="B60" s="5" t="n">
        <v>27847</v>
      </c>
    </row>
    <row r="61" spans="1:3">
      <c r="A61" s="4" t="s">
        <v>1387</v>
      </c>
      <c r="B61" s="5" t="n">
        <v>4272</v>
      </c>
    </row>
    <row r="62" spans="1:3">
      <c r="A62" s="4" t="s">
        <v>73</v>
      </c>
      <c r="B62" s="5" t="n">
        <v>151470</v>
      </c>
    </row>
    <row r="63" spans="1:3">
      <c r="A63" s="4" t="s">
        <v>1402</v>
      </c>
    </row>
    <row r="64" spans="1:3">
      <c r="A64" s="3" t="s">
        <v>1384</v>
      </c>
    </row>
    <row r="65" spans="1:3">
      <c r="A65" s="4" t="s">
        <v>893</v>
      </c>
      <c r="B65" s="5" t="n">
        <v>442</v>
      </c>
    </row>
    <row r="66" spans="1:3">
      <c r="A66" s="4" t="s">
        <v>1288</v>
      </c>
      <c r="B66" s="5" t="n">
        <v>-14068</v>
      </c>
    </row>
    <row r="67" spans="1:3">
      <c r="A67" s="4" t="s">
        <v>1387</v>
      </c>
      <c r="B67" s="5" t="n">
        <v>81</v>
      </c>
    </row>
    <row r="68" spans="1:3">
      <c r="A68" s="4" t="s">
        <v>1287</v>
      </c>
      <c r="B68" s="5" t="n">
        <v>-37308</v>
      </c>
    </row>
    <row r="69" spans="1:3">
      <c r="A69" s="4" t="s">
        <v>73</v>
      </c>
      <c r="B69" s="6" t="s">
        <v>140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404</v>
      </c>
      <c r="B1" s="2" t="s">
        <v>1405</v>
      </c>
    </row>
    <row r="2" spans="1:2">
      <c r="B2" s="2" t="s">
        <v>968</v>
      </c>
    </row>
    <row r="3" spans="1:2">
      <c r="A3" s="3" t="s">
        <v>1384</v>
      </c>
    </row>
    <row r="4" spans="1:2">
      <c r="A4" s="4" t="s">
        <v>292</v>
      </c>
      <c r="B4" s="6" t="s">
        <v>140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46</v>
      </c>
      <c r="C2" s="2" t="s">
        <v>47</v>
      </c>
      <c r="D2" s="2" t="s">
        <v>117</v>
      </c>
    </row>
    <row r="3" spans="1:4">
      <c r="A3" s="3" t="s">
        <v>1408</v>
      </c>
    </row>
    <row r="4" spans="1:4">
      <c r="A4" s="4" t="s">
        <v>1409</v>
      </c>
      <c r="B4" s="6" t="s">
        <v>1410</v>
      </c>
      <c r="C4" s="6" t="s">
        <v>1411</v>
      </c>
      <c r="D4" s="6" t="s">
        <v>1412</v>
      </c>
    </row>
    <row r="5" spans="1:4">
      <c r="A5" s="4" t="s">
        <v>126</v>
      </c>
      <c r="B5" s="5" t="n">
        <v>244974</v>
      </c>
      <c r="C5" s="5" t="n">
        <v>8920</v>
      </c>
      <c r="D5" s="5" t="n">
        <v>11689</v>
      </c>
    </row>
    <row r="6" spans="1:4">
      <c r="A6" s="4" t="s">
        <v>128</v>
      </c>
      <c r="B6" s="5" t="n">
        <v>6950</v>
      </c>
      <c r="C6" s="5" t="n">
        <v>75370</v>
      </c>
      <c r="D6" s="5" t="n">
        <v>57369</v>
      </c>
    </row>
    <row r="7" spans="1:4">
      <c r="A7" s="4" t="s">
        <v>1413</v>
      </c>
      <c r="B7" s="6" t="s">
        <v>1414</v>
      </c>
      <c r="C7" s="6" t="s">
        <v>1415</v>
      </c>
      <c r="D7" s="6" t="s">
        <v>141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7</v>
      </c>
      <c r="B1" s="2" t="s">
        <v>1</v>
      </c>
    </row>
    <row r="2" spans="1:3">
      <c r="B2" s="2" t="s">
        <v>46</v>
      </c>
      <c r="C2" s="2" t="s">
        <v>47</v>
      </c>
    </row>
    <row r="3" spans="1:3">
      <c r="A3" s="3" t="s">
        <v>1418</v>
      </c>
    </row>
    <row r="4" spans="1:3">
      <c r="A4" s="4" t="s">
        <v>889</v>
      </c>
      <c r="B4" s="6" t="s">
        <v>1386</v>
      </c>
    </row>
    <row r="5" spans="1:3">
      <c r="A5" s="4" t="s">
        <v>1385</v>
      </c>
      <c r="B5" s="5" t="n">
        <v>1363803</v>
      </c>
      <c r="C5" s="6" t="s">
        <v>1386</v>
      </c>
    </row>
    <row r="6" spans="1:3">
      <c r="A6" s="4" t="s">
        <v>1419</v>
      </c>
      <c r="B6" s="5" t="n">
        <v>128996</v>
      </c>
    </row>
    <row r="7" spans="1:3">
      <c r="A7" s="4" t="s">
        <v>1420</v>
      </c>
      <c r="B7" s="5" t="n">
        <v>-321716</v>
      </c>
    </row>
    <row r="8" spans="1:3">
      <c r="A8" s="4" t="s">
        <v>1389</v>
      </c>
      <c r="B8" s="5" t="n">
        <v>334857</v>
      </c>
    </row>
    <row r="9" spans="1:3">
      <c r="A9" s="4" t="s">
        <v>893</v>
      </c>
      <c r="B9" s="5" t="n">
        <v>-52129</v>
      </c>
    </row>
    <row r="10" spans="1:3">
      <c r="A10" s="4" t="s">
        <v>1387</v>
      </c>
      <c r="B10" s="5" t="n">
        <v>88796</v>
      </c>
    </row>
    <row r="11" spans="1:3">
      <c r="A11" s="4" t="s">
        <v>894</v>
      </c>
      <c r="B11" s="5" t="n">
        <v>1588673</v>
      </c>
      <c r="C11" s="5" t="n">
        <v>46066</v>
      </c>
    </row>
    <row r="12" spans="1:3">
      <c r="A12" s="4" t="s">
        <v>140</v>
      </c>
      <c r="B12" s="5" t="n">
        <v>206396</v>
      </c>
      <c r="C12" s="6" t="s">
        <v>1421</v>
      </c>
    </row>
    <row r="13" spans="1:3">
      <c r="A13" s="4" t="s">
        <v>853</v>
      </c>
      <c r="B13" s="6" t="s">
        <v>142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2"/>
  </cols>
  <sheetData>
    <row r="1" spans="1:2">
      <c r="A1" s="1" t="s">
        <v>1423</v>
      </c>
      <c r="B1" s="2" t="s">
        <v>968</v>
      </c>
    </row>
    <row r="2" spans="1:2">
      <c r="A2" s="3" t="s">
        <v>1424</v>
      </c>
    </row>
    <row r="3" spans="1:2">
      <c r="A3" s="4" t="s">
        <v>1425</v>
      </c>
      <c r="B3" s="6" t="s">
        <v>1426</v>
      </c>
    </row>
    <row r="4" spans="1:2">
      <c r="A4" s="4" t="s">
        <v>1427</v>
      </c>
    </row>
    <row r="5" spans="1:2">
      <c r="A5" s="3" t="s">
        <v>1424</v>
      </c>
    </row>
    <row r="6" spans="1:2">
      <c r="A6" s="4" t="s">
        <v>1425</v>
      </c>
      <c r="B6" s="5" t="n">
        <v>309977</v>
      </c>
    </row>
    <row r="7" spans="1:2">
      <c r="A7" s="4" t="s">
        <v>1428</v>
      </c>
    </row>
    <row r="8" spans="1:2">
      <c r="A8" s="3" t="s">
        <v>1424</v>
      </c>
    </row>
    <row r="9" spans="1:2">
      <c r="A9" s="4" t="s">
        <v>1425</v>
      </c>
      <c r="B9" s="5" t="n">
        <v>508976</v>
      </c>
    </row>
    <row r="10" spans="1:2">
      <c r="A10" s="4" t="s">
        <v>1429</v>
      </c>
    </row>
    <row r="11" spans="1:2">
      <c r="A11" s="3" t="s">
        <v>1424</v>
      </c>
    </row>
    <row r="12" spans="1:2">
      <c r="A12" s="4" t="s">
        <v>1425</v>
      </c>
      <c r="B12" s="5" t="n">
        <v>395743</v>
      </c>
    </row>
    <row r="13" spans="1:2">
      <c r="A13" s="4" t="s">
        <v>1430</v>
      </c>
    </row>
    <row r="14" spans="1:2">
      <c r="A14" s="3" t="s">
        <v>1424</v>
      </c>
    </row>
    <row r="15" spans="1:2">
      <c r="A15" s="4" t="s">
        <v>1425</v>
      </c>
      <c r="B15" s="5" t="n">
        <v>316682</v>
      </c>
    </row>
    <row r="16" spans="1:2">
      <c r="A16" s="4" t="s">
        <v>1431</v>
      </c>
    </row>
    <row r="17" spans="1:2">
      <c r="A17" s="3" t="s">
        <v>1424</v>
      </c>
    </row>
    <row r="18" spans="1:2">
      <c r="A18" s="4" t="s">
        <v>1425</v>
      </c>
      <c r="B18" s="5" t="n">
        <v>192017</v>
      </c>
    </row>
    <row r="19" spans="1:2">
      <c r="A19" s="4" t="s">
        <v>1432</v>
      </c>
    </row>
    <row r="20" spans="1:2">
      <c r="A20" s="3" t="s">
        <v>1424</v>
      </c>
    </row>
    <row r="21" spans="1:2">
      <c r="A21" s="4" t="s">
        <v>1425</v>
      </c>
      <c r="B21" s="6" t="s">
        <v>143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1434</v>
      </c>
      <c r="B1" s="2" t="s">
        <v>968</v>
      </c>
    </row>
    <row r="2" spans="1:2">
      <c r="A2" s="3" t="s">
        <v>1435</v>
      </c>
    </row>
    <row r="3" spans="1:2">
      <c r="A3" s="4" t="s">
        <v>1436</v>
      </c>
      <c r="B3" s="6" t="s">
        <v>1437</v>
      </c>
    </row>
    <row r="4" spans="1:2">
      <c r="A4" s="4" t="s">
        <v>1427</v>
      </c>
    </row>
    <row r="5" spans="1:2">
      <c r="A5" s="3" t="s">
        <v>1435</v>
      </c>
    </row>
    <row r="6" spans="1:2">
      <c r="A6" s="4" t="s">
        <v>1436</v>
      </c>
      <c r="B6" s="5" t="n">
        <v>3474</v>
      </c>
    </row>
    <row r="7" spans="1:2">
      <c r="A7" s="4" t="s">
        <v>1438</v>
      </c>
    </row>
    <row r="8" spans="1:2">
      <c r="A8" s="3" t="s">
        <v>1435</v>
      </c>
    </row>
    <row r="9" spans="1:2">
      <c r="A9" s="4" t="s">
        <v>1436</v>
      </c>
      <c r="B9" s="5" t="n">
        <v>6028</v>
      </c>
    </row>
    <row r="10" spans="1:2">
      <c r="A10" s="4" t="s">
        <v>1432</v>
      </c>
    </row>
    <row r="11" spans="1:2">
      <c r="A11" s="3" t="s">
        <v>1435</v>
      </c>
    </row>
    <row r="12" spans="1:2">
      <c r="A12" s="4" t="s">
        <v>1436</v>
      </c>
      <c r="B12" s="6" t="s">
        <v>24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9</v>
      </c>
      <c r="B1" s="2" t="s">
        <v>1</v>
      </c>
    </row>
    <row r="2" spans="1:3">
      <c r="B2" s="2" t="s">
        <v>46</v>
      </c>
      <c r="C2" s="2" t="s">
        <v>47</v>
      </c>
    </row>
    <row r="3" spans="1:3">
      <c r="A3" s="3" t="s">
        <v>1384</v>
      </c>
    </row>
    <row r="4" spans="1:3">
      <c r="A4" s="4" t="s">
        <v>1440</v>
      </c>
      <c r="B4" s="6" t="s">
        <v>1441</v>
      </c>
      <c r="C4" s="6" t="s">
        <v>144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43</v>
      </c>
      <c r="B1" s="2" t="s">
        <v>1</v>
      </c>
    </row>
    <row r="2" spans="1:4">
      <c r="B2" s="2" t="s">
        <v>46</v>
      </c>
      <c r="C2" s="2" t="s">
        <v>47</v>
      </c>
      <c r="D2" s="2" t="s">
        <v>117</v>
      </c>
    </row>
    <row r="3" spans="1:4">
      <c r="A3" s="3" t="s">
        <v>1444</v>
      </c>
    </row>
    <row r="4" spans="1:4">
      <c r="A4" s="4" t="s">
        <v>1445</v>
      </c>
      <c r="B4" s="6" t="s">
        <v>1446</v>
      </c>
      <c r="C4" s="6" t="s">
        <v>1447</v>
      </c>
      <c r="D4" s="6" t="s">
        <v>1448</v>
      </c>
    </row>
    <row r="5" spans="1:4">
      <c r="A5" s="4" t="s">
        <v>1449</v>
      </c>
      <c r="B5" s="5" t="n">
        <v>1049525</v>
      </c>
      <c r="C5" s="5" t="n">
        <v>1198613</v>
      </c>
      <c r="D5" s="5" t="n">
        <v>1321519</v>
      </c>
    </row>
    <row r="6" spans="1:4">
      <c r="A6" s="4" t="s">
        <v>1450</v>
      </c>
      <c r="B6" s="5" t="n">
        <v>-740272</v>
      </c>
      <c r="C6" s="5" t="n">
        <v>-737593</v>
      </c>
      <c r="D6" s="5" t="n">
        <v>-646982</v>
      </c>
    </row>
    <row r="7" spans="1:4">
      <c r="A7" s="4" t="s">
        <v>1451</v>
      </c>
      <c r="B7" s="5" t="n">
        <v>-11070</v>
      </c>
      <c r="C7" s="5" t="n">
        <v>742</v>
      </c>
      <c r="D7" s="5" t="n">
        <v>-3561</v>
      </c>
    </row>
    <row r="8" spans="1:4">
      <c r="A8" s="4" t="s">
        <v>1452</v>
      </c>
      <c r="B8" s="5" t="n">
        <v>-51690</v>
      </c>
      <c r="C8" s="5" t="n">
        <v>-36542</v>
      </c>
      <c r="D8" s="5" t="n">
        <v>-49343</v>
      </c>
    </row>
    <row r="9" spans="1:4">
      <c r="A9" s="4" t="s">
        <v>1453</v>
      </c>
      <c r="B9" s="5" t="n">
        <v>45968</v>
      </c>
      <c r="C9" s="5" t="n">
        <v>118967</v>
      </c>
      <c r="D9" s="5" t="n">
        <v>43952</v>
      </c>
    </row>
    <row r="10" spans="1:4">
      <c r="A10" s="4" t="s">
        <v>1454</v>
      </c>
      <c r="B10" s="5" t="n">
        <v>1436</v>
      </c>
    </row>
    <row r="11" spans="1:4">
      <c r="A11" s="4" t="s">
        <v>1455</v>
      </c>
      <c r="C11" s="5" t="n">
        <v>96852</v>
      </c>
    </row>
    <row r="12" spans="1:4">
      <c r="A12" s="4" t="s">
        <v>1456</v>
      </c>
      <c r="B12" s="5" t="n">
        <v>7572762</v>
      </c>
      <c r="C12" s="5" t="n">
        <v>7278865</v>
      </c>
      <c r="D12" s="5" t="n">
        <v>6637826</v>
      </c>
    </row>
    <row r="13" spans="1:4">
      <c r="A13" s="4" t="s">
        <v>1457</v>
      </c>
      <c r="D13" s="5" t="n">
        <v>175823</v>
      </c>
    </row>
    <row r="14" spans="1:4">
      <c r="A14" s="4" t="s">
        <v>1458</v>
      </c>
    </row>
    <row r="15" spans="1:4">
      <c r="A15" s="3" t="s">
        <v>1444</v>
      </c>
    </row>
    <row r="16" spans="1:4">
      <c r="A16" s="4" t="s">
        <v>1445</v>
      </c>
      <c r="B16" s="5" t="n">
        <v>14183960</v>
      </c>
      <c r="C16" s="5" t="n">
        <v>13219520</v>
      </c>
      <c r="D16" s="5" t="n">
        <v>11427567</v>
      </c>
    </row>
    <row r="17" spans="1:4">
      <c r="A17" s="4" t="s">
        <v>1449</v>
      </c>
      <c r="B17" s="5" t="n">
        <v>1051080</v>
      </c>
      <c r="C17" s="5" t="n">
        <v>1202014</v>
      </c>
      <c r="D17" s="5" t="n">
        <v>1322030</v>
      </c>
    </row>
    <row r="18" spans="1:4">
      <c r="A18" s="4" t="s">
        <v>1451</v>
      </c>
      <c r="B18" s="5" t="n">
        <v>-20813</v>
      </c>
      <c r="C18" s="5" t="n">
        <v>798</v>
      </c>
      <c r="D18" s="5" t="n">
        <v>-3706</v>
      </c>
    </row>
    <row r="19" spans="1:4">
      <c r="A19" s="4" t="s">
        <v>1452</v>
      </c>
      <c r="B19" s="5" t="n">
        <v>-185351</v>
      </c>
      <c r="C19" s="5" t="n">
        <v>-142009</v>
      </c>
      <c r="D19" s="5" t="n">
        <v>-131113</v>
      </c>
    </row>
    <row r="20" spans="1:4">
      <c r="A20" s="4" t="s">
        <v>1453</v>
      </c>
      <c r="B20" s="5" t="n">
        <v>26192</v>
      </c>
      <c r="C20" s="5" t="n">
        <v>-207904</v>
      </c>
      <c r="D20" s="5" t="n">
        <v>341198</v>
      </c>
    </row>
    <row r="21" spans="1:4">
      <c r="A21" s="4" t="s">
        <v>1454</v>
      </c>
      <c r="B21" s="5" t="n">
        <v>-16622</v>
      </c>
    </row>
    <row r="22" spans="1:4">
      <c r="A22" s="4" t="s">
        <v>1455</v>
      </c>
      <c r="C22" s="5" t="n">
        <v>111541</v>
      </c>
    </row>
    <row r="23" spans="1:4">
      <c r="A23" s="4" t="s">
        <v>1456</v>
      </c>
      <c r="B23" s="5" t="n">
        <v>15038446</v>
      </c>
      <c r="C23" s="5" t="n">
        <v>14183960</v>
      </c>
      <c r="D23" s="5" t="n">
        <v>13219520</v>
      </c>
    </row>
    <row r="24" spans="1:4">
      <c r="A24" s="4" t="s">
        <v>1457</v>
      </c>
      <c r="D24" s="5" t="n">
        <v>263544</v>
      </c>
    </row>
    <row r="25" spans="1:4">
      <c r="A25" s="4" t="s">
        <v>1459</v>
      </c>
    </row>
    <row r="26" spans="1:4">
      <c r="A26" s="3" t="s">
        <v>1444</v>
      </c>
    </row>
    <row r="27" spans="1:4">
      <c r="A27" s="4" t="s">
        <v>1445</v>
      </c>
      <c r="B27" s="5" t="n">
        <v>-6896104</v>
      </c>
      <c r="C27" s="5" t="n">
        <v>-6576049</v>
      </c>
      <c r="D27" s="5" t="n">
        <v>-5625625</v>
      </c>
    </row>
    <row r="28" spans="1:4">
      <c r="A28" s="4" t="s">
        <v>1450</v>
      </c>
      <c r="B28" s="5" t="n">
        <v>-740272</v>
      </c>
      <c r="C28" s="5" t="n">
        <v>-737593</v>
      </c>
      <c r="D28" s="5" t="n">
        <v>-646982</v>
      </c>
    </row>
    <row r="29" spans="1:4">
      <c r="A29" s="4" t="s">
        <v>1451</v>
      </c>
      <c r="B29" s="5" t="n">
        <v>9743</v>
      </c>
      <c r="C29" s="5" t="n">
        <v>-56</v>
      </c>
      <c r="D29" s="5" t="n">
        <v>145</v>
      </c>
    </row>
    <row r="30" spans="1:4">
      <c r="A30" s="4" t="s">
        <v>1452</v>
      </c>
      <c r="B30" s="5" t="n">
        <v>132713</v>
      </c>
      <c r="C30" s="5" t="n">
        <v>105017</v>
      </c>
      <c r="D30" s="5" t="n">
        <v>81347</v>
      </c>
    </row>
    <row r="31" spans="1:4">
      <c r="A31" s="4" t="s">
        <v>1453</v>
      </c>
      <c r="B31" s="5" t="n">
        <v>17435</v>
      </c>
      <c r="C31" s="5" t="n">
        <v>327266</v>
      </c>
      <c r="D31" s="5" t="n">
        <v>-297213</v>
      </c>
    </row>
    <row r="32" spans="1:4">
      <c r="A32" s="4" t="s">
        <v>1454</v>
      </c>
      <c r="B32" s="5" t="n">
        <v>15629</v>
      </c>
    </row>
    <row r="33" spans="1:4">
      <c r="A33" s="4" t="s">
        <v>1455</v>
      </c>
      <c r="C33" s="5" t="n">
        <v>-14689</v>
      </c>
    </row>
    <row r="34" spans="1:4">
      <c r="A34" s="4" t="s">
        <v>1456</v>
      </c>
      <c r="B34" s="5" t="n">
        <v>-7460856</v>
      </c>
      <c r="C34" s="5" t="n">
        <v>-6896104</v>
      </c>
      <c r="D34" s="5" t="n">
        <v>-6576049</v>
      </c>
    </row>
    <row r="35" spans="1:4">
      <c r="A35" s="4" t="s">
        <v>1457</v>
      </c>
      <c r="D35" s="5" t="n">
        <v>-87721</v>
      </c>
    </row>
    <row r="36" spans="1:4">
      <c r="A36" s="4" t="s">
        <v>1460</v>
      </c>
    </row>
    <row r="37" spans="1:4">
      <c r="A37" s="3" t="s">
        <v>1444</v>
      </c>
    </row>
    <row r="38" spans="1:4">
      <c r="A38" s="4" t="s">
        <v>1445</v>
      </c>
      <c r="B38" s="5" t="n">
        <v>-8991</v>
      </c>
      <c r="C38" s="5" t="n">
        <v>-5645</v>
      </c>
      <c r="D38" s="5" t="n">
        <v>-5524</v>
      </c>
    </row>
    <row r="39" spans="1:4">
      <c r="A39" s="4" t="s">
        <v>1449</v>
      </c>
      <c r="B39" s="5" t="n">
        <v>-1555</v>
      </c>
      <c r="C39" s="5" t="n">
        <v>-3401</v>
      </c>
      <c r="D39" s="5" t="n">
        <v>-511</v>
      </c>
    </row>
    <row r="40" spans="1:4">
      <c r="A40" s="4" t="s">
        <v>1452</v>
      </c>
      <c r="B40" s="5" t="n">
        <v>948</v>
      </c>
      <c r="C40" s="5" t="n">
        <v>450</v>
      </c>
      <c r="D40" s="5" t="n">
        <v>423</v>
      </c>
    </row>
    <row r="41" spans="1:4">
      <c r="A41" s="4" t="s">
        <v>1453</v>
      </c>
      <c r="B41" s="5" t="n">
        <v>2341</v>
      </c>
      <c r="C41" s="5" t="n">
        <v>-395</v>
      </c>
      <c r="D41" s="5" t="n">
        <v>-33</v>
      </c>
    </row>
    <row r="42" spans="1:4">
      <c r="A42" s="4" t="s">
        <v>1454</v>
      </c>
      <c r="B42" s="5" t="n">
        <v>2429</v>
      </c>
    </row>
    <row r="43" spans="1:4">
      <c r="A43" s="4" t="s">
        <v>1456</v>
      </c>
      <c r="B43" s="5" t="n">
        <v>-4828</v>
      </c>
      <c r="C43" s="5" t="n">
        <v>-8991</v>
      </c>
      <c r="D43" s="5" t="n">
        <v>-5645</v>
      </c>
    </row>
    <row r="44" spans="1:4">
      <c r="A44" s="4" t="s">
        <v>1170</v>
      </c>
    </row>
    <row r="45" spans="1:4">
      <c r="A45" s="3" t="s">
        <v>1444</v>
      </c>
    </row>
    <row r="46" spans="1:4">
      <c r="A46" s="4" t="s">
        <v>1445</v>
      </c>
      <c r="B46" s="5" t="n">
        <v>7278865</v>
      </c>
      <c r="C46" s="5" t="n">
        <v>6637826</v>
      </c>
    </row>
    <row r="47" spans="1:4">
      <c r="A47" s="4" t="s">
        <v>1456</v>
      </c>
      <c r="C47" s="5" t="n">
        <v>7278865</v>
      </c>
      <c r="D47" s="5" t="n">
        <v>6637826</v>
      </c>
    </row>
    <row r="48" spans="1:4">
      <c r="A48" s="4" t="s">
        <v>1461</v>
      </c>
    </row>
    <row r="49" spans="1:4">
      <c r="A49" s="3" t="s">
        <v>1444</v>
      </c>
    </row>
    <row r="50" spans="1:4">
      <c r="A50" s="4" t="s">
        <v>1445</v>
      </c>
      <c r="B50" s="5" t="n">
        <v>14183960</v>
      </c>
      <c r="C50" s="5" t="n">
        <v>13219520</v>
      </c>
    </row>
    <row r="51" spans="1:4">
      <c r="A51" s="4" t="s">
        <v>1456</v>
      </c>
      <c r="C51" s="5" t="n">
        <v>14183960</v>
      </c>
      <c r="D51" s="5" t="n">
        <v>13219520</v>
      </c>
    </row>
    <row r="52" spans="1:4">
      <c r="A52" s="4" t="s">
        <v>1462</v>
      </c>
    </row>
    <row r="53" spans="1:4">
      <c r="A53" s="3" t="s">
        <v>1444</v>
      </c>
    </row>
    <row r="54" spans="1:4">
      <c r="A54" s="4" t="s">
        <v>1445</v>
      </c>
      <c r="B54" s="5" t="n">
        <v>-6896104</v>
      </c>
      <c r="C54" s="5" t="n">
        <v>-6576049</v>
      </c>
    </row>
    <row r="55" spans="1:4">
      <c r="A55" s="4" t="s">
        <v>1456</v>
      </c>
      <c r="C55" s="5" t="n">
        <v>-6896104</v>
      </c>
      <c r="D55" s="5" t="n">
        <v>-6576049</v>
      </c>
    </row>
    <row r="56" spans="1:4">
      <c r="A56" s="4" t="s">
        <v>1463</v>
      </c>
    </row>
    <row r="57" spans="1:4">
      <c r="A57" s="3" t="s">
        <v>1444</v>
      </c>
    </row>
    <row r="58" spans="1:4">
      <c r="A58" s="4" t="s">
        <v>1445</v>
      </c>
      <c r="B58" s="5" t="n">
        <v>-8991</v>
      </c>
      <c r="C58" s="5" t="n">
        <v>-5645</v>
      </c>
    </row>
    <row r="59" spans="1:4">
      <c r="A59" s="4" t="s">
        <v>1456</v>
      </c>
      <c r="C59" s="5" t="n">
        <v>-8991</v>
      </c>
      <c r="D59" s="5" t="n">
        <v>-5645</v>
      </c>
    </row>
    <row r="60" spans="1:4">
      <c r="A60" s="4" t="s">
        <v>1464</v>
      </c>
    </row>
    <row r="61" spans="1:4">
      <c r="A61" s="3" t="s">
        <v>1444</v>
      </c>
    </row>
    <row r="62" spans="1:4">
      <c r="A62" s="4" t="s">
        <v>1445</v>
      </c>
      <c r="B62" s="5" t="n">
        <v>620879</v>
      </c>
      <c r="C62" s="5" t="n">
        <v>576642</v>
      </c>
      <c r="D62" s="5" t="n">
        <v>520575</v>
      </c>
    </row>
    <row r="63" spans="1:4">
      <c r="A63" s="4" t="s">
        <v>1449</v>
      </c>
      <c r="B63" s="5" t="n">
        <v>43420</v>
      </c>
      <c r="C63" s="5" t="n">
        <v>3994</v>
      </c>
      <c r="D63" s="5" t="n">
        <v>4319</v>
      </c>
    </row>
    <row r="64" spans="1:4">
      <c r="A64" s="4" t="s">
        <v>1451</v>
      </c>
      <c r="B64" s="5" t="n">
        <v>4785</v>
      </c>
      <c r="C64" s="5" t="n">
        <v>9261</v>
      </c>
      <c r="D64" s="5" t="n">
        <v>16039</v>
      </c>
    </row>
    <row r="65" spans="1:4">
      <c r="A65" s="4" t="s">
        <v>1452</v>
      </c>
      <c r="B65" s="5" t="n">
        <v>-2017</v>
      </c>
      <c r="C65" s="5" t="n">
        <v>-895</v>
      </c>
      <c r="D65" s="5" t="n">
        <v>-969</v>
      </c>
    </row>
    <row r="66" spans="1:4">
      <c r="A66" s="4" t="s">
        <v>1453</v>
      </c>
      <c r="B66" s="5" t="n">
        <v>1059</v>
      </c>
      <c r="C66" s="5" t="n">
        <v>-1238</v>
      </c>
      <c r="D66" s="5" t="n">
        <v>4574</v>
      </c>
    </row>
    <row r="67" spans="1:4">
      <c r="A67" s="4" t="s">
        <v>1454</v>
      </c>
      <c r="B67" s="5" t="n">
        <v>-261</v>
      </c>
    </row>
    <row r="68" spans="1:4">
      <c r="A68" s="4" t="s">
        <v>1455</v>
      </c>
      <c r="C68" s="5" t="n">
        <v>33115</v>
      </c>
    </row>
    <row r="69" spans="1:4">
      <c r="A69" s="4" t="s">
        <v>1456</v>
      </c>
      <c r="B69" s="5" t="n">
        <v>667865</v>
      </c>
      <c r="C69" s="5" t="n">
        <v>620879</v>
      </c>
      <c r="D69" s="5" t="n">
        <v>576642</v>
      </c>
    </row>
    <row r="70" spans="1:4">
      <c r="A70" s="4" t="s">
        <v>1457</v>
      </c>
      <c r="D70" s="5" t="n">
        <v>32104</v>
      </c>
    </row>
    <row r="71" spans="1:4">
      <c r="A71" s="4" t="s">
        <v>1465</v>
      </c>
    </row>
    <row r="72" spans="1:4">
      <c r="A72" s="3" t="s">
        <v>1444</v>
      </c>
    </row>
    <row r="73" spans="1:4">
      <c r="A73" s="4" t="s">
        <v>1445</v>
      </c>
      <c r="B73" s="5" t="n">
        <v>-827</v>
      </c>
      <c r="C73" s="5" t="n">
        <v>-104</v>
      </c>
      <c r="D73" s="5" t="n">
        <v>-197</v>
      </c>
    </row>
    <row r="74" spans="1:4">
      <c r="A74" s="4" t="s">
        <v>1449</v>
      </c>
      <c r="C74" s="5" t="n">
        <v>-723</v>
      </c>
      <c r="D74" s="5" t="n">
        <v>-104</v>
      </c>
    </row>
    <row r="75" spans="1:4">
      <c r="A75" s="4" t="s">
        <v>1452</v>
      </c>
      <c r="D75" s="5" t="n">
        <v>197</v>
      </c>
    </row>
    <row r="76" spans="1:4">
      <c r="A76" s="4" t="s">
        <v>1454</v>
      </c>
      <c r="B76" s="5" t="n">
        <v>681</v>
      </c>
    </row>
    <row r="77" spans="1:4">
      <c r="A77" s="4" t="s">
        <v>1456</v>
      </c>
      <c r="B77" s="5" t="n">
        <v>-146</v>
      </c>
      <c r="C77" s="5" t="n">
        <v>-827</v>
      </c>
      <c r="D77" s="5" t="n">
        <v>-104</v>
      </c>
    </row>
    <row r="78" spans="1:4">
      <c r="A78" s="4" t="s">
        <v>1466</v>
      </c>
    </row>
    <row r="79" spans="1:4">
      <c r="A79" s="3" t="s">
        <v>1444</v>
      </c>
    </row>
    <row r="80" spans="1:4">
      <c r="A80" s="4" t="s">
        <v>1445</v>
      </c>
      <c r="B80" s="5" t="n">
        <v>620879</v>
      </c>
      <c r="C80" s="5" t="n">
        <v>576642</v>
      </c>
    </row>
    <row r="81" spans="1:4">
      <c r="A81" s="4" t="s">
        <v>1456</v>
      </c>
      <c r="C81" s="5" t="n">
        <v>620879</v>
      </c>
      <c r="D81" s="5" t="n">
        <v>576642</v>
      </c>
    </row>
    <row r="82" spans="1:4">
      <c r="A82" s="4" t="s">
        <v>1467</v>
      </c>
    </row>
    <row r="83" spans="1:4">
      <c r="A83" s="3" t="s">
        <v>1444</v>
      </c>
    </row>
    <row r="84" spans="1:4">
      <c r="A84" s="4" t="s">
        <v>1445</v>
      </c>
      <c r="B84" s="6" t="s">
        <v>1468</v>
      </c>
      <c r="C84" s="5" t="n">
        <v>-104</v>
      </c>
    </row>
    <row r="85" spans="1:4">
      <c r="A85" s="4" t="s">
        <v>1456</v>
      </c>
      <c r="C85" s="6" t="s">
        <v>1468</v>
      </c>
      <c r="D85" s="6" t="s">
        <v>1469</v>
      </c>
    </row>
    <row r="86" spans="1:4">
      <c r="A86" s="4" t="s">
        <v>1470</v>
      </c>
    </row>
    <row r="87" spans="1:4">
      <c r="A87" s="3" t="s">
        <v>1444</v>
      </c>
    </row>
    <row r="88" spans="1:4">
      <c r="A88" s="4" t="s">
        <v>1471</v>
      </c>
      <c r="B88" s="4" t="s">
        <v>1472</v>
      </c>
      <c r="C88" s="4" t="s">
        <v>1472</v>
      </c>
      <c r="D88" s="4" t="s">
        <v>1473</v>
      </c>
    </row>
    <row r="89" spans="1:4">
      <c r="A89" s="4" t="s">
        <v>1445</v>
      </c>
      <c r="B89" s="6" t="s">
        <v>1474</v>
      </c>
      <c r="C89" s="6" t="s">
        <v>1475</v>
      </c>
      <c r="D89" s="6" t="s">
        <v>1476</v>
      </c>
    </row>
    <row r="90" spans="1:4">
      <c r="A90" s="4" t="s">
        <v>1449</v>
      </c>
      <c r="B90" s="5" t="n">
        <v>131831</v>
      </c>
      <c r="C90" s="5" t="n">
        <v>115171</v>
      </c>
      <c r="D90" s="5" t="n">
        <v>130154</v>
      </c>
    </row>
    <row r="91" spans="1:4">
      <c r="A91" s="4" t="s">
        <v>1451</v>
      </c>
      <c r="B91" s="5" t="n">
        <v>365953</v>
      </c>
      <c r="C91" s="5" t="n">
        <v>588696</v>
      </c>
      <c r="D91" s="5" t="n">
        <v>105060</v>
      </c>
    </row>
    <row r="92" spans="1:4">
      <c r="A92" s="4" t="s">
        <v>1452</v>
      </c>
      <c r="B92" s="5" t="n">
        <v>-4967</v>
      </c>
      <c r="C92" s="5" t="n">
        <v>-4895</v>
      </c>
      <c r="D92" s="5" t="n">
        <v>-16069</v>
      </c>
    </row>
    <row r="93" spans="1:4">
      <c r="A93" s="4" t="s">
        <v>1453</v>
      </c>
      <c r="B93" s="5" t="n">
        <v>9596</v>
      </c>
      <c r="C93" s="5" t="n">
        <v>-261955</v>
      </c>
      <c r="D93" s="5" t="n">
        <v>277730</v>
      </c>
    </row>
    <row r="94" spans="1:4">
      <c r="A94" s="4" t="s">
        <v>1454</v>
      </c>
      <c r="B94" s="5" t="n">
        <v>-13948</v>
      </c>
    </row>
    <row r="95" spans="1:4">
      <c r="A95" s="4" t="s">
        <v>1455</v>
      </c>
      <c r="C95" s="5" t="n">
        <v>60308</v>
      </c>
    </row>
    <row r="96" spans="1:4">
      <c r="A96" s="4" t="s">
        <v>1456</v>
      </c>
      <c r="B96" s="5" t="n">
        <v>5707721</v>
      </c>
      <c r="C96" s="5" t="n">
        <v>5219256</v>
      </c>
      <c r="D96" s="5" t="n">
        <v>4721931</v>
      </c>
    </row>
    <row r="97" spans="1:4">
      <c r="A97" s="4" t="s">
        <v>1477</v>
      </c>
    </row>
    <row r="98" spans="1:4">
      <c r="A98" s="3" t="s">
        <v>1444</v>
      </c>
    </row>
    <row r="99" spans="1:4">
      <c r="A99" s="4" t="s">
        <v>1445</v>
      </c>
      <c r="B99" s="5" t="n">
        <v>-2969209</v>
      </c>
      <c r="C99" s="5" t="n">
        <v>-2980166</v>
      </c>
      <c r="D99" s="5" t="n">
        <v>-2474504</v>
      </c>
    </row>
    <row r="100" spans="1:4">
      <c r="A100" s="4" t="s">
        <v>1450</v>
      </c>
      <c r="B100" s="5" t="n">
        <v>-298767</v>
      </c>
      <c r="C100" s="5" t="n">
        <v>-271867</v>
      </c>
      <c r="D100" s="5" t="n">
        <v>-258068</v>
      </c>
    </row>
    <row r="101" spans="1:4">
      <c r="A101" s="4" t="s">
        <v>1451</v>
      </c>
      <c r="B101" s="5" t="n">
        <v>2983</v>
      </c>
      <c r="C101" s="5" t="n">
        <v>1143</v>
      </c>
      <c r="D101" s="5" t="n">
        <v>-139</v>
      </c>
    </row>
    <row r="102" spans="1:4">
      <c r="A102" s="4" t="s">
        <v>1452</v>
      </c>
      <c r="B102" s="5" t="n">
        <v>3510</v>
      </c>
      <c r="C102" s="5" t="n">
        <v>3449</v>
      </c>
      <c r="D102" s="5" t="n">
        <v>10174</v>
      </c>
    </row>
    <row r="103" spans="1:4">
      <c r="A103" s="4" t="s">
        <v>1453</v>
      </c>
      <c r="B103" s="5" t="n">
        <v>16340</v>
      </c>
      <c r="C103" s="5" t="n">
        <v>288461</v>
      </c>
      <c r="D103" s="5" t="n">
        <v>-257629</v>
      </c>
    </row>
    <row r="104" spans="1:4">
      <c r="A104" s="4" t="s">
        <v>1454</v>
      </c>
      <c r="B104" s="5" t="n">
        <v>13516</v>
      </c>
    </row>
    <row r="105" spans="1:4">
      <c r="A105" s="4" t="s">
        <v>1455</v>
      </c>
      <c r="C105" s="5" t="n">
        <v>-10229</v>
      </c>
    </row>
    <row r="106" spans="1:4">
      <c r="A106" s="4" t="s">
        <v>1456</v>
      </c>
      <c r="B106" s="5" t="n">
        <v>-3231627</v>
      </c>
      <c r="C106" s="5" t="n">
        <v>-2969209</v>
      </c>
      <c r="D106" s="5" t="n">
        <v>-2980166</v>
      </c>
    </row>
    <row r="107" spans="1:4">
      <c r="A107" s="4" t="s">
        <v>1478</v>
      </c>
    </row>
    <row r="108" spans="1:4">
      <c r="A108" s="3" t="s">
        <v>1444</v>
      </c>
    </row>
    <row r="109" spans="1:4">
      <c r="A109" s="4" t="s">
        <v>1445</v>
      </c>
      <c r="B109" s="5" t="n">
        <v>-6117</v>
      </c>
      <c r="C109" s="5" t="n">
        <v>-4724</v>
      </c>
      <c r="D109" s="5" t="n">
        <v>-4347</v>
      </c>
    </row>
    <row r="110" spans="1:4">
      <c r="A110" s="4" t="s">
        <v>1449</v>
      </c>
      <c r="C110" s="5" t="n">
        <v>-1532</v>
      </c>
      <c r="D110" s="5" t="n">
        <v>-397</v>
      </c>
    </row>
    <row r="111" spans="1:4">
      <c r="A111" s="4" t="s">
        <v>1452</v>
      </c>
      <c r="B111" s="5" t="n">
        <v>769</v>
      </c>
      <c r="C111" s="5" t="n">
        <v>444</v>
      </c>
      <c r="D111" s="5" t="n">
        <v>45</v>
      </c>
    </row>
    <row r="112" spans="1:4">
      <c r="A112" s="4" t="s">
        <v>1453</v>
      </c>
      <c r="B112" s="5" t="n">
        <v>1138</v>
      </c>
      <c r="C112" s="5" t="n">
        <v>-305</v>
      </c>
      <c r="D112" s="5" t="n">
        <v>-25</v>
      </c>
    </row>
    <row r="113" spans="1:4">
      <c r="A113" s="4" t="s">
        <v>1454</v>
      </c>
      <c r="B113" s="5" t="n">
        <v>1335</v>
      </c>
    </row>
    <row r="114" spans="1:4">
      <c r="A114" s="4" t="s">
        <v>1456</v>
      </c>
      <c r="B114" s="5" t="n">
        <v>-2875</v>
      </c>
      <c r="C114" s="5" t="n">
        <v>-6117</v>
      </c>
      <c r="D114" s="5" t="n">
        <v>-4724</v>
      </c>
    </row>
    <row r="115" spans="1:4">
      <c r="A115" s="4" t="s">
        <v>1479</v>
      </c>
    </row>
    <row r="116" spans="1:4">
      <c r="A116" s="3" t="s">
        <v>1444</v>
      </c>
    </row>
    <row r="117" spans="1:4">
      <c r="A117" s="4" t="s">
        <v>1445</v>
      </c>
      <c r="B117" s="5" t="n">
        <v>5219256</v>
      </c>
      <c r="C117" s="5" t="n">
        <v>4721931</v>
      </c>
    </row>
    <row r="118" spans="1:4">
      <c r="A118" s="4" t="s">
        <v>1456</v>
      </c>
      <c r="C118" s="5" t="n">
        <v>5219256</v>
      </c>
      <c r="D118" s="5" t="n">
        <v>4721931</v>
      </c>
    </row>
    <row r="119" spans="1:4">
      <c r="A119" s="4" t="s">
        <v>1480</v>
      </c>
    </row>
    <row r="120" spans="1:4">
      <c r="A120" s="3" t="s">
        <v>1444</v>
      </c>
    </row>
    <row r="121" spans="1:4">
      <c r="A121" s="4" t="s">
        <v>1445</v>
      </c>
      <c r="B121" s="5" t="n">
        <v>-2969209</v>
      </c>
      <c r="C121" s="5" t="n">
        <v>-2980166</v>
      </c>
    </row>
    <row r="122" spans="1:4">
      <c r="A122" s="4" t="s">
        <v>1456</v>
      </c>
      <c r="C122" s="5" t="n">
        <v>-2969209</v>
      </c>
      <c r="D122" s="5" t="n">
        <v>-2980166</v>
      </c>
    </row>
    <row r="123" spans="1:4">
      <c r="A123" s="4" t="s">
        <v>1481</v>
      </c>
    </row>
    <row r="124" spans="1:4">
      <c r="A124" s="3" t="s">
        <v>1444</v>
      </c>
    </row>
    <row r="125" spans="1:4">
      <c r="A125" s="4" t="s">
        <v>1445</v>
      </c>
      <c r="B125" s="6" t="s">
        <v>1482</v>
      </c>
      <c r="C125" s="5" t="n">
        <v>-4724</v>
      </c>
    </row>
    <row r="126" spans="1:4">
      <c r="A126" s="4" t="s">
        <v>1456</v>
      </c>
      <c r="C126" s="6" t="s">
        <v>1482</v>
      </c>
      <c r="D126" s="6" t="s">
        <v>1483</v>
      </c>
    </row>
    <row r="127" spans="1:4">
      <c r="A127" s="4" t="s">
        <v>1484</v>
      </c>
    </row>
    <row r="128" spans="1:4">
      <c r="A128" s="3" t="s">
        <v>1444</v>
      </c>
    </row>
    <row r="129" spans="1:4">
      <c r="A129" s="4" t="s">
        <v>1471</v>
      </c>
      <c r="B129" s="4" t="s">
        <v>1485</v>
      </c>
      <c r="C129" s="4" t="s">
        <v>1485</v>
      </c>
      <c r="D129" s="4" t="s">
        <v>1486</v>
      </c>
    </row>
    <row r="130" spans="1:4">
      <c r="A130" s="4" t="s">
        <v>1445</v>
      </c>
      <c r="B130" s="6" t="s">
        <v>1487</v>
      </c>
      <c r="C130" s="6" t="s">
        <v>1488</v>
      </c>
      <c r="D130" s="6" t="s">
        <v>1489</v>
      </c>
    </row>
    <row r="131" spans="1:4">
      <c r="A131" s="4" t="s">
        <v>1449</v>
      </c>
      <c r="B131" s="5" t="n">
        <v>18117</v>
      </c>
      <c r="C131" s="5" t="n">
        <v>7041</v>
      </c>
      <c r="D131" s="5" t="n">
        <v>10677</v>
      </c>
    </row>
    <row r="132" spans="1:4">
      <c r="A132" s="4" t="s">
        <v>1451</v>
      </c>
      <c r="B132" s="5" t="n">
        <v>105861</v>
      </c>
      <c r="C132" s="5" t="n">
        <v>151937</v>
      </c>
      <c r="D132" s="5" t="n">
        <v>95630</v>
      </c>
    </row>
    <row r="133" spans="1:4">
      <c r="A133" s="4" t="s">
        <v>1452</v>
      </c>
      <c r="B133" s="5" t="n">
        <v>-4339</v>
      </c>
      <c r="C133" s="5" t="n">
        <v>-2929</v>
      </c>
      <c r="D133" s="5" t="n">
        <v>-12409</v>
      </c>
    </row>
    <row r="134" spans="1:4">
      <c r="A134" s="4" t="s">
        <v>1453</v>
      </c>
      <c r="B134" s="5" t="n">
        <v>7023</v>
      </c>
      <c r="C134" s="5" t="n">
        <v>-10914</v>
      </c>
      <c r="D134" s="5" t="n">
        <v>32998</v>
      </c>
    </row>
    <row r="135" spans="1:4">
      <c r="A135" s="4" t="s">
        <v>1454</v>
      </c>
      <c r="B135" s="5" t="n">
        <v>-1789</v>
      </c>
    </row>
    <row r="136" spans="1:4">
      <c r="A136" s="4" t="s">
        <v>1455</v>
      </c>
      <c r="C136" s="5" t="n">
        <v>18067</v>
      </c>
    </row>
    <row r="137" spans="1:4">
      <c r="A137" s="4" t="s">
        <v>1456</v>
      </c>
      <c r="B137" s="5" t="n">
        <v>1925946</v>
      </c>
      <c r="C137" s="5" t="n">
        <v>1801073</v>
      </c>
      <c r="D137" s="5" t="n">
        <v>1637871</v>
      </c>
    </row>
    <row r="138" spans="1:4">
      <c r="A138" s="4" t="s">
        <v>1457</v>
      </c>
      <c r="D138" s="5" t="n">
        <v>70771</v>
      </c>
    </row>
    <row r="139" spans="1:4">
      <c r="A139" s="4" t="s">
        <v>1490</v>
      </c>
    </row>
    <row r="140" spans="1:4">
      <c r="A140" s="3" t="s">
        <v>1444</v>
      </c>
    </row>
    <row r="141" spans="1:4">
      <c r="A141" s="4" t="s">
        <v>1445</v>
      </c>
      <c r="B141" s="5" t="n">
        <v>-743117</v>
      </c>
      <c r="C141" s="5" t="n">
        <v>-724408</v>
      </c>
      <c r="D141" s="5" t="n">
        <v>-632908</v>
      </c>
    </row>
    <row r="142" spans="1:4">
      <c r="A142" s="4" t="s">
        <v>1450</v>
      </c>
      <c r="B142" s="5" t="n">
        <v>-58158</v>
      </c>
      <c r="C142" s="5" t="n">
        <v>-53462</v>
      </c>
      <c r="D142" s="5" t="n">
        <v>-46795</v>
      </c>
    </row>
    <row r="143" spans="1:4">
      <c r="A143" s="4" t="s">
        <v>1451</v>
      </c>
      <c r="B143" s="5" t="n">
        <v>187</v>
      </c>
      <c r="C143" s="5" t="n">
        <v>10046</v>
      </c>
      <c r="D143" s="5" t="n">
        <v>130</v>
      </c>
    </row>
    <row r="144" spans="1:4">
      <c r="A144" s="4" t="s">
        <v>1452</v>
      </c>
      <c r="B144" s="5" t="n">
        <v>4681</v>
      </c>
      <c r="C144" s="5" t="n">
        <v>2608</v>
      </c>
      <c r="D144" s="5" t="n">
        <v>5535</v>
      </c>
    </row>
    <row r="145" spans="1:4">
      <c r="A145" s="4" t="s">
        <v>1453</v>
      </c>
      <c r="B145" s="5" t="n">
        <v>893</v>
      </c>
      <c r="C145" s="5" t="n">
        <v>26533</v>
      </c>
      <c r="D145" s="5" t="n">
        <v>-28365</v>
      </c>
    </row>
    <row r="146" spans="1:4">
      <c r="A146" s="4" t="s">
        <v>1454</v>
      </c>
      <c r="B146" s="5" t="n">
        <v>1679</v>
      </c>
    </row>
    <row r="147" spans="1:4">
      <c r="A147" s="4" t="s">
        <v>1455</v>
      </c>
      <c r="C147" s="5" t="n">
        <v>-4434</v>
      </c>
    </row>
    <row r="148" spans="1:4">
      <c r="A148" s="4" t="s">
        <v>1456</v>
      </c>
      <c r="B148" s="5" t="n">
        <v>-793835</v>
      </c>
      <c r="C148" s="5" t="n">
        <v>-743117</v>
      </c>
      <c r="D148" s="5" t="n">
        <v>-724408</v>
      </c>
    </row>
    <row r="149" spans="1:4">
      <c r="A149" s="4" t="s">
        <v>1457</v>
      </c>
      <c r="D149" s="5" t="n">
        <v>-22005</v>
      </c>
    </row>
    <row r="150" spans="1:4">
      <c r="A150" s="4" t="s">
        <v>1491</v>
      </c>
    </row>
    <row r="151" spans="1:4">
      <c r="A151" s="3" t="s">
        <v>1444</v>
      </c>
    </row>
    <row r="152" spans="1:4">
      <c r="A152" s="4" t="s">
        <v>1445</v>
      </c>
      <c r="B152" s="5" t="n">
        <v>-306</v>
      </c>
    </row>
    <row r="153" spans="1:4">
      <c r="A153" s="4" t="s">
        <v>1449</v>
      </c>
      <c r="C153" s="5" t="n">
        <v>-306</v>
      </c>
    </row>
    <row r="154" spans="1:4">
      <c r="A154" s="4" t="s">
        <v>1454</v>
      </c>
      <c r="B154" s="5" t="n">
        <v>306</v>
      </c>
    </row>
    <row r="155" spans="1:4">
      <c r="A155" s="4" t="s">
        <v>1456</v>
      </c>
      <c r="B155" s="5" t="n">
        <v>0</v>
      </c>
      <c r="C155" s="5" t="n">
        <v>-306</v>
      </c>
    </row>
    <row r="156" spans="1:4">
      <c r="A156" s="4" t="s">
        <v>1492</v>
      </c>
    </row>
    <row r="157" spans="1:4">
      <c r="A157" s="3" t="s">
        <v>1444</v>
      </c>
    </row>
    <row r="158" spans="1:4">
      <c r="A158" s="4" t="s">
        <v>1445</v>
      </c>
      <c r="B158" s="5" t="n">
        <v>1801073</v>
      </c>
      <c r="C158" s="5" t="n">
        <v>1637871</v>
      </c>
    </row>
    <row r="159" spans="1:4">
      <c r="A159" s="4" t="s">
        <v>1456</v>
      </c>
      <c r="C159" s="5" t="n">
        <v>1801073</v>
      </c>
      <c r="D159" s="5" t="n">
        <v>1637871</v>
      </c>
    </row>
    <row r="160" spans="1:4">
      <c r="A160" s="4" t="s">
        <v>1493</v>
      </c>
    </row>
    <row r="161" spans="1:4">
      <c r="A161" s="3" t="s">
        <v>1444</v>
      </c>
    </row>
    <row r="162" spans="1:4">
      <c r="A162" s="4" t="s">
        <v>1445</v>
      </c>
      <c r="B162" s="5" t="n">
        <v>-743117</v>
      </c>
      <c r="C162" s="5" t="n">
        <v>-724408</v>
      </c>
    </row>
    <row r="163" spans="1:4">
      <c r="A163" s="4" t="s">
        <v>1456</v>
      </c>
      <c r="C163" s="5" t="n">
        <v>-743117</v>
      </c>
      <c r="D163" s="6" t="s">
        <v>1494</v>
      </c>
    </row>
    <row r="164" spans="1:4">
      <c r="A164" s="4" t="s">
        <v>1495</v>
      </c>
    </row>
    <row r="165" spans="1:4">
      <c r="A165" s="3" t="s">
        <v>1444</v>
      </c>
    </row>
    <row r="166" spans="1:4">
      <c r="A166" s="4" t="s">
        <v>1445</v>
      </c>
      <c r="B166" s="6" t="s">
        <v>1496</v>
      </c>
    </row>
    <row r="167" spans="1:4">
      <c r="A167" s="4" t="s">
        <v>1456</v>
      </c>
      <c r="C167" s="6" t="s">
        <v>1496</v>
      </c>
    </row>
    <row r="168" spans="1:4">
      <c r="A168" s="4" t="s">
        <v>1497</v>
      </c>
    </row>
    <row r="169" spans="1:4">
      <c r="A169" s="3" t="s">
        <v>1444</v>
      </c>
    </row>
    <row r="170" spans="1:4">
      <c r="A170" s="4" t="s">
        <v>1471</v>
      </c>
      <c r="B170" s="4" t="s">
        <v>1498</v>
      </c>
      <c r="C170" s="4" t="s">
        <v>1499</v>
      </c>
      <c r="D170" s="4" t="s">
        <v>1500</v>
      </c>
    </row>
    <row r="171" spans="1:4">
      <c r="A171" s="4" t="s">
        <v>1445</v>
      </c>
      <c r="B171" s="6" t="s">
        <v>1501</v>
      </c>
      <c r="C171" s="6" t="s">
        <v>1502</v>
      </c>
      <c r="D171" s="6" t="s">
        <v>1503</v>
      </c>
    </row>
    <row r="172" spans="1:4">
      <c r="A172" s="4" t="s">
        <v>1449</v>
      </c>
      <c r="B172" s="5" t="n">
        <v>19191</v>
      </c>
      <c r="C172" s="5" t="n">
        <v>11931</v>
      </c>
      <c r="D172" s="5" t="n">
        <v>13819</v>
      </c>
    </row>
    <row r="173" spans="1:4">
      <c r="A173" s="4" t="s">
        <v>1451</v>
      </c>
      <c r="B173" s="5" t="n">
        <v>129234</v>
      </c>
      <c r="C173" s="5" t="n">
        <v>103371</v>
      </c>
      <c r="D173" s="5" t="n">
        <v>116698</v>
      </c>
    </row>
    <row r="174" spans="1:4">
      <c r="A174" s="4" t="s">
        <v>1452</v>
      </c>
      <c r="B174" s="5" t="n">
        <v>-42552</v>
      </c>
      <c r="C174" s="5" t="n">
        <v>-12273</v>
      </c>
      <c r="D174" s="5" t="n">
        <v>-14494</v>
      </c>
    </row>
    <row r="175" spans="1:4">
      <c r="A175" s="4" t="s">
        <v>1453</v>
      </c>
      <c r="B175" s="5" t="n">
        <v>15</v>
      </c>
      <c r="C175" s="5" t="n">
        <v>56</v>
      </c>
      <c r="D175" s="5" t="n">
        <v>11</v>
      </c>
    </row>
    <row r="176" spans="1:4">
      <c r="A176" s="4" t="s">
        <v>1456</v>
      </c>
      <c r="B176" s="5" t="n">
        <v>1121528</v>
      </c>
      <c r="C176" s="5" t="n">
        <v>1015640</v>
      </c>
      <c r="D176" s="5" t="n">
        <v>912555</v>
      </c>
    </row>
    <row r="177" spans="1:4">
      <c r="A177" s="4" t="s">
        <v>1504</v>
      </c>
    </row>
    <row r="178" spans="1:4">
      <c r="A178" s="3" t="s">
        <v>1444</v>
      </c>
    </row>
    <row r="179" spans="1:4">
      <c r="A179" s="4" t="s">
        <v>1445</v>
      </c>
      <c r="B179" s="5" t="n">
        <v>-558042</v>
      </c>
      <c r="C179" s="5" t="n">
        <v>-475651</v>
      </c>
      <c r="D179" s="5" t="n">
        <v>-412449</v>
      </c>
    </row>
    <row r="180" spans="1:4">
      <c r="A180" s="4" t="s">
        <v>1450</v>
      </c>
      <c r="B180" s="5" t="n">
        <v>-84664</v>
      </c>
      <c r="C180" s="5" t="n">
        <v>-83208</v>
      </c>
      <c r="D180" s="5" t="n">
        <v>-71660</v>
      </c>
    </row>
    <row r="181" spans="1:4">
      <c r="A181" s="4" t="s">
        <v>1451</v>
      </c>
      <c r="B181" s="5" t="n">
        <v>2040</v>
      </c>
      <c r="C181" s="5" t="n">
        <v>-4574</v>
      </c>
      <c r="D181" s="5" t="n">
        <v>-166</v>
      </c>
    </row>
    <row r="182" spans="1:4">
      <c r="A182" s="4" t="s">
        <v>1452</v>
      </c>
      <c r="B182" s="5" t="n">
        <v>26291</v>
      </c>
      <c r="C182" s="5" t="n">
        <v>5398</v>
      </c>
      <c r="D182" s="5" t="n">
        <v>8624</v>
      </c>
    </row>
    <row r="183" spans="1:4">
      <c r="A183" s="4" t="s">
        <v>1453</v>
      </c>
      <c r="B183" s="5" t="n">
        <v>-4</v>
      </c>
      <c r="C183" s="5" t="n">
        <v>-7</v>
      </c>
    </row>
    <row r="184" spans="1:4">
      <c r="A184" s="4" t="s">
        <v>1456</v>
      </c>
      <c r="B184" s="5" t="n">
        <v>-614379</v>
      </c>
      <c r="C184" s="5" t="n">
        <v>-558042</v>
      </c>
      <c r="D184" s="5" t="n">
        <v>-475651</v>
      </c>
    </row>
    <row r="185" spans="1:4">
      <c r="A185" s="4" t="s">
        <v>1505</v>
      </c>
    </row>
    <row r="186" spans="1:4">
      <c r="A186" s="3" t="s">
        <v>1444</v>
      </c>
    </row>
    <row r="187" spans="1:4">
      <c r="A187" s="4" t="s">
        <v>1445</v>
      </c>
      <c r="B187" s="5" t="n">
        <v>-1385</v>
      </c>
      <c r="C187" s="5" t="n">
        <v>-564</v>
      </c>
      <c r="D187" s="5" t="n">
        <v>-560</v>
      </c>
    </row>
    <row r="188" spans="1:4">
      <c r="A188" s="4" t="s">
        <v>1449</v>
      </c>
      <c r="B188" s="5" t="n">
        <v>-1528</v>
      </c>
      <c r="C188" s="5" t="n">
        <v>-733</v>
      </c>
      <c r="D188" s="5" t="n">
        <v>-10</v>
      </c>
    </row>
    <row r="189" spans="1:4">
      <c r="A189" s="4" t="s">
        <v>1452</v>
      </c>
      <c r="B189" s="5" t="n">
        <v>111</v>
      </c>
      <c r="C189" s="5" t="n">
        <v>2</v>
      </c>
      <c r="D189" s="5" t="n">
        <v>14</v>
      </c>
    </row>
    <row r="190" spans="1:4">
      <c r="A190" s="4" t="s">
        <v>1453</v>
      </c>
      <c r="B190" s="5" t="n">
        <v>1203</v>
      </c>
      <c r="C190" s="5" t="n">
        <v>-90</v>
      </c>
      <c r="D190" s="5" t="n">
        <v>-8</v>
      </c>
    </row>
    <row r="191" spans="1:4">
      <c r="A191" s="4" t="s">
        <v>1456</v>
      </c>
      <c r="B191" s="5" t="n">
        <v>-1599</v>
      </c>
      <c r="C191" s="5" t="n">
        <v>-1385</v>
      </c>
      <c r="D191" s="5" t="n">
        <v>-564</v>
      </c>
    </row>
    <row r="192" spans="1:4">
      <c r="A192" s="4" t="s">
        <v>1506</v>
      </c>
    </row>
    <row r="193" spans="1:4">
      <c r="A193" s="3" t="s">
        <v>1444</v>
      </c>
    </row>
    <row r="194" spans="1:4">
      <c r="A194" s="4" t="s">
        <v>1445</v>
      </c>
      <c r="B194" s="5" t="n">
        <v>1015640</v>
      </c>
      <c r="C194" s="5" t="n">
        <v>912555</v>
      </c>
    </row>
    <row r="195" spans="1:4">
      <c r="A195" s="4" t="s">
        <v>1456</v>
      </c>
      <c r="C195" s="5" t="n">
        <v>1015640</v>
      </c>
      <c r="D195" s="5" t="n">
        <v>912555</v>
      </c>
    </row>
    <row r="196" spans="1:4">
      <c r="A196" s="4" t="s">
        <v>1507</v>
      </c>
    </row>
    <row r="197" spans="1:4">
      <c r="A197" s="3" t="s">
        <v>1444</v>
      </c>
    </row>
    <row r="198" spans="1:4">
      <c r="A198" s="4" t="s">
        <v>1445</v>
      </c>
      <c r="B198" s="5" t="n">
        <v>-558042</v>
      </c>
      <c r="C198" s="5" t="n">
        <v>-475651</v>
      </c>
    </row>
    <row r="199" spans="1:4">
      <c r="A199" s="4" t="s">
        <v>1456</v>
      </c>
      <c r="C199" s="5" t="n">
        <v>-558042</v>
      </c>
      <c r="D199" s="5" t="n">
        <v>-475651</v>
      </c>
    </row>
    <row r="200" spans="1:4">
      <c r="A200" s="4" t="s">
        <v>1508</v>
      </c>
    </row>
    <row r="201" spans="1:4">
      <c r="A201" s="3" t="s">
        <v>1444</v>
      </c>
    </row>
    <row r="202" spans="1:4">
      <c r="A202" s="4" t="s">
        <v>1445</v>
      </c>
      <c r="B202" s="6" t="s">
        <v>1509</v>
      </c>
      <c r="C202" s="5" t="n">
        <v>-564</v>
      </c>
    </row>
    <row r="203" spans="1:4">
      <c r="A203" s="4" t="s">
        <v>1456</v>
      </c>
      <c r="C203" s="6" t="s">
        <v>1509</v>
      </c>
      <c r="D203" s="6" t="s">
        <v>1510</v>
      </c>
    </row>
    <row r="204" spans="1:4">
      <c r="A204" s="4" t="s">
        <v>1511</v>
      </c>
    </row>
    <row r="205" spans="1:4">
      <c r="A205" s="3" t="s">
        <v>1444</v>
      </c>
    </row>
    <row r="206" spans="1:4">
      <c r="A206" s="4" t="s">
        <v>1471</v>
      </c>
      <c r="B206" s="4" t="s">
        <v>1512</v>
      </c>
      <c r="C206" s="4" t="s">
        <v>1472</v>
      </c>
      <c r="D206" s="4" t="s">
        <v>1472</v>
      </c>
    </row>
    <row r="207" spans="1:4">
      <c r="A207" s="4" t="s">
        <v>1445</v>
      </c>
      <c r="B207" s="6" t="s">
        <v>1513</v>
      </c>
      <c r="C207" s="6" t="s">
        <v>1514</v>
      </c>
      <c r="D207" s="6" t="s">
        <v>1515</v>
      </c>
    </row>
    <row r="208" spans="1:4">
      <c r="A208" s="4" t="s">
        <v>1449</v>
      </c>
      <c r="B208" s="5" t="n">
        <v>103288</v>
      </c>
      <c r="C208" s="5" t="n">
        <v>98478</v>
      </c>
      <c r="D208" s="5" t="n">
        <v>131134</v>
      </c>
    </row>
    <row r="209" spans="1:4">
      <c r="A209" s="4" t="s">
        <v>1451</v>
      </c>
      <c r="B209" s="5" t="n">
        <v>81038</v>
      </c>
      <c r="C209" s="5" t="n">
        <v>98573</v>
      </c>
      <c r="D209" s="5" t="n">
        <v>78568</v>
      </c>
    </row>
    <row r="210" spans="1:4">
      <c r="A210" s="4" t="s">
        <v>1452</v>
      </c>
      <c r="B210" s="5" t="n">
        <v>-57187</v>
      </c>
      <c r="C210" s="5" t="n">
        <v>-62240</v>
      </c>
      <c r="D210" s="5" t="n">
        <v>-29935</v>
      </c>
    </row>
    <row r="211" spans="1:4">
      <c r="A211" s="4" t="s">
        <v>1456</v>
      </c>
      <c r="B211" s="5" t="n">
        <v>2991472</v>
      </c>
      <c r="C211" s="5" t="n">
        <v>2864333</v>
      </c>
      <c r="D211" s="5" t="n">
        <v>2729522</v>
      </c>
    </row>
    <row r="212" spans="1:4">
      <c r="A212" s="4" t="s">
        <v>1457</v>
      </c>
      <c r="D212" s="5" t="n">
        <v>120676</v>
      </c>
    </row>
    <row r="213" spans="1:4">
      <c r="A213" s="4" t="s">
        <v>1516</v>
      </c>
    </row>
    <row r="214" spans="1:4">
      <c r="A214" s="3" t="s">
        <v>1444</v>
      </c>
    </row>
    <row r="215" spans="1:4">
      <c r="A215" s="4" t="s">
        <v>1445</v>
      </c>
      <c r="B215" s="5" t="n">
        <v>-1657608</v>
      </c>
      <c r="C215" s="5" t="n">
        <v>-1545806</v>
      </c>
      <c r="D215" s="5" t="n">
        <v>-1383069</v>
      </c>
    </row>
    <row r="216" spans="1:4">
      <c r="A216" s="4" t="s">
        <v>1450</v>
      </c>
      <c r="B216" s="5" t="n">
        <v>-159961</v>
      </c>
      <c r="C216" s="5" t="n">
        <v>-162815</v>
      </c>
      <c r="D216" s="5" t="n">
        <v>-144884</v>
      </c>
    </row>
    <row r="217" spans="1:4">
      <c r="A217" s="4" t="s">
        <v>1451</v>
      </c>
      <c r="C217" s="5" t="n">
        <v>-7232</v>
      </c>
      <c r="D217" s="5" t="n">
        <v>-29</v>
      </c>
    </row>
    <row r="218" spans="1:4">
      <c r="A218" s="4" t="s">
        <v>1452</v>
      </c>
      <c r="B218" s="5" t="n">
        <v>50691</v>
      </c>
      <c r="C218" s="5" t="n">
        <v>58245</v>
      </c>
      <c r="D218" s="5" t="n">
        <v>26907</v>
      </c>
    </row>
    <row r="219" spans="1:4">
      <c r="A219" s="4" t="s">
        <v>1456</v>
      </c>
      <c r="B219" s="5" t="n">
        <v>-1766878</v>
      </c>
      <c r="C219" s="5" t="n">
        <v>-1657608</v>
      </c>
      <c r="D219" s="5" t="n">
        <v>-1545806</v>
      </c>
    </row>
    <row r="220" spans="1:4">
      <c r="A220" s="4" t="s">
        <v>1457</v>
      </c>
      <c r="D220" s="5" t="n">
        <v>-44731</v>
      </c>
    </row>
    <row r="221" spans="1:4">
      <c r="A221" s="4" t="s">
        <v>1517</v>
      </c>
    </row>
    <row r="222" spans="1:4">
      <c r="A222" s="3" t="s">
        <v>1444</v>
      </c>
    </row>
    <row r="223" spans="1:4">
      <c r="A223" s="4" t="s">
        <v>1445</v>
      </c>
      <c r="B223" s="5" t="n">
        <v>-165</v>
      </c>
      <c r="C223" s="5" t="n">
        <v>-169</v>
      </c>
      <c r="D223" s="5" t="n">
        <v>-336</v>
      </c>
    </row>
    <row r="224" spans="1:4">
      <c r="A224" s="4" t="s">
        <v>1452</v>
      </c>
      <c r="B224" s="5" t="n">
        <v>67</v>
      </c>
      <c r="C224" s="5" t="n">
        <v>4</v>
      </c>
      <c r="D224" s="5" t="n">
        <v>167</v>
      </c>
    </row>
    <row r="225" spans="1:4">
      <c r="A225" s="4" t="s">
        <v>1456</v>
      </c>
      <c r="C225" s="5" t="n">
        <v>-165</v>
      </c>
      <c r="D225" s="5" t="n">
        <v>-169</v>
      </c>
    </row>
    <row r="226" spans="1:4">
      <c r="A226" s="4" t="s">
        <v>1518</v>
      </c>
    </row>
    <row r="227" spans="1:4">
      <c r="A227" s="3" t="s">
        <v>1444</v>
      </c>
    </row>
    <row r="228" spans="1:4">
      <c r="A228" s="4" t="s">
        <v>1445</v>
      </c>
      <c r="B228" s="5" t="n">
        <v>2864333</v>
      </c>
      <c r="C228" s="5" t="n">
        <v>2729522</v>
      </c>
    </row>
    <row r="229" spans="1:4">
      <c r="A229" s="4" t="s">
        <v>1456</v>
      </c>
      <c r="C229" s="5" t="n">
        <v>2864333</v>
      </c>
      <c r="D229" s="5" t="n">
        <v>2729522</v>
      </c>
    </row>
    <row r="230" spans="1:4">
      <c r="A230" s="4" t="s">
        <v>1519</v>
      </c>
    </row>
    <row r="231" spans="1:4">
      <c r="A231" s="3" t="s">
        <v>1444</v>
      </c>
    </row>
    <row r="232" spans="1:4">
      <c r="A232" s="4" t="s">
        <v>1445</v>
      </c>
      <c r="B232" s="6" t="s">
        <v>1520</v>
      </c>
      <c r="C232" s="5" t="n">
        <v>-1545806</v>
      </c>
    </row>
    <row r="233" spans="1:4">
      <c r="A233" s="4" t="s">
        <v>1456</v>
      </c>
      <c r="C233" s="5" t="n">
        <v>-1657608</v>
      </c>
      <c r="D233" s="5" t="n">
        <v>-1545806</v>
      </c>
    </row>
    <row r="234" spans="1:4">
      <c r="A234" s="4" t="s">
        <v>1521</v>
      </c>
    </row>
    <row r="235" spans="1:4">
      <c r="A235" s="3" t="s">
        <v>1444</v>
      </c>
    </row>
    <row r="236" spans="1:4">
      <c r="A236" s="4" t="s">
        <v>1445</v>
      </c>
      <c r="C236" s="6" t="s">
        <v>1522</v>
      </c>
    </row>
    <row r="237" spans="1:4">
      <c r="A237" s="4" t="s">
        <v>1456</v>
      </c>
      <c r="D237" s="6" t="s">
        <v>1522</v>
      </c>
    </row>
    <row r="238" spans="1:4">
      <c r="A238" s="4" t="s">
        <v>1523</v>
      </c>
    </row>
    <row r="239" spans="1:4">
      <c r="A239" s="3" t="s">
        <v>1444</v>
      </c>
    </row>
    <row r="240" spans="1:4">
      <c r="A240" s="4" t="s">
        <v>1471</v>
      </c>
      <c r="B240" s="4" t="s">
        <v>1498</v>
      </c>
      <c r="C240" s="4" t="s">
        <v>1499</v>
      </c>
      <c r="D240" s="4" t="s">
        <v>1524</v>
      </c>
    </row>
    <row r="241" spans="1:4">
      <c r="A241" s="4" t="s">
        <v>1445</v>
      </c>
      <c r="B241" s="6" t="s">
        <v>1525</v>
      </c>
      <c r="C241" s="6" t="s">
        <v>1526</v>
      </c>
      <c r="D241" s="6" t="s">
        <v>1527</v>
      </c>
    </row>
    <row r="242" spans="1:4">
      <c r="A242" s="4" t="s">
        <v>1449</v>
      </c>
      <c r="B242" s="5" t="n">
        <v>65351</v>
      </c>
      <c r="C242" s="5" t="n">
        <v>78995</v>
      </c>
      <c r="D242" s="5" t="n">
        <v>96290</v>
      </c>
    </row>
    <row r="243" spans="1:4">
      <c r="A243" s="4" t="s">
        <v>1451</v>
      </c>
      <c r="B243" s="5" t="n">
        <v>-6993</v>
      </c>
      <c r="C243" s="5" t="n">
        <v>2552</v>
      </c>
      <c r="D243" s="5" t="n">
        <v>-1149</v>
      </c>
    </row>
    <row r="244" spans="1:4">
      <c r="A244" s="4" t="s">
        <v>1452</v>
      </c>
      <c r="B244" s="5" t="n">
        <v>-45914</v>
      </c>
      <c r="C244" s="5" t="n">
        <v>-31387</v>
      </c>
      <c r="D244" s="5" t="n">
        <v>-34263</v>
      </c>
    </row>
    <row r="245" spans="1:4">
      <c r="A245" s="4" t="s">
        <v>1456</v>
      </c>
      <c r="B245" s="5" t="n">
        <v>755460</v>
      </c>
      <c r="C245" s="5" t="n">
        <v>743016</v>
      </c>
      <c r="D245" s="5" t="n">
        <v>692856</v>
      </c>
    </row>
    <row r="246" spans="1:4">
      <c r="A246" s="4" t="s">
        <v>1528</v>
      </c>
    </row>
    <row r="247" spans="1:4">
      <c r="A247" s="3" t="s">
        <v>1444</v>
      </c>
    </row>
    <row r="248" spans="1:4">
      <c r="A248" s="4" t="s">
        <v>1445</v>
      </c>
      <c r="B248" s="5" t="n">
        <v>-401056</v>
      </c>
      <c r="C248" s="5" t="n">
        <v>-328384</v>
      </c>
      <c r="D248" s="5" t="n">
        <v>-280445</v>
      </c>
    </row>
    <row r="249" spans="1:4">
      <c r="A249" s="4" t="s">
        <v>1450</v>
      </c>
      <c r="B249" s="5" t="n">
        <v>-57890</v>
      </c>
      <c r="C249" s="5" t="n">
        <v>-88308</v>
      </c>
      <c r="D249" s="5" t="n">
        <v>-64226</v>
      </c>
    </row>
    <row r="250" spans="1:4">
      <c r="A250" s="4" t="s">
        <v>1451</v>
      </c>
      <c r="B250" s="5" t="n">
        <v>4467</v>
      </c>
      <c r="C250" s="5" t="n">
        <v>-2347</v>
      </c>
      <c r="D250" s="5" t="n">
        <v>130</v>
      </c>
    </row>
    <row r="251" spans="1:4">
      <c r="A251" s="4" t="s">
        <v>1452</v>
      </c>
      <c r="B251" s="5" t="n">
        <v>28925</v>
      </c>
      <c r="C251" s="5" t="n">
        <v>17983</v>
      </c>
      <c r="D251" s="5" t="n">
        <v>16157</v>
      </c>
    </row>
    <row r="252" spans="1:4">
      <c r="A252" s="4" t="s">
        <v>1456</v>
      </c>
      <c r="B252" s="5" t="n">
        <v>-425554</v>
      </c>
      <c r="C252" s="5" t="n">
        <v>-401056</v>
      </c>
      <c r="D252" s="5" t="n">
        <v>-328384</v>
      </c>
    </row>
    <row r="253" spans="1:4">
      <c r="A253" s="4" t="s">
        <v>1529</v>
      </c>
    </row>
    <row r="254" spans="1:4">
      <c r="A254" s="3" t="s">
        <v>1444</v>
      </c>
    </row>
    <row r="255" spans="1:4">
      <c r="A255" s="4" t="s">
        <v>1456</v>
      </c>
      <c r="B255" s="5" t="n">
        <v>-98</v>
      </c>
    </row>
    <row r="256" spans="1:4">
      <c r="A256" s="4" t="s">
        <v>1530</v>
      </c>
    </row>
    <row r="257" spans="1:4">
      <c r="A257" s="3" t="s">
        <v>1444</v>
      </c>
    </row>
    <row r="258" spans="1:4">
      <c r="A258" s="4" t="s">
        <v>1445</v>
      </c>
      <c r="B258" s="5" t="n">
        <v>743016</v>
      </c>
      <c r="C258" s="5" t="n">
        <v>692856</v>
      </c>
    </row>
    <row r="259" spans="1:4">
      <c r="A259" s="4" t="s">
        <v>1456</v>
      </c>
      <c r="C259" s="5" t="n">
        <v>743016</v>
      </c>
      <c r="D259" s="5" t="n">
        <v>692856</v>
      </c>
    </row>
    <row r="260" spans="1:4">
      <c r="A260" s="4" t="s">
        <v>1531</v>
      </c>
    </row>
    <row r="261" spans="1:4">
      <c r="A261" s="3" t="s">
        <v>1444</v>
      </c>
    </row>
    <row r="262" spans="1:4">
      <c r="A262" s="4" t="s">
        <v>1445</v>
      </c>
      <c r="B262" s="5" t="n">
        <v>-401056</v>
      </c>
      <c r="C262" s="5" t="n">
        <v>-328384</v>
      </c>
    </row>
    <row r="263" spans="1:4">
      <c r="A263" s="4" t="s">
        <v>1456</v>
      </c>
      <c r="C263" s="5" t="n">
        <v>-401056</v>
      </c>
      <c r="D263" s="6" t="s">
        <v>1532</v>
      </c>
    </row>
    <row r="264" spans="1:4">
      <c r="A264" s="4" t="s">
        <v>1533</v>
      </c>
    </row>
    <row r="265" spans="1:4">
      <c r="A265" s="3" t="s">
        <v>1444</v>
      </c>
    </row>
    <row r="266" spans="1:4">
      <c r="A266" s="4" t="s">
        <v>1445</v>
      </c>
      <c r="B266" s="6" t="s">
        <v>1534</v>
      </c>
    </row>
    <row r="267" spans="1:4">
      <c r="A267" s="4" t="s">
        <v>1456</v>
      </c>
      <c r="C267" s="6" t="s">
        <v>1534</v>
      </c>
    </row>
    <row r="268" spans="1:4">
      <c r="A268" s="4" t="s">
        <v>1535</v>
      </c>
    </row>
    <row r="269" spans="1:4">
      <c r="A269" s="3" t="s">
        <v>1444</v>
      </c>
    </row>
    <row r="270" spans="1:4">
      <c r="A270" s="4" t="s">
        <v>1471</v>
      </c>
      <c r="B270" s="4" t="s">
        <v>1042</v>
      </c>
      <c r="C270" s="4" t="s">
        <v>1040</v>
      </c>
      <c r="D270" s="4" t="s">
        <v>1042</v>
      </c>
    </row>
    <row r="271" spans="1:4">
      <c r="A271" s="4" t="s">
        <v>1445</v>
      </c>
      <c r="B271" s="6" t="s">
        <v>1536</v>
      </c>
      <c r="C271" s="6" t="s">
        <v>1537</v>
      </c>
      <c r="D271" s="6" t="s">
        <v>1538</v>
      </c>
    </row>
    <row r="272" spans="1:4">
      <c r="A272" s="4" t="s">
        <v>1449</v>
      </c>
      <c r="B272" s="5" t="n">
        <v>24686</v>
      </c>
      <c r="C272" s="5" t="n">
        <v>29141</v>
      </c>
      <c r="D272" s="5" t="n">
        <v>28428</v>
      </c>
    </row>
    <row r="273" spans="1:4">
      <c r="A273" s="4" t="s">
        <v>1451</v>
      </c>
      <c r="B273" s="5" t="n">
        <v>7564</v>
      </c>
      <c r="C273" s="5" t="n">
        <v>18061</v>
      </c>
      <c r="D273" s="5" t="n">
        <v>6948</v>
      </c>
    </row>
    <row r="274" spans="1:4">
      <c r="A274" s="4" t="s">
        <v>1452</v>
      </c>
      <c r="B274" s="5" t="n">
        <v>-20353</v>
      </c>
      <c r="C274" s="5" t="n">
        <v>-23996</v>
      </c>
      <c r="D274" s="5" t="n">
        <v>-21055</v>
      </c>
    </row>
    <row r="275" spans="1:4">
      <c r="A275" s="4" t="s">
        <v>1453</v>
      </c>
      <c r="B275" s="5" t="n">
        <v>-394</v>
      </c>
      <c r="C275" s="5" t="n">
        <v>-1745</v>
      </c>
      <c r="D275" s="5" t="n">
        <v>1841</v>
      </c>
    </row>
    <row r="276" spans="1:4">
      <c r="A276" s="4" t="s">
        <v>1454</v>
      </c>
      <c r="B276" s="5" t="n">
        <v>-98</v>
      </c>
    </row>
    <row r="277" spans="1:4">
      <c r="A277" s="4" t="s">
        <v>1456</v>
      </c>
      <c r="B277" s="5" t="n">
        <v>320161</v>
      </c>
      <c r="C277" s="5" t="n">
        <v>308756</v>
      </c>
      <c r="D277" s="5" t="n">
        <v>287295</v>
      </c>
    </row>
    <row r="278" spans="1:4">
      <c r="A278" s="4" t="s">
        <v>1539</v>
      </c>
    </row>
    <row r="279" spans="1:4">
      <c r="A279" s="3" t="s">
        <v>1444</v>
      </c>
    </row>
    <row r="280" spans="1:4">
      <c r="A280" s="4" t="s">
        <v>1445</v>
      </c>
      <c r="B280" s="5" t="n">
        <v>-123650</v>
      </c>
      <c r="C280" s="5" t="n">
        <v>-112200</v>
      </c>
      <c r="D280" s="5" t="n">
        <v>-101082</v>
      </c>
    </row>
    <row r="281" spans="1:4">
      <c r="A281" s="4" t="s">
        <v>1450</v>
      </c>
      <c r="B281" s="5" t="n">
        <v>-27106</v>
      </c>
      <c r="C281" s="5" t="n">
        <v>-28792</v>
      </c>
      <c r="D281" s="5" t="n">
        <v>-21740</v>
      </c>
    </row>
    <row r="282" spans="1:4">
      <c r="A282" s="4" t="s">
        <v>1451</v>
      </c>
      <c r="B282" s="5" t="n">
        <v>28</v>
      </c>
      <c r="C282" s="5" t="n">
        <v>498</v>
      </c>
      <c r="D282" s="5" t="n">
        <v>80</v>
      </c>
    </row>
    <row r="283" spans="1:4">
      <c r="A283" s="4" t="s">
        <v>1452</v>
      </c>
      <c r="B283" s="5" t="n">
        <v>11274</v>
      </c>
      <c r="C283" s="5" t="n">
        <v>15002</v>
      </c>
      <c r="D283" s="5" t="n">
        <v>12365</v>
      </c>
    </row>
    <row r="284" spans="1:4">
      <c r="A284" s="4" t="s">
        <v>1453</v>
      </c>
      <c r="B284" s="5" t="n">
        <v>311</v>
      </c>
      <c r="C284" s="5" t="n">
        <v>1842</v>
      </c>
      <c r="D284" s="5" t="n">
        <v>-1823</v>
      </c>
    </row>
    <row r="285" spans="1:4">
      <c r="A285" s="4" t="s">
        <v>1454</v>
      </c>
      <c r="B285" s="5" t="n">
        <v>98</v>
      </c>
    </row>
    <row r="286" spans="1:4">
      <c r="A286" s="4" t="s">
        <v>1456</v>
      </c>
      <c r="B286" s="5" t="n">
        <v>-139045</v>
      </c>
      <c r="C286" s="5" t="n">
        <v>-123650</v>
      </c>
      <c r="D286" s="5" t="n">
        <v>-112200</v>
      </c>
    </row>
    <row r="287" spans="1:4">
      <c r="A287" s="4" t="s">
        <v>1457</v>
      </c>
      <c r="D287" s="5" t="n">
        <v>-4010</v>
      </c>
    </row>
    <row r="288" spans="1:4">
      <c r="A288" s="4" t="s">
        <v>1540</v>
      </c>
    </row>
    <row r="289" spans="1:4">
      <c r="A289" s="3" t="s">
        <v>1444</v>
      </c>
    </row>
    <row r="290" spans="1:4">
      <c r="A290" s="4" t="s">
        <v>1445</v>
      </c>
      <c r="B290" s="5" t="n">
        <v>308756</v>
      </c>
      <c r="C290" s="5" t="n">
        <v>287295</v>
      </c>
    </row>
    <row r="291" spans="1:4">
      <c r="A291" s="4" t="s">
        <v>1456</v>
      </c>
      <c r="C291" s="5" t="n">
        <v>308756</v>
      </c>
      <c r="D291" s="5" t="n">
        <v>287295</v>
      </c>
    </row>
    <row r="292" spans="1:4">
      <c r="A292" s="4" t="s">
        <v>1541</v>
      </c>
    </row>
    <row r="293" spans="1:4">
      <c r="A293" s="3" t="s">
        <v>1444</v>
      </c>
    </row>
    <row r="294" spans="1:4">
      <c r="A294" s="4" t="s">
        <v>1445</v>
      </c>
      <c r="B294" s="6" t="s">
        <v>1542</v>
      </c>
      <c r="C294" s="5" t="n">
        <v>-112200</v>
      </c>
    </row>
    <row r="295" spans="1:4">
      <c r="A295" s="4" t="s">
        <v>1456</v>
      </c>
      <c r="C295" s="6" t="s">
        <v>1542</v>
      </c>
      <c r="D295" s="6" t="s">
        <v>1543</v>
      </c>
    </row>
    <row r="296" spans="1:4">
      <c r="A296" s="4" t="s">
        <v>1544</v>
      </c>
    </row>
    <row r="297" spans="1:4">
      <c r="A297" s="3" t="s">
        <v>1444</v>
      </c>
    </row>
    <row r="298" spans="1:4">
      <c r="A298" s="4" t="s">
        <v>1471</v>
      </c>
      <c r="B298" s="4" t="s">
        <v>1500</v>
      </c>
      <c r="C298" s="4" t="s">
        <v>1499</v>
      </c>
      <c r="D298" s="4" t="s">
        <v>1500</v>
      </c>
    </row>
    <row r="299" spans="1:4">
      <c r="A299" s="4" t="s">
        <v>1445</v>
      </c>
      <c r="B299" s="6" t="s">
        <v>1545</v>
      </c>
      <c r="C299" s="6" t="s">
        <v>1546</v>
      </c>
      <c r="D299" s="6" t="s">
        <v>1547</v>
      </c>
    </row>
    <row r="300" spans="1:4">
      <c r="A300" s="4" t="s">
        <v>1449</v>
      </c>
      <c r="B300" s="5" t="n">
        <v>15009</v>
      </c>
      <c r="C300" s="5" t="n">
        <v>18417</v>
      </c>
      <c r="D300" s="5" t="n">
        <v>35078</v>
      </c>
    </row>
    <row r="301" spans="1:4">
      <c r="A301" s="4" t="s">
        <v>1451</v>
      </c>
      <c r="B301" s="5" t="n">
        <v>4399</v>
      </c>
      <c r="C301" s="5" t="n">
        <v>6078</v>
      </c>
      <c r="D301" s="5" t="n">
        <v>10775</v>
      </c>
    </row>
    <row r="302" spans="1:4">
      <c r="A302" s="4" t="s">
        <v>1452</v>
      </c>
      <c r="B302" s="5" t="n">
        <v>-2665</v>
      </c>
      <c r="C302" s="5" t="n">
        <v>-863</v>
      </c>
      <c r="D302" s="5" t="n">
        <v>-834</v>
      </c>
    </row>
    <row r="303" spans="1:4">
      <c r="A303" s="4" t="s">
        <v>1453</v>
      </c>
      <c r="B303" s="5" t="n">
        <v>198</v>
      </c>
      <c r="C303" s="5" t="n">
        <v>-10570</v>
      </c>
      <c r="D303" s="5" t="n">
        <v>10756</v>
      </c>
    </row>
    <row r="304" spans="1:4">
      <c r="A304" s="4" t="s">
        <v>1454</v>
      </c>
      <c r="B304" s="5" t="n">
        <v>-353</v>
      </c>
    </row>
    <row r="305" spans="1:4">
      <c r="A305" s="4" t="s">
        <v>1455</v>
      </c>
      <c r="C305" s="5" t="n">
        <v>45</v>
      </c>
    </row>
    <row r="306" spans="1:4">
      <c r="A306" s="4" t="s">
        <v>1456</v>
      </c>
      <c r="B306" s="5" t="n">
        <v>295604</v>
      </c>
      <c r="C306" s="5" t="n">
        <v>279016</v>
      </c>
      <c r="D306" s="5" t="n">
        <v>265909</v>
      </c>
    </row>
    <row r="307" spans="1:4">
      <c r="A307" s="4" t="s">
        <v>1457</v>
      </c>
      <c r="D307" s="5" t="n">
        <v>5584</v>
      </c>
    </row>
    <row r="308" spans="1:4">
      <c r="A308" s="4" t="s">
        <v>1548</v>
      </c>
    </row>
    <row r="309" spans="1:4">
      <c r="A309" s="3" t="s">
        <v>1444</v>
      </c>
    </row>
    <row r="310" spans="1:4">
      <c r="A310" s="4" t="s">
        <v>1445</v>
      </c>
      <c r="B310" s="5" t="n">
        <v>-155339</v>
      </c>
      <c r="C310" s="5" t="n">
        <v>-148575</v>
      </c>
      <c r="D310" s="5" t="n">
        <v>-120747</v>
      </c>
    </row>
    <row r="311" spans="1:4">
      <c r="A311" s="4" t="s">
        <v>1450</v>
      </c>
      <c r="B311" s="5" t="n">
        <v>-18944</v>
      </c>
      <c r="C311" s="5" t="n">
        <v>-18482</v>
      </c>
      <c r="D311" s="5" t="n">
        <v>-15128</v>
      </c>
    </row>
    <row r="312" spans="1:4">
      <c r="A312" s="4" t="s">
        <v>1451</v>
      </c>
      <c r="B312" s="5" t="n">
        <v>-12</v>
      </c>
      <c r="C312" s="5" t="n">
        <v>-292</v>
      </c>
      <c r="D312" s="5" t="n">
        <v>-9</v>
      </c>
    </row>
    <row r="313" spans="1:4">
      <c r="A313" s="4" t="s">
        <v>1452</v>
      </c>
      <c r="B313" s="5" t="n">
        <v>2280</v>
      </c>
      <c r="C313" s="5" t="n">
        <v>513</v>
      </c>
      <c r="D313" s="5" t="n">
        <v>594</v>
      </c>
    </row>
    <row r="314" spans="1:4">
      <c r="A314" s="4" t="s">
        <v>1453</v>
      </c>
      <c r="B314" s="5" t="n">
        <v>204</v>
      </c>
      <c r="C314" s="5" t="n">
        <v>11517</v>
      </c>
      <c r="D314" s="5" t="n">
        <v>-9275</v>
      </c>
    </row>
    <row r="315" spans="1:4">
      <c r="A315" s="4" t="s">
        <v>1454</v>
      </c>
      <c r="B315" s="5" t="n">
        <v>336</v>
      </c>
    </row>
    <row r="316" spans="1:4">
      <c r="A316" s="4" t="s">
        <v>1455</v>
      </c>
      <c r="C316" s="5" t="n">
        <v>-20</v>
      </c>
    </row>
    <row r="317" spans="1:4">
      <c r="A317" s="4" t="s">
        <v>1456</v>
      </c>
      <c r="B317" s="5" t="n">
        <v>-171475</v>
      </c>
      <c r="C317" s="5" t="n">
        <v>-155339</v>
      </c>
      <c r="D317" s="5" t="n">
        <v>-148575</v>
      </c>
    </row>
    <row r="318" spans="1:4">
      <c r="A318" s="4" t="s">
        <v>1549</v>
      </c>
    </row>
    <row r="319" spans="1:4">
      <c r="A319" s="3" t="s">
        <v>1444</v>
      </c>
    </row>
    <row r="320" spans="1:4">
      <c r="A320" s="4" t="s">
        <v>1445</v>
      </c>
      <c r="B320" s="5" t="n">
        <v>-70</v>
      </c>
      <c r="C320" s="5" t="n">
        <v>-1</v>
      </c>
      <c r="D320" s="5" t="n">
        <v>-1</v>
      </c>
    </row>
    <row r="321" spans="1:4">
      <c r="A321" s="4" t="s">
        <v>1449</v>
      </c>
      <c r="C321" s="5" t="n">
        <v>-69</v>
      </c>
    </row>
    <row r="322" spans="1:4">
      <c r="A322" s="4" t="s">
        <v>1452</v>
      </c>
      <c r="B322" s="5" t="n">
        <v>1</v>
      </c>
    </row>
    <row r="323" spans="1:4">
      <c r="A323" s="4" t="s">
        <v>1454</v>
      </c>
      <c r="B323" s="5" t="n">
        <v>69</v>
      </c>
    </row>
    <row r="324" spans="1:4">
      <c r="A324" s="4" t="s">
        <v>1456</v>
      </c>
      <c r="B324" s="5" t="n">
        <v>0</v>
      </c>
      <c r="C324" s="5" t="n">
        <v>-70</v>
      </c>
      <c r="D324" s="5" t="n">
        <v>-1</v>
      </c>
    </row>
    <row r="325" spans="1:4">
      <c r="A325" s="4" t="s">
        <v>1550</v>
      </c>
    </row>
    <row r="326" spans="1:4">
      <c r="A326" s="3" t="s">
        <v>1444</v>
      </c>
    </row>
    <row r="327" spans="1:4">
      <c r="A327" s="4" t="s">
        <v>1445</v>
      </c>
      <c r="B327" s="5" t="n">
        <v>279016</v>
      </c>
      <c r="C327" s="5" t="n">
        <v>265909</v>
      </c>
    </row>
    <row r="328" spans="1:4">
      <c r="A328" s="4" t="s">
        <v>1456</v>
      </c>
      <c r="C328" s="5" t="n">
        <v>279016</v>
      </c>
      <c r="D328" s="5" t="n">
        <v>265909</v>
      </c>
    </row>
    <row r="329" spans="1:4">
      <c r="A329" s="4" t="s">
        <v>1551</v>
      </c>
    </row>
    <row r="330" spans="1:4">
      <c r="A330" s="3" t="s">
        <v>1444</v>
      </c>
    </row>
    <row r="331" spans="1:4">
      <c r="A331" s="4" t="s">
        <v>1445</v>
      </c>
      <c r="B331" s="5" t="n">
        <v>-155339</v>
      </c>
      <c r="C331" s="5" t="n">
        <v>-148575</v>
      </c>
    </row>
    <row r="332" spans="1:4">
      <c r="A332" s="4" t="s">
        <v>1456</v>
      </c>
      <c r="C332" s="5" t="n">
        <v>-155339</v>
      </c>
      <c r="D332" s="5" t="n">
        <v>-148575</v>
      </c>
    </row>
    <row r="333" spans="1:4">
      <c r="A333" s="4" t="s">
        <v>1552</v>
      </c>
    </row>
    <row r="334" spans="1:4">
      <c r="A334" s="3" t="s">
        <v>1444</v>
      </c>
    </row>
    <row r="335" spans="1:4">
      <c r="A335" s="4" t="s">
        <v>1445</v>
      </c>
      <c r="B335" s="5" t="n">
        <v>-70</v>
      </c>
      <c r="C335" s="5" t="n">
        <v>-1</v>
      </c>
    </row>
    <row r="336" spans="1:4">
      <c r="A336" s="4" t="s">
        <v>1456</v>
      </c>
      <c r="C336" s="5" t="n">
        <v>-70</v>
      </c>
      <c r="D336" s="5" t="n">
        <v>-1</v>
      </c>
    </row>
    <row r="337" spans="1:4">
      <c r="A337" s="4" t="s">
        <v>1553</v>
      </c>
    </row>
    <row r="338" spans="1:4">
      <c r="A338" s="3" t="s">
        <v>1444</v>
      </c>
    </row>
    <row r="339" spans="1:4">
      <c r="A339" s="4" t="s">
        <v>1445</v>
      </c>
      <c r="B339" s="5" t="n">
        <v>922799</v>
      </c>
      <c r="C339" s="5" t="n">
        <v>929000</v>
      </c>
      <c r="D339" s="5" t="n">
        <v>523285</v>
      </c>
    </row>
    <row r="340" spans="1:4">
      <c r="A340" s="4" t="s">
        <v>1449</v>
      </c>
      <c r="B340" s="5" t="n">
        <v>591525</v>
      </c>
      <c r="C340" s="5" t="n">
        <v>796909</v>
      </c>
      <c r="D340" s="5" t="n">
        <v>766775</v>
      </c>
    </row>
    <row r="341" spans="1:4">
      <c r="A341" s="4" t="s">
        <v>1451</v>
      </c>
      <c r="B341" s="5" t="n">
        <v>-695301</v>
      </c>
      <c r="C341" s="5" t="n">
        <v>-883994</v>
      </c>
      <c r="D341" s="5" t="n">
        <v>-386198</v>
      </c>
    </row>
    <row r="342" spans="1:4">
      <c r="A342" s="4" t="s">
        <v>1452</v>
      </c>
      <c r="B342" s="5" t="n">
        <v>-108</v>
      </c>
      <c r="C342" s="5" t="n">
        <v>-578</v>
      </c>
      <c r="D342" s="5" t="n">
        <v>-4</v>
      </c>
    </row>
    <row r="343" spans="1:4">
      <c r="A343" s="4" t="s">
        <v>1453</v>
      </c>
      <c r="B343" s="5" t="n">
        <v>8344</v>
      </c>
      <c r="C343" s="5" t="n">
        <v>81462</v>
      </c>
      <c r="D343" s="5" t="n">
        <v>10192</v>
      </c>
    </row>
    <row r="344" spans="1:4">
      <c r="A344" s="4" t="s">
        <v>1454</v>
      </c>
      <c r="B344" s="5" t="n">
        <v>-173</v>
      </c>
    </row>
    <row r="345" spans="1:4">
      <c r="A345" s="4" t="s">
        <v>1456</v>
      </c>
      <c r="B345" s="5" t="n">
        <v>827086</v>
      </c>
      <c r="C345" s="5" t="n">
        <v>922799</v>
      </c>
      <c r="D345" s="5" t="n">
        <v>929000</v>
      </c>
    </row>
    <row r="346" spans="1:4">
      <c r="A346" s="4" t="s">
        <v>1457</v>
      </c>
      <c r="D346" s="5" t="n">
        <v>14950</v>
      </c>
    </row>
    <row r="347" spans="1:4">
      <c r="A347" s="4" t="s">
        <v>1554</v>
      </c>
    </row>
    <row r="348" spans="1:4">
      <c r="A348" s="3" t="s">
        <v>1444</v>
      </c>
    </row>
    <row r="349" spans="1:4">
      <c r="A349" s="4" t="s">
        <v>1445</v>
      </c>
      <c r="B349" s="5" t="n">
        <v>-38</v>
      </c>
    </row>
    <row r="350" spans="1:4">
      <c r="A350" s="4" t="s">
        <v>1449</v>
      </c>
      <c r="C350" s="5" t="n">
        <v>-38</v>
      </c>
    </row>
    <row r="351" spans="1:4">
      <c r="A351" s="4" t="s">
        <v>1454</v>
      </c>
      <c r="B351" s="5" t="n">
        <v>38</v>
      </c>
    </row>
    <row r="352" spans="1:4">
      <c r="A352" s="4" t="s">
        <v>1456</v>
      </c>
      <c r="B352" s="5" t="n">
        <v>0</v>
      </c>
      <c r="C352" s="5" t="n">
        <v>-38</v>
      </c>
    </row>
    <row r="353" spans="1:4">
      <c r="A353" s="4" t="s">
        <v>1555</v>
      </c>
    </row>
    <row r="354" spans="1:4">
      <c r="A354" s="3" t="s">
        <v>1444</v>
      </c>
    </row>
    <row r="355" spans="1:4">
      <c r="A355" s="4" t="s">
        <v>1445</v>
      </c>
      <c r="B355" s="5" t="n">
        <v>922799</v>
      </c>
      <c r="C355" s="5" t="n">
        <v>929000</v>
      </c>
    </row>
    <row r="356" spans="1:4">
      <c r="A356" s="4" t="s">
        <v>1456</v>
      </c>
      <c r="C356" s="5" t="n">
        <v>922799</v>
      </c>
      <c r="D356" s="5" t="n">
        <v>929000</v>
      </c>
    </row>
    <row r="357" spans="1:4">
      <c r="A357" s="4" t="s">
        <v>1556</v>
      </c>
    </row>
    <row r="358" spans="1:4">
      <c r="A358" s="3" t="s">
        <v>1444</v>
      </c>
    </row>
    <row r="359" spans="1:4">
      <c r="A359" s="4" t="s">
        <v>1445</v>
      </c>
      <c r="B359" s="5" t="n">
        <v>-38</v>
      </c>
    </row>
    <row r="360" spans="1:4">
      <c r="A360" s="4" t="s">
        <v>1456</v>
      </c>
      <c r="C360" s="5" t="n">
        <v>-38</v>
      </c>
    </row>
    <row r="361" spans="1:4">
      <c r="A361" s="4" t="s">
        <v>1557</v>
      </c>
    </row>
    <row r="362" spans="1:4">
      <c r="A362" s="3" t="s">
        <v>1444</v>
      </c>
    </row>
    <row r="363" spans="1:4">
      <c r="A363" s="4" t="s">
        <v>1445</v>
      </c>
      <c r="B363" s="5" t="n">
        <v>14088</v>
      </c>
      <c r="C363" s="5" t="n">
        <v>112167</v>
      </c>
      <c r="D363" s="5" t="n">
        <v>96423</v>
      </c>
    </row>
    <row r="364" spans="1:4">
      <c r="A364" s="4" t="s">
        <v>1449</v>
      </c>
      <c r="B364" s="5" t="n">
        <v>7378</v>
      </c>
      <c r="C364" s="5" t="n">
        <v>6317</v>
      </c>
      <c r="D364" s="5" t="n">
        <v>61536</v>
      </c>
    </row>
    <row r="365" spans="1:4">
      <c r="A365" s="4" t="s">
        <v>1451</v>
      </c>
      <c r="B365" s="5" t="n">
        <v>-8921</v>
      </c>
      <c r="C365" s="5" t="n">
        <v>-100233</v>
      </c>
      <c r="D365" s="5" t="n">
        <v>-48722</v>
      </c>
    </row>
    <row r="366" spans="1:4">
      <c r="A366" s="4" t="s">
        <v>1453</v>
      </c>
      <c r="B366" s="5" t="n">
        <v>-1</v>
      </c>
      <c r="C366" s="5" t="n">
        <v>-4163</v>
      </c>
      <c r="D366" s="5" t="n">
        <v>2930</v>
      </c>
    </row>
    <row r="367" spans="1:4">
      <c r="A367" s="4" t="s">
        <v>1456</v>
      </c>
      <c r="B367" s="5" t="n">
        <v>12544</v>
      </c>
      <c r="C367" s="5" t="n">
        <v>14088</v>
      </c>
      <c r="D367" s="5" t="n">
        <v>112167</v>
      </c>
    </row>
    <row r="368" spans="1:4">
      <c r="A368" s="4" t="s">
        <v>1558</v>
      </c>
    </row>
    <row r="369" spans="1:4">
      <c r="A369" s="3" t="s">
        <v>1444</v>
      </c>
    </row>
    <row r="370" spans="1:4">
      <c r="A370" s="4" t="s">
        <v>1445</v>
      </c>
      <c r="B370" s="5" t="n">
        <v>-83</v>
      </c>
      <c r="C370" s="5" t="n">
        <v>-83</v>
      </c>
      <c r="D370" s="5" t="n">
        <v>-83</v>
      </c>
    </row>
    <row r="371" spans="1:4">
      <c r="A371" s="4" t="s">
        <v>1449</v>
      </c>
      <c r="B371" s="5" t="n">
        <v>-27</v>
      </c>
    </row>
    <row r="372" spans="1:4">
      <c r="A372" s="4" t="s">
        <v>1456</v>
      </c>
      <c r="B372" s="5" t="n">
        <v>-110</v>
      </c>
      <c r="C372" s="5" t="n">
        <v>-83</v>
      </c>
      <c r="D372" s="5" t="n">
        <v>-83</v>
      </c>
    </row>
    <row r="373" spans="1:4">
      <c r="A373" s="4" t="s">
        <v>1559</v>
      </c>
    </row>
    <row r="374" spans="1:4">
      <c r="A374" s="3" t="s">
        <v>1444</v>
      </c>
    </row>
    <row r="375" spans="1:4">
      <c r="A375" s="4" t="s">
        <v>1445</v>
      </c>
      <c r="B375" s="5" t="n">
        <v>14088</v>
      </c>
      <c r="C375" s="5" t="n">
        <v>112167</v>
      </c>
    </row>
    <row r="376" spans="1:4">
      <c r="A376" s="4" t="s">
        <v>1456</v>
      </c>
      <c r="C376" s="5" t="n">
        <v>14088</v>
      </c>
      <c r="D376" s="5" t="n">
        <v>112167</v>
      </c>
    </row>
    <row r="377" spans="1:4">
      <c r="A377" s="4" t="s">
        <v>1560</v>
      </c>
    </row>
    <row r="378" spans="1:4">
      <c r="A378" s="3" t="s">
        <v>1444</v>
      </c>
    </row>
    <row r="379" spans="1:4">
      <c r="A379" s="4" t="s">
        <v>1445</v>
      </c>
      <c r="B379" s="5" t="n">
        <v>-83</v>
      </c>
      <c r="C379" s="5" t="n">
        <v>-83</v>
      </c>
    </row>
    <row r="380" spans="1:4">
      <c r="A380" s="4" t="s">
        <v>1456</v>
      </c>
      <c r="C380" s="5" t="n">
        <v>-83</v>
      </c>
      <c r="D380" s="5" t="n">
        <v>-83</v>
      </c>
    </row>
    <row r="381" spans="1:4">
      <c r="A381" s="4" t="s">
        <v>1561</v>
      </c>
    </row>
    <row r="382" spans="1:4">
      <c r="A382" s="3" t="s">
        <v>1444</v>
      </c>
    </row>
    <row r="383" spans="1:4">
      <c r="A383" s="4" t="s">
        <v>1445</v>
      </c>
      <c r="B383" s="5" t="n">
        <v>41</v>
      </c>
      <c r="C383" s="5" t="n">
        <v>786</v>
      </c>
      <c r="D383" s="5" t="n">
        <v>58</v>
      </c>
    </row>
    <row r="384" spans="1:4">
      <c r="A384" s="4" t="s">
        <v>1449</v>
      </c>
      <c r="B384" s="5" t="n">
        <v>9513</v>
      </c>
      <c r="C384" s="5" t="n">
        <v>699</v>
      </c>
      <c r="D384" s="5" t="n">
        <v>1182</v>
      </c>
    </row>
    <row r="385" spans="1:4">
      <c r="A385" s="4" t="s">
        <v>1451</v>
      </c>
      <c r="B385" s="5" t="n">
        <v>-9304</v>
      </c>
      <c r="C385" s="5" t="n">
        <v>-1446</v>
      </c>
      <c r="D385" s="5" t="n">
        <v>-450</v>
      </c>
    </row>
    <row r="386" spans="1:4">
      <c r="A386" s="4" t="s">
        <v>1453</v>
      </c>
      <c r="C386" s="5" t="n">
        <v>2</v>
      </c>
      <c r="D386" s="5" t="n">
        <v>-4</v>
      </c>
    </row>
    <row r="387" spans="1:4">
      <c r="A387" s="4" t="s">
        <v>1456</v>
      </c>
      <c r="B387" s="5" t="n">
        <v>250</v>
      </c>
      <c r="C387" s="5" t="n">
        <v>41</v>
      </c>
      <c r="D387" s="5" t="n">
        <v>786</v>
      </c>
    </row>
    <row r="388" spans="1:4">
      <c r="A388" s="4" t="s">
        <v>1562</v>
      </c>
    </row>
    <row r="389" spans="1:4">
      <c r="A389" s="3" t="s">
        <v>1444</v>
      </c>
    </row>
    <row r="390" spans="1:4">
      <c r="A390" s="4" t="s">
        <v>1445</v>
      </c>
      <c r="B390" s="6" t="s">
        <v>1563</v>
      </c>
      <c r="C390" s="5" t="n">
        <v>786</v>
      </c>
    </row>
    <row r="391" spans="1:4">
      <c r="A391" s="4" t="s">
        <v>1456</v>
      </c>
      <c r="C391" s="6" t="s">
        <v>1563</v>
      </c>
      <c r="D391" s="6" t="s">
        <v>1564</v>
      </c>
    </row>
    <row r="392" spans="1:4">
      <c r="A392" s="4" t="s">
        <v>1565</v>
      </c>
    </row>
    <row r="393" spans="1:4">
      <c r="A393" s="3" t="s">
        <v>1444</v>
      </c>
    </row>
    <row r="394" spans="1:4">
      <c r="A394" s="4" t="s">
        <v>1471</v>
      </c>
      <c r="B394" s="4" t="s">
        <v>987</v>
      </c>
      <c r="C394" s="4" t="s">
        <v>987</v>
      </c>
      <c r="D394" s="4" t="s">
        <v>987</v>
      </c>
    </row>
    <row r="395" spans="1:4">
      <c r="A395" s="4" t="s">
        <v>1445</v>
      </c>
      <c r="B395" s="6" t="s">
        <v>1566</v>
      </c>
      <c r="C395" s="6" t="s">
        <v>1567</v>
      </c>
      <c r="D395" s="6" t="s">
        <v>1568</v>
      </c>
    </row>
    <row r="396" spans="1:4">
      <c r="A396" s="4" t="s">
        <v>1449</v>
      </c>
      <c r="B396" s="5" t="n">
        <v>21771</v>
      </c>
      <c r="C396" s="5" t="n">
        <v>34921</v>
      </c>
      <c r="D396" s="5" t="n">
        <v>42638</v>
      </c>
    </row>
    <row r="397" spans="1:4">
      <c r="A397" s="4" t="s">
        <v>1451</v>
      </c>
      <c r="B397" s="5" t="n">
        <v>872</v>
      </c>
      <c r="C397" s="5" t="n">
        <v>7942</v>
      </c>
      <c r="D397" s="5" t="n">
        <v>3095</v>
      </c>
    </row>
    <row r="398" spans="1:4">
      <c r="A398" s="4" t="s">
        <v>1452</v>
      </c>
      <c r="B398" s="5" t="n">
        <v>-5249</v>
      </c>
      <c r="C398" s="5" t="n">
        <v>-1953</v>
      </c>
      <c r="D398" s="5" t="n">
        <v>-1081</v>
      </c>
    </row>
    <row r="399" spans="1:4">
      <c r="A399" s="4" t="s">
        <v>1453</v>
      </c>
      <c r="B399" s="5" t="n">
        <v>352</v>
      </c>
      <c r="C399" s="5" t="n">
        <v>1161</v>
      </c>
      <c r="D399" s="5" t="n">
        <v>170</v>
      </c>
    </row>
    <row r="400" spans="1:4">
      <c r="A400" s="4" t="s">
        <v>1455</v>
      </c>
      <c r="C400" s="5" t="n">
        <v>6</v>
      </c>
    </row>
    <row r="401" spans="1:4">
      <c r="A401" s="4" t="s">
        <v>1456</v>
      </c>
      <c r="B401" s="5" t="n">
        <v>412809</v>
      </c>
      <c r="C401" s="5" t="n">
        <v>395063</v>
      </c>
      <c r="D401" s="5" t="n">
        <v>352986</v>
      </c>
    </row>
    <row r="402" spans="1:4">
      <c r="A402" s="4" t="s">
        <v>1457</v>
      </c>
      <c r="D402" s="5" t="n">
        <v>19495</v>
      </c>
    </row>
    <row r="403" spans="1:4">
      <c r="A403" s="4" t="s">
        <v>1569</v>
      </c>
    </row>
    <row r="404" spans="1:4">
      <c r="A404" s="3" t="s">
        <v>1444</v>
      </c>
    </row>
    <row r="405" spans="1:4">
      <c r="A405" s="4" t="s">
        <v>1445</v>
      </c>
      <c r="B405" s="5" t="n">
        <v>-288083</v>
      </c>
      <c r="C405" s="5" t="n">
        <v>-260859</v>
      </c>
      <c r="D405" s="5" t="n">
        <v>-220421</v>
      </c>
    </row>
    <row r="406" spans="1:4">
      <c r="A406" s="4" t="s">
        <v>1450</v>
      </c>
      <c r="B406" s="5" t="n">
        <v>-34782</v>
      </c>
      <c r="C406" s="5" t="n">
        <v>-30659</v>
      </c>
      <c r="D406" s="5" t="n">
        <v>-24481</v>
      </c>
    </row>
    <row r="407" spans="1:4">
      <c r="A407" s="4" t="s">
        <v>1451</v>
      </c>
      <c r="B407" s="5" t="n">
        <v>50</v>
      </c>
      <c r="C407" s="5" t="n">
        <v>2702</v>
      </c>
      <c r="D407" s="5" t="n">
        <v>148</v>
      </c>
    </row>
    <row r="408" spans="1:4">
      <c r="A408" s="4" t="s">
        <v>1452</v>
      </c>
      <c r="B408" s="5" t="n">
        <v>5061</v>
      </c>
      <c r="C408" s="5" t="n">
        <v>1819</v>
      </c>
      <c r="D408" s="5" t="n">
        <v>991</v>
      </c>
    </row>
    <row r="409" spans="1:4">
      <c r="A409" s="4" t="s">
        <v>1453</v>
      </c>
      <c r="B409" s="5" t="n">
        <v>-309</v>
      </c>
      <c r="C409" s="5" t="n">
        <v>-1080</v>
      </c>
      <c r="D409" s="5" t="n">
        <v>-121</v>
      </c>
    </row>
    <row r="410" spans="1:4">
      <c r="A410" s="4" t="s">
        <v>1455</v>
      </c>
      <c r="C410" s="5" t="n">
        <v>-6</v>
      </c>
    </row>
    <row r="411" spans="1:4">
      <c r="A411" s="4" t="s">
        <v>1456</v>
      </c>
      <c r="B411" s="5" t="n">
        <v>-318063</v>
      </c>
      <c r="C411" s="5" t="n">
        <v>-288083</v>
      </c>
      <c r="D411" s="5" t="n">
        <v>-260859</v>
      </c>
    </row>
    <row r="412" spans="1:4">
      <c r="A412" s="4" t="s">
        <v>1457</v>
      </c>
      <c r="D412" s="5" t="n">
        <v>-16975</v>
      </c>
    </row>
    <row r="413" spans="1:4">
      <c r="A413" s="4" t="s">
        <v>1570</v>
      </c>
    </row>
    <row r="414" spans="1:4">
      <c r="A414" s="3" t="s">
        <v>1444</v>
      </c>
    </row>
    <row r="415" spans="1:4">
      <c r="A415" s="4" t="s">
        <v>1445</v>
      </c>
      <c r="B415" s="5" t="n">
        <v>395063</v>
      </c>
      <c r="C415" s="5" t="n">
        <v>352986</v>
      </c>
    </row>
    <row r="416" spans="1:4">
      <c r="A416" s="4" t="s">
        <v>1456</v>
      </c>
      <c r="C416" s="5" t="n">
        <v>395063</v>
      </c>
      <c r="D416" s="5" t="n">
        <v>352986</v>
      </c>
    </row>
    <row r="417" spans="1:4">
      <c r="A417" s="4" t="s">
        <v>1571</v>
      </c>
    </row>
    <row r="418" spans="1:4">
      <c r="A418" s="3" t="s">
        <v>1444</v>
      </c>
    </row>
    <row r="419" spans="1:4">
      <c r="A419" s="4" t="s">
        <v>1445</v>
      </c>
      <c r="B419" s="6" t="s">
        <v>1572</v>
      </c>
      <c r="C419" s="5" t="n">
        <v>-260859</v>
      </c>
    </row>
    <row r="420" spans="1:4">
      <c r="A420" s="4" t="s">
        <v>1456</v>
      </c>
      <c r="C420" s="6" t="s">
        <v>1572</v>
      </c>
      <c r="D420" s="6" t="s">
        <v>157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v>
      </c>
      <c r="B1" s="2" t="s">
        <v>1</v>
      </c>
    </row>
    <row r="2" spans="1:2">
      <c r="B2" s="2" t="s">
        <v>46</v>
      </c>
    </row>
    <row r="3" spans="1:2">
      <c r="A3" s="3" t="s">
        <v>311</v>
      </c>
    </row>
    <row r="4" spans="1:2">
      <c r="A4" s="4" t="s">
        <v>55</v>
      </c>
      <c r="B4" s="4" t="s">
        <v>3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4</v>
      </c>
      <c r="B1" s="2" t="s">
        <v>1</v>
      </c>
    </row>
    <row r="2" spans="1:4">
      <c r="B2" s="2" t="s">
        <v>46</v>
      </c>
      <c r="C2" s="2" t="s">
        <v>47</v>
      </c>
      <c r="D2" s="2" t="s">
        <v>117</v>
      </c>
    </row>
    <row r="3" spans="1:4">
      <c r="A3" s="3" t="s">
        <v>201</v>
      </c>
    </row>
    <row r="4" spans="1:4">
      <c r="A4" s="4" t="s">
        <v>1575</v>
      </c>
      <c r="B4" s="6" t="s">
        <v>1576</v>
      </c>
      <c r="C4" s="6" t="s">
        <v>1577</v>
      </c>
      <c r="D4" s="6" t="s">
        <v>1578</v>
      </c>
    </row>
    <row r="5" spans="1:4">
      <c r="A5" s="4" t="s">
        <v>1579</v>
      </c>
    </row>
    <row r="6" spans="1:4">
      <c r="A6" s="3" t="s">
        <v>201</v>
      </c>
    </row>
    <row r="7" spans="1:4">
      <c r="A7" s="4" t="s">
        <v>1575</v>
      </c>
      <c r="B7" s="5" t="n">
        <v>405966</v>
      </c>
      <c r="C7" s="5" t="n">
        <v>406002</v>
      </c>
      <c r="D7" s="5" t="n">
        <v>364826</v>
      </c>
    </row>
    <row r="8" spans="1:4">
      <c r="A8" s="4" t="s">
        <v>1580</v>
      </c>
    </row>
    <row r="9" spans="1:4">
      <c r="A9" s="3" t="s">
        <v>201</v>
      </c>
    </row>
    <row r="10" spans="1:4">
      <c r="A10" s="4" t="s">
        <v>1575</v>
      </c>
      <c r="B10" s="5" t="n">
        <v>285671</v>
      </c>
      <c r="C10" s="5" t="n">
        <v>279023</v>
      </c>
      <c r="D10" s="5" t="n">
        <v>248112</v>
      </c>
    </row>
    <row r="11" spans="1:4">
      <c r="A11" s="4" t="s">
        <v>1581</v>
      </c>
    </row>
    <row r="12" spans="1:4">
      <c r="A12" s="3" t="s">
        <v>201</v>
      </c>
    </row>
    <row r="13" spans="1:4">
      <c r="A13" s="4" t="s">
        <v>1575</v>
      </c>
      <c r="B13" s="6" t="s">
        <v>1582</v>
      </c>
      <c r="C13" s="6" t="s">
        <v>1583</v>
      </c>
      <c r="D13" s="6" t="s">
        <v>158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23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2"/>
    <col customWidth="1" max="6" min="6" width="21"/>
  </cols>
  <sheetData>
    <row r="1" spans="1:6">
      <c r="A1" s="1" t="s">
        <v>1585</v>
      </c>
      <c r="B1" s="2" t="s">
        <v>1</v>
      </c>
    </row>
    <row r="2" spans="1:6">
      <c r="B2" s="2" t="s">
        <v>968</v>
      </c>
      <c r="C2" s="2" t="s">
        <v>1586</v>
      </c>
      <c r="D2" s="2" t="s">
        <v>1587</v>
      </c>
      <c r="E2" s="2" t="s">
        <v>1588</v>
      </c>
      <c r="F2" s="2" t="s">
        <v>1589</v>
      </c>
    </row>
    <row r="3" spans="1:6">
      <c r="A3" s="3" t="s">
        <v>1590</v>
      </c>
    </row>
    <row r="4" spans="1:6">
      <c r="A4" s="4" t="s">
        <v>1591</v>
      </c>
      <c r="B4" s="6" t="s">
        <v>1592</v>
      </c>
      <c r="C4" s="6" t="s">
        <v>1593</v>
      </c>
      <c r="E4" s="6" t="s">
        <v>1594</v>
      </c>
    </row>
    <row r="5" spans="1:6">
      <c r="A5" s="4" t="s">
        <v>1595</v>
      </c>
      <c r="B5" s="5" t="n">
        <v>-441748</v>
      </c>
      <c r="C5" s="5" t="n">
        <v>237593</v>
      </c>
      <c r="E5" s="5" t="n">
        <v>221960</v>
      </c>
    </row>
    <row r="6" spans="1:6">
      <c r="A6" s="4" t="s">
        <v>1596</v>
      </c>
      <c r="B6" s="5" t="n">
        <v>-120492</v>
      </c>
      <c r="C6" s="5" t="n">
        <v>-99334</v>
      </c>
      <c r="E6" s="5" t="n">
        <v>-71223</v>
      </c>
    </row>
    <row r="7" spans="1:6">
      <c r="A7" s="4" t="s">
        <v>1597</v>
      </c>
      <c r="B7" s="5" t="n">
        <v>-6442</v>
      </c>
      <c r="C7" s="5" t="n">
        <v>-1424</v>
      </c>
      <c r="E7" s="5" t="n">
        <v>2382</v>
      </c>
    </row>
    <row r="8" spans="1:6">
      <c r="A8" s="4" t="s">
        <v>1598</v>
      </c>
      <c r="B8" s="5" t="n">
        <v>-920</v>
      </c>
      <c r="C8" s="5" t="n">
        <v>-15487</v>
      </c>
      <c r="E8" s="5" t="n">
        <v>-3</v>
      </c>
    </row>
    <row r="9" spans="1:6">
      <c r="A9" s="4" t="s">
        <v>1599</v>
      </c>
      <c r="B9" s="5" t="n">
        <v>2788</v>
      </c>
      <c r="C9" s="5" t="n">
        <v>9168</v>
      </c>
      <c r="E9" s="5" t="n">
        <v>2253</v>
      </c>
    </row>
    <row r="10" spans="1:6">
      <c r="A10" s="4" t="s">
        <v>1600</v>
      </c>
      <c r="E10" s="5" t="n">
        <v>191037</v>
      </c>
    </row>
    <row r="11" spans="1:6">
      <c r="A11" s="4" t="s">
        <v>1601</v>
      </c>
      <c r="B11" s="5" t="n">
        <v>-20</v>
      </c>
      <c r="C11" s="5" t="n">
        <v>264</v>
      </c>
      <c r="E11" s="5" t="n">
        <v>537</v>
      </c>
    </row>
    <row r="12" spans="1:6">
      <c r="A12" s="4" t="s">
        <v>1602</v>
      </c>
      <c r="C12" s="5" t="n">
        <v>797</v>
      </c>
    </row>
    <row r="13" spans="1:6">
      <c r="A13" s="4" t="s">
        <v>1603</v>
      </c>
      <c r="B13" s="5" t="n">
        <v>1762593</v>
      </c>
      <c r="C13" s="5" t="n">
        <v>2369355</v>
      </c>
      <c r="E13" s="5" t="n">
        <v>2238042</v>
      </c>
    </row>
    <row r="14" spans="1:6">
      <c r="A14" s="4" t="s">
        <v>1170</v>
      </c>
    </row>
    <row r="15" spans="1:6">
      <c r="A15" s="3" t="s">
        <v>1590</v>
      </c>
    </row>
    <row r="16" spans="1:6">
      <c r="A16" s="4" t="s">
        <v>1591</v>
      </c>
      <c r="B16" s="5" t="n">
        <v>2369355</v>
      </c>
      <c r="C16" s="5" t="n">
        <v>2238042</v>
      </c>
    </row>
    <row r="17" spans="1:6">
      <c r="A17" s="4" t="s">
        <v>1603</v>
      </c>
      <c r="C17" s="5" t="n">
        <v>2369355</v>
      </c>
      <c r="E17" s="5" t="n">
        <v>2238042</v>
      </c>
    </row>
    <row r="18" spans="1:6">
      <c r="A18" s="4" t="s">
        <v>1604</v>
      </c>
    </row>
    <row r="19" spans="1:6">
      <c r="A19" s="3" t="s">
        <v>1590</v>
      </c>
    </row>
    <row r="20" spans="1:6">
      <c r="A20" s="4" t="s">
        <v>1605</v>
      </c>
      <c r="B20" s="5" t="n">
        <v>-39928</v>
      </c>
    </row>
    <row r="21" spans="1:6">
      <c r="A21" s="4" t="s">
        <v>1606</v>
      </c>
    </row>
    <row r="22" spans="1:6">
      <c r="A22" s="3" t="s">
        <v>1590</v>
      </c>
    </row>
    <row r="23" spans="1:6">
      <c r="A23" s="4" t="s">
        <v>1591</v>
      </c>
      <c r="B23" s="5" t="n">
        <v>3105856</v>
      </c>
      <c r="C23" s="5" t="n">
        <v>2876574</v>
      </c>
      <c r="E23" s="5" t="n">
        <v>2449697</v>
      </c>
    </row>
    <row r="24" spans="1:6">
      <c r="A24" s="4" t="s">
        <v>1595</v>
      </c>
      <c r="B24" s="5" t="n">
        <v>151997</v>
      </c>
      <c r="C24" s="5" t="n">
        <v>237593</v>
      </c>
      <c r="E24" s="5" t="n">
        <v>221960</v>
      </c>
    </row>
    <row r="25" spans="1:6">
      <c r="A25" s="4" t="s">
        <v>1597</v>
      </c>
      <c r="B25" s="5" t="n">
        <v>-10098</v>
      </c>
      <c r="C25" s="5" t="n">
        <v>-1608</v>
      </c>
      <c r="E25" s="5" t="n">
        <v>2379</v>
      </c>
    </row>
    <row r="26" spans="1:6">
      <c r="A26" s="4" t="s">
        <v>1598</v>
      </c>
      <c r="B26" s="5" t="n">
        <v>-3187</v>
      </c>
      <c r="C26" s="5" t="n">
        <v>-17555</v>
      </c>
      <c r="E26" s="5" t="n">
        <v>-3151</v>
      </c>
    </row>
    <row r="27" spans="1:6">
      <c r="A27" s="4" t="s">
        <v>1599</v>
      </c>
      <c r="B27" s="5" t="n">
        <v>3790</v>
      </c>
      <c r="C27" s="5" t="n">
        <v>10006</v>
      </c>
      <c r="E27" s="5" t="n">
        <v>3960</v>
      </c>
    </row>
    <row r="28" spans="1:6">
      <c r="A28" s="4" t="s">
        <v>1600</v>
      </c>
      <c r="E28" s="5" t="n">
        <v>201729</v>
      </c>
    </row>
    <row r="29" spans="1:6">
      <c r="A29" s="4" t="s">
        <v>1601</v>
      </c>
      <c r="B29" s="5" t="n">
        <v>-281</v>
      </c>
    </row>
    <row r="30" spans="1:6">
      <c r="A30" s="4" t="s">
        <v>1602</v>
      </c>
      <c r="C30" s="5" t="n">
        <v>846</v>
      </c>
    </row>
    <row r="31" spans="1:6">
      <c r="A31" s="4" t="s">
        <v>1603</v>
      </c>
      <c r="B31" s="5" t="n">
        <v>3191963</v>
      </c>
      <c r="C31" s="5" t="n">
        <v>3105856</v>
      </c>
      <c r="E31" s="5" t="n">
        <v>2876574</v>
      </c>
    </row>
    <row r="32" spans="1:6">
      <c r="A32" s="4" t="s">
        <v>1607</v>
      </c>
    </row>
    <row r="33" spans="1:6">
      <c r="A33" s="3" t="s">
        <v>1590</v>
      </c>
    </row>
    <row r="34" spans="1:6">
      <c r="A34" s="4" t="s">
        <v>1591</v>
      </c>
      <c r="B34" s="5" t="n">
        <v>1525088</v>
      </c>
      <c r="C34" s="5" t="n">
        <v>1524291</v>
      </c>
    </row>
    <row r="35" spans="1:6">
      <c r="A35" s="4" t="s">
        <v>1598</v>
      </c>
      <c r="E35" s="5" t="n">
        <v>0</v>
      </c>
    </row>
    <row r="36" spans="1:6">
      <c r="A36" s="4" t="s">
        <v>1600</v>
      </c>
      <c r="E36" s="5" t="n">
        <v>69807</v>
      </c>
    </row>
    <row r="37" spans="1:6">
      <c r="A37" s="4" t="s">
        <v>1602</v>
      </c>
      <c r="C37" s="5" t="n">
        <v>797</v>
      </c>
    </row>
    <row r="38" spans="1:6">
      <c r="A38" s="4" t="s">
        <v>1603</v>
      </c>
      <c r="B38" s="6" t="s">
        <v>1608</v>
      </c>
      <c r="C38" s="6" t="s">
        <v>1608</v>
      </c>
      <c r="E38" s="6" t="s">
        <v>1609</v>
      </c>
    </row>
    <row r="39" spans="1:6">
      <c r="A39" s="4" t="s">
        <v>1610</v>
      </c>
    </row>
    <row r="40" spans="1:6">
      <c r="A40" s="3" t="s">
        <v>1590</v>
      </c>
    </row>
    <row r="41" spans="1:6">
      <c r="A41" s="4" t="s">
        <v>1611</v>
      </c>
      <c r="B41" s="4" t="s">
        <v>1037</v>
      </c>
      <c r="C41" s="4" t="s">
        <v>987</v>
      </c>
      <c r="D41" s="4" t="s">
        <v>987</v>
      </c>
      <c r="E41" s="4" t="s">
        <v>987</v>
      </c>
      <c r="F41" s="4" t="s">
        <v>987</v>
      </c>
    </row>
    <row r="42" spans="1:6">
      <c r="A42" s="4" t="s">
        <v>1591</v>
      </c>
      <c r="B42" s="6" t="s">
        <v>1612</v>
      </c>
      <c r="C42" s="6" t="s">
        <v>1613</v>
      </c>
    </row>
    <row r="43" spans="1:6">
      <c r="A43" s="4" t="s">
        <v>1595</v>
      </c>
      <c r="B43" s="5" t="n">
        <v>145004</v>
      </c>
      <c r="C43" s="5" t="n">
        <v>223964</v>
      </c>
      <c r="E43" s="6" t="s">
        <v>1614</v>
      </c>
    </row>
    <row r="44" spans="1:6">
      <c r="A44" s="4" t="s">
        <v>1597</v>
      </c>
      <c r="B44" s="5" t="n">
        <v>2553</v>
      </c>
      <c r="C44" s="5" t="n">
        <v>-1258</v>
      </c>
      <c r="E44" s="5" t="n">
        <v>2447</v>
      </c>
    </row>
    <row r="45" spans="1:6">
      <c r="A45" s="4" t="s">
        <v>1598</v>
      </c>
      <c r="B45" s="5" t="n">
        <v>-784</v>
      </c>
      <c r="C45" s="5" t="n">
        <v>-15401</v>
      </c>
      <c r="E45" s="5" t="n">
        <v>-1193</v>
      </c>
    </row>
    <row r="46" spans="1:6">
      <c r="A46" s="4" t="s">
        <v>1599</v>
      </c>
      <c r="B46" s="5" t="n">
        <v>1551</v>
      </c>
      <c r="C46" s="5" t="n">
        <v>2053</v>
      </c>
      <c r="E46" s="5" t="n">
        <v>2431</v>
      </c>
    </row>
    <row r="47" spans="1:6">
      <c r="A47" s="4" t="s">
        <v>1602</v>
      </c>
      <c r="C47" s="5" t="n">
        <v>49</v>
      </c>
    </row>
    <row r="48" spans="1:6">
      <c r="A48" s="4" t="s">
        <v>1603</v>
      </c>
      <c r="B48" s="6" t="s">
        <v>1615</v>
      </c>
      <c r="C48" s="6" t="s">
        <v>1612</v>
      </c>
      <c r="E48" s="6" t="s">
        <v>1613</v>
      </c>
    </row>
    <row r="49" spans="1:6">
      <c r="A49" s="4" t="s">
        <v>1616</v>
      </c>
    </row>
    <row r="50" spans="1:6">
      <c r="A50" s="3" t="s">
        <v>1590</v>
      </c>
    </row>
    <row r="51" spans="1:6">
      <c r="A51" s="4" t="s">
        <v>1611</v>
      </c>
      <c r="B51" s="4" t="s">
        <v>987</v>
      </c>
      <c r="C51" s="4" t="s">
        <v>987</v>
      </c>
      <c r="D51" s="4" t="s">
        <v>987</v>
      </c>
      <c r="E51" s="4" t="s">
        <v>987</v>
      </c>
      <c r="F51" s="4" t="s">
        <v>987</v>
      </c>
    </row>
    <row r="52" spans="1:6">
      <c r="A52" s="4" t="s">
        <v>1591</v>
      </c>
      <c r="B52" s="6" t="s">
        <v>1617</v>
      </c>
      <c r="C52" s="6" t="s">
        <v>1617</v>
      </c>
    </row>
    <row r="53" spans="1:6">
      <c r="A53" s="4" t="s">
        <v>1601</v>
      </c>
      <c r="B53" s="5" t="n">
        <v>-281</v>
      </c>
    </row>
    <row r="54" spans="1:6">
      <c r="A54" s="4" t="s">
        <v>1603</v>
      </c>
      <c r="B54" s="6" t="s">
        <v>1617</v>
      </c>
      <c r="C54" s="6" t="s">
        <v>1617</v>
      </c>
      <c r="E54" s="6" t="s">
        <v>1617</v>
      </c>
    </row>
    <row r="55" spans="1:6">
      <c r="A55" s="4" t="s">
        <v>1618</v>
      </c>
    </row>
    <row r="56" spans="1:6">
      <c r="A56" s="3" t="s">
        <v>1590</v>
      </c>
    </row>
    <row r="57" spans="1:6">
      <c r="A57" s="4" t="s">
        <v>1611</v>
      </c>
      <c r="B57" s="4" t="s">
        <v>1498</v>
      </c>
      <c r="C57" s="4" t="s">
        <v>1498</v>
      </c>
      <c r="D57" s="4" t="s">
        <v>1498</v>
      </c>
      <c r="E57" s="4" t="s">
        <v>1498</v>
      </c>
      <c r="F57" s="4" t="s">
        <v>1498</v>
      </c>
    </row>
    <row r="58" spans="1:6">
      <c r="A58" s="4" t="s">
        <v>1591</v>
      </c>
      <c r="B58" s="6" t="s">
        <v>1619</v>
      </c>
      <c r="C58" s="6" t="s">
        <v>1620</v>
      </c>
    </row>
    <row r="59" spans="1:6">
      <c r="A59" s="4" t="s">
        <v>1595</v>
      </c>
      <c r="B59" s="5" t="n">
        <v>3820</v>
      </c>
      <c r="C59" s="5" t="n">
        <v>11117</v>
      </c>
      <c r="E59" s="6" t="s">
        <v>1621</v>
      </c>
    </row>
    <row r="60" spans="1:6">
      <c r="A60" s="4" t="s">
        <v>1597</v>
      </c>
      <c r="B60" s="5" t="n">
        <v>-1401</v>
      </c>
      <c r="C60" s="5" t="n">
        <v>0</v>
      </c>
      <c r="E60" s="5" t="n">
        <v>-68</v>
      </c>
    </row>
    <row r="61" spans="1:6">
      <c r="A61" s="4" t="s">
        <v>1598</v>
      </c>
      <c r="B61" s="5" t="n">
        <v>-2403</v>
      </c>
      <c r="C61" s="5" t="n">
        <v>-2154</v>
      </c>
      <c r="E61" s="5" t="n">
        <v>-1958</v>
      </c>
    </row>
    <row r="62" spans="1:6">
      <c r="A62" s="4" t="s">
        <v>1603</v>
      </c>
      <c r="B62" s="6" t="s">
        <v>1622</v>
      </c>
      <c r="C62" s="6" t="s">
        <v>1619</v>
      </c>
      <c r="E62" s="6" t="s">
        <v>1620</v>
      </c>
    </row>
    <row r="63" spans="1:6">
      <c r="A63" s="4" t="s">
        <v>1623</v>
      </c>
    </row>
    <row r="64" spans="1:6">
      <c r="A64" s="3" t="s">
        <v>1590</v>
      </c>
    </row>
    <row r="65" spans="1:6">
      <c r="A65" s="4" t="s">
        <v>1611</v>
      </c>
      <c r="B65" s="4" t="s">
        <v>1040</v>
      </c>
      <c r="C65" s="4" t="s">
        <v>1499</v>
      </c>
      <c r="D65" s="4" t="s">
        <v>1499</v>
      </c>
      <c r="E65" s="4" t="s">
        <v>1040</v>
      </c>
      <c r="F65" s="4" t="s">
        <v>1040</v>
      </c>
    </row>
    <row r="66" spans="1:6">
      <c r="A66" s="4" t="s">
        <v>1591</v>
      </c>
      <c r="B66" s="6" t="s">
        <v>1624</v>
      </c>
      <c r="C66" s="6" t="s">
        <v>1625</v>
      </c>
    </row>
    <row r="67" spans="1:6">
      <c r="A67" s="4" t="s">
        <v>1595</v>
      </c>
      <c r="B67" s="5" t="n">
        <v>1505</v>
      </c>
      <c r="C67" s="5" t="n">
        <v>690</v>
      </c>
      <c r="E67" s="6" t="s">
        <v>245</v>
      </c>
    </row>
    <row r="68" spans="1:6">
      <c r="A68" s="4" t="s">
        <v>1597</v>
      </c>
      <c r="B68" s="5" t="n">
        <v>-10895</v>
      </c>
      <c r="C68" s="5" t="n">
        <v>-350</v>
      </c>
      <c r="E68" s="5" t="n">
        <v>0</v>
      </c>
    </row>
    <row r="69" spans="1:6">
      <c r="A69" s="4" t="s">
        <v>1599</v>
      </c>
      <c r="B69" s="5" t="n">
        <v>0</v>
      </c>
      <c r="C69" s="5" t="n">
        <v>-20</v>
      </c>
    </row>
    <row r="70" spans="1:6">
      <c r="A70" s="4" t="s">
        <v>1600</v>
      </c>
      <c r="E70" s="5" t="n">
        <v>17130</v>
      </c>
    </row>
    <row r="71" spans="1:6">
      <c r="A71" s="4" t="s">
        <v>1603</v>
      </c>
      <c r="B71" s="5" t="n">
        <v>133599</v>
      </c>
      <c r="C71" s="5" t="n">
        <v>142989</v>
      </c>
      <c r="E71" s="5" t="n">
        <v>142669</v>
      </c>
    </row>
    <row r="72" spans="1:6">
      <c r="A72" s="4" t="s">
        <v>1626</v>
      </c>
    </row>
    <row r="73" spans="1:6">
      <c r="A73" s="3" t="s">
        <v>1590</v>
      </c>
    </row>
    <row r="74" spans="1:6">
      <c r="A74" s="4" t="s">
        <v>1591</v>
      </c>
      <c r="B74" s="5" t="n">
        <v>120571</v>
      </c>
      <c r="C74" s="5" t="n">
        <v>113543</v>
      </c>
    </row>
    <row r="75" spans="1:6">
      <c r="A75" s="4" t="s">
        <v>1599</v>
      </c>
      <c r="B75" s="5" t="n">
        <v>1933</v>
      </c>
      <c r="C75" s="5" t="n">
        <v>7028</v>
      </c>
      <c r="E75" s="5" t="n">
        <v>607</v>
      </c>
    </row>
    <row r="76" spans="1:6">
      <c r="A76" s="4" t="s">
        <v>1603</v>
      </c>
      <c r="B76" s="6" t="s">
        <v>1627</v>
      </c>
      <c r="C76" s="6" t="s">
        <v>1628</v>
      </c>
      <c r="E76" s="6" t="s">
        <v>1629</v>
      </c>
    </row>
    <row r="77" spans="1:6">
      <c r="A77" s="4" t="s">
        <v>1630</v>
      </c>
    </row>
    <row r="78" spans="1:6">
      <c r="A78" s="3" t="s">
        <v>1590</v>
      </c>
    </row>
    <row r="79" spans="1:6">
      <c r="A79" s="4" t="s">
        <v>1611</v>
      </c>
      <c r="B79" s="4" t="s">
        <v>1631</v>
      </c>
      <c r="C79" s="4" t="s">
        <v>1632</v>
      </c>
      <c r="D79" s="4" t="s">
        <v>1632</v>
      </c>
      <c r="E79" s="4" t="s">
        <v>1632</v>
      </c>
      <c r="F79" s="4" t="s">
        <v>1632</v>
      </c>
    </row>
    <row r="80" spans="1:6">
      <c r="A80" s="4" t="s">
        <v>1591</v>
      </c>
      <c r="B80" s="6" t="s">
        <v>1633</v>
      </c>
      <c r="C80" s="6" t="s">
        <v>1633</v>
      </c>
      <c r="D80" s="7" t="n">
        <v>114792</v>
      </c>
    </row>
    <row r="81" spans="1:6">
      <c r="A81" s="4" t="s">
        <v>1600</v>
      </c>
      <c r="E81" s="6" t="s">
        <v>1633</v>
      </c>
    </row>
    <row r="82" spans="1:6">
      <c r="A82" s="4" t="s">
        <v>1603</v>
      </c>
      <c r="B82" s="6" t="s">
        <v>1633</v>
      </c>
      <c r="C82" s="6" t="s">
        <v>1633</v>
      </c>
      <c r="E82" s="6" t="s">
        <v>1633</v>
      </c>
      <c r="F82" s="7" t="n">
        <v>114792</v>
      </c>
    </row>
    <row r="83" spans="1:6">
      <c r="A83" s="4" t="s">
        <v>1634</v>
      </c>
    </row>
    <row r="84" spans="1:6">
      <c r="A84" s="3" t="s">
        <v>1590</v>
      </c>
    </row>
    <row r="85" spans="1:6">
      <c r="A85" s="4" t="s">
        <v>1611</v>
      </c>
      <c r="B85" s="4" t="s">
        <v>1498</v>
      </c>
      <c r="C85" s="4" t="s">
        <v>1498</v>
      </c>
      <c r="D85" s="4" t="s">
        <v>1498</v>
      </c>
      <c r="E85" s="4" t="s">
        <v>1498</v>
      </c>
      <c r="F85" s="4" t="s">
        <v>1498</v>
      </c>
    </row>
    <row r="86" spans="1:6">
      <c r="A86" s="4" t="s">
        <v>1591</v>
      </c>
      <c r="B86" s="6" t="s">
        <v>1635</v>
      </c>
      <c r="C86" s="6" t="s">
        <v>1636</v>
      </c>
    </row>
    <row r="87" spans="1:6">
      <c r="A87" s="4" t="s">
        <v>1595</v>
      </c>
      <c r="B87" s="5" t="n">
        <v>1668</v>
      </c>
      <c r="C87" s="5" t="n">
        <v>1822</v>
      </c>
      <c r="E87" s="6" t="s">
        <v>1637</v>
      </c>
    </row>
    <row r="88" spans="1:6">
      <c r="A88" s="4" t="s">
        <v>1597</v>
      </c>
      <c r="B88" s="5" t="n">
        <v>-355</v>
      </c>
      <c r="E88" s="5" t="n">
        <v>0</v>
      </c>
    </row>
    <row r="89" spans="1:6">
      <c r="A89" s="4" t="s">
        <v>1598</v>
      </c>
      <c r="E89" s="5" t="n">
        <v>0</v>
      </c>
    </row>
    <row r="90" spans="1:6">
      <c r="A90" s="4" t="s">
        <v>1599</v>
      </c>
      <c r="B90" s="5" t="n">
        <v>306</v>
      </c>
      <c r="C90" s="5" t="n">
        <v>945</v>
      </c>
      <c r="E90" s="5" t="n">
        <v>922</v>
      </c>
    </row>
    <row r="91" spans="1:6">
      <c r="A91" s="4" t="s">
        <v>1603</v>
      </c>
      <c r="B91" s="5" t="n">
        <v>44900</v>
      </c>
      <c r="C91" s="5" t="n">
        <v>43281</v>
      </c>
      <c r="E91" s="5" t="n">
        <v>40514</v>
      </c>
    </row>
    <row r="92" spans="1:6">
      <c r="A92" s="4" t="s">
        <v>1638</v>
      </c>
    </row>
    <row r="93" spans="1:6">
      <c r="A93" s="3" t="s">
        <v>1590</v>
      </c>
    </row>
    <row r="94" spans="1:6">
      <c r="A94" s="4" t="s">
        <v>1591</v>
      </c>
      <c r="B94" s="5" t="n">
        <v>3105856</v>
      </c>
      <c r="C94" s="5" t="n">
        <v>2876574</v>
      </c>
    </row>
    <row r="95" spans="1:6">
      <c r="A95" s="4" t="s">
        <v>1603</v>
      </c>
      <c r="C95" s="5" t="n">
        <v>3105856</v>
      </c>
      <c r="E95" s="5" t="n">
        <v>2876574</v>
      </c>
    </row>
    <row r="96" spans="1:6">
      <c r="A96" s="4" t="s">
        <v>1639</v>
      </c>
    </row>
    <row r="97" spans="1:6">
      <c r="A97" s="3" t="s">
        <v>1590</v>
      </c>
    </row>
    <row r="98" spans="1:6">
      <c r="A98" s="4" t="s">
        <v>1591</v>
      </c>
      <c r="B98" s="5" t="n">
        <v>1525088</v>
      </c>
      <c r="C98" s="5" t="n">
        <v>1524291</v>
      </c>
      <c r="E98" s="5" t="n">
        <v>1454484</v>
      </c>
    </row>
    <row r="99" spans="1:6">
      <c r="A99" s="4" t="s">
        <v>1603</v>
      </c>
      <c r="C99" s="5" t="n">
        <v>1525088</v>
      </c>
      <c r="E99" s="5" t="n">
        <v>1524291</v>
      </c>
    </row>
    <row r="100" spans="1:6">
      <c r="A100" s="4" t="s">
        <v>1640</v>
      </c>
    </row>
    <row r="101" spans="1:6">
      <c r="A101" s="3" t="s">
        <v>1590</v>
      </c>
    </row>
    <row r="102" spans="1:6">
      <c r="A102" s="4" t="s">
        <v>1591</v>
      </c>
      <c r="B102" s="5" t="n">
        <v>1062486</v>
      </c>
      <c r="C102" s="5" t="n">
        <v>853079</v>
      </c>
      <c r="E102" s="5" t="n">
        <v>641691</v>
      </c>
    </row>
    <row r="103" spans="1:6">
      <c r="A103" s="4" t="s">
        <v>1603</v>
      </c>
      <c r="C103" s="5" t="n">
        <v>1062486</v>
      </c>
      <c r="E103" s="5" t="n">
        <v>853079</v>
      </c>
    </row>
    <row r="104" spans="1:6">
      <c r="A104" s="4" t="s">
        <v>1641</v>
      </c>
    </row>
    <row r="105" spans="1:6">
      <c r="A105" s="3" t="s">
        <v>1590</v>
      </c>
    </row>
    <row r="106" spans="1:6">
      <c r="A106" s="4" t="s">
        <v>1591</v>
      </c>
      <c r="B106" s="5" t="n">
        <v>32617</v>
      </c>
      <c r="C106" s="5" t="n">
        <v>32617</v>
      </c>
      <c r="E106" s="5" t="n">
        <v>32617</v>
      </c>
    </row>
    <row r="107" spans="1:6">
      <c r="A107" s="4" t="s">
        <v>1603</v>
      </c>
      <c r="C107" s="5" t="n">
        <v>32617</v>
      </c>
      <c r="E107" s="5" t="n">
        <v>32617</v>
      </c>
    </row>
    <row r="108" spans="1:6">
      <c r="A108" s="4" t="s">
        <v>1642</v>
      </c>
    </row>
    <row r="109" spans="1:6">
      <c r="A109" s="3" t="s">
        <v>1590</v>
      </c>
    </row>
    <row r="110" spans="1:6">
      <c r="A110" s="4" t="s">
        <v>1591</v>
      </c>
      <c r="B110" s="5" t="n">
        <v>64032</v>
      </c>
      <c r="C110" s="5" t="n">
        <v>55069</v>
      </c>
      <c r="E110" s="5" t="n">
        <v>43258</v>
      </c>
    </row>
    <row r="111" spans="1:6">
      <c r="A111" s="4" t="s">
        <v>1603</v>
      </c>
      <c r="C111" s="5" t="n">
        <v>64032</v>
      </c>
      <c r="E111" s="5" t="n">
        <v>55069</v>
      </c>
    </row>
    <row r="112" spans="1:6">
      <c r="A112" s="4" t="s">
        <v>1643</v>
      </c>
    </row>
    <row r="113" spans="1:6">
      <c r="A113" s="3" t="s">
        <v>1590</v>
      </c>
    </row>
    <row r="114" spans="1:6">
      <c r="A114" s="4" t="s">
        <v>1591</v>
      </c>
      <c r="B114" s="5" t="n">
        <v>142989</v>
      </c>
      <c r="C114" s="5" t="n">
        <v>142669</v>
      </c>
      <c r="E114" s="5" t="n">
        <v>125539</v>
      </c>
    </row>
    <row r="115" spans="1:6">
      <c r="A115" s="4" t="s">
        <v>1603</v>
      </c>
      <c r="C115" s="5" t="n">
        <v>142989</v>
      </c>
      <c r="E115" s="5" t="n">
        <v>142669</v>
      </c>
    </row>
    <row r="116" spans="1:6">
      <c r="A116" s="4" t="s">
        <v>1644</v>
      </c>
    </row>
    <row r="117" spans="1:6">
      <c r="A117" s="3" t="s">
        <v>1590</v>
      </c>
    </row>
    <row r="118" spans="1:6">
      <c r="A118" s="4" t="s">
        <v>1591</v>
      </c>
      <c r="B118" s="5" t="n">
        <v>120571</v>
      </c>
      <c r="C118" s="5" t="n">
        <v>113543</v>
      </c>
      <c r="E118" s="5" t="n">
        <v>112936</v>
      </c>
    </row>
    <row r="119" spans="1:6">
      <c r="A119" s="4" t="s">
        <v>1603</v>
      </c>
      <c r="C119" s="5" t="n">
        <v>120571</v>
      </c>
      <c r="E119" s="5" t="n">
        <v>113543</v>
      </c>
    </row>
    <row r="120" spans="1:6">
      <c r="A120" s="4" t="s">
        <v>1645</v>
      </c>
    </row>
    <row r="121" spans="1:6">
      <c r="A121" s="3" t="s">
        <v>1590</v>
      </c>
    </row>
    <row r="122" spans="1:6">
      <c r="A122" s="4" t="s">
        <v>1591</v>
      </c>
      <c r="B122" s="5" t="n">
        <v>114792</v>
      </c>
    </row>
    <row r="123" spans="1:6">
      <c r="A123" s="4" t="s">
        <v>1603</v>
      </c>
      <c r="C123" s="5" t="n">
        <v>114792</v>
      </c>
    </row>
    <row r="124" spans="1:6">
      <c r="A124" s="4" t="s">
        <v>1646</v>
      </c>
    </row>
    <row r="125" spans="1:6">
      <c r="A125" s="3" t="s">
        <v>1590</v>
      </c>
    </row>
    <row r="126" spans="1:6">
      <c r="A126" s="4" t="s">
        <v>1591</v>
      </c>
      <c r="B126" s="5" t="n">
        <v>43281</v>
      </c>
      <c r="C126" s="5" t="n">
        <v>40514</v>
      </c>
      <c r="E126" s="5" t="n">
        <v>39172</v>
      </c>
    </row>
    <row r="127" spans="1:6">
      <c r="A127" s="4" t="s">
        <v>1603</v>
      </c>
      <c r="C127" s="5" t="n">
        <v>43281</v>
      </c>
      <c r="E127" s="5" t="n">
        <v>40514</v>
      </c>
    </row>
    <row r="128" spans="1:6">
      <c r="A128" s="4" t="s">
        <v>1647</v>
      </c>
    </row>
    <row r="129" spans="1:6">
      <c r="A129" s="3" t="s">
        <v>1590</v>
      </c>
    </row>
    <row r="130" spans="1:6">
      <c r="A130" s="4" t="s">
        <v>1605</v>
      </c>
      <c r="B130" s="5" t="n">
        <v>-56114</v>
      </c>
    </row>
    <row r="131" spans="1:6">
      <c r="A131" s="4" t="s">
        <v>1648</v>
      </c>
    </row>
    <row r="132" spans="1:6">
      <c r="A132" s="3" t="s">
        <v>1590</v>
      </c>
    </row>
    <row r="133" spans="1:6">
      <c r="A133" s="4" t="s">
        <v>1605</v>
      </c>
      <c r="B133" s="5" t="n">
        <v>-56114</v>
      </c>
    </row>
    <row r="134" spans="1:6">
      <c r="A134" s="4" t="s">
        <v>1649</v>
      </c>
    </row>
    <row r="135" spans="1:6">
      <c r="A135" s="3" t="s">
        <v>1590</v>
      </c>
    </row>
    <row r="136" spans="1:6">
      <c r="A136" s="4" t="s">
        <v>1591</v>
      </c>
      <c r="B136" s="5" t="n">
        <v>-736501</v>
      </c>
      <c r="C136" s="5" t="n">
        <v>-638532</v>
      </c>
    </row>
    <row r="137" spans="1:6">
      <c r="A137" s="4" t="s">
        <v>1596</v>
      </c>
      <c r="B137" s="5" t="n">
        <v>-120492</v>
      </c>
      <c r="C137" s="5" t="n">
        <v>-99334</v>
      </c>
      <c r="E137" s="5" t="n">
        <v>-71223</v>
      </c>
    </row>
    <row r="138" spans="1:6">
      <c r="A138" s="4" t="s">
        <v>1597</v>
      </c>
      <c r="B138" s="5" t="n">
        <v>3656</v>
      </c>
      <c r="C138" s="5" t="n">
        <v>184</v>
      </c>
      <c r="E138" s="5" t="n">
        <v>3</v>
      </c>
    </row>
    <row r="139" spans="1:6">
      <c r="A139" s="4" t="s">
        <v>1598</v>
      </c>
      <c r="B139" s="5" t="n">
        <v>2267</v>
      </c>
      <c r="C139" s="5" t="n">
        <v>2068</v>
      </c>
      <c r="E139" s="5" t="n">
        <v>3148</v>
      </c>
    </row>
    <row r="140" spans="1:6">
      <c r="A140" s="4" t="s">
        <v>1599</v>
      </c>
      <c r="B140" s="5" t="n">
        <v>-1002</v>
      </c>
      <c r="C140" s="5" t="n">
        <v>-838</v>
      </c>
      <c r="E140" s="5" t="n">
        <v>-1707</v>
      </c>
    </row>
    <row r="141" spans="1:6">
      <c r="A141" s="4" t="s">
        <v>1600</v>
      </c>
      <c r="E141" s="5" t="n">
        <v>-10692</v>
      </c>
    </row>
    <row r="142" spans="1:6">
      <c r="A142" s="4" t="s">
        <v>1601</v>
      </c>
      <c r="B142" s="5" t="n">
        <v>261</v>
      </c>
    </row>
    <row r="143" spans="1:6">
      <c r="A143" s="4" t="s">
        <v>1602</v>
      </c>
      <c r="C143" s="5" t="n">
        <v>-49</v>
      </c>
    </row>
    <row r="144" spans="1:6">
      <c r="A144" s="4" t="s">
        <v>1603</v>
      </c>
      <c r="B144" s="5" t="n">
        <v>-835625</v>
      </c>
      <c r="C144" s="5" t="n">
        <v>-736501</v>
      </c>
      <c r="E144" s="5" t="n">
        <v>-638532</v>
      </c>
    </row>
    <row r="145" spans="1:6">
      <c r="A145" s="4" t="s">
        <v>1650</v>
      </c>
    </row>
    <row r="146" spans="1:6">
      <c r="A146" s="3" t="s">
        <v>1590</v>
      </c>
    </row>
    <row r="147" spans="1:6">
      <c r="A147" s="4" t="s">
        <v>1591</v>
      </c>
      <c r="B147" s="5" t="n">
        <v>-537438</v>
      </c>
      <c r="C147" s="5" t="n">
        <v>-456799</v>
      </c>
    </row>
    <row r="148" spans="1:6">
      <c r="A148" s="4" t="s">
        <v>1596</v>
      </c>
      <c r="B148" s="5" t="n">
        <v>-110088</v>
      </c>
      <c r="C148" s="5" t="n">
        <v>-79845</v>
      </c>
      <c r="E148" s="5" t="n">
        <v>-59579</v>
      </c>
    </row>
    <row r="149" spans="1:6">
      <c r="A149" s="4" t="s">
        <v>1597</v>
      </c>
      <c r="B149" s="5" t="n">
        <v>13</v>
      </c>
      <c r="C149" s="5" t="n">
        <v>59</v>
      </c>
      <c r="E149" s="5" t="n">
        <v>-5</v>
      </c>
    </row>
    <row r="150" spans="1:6">
      <c r="A150" s="4" t="s">
        <v>1598</v>
      </c>
      <c r="B150" s="5" t="n">
        <v>-611</v>
      </c>
      <c r="C150" s="5" t="n">
        <v>28</v>
      </c>
      <c r="E150" s="5" t="n">
        <v>1191</v>
      </c>
    </row>
    <row r="151" spans="1:6">
      <c r="A151" s="4" t="s">
        <v>1599</v>
      </c>
      <c r="B151" s="5" t="n">
        <v>-998</v>
      </c>
      <c r="C151" s="5" t="n">
        <v>-832</v>
      </c>
      <c r="E151" s="5" t="n">
        <v>-1704</v>
      </c>
    </row>
    <row r="152" spans="1:6">
      <c r="A152" s="4" t="s">
        <v>1601</v>
      </c>
      <c r="B152" s="5" t="n">
        <v>261</v>
      </c>
    </row>
    <row r="153" spans="1:6">
      <c r="A153" s="4" t="s">
        <v>1602</v>
      </c>
      <c r="C153" s="5" t="n">
        <v>-49</v>
      </c>
    </row>
    <row r="154" spans="1:6">
      <c r="A154" s="4" t="s">
        <v>1603</v>
      </c>
      <c r="B154" s="5" t="n">
        <v>-648861</v>
      </c>
      <c r="C154" s="5" t="n">
        <v>-537438</v>
      </c>
      <c r="E154" s="5" t="n">
        <v>-456799</v>
      </c>
    </row>
    <row r="155" spans="1:6">
      <c r="A155" s="4" t="s">
        <v>1651</v>
      </c>
    </row>
    <row r="156" spans="1:6">
      <c r="A156" s="3" t="s">
        <v>1590</v>
      </c>
    </row>
    <row r="157" spans="1:6">
      <c r="A157" s="4" t="s">
        <v>1591</v>
      </c>
      <c r="B157" s="5" t="n">
        <v>-32613</v>
      </c>
      <c r="C157" s="5" t="n">
        <v>-32541</v>
      </c>
    </row>
    <row r="158" spans="1:6">
      <c r="A158" s="4" t="s">
        <v>1596</v>
      </c>
      <c r="B158" s="5" t="n">
        <v>-3</v>
      </c>
      <c r="C158" s="5" t="n">
        <v>-72</v>
      </c>
      <c r="E158" s="5" t="n">
        <v>-72</v>
      </c>
    </row>
    <row r="159" spans="1:6">
      <c r="A159" s="4" t="s">
        <v>1603</v>
      </c>
      <c r="B159" s="5" t="n">
        <v>-32616</v>
      </c>
      <c r="C159" s="5" t="n">
        <v>-32613</v>
      </c>
      <c r="E159" s="5" t="n">
        <v>-32541</v>
      </c>
    </row>
    <row r="160" spans="1:6">
      <c r="A160" s="4" t="s">
        <v>1652</v>
      </c>
    </row>
    <row r="161" spans="1:6">
      <c r="A161" s="3" t="s">
        <v>1590</v>
      </c>
    </row>
    <row r="162" spans="1:6">
      <c r="A162" s="4" t="s">
        <v>1591</v>
      </c>
      <c r="B162" s="5" t="n">
        <v>-23931</v>
      </c>
      <c r="C162" s="5" t="n">
        <v>-21292</v>
      </c>
    </row>
    <row r="163" spans="1:6">
      <c r="A163" s="4" t="s">
        <v>1596</v>
      </c>
      <c r="B163" s="5" t="n">
        <v>-848</v>
      </c>
      <c r="C163" s="5" t="n">
        <v>-4679</v>
      </c>
      <c r="E163" s="5" t="n">
        <v>-3689</v>
      </c>
    </row>
    <row r="164" spans="1:6">
      <c r="A164" s="4" t="s">
        <v>1597</v>
      </c>
      <c r="B164" s="5" t="n">
        <v>-669</v>
      </c>
      <c r="E164" s="5" t="n">
        <v>8</v>
      </c>
    </row>
    <row r="165" spans="1:6">
      <c r="A165" s="4" t="s">
        <v>1598</v>
      </c>
      <c r="B165" s="5" t="n">
        <v>2878</v>
      </c>
      <c r="C165" s="5" t="n">
        <v>2040</v>
      </c>
      <c r="E165" s="5" t="n">
        <v>1957</v>
      </c>
    </row>
    <row r="166" spans="1:6">
      <c r="A166" s="4" t="s">
        <v>1603</v>
      </c>
      <c r="B166" s="5" t="n">
        <v>-6384</v>
      </c>
      <c r="C166" s="5" t="n">
        <v>-23931</v>
      </c>
      <c r="E166" s="5" t="n">
        <v>-21292</v>
      </c>
    </row>
    <row r="167" spans="1:6">
      <c r="A167" s="4" t="s">
        <v>1653</v>
      </c>
    </row>
    <row r="168" spans="1:6">
      <c r="A168" s="3" t="s">
        <v>1590</v>
      </c>
    </row>
    <row r="169" spans="1:6">
      <c r="A169" s="4" t="s">
        <v>1591</v>
      </c>
      <c r="B169" s="5" t="n">
        <v>-106597</v>
      </c>
      <c r="C169" s="5" t="n">
        <v>-96704</v>
      </c>
    </row>
    <row r="170" spans="1:6">
      <c r="A170" s="4" t="s">
        <v>1596</v>
      </c>
      <c r="B170" s="5" t="n">
        <v>-6511</v>
      </c>
      <c r="C170" s="5" t="n">
        <v>-10018</v>
      </c>
    </row>
    <row r="171" spans="1:6">
      <c r="A171" s="4" t="s">
        <v>1597</v>
      </c>
      <c r="B171" s="5" t="n">
        <v>4176</v>
      </c>
      <c r="C171" s="5" t="n">
        <v>125</v>
      </c>
    </row>
    <row r="172" spans="1:6">
      <c r="A172" s="4" t="s">
        <v>1600</v>
      </c>
      <c r="E172" s="5" t="n">
        <v>-10692</v>
      </c>
    </row>
    <row r="173" spans="1:6">
      <c r="A173" s="4" t="s">
        <v>1603</v>
      </c>
      <c r="B173" s="5" t="n">
        <v>-108932</v>
      </c>
      <c r="C173" s="5" t="n">
        <v>-106597</v>
      </c>
      <c r="E173" s="5" t="n">
        <v>-96704</v>
      </c>
    </row>
    <row r="174" spans="1:6">
      <c r="A174" s="4" t="s">
        <v>1654</v>
      </c>
    </row>
    <row r="175" spans="1:6">
      <c r="A175" s="3" t="s">
        <v>1590</v>
      </c>
    </row>
    <row r="176" spans="1:6">
      <c r="A176" s="4" t="s">
        <v>1591</v>
      </c>
      <c r="B176" s="5" t="n">
        <v>-3182</v>
      </c>
    </row>
    <row r="177" spans="1:6">
      <c r="A177" s="4" t="s">
        <v>1596</v>
      </c>
      <c r="B177" s="5" t="n">
        <v>-2937</v>
      </c>
      <c r="C177" s="5" t="n">
        <v>-3182</v>
      </c>
    </row>
    <row r="178" spans="1:6">
      <c r="A178" s="4" t="s">
        <v>1603</v>
      </c>
      <c r="B178" s="5" t="n">
        <v>-6119</v>
      </c>
      <c r="C178" s="5" t="n">
        <v>-3182</v>
      </c>
    </row>
    <row r="179" spans="1:6">
      <c r="A179" s="4" t="s">
        <v>1655</v>
      </c>
    </row>
    <row r="180" spans="1:6">
      <c r="A180" s="3" t="s">
        <v>1590</v>
      </c>
    </row>
    <row r="181" spans="1:6">
      <c r="A181" s="4" t="s">
        <v>1591</v>
      </c>
      <c r="B181" s="5" t="n">
        <v>-32740</v>
      </c>
      <c r="C181" s="5" t="n">
        <v>-31196</v>
      </c>
    </row>
    <row r="182" spans="1:6">
      <c r="A182" s="4" t="s">
        <v>1596</v>
      </c>
      <c r="B182" s="5" t="n">
        <v>-105</v>
      </c>
      <c r="C182" s="5" t="n">
        <v>-1538</v>
      </c>
      <c r="E182" s="5" t="n">
        <v>-7883</v>
      </c>
    </row>
    <row r="183" spans="1:6">
      <c r="A183" s="4" t="s">
        <v>1597</v>
      </c>
      <c r="B183" s="5" t="n">
        <v>136</v>
      </c>
    </row>
    <row r="184" spans="1:6">
      <c r="A184" s="4" t="s">
        <v>1599</v>
      </c>
      <c r="B184" s="5" t="n">
        <v>-4</v>
      </c>
      <c r="C184" s="5" t="n">
        <v>-6</v>
      </c>
      <c r="E184" s="5" t="n">
        <v>-3</v>
      </c>
    </row>
    <row r="185" spans="1:6">
      <c r="A185" s="4" t="s">
        <v>1603</v>
      </c>
      <c r="B185" s="5" t="n">
        <v>-32713</v>
      </c>
      <c r="C185" s="5" t="n">
        <v>-32740</v>
      </c>
      <c r="E185" s="5" t="n">
        <v>-31196</v>
      </c>
    </row>
    <row r="186" spans="1:6">
      <c r="A186" s="4" t="s">
        <v>1656</v>
      </c>
    </row>
    <row r="187" spans="1:6">
      <c r="A187" s="3" t="s">
        <v>1590</v>
      </c>
    </row>
    <row r="188" spans="1:6">
      <c r="A188" s="4" t="s">
        <v>1591</v>
      </c>
      <c r="B188" s="5" t="n">
        <v>-736501</v>
      </c>
      <c r="C188" s="5" t="n">
        <v>-638532</v>
      </c>
      <c r="E188" s="5" t="n">
        <v>-558061</v>
      </c>
    </row>
    <row r="189" spans="1:6">
      <c r="A189" s="4" t="s">
        <v>1603</v>
      </c>
      <c r="C189" s="5" t="n">
        <v>-736501</v>
      </c>
      <c r="E189" s="5" t="n">
        <v>-638532</v>
      </c>
    </row>
    <row r="190" spans="1:6">
      <c r="A190" s="4" t="s">
        <v>1657</v>
      </c>
    </row>
    <row r="191" spans="1:6">
      <c r="A191" s="3" t="s">
        <v>1590</v>
      </c>
    </row>
    <row r="192" spans="1:6">
      <c r="A192" s="4" t="s">
        <v>1591</v>
      </c>
      <c r="B192" s="5" t="n">
        <v>-537438</v>
      </c>
      <c r="C192" s="5" t="n">
        <v>-456799</v>
      </c>
      <c r="E192" s="5" t="n">
        <v>-396702</v>
      </c>
    </row>
    <row r="193" spans="1:6">
      <c r="A193" s="4" t="s">
        <v>1603</v>
      </c>
      <c r="C193" s="5" t="n">
        <v>-537438</v>
      </c>
      <c r="E193" s="5" t="n">
        <v>-456799</v>
      </c>
    </row>
    <row r="194" spans="1:6">
      <c r="A194" s="4" t="s">
        <v>1658</v>
      </c>
    </row>
    <row r="195" spans="1:6">
      <c r="A195" s="3" t="s">
        <v>1590</v>
      </c>
    </row>
    <row r="196" spans="1:6">
      <c r="A196" s="4" t="s">
        <v>1591</v>
      </c>
      <c r="B196" s="5" t="n">
        <v>-32613</v>
      </c>
      <c r="C196" s="5" t="n">
        <v>-32541</v>
      </c>
      <c r="E196" s="5" t="n">
        <v>-32469</v>
      </c>
    </row>
    <row r="197" spans="1:6">
      <c r="A197" s="4" t="s">
        <v>1603</v>
      </c>
      <c r="C197" s="5" t="n">
        <v>-32613</v>
      </c>
      <c r="E197" s="5" t="n">
        <v>-32541</v>
      </c>
    </row>
    <row r="198" spans="1:6">
      <c r="A198" s="4" t="s">
        <v>1659</v>
      </c>
    </row>
    <row r="199" spans="1:6">
      <c r="A199" s="3" t="s">
        <v>1590</v>
      </c>
    </row>
    <row r="200" spans="1:6">
      <c r="A200" s="4" t="s">
        <v>1591</v>
      </c>
      <c r="B200" s="5" t="n">
        <v>-23931</v>
      </c>
      <c r="C200" s="5" t="n">
        <v>-21292</v>
      </c>
      <c r="E200" s="5" t="n">
        <v>-19568</v>
      </c>
    </row>
    <row r="201" spans="1:6">
      <c r="A201" s="4" t="s">
        <v>1603</v>
      </c>
      <c r="C201" s="5" t="n">
        <v>-23931</v>
      </c>
      <c r="E201" s="5" t="n">
        <v>-21292</v>
      </c>
    </row>
    <row r="202" spans="1:6">
      <c r="A202" s="4" t="s">
        <v>1660</v>
      </c>
    </row>
    <row r="203" spans="1:6">
      <c r="A203" s="3" t="s">
        <v>1590</v>
      </c>
    </row>
    <row r="204" spans="1:6">
      <c r="A204" s="4" t="s">
        <v>1591</v>
      </c>
      <c r="B204" s="5" t="n">
        <v>-106597</v>
      </c>
      <c r="C204" s="5" t="n">
        <v>-96704</v>
      </c>
      <c r="E204" s="5" t="n">
        <v>-86012</v>
      </c>
    </row>
    <row r="205" spans="1:6">
      <c r="A205" s="4" t="s">
        <v>1603</v>
      </c>
      <c r="C205" s="5" t="n">
        <v>-106597</v>
      </c>
      <c r="E205" s="5" t="n">
        <v>-96704</v>
      </c>
    </row>
    <row r="206" spans="1:6">
      <c r="A206" s="4" t="s">
        <v>1661</v>
      </c>
    </row>
    <row r="207" spans="1:6">
      <c r="A207" s="3" t="s">
        <v>1590</v>
      </c>
    </row>
    <row r="208" spans="1:6">
      <c r="A208" s="4" t="s">
        <v>1591</v>
      </c>
      <c r="B208" s="5" t="n">
        <v>-3182</v>
      </c>
    </row>
    <row r="209" spans="1:6">
      <c r="A209" s="4" t="s">
        <v>1603</v>
      </c>
      <c r="C209" s="5" t="n">
        <v>-3182</v>
      </c>
    </row>
    <row r="210" spans="1:6">
      <c r="A210" s="4" t="s">
        <v>1662</v>
      </c>
    </row>
    <row r="211" spans="1:6">
      <c r="A211" s="3" t="s">
        <v>1590</v>
      </c>
    </row>
    <row r="212" spans="1:6">
      <c r="A212" s="4" t="s">
        <v>1591</v>
      </c>
      <c r="B212" s="5" t="n">
        <v>-32740</v>
      </c>
      <c r="C212" s="5" t="n">
        <v>-31196</v>
      </c>
      <c r="E212" s="5" t="n">
        <v>-23310</v>
      </c>
    </row>
    <row r="213" spans="1:6">
      <c r="A213" s="4" t="s">
        <v>1603</v>
      </c>
      <c r="C213" s="6" t="s">
        <v>1663</v>
      </c>
      <c r="E213" s="6" t="s">
        <v>1664</v>
      </c>
    </row>
    <row r="214" spans="1:6">
      <c r="A214" s="4" t="s">
        <v>1665</v>
      </c>
    </row>
    <row r="215" spans="1:6">
      <c r="A215" s="3" t="s">
        <v>1590</v>
      </c>
    </row>
    <row r="216" spans="1:6">
      <c r="A216" s="4" t="s">
        <v>1605</v>
      </c>
      <c r="B216" s="5" t="n">
        <v>16186</v>
      </c>
    </row>
    <row r="217" spans="1:6">
      <c r="A217" s="4" t="s">
        <v>1666</v>
      </c>
    </row>
    <row r="218" spans="1:6">
      <c r="A218" s="3" t="s">
        <v>1590</v>
      </c>
    </row>
    <row r="219" spans="1:6">
      <c r="A219" s="4" t="s">
        <v>1605</v>
      </c>
      <c r="B219" s="5" t="n">
        <v>16186</v>
      </c>
    </row>
    <row r="220" spans="1:6">
      <c r="A220" s="4" t="s">
        <v>1667</v>
      </c>
    </row>
    <row r="221" spans="1:6">
      <c r="A221" s="3" t="s">
        <v>1590</v>
      </c>
    </row>
    <row r="222" spans="1:6">
      <c r="A222" s="4" t="s">
        <v>1595</v>
      </c>
      <c r="B222" s="5" t="n">
        <v>-593745</v>
      </c>
    </row>
    <row r="223" spans="1:6">
      <c r="A223" s="4" t="s">
        <v>1603</v>
      </c>
      <c r="B223" s="5" t="n">
        <v>-593745</v>
      </c>
    </row>
    <row r="224" spans="1:6">
      <c r="A224" s="4" t="s">
        <v>1668</v>
      </c>
    </row>
    <row r="225" spans="1:6">
      <c r="A225" s="3" t="s">
        <v>1590</v>
      </c>
    </row>
    <row r="226" spans="1:6">
      <c r="A226" s="4" t="s">
        <v>1595</v>
      </c>
      <c r="B226" s="5" t="n">
        <v>-593280</v>
      </c>
    </row>
    <row r="227" spans="1:6">
      <c r="A227" s="4" t="s">
        <v>1603</v>
      </c>
      <c r="B227" s="5" t="n">
        <v>-593280</v>
      </c>
    </row>
    <row r="228" spans="1:6">
      <c r="A228" s="4" t="s">
        <v>1669</v>
      </c>
    </row>
    <row r="229" spans="1:6">
      <c r="A229" s="3" t="s">
        <v>1590</v>
      </c>
    </row>
    <row r="230" spans="1:6">
      <c r="A230" s="4" t="s">
        <v>1595</v>
      </c>
      <c r="B230" s="5" t="n">
        <v>-465</v>
      </c>
    </row>
    <row r="231" spans="1:6">
      <c r="A231" s="4" t="s">
        <v>1603</v>
      </c>
      <c r="B231" s="6" t="s">
        <v>1351</v>
      </c>
    </row>
  </sheetData>
  <mergeCells count="2">
    <mergeCell ref="A1:A2"/>
    <mergeCell ref="B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70</v>
      </c>
      <c r="B1" s="2" t="s">
        <v>1</v>
      </c>
    </row>
    <row r="2" spans="1:4">
      <c r="B2" s="2" t="s">
        <v>46</v>
      </c>
      <c r="C2" s="2" t="s">
        <v>47</v>
      </c>
      <c r="D2" s="2" t="s">
        <v>117</v>
      </c>
    </row>
    <row r="3" spans="1:4">
      <c r="A3" s="3" t="s">
        <v>1671</v>
      </c>
    </row>
    <row r="4" spans="1:4">
      <c r="A4" s="4" t="s">
        <v>1409</v>
      </c>
      <c r="B4" s="6" t="s">
        <v>1672</v>
      </c>
      <c r="C4" s="6" t="s">
        <v>1411</v>
      </c>
      <c r="D4" s="6" t="s">
        <v>1412</v>
      </c>
    </row>
    <row r="5" spans="1:4">
      <c r="A5" s="4" t="s">
        <v>126</v>
      </c>
      <c r="B5" s="5" t="n">
        <v>3872</v>
      </c>
      <c r="C5" s="5" t="n">
        <v>8920</v>
      </c>
      <c r="D5" s="5" t="n">
        <v>11689</v>
      </c>
    </row>
    <row r="6" spans="1:4">
      <c r="A6" s="4" t="s">
        <v>128</v>
      </c>
      <c r="B6" s="5" t="n">
        <v>105437</v>
      </c>
      <c r="C6" s="5" t="n">
        <v>75370</v>
      </c>
      <c r="D6" s="5" t="n">
        <v>57369</v>
      </c>
    </row>
    <row r="7" spans="1:4">
      <c r="A7" s="4" t="s">
        <v>1673</v>
      </c>
      <c r="B7" s="6" t="s">
        <v>1414</v>
      </c>
      <c r="C7" s="6" t="s">
        <v>1415</v>
      </c>
      <c r="D7" s="6" t="s">
        <v>141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6"/>
    <col customWidth="1" max="3" min="3" width="15"/>
  </cols>
  <sheetData>
    <row r="1" spans="1:3">
      <c r="A1" s="1" t="s">
        <v>1674</v>
      </c>
      <c r="B1" s="2" t="s">
        <v>1</v>
      </c>
    </row>
    <row r="2" spans="1:3">
      <c r="B2" s="2" t="s">
        <v>46</v>
      </c>
      <c r="C2" s="2" t="s">
        <v>47</v>
      </c>
    </row>
    <row r="3" spans="1:3">
      <c r="A3" s="3" t="s">
        <v>1590</v>
      </c>
    </row>
    <row r="4" spans="1:3">
      <c r="A4" s="4" t="s">
        <v>1143</v>
      </c>
      <c r="B4" s="6" t="s">
        <v>1675</v>
      </c>
      <c r="C4" s="6" t="s">
        <v>1608</v>
      </c>
    </row>
    <row r="5" spans="1:3">
      <c r="A5" s="4" t="s">
        <v>1676</v>
      </c>
    </row>
    <row r="6" spans="1:3">
      <c r="A6" s="3" t="s">
        <v>1590</v>
      </c>
    </row>
    <row r="7" spans="1:3">
      <c r="A7" s="4" t="s">
        <v>1677</v>
      </c>
      <c r="B7" s="5" t="n">
        <v>661553</v>
      </c>
      <c r="C7" s="5" t="n">
        <v>661553</v>
      </c>
    </row>
    <row r="8" spans="1:3">
      <c r="A8" s="4" t="s">
        <v>1678</v>
      </c>
      <c r="B8" s="6" t="s">
        <v>1679</v>
      </c>
    </row>
    <row r="9" spans="1:3">
      <c r="A9" s="4" t="s">
        <v>719</v>
      </c>
      <c r="B9" s="4" t="s">
        <v>769</v>
      </c>
    </row>
    <row r="10" spans="1:3">
      <c r="A10" s="4" t="s">
        <v>1143</v>
      </c>
      <c r="B10" s="6" t="s">
        <v>1680</v>
      </c>
      <c r="C10" s="5" t="n">
        <v>661553</v>
      </c>
    </row>
    <row r="11" spans="1:3">
      <c r="A11" s="4" t="s">
        <v>1681</v>
      </c>
    </row>
    <row r="12" spans="1:3">
      <c r="A12" s="3" t="s">
        <v>1590</v>
      </c>
    </row>
    <row r="13" spans="1:3">
      <c r="A13" s="4" t="s">
        <v>719</v>
      </c>
      <c r="B13" s="4" t="s">
        <v>720</v>
      </c>
    </row>
    <row r="14" spans="1:3">
      <c r="A14" s="4" t="s">
        <v>1143</v>
      </c>
      <c r="B14" s="6" t="s">
        <v>1682</v>
      </c>
      <c r="C14" s="5" t="n">
        <v>276724</v>
      </c>
    </row>
    <row r="15" spans="1:3">
      <c r="A15" s="4" t="s">
        <v>1683</v>
      </c>
    </row>
    <row r="16" spans="1:3">
      <c r="A16" s="3" t="s">
        <v>1590</v>
      </c>
    </row>
    <row r="17" spans="1:3">
      <c r="A17" s="4" t="s">
        <v>719</v>
      </c>
      <c r="B17" s="4" t="s">
        <v>810</v>
      </c>
    </row>
    <row r="18" spans="1:3">
      <c r="A18" s="4" t="s">
        <v>1143</v>
      </c>
      <c r="B18" s="6" t="s">
        <v>1684</v>
      </c>
      <c r="C18" s="5" t="n">
        <v>211089</v>
      </c>
    </row>
    <row r="19" spans="1:3">
      <c r="A19" s="4" t="s">
        <v>1685</v>
      </c>
    </row>
    <row r="20" spans="1:3">
      <c r="A20" s="3" t="s">
        <v>1590</v>
      </c>
    </row>
    <row r="21" spans="1:3">
      <c r="A21" s="4" t="s">
        <v>719</v>
      </c>
      <c r="B21" s="4" t="s">
        <v>720</v>
      </c>
    </row>
    <row r="22" spans="1:3">
      <c r="A22" s="4" t="s">
        <v>1143</v>
      </c>
      <c r="B22" s="6" t="s">
        <v>1686</v>
      </c>
      <c r="C22" s="5" t="n">
        <v>177759</v>
      </c>
    </row>
    <row r="23" spans="1:3">
      <c r="A23" s="4" t="s">
        <v>1687</v>
      </c>
    </row>
    <row r="24" spans="1:3">
      <c r="A24" s="3" t="s">
        <v>1590</v>
      </c>
    </row>
    <row r="25" spans="1:3">
      <c r="A25" s="4" t="s">
        <v>719</v>
      </c>
      <c r="B25" s="4" t="s">
        <v>720</v>
      </c>
    </row>
    <row r="26" spans="1:3">
      <c r="A26" s="4" t="s">
        <v>1143</v>
      </c>
      <c r="B26" s="6" t="s">
        <v>1688</v>
      </c>
      <c r="C26" s="5" t="n">
        <v>69807</v>
      </c>
    </row>
    <row r="27" spans="1:3">
      <c r="A27" s="4" t="s">
        <v>688</v>
      </c>
    </row>
    <row r="28" spans="1:3">
      <c r="A28" s="3" t="s">
        <v>1590</v>
      </c>
    </row>
    <row r="29" spans="1:3">
      <c r="A29" s="4" t="s">
        <v>719</v>
      </c>
      <c r="B29" s="4" t="s">
        <v>772</v>
      </c>
    </row>
    <row r="30" spans="1:3">
      <c r="A30" s="4" t="s">
        <v>1143</v>
      </c>
      <c r="B30" s="6" t="s">
        <v>1689</v>
      </c>
      <c r="C30" s="5" t="n">
        <v>44856</v>
      </c>
    </row>
    <row r="31" spans="1:3">
      <c r="A31" s="4" t="s">
        <v>1690</v>
      </c>
    </row>
    <row r="32" spans="1:3">
      <c r="A32" s="3" t="s">
        <v>1590</v>
      </c>
    </row>
    <row r="33" spans="1:3">
      <c r="A33" s="4" t="s">
        <v>719</v>
      </c>
      <c r="B33" s="4" t="s">
        <v>810</v>
      </c>
    </row>
    <row r="34" spans="1:3">
      <c r="A34" s="4" t="s">
        <v>1143</v>
      </c>
      <c r="B34" s="6" t="s">
        <v>1691</v>
      </c>
      <c r="C34" s="5" t="n">
        <v>43781</v>
      </c>
    </row>
    <row r="35" spans="1:3">
      <c r="A35" s="4" t="s">
        <v>1692</v>
      </c>
    </row>
    <row r="36" spans="1:3">
      <c r="A36" s="3" t="s">
        <v>1590</v>
      </c>
    </row>
    <row r="37" spans="1:3">
      <c r="A37" s="4" t="s">
        <v>719</v>
      </c>
      <c r="B37" s="4" t="s">
        <v>720</v>
      </c>
    </row>
    <row r="38" spans="1:3">
      <c r="A38" s="4" t="s">
        <v>1143</v>
      </c>
      <c r="B38" s="6" t="s">
        <v>1693</v>
      </c>
      <c r="C38" s="5" t="n">
        <v>24736</v>
      </c>
    </row>
    <row r="39" spans="1:3">
      <c r="A39" s="4" t="s">
        <v>1694</v>
      </c>
    </row>
    <row r="40" spans="1:3">
      <c r="A40" s="3" t="s">
        <v>1590</v>
      </c>
    </row>
    <row r="41" spans="1:3">
      <c r="A41" s="4" t="s">
        <v>719</v>
      </c>
      <c r="B41" s="4" t="s">
        <v>749</v>
      </c>
    </row>
    <row r="42" spans="1:3">
      <c r="A42" s="4" t="s">
        <v>1143</v>
      </c>
      <c r="B42" s="6" t="s">
        <v>1695</v>
      </c>
      <c r="C42" s="5" t="n">
        <v>13403</v>
      </c>
    </row>
    <row r="43" spans="1:3">
      <c r="A43" s="4" t="s">
        <v>813</v>
      </c>
    </row>
    <row r="44" spans="1:3">
      <c r="A44" s="3" t="s">
        <v>1590</v>
      </c>
    </row>
    <row r="45" spans="1:3">
      <c r="A45" s="4" t="s">
        <v>719</v>
      </c>
      <c r="B45" s="4" t="s">
        <v>810</v>
      </c>
    </row>
    <row r="46" spans="1:3">
      <c r="A46" s="4" t="s">
        <v>1143</v>
      </c>
      <c r="B46" s="6" t="s">
        <v>1696</v>
      </c>
      <c r="C46" s="5" t="n">
        <v>797</v>
      </c>
    </row>
    <row r="47" spans="1:3">
      <c r="A47" s="4" t="s">
        <v>964</v>
      </c>
    </row>
    <row r="48" spans="1:3">
      <c r="A48" s="3" t="s">
        <v>1590</v>
      </c>
    </row>
    <row r="49" spans="1:3">
      <c r="A49" s="4" t="s">
        <v>719</v>
      </c>
      <c r="B49" s="4" t="s">
        <v>772</v>
      </c>
    </row>
    <row r="50" spans="1:3">
      <c r="A50" s="4" t="s">
        <v>1143</v>
      </c>
      <c r="B50" s="6" t="s">
        <v>1697</v>
      </c>
      <c r="C50" s="6" t="s">
        <v>1697</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698</v>
      </c>
      <c r="B1" s="2" t="s">
        <v>1</v>
      </c>
    </row>
    <row r="2" spans="1:3">
      <c r="B2" s="2" t="s">
        <v>46</v>
      </c>
      <c r="C2" s="2" t="s">
        <v>47</v>
      </c>
    </row>
    <row r="3" spans="1:3">
      <c r="A3" s="3" t="s">
        <v>678</v>
      </c>
    </row>
    <row r="4" spans="1:3">
      <c r="A4" s="4" t="s">
        <v>1143</v>
      </c>
      <c r="B4" s="6" t="s">
        <v>1675</v>
      </c>
      <c r="C4" s="6" t="s">
        <v>1608</v>
      </c>
    </row>
    <row r="5" spans="1:3">
      <c r="A5" s="4" t="s">
        <v>1699</v>
      </c>
    </row>
    <row r="6" spans="1:3">
      <c r="A6" s="3" t="s">
        <v>678</v>
      </c>
    </row>
    <row r="7" spans="1:3">
      <c r="A7" s="4" t="s">
        <v>1143</v>
      </c>
      <c r="B7" s="6" t="s">
        <v>17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2"/>
  </cols>
  <sheetData>
    <row r="1" spans="1:2">
      <c r="A1" s="1" t="s">
        <v>1701</v>
      </c>
      <c r="B1" s="2" t="s">
        <v>1</v>
      </c>
    </row>
    <row r="2" spans="1:2">
      <c r="B2" s="2" t="s">
        <v>968</v>
      </c>
    </row>
    <row r="3" spans="1:2">
      <c r="A3" s="3" t="s">
        <v>1702</v>
      </c>
    </row>
    <row r="4" spans="1:2">
      <c r="A4" s="4" t="s">
        <v>1703</v>
      </c>
      <c r="B4" s="4" t="s">
        <v>987</v>
      </c>
    </row>
    <row r="5" spans="1:2">
      <c r="A5" s="4" t="s">
        <v>1704</v>
      </c>
      <c r="B5" s="6" t="s">
        <v>1679</v>
      </c>
    </row>
    <row r="6" spans="1:2">
      <c r="A6" s="4" t="s">
        <v>901</v>
      </c>
    </row>
    <row r="7" spans="1:2">
      <c r="A7" s="3" t="s">
        <v>1702</v>
      </c>
    </row>
    <row r="8" spans="1:2">
      <c r="A8" s="4" t="s">
        <v>1705</v>
      </c>
      <c r="B8" s="4" t="s">
        <v>1706</v>
      </c>
    </row>
    <row r="9" spans="1:2">
      <c r="A9" s="4" t="s">
        <v>1707</v>
      </c>
      <c r="B9" s="4" t="s">
        <v>724</v>
      </c>
    </row>
    <row r="10" spans="1:2">
      <c r="A10" s="4" t="s">
        <v>905</v>
      </c>
    </row>
    <row r="11" spans="1:2">
      <c r="A11" s="3" t="s">
        <v>1702</v>
      </c>
    </row>
    <row r="12" spans="1:2">
      <c r="A12" s="4" t="s">
        <v>1705</v>
      </c>
      <c r="B12" s="4" t="s">
        <v>1708</v>
      </c>
    </row>
    <row r="13" spans="1:2">
      <c r="A13" s="4" t="s">
        <v>1707</v>
      </c>
      <c r="B13" s="4" t="s">
        <v>907</v>
      </c>
    </row>
    <row r="14" spans="1:2">
      <c r="A14" s="4" t="s">
        <v>1676</v>
      </c>
    </row>
    <row r="15" spans="1:2">
      <c r="A15" s="3" t="s">
        <v>1702</v>
      </c>
    </row>
    <row r="16" spans="1:2">
      <c r="A16" s="4" t="s">
        <v>1703</v>
      </c>
      <c r="B16" s="4" t="s">
        <v>1498</v>
      </c>
    </row>
    <row r="17" spans="1:2">
      <c r="A17" s="4" t="s">
        <v>1709</v>
      </c>
      <c r="B17" s="4" t="s">
        <v>14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1710</v>
      </c>
      <c r="B1" s="2" t="s">
        <v>1</v>
      </c>
    </row>
    <row r="2" spans="1:3">
      <c r="B2" s="2" t="s">
        <v>46</v>
      </c>
      <c r="C2" s="2" t="s">
        <v>47</v>
      </c>
    </row>
    <row r="3" spans="1:3">
      <c r="A3" s="3" t="s">
        <v>1711</v>
      </c>
    </row>
    <row r="4" spans="1:3">
      <c r="A4" s="4" t="s">
        <v>1712</v>
      </c>
      <c r="B4" s="6" t="s">
        <v>1713</v>
      </c>
      <c r="C4" s="6" t="s">
        <v>1714</v>
      </c>
    </row>
    <row r="5" spans="1:3">
      <c r="A5" s="4" t="s">
        <v>1715</v>
      </c>
      <c r="B5" s="5" t="n">
        <v>7460616</v>
      </c>
      <c r="C5" s="5" t="n">
        <v>9629300</v>
      </c>
    </row>
    <row r="6" spans="1:3">
      <c r="A6" s="4" t="s">
        <v>1716</v>
      </c>
      <c r="B6" s="5" t="n">
        <v>14362737</v>
      </c>
      <c r="C6" s="5" t="n">
        <v>15116139</v>
      </c>
    </row>
    <row r="7" spans="1:3">
      <c r="A7" s="4" t="s">
        <v>851</v>
      </c>
      <c r="B7" s="5" t="n">
        <v>29985</v>
      </c>
      <c r="C7" s="5" t="n">
        <v>43944</v>
      </c>
    </row>
    <row r="8" spans="1:3">
      <c r="A8" s="4" t="s">
        <v>173</v>
      </c>
      <c r="B8" s="5" t="n">
        <v>14392722</v>
      </c>
      <c r="C8" s="5" t="n">
        <v>15160083</v>
      </c>
    </row>
    <row r="9" spans="1:3">
      <c r="A9" s="4" t="s">
        <v>140</v>
      </c>
      <c r="B9" s="5" t="n">
        <v>1117441</v>
      </c>
      <c r="C9" s="5" t="n">
        <v>2271148</v>
      </c>
    </row>
    <row r="10" spans="1:3">
      <c r="A10" s="4" t="s">
        <v>853</v>
      </c>
      <c r="B10" s="6" t="s">
        <v>1717</v>
      </c>
      <c r="C10" s="6" t="s">
        <v>1718</v>
      </c>
    </row>
    <row r="11" spans="1:3">
      <c r="A11" s="4" t="s">
        <v>1719</v>
      </c>
      <c r="B11" s="4" t="s">
        <v>1720</v>
      </c>
      <c r="C11" s="4" t="s">
        <v>1720</v>
      </c>
    </row>
    <row r="12" spans="1:3">
      <c r="A12" s="4" t="s">
        <v>1721</v>
      </c>
    </row>
    <row r="13" spans="1:3">
      <c r="A13" s="3" t="s">
        <v>1711</v>
      </c>
    </row>
    <row r="14" spans="1:3">
      <c r="A14" s="4" t="s">
        <v>1722</v>
      </c>
      <c r="B14" s="4" t="s">
        <v>1723</v>
      </c>
      <c r="C14" s="4" t="s">
        <v>1723</v>
      </c>
    </row>
    <row r="15" spans="1:3">
      <c r="A15" s="4" t="s">
        <v>1712</v>
      </c>
      <c r="B15" s="6" t="s">
        <v>1724</v>
      </c>
      <c r="C15" s="6" t="s">
        <v>1725</v>
      </c>
    </row>
    <row r="16" spans="1:3">
      <c r="A16" s="4" t="s">
        <v>1726</v>
      </c>
      <c r="B16" s="4" t="s">
        <v>1727</v>
      </c>
      <c r="C16" s="4" t="s">
        <v>1727</v>
      </c>
    </row>
    <row r="17" spans="1:3">
      <c r="A17" s="4" t="s">
        <v>1719</v>
      </c>
      <c r="B17" s="4" t="s">
        <v>1728</v>
      </c>
      <c r="C17" s="4" t="s">
        <v>1728</v>
      </c>
    </row>
    <row r="18" spans="1:3">
      <c r="A18" s="4" t="s">
        <v>1729</v>
      </c>
      <c r="B18" s="4" t="s">
        <v>1730</v>
      </c>
      <c r="C18" s="4" t="s">
        <v>1730</v>
      </c>
    </row>
    <row r="19" spans="1:3">
      <c r="A19" s="4" t="s">
        <v>1731</v>
      </c>
    </row>
    <row r="20" spans="1:3">
      <c r="A20" s="3" t="s">
        <v>1711</v>
      </c>
    </row>
    <row r="21" spans="1:3">
      <c r="A21" s="4" t="s">
        <v>1722</v>
      </c>
      <c r="B21" s="4" t="s">
        <v>1732</v>
      </c>
      <c r="C21" s="4" t="s">
        <v>1732</v>
      </c>
    </row>
    <row r="22" spans="1:3">
      <c r="A22" s="4" t="s">
        <v>1712</v>
      </c>
      <c r="B22" s="6" t="s">
        <v>1733</v>
      </c>
      <c r="C22" s="6" t="s">
        <v>1734</v>
      </c>
    </row>
    <row r="23" spans="1:3">
      <c r="A23" s="4" t="s">
        <v>1726</v>
      </c>
      <c r="B23" s="4" t="s">
        <v>1727</v>
      </c>
      <c r="C23" s="4" t="s">
        <v>1727</v>
      </c>
    </row>
    <row r="24" spans="1:3">
      <c r="A24" s="4" t="s">
        <v>1719</v>
      </c>
      <c r="B24" s="4" t="s">
        <v>1735</v>
      </c>
      <c r="C24" s="4" t="s">
        <v>1735</v>
      </c>
    </row>
    <row r="25" spans="1:3">
      <c r="A25" s="4" t="s">
        <v>1729</v>
      </c>
      <c r="B25" s="4" t="s">
        <v>1062</v>
      </c>
      <c r="C25" s="4" t="s">
        <v>1062</v>
      </c>
    </row>
    <row r="26" spans="1:3">
      <c r="A26" s="4" t="s">
        <v>1736</v>
      </c>
    </row>
    <row r="27" spans="1:3">
      <c r="A27" s="3" t="s">
        <v>1711</v>
      </c>
    </row>
    <row r="28" spans="1:3">
      <c r="A28" s="4" t="s">
        <v>1722</v>
      </c>
      <c r="B28" s="4" t="s">
        <v>1732</v>
      </c>
      <c r="C28" s="4" t="s">
        <v>1732</v>
      </c>
    </row>
    <row r="29" spans="1:3">
      <c r="A29" s="4" t="s">
        <v>1712</v>
      </c>
      <c r="B29" s="6" t="s">
        <v>1737</v>
      </c>
      <c r="C29" s="6" t="s">
        <v>1738</v>
      </c>
    </row>
    <row r="30" spans="1:3">
      <c r="A30" s="4" t="s">
        <v>1726</v>
      </c>
      <c r="B30" s="4" t="s">
        <v>1739</v>
      </c>
      <c r="C30" s="4" t="s">
        <v>1739</v>
      </c>
    </row>
    <row r="31" spans="1:3">
      <c r="A31" s="4" t="s">
        <v>1719</v>
      </c>
      <c r="B31" s="4" t="s">
        <v>1740</v>
      </c>
      <c r="C31" s="4" t="s">
        <v>1740</v>
      </c>
    </row>
    <row r="32" spans="1:3">
      <c r="A32" s="4" t="s">
        <v>1729</v>
      </c>
      <c r="B32" s="4" t="s">
        <v>1741</v>
      </c>
      <c r="C32" s="4" t="s">
        <v>1741</v>
      </c>
    </row>
    <row r="33" spans="1:3">
      <c r="A33" s="4" t="s">
        <v>1742</v>
      </c>
    </row>
    <row r="34" spans="1:3">
      <c r="A34" s="3" t="s">
        <v>1711</v>
      </c>
    </row>
    <row r="35" spans="1:3">
      <c r="A35" s="4" t="s">
        <v>1722</v>
      </c>
      <c r="B35" s="4" t="s">
        <v>1743</v>
      </c>
      <c r="C35" s="4" t="s">
        <v>1743</v>
      </c>
    </row>
    <row r="36" spans="1:3">
      <c r="A36" s="4" t="s">
        <v>1712</v>
      </c>
      <c r="B36" s="6" t="s">
        <v>1744</v>
      </c>
      <c r="C36" s="6" t="s">
        <v>1745</v>
      </c>
    </row>
    <row r="37" spans="1:3">
      <c r="A37" s="4" t="s">
        <v>1726</v>
      </c>
      <c r="B37" s="4" t="s">
        <v>1739</v>
      </c>
      <c r="C37" s="4" t="s">
        <v>1739</v>
      </c>
    </row>
    <row r="38" spans="1:3">
      <c r="A38" s="4" t="s">
        <v>1719</v>
      </c>
      <c r="B38" s="4" t="s">
        <v>1746</v>
      </c>
      <c r="C38" s="4" t="s">
        <v>1746</v>
      </c>
    </row>
    <row r="39" spans="1:3">
      <c r="A39" s="4" t="s">
        <v>1729</v>
      </c>
      <c r="B39" s="4" t="s">
        <v>1747</v>
      </c>
      <c r="C39" s="4" t="s">
        <v>1747</v>
      </c>
    </row>
    <row r="40" spans="1:3">
      <c r="A40" s="4" t="s">
        <v>1748</v>
      </c>
    </row>
    <row r="41" spans="1:3">
      <c r="A41" s="3" t="s">
        <v>1711</v>
      </c>
    </row>
    <row r="42" spans="1:3">
      <c r="A42" s="4" t="s">
        <v>1722</v>
      </c>
      <c r="B42" s="4" t="s">
        <v>1732</v>
      </c>
      <c r="C42" s="4" t="s">
        <v>1732</v>
      </c>
    </row>
    <row r="43" spans="1:3">
      <c r="A43" s="4" t="s">
        <v>1712</v>
      </c>
      <c r="B43" s="6" t="s">
        <v>1749</v>
      </c>
      <c r="C43" s="6" t="s">
        <v>1750</v>
      </c>
    </row>
    <row r="44" spans="1:3">
      <c r="A44" s="4" t="s">
        <v>1726</v>
      </c>
      <c r="B44" s="4" t="s">
        <v>1739</v>
      </c>
      <c r="C44" s="4" t="s">
        <v>1739</v>
      </c>
    </row>
    <row r="45" spans="1:3">
      <c r="A45" s="4" t="s">
        <v>1719</v>
      </c>
      <c r="B45" s="4" t="s">
        <v>1746</v>
      </c>
      <c r="C45" s="4" t="s">
        <v>1746</v>
      </c>
    </row>
    <row r="46" spans="1:3">
      <c r="A46" s="4" t="s">
        <v>1729</v>
      </c>
      <c r="B46" s="4" t="s">
        <v>1231</v>
      </c>
      <c r="C46" s="4" t="s">
        <v>1231</v>
      </c>
    </row>
    <row r="47" spans="1:3">
      <c r="A47" s="4" t="s">
        <v>1751</v>
      </c>
    </row>
    <row r="48" spans="1:3">
      <c r="A48" s="3" t="s">
        <v>1711</v>
      </c>
    </row>
    <row r="49" spans="1:3">
      <c r="A49" s="4" t="s">
        <v>1722</v>
      </c>
      <c r="B49" s="4" t="s">
        <v>1743</v>
      </c>
      <c r="C49" s="4" t="s">
        <v>1743</v>
      </c>
    </row>
    <row r="50" spans="1:3">
      <c r="A50" s="4" t="s">
        <v>1712</v>
      </c>
      <c r="B50" s="6" t="s">
        <v>1752</v>
      </c>
      <c r="C50" s="6" t="s">
        <v>1753</v>
      </c>
    </row>
    <row r="51" spans="1:3">
      <c r="A51" s="4" t="s">
        <v>1726</v>
      </c>
      <c r="B51" s="4" t="s">
        <v>1727</v>
      </c>
      <c r="C51" s="4" t="s">
        <v>1727</v>
      </c>
    </row>
    <row r="52" spans="1:3">
      <c r="A52" s="4" t="s">
        <v>1719</v>
      </c>
      <c r="B52" s="4" t="s">
        <v>1754</v>
      </c>
      <c r="C52" s="4" t="s">
        <v>1754</v>
      </c>
    </row>
    <row r="53" spans="1:3">
      <c r="A53" s="4" t="s">
        <v>1729</v>
      </c>
      <c r="B53" s="4" t="s">
        <v>1755</v>
      </c>
      <c r="C53" s="4" t="s">
        <v>1755</v>
      </c>
    </row>
    <row r="54" spans="1:3">
      <c r="A54" s="4" t="s">
        <v>1756</v>
      </c>
    </row>
    <row r="55" spans="1:3">
      <c r="A55" s="3" t="s">
        <v>1711</v>
      </c>
    </row>
    <row r="56" spans="1:3">
      <c r="A56" s="4" t="s">
        <v>1722</v>
      </c>
      <c r="B56" s="4" t="s">
        <v>1743</v>
      </c>
      <c r="C56" s="4" t="s">
        <v>1743</v>
      </c>
    </row>
    <row r="57" spans="1:3">
      <c r="A57" s="4" t="s">
        <v>1712</v>
      </c>
      <c r="B57" s="6" t="s">
        <v>1757</v>
      </c>
      <c r="C57" s="6" t="s">
        <v>1758</v>
      </c>
    </row>
    <row r="58" spans="1:3">
      <c r="A58" s="4" t="s">
        <v>1726</v>
      </c>
      <c r="B58" s="4" t="s">
        <v>1759</v>
      </c>
      <c r="C58" s="4" t="s">
        <v>1759</v>
      </c>
    </row>
    <row r="59" spans="1:3">
      <c r="A59" s="4" t="s">
        <v>1719</v>
      </c>
      <c r="B59" s="4" t="s">
        <v>1760</v>
      </c>
      <c r="C59" s="4" t="s">
        <v>1760</v>
      </c>
    </row>
    <row r="60" spans="1:3">
      <c r="A60" s="4" t="s">
        <v>1729</v>
      </c>
      <c r="B60" s="4" t="s">
        <v>1231</v>
      </c>
      <c r="C60" s="4" t="s">
        <v>1231</v>
      </c>
    </row>
    <row r="61" spans="1:3">
      <c r="A61" s="4" t="s">
        <v>1761</v>
      </c>
    </row>
    <row r="62" spans="1:3">
      <c r="A62" s="3" t="s">
        <v>1711</v>
      </c>
    </row>
    <row r="63" spans="1:3">
      <c r="A63" s="4" t="s">
        <v>1722</v>
      </c>
      <c r="B63" s="4" t="s">
        <v>1762</v>
      </c>
      <c r="C63" s="4" t="s">
        <v>1762</v>
      </c>
    </row>
    <row r="64" spans="1:3">
      <c r="A64" s="4" t="s">
        <v>1712</v>
      </c>
      <c r="B64" s="6" t="s">
        <v>1763</v>
      </c>
      <c r="C64" s="6" t="s">
        <v>1764</v>
      </c>
    </row>
    <row r="65" spans="1:3">
      <c r="A65" s="4" t="s">
        <v>1726</v>
      </c>
      <c r="B65" s="4" t="s">
        <v>1727</v>
      </c>
      <c r="C65" s="4" t="s">
        <v>1727</v>
      </c>
    </row>
    <row r="66" spans="1:3">
      <c r="A66" s="4" t="s">
        <v>1719</v>
      </c>
      <c r="B66" s="4" t="s">
        <v>1765</v>
      </c>
      <c r="C66" s="4" t="s">
        <v>1765</v>
      </c>
    </row>
    <row r="67" spans="1:3">
      <c r="A67" s="4" t="s">
        <v>1729</v>
      </c>
      <c r="B67" s="4" t="s">
        <v>1231</v>
      </c>
      <c r="C67" s="4" t="s">
        <v>1231</v>
      </c>
    </row>
    <row r="68" spans="1:3">
      <c r="A68" s="4" t="s">
        <v>1766</v>
      </c>
    </row>
    <row r="69" spans="1:3">
      <c r="A69" s="3" t="s">
        <v>1711</v>
      </c>
    </row>
    <row r="70" spans="1:3">
      <c r="A70" s="4" t="s">
        <v>1722</v>
      </c>
      <c r="B70" s="4" t="s">
        <v>1743</v>
      </c>
      <c r="C70" s="4" t="s">
        <v>1743</v>
      </c>
    </row>
    <row r="71" spans="1:3">
      <c r="A71" s="4" t="s">
        <v>1712</v>
      </c>
      <c r="B71" s="6" t="s">
        <v>245</v>
      </c>
      <c r="C71" s="6" t="s">
        <v>1767</v>
      </c>
    </row>
    <row r="72" spans="1:3">
      <c r="A72" s="4" t="s">
        <v>1726</v>
      </c>
      <c r="B72" s="4" t="s">
        <v>1768</v>
      </c>
      <c r="C72" s="4" t="s">
        <v>1768</v>
      </c>
    </row>
    <row r="73" spans="1:3">
      <c r="A73" s="4" t="s">
        <v>1719</v>
      </c>
      <c r="B73" s="4" t="s">
        <v>1720</v>
      </c>
      <c r="C73" s="4" t="s">
        <v>1720</v>
      </c>
    </row>
    <row r="74" spans="1:3">
      <c r="A74" s="4" t="s">
        <v>1769</v>
      </c>
    </row>
    <row r="75" spans="1:3">
      <c r="A75" s="3" t="s">
        <v>1711</v>
      </c>
    </row>
    <row r="76" spans="1:3">
      <c r="A76" s="4" t="s">
        <v>1722</v>
      </c>
      <c r="B76" s="4" t="s">
        <v>1770</v>
      </c>
      <c r="C76" s="4" t="s">
        <v>1770</v>
      </c>
    </row>
    <row r="77" spans="1:3">
      <c r="A77" s="4" t="s">
        <v>1712</v>
      </c>
      <c r="B77" s="6" t="s">
        <v>245</v>
      </c>
      <c r="C77" s="6" t="s">
        <v>1771</v>
      </c>
    </row>
    <row r="78" spans="1:3">
      <c r="A78" s="4" t="s">
        <v>1726</v>
      </c>
      <c r="B78" s="4" t="s">
        <v>1727</v>
      </c>
      <c r="C78" s="4" t="s">
        <v>1727</v>
      </c>
    </row>
    <row r="79" spans="1:3">
      <c r="A79" s="4" t="s">
        <v>1719</v>
      </c>
      <c r="B79" s="4" t="s">
        <v>1720</v>
      </c>
      <c r="C79" s="4" t="s">
        <v>1720</v>
      </c>
    </row>
    <row r="80" spans="1:3">
      <c r="A80" s="4" t="s">
        <v>1772</v>
      </c>
    </row>
    <row r="81" spans="1:3">
      <c r="A81" s="3" t="s">
        <v>1711</v>
      </c>
    </row>
    <row r="82" spans="1:3">
      <c r="A82" s="4" t="s">
        <v>1722</v>
      </c>
      <c r="B82" s="4" t="s">
        <v>1773</v>
      </c>
      <c r="C82" s="4" t="s">
        <v>1773</v>
      </c>
    </row>
    <row r="83" spans="1:3">
      <c r="A83" s="4" t="s">
        <v>1712</v>
      </c>
      <c r="B83" s="6" t="s">
        <v>245</v>
      </c>
      <c r="C83" s="6" t="s">
        <v>1774</v>
      </c>
    </row>
    <row r="84" spans="1:3">
      <c r="A84" s="4" t="s">
        <v>1726</v>
      </c>
      <c r="B84" s="4" t="s">
        <v>1727</v>
      </c>
      <c r="C84" s="4" t="s">
        <v>1727</v>
      </c>
    </row>
    <row r="85" spans="1:3">
      <c r="A85" s="4" t="s">
        <v>1719</v>
      </c>
      <c r="B85" s="4" t="s">
        <v>1720</v>
      </c>
      <c r="C85" s="4" t="s">
        <v>1720</v>
      </c>
    </row>
    <row r="86" spans="1:3">
      <c r="A86" s="4" t="s">
        <v>1775</v>
      </c>
    </row>
    <row r="87" spans="1:3">
      <c r="A87" s="3" t="s">
        <v>1711</v>
      </c>
    </row>
    <row r="88" spans="1:3">
      <c r="A88" s="4" t="s">
        <v>1722</v>
      </c>
      <c r="B88" s="4" t="s">
        <v>1776</v>
      </c>
      <c r="C88" s="4" t="s">
        <v>1776</v>
      </c>
    </row>
    <row r="89" spans="1:3">
      <c r="A89" s="4" t="s">
        <v>1715</v>
      </c>
      <c r="B89" s="6" t="s">
        <v>1777</v>
      </c>
      <c r="C89" s="6" t="s">
        <v>1778</v>
      </c>
    </row>
    <row r="90" spans="1:3">
      <c r="A90" s="4" t="s">
        <v>1726</v>
      </c>
      <c r="B90" s="4" t="s">
        <v>1779</v>
      </c>
      <c r="C90" s="4" t="s">
        <v>1779</v>
      </c>
    </row>
    <row r="91" spans="1:3">
      <c r="A91" s="4" t="s">
        <v>1719</v>
      </c>
      <c r="B91" s="4" t="s">
        <v>1780</v>
      </c>
      <c r="C91" s="4" t="s">
        <v>1780</v>
      </c>
    </row>
    <row r="92" spans="1:3">
      <c r="A92" s="4" t="s">
        <v>1729</v>
      </c>
      <c r="B92" s="4" t="s">
        <v>1741</v>
      </c>
      <c r="C92" s="4" t="s">
        <v>1741</v>
      </c>
    </row>
    <row r="93" spans="1:3">
      <c r="A93" s="4" t="s">
        <v>1781</v>
      </c>
    </row>
    <row r="94" spans="1:3">
      <c r="A94" s="3" t="s">
        <v>1711</v>
      </c>
    </row>
    <row r="95" spans="1:3">
      <c r="A95" s="4" t="s">
        <v>1722</v>
      </c>
      <c r="B95" s="4" t="s">
        <v>1782</v>
      </c>
      <c r="C95" s="4" t="s">
        <v>1782</v>
      </c>
    </row>
    <row r="96" spans="1:3">
      <c r="A96" s="4" t="s">
        <v>1715</v>
      </c>
      <c r="B96" s="6" t="s">
        <v>1783</v>
      </c>
      <c r="C96" s="6" t="s">
        <v>1784</v>
      </c>
    </row>
    <row r="97" spans="1:3">
      <c r="A97" s="4" t="s">
        <v>1726</v>
      </c>
      <c r="B97" s="4" t="s">
        <v>1779</v>
      </c>
      <c r="C97" s="4" t="s">
        <v>1779</v>
      </c>
    </row>
    <row r="98" spans="1:3">
      <c r="A98" s="4" t="s">
        <v>1719</v>
      </c>
      <c r="B98" s="4" t="s">
        <v>1785</v>
      </c>
      <c r="C98" s="4" t="s">
        <v>1785</v>
      </c>
    </row>
    <row r="99" spans="1:3">
      <c r="A99" s="4" t="s">
        <v>1729</v>
      </c>
      <c r="B99" s="4" t="s">
        <v>1755</v>
      </c>
      <c r="C99" s="4" t="s">
        <v>1755</v>
      </c>
    </row>
    <row r="100" spans="1:3">
      <c r="A100" s="4" t="s">
        <v>1786</v>
      </c>
    </row>
    <row r="101" spans="1:3">
      <c r="A101" s="3" t="s">
        <v>1711</v>
      </c>
    </row>
    <row r="102" spans="1:3">
      <c r="A102" s="4" t="s">
        <v>1722</v>
      </c>
      <c r="B102" s="4" t="s">
        <v>1787</v>
      </c>
      <c r="C102" s="4" t="s">
        <v>1787</v>
      </c>
    </row>
    <row r="103" spans="1:3">
      <c r="A103" s="4" t="s">
        <v>1715</v>
      </c>
      <c r="B103" s="6" t="s">
        <v>1788</v>
      </c>
      <c r="C103" s="6" t="s">
        <v>1789</v>
      </c>
    </row>
    <row r="104" spans="1:3">
      <c r="A104" s="4" t="s">
        <v>1726</v>
      </c>
      <c r="B104" s="4" t="s">
        <v>1779</v>
      </c>
      <c r="C104" s="4" t="s">
        <v>1779</v>
      </c>
    </row>
    <row r="105" spans="1:3">
      <c r="A105" s="4" t="s">
        <v>1719</v>
      </c>
      <c r="B105" s="4" t="s">
        <v>1790</v>
      </c>
      <c r="C105" s="4" t="s">
        <v>1790</v>
      </c>
    </row>
    <row r="106" spans="1:3">
      <c r="A106" s="4" t="s">
        <v>1729</v>
      </c>
      <c r="B106" s="4" t="s">
        <v>1093</v>
      </c>
      <c r="C106" s="4" t="s">
        <v>1093</v>
      </c>
    </row>
    <row r="107" spans="1:3">
      <c r="A107" s="4" t="s">
        <v>1791</v>
      </c>
    </row>
    <row r="108" spans="1:3">
      <c r="A108" s="3" t="s">
        <v>1711</v>
      </c>
    </row>
    <row r="109" spans="1:3">
      <c r="A109" s="4" t="s">
        <v>1722</v>
      </c>
      <c r="B109" s="4" t="s">
        <v>1792</v>
      </c>
      <c r="C109" s="4" t="s">
        <v>1792</v>
      </c>
    </row>
    <row r="110" spans="1:3">
      <c r="A110" s="4" t="s">
        <v>1715</v>
      </c>
      <c r="B110" s="6" t="s">
        <v>1793</v>
      </c>
      <c r="C110" s="6" t="s">
        <v>1794</v>
      </c>
    </row>
    <row r="111" spans="1:3">
      <c r="A111" s="4" t="s">
        <v>1726</v>
      </c>
      <c r="B111" s="4" t="s">
        <v>1779</v>
      </c>
      <c r="C111" s="4" t="s">
        <v>1779</v>
      </c>
    </row>
    <row r="112" spans="1:3">
      <c r="A112" s="4" t="s">
        <v>1719</v>
      </c>
      <c r="B112" s="4" t="s">
        <v>1795</v>
      </c>
      <c r="C112" s="4" t="s">
        <v>1795</v>
      </c>
    </row>
    <row r="113" spans="1:3">
      <c r="A113" s="4" t="s">
        <v>1729</v>
      </c>
      <c r="B113" s="4" t="s">
        <v>1755</v>
      </c>
      <c r="C113" s="4" t="s">
        <v>1755</v>
      </c>
    </row>
    <row r="114" spans="1:3">
      <c r="A114" s="4" t="s">
        <v>1796</v>
      </c>
    </row>
    <row r="115" spans="1:3">
      <c r="A115" s="3" t="s">
        <v>1711</v>
      </c>
    </row>
    <row r="116" spans="1:3">
      <c r="A116" s="4" t="s">
        <v>1722</v>
      </c>
      <c r="B116" s="4" t="s">
        <v>1776</v>
      </c>
      <c r="C116" s="4" t="s">
        <v>1776</v>
      </c>
    </row>
    <row r="117" spans="1:3">
      <c r="A117" s="4" t="s">
        <v>1715</v>
      </c>
      <c r="B117" s="6" t="s">
        <v>1797</v>
      </c>
      <c r="C117" s="6" t="s">
        <v>1798</v>
      </c>
    </row>
    <row r="118" spans="1:3">
      <c r="A118" s="4" t="s">
        <v>1726</v>
      </c>
      <c r="B118" s="4" t="s">
        <v>1799</v>
      </c>
      <c r="C118" s="4" t="s">
        <v>1799</v>
      </c>
    </row>
    <row r="119" spans="1:3">
      <c r="A119" s="4" t="s">
        <v>1719</v>
      </c>
      <c r="B119" s="4" t="s">
        <v>1800</v>
      </c>
      <c r="C119" s="4" t="s">
        <v>1800</v>
      </c>
    </row>
    <row r="120" spans="1:3">
      <c r="A120" s="4" t="s">
        <v>1729</v>
      </c>
      <c r="B120" s="4" t="s">
        <v>1801</v>
      </c>
      <c r="C120" s="4" t="s">
        <v>1801</v>
      </c>
    </row>
    <row r="121" spans="1:3">
      <c r="A121" s="4" t="s">
        <v>1802</v>
      </c>
    </row>
    <row r="122" spans="1:3">
      <c r="A122" s="3" t="s">
        <v>1711</v>
      </c>
    </row>
    <row r="123" spans="1:3">
      <c r="A123" s="4" t="s">
        <v>1722</v>
      </c>
      <c r="B123" s="4" t="s">
        <v>1803</v>
      </c>
      <c r="C123" s="4" t="s">
        <v>1803</v>
      </c>
    </row>
    <row r="124" spans="1:3">
      <c r="A124" s="4" t="s">
        <v>1715</v>
      </c>
      <c r="B124" s="6" t="s">
        <v>1804</v>
      </c>
      <c r="C124" s="6" t="s">
        <v>245</v>
      </c>
    </row>
    <row r="125" spans="1:3">
      <c r="A125" s="4" t="s">
        <v>1726</v>
      </c>
      <c r="B125" s="4" t="s">
        <v>1805</v>
      </c>
      <c r="C125" s="4" t="s">
        <v>1805</v>
      </c>
    </row>
    <row r="126" spans="1:3">
      <c r="A126" s="4" t="s">
        <v>1719</v>
      </c>
      <c r="B126" s="4" t="s">
        <v>1806</v>
      </c>
      <c r="C126" s="4" t="s">
        <v>1806</v>
      </c>
    </row>
    <row r="127" spans="1:3">
      <c r="A127" s="4" t="s">
        <v>1729</v>
      </c>
      <c r="B127" s="4" t="s">
        <v>1109</v>
      </c>
      <c r="C127" s="4" t="s">
        <v>1109</v>
      </c>
    </row>
    <row r="128" spans="1:3">
      <c r="A128" s="4" t="s">
        <v>1807</v>
      </c>
    </row>
    <row r="129" spans="1:3">
      <c r="A129" s="3" t="s">
        <v>1711</v>
      </c>
    </row>
    <row r="130" spans="1:3">
      <c r="A130" s="4" t="s">
        <v>1722</v>
      </c>
      <c r="B130" s="4" t="s">
        <v>1762</v>
      </c>
      <c r="C130" s="4" t="s">
        <v>1762</v>
      </c>
    </row>
    <row r="131" spans="1:3">
      <c r="A131" s="4" t="s">
        <v>1715</v>
      </c>
      <c r="B131" s="6" t="s">
        <v>1808</v>
      </c>
      <c r="C131" s="6" t="s">
        <v>1809</v>
      </c>
    </row>
    <row r="132" spans="1:3">
      <c r="A132" s="4" t="s">
        <v>1726</v>
      </c>
      <c r="B132" s="4" t="s">
        <v>1810</v>
      </c>
      <c r="C132" s="4" t="s">
        <v>1810</v>
      </c>
    </row>
    <row r="133" spans="1:3">
      <c r="A133" s="4" t="s">
        <v>1719</v>
      </c>
      <c r="B133" s="4" t="s">
        <v>1811</v>
      </c>
      <c r="C133" s="4" t="s">
        <v>1811</v>
      </c>
    </row>
    <row r="134" spans="1:3">
      <c r="A134" s="4" t="s">
        <v>1729</v>
      </c>
      <c r="B134" s="4" t="s">
        <v>1747</v>
      </c>
      <c r="C134" s="4" t="s">
        <v>1747</v>
      </c>
    </row>
    <row r="135" spans="1:3">
      <c r="A135" s="4" t="s">
        <v>1812</v>
      </c>
    </row>
    <row r="136" spans="1:3">
      <c r="A136" s="3" t="s">
        <v>1711</v>
      </c>
    </row>
    <row r="137" spans="1:3">
      <c r="A137" s="4" t="s">
        <v>1722</v>
      </c>
      <c r="B137" s="4" t="s">
        <v>1813</v>
      </c>
      <c r="C137" s="4" t="s">
        <v>1813</v>
      </c>
    </row>
    <row r="138" spans="1:3">
      <c r="A138" s="4" t="s">
        <v>1715</v>
      </c>
      <c r="B138" s="6" t="s">
        <v>1814</v>
      </c>
      <c r="C138" s="6" t="s">
        <v>1815</v>
      </c>
    </row>
    <row r="139" spans="1:3">
      <c r="A139" s="4" t="s">
        <v>1726</v>
      </c>
      <c r="B139" s="4" t="s">
        <v>1810</v>
      </c>
      <c r="C139" s="4" t="s">
        <v>1810</v>
      </c>
    </row>
    <row r="140" spans="1:3">
      <c r="A140" s="4" t="s">
        <v>1719</v>
      </c>
      <c r="B140" s="4" t="s">
        <v>1816</v>
      </c>
      <c r="C140" s="4" t="s">
        <v>1816</v>
      </c>
    </row>
    <row r="141" spans="1:3">
      <c r="A141" s="4" t="s">
        <v>1729</v>
      </c>
      <c r="B141" s="4" t="s">
        <v>1747</v>
      </c>
      <c r="C141" s="4" t="s">
        <v>1747</v>
      </c>
    </row>
    <row r="142" spans="1:3">
      <c r="A142" s="4" t="s">
        <v>1817</v>
      </c>
    </row>
    <row r="143" spans="1:3">
      <c r="A143" s="3" t="s">
        <v>1711</v>
      </c>
    </row>
    <row r="144" spans="1:3">
      <c r="A144" s="4" t="s">
        <v>1722</v>
      </c>
      <c r="B144" s="4" t="s">
        <v>1762</v>
      </c>
      <c r="C144" s="4" t="s">
        <v>1762</v>
      </c>
    </row>
    <row r="145" spans="1:3">
      <c r="A145" s="4" t="s">
        <v>1715</v>
      </c>
      <c r="B145" s="6" t="s">
        <v>1818</v>
      </c>
      <c r="C145" s="6" t="s">
        <v>1819</v>
      </c>
    </row>
    <row r="146" spans="1:3">
      <c r="A146" s="4" t="s">
        <v>1726</v>
      </c>
      <c r="B146" s="4" t="s">
        <v>1820</v>
      </c>
      <c r="C146" s="4" t="s">
        <v>1820</v>
      </c>
    </row>
    <row r="147" spans="1:3">
      <c r="A147" s="4" t="s">
        <v>1719</v>
      </c>
      <c r="B147" s="4" t="s">
        <v>1811</v>
      </c>
      <c r="C147" s="4" t="s">
        <v>1811</v>
      </c>
    </row>
    <row r="148" spans="1:3">
      <c r="A148" s="4" t="s">
        <v>1729</v>
      </c>
      <c r="B148" s="4" t="s">
        <v>1747</v>
      </c>
      <c r="C148" s="4" t="s">
        <v>1747</v>
      </c>
    </row>
    <row r="149" spans="1:3">
      <c r="A149" s="4" t="s">
        <v>1821</v>
      </c>
    </row>
    <row r="150" spans="1:3">
      <c r="A150" s="3" t="s">
        <v>1711</v>
      </c>
    </row>
    <row r="151" spans="1:3">
      <c r="A151" s="4" t="s">
        <v>1722</v>
      </c>
      <c r="B151" s="4" t="s">
        <v>1813</v>
      </c>
      <c r="C151" s="4" t="s">
        <v>1813</v>
      </c>
    </row>
    <row r="152" spans="1:3">
      <c r="A152" s="4" t="s">
        <v>1715</v>
      </c>
      <c r="B152" s="6" t="s">
        <v>1822</v>
      </c>
      <c r="C152" s="6" t="s">
        <v>1823</v>
      </c>
    </row>
    <row r="153" spans="1:3">
      <c r="A153" s="4" t="s">
        <v>1726</v>
      </c>
      <c r="B153" s="4" t="s">
        <v>1805</v>
      </c>
      <c r="C153" s="4" t="s">
        <v>1805</v>
      </c>
    </row>
    <row r="154" spans="1:3">
      <c r="A154" s="4" t="s">
        <v>1719</v>
      </c>
      <c r="B154" s="4" t="s">
        <v>1824</v>
      </c>
      <c r="C154" s="4" t="s">
        <v>1824</v>
      </c>
    </row>
    <row r="155" spans="1:3">
      <c r="A155" s="4" t="s">
        <v>1729</v>
      </c>
      <c r="B155" s="4" t="s">
        <v>1074</v>
      </c>
      <c r="C155" s="4" t="s">
        <v>1074</v>
      </c>
    </row>
    <row r="156" spans="1:3">
      <c r="A156" s="4" t="s">
        <v>1825</v>
      </c>
    </row>
    <row r="157" spans="1:3">
      <c r="A157" s="3" t="s">
        <v>1711</v>
      </c>
    </row>
    <row r="158" spans="1:3">
      <c r="A158" s="4" t="s">
        <v>1722</v>
      </c>
      <c r="B158" s="4" t="s">
        <v>1826</v>
      </c>
      <c r="C158" s="4" t="s">
        <v>1826</v>
      </c>
    </row>
    <row r="159" spans="1:3">
      <c r="A159" s="4" t="s">
        <v>1715</v>
      </c>
      <c r="B159" s="6" t="s">
        <v>1827</v>
      </c>
      <c r="C159" s="6" t="s">
        <v>1828</v>
      </c>
    </row>
    <row r="160" spans="1:3">
      <c r="A160" s="4" t="s">
        <v>1726</v>
      </c>
      <c r="B160" s="4" t="s">
        <v>1805</v>
      </c>
      <c r="C160" s="4" t="s">
        <v>1805</v>
      </c>
    </row>
    <row r="161" spans="1:3">
      <c r="A161" s="4" t="s">
        <v>1719</v>
      </c>
      <c r="B161" s="4" t="s">
        <v>1829</v>
      </c>
      <c r="C161" s="4" t="s">
        <v>1829</v>
      </c>
    </row>
    <row r="162" spans="1:3">
      <c r="A162" s="4" t="s">
        <v>1729</v>
      </c>
      <c r="B162" s="4" t="s">
        <v>1074</v>
      </c>
      <c r="C162" s="4" t="s">
        <v>1074</v>
      </c>
    </row>
    <row r="163" spans="1:3">
      <c r="A163" s="4" t="s">
        <v>1830</v>
      </c>
    </row>
    <row r="164" spans="1:3">
      <c r="A164" s="3" t="s">
        <v>1711</v>
      </c>
    </row>
    <row r="165" spans="1:3">
      <c r="A165" s="4" t="s">
        <v>1722</v>
      </c>
      <c r="B165" s="4" t="s">
        <v>1762</v>
      </c>
      <c r="C165" s="4" t="s">
        <v>1762</v>
      </c>
    </row>
    <row r="166" spans="1:3">
      <c r="A166" s="4" t="s">
        <v>1715</v>
      </c>
      <c r="B166" s="6" t="s">
        <v>1831</v>
      </c>
      <c r="C166" s="6" t="s">
        <v>1832</v>
      </c>
    </row>
    <row r="167" spans="1:3">
      <c r="A167" s="4" t="s">
        <v>1726</v>
      </c>
      <c r="B167" s="4" t="s">
        <v>1805</v>
      </c>
      <c r="C167" s="4" t="s">
        <v>1805</v>
      </c>
    </row>
    <row r="168" spans="1:3">
      <c r="A168" s="4" t="s">
        <v>1719</v>
      </c>
      <c r="B168" s="4" t="s">
        <v>1833</v>
      </c>
      <c r="C168" s="4" t="s">
        <v>1833</v>
      </c>
    </row>
    <row r="169" spans="1:3">
      <c r="A169" s="4" t="s">
        <v>1729</v>
      </c>
      <c r="B169" s="4" t="s">
        <v>1755</v>
      </c>
      <c r="C169" s="4" t="s">
        <v>1755</v>
      </c>
    </row>
    <row r="170" spans="1:3">
      <c r="A170" s="4" t="s">
        <v>1834</v>
      </c>
    </row>
    <row r="171" spans="1:3">
      <c r="A171" s="3" t="s">
        <v>1711</v>
      </c>
    </row>
    <row r="172" spans="1:3">
      <c r="A172" s="4" t="s">
        <v>1722</v>
      </c>
      <c r="B172" s="4" t="s">
        <v>1835</v>
      </c>
      <c r="C172" s="4" t="s">
        <v>1835</v>
      </c>
    </row>
    <row r="173" spans="1:3">
      <c r="A173" s="4" t="s">
        <v>1715</v>
      </c>
      <c r="B173" s="6" t="s">
        <v>1836</v>
      </c>
      <c r="C173" s="6" t="s">
        <v>1837</v>
      </c>
    </row>
    <row r="174" spans="1:3">
      <c r="A174" s="4" t="s">
        <v>1726</v>
      </c>
      <c r="B174" s="4" t="s">
        <v>1810</v>
      </c>
      <c r="C174" s="4" t="s">
        <v>1810</v>
      </c>
    </row>
    <row r="175" spans="1:3">
      <c r="A175" s="4" t="s">
        <v>1719</v>
      </c>
      <c r="B175" s="4" t="s">
        <v>1838</v>
      </c>
      <c r="C175" s="4" t="s">
        <v>1838</v>
      </c>
    </row>
    <row r="176" spans="1:3">
      <c r="A176" s="4" t="s">
        <v>1729</v>
      </c>
      <c r="B176" s="4" t="s">
        <v>1755</v>
      </c>
      <c r="C176" s="4" t="s">
        <v>1755</v>
      </c>
    </row>
    <row r="177" spans="1:3">
      <c r="A177" s="4" t="s">
        <v>1839</v>
      </c>
    </row>
    <row r="178" spans="1:3">
      <c r="A178" s="3" t="s">
        <v>1711</v>
      </c>
    </row>
    <row r="179" spans="1:3">
      <c r="A179" s="4" t="s">
        <v>1722</v>
      </c>
      <c r="B179" s="4" t="s">
        <v>1840</v>
      </c>
      <c r="C179" s="4" t="s">
        <v>1840</v>
      </c>
    </row>
    <row r="180" spans="1:3">
      <c r="A180" s="4" t="s">
        <v>1715</v>
      </c>
      <c r="B180" s="6" t="s">
        <v>245</v>
      </c>
      <c r="C180" s="6" t="s">
        <v>1841</v>
      </c>
    </row>
    <row r="181" spans="1:3">
      <c r="A181" s="4" t="s">
        <v>1726</v>
      </c>
      <c r="B181" s="4" t="s">
        <v>1779</v>
      </c>
      <c r="C181" s="4" t="s">
        <v>1779</v>
      </c>
    </row>
    <row r="182" spans="1:3">
      <c r="A182" s="4" t="s">
        <v>1719</v>
      </c>
      <c r="B182" s="4" t="s">
        <v>1842</v>
      </c>
      <c r="C182" s="4" t="s">
        <v>1842</v>
      </c>
    </row>
    <row r="183" spans="1:3">
      <c r="A183" s="4" t="s">
        <v>1729</v>
      </c>
      <c r="B183" s="4" t="s">
        <v>11</v>
      </c>
      <c r="C183" s="4" t="s">
        <v>1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T142"/>
  <sheetViews>
    <sheetView workbookViewId="0">
      <selection activeCell="A1" sqref="A1"/>
    </sheetView>
  </sheetViews>
  <sheetFormatPr baseColWidth="8" defaultRowHeight="15" outlineLevelCol="0"/>
  <cols>
    <col customWidth="1" max="1" min="1" width="79"/>
    <col customWidth="1" max="2" min="2" width="22"/>
    <col customWidth="1" max="3" min="3" width="22"/>
    <col customWidth="1" max="4" min="4" width="14"/>
    <col customWidth="1" max="5" min="5" width="22"/>
    <col customWidth="1" max="6" min="6" width="14"/>
    <col customWidth="1" max="7" min="7" width="22"/>
    <col customWidth="1" max="8" min="8" width="14"/>
    <col customWidth="1" max="9" min="9" width="14"/>
    <col customWidth="1" max="10" min="10" width="14"/>
    <col customWidth="1" max="11" min="11" width="14"/>
    <col customWidth="1" max="12" min="12" width="13"/>
    <col customWidth="1" max="13" min="13" width="27"/>
    <col customWidth="1" max="14" min="14" width="27"/>
    <col customWidth="1" max="15" min="15" width="22"/>
    <col customWidth="1" max="16" min="16" width="21"/>
    <col customWidth="1" max="17" min="17" width="21"/>
    <col customWidth="1" max="18" min="18" width="21"/>
    <col customWidth="1" max="19" min="19" width="21"/>
    <col customWidth="1" max="20" min="20" width="21"/>
  </cols>
  <sheetData>
    <row r="1" spans="1:20">
      <c r="A1" s="1" t="s">
        <v>1843</v>
      </c>
      <c r="B1" s="2" t="s">
        <v>1844</v>
      </c>
      <c r="C1" s="2" t="s">
        <v>1845</v>
      </c>
      <c r="D1" s="2" t="s">
        <v>1846</v>
      </c>
      <c r="E1" s="2" t="s">
        <v>1847</v>
      </c>
      <c r="F1" s="2" t="s">
        <v>1848</v>
      </c>
      <c r="G1" s="2" t="s">
        <v>1586</v>
      </c>
      <c r="H1" s="2" t="s">
        <v>1849</v>
      </c>
      <c r="I1" s="2" t="s">
        <v>1850</v>
      </c>
      <c r="J1" s="2" t="s">
        <v>1851</v>
      </c>
      <c r="K1" s="2" t="s">
        <v>1846</v>
      </c>
      <c r="L1" s="2" t="s">
        <v>1852</v>
      </c>
      <c r="M1" s="2" t="s">
        <v>968</v>
      </c>
      <c r="N1" s="2" t="s">
        <v>1853</v>
      </c>
      <c r="O1" s="2" t="s">
        <v>1586</v>
      </c>
      <c r="P1" s="2" t="s">
        <v>1854</v>
      </c>
      <c r="Q1" s="2" t="s">
        <v>1853</v>
      </c>
      <c r="R1" s="2" t="s">
        <v>1855</v>
      </c>
      <c r="S1" s="2" t="s">
        <v>1856</v>
      </c>
      <c r="T1" s="2" t="s">
        <v>1857</v>
      </c>
    </row>
    <row r="2" spans="1:20">
      <c r="A2" s="3" t="s">
        <v>1711</v>
      </c>
    </row>
    <row r="3" spans="1:20">
      <c r="A3" s="4" t="s">
        <v>1858</v>
      </c>
      <c r="M3" s="6" t="s">
        <v>1859</v>
      </c>
      <c r="P3" s="7" t="n">
        <v>395000</v>
      </c>
    </row>
    <row r="4" spans="1:20">
      <c r="A4" s="4" t="s">
        <v>1860</v>
      </c>
      <c r="M4" s="4" t="s">
        <v>1861</v>
      </c>
      <c r="N4" s="4" t="s">
        <v>1861</v>
      </c>
    </row>
    <row r="5" spans="1:20">
      <c r="A5" s="4" t="s">
        <v>1862</v>
      </c>
      <c r="M5" s="5" t="n">
        <v>0</v>
      </c>
      <c r="N5" s="5" t="n">
        <v>0</v>
      </c>
    </row>
    <row r="6" spans="1:20">
      <c r="A6" s="4" t="s">
        <v>1863</v>
      </c>
      <c r="G6" s="5" t="n">
        <v>240000</v>
      </c>
    </row>
    <row r="7" spans="1:20">
      <c r="A7" s="4" t="s">
        <v>1864</v>
      </c>
      <c r="M7" s="6" t="s">
        <v>1865</v>
      </c>
      <c r="O7" s="6" t="s">
        <v>1866</v>
      </c>
    </row>
    <row r="8" spans="1:20">
      <c r="A8" s="4" t="s">
        <v>1867</v>
      </c>
      <c r="G8" s="6" t="s">
        <v>1868</v>
      </c>
      <c r="M8" s="5" t="n">
        <v>11833294000</v>
      </c>
      <c r="O8" s="5" t="n">
        <v>10667175000</v>
      </c>
    </row>
    <row r="9" spans="1:20">
      <c r="A9" s="4" t="s">
        <v>1869</v>
      </c>
      <c r="G9" s="6" t="s">
        <v>1870</v>
      </c>
      <c r="M9" s="5" t="n">
        <v>293509000</v>
      </c>
      <c r="O9" s="6" t="s">
        <v>1870</v>
      </c>
    </row>
    <row r="10" spans="1:20">
      <c r="A10" s="4" t="s">
        <v>1871</v>
      </c>
    </row>
    <row r="11" spans="1:20">
      <c r="A11" s="3" t="s">
        <v>1711</v>
      </c>
    </row>
    <row r="12" spans="1:20">
      <c r="A12" s="4" t="s">
        <v>1872</v>
      </c>
      <c r="M12" s="6" t="s">
        <v>1873</v>
      </c>
      <c r="Q12" s="7" t="n">
        <v>150000000</v>
      </c>
    </row>
    <row r="13" spans="1:20">
      <c r="A13" s="4" t="s">
        <v>1874</v>
      </c>
      <c r="M13" s="4" t="s">
        <v>1364</v>
      </c>
      <c r="N13" s="4" t="s">
        <v>1364</v>
      </c>
    </row>
    <row r="14" spans="1:20">
      <c r="A14" s="4" t="s">
        <v>818</v>
      </c>
    </row>
    <row r="15" spans="1:20">
      <c r="A15" s="3" t="s">
        <v>1711</v>
      </c>
    </row>
    <row r="16" spans="1:20">
      <c r="A16" s="4" t="s">
        <v>1875</v>
      </c>
      <c r="C16" s="4" t="s">
        <v>1876</v>
      </c>
      <c r="E16" s="4" t="s">
        <v>1876</v>
      </c>
      <c r="S16" s="4" t="s">
        <v>1876</v>
      </c>
      <c r="T16" s="4" t="s">
        <v>1876</v>
      </c>
    </row>
    <row r="17" spans="1:20">
      <c r="A17" s="4" t="s">
        <v>1877</v>
      </c>
      <c r="B17" s="6" t="s">
        <v>1878</v>
      </c>
      <c r="C17" s="6" t="s">
        <v>1879</v>
      </c>
      <c r="E17" s="6" t="s">
        <v>1880</v>
      </c>
      <c r="R17" s="7" t="n">
        <v>200000000</v>
      </c>
      <c r="S17" s="7" t="n">
        <v>500000000</v>
      </c>
      <c r="T17" s="7" t="n">
        <v>750000000</v>
      </c>
    </row>
    <row r="18" spans="1:20">
      <c r="A18" s="4" t="s">
        <v>1881</v>
      </c>
      <c r="B18" s="4" t="s">
        <v>1882</v>
      </c>
      <c r="C18" s="4" t="s">
        <v>1883</v>
      </c>
      <c r="E18" s="4" t="s">
        <v>1882</v>
      </c>
    </row>
    <row r="19" spans="1:20">
      <c r="A19" s="4" t="s">
        <v>1884</v>
      </c>
      <c r="C19" s="4" t="s">
        <v>722</v>
      </c>
      <c r="E19" s="4" t="s">
        <v>1885</v>
      </c>
    </row>
    <row r="20" spans="1:20">
      <c r="A20" s="4" t="s">
        <v>1886</v>
      </c>
    </row>
    <row r="21" spans="1:20">
      <c r="A21" s="3" t="s">
        <v>1711</v>
      </c>
    </row>
    <row r="22" spans="1:20">
      <c r="A22" s="4" t="s">
        <v>1875</v>
      </c>
      <c r="M22" s="4" t="s">
        <v>1887</v>
      </c>
      <c r="Q22" s="4" t="s">
        <v>1887</v>
      </c>
    </row>
    <row r="23" spans="1:20">
      <c r="A23" s="4" t="s">
        <v>1888</v>
      </c>
      <c r="M23" s="4" t="s">
        <v>1364</v>
      </c>
      <c r="N23" s="4" t="s">
        <v>1364</v>
      </c>
    </row>
    <row r="24" spans="1:20">
      <c r="A24" s="4" t="s">
        <v>1889</v>
      </c>
    </row>
    <row r="25" spans="1:20">
      <c r="A25" s="3" t="s">
        <v>1711</v>
      </c>
    </row>
    <row r="26" spans="1:20">
      <c r="A26" s="4" t="s">
        <v>1890</v>
      </c>
      <c r="M26" s="6" t="s">
        <v>1891</v>
      </c>
    </row>
    <row r="27" spans="1:20">
      <c r="A27" s="4" t="s">
        <v>1892</v>
      </c>
    </row>
    <row r="28" spans="1:20">
      <c r="A28" s="3" t="s">
        <v>1711</v>
      </c>
    </row>
    <row r="29" spans="1:20">
      <c r="A29" s="4" t="s">
        <v>1893</v>
      </c>
      <c r="M29" s="4" t="s">
        <v>1894</v>
      </c>
      <c r="Q29" s="4" t="s">
        <v>1894</v>
      </c>
    </row>
    <row r="30" spans="1:20">
      <c r="A30" s="4" t="s">
        <v>1895</v>
      </c>
    </row>
    <row r="31" spans="1:20">
      <c r="A31" s="3" t="s">
        <v>1711</v>
      </c>
    </row>
    <row r="32" spans="1:20">
      <c r="A32" s="4" t="s">
        <v>1881</v>
      </c>
      <c r="M32" s="4" t="s">
        <v>1896</v>
      </c>
      <c r="N32" s="4" t="s">
        <v>1896</v>
      </c>
    </row>
    <row r="33" spans="1:20">
      <c r="A33" s="4" t="s">
        <v>1858</v>
      </c>
      <c r="M33" s="6" t="s">
        <v>1897</v>
      </c>
      <c r="N33" s="7" t="n">
        <v>60000000</v>
      </c>
    </row>
    <row r="34" spans="1:20">
      <c r="A34" s="4" t="s">
        <v>1860</v>
      </c>
      <c r="M34" s="4" t="s">
        <v>1898</v>
      </c>
      <c r="N34" s="4" t="s">
        <v>1898</v>
      </c>
    </row>
    <row r="35" spans="1:20">
      <c r="A35" s="4" t="s">
        <v>1899</v>
      </c>
      <c r="M35" s="4" t="s">
        <v>1900</v>
      </c>
      <c r="Q35" s="4" t="s">
        <v>1900</v>
      </c>
    </row>
    <row r="36" spans="1:20">
      <c r="A36" s="4" t="s">
        <v>1901</v>
      </c>
    </row>
    <row r="37" spans="1:20">
      <c r="A37" s="3" t="s">
        <v>1711</v>
      </c>
    </row>
    <row r="38" spans="1:20">
      <c r="A38" s="4" t="s">
        <v>1902</v>
      </c>
      <c r="F38" s="5" t="n">
        <v>90000</v>
      </c>
    </row>
    <row r="39" spans="1:20">
      <c r="A39" s="4" t="s">
        <v>1903</v>
      </c>
    </row>
    <row r="40" spans="1:20">
      <c r="A40" s="3" t="s">
        <v>1711</v>
      </c>
    </row>
    <row r="41" spans="1:20">
      <c r="A41" s="4" t="s">
        <v>1902</v>
      </c>
      <c r="K41" s="5" t="n">
        <v>660139</v>
      </c>
    </row>
    <row r="42" spans="1:20">
      <c r="A42" s="4" t="s">
        <v>1863</v>
      </c>
      <c r="D42" s="5" t="n">
        <v>352361</v>
      </c>
    </row>
    <row r="43" spans="1:20">
      <c r="A43" s="4" t="s">
        <v>1904</v>
      </c>
    </row>
    <row r="44" spans="1:20">
      <c r="A44" s="3" t="s">
        <v>1711</v>
      </c>
    </row>
    <row r="45" spans="1:20">
      <c r="A45" s="4" t="s">
        <v>1902</v>
      </c>
      <c r="L45" s="5" t="n">
        <v>500</v>
      </c>
    </row>
    <row r="46" spans="1:20">
      <c r="A46" s="4" t="s">
        <v>1905</v>
      </c>
    </row>
    <row r="47" spans="1:20">
      <c r="A47" s="3" t="s">
        <v>1711</v>
      </c>
    </row>
    <row r="48" spans="1:20">
      <c r="A48" s="4" t="s">
        <v>1860</v>
      </c>
      <c r="M48" s="4" t="s">
        <v>1906</v>
      </c>
      <c r="N48" s="4" t="s">
        <v>1906</v>
      </c>
    </row>
    <row r="49" spans="1:20">
      <c r="A49" s="4" t="s">
        <v>1902</v>
      </c>
      <c r="H49" s="5" t="n">
        <v>1725000</v>
      </c>
      <c r="J49" s="5" t="n">
        <v>1500000</v>
      </c>
    </row>
    <row r="50" spans="1:20">
      <c r="A50" s="4" t="s">
        <v>1907</v>
      </c>
    </row>
    <row r="51" spans="1:20">
      <c r="A51" s="3" t="s">
        <v>1711</v>
      </c>
    </row>
    <row r="52" spans="1:20">
      <c r="A52" s="4" t="s">
        <v>1902</v>
      </c>
      <c r="I52" s="5" t="n">
        <v>944077</v>
      </c>
    </row>
    <row r="53" spans="1:20">
      <c r="A53" s="4" t="s">
        <v>1863</v>
      </c>
      <c r="I53" s="5" t="n">
        <v>213693</v>
      </c>
    </row>
    <row r="54" spans="1:20">
      <c r="A54" s="4" t="s">
        <v>1908</v>
      </c>
    </row>
    <row r="55" spans="1:20">
      <c r="A55" s="3" t="s">
        <v>1711</v>
      </c>
    </row>
    <row r="56" spans="1:20">
      <c r="A56" s="4" t="s">
        <v>1902</v>
      </c>
      <c r="G56" s="5" t="n">
        <v>660000</v>
      </c>
    </row>
    <row r="57" spans="1:20">
      <c r="A57" s="4" t="s">
        <v>1909</v>
      </c>
    </row>
    <row r="58" spans="1:20">
      <c r="A58" s="3" t="s">
        <v>1711</v>
      </c>
    </row>
    <row r="59" spans="1:20">
      <c r="A59" s="4" t="s">
        <v>1858</v>
      </c>
      <c r="M59" s="6" t="s">
        <v>1910</v>
      </c>
    </row>
    <row r="60" spans="1:20">
      <c r="A60" s="4" t="s">
        <v>1860</v>
      </c>
      <c r="M60" s="4" t="s">
        <v>1911</v>
      </c>
      <c r="N60" s="4" t="s">
        <v>1911</v>
      </c>
    </row>
    <row r="61" spans="1:20">
      <c r="A61" s="4" t="s">
        <v>1912</v>
      </c>
      <c r="M61" s="4" t="s">
        <v>1913</v>
      </c>
      <c r="N61" s="4" t="s">
        <v>1913</v>
      </c>
    </row>
    <row r="62" spans="1:20">
      <c r="A62" s="4" t="s">
        <v>1914</v>
      </c>
      <c r="M62" s="4" t="s">
        <v>1915</v>
      </c>
      <c r="N62" s="4" t="s">
        <v>1915</v>
      </c>
    </row>
    <row r="63" spans="1:20">
      <c r="A63" s="4" t="s">
        <v>1916</v>
      </c>
      <c r="M63" s="4" t="s">
        <v>1917</v>
      </c>
      <c r="N63" s="4" t="s">
        <v>1917</v>
      </c>
    </row>
    <row r="64" spans="1:20">
      <c r="A64" s="4" t="s">
        <v>1918</v>
      </c>
      <c r="M64" s="4" t="s">
        <v>1919</v>
      </c>
      <c r="N64" s="4" t="s">
        <v>1919</v>
      </c>
    </row>
    <row r="65" spans="1:20">
      <c r="A65" s="4" t="s">
        <v>1920</v>
      </c>
    </row>
    <row r="66" spans="1:20">
      <c r="A66" s="3" t="s">
        <v>1711</v>
      </c>
    </row>
    <row r="67" spans="1:20">
      <c r="A67" s="4" t="s">
        <v>1858</v>
      </c>
      <c r="M67" s="6" t="s">
        <v>1921</v>
      </c>
    </row>
    <row r="68" spans="1:20">
      <c r="A68" s="4" t="s">
        <v>1860</v>
      </c>
      <c r="M68" s="4" t="s">
        <v>1922</v>
      </c>
      <c r="N68" s="4" t="s">
        <v>1922</v>
      </c>
    </row>
    <row r="69" spans="1:20">
      <c r="A69" s="4" t="s">
        <v>1912</v>
      </c>
      <c r="M69" s="4" t="s">
        <v>1923</v>
      </c>
      <c r="N69" s="4" t="s">
        <v>1923</v>
      </c>
    </row>
    <row r="70" spans="1:20">
      <c r="A70" s="4" t="s">
        <v>1914</v>
      </c>
      <c r="M70" s="4" t="s">
        <v>1924</v>
      </c>
      <c r="N70" s="4" t="s">
        <v>1924</v>
      </c>
    </row>
    <row r="71" spans="1:20">
      <c r="A71" s="4" t="s">
        <v>1916</v>
      </c>
      <c r="M71" s="4" t="s">
        <v>1917</v>
      </c>
      <c r="N71" s="4" t="s">
        <v>1917</v>
      </c>
    </row>
    <row r="72" spans="1:20">
      <c r="A72" s="4" t="s">
        <v>1918</v>
      </c>
      <c r="M72" s="4" t="s">
        <v>1919</v>
      </c>
      <c r="N72" s="4" t="s">
        <v>1919</v>
      </c>
    </row>
    <row r="73" spans="1:20">
      <c r="A73" s="4" t="s">
        <v>1925</v>
      </c>
      <c r="M73" s="6" t="s">
        <v>1926</v>
      </c>
    </row>
    <row r="74" spans="1:20">
      <c r="A74" s="4" t="s">
        <v>1927</v>
      </c>
    </row>
    <row r="75" spans="1:20">
      <c r="A75" s="3" t="s">
        <v>1711</v>
      </c>
    </row>
    <row r="76" spans="1:20">
      <c r="A76" s="4" t="s">
        <v>1858</v>
      </c>
      <c r="M76" s="6" t="s">
        <v>1921</v>
      </c>
    </row>
    <row r="77" spans="1:20">
      <c r="A77" s="4" t="s">
        <v>1860</v>
      </c>
      <c r="M77" s="4" t="s">
        <v>1928</v>
      </c>
      <c r="N77" s="4" t="s">
        <v>1928</v>
      </c>
    </row>
    <row r="78" spans="1:20">
      <c r="A78" s="4" t="s">
        <v>1912</v>
      </c>
      <c r="M78" s="4" t="s">
        <v>1929</v>
      </c>
      <c r="N78" s="4" t="s">
        <v>1929</v>
      </c>
    </row>
    <row r="79" spans="1:20">
      <c r="A79" s="4" t="s">
        <v>1914</v>
      </c>
      <c r="M79" s="4" t="s">
        <v>1924</v>
      </c>
      <c r="N79" s="4" t="s">
        <v>1924</v>
      </c>
    </row>
    <row r="80" spans="1:20">
      <c r="A80" s="4" t="s">
        <v>1916</v>
      </c>
      <c r="M80" s="4" t="s">
        <v>1930</v>
      </c>
      <c r="N80" s="4" t="s">
        <v>1930</v>
      </c>
    </row>
    <row r="81" spans="1:20">
      <c r="A81" s="4" t="s">
        <v>1918</v>
      </c>
      <c r="M81" s="4" t="s">
        <v>1919</v>
      </c>
      <c r="N81" s="4" t="s">
        <v>1919</v>
      </c>
    </row>
    <row r="82" spans="1:20">
      <c r="A82" s="4" t="s">
        <v>1925</v>
      </c>
      <c r="M82" s="6" t="s">
        <v>1931</v>
      </c>
    </row>
    <row r="83" spans="1:20">
      <c r="A83" s="4" t="s">
        <v>1932</v>
      </c>
    </row>
    <row r="84" spans="1:20">
      <c r="A84" s="3" t="s">
        <v>1711</v>
      </c>
    </row>
    <row r="85" spans="1:20">
      <c r="A85" s="4" t="s">
        <v>1858</v>
      </c>
      <c r="M85" s="6" t="s">
        <v>1921</v>
      </c>
    </row>
    <row r="86" spans="1:20">
      <c r="A86" s="4" t="s">
        <v>1860</v>
      </c>
      <c r="M86" s="4" t="s">
        <v>1911</v>
      </c>
      <c r="N86" s="4" t="s">
        <v>1911</v>
      </c>
    </row>
    <row r="87" spans="1:20">
      <c r="A87" s="4" t="s">
        <v>1912</v>
      </c>
      <c r="M87" s="4" t="s">
        <v>1933</v>
      </c>
      <c r="N87" s="4" t="s">
        <v>1933</v>
      </c>
    </row>
    <row r="88" spans="1:20">
      <c r="A88" s="4" t="s">
        <v>1914</v>
      </c>
      <c r="M88" s="4" t="s">
        <v>1934</v>
      </c>
      <c r="N88" s="4" t="s">
        <v>1934</v>
      </c>
    </row>
    <row r="89" spans="1:20">
      <c r="A89" s="4" t="s">
        <v>1916</v>
      </c>
      <c r="M89" s="4" t="s">
        <v>1930</v>
      </c>
      <c r="N89" s="4" t="s">
        <v>1930</v>
      </c>
    </row>
    <row r="90" spans="1:20">
      <c r="A90" s="4" t="s">
        <v>1918</v>
      </c>
      <c r="M90" s="4" t="s">
        <v>1919</v>
      </c>
      <c r="N90" s="4" t="s">
        <v>1919</v>
      </c>
    </row>
    <row r="91" spans="1:20">
      <c r="A91" s="4" t="s">
        <v>1935</v>
      </c>
    </row>
    <row r="92" spans="1:20">
      <c r="A92" s="3" t="s">
        <v>1711</v>
      </c>
    </row>
    <row r="93" spans="1:20">
      <c r="A93" s="4" t="s">
        <v>1858</v>
      </c>
      <c r="M93" s="6" t="s">
        <v>1921</v>
      </c>
    </row>
    <row r="94" spans="1:20">
      <c r="A94" s="4" t="s">
        <v>1860</v>
      </c>
      <c r="M94" s="4" t="s">
        <v>1922</v>
      </c>
      <c r="N94" s="4" t="s">
        <v>1922</v>
      </c>
    </row>
    <row r="95" spans="1:20">
      <c r="A95" s="4" t="s">
        <v>1912</v>
      </c>
      <c r="M95" s="4" t="s">
        <v>1936</v>
      </c>
      <c r="N95" s="4" t="s">
        <v>1936</v>
      </c>
    </row>
    <row r="96" spans="1:20">
      <c r="A96" s="4" t="s">
        <v>1914</v>
      </c>
      <c r="M96" s="4" t="s">
        <v>1924</v>
      </c>
      <c r="N96" s="4" t="s">
        <v>1924</v>
      </c>
    </row>
    <row r="97" spans="1:20">
      <c r="A97" s="4" t="s">
        <v>1916</v>
      </c>
      <c r="M97" s="4" t="s">
        <v>1917</v>
      </c>
      <c r="N97" s="4" t="s">
        <v>1917</v>
      </c>
    </row>
    <row r="98" spans="1:20">
      <c r="A98" s="4" t="s">
        <v>1918</v>
      </c>
      <c r="M98" s="4" t="s">
        <v>1919</v>
      </c>
      <c r="N98" s="4" t="s">
        <v>1919</v>
      </c>
    </row>
    <row r="99" spans="1:20">
      <c r="A99" s="4" t="s">
        <v>1925</v>
      </c>
      <c r="M99" s="6" t="s">
        <v>1937</v>
      </c>
    </row>
    <row r="100" spans="1:20">
      <c r="A100" s="4" t="s">
        <v>1938</v>
      </c>
    </row>
    <row r="101" spans="1:20">
      <c r="A101" s="3" t="s">
        <v>1711</v>
      </c>
    </row>
    <row r="102" spans="1:20">
      <c r="A102" s="4" t="s">
        <v>1858</v>
      </c>
      <c r="M102" s="6" t="s">
        <v>1921</v>
      </c>
    </row>
    <row r="103" spans="1:20">
      <c r="A103" s="4" t="s">
        <v>1860</v>
      </c>
      <c r="M103" s="4" t="s">
        <v>1939</v>
      </c>
      <c r="N103" s="4" t="s">
        <v>1939</v>
      </c>
    </row>
    <row r="104" spans="1:20">
      <c r="A104" s="4" t="s">
        <v>1912</v>
      </c>
      <c r="M104" s="4" t="s">
        <v>1940</v>
      </c>
      <c r="N104" s="4" t="s">
        <v>1940</v>
      </c>
    </row>
    <row r="105" spans="1:20">
      <c r="A105" s="4" t="s">
        <v>1914</v>
      </c>
      <c r="M105" s="4" t="s">
        <v>1924</v>
      </c>
      <c r="N105" s="4" t="s">
        <v>1924</v>
      </c>
    </row>
    <row r="106" spans="1:20">
      <c r="A106" s="4" t="s">
        <v>1916</v>
      </c>
      <c r="M106" s="4" t="s">
        <v>1930</v>
      </c>
      <c r="N106" s="4" t="s">
        <v>1930</v>
      </c>
    </row>
    <row r="107" spans="1:20">
      <c r="A107" s="4" t="s">
        <v>1918</v>
      </c>
      <c r="M107" s="4" t="s">
        <v>1919</v>
      </c>
      <c r="N107" s="4" t="s">
        <v>1919</v>
      </c>
    </row>
    <row r="108" spans="1:20">
      <c r="A108" s="4" t="s">
        <v>1925</v>
      </c>
      <c r="M108" s="6" t="s">
        <v>1941</v>
      </c>
    </row>
    <row r="109" spans="1:20">
      <c r="A109" s="4" t="s">
        <v>1942</v>
      </c>
    </row>
    <row r="110" spans="1:20">
      <c r="A110" s="3" t="s">
        <v>1711</v>
      </c>
    </row>
    <row r="111" spans="1:20">
      <c r="A111" s="4" t="s">
        <v>1858</v>
      </c>
      <c r="M111" s="6" t="s">
        <v>1921</v>
      </c>
    </row>
    <row r="112" spans="1:20">
      <c r="A112" s="4" t="s">
        <v>1860</v>
      </c>
      <c r="M112" s="4" t="s">
        <v>1943</v>
      </c>
      <c r="N112" s="4" t="s">
        <v>1943</v>
      </c>
    </row>
    <row r="113" spans="1:20">
      <c r="A113" s="4" t="s">
        <v>1912</v>
      </c>
      <c r="M113" s="4" t="s">
        <v>1944</v>
      </c>
      <c r="N113" s="4" t="s">
        <v>1944</v>
      </c>
    </row>
    <row r="114" spans="1:20">
      <c r="A114" s="4" t="s">
        <v>1914</v>
      </c>
      <c r="M114" s="4" t="s">
        <v>1924</v>
      </c>
      <c r="N114" s="4" t="s">
        <v>1924</v>
      </c>
    </row>
    <row r="115" spans="1:20">
      <c r="A115" s="4" t="s">
        <v>1916</v>
      </c>
      <c r="M115" s="4" t="s">
        <v>1917</v>
      </c>
      <c r="N115" s="4" t="s">
        <v>1917</v>
      </c>
    </row>
    <row r="116" spans="1:20">
      <c r="A116" s="4" t="s">
        <v>1918</v>
      </c>
      <c r="M116" s="4" t="s">
        <v>1919</v>
      </c>
      <c r="N116" s="4" t="s">
        <v>1919</v>
      </c>
    </row>
    <row r="117" spans="1:20">
      <c r="A117" s="4" t="s">
        <v>1945</v>
      </c>
    </row>
    <row r="118" spans="1:20">
      <c r="A118" s="3" t="s">
        <v>1711</v>
      </c>
    </row>
    <row r="119" spans="1:20">
      <c r="A119" s="4" t="s">
        <v>1858</v>
      </c>
      <c r="M119" s="6" t="s">
        <v>1921</v>
      </c>
    </row>
    <row r="120" spans="1:20">
      <c r="A120" s="4" t="s">
        <v>1860</v>
      </c>
      <c r="M120" s="4" t="s">
        <v>1946</v>
      </c>
      <c r="N120" s="4" t="s">
        <v>1946</v>
      </c>
    </row>
    <row r="121" spans="1:20">
      <c r="A121" s="4" t="s">
        <v>1912</v>
      </c>
      <c r="M121" s="4" t="s">
        <v>1947</v>
      </c>
      <c r="N121" s="4" t="s">
        <v>1947</v>
      </c>
    </row>
    <row r="122" spans="1:20">
      <c r="A122" s="4" t="s">
        <v>1914</v>
      </c>
      <c r="M122" s="4" t="s">
        <v>1924</v>
      </c>
      <c r="N122" s="4" t="s">
        <v>1924</v>
      </c>
    </row>
    <row r="123" spans="1:20">
      <c r="A123" s="4" t="s">
        <v>1916</v>
      </c>
      <c r="M123" s="4" t="s">
        <v>1917</v>
      </c>
      <c r="N123" s="4" t="s">
        <v>1917</v>
      </c>
    </row>
    <row r="124" spans="1:20">
      <c r="A124" s="4" t="s">
        <v>1918</v>
      </c>
      <c r="M124" s="4" t="s">
        <v>1919</v>
      </c>
      <c r="N124" s="4" t="s">
        <v>1919</v>
      </c>
    </row>
    <row r="125" spans="1:20">
      <c r="A125" s="4" t="s">
        <v>1925</v>
      </c>
      <c r="M125" s="6" t="s">
        <v>1948</v>
      </c>
    </row>
    <row r="126" spans="1:20">
      <c r="A126" s="4" t="s">
        <v>1949</v>
      </c>
    </row>
    <row r="127" spans="1:20">
      <c r="A127" s="3" t="s">
        <v>1711</v>
      </c>
    </row>
    <row r="128" spans="1:20">
      <c r="A128" s="4" t="s">
        <v>1858</v>
      </c>
      <c r="M128" s="6" t="s">
        <v>1921</v>
      </c>
    </row>
    <row r="129" spans="1:20">
      <c r="A129" s="4" t="s">
        <v>1860</v>
      </c>
      <c r="M129" s="4" t="s">
        <v>1950</v>
      </c>
      <c r="N129" s="4" t="s">
        <v>1950</v>
      </c>
    </row>
    <row r="130" spans="1:20">
      <c r="A130" s="4" t="s">
        <v>1912</v>
      </c>
      <c r="M130" s="4" t="s">
        <v>1951</v>
      </c>
      <c r="N130" s="4" t="s">
        <v>1951</v>
      </c>
    </row>
    <row r="131" spans="1:20">
      <c r="A131" s="4" t="s">
        <v>1914</v>
      </c>
      <c r="M131" s="4" t="s">
        <v>1924</v>
      </c>
      <c r="N131" s="4" t="s">
        <v>1924</v>
      </c>
    </row>
    <row r="132" spans="1:20">
      <c r="A132" s="4" t="s">
        <v>1916</v>
      </c>
      <c r="M132" s="4" t="s">
        <v>1930</v>
      </c>
      <c r="N132" s="4" t="s">
        <v>1930</v>
      </c>
    </row>
    <row r="133" spans="1:20">
      <c r="A133" s="4" t="s">
        <v>1918</v>
      </c>
      <c r="M133" s="4" t="s">
        <v>1919</v>
      </c>
      <c r="N133" s="4" t="s">
        <v>1919</v>
      </c>
    </row>
    <row r="134" spans="1:20">
      <c r="A134" s="4" t="s">
        <v>1925</v>
      </c>
      <c r="M134" s="6" t="s">
        <v>1952</v>
      </c>
    </row>
    <row r="135" spans="1:20">
      <c r="A135" s="4" t="s">
        <v>1953</v>
      </c>
    </row>
    <row r="136" spans="1:20">
      <c r="A136" s="3" t="s">
        <v>1711</v>
      </c>
    </row>
    <row r="137" spans="1:20">
      <c r="A137" s="4" t="s">
        <v>1858</v>
      </c>
      <c r="M137" s="6" t="s">
        <v>1921</v>
      </c>
    </row>
    <row r="138" spans="1:20">
      <c r="A138" s="4" t="s">
        <v>1860</v>
      </c>
      <c r="M138" s="4" t="s">
        <v>1954</v>
      </c>
      <c r="N138" s="4" t="s">
        <v>1954</v>
      </c>
    </row>
    <row r="139" spans="1:20">
      <c r="A139" s="4" t="s">
        <v>1912</v>
      </c>
      <c r="M139" s="4" t="s">
        <v>1955</v>
      </c>
      <c r="N139" s="4" t="s">
        <v>1955</v>
      </c>
    </row>
    <row r="140" spans="1:20">
      <c r="A140" s="4" t="s">
        <v>1914</v>
      </c>
      <c r="M140" s="4" t="s">
        <v>1924</v>
      </c>
      <c r="N140" s="4" t="s">
        <v>1924</v>
      </c>
    </row>
    <row r="141" spans="1:20">
      <c r="A141" s="4" t="s">
        <v>1916</v>
      </c>
      <c r="M141" s="4" t="s">
        <v>1917</v>
      </c>
      <c r="N141" s="4" t="s">
        <v>1917</v>
      </c>
    </row>
    <row r="142" spans="1:20">
      <c r="A142" s="4" t="s">
        <v>1918</v>
      </c>
      <c r="M142" s="4" t="s">
        <v>1919</v>
      </c>
      <c r="N142" s="4" t="s">
        <v>191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956</v>
      </c>
      <c r="B1" s="2" t="s">
        <v>1</v>
      </c>
    </row>
    <row r="2" spans="1:3">
      <c r="B2" s="2" t="s">
        <v>46</v>
      </c>
      <c r="C2" s="2" t="s">
        <v>47</v>
      </c>
    </row>
    <row r="3" spans="1:3">
      <c r="A3" s="3" t="s">
        <v>1957</v>
      </c>
    </row>
    <row r="4" spans="1:3">
      <c r="A4" s="4" t="s">
        <v>1958</v>
      </c>
      <c r="B4" s="6" t="s">
        <v>1959</v>
      </c>
      <c r="C4" s="6" t="s">
        <v>1960</v>
      </c>
    </row>
    <row r="5" spans="1:3">
      <c r="A5" s="4" t="s">
        <v>1961</v>
      </c>
      <c r="B5" s="5" t="n">
        <v>2105737</v>
      </c>
      <c r="C5" s="5" t="n">
        <v>4461112</v>
      </c>
    </row>
    <row r="6" spans="1:3">
      <c r="A6" s="4" t="s">
        <v>1419</v>
      </c>
      <c r="B6" s="5" t="n">
        <v>845844</v>
      </c>
      <c r="C6" s="5" t="n">
        <v>873202</v>
      </c>
    </row>
    <row r="7" spans="1:3">
      <c r="A7" s="4" t="s">
        <v>1962</v>
      </c>
      <c r="B7" s="5" t="n">
        <v>-2644704</v>
      </c>
      <c r="C7" s="5" t="n">
        <v>-3715838</v>
      </c>
    </row>
    <row r="8" spans="1:3">
      <c r="A8" s="4" t="s">
        <v>1963</v>
      </c>
      <c r="B8" s="5" t="n">
        <v>-1469780</v>
      </c>
      <c r="C8" s="5" t="n">
        <v>-737564</v>
      </c>
    </row>
    <row r="9" spans="1:3">
      <c r="A9" s="4" t="s">
        <v>1964</v>
      </c>
      <c r="B9" s="5" t="n">
        <v>296441</v>
      </c>
      <c r="C9" s="5" t="n">
        <v>804273</v>
      </c>
    </row>
    <row r="10" spans="1:3">
      <c r="A10" s="4" t="s">
        <v>1965</v>
      </c>
      <c r="B10" s="5" t="n">
        <v>113060</v>
      </c>
      <c r="C10" s="5" t="n">
        <v>50175</v>
      </c>
    </row>
    <row r="11" spans="1:3">
      <c r="A11" s="4" t="s">
        <v>1966</v>
      </c>
      <c r="B11" s="5" t="n">
        <v>1363803</v>
      </c>
      <c r="C11" s="5" t="n">
        <v>-46066</v>
      </c>
    </row>
    <row r="12" spans="1:3">
      <c r="A12" s="4" t="s">
        <v>1967</v>
      </c>
      <c r="B12" s="6" t="s">
        <v>1968</v>
      </c>
      <c r="C12" s="6" t="s">
        <v>195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969</v>
      </c>
      <c r="B1" s="2" t="s">
        <v>46</v>
      </c>
      <c r="C1" s="2" t="s">
        <v>47</v>
      </c>
    </row>
    <row r="2" spans="1:3">
      <c r="A2" s="3" t="s">
        <v>1711</v>
      </c>
    </row>
    <row r="3" spans="1:3">
      <c r="A3" s="4" t="s">
        <v>1970</v>
      </c>
      <c r="B3" s="6" t="s">
        <v>1717</v>
      </c>
      <c r="C3" s="6" t="s">
        <v>1718</v>
      </c>
    </row>
    <row r="4" spans="1:3">
      <c r="A4" s="4" t="s">
        <v>1178</v>
      </c>
    </row>
    <row r="5" spans="1:3">
      <c r="A5" s="3" t="s">
        <v>1711</v>
      </c>
    </row>
    <row r="6" spans="1:3">
      <c r="A6" s="4" t="s">
        <v>1970</v>
      </c>
      <c r="B6" s="5" t="n">
        <v>1424775</v>
      </c>
      <c r="C6" s="5" t="n">
        <v>960038</v>
      </c>
    </row>
    <row r="7" spans="1:3">
      <c r="A7" s="4" t="s">
        <v>1179</v>
      </c>
    </row>
    <row r="8" spans="1:3">
      <c r="A8" s="3" t="s">
        <v>1711</v>
      </c>
    </row>
    <row r="9" spans="1:3">
      <c r="A9" s="4" t="s">
        <v>1970</v>
      </c>
      <c r="B9" s="5" t="n">
        <v>3115495</v>
      </c>
      <c r="C9" s="5" t="n">
        <v>1548092</v>
      </c>
    </row>
    <row r="10" spans="1:3">
      <c r="A10" s="4" t="s">
        <v>1971</v>
      </c>
    </row>
    <row r="11" spans="1:3">
      <c r="A11" s="3" t="s">
        <v>1711</v>
      </c>
    </row>
    <row r="12" spans="1:3">
      <c r="A12" s="4" t="s">
        <v>1970</v>
      </c>
      <c r="B12" s="5" t="n">
        <v>3451988</v>
      </c>
      <c r="C12" s="5" t="n">
        <v>3216293</v>
      </c>
    </row>
    <row r="13" spans="1:3">
      <c r="A13" s="4" t="s">
        <v>1972</v>
      </c>
    </row>
    <row r="14" spans="1:3">
      <c r="A14" s="3" t="s">
        <v>1711</v>
      </c>
    </row>
    <row r="15" spans="1:3">
      <c r="A15" s="4" t="s">
        <v>1970</v>
      </c>
      <c r="B15" s="5" t="n">
        <v>765263</v>
      </c>
      <c r="C15" s="5" t="n">
        <v>3428130</v>
      </c>
    </row>
    <row r="16" spans="1:3">
      <c r="A16" s="4" t="s">
        <v>1973</v>
      </c>
    </row>
    <row r="17" spans="1:3">
      <c r="A17" s="3" t="s">
        <v>1711</v>
      </c>
    </row>
    <row r="18" spans="1:3">
      <c r="A18" s="4" t="s">
        <v>1970</v>
      </c>
      <c r="B18" s="6" t="s">
        <v>1974</v>
      </c>
      <c r="C18" s="6" t="s">
        <v>197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2</v>
      </c>
      <c r="B1" s="2" t="s">
        <v>1</v>
      </c>
    </row>
    <row r="2" spans="1:2">
      <c r="B2" s="2" t="s">
        <v>46</v>
      </c>
    </row>
    <row r="3" spans="1:2">
      <c r="A3" s="3" t="s">
        <v>311</v>
      </c>
    </row>
    <row r="4" spans="1:2">
      <c r="A4" s="4" t="s">
        <v>322</v>
      </c>
      <c r="B4" s="4" t="s">
        <v>3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1"/>
  </cols>
  <sheetData>
    <row r="1" spans="1:3">
      <c r="A1" s="1" t="s">
        <v>1976</v>
      </c>
      <c r="B1" s="2" t="s">
        <v>1977</v>
      </c>
      <c r="C1" s="2" t="s">
        <v>1978</v>
      </c>
    </row>
    <row r="2" spans="1:3">
      <c r="A2" s="3" t="s">
        <v>1711</v>
      </c>
    </row>
    <row r="3" spans="1:3">
      <c r="A3" s="4" t="s">
        <v>1979</v>
      </c>
      <c r="B3" s="4" t="s">
        <v>1980</v>
      </c>
      <c r="C3" s="4" t="s">
        <v>1980</v>
      </c>
    </row>
    <row r="4" spans="1:3">
      <c r="A4" s="4" t="s">
        <v>1981</v>
      </c>
      <c r="B4" s="6" t="s">
        <v>1982</v>
      </c>
      <c r="C4" s="7" t="n">
        <v>413351</v>
      </c>
    </row>
    <row r="5" spans="1:3">
      <c r="A5" s="4" t="s">
        <v>1983</v>
      </c>
    </row>
    <row r="6" spans="1:3">
      <c r="A6" s="3" t="s">
        <v>1711</v>
      </c>
    </row>
    <row r="7" spans="1:3">
      <c r="A7" s="4" t="s">
        <v>1981</v>
      </c>
      <c r="B7" s="6" t="s">
        <v>1984</v>
      </c>
      <c r="C7" s="7" t="n">
        <v>18351</v>
      </c>
    </row>
    <row r="8" spans="1:3">
      <c r="A8" s="4" t="s">
        <v>1985</v>
      </c>
    </row>
    <row r="9" spans="1:3">
      <c r="A9" s="3" t="s">
        <v>1711</v>
      </c>
    </row>
    <row r="10" spans="1:3">
      <c r="A10" s="4" t="s">
        <v>1986</v>
      </c>
      <c r="B10" s="4" t="s">
        <v>1987</v>
      </c>
      <c r="C10" s="4" t="s">
        <v>1987</v>
      </c>
    </row>
    <row r="11" spans="1:3">
      <c r="A11" s="4" t="s">
        <v>1979</v>
      </c>
      <c r="B11" s="4" t="s">
        <v>1988</v>
      </c>
      <c r="C11" s="4" t="s">
        <v>1988</v>
      </c>
    </row>
    <row r="12" spans="1:3">
      <c r="A12" s="4" t="s">
        <v>1981</v>
      </c>
      <c r="B12" s="6" t="s">
        <v>1989</v>
      </c>
      <c r="C12" s="7" t="n">
        <v>60000</v>
      </c>
    </row>
    <row r="13" spans="1:3">
      <c r="A13" s="4" t="s">
        <v>1990</v>
      </c>
    </row>
    <row r="14" spans="1:3">
      <c r="A14" s="3" t="s">
        <v>1711</v>
      </c>
    </row>
    <row r="15" spans="1:3">
      <c r="A15" s="4" t="s">
        <v>1986</v>
      </c>
      <c r="B15" s="4" t="s">
        <v>1991</v>
      </c>
      <c r="C15" s="4" t="s">
        <v>1991</v>
      </c>
    </row>
    <row r="16" spans="1:3">
      <c r="A16" s="4" t="s">
        <v>1979</v>
      </c>
      <c r="B16" s="4" t="s">
        <v>1992</v>
      </c>
      <c r="C16" s="4" t="s">
        <v>1992</v>
      </c>
    </row>
    <row r="17" spans="1:3">
      <c r="A17" s="4" t="s">
        <v>1981</v>
      </c>
      <c r="B17" s="6" t="s">
        <v>1993</v>
      </c>
      <c r="C17" s="7" t="n">
        <v>100000</v>
      </c>
    </row>
    <row r="18" spans="1:3">
      <c r="A18" s="4" t="s">
        <v>1994</v>
      </c>
    </row>
    <row r="19" spans="1:3">
      <c r="A19" s="3" t="s">
        <v>1711</v>
      </c>
    </row>
    <row r="20" spans="1:3">
      <c r="A20" s="4" t="s">
        <v>1986</v>
      </c>
      <c r="B20" s="4" t="s">
        <v>1995</v>
      </c>
      <c r="C20" s="4" t="s">
        <v>1995</v>
      </c>
    </row>
    <row r="21" spans="1:3">
      <c r="A21" s="4" t="s">
        <v>1979</v>
      </c>
      <c r="B21" s="4" t="s">
        <v>1996</v>
      </c>
      <c r="C21" s="4" t="s">
        <v>1996</v>
      </c>
    </row>
    <row r="22" spans="1:3">
      <c r="A22" s="4" t="s">
        <v>1981</v>
      </c>
      <c r="B22" s="6" t="s">
        <v>1997</v>
      </c>
      <c r="C22" s="7" t="n">
        <v>50000</v>
      </c>
    </row>
    <row r="23" spans="1:3">
      <c r="A23" s="4" t="s">
        <v>1998</v>
      </c>
    </row>
    <row r="24" spans="1:3">
      <c r="A24" s="3" t="s">
        <v>1711</v>
      </c>
    </row>
    <row r="25" spans="1:3">
      <c r="A25" s="4" t="s">
        <v>1986</v>
      </c>
      <c r="B25" s="4" t="s">
        <v>1999</v>
      </c>
      <c r="C25" s="4" t="s">
        <v>1999</v>
      </c>
    </row>
    <row r="26" spans="1:3">
      <c r="A26" s="4" t="s">
        <v>1979</v>
      </c>
      <c r="B26" s="4" t="s">
        <v>1992</v>
      </c>
      <c r="C26" s="4" t="s">
        <v>1992</v>
      </c>
    </row>
    <row r="27" spans="1:3">
      <c r="A27" s="4" t="s">
        <v>1981</v>
      </c>
      <c r="B27" s="6" t="s">
        <v>1989</v>
      </c>
      <c r="C27" s="7" t="n">
        <v>60000</v>
      </c>
    </row>
    <row r="28" spans="1:3">
      <c r="A28" s="4" t="s">
        <v>2000</v>
      </c>
    </row>
    <row r="29" spans="1:3">
      <c r="A29" s="3" t="s">
        <v>1711</v>
      </c>
    </row>
    <row r="30" spans="1:3">
      <c r="A30" s="4" t="s">
        <v>1986</v>
      </c>
      <c r="B30" s="4" t="s">
        <v>1999</v>
      </c>
      <c r="C30" s="4" t="s">
        <v>1999</v>
      </c>
    </row>
    <row r="31" spans="1:3">
      <c r="A31" s="4" t="s">
        <v>1979</v>
      </c>
      <c r="B31" s="4" t="s">
        <v>2001</v>
      </c>
      <c r="C31" s="4" t="s">
        <v>2001</v>
      </c>
    </row>
    <row r="32" spans="1:3">
      <c r="A32" s="4" t="s">
        <v>1981</v>
      </c>
      <c r="B32" s="6" t="s">
        <v>2002</v>
      </c>
      <c r="C32" s="7" t="n">
        <v>65000</v>
      </c>
    </row>
    <row r="33" spans="1:3">
      <c r="A33" s="4" t="s">
        <v>2003</v>
      </c>
    </row>
    <row r="34" spans="1:3">
      <c r="A34" s="3" t="s">
        <v>1711</v>
      </c>
    </row>
    <row r="35" spans="1:3">
      <c r="A35" s="4" t="s">
        <v>1986</v>
      </c>
      <c r="B35" s="4" t="s">
        <v>2004</v>
      </c>
      <c r="C35" s="4" t="s">
        <v>2004</v>
      </c>
    </row>
    <row r="36" spans="1:3">
      <c r="A36" s="4" t="s">
        <v>1979</v>
      </c>
      <c r="B36" s="4" t="s">
        <v>2005</v>
      </c>
      <c r="C36" s="4" t="s">
        <v>2005</v>
      </c>
    </row>
    <row r="37" spans="1:3">
      <c r="A37" s="4" t="s">
        <v>1981</v>
      </c>
      <c r="B37" s="6" t="s">
        <v>1989</v>
      </c>
      <c r="C37" s="7" t="n">
        <v>6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1"/>
  </cols>
  <sheetData>
    <row r="1" spans="1:3">
      <c r="A1" s="1" t="s">
        <v>2006</v>
      </c>
      <c r="B1" s="2" t="s">
        <v>1977</v>
      </c>
      <c r="C1" s="2" t="s">
        <v>1978</v>
      </c>
    </row>
    <row r="2" spans="1:3">
      <c r="A2" s="3" t="s">
        <v>1711</v>
      </c>
    </row>
    <row r="3" spans="1:3">
      <c r="A3" s="4" t="s">
        <v>2007</v>
      </c>
      <c r="B3" s="6" t="s">
        <v>1793</v>
      </c>
    </row>
    <row r="4" spans="1:3">
      <c r="A4" s="4" t="s">
        <v>80</v>
      </c>
      <c r="B4" s="5" t="n">
        <v>6688231</v>
      </c>
    </row>
    <row r="5" spans="1:3">
      <c r="A5" s="4" t="s">
        <v>1983</v>
      </c>
    </row>
    <row r="6" spans="1:3">
      <c r="A6" s="3" t="s">
        <v>1711</v>
      </c>
    </row>
    <row r="7" spans="1:3">
      <c r="A7" s="4" t="s">
        <v>80</v>
      </c>
      <c r="B7" s="5" t="n">
        <v>183304</v>
      </c>
    </row>
    <row r="8" spans="1:3">
      <c r="A8" s="4" t="s">
        <v>2008</v>
      </c>
    </row>
    <row r="9" spans="1:3">
      <c r="A9" s="3" t="s">
        <v>1711</v>
      </c>
    </row>
    <row r="10" spans="1:3">
      <c r="A10" s="4" t="s">
        <v>2007</v>
      </c>
      <c r="B10" s="5" t="n">
        <v>205274</v>
      </c>
    </row>
    <row r="11" spans="1:3">
      <c r="A11" s="4" t="s">
        <v>2009</v>
      </c>
    </row>
    <row r="12" spans="1:3">
      <c r="A12" s="3" t="s">
        <v>1711</v>
      </c>
    </row>
    <row r="13" spans="1:3">
      <c r="A13" s="4" t="s">
        <v>2007</v>
      </c>
      <c r="B13" s="5" t="n">
        <v>202910</v>
      </c>
    </row>
    <row r="14" spans="1:3">
      <c r="A14" s="4" t="s">
        <v>2010</v>
      </c>
    </row>
    <row r="15" spans="1:3">
      <c r="A15" s="3" t="s">
        <v>1711</v>
      </c>
    </row>
    <row r="16" spans="1:3">
      <c r="A16" s="4" t="s">
        <v>2007</v>
      </c>
      <c r="B16" s="5" t="n">
        <v>203092</v>
      </c>
    </row>
    <row r="17" spans="1:3">
      <c r="A17" s="4" t="s">
        <v>2008</v>
      </c>
    </row>
    <row r="18" spans="1:3">
      <c r="A18" s="3" t="s">
        <v>1711</v>
      </c>
    </row>
    <row r="19" spans="1:3">
      <c r="A19" s="4" t="s">
        <v>80</v>
      </c>
      <c r="B19" s="5" t="n">
        <v>166650</v>
      </c>
    </row>
    <row r="20" spans="1:3">
      <c r="A20" s="4" t="s">
        <v>2009</v>
      </c>
    </row>
    <row r="21" spans="1:3">
      <c r="A21" s="3" t="s">
        <v>1711</v>
      </c>
    </row>
    <row r="22" spans="1:3">
      <c r="A22" s="4" t="s">
        <v>80</v>
      </c>
      <c r="B22" s="5" t="n">
        <v>166700</v>
      </c>
    </row>
    <row r="23" spans="1:3">
      <c r="A23" s="4" t="s">
        <v>2011</v>
      </c>
    </row>
    <row r="24" spans="1:3">
      <c r="A24" s="3" t="s">
        <v>1711</v>
      </c>
    </row>
    <row r="25" spans="1:3">
      <c r="A25" s="4" t="s">
        <v>80</v>
      </c>
      <c r="B25" s="5" t="n">
        <v>750000</v>
      </c>
    </row>
    <row r="26" spans="1:3">
      <c r="A26" s="4" t="s">
        <v>2012</v>
      </c>
    </row>
    <row r="27" spans="1:3">
      <c r="A27" s="3" t="s">
        <v>1711</v>
      </c>
    </row>
    <row r="28" spans="1:3">
      <c r="A28" s="4" t="s">
        <v>80</v>
      </c>
      <c r="B28" s="5" t="n">
        <v>660139</v>
      </c>
    </row>
    <row r="29" spans="1:3">
      <c r="A29" s="4" t="s">
        <v>2013</v>
      </c>
    </row>
    <row r="30" spans="1:3">
      <c r="A30" s="3" t="s">
        <v>1711</v>
      </c>
    </row>
    <row r="31" spans="1:3">
      <c r="A31" s="4" t="s">
        <v>80</v>
      </c>
      <c r="B31" s="5" t="n">
        <v>750000</v>
      </c>
    </row>
    <row r="32" spans="1:3">
      <c r="A32" s="4" t="s">
        <v>2014</v>
      </c>
    </row>
    <row r="33" spans="1:3">
      <c r="A33" s="3" t="s">
        <v>1711</v>
      </c>
    </row>
    <row r="34" spans="1:3">
      <c r="A34" s="4" t="s">
        <v>80</v>
      </c>
      <c r="B34" s="5" t="n">
        <v>730384</v>
      </c>
    </row>
    <row r="35" spans="1:3">
      <c r="A35" s="4" t="s">
        <v>2015</v>
      </c>
    </row>
    <row r="36" spans="1:3">
      <c r="A36" s="3" t="s">
        <v>1711</v>
      </c>
    </row>
    <row r="37" spans="1:3">
      <c r="A37" s="4" t="s">
        <v>80</v>
      </c>
      <c r="B37" s="5" t="n">
        <v>1725000</v>
      </c>
    </row>
    <row r="38" spans="1:3">
      <c r="A38" s="4" t="s">
        <v>2016</v>
      </c>
    </row>
    <row r="39" spans="1:3">
      <c r="A39" s="3" t="s">
        <v>1711</v>
      </c>
    </row>
    <row r="40" spans="1:3">
      <c r="A40" s="4" t="s">
        <v>80</v>
      </c>
      <c r="B40" s="5" t="n">
        <v>660000</v>
      </c>
    </row>
    <row r="41" spans="1:3">
      <c r="A41" s="4" t="s">
        <v>2017</v>
      </c>
    </row>
    <row r="42" spans="1:3">
      <c r="A42" s="3" t="s">
        <v>1711</v>
      </c>
    </row>
    <row r="43" spans="1:3">
      <c r="A43" s="4" t="s">
        <v>80</v>
      </c>
      <c r="B43" s="5" t="n">
        <v>352361</v>
      </c>
    </row>
    <row r="44" spans="1:3">
      <c r="A44" s="4" t="s">
        <v>2018</v>
      </c>
    </row>
    <row r="45" spans="1:3">
      <c r="A45" s="3" t="s">
        <v>1711</v>
      </c>
    </row>
    <row r="46" spans="1:3">
      <c r="A46" s="4" t="s">
        <v>80</v>
      </c>
      <c r="B46" s="5" t="n">
        <v>213693</v>
      </c>
    </row>
    <row r="47" spans="1:3">
      <c r="A47" s="4" t="s">
        <v>2019</v>
      </c>
    </row>
    <row r="48" spans="1:3">
      <c r="A48" s="3" t="s">
        <v>1711</v>
      </c>
    </row>
    <row r="49" spans="1:3">
      <c r="A49" s="4" t="s">
        <v>80</v>
      </c>
      <c r="B49" s="5" t="n">
        <v>90000</v>
      </c>
    </row>
    <row r="50" spans="1:3">
      <c r="A50" s="4" t="s">
        <v>2020</v>
      </c>
    </row>
    <row r="51" spans="1:3">
      <c r="A51" s="3" t="s">
        <v>1711</v>
      </c>
    </row>
    <row r="52" spans="1:3">
      <c r="A52" s="4" t="s">
        <v>80</v>
      </c>
      <c r="B52" s="5" t="n">
        <v>240000</v>
      </c>
    </row>
    <row r="53" spans="1:3">
      <c r="A53" s="4" t="s">
        <v>685</v>
      </c>
    </row>
    <row r="54" spans="1:3">
      <c r="A54" s="3" t="s">
        <v>1711</v>
      </c>
    </row>
    <row r="55" spans="1:3">
      <c r="A55" s="4" t="s">
        <v>1858</v>
      </c>
      <c r="B55" s="5" t="n">
        <v>604741</v>
      </c>
      <c r="C55" s="7" t="n">
        <v>150156</v>
      </c>
    </row>
    <row r="56" spans="1:3">
      <c r="A56" s="4" t="s">
        <v>2021</v>
      </c>
    </row>
    <row r="57" spans="1:3">
      <c r="A57" s="3" t="s">
        <v>1711</v>
      </c>
    </row>
    <row r="58" spans="1:3">
      <c r="A58" s="4" t="s">
        <v>1858</v>
      </c>
      <c r="B58" s="5" t="n">
        <v>627</v>
      </c>
      <c r="C58" s="5" t="n">
        <v>156</v>
      </c>
    </row>
    <row r="59" spans="1:3">
      <c r="A59" s="4" t="s">
        <v>2022</v>
      </c>
    </row>
    <row r="60" spans="1:3">
      <c r="A60" s="3" t="s">
        <v>1711</v>
      </c>
    </row>
    <row r="61" spans="1:3">
      <c r="A61" s="4" t="s">
        <v>1858</v>
      </c>
      <c r="B61" s="5" t="n">
        <v>40274</v>
      </c>
      <c r="C61" s="5" t="n">
        <v>10000</v>
      </c>
    </row>
    <row r="62" spans="1:3">
      <c r="A62" s="4" t="s">
        <v>2023</v>
      </c>
    </row>
    <row r="63" spans="1:3">
      <c r="A63" s="3" t="s">
        <v>1711</v>
      </c>
    </row>
    <row r="64" spans="1:3">
      <c r="A64" s="4" t="s">
        <v>1858</v>
      </c>
      <c r="B64" s="5" t="n">
        <v>40274</v>
      </c>
      <c r="C64" s="5" t="n">
        <v>10000</v>
      </c>
    </row>
    <row r="65" spans="1:3">
      <c r="A65" s="4" t="s">
        <v>2024</v>
      </c>
    </row>
    <row r="66" spans="1:3">
      <c r="A66" s="3" t="s">
        <v>1711</v>
      </c>
    </row>
    <row r="67" spans="1:3">
      <c r="A67" s="4" t="s">
        <v>1858</v>
      </c>
      <c r="B67" s="5" t="n">
        <v>80549</v>
      </c>
      <c r="C67" s="5" t="n">
        <v>20000</v>
      </c>
    </row>
    <row r="68" spans="1:3">
      <c r="A68" s="4" t="s">
        <v>2025</v>
      </c>
    </row>
    <row r="69" spans="1:3">
      <c r="A69" s="3" t="s">
        <v>1711</v>
      </c>
    </row>
    <row r="70" spans="1:3">
      <c r="A70" s="4" t="s">
        <v>1858</v>
      </c>
      <c r="B70" s="5" t="n">
        <v>40274</v>
      </c>
      <c r="C70" s="5" t="n">
        <v>10000</v>
      </c>
    </row>
    <row r="71" spans="1:3">
      <c r="A71" s="4" t="s">
        <v>2026</v>
      </c>
    </row>
    <row r="72" spans="1:3">
      <c r="A72" s="3" t="s">
        <v>1711</v>
      </c>
    </row>
    <row r="73" spans="1:3">
      <c r="A73" s="4" t="s">
        <v>1858</v>
      </c>
      <c r="B73" s="5" t="n">
        <v>120823</v>
      </c>
      <c r="C73" s="5" t="n">
        <v>30000</v>
      </c>
    </row>
    <row r="74" spans="1:3">
      <c r="A74" s="4" t="s">
        <v>2027</v>
      </c>
    </row>
    <row r="75" spans="1:3">
      <c r="A75" s="3" t="s">
        <v>1711</v>
      </c>
    </row>
    <row r="76" spans="1:3">
      <c r="A76" s="4" t="s">
        <v>1858</v>
      </c>
      <c r="B76" s="5" t="n">
        <v>161097</v>
      </c>
      <c r="C76" s="5" t="n">
        <v>40000</v>
      </c>
    </row>
    <row r="77" spans="1:3">
      <c r="A77" s="4" t="s">
        <v>2028</v>
      </c>
    </row>
    <row r="78" spans="1:3">
      <c r="A78" s="3" t="s">
        <v>1711</v>
      </c>
    </row>
    <row r="79" spans="1:3">
      <c r="A79" s="4" t="s">
        <v>1858</v>
      </c>
      <c r="B79" s="6" t="s">
        <v>2029</v>
      </c>
      <c r="C79" s="7" t="n">
        <v>3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0</v>
      </c>
      <c r="B1" s="2" t="s">
        <v>1</v>
      </c>
    </row>
    <row r="2" spans="1:4">
      <c r="B2" s="2" t="s">
        <v>46</v>
      </c>
      <c r="C2" s="2" t="s">
        <v>47</v>
      </c>
      <c r="D2" s="2" t="s">
        <v>117</v>
      </c>
    </row>
    <row r="3" spans="1:4">
      <c r="A3" s="3" t="s">
        <v>1711</v>
      </c>
    </row>
    <row r="4" spans="1:4">
      <c r="A4" s="4" t="s">
        <v>2031</v>
      </c>
      <c r="B4" s="6" t="s">
        <v>2032</v>
      </c>
      <c r="C4" s="6" t="s">
        <v>2033</v>
      </c>
      <c r="D4" s="6" t="s">
        <v>2034</v>
      </c>
    </row>
    <row r="5" spans="1:4">
      <c r="A5" s="4" t="s">
        <v>2035</v>
      </c>
      <c r="B5" s="5" t="n">
        <v>19134</v>
      </c>
      <c r="C5" s="5" t="n">
        <v>21674</v>
      </c>
      <c r="D5" s="5" t="n">
        <v>44369</v>
      </c>
    </row>
    <row r="6" spans="1:4">
      <c r="A6" s="4" t="s">
        <v>1287</v>
      </c>
      <c r="B6" s="5" t="n">
        <v>-23825</v>
      </c>
      <c r="C6" s="5" t="n">
        <v>-17303</v>
      </c>
      <c r="D6" s="5" t="n">
        <v>-12075</v>
      </c>
    </row>
    <row r="7" spans="1:4">
      <c r="A7" s="4" t="s">
        <v>2036</v>
      </c>
      <c r="B7" s="6" t="s">
        <v>2037</v>
      </c>
      <c r="C7" s="5" t="n">
        <v>76457</v>
      </c>
      <c r="D7" s="6" t="s">
        <v>2033</v>
      </c>
    </row>
    <row r="8" spans="1:4">
      <c r="A8" s="4" t="s">
        <v>2038</v>
      </c>
    </row>
    <row r="9" spans="1:4">
      <c r="A9" s="3" t="s">
        <v>1711</v>
      </c>
    </row>
    <row r="10" spans="1:4">
      <c r="A10" s="4" t="s">
        <v>2039</v>
      </c>
      <c r="B10" s="4" t="s">
        <v>2040</v>
      </c>
      <c r="D10" s="4" t="s">
        <v>724</v>
      </c>
    </row>
    <row r="11" spans="1:4">
      <c r="A11" s="4" t="s">
        <v>2031</v>
      </c>
      <c r="B11" s="6" t="s">
        <v>2041</v>
      </c>
      <c r="C11" s="5" t="n">
        <v>15298</v>
      </c>
      <c r="D11" s="6" t="s">
        <v>2042</v>
      </c>
    </row>
    <row r="12" spans="1:4">
      <c r="A12" s="4" t="s">
        <v>2035</v>
      </c>
      <c r="B12" s="5" t="n">
        <v>18442</v>
      </c>
    </row>
    <row r="13" spans="1:4">
      <c r="A13" s="4" t="s">
        <v>1287</v>
      </c>
      <c r="B13" s="5" t="n">
        <v>-4209</v>
      </c>
      <c r="C13" s="5" t="n">
        <v>-1417</v>
      </c>
      <c r="D13" s="5" t="n">
        <v>-1314</v>
      </c>
    </row>
    <row r="14" spans="1:4">
      <c r="A14" s="4" t="s">
        <v>2036</v>
      </c>
      <c r="B14" s="6" t="s">
        <v>2043</v>
      </c>
      <c r="C14" s="6" t="s">
        <v>2041</v>
      </c>
      <c r="D14" s="6" t="s">
        <v>2044</v>
      </c>
    </row>
    <row r="15" spans="1:4">
      <c r="A15" s="4" t="s">
        <v>2045</v>
      </c>
    </row>
    <row r="16" spans="1:4">
      <c r="A16" s="3" t="s">
        <v>1711</v>
      </c>
    </row>
    <row r="17" spans="1:4">
      <c r="A17" s="4" t="s">
        <v>2039</v>
      </c>
      <c r="B17" s="4" t="s">
        <v>2046</v>
      </c>
      <c r="C17" s="4" t="s">
        <v>2046</v>
      </c>
      <c r="D17" s="4" t="s">
        <v>2046</v>
      </c>
    </row>
    <row r="18" spans="1:4">
      <c r="A18" s="4" t="s">
        <v>2031</v>
      </c>
      <c r="B18" s="6" t="s">
        <v>2047</v>
      </c>
      <c r="C18" s="6" t="s">
        <v>2048</v>
      </c>
      <c r="D18" s="6" t="s">
        <v>2049</v>
      </c>
    </row>
    <row r="19" spans="1:4">
      <c r="A19" s="4" t="s">
        <v>1287</v>
      </c>
      <c r="B19" s="5" t="n">
        <v>-2667</v>
      </c>
      <c r="C19" s="5" t="n">
        <v>-4628</v>
      </c>
      <c r="D19" s="5" t="n">
        <v>-4117</v>
      </c>
    </row>
    <row r="20" spans="1:4">
      <c r="A20" s="4" t="s">
        <v>2036</v>
      </c>
      <c r="B20" s="6" t="s">
        <v>2050</v>
      </c>
      <c r="C20" s="6" t="s">
        <v>2047</v>
      </c>
      <c r="D20" s="6" t="s">
        <v>2048</v>
      </c>
    </row>
    <row r="21" spans="1:4">
      <c r="A21" s="4" t="s">
        <v>2051</v>
      </c>
    </row>
    <row r="22" spans="1:4">
      <c r="A22" s="3" t="s">
        <v>1711</v>
      </c>
    </row>
    <row r="23" spans="1:4">
      <c r="A23" s="4" t="s">
        <v>2039</v>
      </c>
      <c r="B23" s="4" t="s">
        <v>2046</v>
      </c>
      <c r="C23" s="4" t="s">
        <v>2046</v>
      </c>
      <c r="D23" s="4" t="s">
        <v>2046</v>
      </c>
    </row>
    <row r="24" spans="1:4">
      <c r="A24" s="4" t="s">
        <v>2031</v>
      </c>
      <c r="B24" s="6" t="s">
        <v>2052</v>
      </c>
      <c r="C24" s="6" t="s">
        <v>2053</v>
      </c>
      <c r="D24" s="6" t="s">
        <v>2054</v>
      </c>
    </row>
    <row r="25" spans="1:4">
      <c r="A25" s="4" t="s">
        <v>2035</v>
      </c>
      <c r="B25" s="5" t="n">
        <v>692</v>
      </c>
      <c r="C25" s="5" t="n">
        <v>21308</v>
      </c>
      <c r="D25" s="5" t="n">
        <v>42388</v>
      </c>
    </row>
    <row r="26" spans="1:4">
      <c r="A26" s="4" t="s">
        <v>1287</v>
      </c>
      <c r="B26" s="5" t="n">
        <v>-15662</v>
      </c>
      <c r="C26" s="5" t="n">
        <v>-9641</v>
      </c>
      <c r="D26" s="5" t="n">
        <v>-4514</v>
      </c>
    </row>
    <row r="27" spans="1:4">
      <c r="A27" s="4" t="s">
        <v>2036</v>
      </c>
      <c r="B27" s="6" t="s">
        <v>2055</v>
      </c>
      <c r="C27" s="6" t="s">
        <v>2052</v>
      </c>
      <c r="D27" s="6" t="s">
        <v>2053</v>
      </c>
    </row>
    <row r="28" spans="1:4">
      <c r="A28" s="4" t="s">
        <v>1895</v>
      </c>
    </row>
    <row r="29" spans="1:4">
      <c r="A29" s="3" t="s">
        <v>1711</v>
      </c>
    </row>
    <row r="30" spans="1:4">
      <c r="A30" s="4" t="s">
        <v>2039</v>
      </c>
      <c r="B30" s="4" t="s">
        <v>724</v>
      </c>
      <c r="C30" s="4" t="s">
        <v>2040</v>
      </c>
      <c r="D30" s="4" t="s">
        <v>2046</v>
      </c>
    </row>
    <row r="31" spans="1:4">
      <c r="A31" s="4" t="s">
        <v>2031</v>
      </c>
      <c r="B31" s="6" t="s">
        <v>2056</v>
      </c>
      <c r="C31" s="6" t="s">
        <v>2057</v>
      </c>
      <c r="D31" s="6" t="s">
        <v>2058</v>
      </c>
    </row>
    <row r="32" spans="1:4">
      <c r="A32" s="4" t="s">
        <v>2035</v>
      </c>
      <c r="B32" s="5" t="n">
        <v>563</v>
      </c>
    </row>
    <row r="33" spans="1:4">
      <c r="A33" s="4" t="s">
        <v>1287</v>
      </c>
      <c r="B33" s="5" t="n">
        <v>-237</v>
      </c>
      <c r="C33" s="5" t="n">
        <v>-882</v>
      </c>
      <c r="D33" s="5" t="n">
        <v>-1561</v>
      </c>
    </row>
    <row r="34" spans="1:4">
      <c r="A34" s="4" t="s">
        <v>2036</v>
      </c>
      <c r="B34" s="6" t="s">
        <v>2059</v>
      </c>
      <c r="C34" s="6" t="s">
        <v>2056</v>
      </c>
      <c r="D34" s="6" t="s">
        <v>2057</v>
      </c>
    </row>
    <row r="35" spans="1:4">
      <c r="A35" s="4" t="s">
        <v>2060</v>
      </c>
    </row>
    <row r="36" spans="1:4">
      <c r="A36" s="3" t="s">
        <v>1711</v>
      </c>
    </row>
    <row r="37" spans="1:4">
      <c r="A37" s="4" t="s">
        <v>2039</v>
      </c>
      <c r="B37" s="4" t="s">
        <v>2046</v>
      </c>
      <c r="C37" s="4" t="s">
        <v>2046</v>
      </c>
      <c r="D37" s="4" t="s">
        <v>2046</v>
      </c>
    </row>
    <row r="38" spans="1:4">
      <c r="A38" s="4" t="s">
        <v>2031</v>
      </c>
      <c r="B38" s="6" t="s">
        <v>2061</v>
      </c>
      <c r="C38" s="6" t="s">
        <v>2062</v>
      </c>
      <c r="D38" s="6" t="s">
        <v>2063</v>
      </c>
    </row>
    <row r="39" spans="1:4">
      <c r="A39" s="4" t="s">
        <v>2035</v>
      </c>
      <c r="C39" s="5" t="n">
        <v>366</v>
      </c>
      <c r="D39" s="5" t="n">
        <v>1418</v>
      </c>
    </row>
    <row r="40" spans="1:4">
      <c r="A40" s="4" t="s">
        <v>1287</v>
      </c>
      <c r="B40" s="5" t="n">
        <v>-1050</v>
      </c>
      <c r="C40" s="5" t="n">
        <v>-735</v>
      </c>
      <c r="D40" s="5" t="n">
        <v>-569</v>
      </c>
    </row>
    <row r="41" spans="1:4">
      <c r="A41" s="4" t="s">
        <v>2036</v>
      </c>
      <c r="B41" s="6" t="s">
        <v>2064</v>
      </c>
      <c r="C41" s="6" t="s">
        <v>2061</v>
      </c>
      <c r="D41" s="6" t="s">
        <v>206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22"/>
  </cols>
  <sheetData>
    <row r="1" spans="1:2">
      <c r="A1" s="1" t="s">
        <v>2065</v>
      </c>
      <c r="B1" s="2" t="s">
        <v>968</v>
      </c>
    </row>
    <row r="2" spans="1:2">
      <c r="A2" s="3" t="s">
        <v>1711</v>
      </c>
    </row>
    <row r="3" spans="1:2">
      <c r="A3" s="4" t="s">
        <v>2066</v>
      </c>
      <c r="B3" s="6" t="s">
        <v>2037</v>
      </c>
    </row>
    <row r="4" spans="1:2">
      <c r="A4" s="4" t="s">
        <v>1177</v>
      </c>
    </row>
    <row r="5" spans="1:2">
      <c r="A5" s="3" t="s">
        <v>1711</v>
      </c>
    </row>
    <row r="6" spans="1:2">
      <c r="A6" s="4" t="s">
        <v>2066</v>
      </c>
      <c r="B6" s="5" t="n">
        <v>17616</v>
      </c>
    </row>
    <row r="7" spans="1:2">
      <c r="A7" s="4" t="s">
        <v>1178</v>
      </c>
    </row>
    <row r="8" spans="1:2">
      <c r="A8" s="3" t="s">
        <v>1711</v>
      </c>
    </row>
    <row r="9" spans="1:2">
      <c r="A9" s="4" t="s">
        <v>2066</v>
      </c>
      <c r="B9" s="5" t="n">
        <v>16496</v>
      </c>
    </row>
    <row r="10" spans="1:2">
      <c r="A10" s="4" t="s">
        <v>1179</v>
      </c>
    </row>
    <row r="11" spans="1:2">
      <c r="A11" s="3" t="s">
        <v>1711</v>
      </c>
    </row>
    <row r="12" spans="1:2">
      <c r="A12" s="4" t="s">
        <v>2066</v>
      </c>
      <c r="B12" s="5" t="n">
        <v>13139</v>
      </c>
    </row>
    <row r="13" spans="1:2">
      <c r="A13" s="4" t="s">
        <v>1971</v>
      </c>
    </row>
    <row r="14" spans="1:2">
      <c r="A14" s="3" t="s">
        <v>1711</v>
      </c>
    </row>
    <row r="15" spans="1:2">
      <c r="A15" s="4" t="s">
        <v>2066</v>
      </c>
      <c r="B15" s="5" t="n">
        <v>8745</v>
      </c>
    </row>
    <row r="16" spans="1:2">
      <c r="A16" s="4" t="s">
        <v>1972</v>
      </c>
    </row>
    <row r="17" spans="1:2">
      <c r="A17" s="3" t="s">
        <v>1711</v>
      </c>
    </row>
    <row r="18" spans="1:2">
      <c r="A18" s="4" t="s">
        <v>2066</v>
      </c>
      <c r="B18" s="5" t="n">
        <v>4576</v>
      </c>
    </row>
    <row r="19" spans="1:2">
      <c r="A19" s="4" t="s">
        <v>1973</v>
      </c>
    </row>
    <row r="20" spans="1:2">
      <c r="A20" s="3" t="s">
        <v>1711</v>
      </c>
    </row>
    <row r="21" spans="1:2">
      <c r="A21" s="4" t="s">
        <v>2066</v>
      </c>
      <c r="B21" s="5" t="n">
        <v>11194</v>
      </c>
    </row>
    <row r="22" spans="1:2">
      <c r="A22" s="4" t="s">
        <v>2038</v>
      </c>
    </row>
    <row r="23" spans="1:2">
      <c r="A23" s="3" t="s">
        <v>1711</v>
      </c>
    </row>
    <row r="24" spans="1:2">
      <c r="A24" s="4" t="s">
        <v>2066</v>
      </c>
      <c r="B24" s="5" t="n">
        <v>28114</v>
      </c>
    </row>
    <row r="25" spans="1:2">
      <c r="A25" s="4" t="s">
        <v>2067</v>
      </c>
    </row>
    <row r="26" spans="1:2">
      <c r="A26" s="3" t="s">
        <v>1711</v>
      </c>
    </row>
    <row r="27" spans="1:2">
      <c r="A27" s="4" t="s">
        <v>2066</v>
      </c>
      <c r="B27" s="5" t="n">
        <v>3428</v>
      </c>
    </row>
    <row r="28" spans="1:2">
      <c r="A28" s="4" t="s">
        <v>2068</v>
      </c>
    </row>
    <row r="29" spans="1:2">
      <c r="A29" s="3" t="s">
        <v>1711</v>
      </c>
    </row>
    <row r="30" spans="1:2">
      <c r="A30" s="4" t="s">
        <v>2066</v>
      </c>
      <c r="B30" s="5" t="n">
        <v>3421</v>
      </c>
    </row>
    <row r="31" spans="1:2">
      <c r="A31" s="4" t="s">
        <v>2069</v>
      </c>
    </row>
    <row r="32" spans="1:2">
      <c r="A32" s="3" t="s">
        <v>1711</v>
      </c>
    </row>
    <row r="33" spans="1:2">
      <c r="A33" s="4" t="s">
        <v>2066</v>
      </c>
      <c r="B33" s="5" t="n">
        <v>3423</v>
      </c>
    </row>
    <row r="34" spans="1:2">
      <c r="A34" s="4" t="s">
        <v>2070</v>
      </c>
    </row>
    <row r="35" spans="1:2">
      <c r="A35" s="3" t="s">
        <v>1711</v>
      </c>
    </row>
    <row r="36" spans="1:2">
      <c r="A36" s="4" t="s">
        <v>2066</v>
      </c>
      <c r="B36" s="5" t="n">
        <v>3425</v>
      </c>
    </row>
    <row r="37" spans="1:2">
      <c r="A37" s="4" t="s">
        <v>2071</v>
      </c>
    </row>
    <row r="38" spans="1:2">
      <c r="A38" s="3" t="s">
        <v>1711</v>
      </c>
    </row>
    <row r="39" spans="1:2">
      <c r="A39" s="4" t="s">
        <v>2066</v>
      </c>
      <c r="B39" s="5" t="n">
        <v>3437</v>
      </c>
    </row>
    <row r="40" spans="1:2">
      <c r="A40" s="4" t="s">
        <v>2072</v>
      </c>
    </row>
    <row r="41" spans="1:2">
      <c r="A41" s="3" t="s">
        <v>1711</v>
      </c>
    </row>
    <row r="42" spans="1:2">
      <c r="A42" s="4" t="s">
        <v>2066</v>
      </c>
      <c r="B42" s="5" t="n">
        <v>10980</v>
      </c>
    </row>
    <row r="43" spans="1:2">
      <c r="A43" s="4" t="s">
        <v>2045</v>
      </c>
    </row>
    <row r="44" spans="1:2">
      <c r="A44" s="3" t="s">
        <v>1711</v>
      </c>
    </row>
    <row r="45" spans="1:2">
      <c r="A45" s="4" t="s">
        <v>2066</v>
      </c>
      <c r="B45" s="5" t="n">
        <v>770</v>
      </c>
    </row>
    <row r="46" spans="1:2">
      <c r="A46" s="4" t="s">
        <v>2073</v>
      </c>
    </row>
    <row r="47" spans="1:2">
      <c r="A47" s="3" t="s">
        <v>1711</v>
      </c>
    </row>
    <row r="48" spans="1:2">
      <c r="A48" s="4" t="s">
        <v>2066</v>
      </c>
      <c r="B48" s="5" t="n">
        <v>439</v>
      </c>
    </row>
    <row r="49" spans="1:2">
      <c r="A49" s="4" t="s">
        <v>2074</v>
      </c>
    </row>
    <row r="50" spans="1:2">
      <c r="A50" s="3" t="s">
        <v>1711</v>
      </c>
    </row>
    <row r="51" spans="1:2">
      <c r="A51" s="4" t="s">
        <v>2066</v>
      </c>
      <c r="B51" s="5" t="n">
        <v>256</v>
      </c>
    </row>
    <row r="52" spans="1:2">
      <c r="A52" s="4" t="s">
        <v>2075</v>
      </c>
    </row>
    <row r="53" spans="1:2">
      <c r="A53" s="3" t="s">
        <v>1711</v>
      </c>
    </row>
    <row r="54" spans="1:2">
      <c r="A54" s="4" t="s">
        <v>2066</v>
      </c>
      <c r="B54" s="5" t="n">
        <v>75</v>
      </c>
    </row>
    <row r="55" spans="1:2">
      <c r="A55" s="4" t="s">
        <v>2051</v>
      </c>
    </row>
    <row r="56" spans="1:2">
      <c r="A56" s="3" t="s">
        <v>1711</v>
      </c>
    </row>
    <row r="57" spans="1:2">
      <c r="A57" s="4" t="s">
        <v>2066</v>
      </c>
      <c r="B57" s="5" t="n">
        <v>41406</v>
      </c>
    </row>
    <row r="58" spans="1:2">
      <c r="A58" s="4" t="s">
        <v>2076</v>
      </c>
    </row>
    <row r="59" spans="1:2">
      <c r="A59" s="3" t="s">
        <v>1711</v>
      </c>
    </row>
    <row r="60" spans="1:2">
      <c r="A60" s="4" t="s">
        <v>2066</v>
      </c>
      <c r="B60" s="5" t="n">
        <v>13058</v>
      </c>
    </row>
    <row r="61" spans="1:2">
      <c r="A61" s="4" t="s">
        <v>2077</v>
      </c>
    </row>
    <row r="62" spans="1:2">
      <c r="A62" s="3" t="s">
        <v>1711</v>
      </c>
    </row>
    <row r="63" spans="1:2">
      <c r="A63" s="4" t="s">
        <v>2066</v>
      </c>
      <c r="B63" s="5" t="n">
        <v>12403</v>
      </c>
    </row>
    <row r="64" spans="1:2">
      <c r="A64" s="4" t="s">
        <v>2078</v>
      </c>
    </row>
    <row r="65" spans="1:2">
      <c r="A65" s="3" t="s">
        <v>1711</v>
      </c>
    </row>
    <row r="66" spans="1:2">
      <c r="A66" s="4" t="s">
        <v>2066</v>
      </c>
      <c r="B66" s="5" t="n">
        <v>9274</v>
      </c>
    </row>
    <row r="67" spans="1:2">
      <c r="A67" s="4" t="s">
        <v>2079</v>
      </c>
    </row>
    <row r="68" spans="1:2">
      <c r="A68" s="3" t="s">
        <v>1711</v>
      </c>
    </row>
    <row r="69" spans="1:2">
      <c r="A69" s="4" t="s">
        <v>2066</v>
      </c>
      <c r="B69" s="5" t="n">
        <v>5318</v>
      </c>
    </row>
    <row r="70" spans="1:2">
      <c r="A70" s="4" t="s">
        <v>2080</v>
      </c>
    </row>
    <row r="71" spans="1:2">
      <c r="A71" s="3" t="s">
        <v>1711</v>
      </c>
    </row>
    <row r="72" spans="1:2">
      <c r="A72" s="4" t="s">
        <v>2066</v>
      </c>
      <c r="B72" s="5" t="n">
        <v>1139</v>
      </c>
    </row>
    <row r="73" spans="1:2">
      <c r="A73" s="4" t="s">
        <v>2081</v>
      </c>
    </row>
    <row r="74" spans="1:2">
      <c r="A74" s="3" t="s">
        <v>1711</v>
      </c>
    </row>
    <row r="75" spans="1:2">
      <c r="A75" s="4" t="s">
        <v>2066</v>
      </c>
      <c r="B75" s="5" t="n">
        <v>214</v>
      </c>
    </row>
    <row r="76" spans="1:2">
      <c r="A76" s="4" t="s">
        <v>1895</v>
      </c>
    </row>
    <row r="77" spans="1:2">
      <c r="A77" s="3" t="s">
        <v>1711</v>
      </c>
    </row>
    <row r="78" spans="1:2">
      <c r="A78" s="4" t="s">
        <v>2066</v>
      </c>
      <c r="B78" s="5" t="n">
        <v>94</v>
      </c>
    </row>
    <row r="79" spans="1:2">
      <c r="A79" s="4" t="s">
        <v>2082</v>
      </c>
    </row>
    <row r="80" spans="1:2">
      <c r="A80" s="3" t="s">
        <v>1711</v>
      </c>
    </row>
    <row r="81" spans="1:2">
      <c r="A81" s="4" t="s">
        <v>2066</v>
      </c>
      <c r="B81" s="5" t="n">
        <v>94</v>
      </c>
    </row>
    <row r="82" spans="1:2">
      <c r="A82" s="4" t="s">
        <v>2060</v>
      </c>
    </row>
    <row r="83" spans="1:2">
      <c r="A83" s="3" t="s">
        <v>1711</v>
      </c>
    </row>
    <row r="84" spans="1:2">
      <c r="A84" s="4" t="s">
        <v>2066</v>
      </c>
      <c r="B84" s="5" t="n">
        <v>1382</v>
      </c>
    </row>
    <row r="85" spans="1:2">
      <c r="A85" s="4" t="s">
        <v>2083</v>
      </c>
    </row>
    <row r="86" spans="1:2">
      <c r="A86" s="3" t="s">
        <v>1711</v>
      </c>
    </row>
    <row r="87" spans="1:2">
      <c r="A87" s="4" t="s">
        <v>2066</v>
      </c>
      <c r="B87" s="5" t="n">
        <v>597</v>
      </c>
    </row>
    <row r="88" spans="1:2">
      <c r="A88" s="4" t="s">
        <v>2084</v>
      </c>
    </row>
    <row r="89" spans="1:2">
      <c r="A89" s="3" t="s">
        <v>1711</v>
      </c>
    </row>
    <row r="90" spans="1:2">
      <c r="A90" s="4" t="s">
        <v>2066</v>
      </c>
      <c r="B90" s="5" t="n">
        <v>416</v>
      </c>
    </row>
    <row r="91" spans="1:2">
      <c r="A91" s="4" t="s">
        <v>2085</v>
      </c>
    </row>
    <row r="92" spans="1:2">
      <c r="A92" s="3" t="s">
        <v>1711</v>
      </c>
    </row>
    <row r="93" spans="1:2">
      <c r="A93" s="4" t="s">
        <v>2066</v>
      </c>
      <c r="B93" s="5" t="n">
        <v>367</v>
      </c>
    </row>
    <row r="94" spans="1:2">
      <c r="A94" s="4" t="s">
        <v>2086</v>
      </c>
    </row>
    <row r="95" spans="1:2">
      <c r="A95" s="3" t="s">
        <v>1711</v>
      </c>
    </row>
    <row r="96" spans="1:2">
      <c r="A96" s="4" t="s">
        <v>2066</v>
      </c>
      <c r="B96" s="5" t="n">
        <v>2</v>
      </c>
    </row>
    <row r="97" spans="1:2">
      <c r="A97" s="4" t="s">
        <v>2087</v>
      </c>
    </row>
    <row r="98" spans="1:2">
      <c r="A98" s="3" t="s">
        <v>1711</v>
      </c>
    </row>
    <row r="99" spans="1:2">
      <c r="A99" s="4" t="s">
        <v>2066</v>
      </c>
      <c r="B99" s="6" t="s">
        <v>24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8</v>
      </c>
      <c r="B1" s="2" t="s">
        <v>1</v>
      </c>
    </row>
    <row r="2" spans="1:3">
      <c r="B2" s="2" t="s">
        <v>46</v>
      </c>
      <c r="C2" s="2" t="s">
        <v>47</v>
      </c>
    </row>
    <row r="3" spans="1:3">
      <c r="A3" s="4" t="s">
        <v>2089</v>
      </c>
    </row>
    <row r="4" spans="1:3">
      <c r="A4" s="3" t="s">
        <v>2090</v>
      </c>
    </row>
    <row r="5" spans="1:3">
      <c r="A5" s="4" t="s">
        <v>2091</v>
      </c>
      <c r="B5" s="6" t="s">
        <v>2092</v>
      </c>
      <c r="C5" s="6" t="s">
        <v>2093</v>
      </c>
    </row>
    <row r="6" spans="1:3">
      <c r="A6" s="4" t="s">
        <v>2094</v>
      </c>
      <c r="B6" s="4" t="s">
        <v>2095</v>
      </c>
      <c r="C6" s="4" t="s">
        <v>2096</v>
      </c>
    </row>
    <row r="7" spans="1:3">
      <c r="A7" s="4" t="s">
        <v>2097</v>
      </c>
      <c r="B7" s="6" t="s">
        <v>2098</v>
      </c>
      <c r="C7" s="6" t="s">
        <v>2098</v>
      </c>
    </row>
    <row r="8" spans="1:3">
      <c r="A8" s="4" t="s">
        <v>714</v>
      </c>
    </row>
    <row r="9" spans="1:3">
      <c r="A9" s="3" t="s">
        <v>2090</v>
      </c>
    </row>
    <row r="10" spans="1:3">
      <c r="A10" s="4" t="s">
        <v>2091</v>
      </c>
      <c r="B10" s="6" t="s">
        <v>2099</v>
      </c>
    </row>
    <row r="11" spans="1:3">
      <c r="A11" s="4" t="s">
        <v>2094</v>
      </c>
      <c r="B11" s="4" t="s">
        <v>906</v>
      </c>
    </row>
    <row r="12" spans="1:3">
      <c r="A12" s="4" t="s">
        <v>2097</v>
      </c>
      <c r="B12" s="6" t="s">
        <v>210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2101</v>
      </c>
      <c r="B1" s="2" t="s">
        <v>46</v>
      </c>
      <c r="C1" s="2" t="s">
        <v>47</v>
      </c>
    </row>
    <row r="2" spans="1:3">
      <c r="A2" s="3" t="s">
        <v>2102</v>
      </c>
    </row>
    <row r="3" spans="1:3">
      <c r="A3" s="4" t="s">
        <v>82</v>
      </c>
      <c r="B3" s="6" t="s">
        <v>2103</v>
      </c>
      <c r="C3" s="6" t="s">
        <v>2104</v>
      </c>
    </row>
    <row r="4" spans="1:3">
      <c r="A4" s="4" t="s">
        <v>2105</v>
      </c>
    </row>
    <row r="5" spans="1:3">
      <c r="A5" s="3" t="s">
        <v>2102</v>
      </c>
    </row>
    <row r="6" spans="1:3">
      <c r="A6" s="4" t="s">
        <v>82</v>
      </c>
      <c r="B6" s="5" t="n">
        <v>1897256</v>
      </c>
      <c r="C6" s="5" t="n">
        <v>2079010</v>
      </c>
    </row>
    <row r="7" spans="1:3">
      <c r="A7" s="4" t="s">
        <v>2106</v>
      </c>
    </row>
    <row r="8" spans="1:3">
      <c r="A8" s="3" t="s">
        <v>2102</v>
      </c>
    </row>
    <row r="9" spans="1:3">
      <c r="A9" s="4" t="s">
        <v>82</v>
      </c>
      <c r="B9" s="5" t="n">
        <v>455950</v>
      </c>
      <c r="C9" s="5" t="n">
        <v>73169</v>
      </c>
    </row>
    <row r="10" spans="1:3">
      <c r="A10" s="4" t="s">
        <v>2107</v>
      </c>
    </row>
    <row r="11" spans="1:3">
      <c r="A11" s="3" t="s">
        <v>2102</v>
      </c>
    </row>
    <row r="12" spans="1:3">
      <c r="A12" s="4" t="s">
        <v>82</v>
      </c>
      <c r="B12" s="5" t="n">
        <v>261222</v>
      </c>
      <c r="C12" s="5" t="n">
        <v>472597</v>
      </c>
    </row>
    <row r="13" spans="1:3">
      <c r="A13" s="4" t="s">
        <v>2108</v>
      </c>
    </row>
    <row r="14" spans="1:3">
      <c r="A14" s="3" t="s">
        <v>2102</v>
      </c>
    </row>
    <row r="15" spans="1:3">
      <c r="A15" s="4" t="s">
        <v>82</v>
      </c>
      <c r="B15" s="6" t="s">
        <v>2109</v>
      </c>
      <c r="C15" s="6" t="s">
        <v>211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1</v>
      </c>
      <c r="B1" s="2" t="s">
        <v>46</v>
      </c>
      <c r="C1" s="2" t="s">
        <v>47</v>
      </c>
    </row>
    <row r="2" spans="1:3">
      <c r="A2" s="3" t="s">
        <v>2112</v>
      </c>
    </row>
    <row r="3" spans="1:3">
      <c r="A3" s="4" t="s">
        <v>84</v>
      </c>
      <c r="B3" s="6" t="s">
        <v>2113</v>
      </c>
      <c r="C3" s="6" t="s">
        <v>2114</v>
      </c>
    </row>
    <row r="4" spans="1:3">
      <c r="A4" s="4" t="s">
        <v>2115</v>
      </c>
    </row>
    <row r="5" spans="1:3">
      <c r="A5" s="3" t="s">
        <v>2112</v>
      </c>
    </row>
    <row r="6" spans="1:3">
      <c r="A6" s="4" t="s">
        <v>84</v>
      </c>
      <c r="B6" s="5" t="n">
        <v>184716</v>
      </c>
      <c r="C6" s="5" t="n">
        <v>186200</v>
      </c>
    </row>
    <row r="7" spans="1:3">
      <c r="A7" s="4" t="s">
        <v>2116</v>
      </c>
    </row>
    <row r="8" spans="1:3">
      <c r="A8" s="3" t="s">
        <v>2112</v>
      </c>
    </row>
    <row r="9" spans="1:3">
      <c r="A9" s="4" t="s">
        <v>84</v>
      </c>
      <c r="B9" s="5" t="n">
        <v>133533</v>
      </c>
      <c r="C9" s="5" t="n">
        <v>147170</v>
      </c>
    </row>
    <row r="10" spans="1:3">
      <c r="A10" s="4" t="s">
        <v>2117</v>
      </c>
    </row>
    <row r="11" spans="1:3">
      <c r="A11" s="3" t="s">
        <v>2112</v>
      </c>
    </row>
    <row r="12" spans="1:3">
      <c r="A12" s="4" t="s">
        <v>84</v>
      </c>
      <c r="B12" s="5" t="n">
        <v>70228</v>
      </c>
      <c r="C12" s="5" t="n">
        <v>67043</v>
      </c>
    </row>
    <row r="13" spans="1:3">
      <c r="A13" s="4" t="s">
        <v>2118</v>
      </c>
    </row>
    <row r="14" spans="1:3">
      <c r="A14" s="3" t="s">
        <v>2112</v>
      </c>
    </row>
    <row r="15" spans="1:3">
      <c r="A15" s="4" t="s">
        <v>84</v>
      </c>
      <c r="B15" s="6" t="s">
        <v>2119</v>
      </c>
      <c r="C15" s="6" t="s">
        <v>212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21</v>
      </c>
      <c r="B1" s="2" t="s">
        <v>46</v>
      </c>
      <c r="C1" s="2" t="s">
        <v>47</v>
      </c>
    </row>
    <row r="2" spans="1:3">
      <c r="A2" s="3" t="s">
        <v>2122</v>
      </c>
    </row>
    <row r="3" spans="1:3">
      <c r="A3" s="4" t="s">
        <v>85</v>
      </c>
      <c r="B3" s="6" t="s">
        <v>2123</v>
      </c>
      <c r="C3" s="6" t="s">
        <v>2124</v>
      </c>
    </row>
    <row r="4" spans="1:3">
      <c r="A4" s="4" t="s">
        <v>960</v>
      </c>
    </row>
    <row r="5" spans="1:3">
      <c r="A5" s="3" t="s">
        <v>2122</v>
      </c>
    </row>
    <row r="6" spans="1:3">
      <c r="A6" s="4" t="s">
        <v>85</v>
      </c>
      <c r="B6" s="5" t="n">
        <v>149547</v>
      </c>
      <c r="C6" s="5" t="n">
        <v>166038</v>
      </c>
    </row>
    <row r="7" spans="1:3">
      <c r="A7" s="4" t="s">
        <v>962</v>
      </c>
    </row>
    <row r="8" spans="1:3">
      <c r="A8" s="3" t="s">
        <v>2122</v>
      </c>
    </row>
    <row r="9" spans="1:3">
      <c r="A9" s="4" t="s">
        <v>85</v>
      </c>
      <c r="B9" s="5" t="n">
        <v>40676</v>
      </c>
      <c r="C9" s="5" t="n">
        <v>38055</v>
      </c>
    </row>
    <row r="10" spans="1:3">
      <c r="A10" s="4" t="s">
        <v>2125</v>
      </c>
    </row>
    <row r="11" spans="1:3">
      <c r="A11" s="3" t="s">
        <v>2122</v>
      </c>
    </row>
    <row r="12" spans="1:3">
      <c r="A12" s="4" t="s">
        <v>85</v>
      </c>
      <c r="B12" s="5" t="n">
        <v>26986</v>
      </c>
      <c r="C12" s="5" t="n">
        <v>22339</v>
      </c>
    </row>
    <row r="13" spans="1:3">
      <c r="A13" s="4" t="s">
        <v>2126</v>
      </c>
    </row>
    <row r="14" spans="1:3">
      <c r="A14" s="3" t="s">
        <v>2122</v>
      </c>
    </row>
    <row r="15" spans="1:3">
      <c r="A15" s="4" t="s">
        <v>85</v>
      </c>
      <c r="B15" s="5" t="n">
        <v>25619</v>
      </c>
      <c r="C15" s="5" t="n">
        <v>21306</v>
      </c>
    </row>
    <row r="16" spans="1:3">
      <c r="A16" s="4" t="s">
        <v>964</v>
      </c>
    </row>
    <row r="17" spans="1:3">
      <c r="A17" s="3" t="s">
        <v>2122</v>
      </c>
    </row>
    <row r="18" spans="1:3">
      <c r="A18" s="4" t="s">
        <v>85</v>
      </c>
      <c r="B18" s="6" t="s">
        <v>2127</v>
      </c>
      <c r="C18" s="6" t="s">
        <v>212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22"/>
  </cols>
  <sheetData>
    <row r="1" spans="1:4">
      <c r="A1" s="1" t="s">
        <v>2129</v>
      </c>
      <c r="B1" s="2" t="s">
        <v>1</v>
      </c>
    </row>
    <row r="2" spans="1:4">
      <c r="B2" s="2" t="s">
        <v>2130</v>
      </c>
      <c r="C2" s="2" t="s">
        <v>1586</v>
      </c>
      <c r="D2" s="2" t="s">
        <v>1588</v>
      </c>
    </row>
    <row r="3" spans="1:4">
      <c r="A3" s="3" t="s">
        <v>2131</v>
      </c>
    </row>
    <row r="4" spans="1:4">
      <c r="A4" s="4" t="s">
        <v>2132</v>
      </c>
      <c r="B4" s="4" t="s">
        <v>2133</v>
      </c>
    </row>
    <row r="5" spans="1:4">
      <c r="A5" s="4" t="s">
        <v>2134</v>
      </c>
      <c r="B5" s="6" t="s">
        <v>2135</v>
      </c>
      <c r="C5" s="6" t="s">
        <v>2136</v>
      </c>
      <c r="D5" s="6" t="s">
        <v>2137</v>
      </c>
    </row>
    <row r="6" spans="1:4">
      <c r="A6" s="4" t="s">
        <v>2138</v>
      </c>
      <c r="B6" s="5" t="n">
        <v>8008</v>
      </c>
    </row>
    <row r="7" spans="1:4">
      <c r="A7" s="4" t="s">
        <v>2139</v>
      </c>
      <c r="B7" s="5" t="n">
        <v>328</v>
      </c>
    </row>
    <row r="8" spans="1:4">
      <c r="A8" s="4" t="s">
        <v>2140</v>
      </c>
      <c r="B8" s="5" t="n">
        <v>26</v>
      </c>
    </row>
    <row r="9" spans="1:4">
      <c r="A9" s="4" t="s">
        <v>901</v>
      </c>
    </row>
    <row r="10" spans="1:4">
      <c r="A10" s="3" t="s">
        <v>2131</v>
      </c>
    </row>
    <row r="11" spans="1:4">
      <c r="A11" s="4" t="s">
        <v>2141</v>
      </c>
      <c r="B11" s="4" t="s">
        <v>2142</v>
      </c>
    </row>
    <row r="12" spans="1:4">
      <c r="A12" s="4" t="s">
        <v>2143</v>
      </c>
      <c r="B12" s="4" t="s">
        <v>987</v>
      </c>
    </row>
    <row r="13" spans="1:4">
      <c r="A13" s="4" t="s">
        <v>905</v>
      </c>
    </row>
    <row r="14" spans="1:4">
      <c r="A14" s="3" t="s">
        <v>2131</v>
      </c>
    </row>
    <row r="15" spans="1:4">
      <c r="A15" s="4" t="s">
        <v>2141</v>
      </c>
      <c r="B15" s="4" t="s">
        <v>907</v>
      </c>
    </row>
    <row r="16" spans="1:4">
      <c r="A16" s="4" t="s">
        <v>2143</v>
      </c>
      <c r="B16" s="4" t="s">
        <v>163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4</v>
      </c>
      <c r="B1" s="2" t="s">
        <v>46</v>
      </c>
      <c r="C1" s="2" t="s">
        <v>47</v>
      </c>
      <c r="D1" s="2" t="s">
        <v>117</v>
      </c>
    </row>
    <row r="2" spans="1:4">
      <c r="A2" s="3" t="s">
        <v>2131</v>
      </c>
    </row>
    <row r="3" spans="1:4">
      <c r="A3" s="4" t="s">
        <v>173</v>
      </c>
      <c r="B3" s="6" t="s">
        <v>2145</v>
      </c>
      <c r="C3" s="6" t="s">
        <v>2146</v>
      </c>
      <c r="D3" s="6" t="s">
        <v>2147</v>
      </c>
    </row>
    <row r="4" spans="1:4">
      <c r="A4" s="4" t="s">
        <v>140</v>
      </c>
      <c r="B4" s="5" t="n">
        <v>28951</v>
      </c>
      <c r="C4" s="5" t="n">
        <v>45655</v>
      </c>
    </row>
    <row r="5" spans="1:4">
      <c r="A5" s="4" t="s">
        <v>853</v>
      </c>
      <c r="B5" s="5" t="n">
        <v>243916</v>
      </c>
      <c r="C5" s="5" t="n">
        <v>204160</v>
      </c>
    </row>
    <row r="6" spans="1:4">
      <c r="A6" s="4" t="s">
        <v>2148</v>
      </c>
    </row>
    <row r="7" spans="1:4">
      <c r="A7" s="3" t="s">
        <v>2131</v>
      </c>
    </row>
    <row r="8" spans="1:4">
      <c r="A8" s="4" t="s">
        <v>173</v>
      </c>
      <c r="B8" s="5" t="n">
        <v>154142</v>
      </c>
      <c r="C8" s="5" t="n">
        <v>112628</v>
      </c>
    </row>
    <row r="9" spans="1:4">
      <c r="A9" s="4" t="s">
        <v>2149</v>
      </c>
    </row>
    <row r="10" spans="1:4">
      <c r="A10" s="3" t="s">
        <v>2131</v>
      </c>
    </row>
    <row r="11" spans="1:4">
      <c r="A11" s="4" t="s">
        <v>173</v>
      </c>
      <c r="B11" s="5" t="n">
        <v>66309</v>
      </c>
      <c r="C11" s="5" t="n">
        <v>83781</v>
      </c>
    </row>
    <row r="12" spans="1:4">
      <c r="A12" s="4" t="s">
        <v>2150</v>
      </c>
    </row>
    <row r="13" spans="1:4">
      <c r="A13" s="3" t="s">
        <v>2131</v>
      </c>
    </row>
    <row r="14" spans="1:4">
      <c r="A14" s="4" t="s">
        <v>173</v>
      </c>
      <c r="B14" s="5" t="n">
        <v>34485</v>
      </c>
      <c r="C14" s="5" t="n">
        <v>37397</v>
      </c>
    </row>
    <row r="15" spans="1:4">
      <c r="A15" s="4" t="s">
        <v>2151</v>
      </c>
    </row>
    <row r="16" spans="1:4">
      <c r="A16" s="3" t="s">
        <v>2131</v>
      </c>
    </row>
    <row r="17" spans="1:4">
      <c r="A17" s="4" t="s">
        <v>173</v>
      </c>
      <c r="B17" s="6" t="s">
        <v>2152</v>
      </c>
      <c r="C17" s="6" t="s">
        <v>215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4</v>
      </c>
      <c r="B1" s="2" t="s">
        <v>1</v>
      </c>
    </row>
    <row r="2" spans="1:2">
      <c r="B2" s="2" t="s">
        <v>46</v>
      </c>
    </row>
    <row r="3" spans="1:2">
      <c r="A3" s="3" t="s">
        <v>311</v>
      </c>
    </row>
    <row r="4" spans="1:2">
      <c r="A4" s="4" t="s">
        <v>324</v>
      </c>
      <c r="B4" s="4" t="s">
        <v>32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4</v>
      </c>
      <c r="B1" s="2" t="s">
        <v>1</v>
      </c>
    </row>
    <row r="2" spans="1:4">
      <c r="B2" s="2" t="s">
        <v>46</v>
      </c>
      <c r="C2" s="2" t="s">
        <v>47</v>
      </c>
      <c r="D2" s="2" t="s">
        <v>117</v>
      </c>
    </row>
    <row r="3" spans="1:4">
      <c r="A3" s="3" t="s">
        <v>2155</v>
      </c>
    </row>
    <row r="4" spans="1:4">
      <c r="A4" s="4" t="s">
        <v>2156</v>
      </c>
      <c r="B4" s="6" t="s">
        <v>2146</v>
      </c>
      <c r="C4" s="6" t="s">
        <v>2147</v>
      </c>
    </row>
    <row r="5" spans="1:4">
      <c r="A5" s="4" t="s">
        <v>2157</v>
      </c>
      <c r="B5" s="5" t="n">
        <v>-10704</v>
      </c>
      <c r="C5" s="5" t="n">
        <v>6092</v>
      </c>
    </row>
    <row r="6" spans="1:4">
      <c r="A6" s="4" t="s">
        <v>2158</v>
      </c>
      <c r="B6" s="5" t="n">
        <v>21386</v>
      </c>
      <c r="C6" s="5" t="n">
        <v>21466</v>
      </c>
    </row>
    <row r="7" spans="1:4">
      <c r="A7" s="4" t="s">
        <v>2159</v>
      </c>
      <c r="B7" s="5" t="n">
        <v>10682</v>
      </c>
      <c r="C7" s="5" t="n">
        <v>27558</v>
      </c>
      <c r="D7" s="6" t="s">
        <v>2160</v>
      </c>
    </row>
    <row r="8" spans="1:4">
      <c r="A8" s="4" t="s">
        <v>2161</v>
      </c>
      <c r="B8" s="5" t="n">
        <v>44489</v>
      </c>
      <c r="C8" s="5" t="n">
        <v>7934</v>
      </c>
    </row>
    <row r="9" spans="1:4">
      <c r="A9" s="4" t="s">
        <v>2162</v>
      </c>
      <c r="B9" s="5" t="n">
        <v>-33510</v>
      </c>
      <c r="C9" s="5" t="n">
        <v>-23604</v>
      </c>
    </row>
    <row r="10" spans="1:4">
      <c r="A10" s="4" t="s">
        <v>2163</v>
      </c>
      <c r="B10" s="5" t="n">
        <v>1391</v>
      </c>
      <c r="C10" s="5" t="n">
        <v>404</v>
      </c>
    </row>
    <row r="11" spans="1:4">
      <c r="A11" s="4" t="s">
        <v>2164</v>
      </c>
      <c r="B11" s="6" t="s">
        <v>2145</v>
      </c>
      <c r="C11" s="6" t="s">
        <v>2146</v>
      </c>
      <c r="D11" s="6" t="s">
        <v>2147</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5</v>
      </c>
      <c r="B1" s="2" t="s">
        <v>1</v>
      </c>
    </row>
    <row r="2" spans="1:4">
      <c r="B2" s="2" t="s">
        <v>46</v>
      </c>
      <c r="C2" s="2" t="s">
        <v>47</v>
      </c>
      <c r="D2" s="2" t="s">
        <v>117</v>
      </c>
    </row>
    <row r="3" spans="1:4">
      <c r="A3" s="3" t="s">
        <v>2131</v>
      </c>
    </row>
    <row r="4" spans="1:4">
      <c r="A4" s="4" t="s">
        <v>2166</v>
      </c>
      <c r="B4" s="6" t="s">
        <v>2167</v>
      </c>
      <c r="C4" s="6" t="s">
        <v>2168</v>
      </c>
      <c r="D4" s="6" t="s">
        <v>2160</v>
      </c>
    </row>
    <row r="5" spans="1:4">
      <c r="A5" s="4" t="s">
        <v>2148</v>
      </c>
    </row>
    <row r="6" spans="1:4">
      <c r="A6" s="3" t="s">
        <v>2131</v>
      </c>
    </row>
    <row r="7" spans="1:4">
      <c r="A7" s="4" t="s">
        <v>2166</v>
      </c>
      <c r="B7" s="5" t="n">
        <v>10442</v>
      </c>
      <c r="C7" s="5" t="n">
        <v>9559</v>
      </c>
      <c r="D7" s="5" t="n">
        <v>164</v>
      </c>
    </row>
    <row r="8" spans="1:4">
      <c r="A8" s="4" t="s">
        <v>2149</v>
      </c>
    </row>
    <row r="9" spans="1:4">
      <c r="A9" s="3" t="s">
        <v>2131</v>
      </c>
    </row>
    <row r="10" spans="1:4">
      <c r="A10" s="4" t="s">
        <v>2166</v>
      </c>
      <c r="B10" s="5" t="n">
        <v>-5818</v>
      </c>
      <c r="C10" s="5" t="n">
        <v>11159</v>
      </c>
      <c r="D10" s="5" t="n">
        <v>14828</v>
      </c>
    </row>
    <row r="11" spans="1:4">
      <c r="A11" s="4" t="s">
        <v>2150</v>
      </c>
    </row>
    <row r="12" spans="1:4">
      <c r="A12" s="3" t="s">
        <v>2131</v>
      </c>
    </row>
    <row r="13" spans="1:4">
      <c r="A13" s="4" t="s">
        <v>2166</v>
      </c>
      <c r="B13" s="5" t="n">
        <v>4765</v>
      </c>
      <c r="C13" s="5" t="n">
        <v>5460</v>
      </c>
      <c r="D13" s="5" t="n">
        <v>6883</v>
      </c>
    </row>
    <row r="14" spans="1:4">
      <c r="A14" s="4" t="s">
        <v>2151</v>
      </c>
    </row>
    <row r="15" spans="1:4">
      <c r="A15" s="3" t="s">
        <v>2131</v>
      </c>
    </row>
    <row r="16" spans="1:4">
      <c r="A16" s="4" t="s">
        <v>2166</v>
      </c>
      <c r="B16" s="6" t="s">
        <v>2169</v>
      </c>
      <c r="C16" s="6" t="s">
        <v>2170</v>
      </c>
      <c r="D16" s="6" t="s">
        <v>217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2</v>
      </c>
      <c r="B1" s="2" t="s">
        <v>46</v>
      </c>
      <c r="C1" s="2" t="s">
        <v>47</v>
      </c>
    </row>
    <row r="2" spans="1:3">
      <c r="A2" s="3" t="s">
        <v>2173</v>
      </c>
    </row>
    <row r="3" spans="1:3">
      <c r="A3" s="4" t="s">
        <v>2174</v>
      </c>
      <c r="B3" s="4" t="s">
        <v>2175</v>
      </c>
      <c r="C3" s="4" t="s">
        <v>2176</v>
      </c>
    </row>
    <row r="4" spans="1:3">
      <c r="A4" s="4" t="s">
        <v>2177</v>
      </c>
      <c r="B4" s="4" t="s">
        <v>2178</v>
      </c>
      <c r="C4" s="4" t="s">
        <v>2179</v>
      </c>
    </row>
    <row r="5" spans="1:3">
      <c r="A5" s="4" t="s">
        <v>2180</v>
      </c>
      <c r="B5" s="4" t="s">
        <v>2181</v>
      </c>
      <c r="C5" s="4" t="s">
        <v>2182</v>
      </c>
    </row>
    <row r="6" spans="1:3">
      <c r="A6" s="4" t="s">
        <v>2183</v>
      </c>
      <c r="B6" s="4" t="s">
        <v>2184</v>
      </c>
      <c r="C6" s="4" t="s">
        <v>218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2186</v>
      </c>
      <c r="B1" s="2" t="s">
        <v>1</v>
      </c>
    </row>
    <row r="2" spans="1:2">
      <c r="B2" s="2" t="s">
        <v>968</v>
      </c>
    </row>
    <row r="3" spans="1:2">
      <c r="A3" s="4" t="s">
        <v>2187</v>
      </c>
    </row>
    <row r="4" spans="1:2">
      <c r="A4" s="3" t="s">
        <v>2131</v>
      </c>
    </row>
    <row r="5" spans="1:2">
      <c r="A5" s="4" t="s">
        <v>2188</v>
      </c>
      <c r="B5" s="4" t="s">
        <v>2189</v>
      </c>
    </row>
    <row r="6" spans="1:2">
      <c r="A6" s="4" t="s">
        <v>2190</v>
      </c>
      <c r="B6" s="6" t="s">
        <v>2191</v>
      </c>
    </row>
    <row r="7" spans="1:2">
      <c r="A7" s="4" t="s">
        <v>2188</v>
      </c>
      <c r="B7" s="4" t="s">
        <v>2192</v>
      </c>
    </row>
    <row r="8" spans="1:2">
      <c r="A8" s="4" t="s">
        <v>2193</v>
      </c>
      <c r="B8" s="6" t="s">
        <v>2194</v>
      </c>
    </row>
    <row r="9" spans="1:2">
      <c r="A9" s="4" t="s">
        <v>2195</v>
      </c>
    </row>
    <row r="10" spans="1:2">
      <c r="A10" s="3" t="s">
        <v>2131</v>
      </c>
    </row>
    <row r="11" spans="1:2">
      <c r="A11" s="4" t="s">
        <v>2188</v>
      </c>
      <c r="B11" s="4" t="s">
        <v>2192</v>
      </c>
    </row>
    <row r="12" spans="1:2">
      <c r="A12" s="4" t="s">
        <v>2190</v>
      </c>
      <c r="B12" s="6" t="s">
        <v>2196</v>
      </c>
    </row>
    <row r="13" spans="1:2">
      <c r="A13" s="4" t="s">
        <v>2188</v>
      </c>
      <c r="B13" s="4" t="s">
        <v>2189</v>
      </c>
    </row>
    <row r="14" spans="1:2">
      <c r="A14" s="4" t="s">
        <v>2193</v>
      </c>
      <c r="B14" s="6" t="s">
        <v>2197</v>
      </c>
    </row>
    <row r="15" spans="1:2">
      <c r="A15" s="4" t="s">
        <v>2198</v>
      </c>
    </row>
    <row r="16" spans="1:2">
      <c r="A16" s="3" t="s">
        <v>2131</v>
      </c>
    </row>
    <row r="17" spans="1:2">
      <c r="A17" s="4" t="s">
        <v>2188</v>
      </c>
      <c r="B17" s="4" t="s">
        <v>2192</v>
      </c>
    </row>
    <row r="18" spans="1:2">
      <c r="A18" s="4" t="s">
        <v>2190</v>
      </c>
      <c r="B18" s="6" t="s">
        <v>2199</v>
      </c>
    </row>
    <row r="19" spans="1:2">
      <c r="A19" s="4" t="s">
        <v>2188</v>
      </c>
      <c r="B19" s="4" t="s">
        <v>2189</v>
      </c>
    </row>
    <row r="20" spans="1:2">
      <c r="A20" s="4" t="s">
        <v>2193</v>
      </c>
      <c r="B20" s="6" t="s">
        <v>220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1</v>
      </c>
      <c r="B1" s="2" t="s">
        <v>1</v>
      </c>
    </row>
    <row r="2" spans="1:4">
      <c r="B2" s="2" t="s">
        <v>46</v>
      </c>
      <c r="C2" s="2" t="s">
        <v>47</v>
      </c>
      <c r="D2" s="2" t="s">
        <v>117</v>
      </c>
    </row>
    <row r="3" spans="1:4">
      <c r="A3" s="3" t="s">
        <v>2202</v>
      </c>
    </row>
    <row r="4" spans="1:4">
      <c r="A4" s="4" t="s">
        <v>889</v>
      </c>
      <c r="B4" s="6" t="s">
        <v>2203</v>
      </c>
      <c r="C4" s="6" t="s">
        <v>2204</v>
      </c>
      <c r="D4" s="6" t="s">
        <v>2205</v>
      </c>
    </row>
    <row r="5" spans="1:4">
      <c r="A5" s="4" t="s">
        <v>2206</v>
      </c>
      <c r="B5" s="5" t="n">
        <v>290</v>
      </c>
      <c r="C5" s="5" t="n">
        <v>264</v>
      </c>
      <c r="D5" s="5" t="n">
        <v>537</v>
      </c>
    </row>
    <row r="6" spans="1:4">
      <c r="A6" s="4" t="s">
        <v>2207</v>
      </c>
      <c r="B6" s="5" t="n">
        <v>-5456</v>
      </c>
      <c r="C6" s="5" t="n">
        <v>-12752</v>
      </c>
      <c r="D6" s="5" t="n">
        <v>-15432</v>
      </c>
    </row>
    <row r="7" spans="1:4">
      <c r="A7" s="4" t="s">
        <v>2208</v>
      </c>
      <c r="B7" s="5" t="n">
        <v>1741</v>
      </c>
      <c r="C7" s="5" t="n">
        <v>2381</v>
      </c>
      <c r="D7" s="5" t="n">
        <v>2105</v>
      </c>
    </row>
    <row r="8" spans="1:4">
      <c r="A8" s="4" t="s">
        <v>2209</v>
      </c>
      <c r="B8" s="5" t="n">
        <v>51242</v>
      </c>
      <c r="C8" s="6" t="s">
        <v>2203</v>
      </c>
      <c r="D8" s="6" t="s">
        <v>2204</v>
      </c>
    </row>
    <row r="9" spans="1:4">
      <c r="A9" s="4" t="s">
        <v>140</v>
      </c>
      <c r="B9" s="5" t="n">
        <v>3847</v>
      </c>
    </row>
    <row r="10" spans="1:4">
      <c r="A10" s="4" t="s">
        <v>853</v>
      </c>
      <c r="B10" s="6" t="s">
        <v>221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1</v>
      </c>
      <c r="B1" s="2" t="s">
        <v>1</v>
      </c>
    </row>
    <row r="2" spans="1:3">
      <c r="B2" s="2" t="s">
        <v>46</v>
      </c>
      <c r="C2" s="2" t="s">
        <v>47</v>
      </c>
    </row>
    <row r="3" spans="1:3">
      <c r="A3" s="3" t="s">
        <v>2212</v>
      </c>
    </row>
    <row r="4" spans="1:3">
      <c r="A4" s="4" t="s">
        <v>2213</v>
      </c>
      <c r="B4" s="6" t="s">
        <v>2214</v>
      </c>
    </row>
    <row r="5" spans="1:3">
      <c r="A5" s="4" t="s">
        <v>892</v>
      </c>
      <c r="B5" s="5" t="n">
        <v>49892</v>
      </c>
    </row>
    <row r="6" spans="1:3">
      <c r="A6" s="4" t="s">
        <v>893</v>
      </c>
      <c r="B6" s="5" t="n">
        <v>-68370</v>
      </c>
    </row>
    <row r="7" spans="1:3">
      <c r="A7" s="4" t="s">
        <v>1420</v>
      </c>
      <c r="B7" s="5" t="n">
        <v>-25080</v>
      </c>
    </row>
    <row r="8" spans="1:3">
      <c r="A8" s="4" t="s">
        <v>2215</v>
      </c>
      <c r="B8" s="5" t="n">
        <v>25082</v>
      </c>
    </row>
    <row r="9" spans="1:3">
      <c r="A9" s="4" t="s">
        <v>2216</v>
      </c>
      <c r="B9" s="5" t="n">
        <v>924595</v>
      </c>
    </row>
    <row r="10" spans="1:3">
      <c r="A10" s="4" t="s">
        <v>140</v>
      </c>
      <c r="B10" s="5" t="n">
        <v>40455</v>
      </c>
      <c r="C10" s="6" t="s">
        <v>2217</v>
      </c>
    </row>
    <row r="11" spans="1:3">
      <c r="A11" s="4" t="s">
        <v>853</v>
      </c>
      <c r="B11" s="5" t="n">
        <v>884140</v>
      </c>
      <c r="C11" s="6" t="s">
        <v>2218</v>
      </c>
    </row>
    <row r="12" spans="1:3">
      <c r="A12" s="4" t="s">
        <v>983</v>
      </c>
    </row>
    <row r="13" spans="1:3">
      <c r="A13" s="3" t="s">
        <v>2212</v>
      </c>
    </row>
    <row r="14" spans="1:3">
      <c r="A14" s="4" t="s">
        <v>2213</v>
      </c>
      <c r="B14" s="5" t="n">
        <v>532341</v>
      </c>
    </row>
    <row r="15" spans="1:3">
      <c r="A15" s="4" t="s">
        <v>892</v>
      </c>
      <c r="B15" s="5" t="n">
        <v>221</v>
      </c>
    </row>
    <row r="16" spans="1:3">
      <c r="A16" s="4" t="s">
        <v>893</v>
      </c>
      <c r="B16" s="5" t="n">
        <v>-6600</v>
      </c>
    </row>
    <row r="17" spans="1:3">
      <c r="A17" s="4" t="s">
        <v>2215</v>
      </c>
      <c r="B17" s="5" t="n">
        <v>15319</v>
      </c>
    </row>
    <row r="18" spans="1:3">
      <c r="A18" s="4" t="s">
        <v>2216</v>
      </c>
      <c r="B18" s="5" t="n">
        <v>541281</v>
      </c>
    </row>
    <row r="19" spans="1:3">
      <c r="A19" s="4" t="s">
        <v>962</v>
      </c>
    </row>
    <row r="20" spans="1:3">
      <c r="A20" s="3" t="s">
        <v>2212</v>
      </c>
    </row>
    <row r="21" spans="1:3">
      <c r="A21" s="4" t="s">
        <v>2213</v>
      </c>
      <c r="B21" s="5" t="n">
        <v>26271</v>
      </c>
    </row>
    <row r="22" spans="1:3">
      <c r="A22" s="4" t="s">
        <v>893</v>
      </c>
      <c r="B22" s="5" t="n">
        <v>-16771</v>
      </c>
    </row>
    <row r="23" spans="1:3">
      <c r="A23" s="4" t="s">
        <v>2215</v>
      </c>
      <c r="B23" s="5" t="n">
        <v>655</v>
      </c>
    </row>
    <row r="24" spans="1:3">
      <c r="A24" s="4" t="s">
        <v>2216</v>
      </c>
      <c r="B24" s="5" t="n">
        <v>10155</v>
      </c>
    </row>
    <row r="25" spans="1:3">
      <c r="A25" s="4" t="s">
        <v>960</v>
      </c>
    </row>
    <row r="26" spans="1:3">
      <c r="A26" s="3" t="s">
        <v>2212</v>
      </c>
    </row>
    <row r="27" spans="1:3">
      <c r="A27" s="4" t="s">
        <v>2213</v>
      </c>
      <c r="B27" s="5" t="n">
        <v>100823</v>
      </c>
    </row>
    <row r="28" spans="1:3">
      <c r="A28" s="4" t="s">
        <v>892</v>
      </c>
      <c r="B28" s="5" t="n">
        <v>1204</v>
      </c>
    </row>
    <row r="29" spans="1:3">
      <c r="A29" s="4" t="s">
        <v>893</v>
      </c>
      <c r="B29" s="5" t="n">
        <v>-5521</v>
      </c>
    </row>
    <row r="30" spans="1:3">
      <c r="A30" s="4" t="s">
        <v>1420</v>
      </c>
      <c r="B30" s="5" t="n">
        <v>-614</v>
      </c>
    </row>
    <row r="31" spans="1:3">
      <c r="A31" s="4" t="s">
        <v>2215</v>
      </c>
      <c r="B31" s="5" t="n">
        <v>580</v>
      </c>
    </row>
    <row r="32" spans="1:3">
      <c r="A32" s="4" t="s">
        <v>2216</v>
      </c>
      <c r="B32" s="5" t="n">
        <v>96472</v>
      </c>
    </row>
    <row r="33" spans="1:3">
      <c r="A33" s="4" t="s">
        <v>2219</v>
      </c>
    </row>
    <row r="34" spans="1:3">
      <c r="A34" s="3" t="s">
        <v>2212</v>
      </c>
    </row>
    <row r="35" spans="1:3">
      <c r="A35" s="4" t="s">
        <v>2213</v>
      </c>
      <c r="B35" s="5" t="n">
        <v>90932</v>
      </c>
    </row>
    <row r="36" spans="1:3">
      <c r="A36" s="4" t="s">
        <v>892</v>
      </c>
      <c r="B36" s="5" t="n">
        <v>18009</v>
      </c>
    </row>
    <row r="37" spans="1:3">
      <c r="A37" s="4" t="s">
        <v>893</v>
      </c>
      <c r="B37" s="5" t="n">
        <v>-17318</v>
      </c>
    </row>
    <row r="38" spans="1:3">
      <c r="A38" s="4" t="s">
        <v>1420</v>
      </c>
      <c r="B38" s="5" t="n">
        <v>-8979</v>
      </c>
    </row>
    <row r="39" spans="1:3">
      <c r="A39" s="4" t="s">
        <v>2215</v>
      </c>
      <c r="B39" s="5" t="n">
        <v>3211</v>
      </c>
    </row>
    <row r="40" spans="1:3">
      <c r="A40" s="4" t="s">
        <v>2216</v>
      </c>
      <c r="B40" s="5" t="n">
        <v>85855</v>
      </c>
    </row>
    <row r="41" spans="1:3">
      <c r="A41" s="4" t="s">
        <v>2220</v>
      </c>
    </row>
    <row r="42" spans="1:3">
      <c r="A42" s="3" t="s">
        <v>2212</v>
      </c>
    </row>
    <row r="43" spans="1:3">
      <c r="A43" s="4" t="s">
        <v>2213</v>
      </c>
      <c r="B43" s="5" t="n">
        <v>101173</v>
      </c>
    </row>
    <row r="44" spans="1:3">
      <c r="A44" s="4" t="s">
        <v>892</v>
      </c>
      <c r="B44" s="5" t="n">
        <v>29103</v>
      </c>
    </row>
    <row r="45" spans="1:3">
      <c r="A45" s="4" t="s">
        <v>893</v>
      </c>
      <c r="B45" s="5" t="n">
        <v>-19970</v>
      </c>
    </row>
    <row r="46" spans="1:3">
      <c r="A46" s="4" t="s">
        <v>1420</v>
      </c>
      <c r="B46" s="5" t="n">
        <v>-15487</v>
      </c>
    </row>
    <row r="47" spans="1:3">
      <c r="A47" s="4" t="s">
        <v>2215</v>
      </c>
      <c r="B47" s="5" t="n">
        <v>3191</v>
      </c>
    </row>
    <row r="48" spans="1:3">
      <c r="A48" s="4" t="s">
        <v>2216</v>
      </c>
      <c r="B48" s="5" t="n">
        <v>98010</v>
      </c>
    </row>
    <row r="49" spans="1:3">
      <c r="A49" s="4" t="s">
        <v>2221</v>
      </c>
    </row>
    <row r="50" spans="1:3">
      <c r="A50" s="3" t="s">
        <v>2212</v>
      </c>
    </row>
    <row r="51" spans="1:3">
      <c r="A51" s="4" t="s">
        <v>2213</v>
      </c>
      <c r="B51" s="5" t="n">
        <v>91531</v>
      </c>
    </row>
    <row r="52" spans="1:3">
      <c r="A52" s="4" t="s">
        <v>892</v>
      </c>
      <c r="B52" s="5" t="n">
        <v>1355</v>
      </c>
    </row>
    <row r="53" spans="1:3">
      <c r="A53" s="4" t="s">
        <v>893</v>
      </c>
      <c r="B53" s="5" t="n">
        <v>-2190</v>
      </c>
    </row>
    <row r="54" spans="1:3">
      <c r="A54" s="4" t="s">
        <v>2215</v>
      </c>
      <c r="B54" s="5" t="n">
        <v>2126</v>
      </c>
    </row>
    <row r="55" spans="1:3">
      <c r="A55" s="4" t="s">
        <v>2216</v>
      </c>
      <c r="B55" s="6" t="s">
        <v>2222</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3</v>
      </c>
      <c r="B1" s="2" t="s">
        <v>46</v>
      </c>
      <c r="C1" s="2" t="s">
        <v>47</v>
      </c>
    </row>
    <row r="2" spans="1:3">
      <c r="A2" s="3" t="s">
        <v>2224</v>
      </c>
    </row>
    <row r="3" spans="1:3">
      <c r="A3" s="4" t="s">
        <v>2225</v>
      </c>
      <c r="B3" s="6" t="s">
        <v>2226</v>
      </c>
      <c r="C3" s="6" t="s">
        <v>2227</v>
      </c>
    </row>
    <row r="4" spans="1:3">
      <c r="A4" s="4" t="s">
        <v>2228</v>
      </c>
    </row>
    <row r="5" spans="1:3">
      <c r="A5" s="3" t="s">
        <v>2224</v>
      </c>
    </row>
    <row r="6" spans="1:3">
      <c r="A6" s="4" t="s">
        <v>2225</v>
      </c>
      <c r="B6" s="5" t="n">
        <v>753810</v>
      </c>
      <c r="C6" s="5" t="n">
        <v>727493</v>
      </c>
    </row>
    <row r="7" spans="1:3">
      <c r="A7" s="4" t="s">
        <v>2220</v>
      </c>
    </row>
    <row r="8" spans="1:3">
      <c r="A8" s="3" t="s">
        <v>2224</v>
      </c>
    </row>
    <row r="9" spans="1:3">
      <c r="A9" s="4" t="s">
        <v>2225</v>
      </c>
      <c r="B9" s="5" t="n">
        <v>71605</v>
      </c>
      <c r="C9" s="5" t="n">
        <v>69978</v>
      </c>
    </row>
    <row r="10" spans="1:3">
      <c r="A10" s="4" t="s">
        <v>2229</v>
      </c>
    </row>
    <row r="11" spans="1:3">
      <c r="A11" s="3" t="s">
        <v>2224</v>
      </c>
    </row>
    <row r="12" spans="1:3">
      <c r="A12" s="4" t="s">
        <v>2225</v>
      </c>
      <c r="B12" s="6" t="s">
        <v>2230</v>
      </c>
      <c r="C12" s="6" t="s">
        <v>223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7"/>
    <col customWidth="1" max="6" min="6" width="27"/>
    <col customWidth="1" max="7" min="7" width="22"/>
    <col customWidth="1" max="8" min="8" width="22"/>
    <col customWidth="1" max="9" min="9" width="22"/>
    <col customWidth="1" max="10" min="10" width="22"/>
    <col customWidth="1" max="11" min="11" width="22"/>
  </cols>
  <sheetData>
    <row r="1" spans="1:11">
      <c r="A1" s="1" t="s">
        <v>2232</v>
      </c>
      <c r="B1" s="2" t="s">
        <v>2233</v>
      </c>
      <c r="C1" s="2" t="s">
        <v>2234</v>
      </c>
      <c r="D1" s="2" t="s">
        <v>2235</v>
      </c>
      <c r="E1" s="2" t="s">
        <v>2236</v>
      </c>
      <c r="F1" s="2" t="s">
        <v>2237</v>
      </c>
      <c r="G1" s="2" t="s">
        <v>2238</v>
      </c>
      <c r="H1" s="2" t="s">
        <v>2239</v>
      </c>
      <c r="I1" s="2" t="s">
        <v>2240</v>
      </c>
      <c r="J1" s="2" t="s">
        <v>2241</v>
      </c>
      <c r="K1" s="2" t="s">
        <v>2242</v>
      </c>
    </row>
    <row r="2" spans="1:11">
      <c r="A2" s="3" t="s">
        <v>2243</v>
      </c>
    </row>
    <row r="3" spans="1:11">
      <c r="A3" s="4" t="s">
        <v>2244</v>
      </c>
      <c r="E3" s="6" t="s">
        <v>2245</v>
      </c>
      <c r="F3" s="6" t="s">
        <v>2246</v>
      </c>
    </row>
    <row r="4" spans="1:11">
      <c r="A4" s="4" t="s">
        <v>2247</v>
      </c>
      <c r="D4" s="6" t="s">
        <v>2248</v>
      </c>
      <c r="E4" s="5" t="n">
        <v>141618</v>
      </c>
      <c r="F4" s="5" t="n">
        <v>291278</v>
      </c>
    </row>
    <row r="5" spans="1:11">
      <c r="A5" s="4" t="s">
        <v>2249</v>
      </c>
      <c r="E5" s="5" t="n">
        <v>85855</v>
      </c>
      <c r="F5" s="5" t="n">
        <v>90932</v>
      </c>
    </row>
    <row r="6" spans="1:11">
      <c r="A6" s="4" t="s">
        <v>2250</v>
      </c>
      <c r="E6" s="5" t="n">
        <v>98010</v>
      </c>
      <c r="F6" s="5" t="n">
        <v>101173</v>
      </c>
    </row>
    <row r="7" spans="1:11">
      <c r="A7" s="4" t="s">
        <v>2251</v>
      </c>
      <c r="E7" s="5" t="n">
        <v>2840086</v>
      </c>
      <c r="F7" s="5" t="n">
        <v>2839219</v>
      </c>
    </row>
    <row r="8" spans="1:11">
      <c r="A8" s="4" t="s">
        <v>2252</v>
      </c>
      <c r="E8" s="5" t="n">
        <v>2028159</v>
      </c>
      <c r="F8" s="5" t="n">
        <v>1941749</v>
      </c>
    </row>
    <row r="9" spans="1:11">
      <c r="A9" s="4" t="s">
        <v>2253</v>
      </c>
      <c r="E9" s="5" t="n">
        <v>173738</v>
      </c>
      <c r="F9" s="5" t="n">
        <v>168391</v>
      </c>
    </row>
    <row r="10" spans="1:11">
      <c r="A10" s="4" t="s">
        <v>2254</v>
      </c>
      <c r="E10" s="5" t="n">
        <v>836822</v>
      </c>
      <c r="F10" s="5" t="n">
        <v>836393</v>
      </c>
    </row>
    <row r="11" spans="1:11">
      <c r="A11" s="4" t="s">
        <v>2255</v>
      </c>
      <c r="E11" s="5" t="n">
        <v>319849</v>
      </c>
      <c r="F11" s="5" t="n">
        <v>318550</v>
      </c>
    </row>
    <row r="12" spans="1:11">
      <c r="A12" s="4" t="s">
        <v>2256</v>
      </c>
      <c r="E12" s="5" t="n">
        <v>126772</v>
      </c>
      <c r="F12" s="5" t="n">
        <v>126639</v>
      </c>
    </row>
    <row r="13" spans="1:11">
      <c r="A13" s="4" t="s">
        <v>2257</v>
      </c>
      <c r="E13" s="5" t="n">
        <v>92567</v>
      </c>
      <c r="F13" s="5" t="n">
        <v>125703</v>
      </c>
    </row>
    <row r="14" spans="1:11">
      <c r="A14" s="4" t="s">
        <v>2258</v>
      </c>
      <c r="E14" s="5" t="n">
        <v>172736</v>
      </c>
      <c r="F14" s="5" t="n">
        <v>185512</v>
      </c>
    </row>
    <row r="15" spans="1:11">
      <c r="A15" s="4" t="s">
        <v>2259</v>
      </c>
      <c r="E15" s="5" t="n">
        <v>117753</v>
      </c>
      <c r="F15" s="4" t="s">
        <v>2260</v>
      </c>
    </row>
    <row r="16" spans="1:11">
      <c r="A16" s="4" t="s">
        <v>2261</v>
      </c>
      <c r="E16" s="5" t="n">
        <v>699360</v>
      </c>
      <c r="F16" s="5" t="n">
        <v>674126</v>
      </c>
    </row>
    <row r="17" spans="1:11">
      <c r="A17" s="4" t="s">
        <v>2262</v>
      </c>
      <c r="E17" s="5" t="n">
        <v>208449</v>
      </c>
      <c r="F17" s="5" t="n">
        <v>193771</v>
      </c>
    </row>
    <row r="18" spans="1:11">
      <c r="A18" s="4" t="s">
        <v>2263</v>
      </c>
      <c r="E18" s="6" t="s">
        <v>2264</v>
      </c>
      <c r="F18" s="6" t="s">
        <v>2265</v>
      </c>
    </row>
    <row r="19" spans="1:11">
      <c r="A19" s="4" t="s">
        <v>2266</v>
      </c>
      <c r="E19" s="5" t="n">
        <v>3109</v>
      </c>
      <c r="F19" s="5" t="n">
        <v>3520</v>
      </c>
    </row>
    <row r="20" spans="1:11">
      <c r="A20" s="4" t="s">
        <v>2267</v>
      </c>
      <c r="E20" s="6" t="s">
        <v>2268</v>
      </c>
      <c r="F20" s="6" t="s">
        <v>2269</v>
      </c>
    </row>
    <row r="21" spans="1:11">
      <c r="A21" s="4" t="s">
        <v>2270</v>
      </c>
      <c r="E21" s="5" t="n">
        <v>11403</v>
      </c>
      <c r="F21" s="5" t="n">
        <v>62930</v>
      </c>
    </row>
    <row r="22" spans="1:11">
      <c r="A22" s="4" t="s">
        <v>2271</v>
      </c>
      <c r="E22" s="5" t="n">
        <v>0</v>
      </c>
      <c r="F22" s="5" t="n">
        <v>3426</v>
      </c>
    </row>
    <row r="23" spans="1:11">
      <c r="A23" s="4" t="s">
        <v>2272</v>
      </c>
      <c r="E23" s="6" t="s">
        <v>2273</v>
      </c>
      <c r="F23" s="6" t="s">
        <v>2274</v>
      </c>
    </row>
    <row r="24" spans="1:11">
      <c r="A24" s="4" t="s">
        <v>2275</v>
      </c>
      <c r="E24" s="5" t="n">
        <v>1649</v>
      </c>
      <c r="F24" s="5" t="n">
        <v>1726</v>
      </c>
    </row>
    <row r="25" spans="1:11">
      <c r="A25" s="4" t="s">
        <v>2276</v>
      </c>
    </row>
    <row r="26" spans="1:11">
      <c r="A26" s="3" t="s">
        <v>2243</v>
      </c>
    </row>
    <row r="27" spans="1:11">
      <c r="A27" s="4" t="s">
        <v>2277</v>
      </c>
      <c r="B27" s="6" t="s">
        <v>2278</v>
      </c>
    </row>
    <row r="28" spans="1:11">
      <c r="A28" s="4" t="s">
        <v>2279</v>
      </c>
    </row>
    <row r="29" spans="1:11">
      <c r="A29" s="3" t="s">
        <v>2243</v>
      </c>
    </row>
    <row r="30" spans="1:11">
      <c r="A30" s="4" t="s">
        <v>2280</v>
      </c>
      <c r="E30" s="6" t="s">
        <v>2281</v>
      </c>
    </row>
    <row r="31" spans="1:11">
      <c r="A31" s="4" t="s">
        <v>2282</v>
      </c>
      <c r="C31" s="6" t="s">
        <v>2283</v>
      </c>
    </row>
    <row r="32" spans="1:11">
      <c r="A32" s="4" t="s">
        <v>815</v>
      </c>
    </row>
    <row r="33" spans="1:11">
      <c r="A33" s="3" t="s">
        <v>2243</v>
      </c>
    </row>
    <row r="34" spans="1:11">
      <c r="A34" s="4" t="s">
        <v>2284</v>
      </c>
      <c r="E34" s="5" t="n">
        <v>65539</v>
      </c>
    </row>
    <row r="35" spans="1:11">
      <c r="A35" s="4" t="s">
        <v>2285</v>
      </c>
      <c r="E35" s="5" t="n">
        <v>15000</v>
      </c>
    </row>
    <row r="36" spans="1:11">
      <c r="A36" s="4" t="s">
        <v>2286</v>
      </c>
    </row>
    <row r="37" spans="1:11">
      <c r="A37" s="3" t="s">
        <v>2243</v>
      </c>
    </row>
    <row r="38" spans="1:11">
      <c r="A38" s="4" t="s">
        <v>2284</v>
      </c>
      <c r="E38" s="5" t="n">
        <v>67539</v>
      </c>
    </row>
    <row r="39" spans="1:11">
      <c r="A39" s="4" t="s">
        <v>2287</v>
      </c>
    </row>
    <row r="40" spans="1:11">
      <c r="A40" s="3" t="s">
        <v>2243</v>
      </c>
    </row>
    <row r="41" spans="1:11">
      <c r="A41" s="4" t="s">
        <v>2284</v>
      </c>
      <c r="E41" s="6" t="s">
        <v>2278</v>
      </c>
    </row>
    <row r="42" spans="1:11">
      <c r="A42" s="4" t="s">
        <v>901</v>
      </c>
    </row>
    <row r="43" spans="1:11">
      <c r="A43" s="3" t="s">
        <v>2243</v>
      </c>
    </row>
    <row r="44" spans="1:11">
      <c r="A44" s="4" t="s">
        <v>2288</v>
      </c>
      <c r="E44" s="4" t="s">
        <v>1357</v>
      </c>
    </row>
    <row r="45" spans="1:11">
      <c r="A45" s="4" t="s">
        <v>905</v>
      </c>
    </row>
    <row r="46" spans="1:11">
      <c r="A46" s="3" t="s">
        <v>2243</v>
      </c>
    </row>
    <row r="47" spans="1:11">
      <c r="A47" s="4" t="s">
        <v>2288</v>
      </c>
      <c r="E47" s="4" t="s">
        <v>1323</v>
      </c>
    </row>
    <row r="48" spans="1:11">
      <c r="A48" s="4" t="s">
        <v>2289</v>
      </c>
    </row>
    <row r="49" spans="1:11">
      <c r="A49" s="3" t="s">
        <v>2243</v>
      </c>
    </row>
    <row r="50" spans="1:11">
      <c r="A50" s="4" t="s">
        <v>2290</v>
      </c>
      <c r="J50" s="6" t="s">
        <v>2291</v>
      </c>
      <c r="K50" s="6" t="s">
        <v>2292</v>
      </c>
    </row>
    <row r="51" spans="1:11">
      <c r="A51" s="4" t="s">
        <v>2293</v>
      </c>
    </row>
    <row r="52" spans="1:11">
      <c r="A52" s="3" t="s">
        <v>2243</v>
      </c>
    </row>
    <row r="53" spans="1:11">
      <c r="A53" s="4" t="s">
        <v>2290</v>
      </c>
      <c r="J53" s="6" t="s">
        <v>2294</v>
      </c>
    </row>
    <row r="54" spans="1:11">
      <c r="A54" s="4" t="s">
        <v>2295</v>
      </c>
    </row>
    <row r="55" spans="1:11">
      <c r="A55" s="3" t="s">
        <v>2243</v>
      </c>
    </row>
    <row r="56" spans="1:11">
      <c r="A56" s="4" t="s">
        <v>2290</v>
      </c>
      <c r="K56" s="6" t="s">
        <v>2296</v>
      </c>
    </row>
    <row r="57" spans="1:11">
      <c r="A57" s="4" t="s">
        <v>2297</v>
      </c>
    </row>
    <row r="58" spans="1:11">
      <c r="A58" s="3" t="s">
        <v>2243</v>
      </c>
    </row>
    <row r="59" spans="1:11">
      <c r="A59" s="4" t="s">
        <v>2290</v>
      </c>
      <c r="E59" s="6" t="s">
        <v>2298</v>
      </c>
      <c r="F59" s="6" t="s">
        <v>2299</v>
      </c>
      <c r="G59" s="6" t="s">
        <v>2300</v>
      </c>
      <c r="H59" s="6" t="s">
        <v>2301</v>
      </c>
      <c r="I59" s="6" t="s">
        <v>230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3</v>
      </c>
      <c r="B1" s="2" t="s">
        <v>46</v>
      </c>
      <c r="C1" s="2" t="s">
        <v>47</v>
      </c>
    </row>
    <row r="2" spans="1:3">
      <c r="A2" s="3" t="s">
        <v>2304</v>
      </c>
    </row>
    <row r="3" spans="1:3">
      <c r="A3" s="4" t="s">
        <v>2305</v>
      </c>
      <c r="B3" s="6" t="s">
        <v>245</v>
      </c>
      <c r="C3" s="6" t="s">
        <v>2306</v>
      </c>
    </row>
    <row r="4" spans="1:3">
      <c r="A4" s="4" t="s">
        <v>2307</v>
      </c>
    </row>
    <row r="5" spans="1:3">
      <c r="A5" s="3" t="s">
        <v>2304</v>
      </c>
    </row>
    <row r="6" spans="1:3">
      <c r="A6" s="4" t="s">
        <v>2305</v>
      </c>
      <c r="C6" s="6" t="s">
        <v>230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8</v>
      </c>
      <c r="B1" s="2" t="s">
        <v>46</v>
      </c>
      <c r="C1" s="2" t="s">
        <v>47</v>
      </c>
    </row>
    <row r="2" spans="1:3">
      <c r="A2" s="3" t="s">
        <v>2309</v>
      </c>
    </row>
    <row r="3" spans="1:3">
      <c r="A3" s="4" t="s">
        <v>94</v>
      </c>
      <c r="B3" s="6" t="s">
        <v>2310</v>
      </c>
      <c r="C3" s="6" t="s">
        <v>2311</v>
      </c>
    </row>
    <row r="4" spans="1:3">
      <c r="A4" s="4" t="s">
        <v>140</v>
      </c>
      <c r="B4" s="5" t="n">
        <v>27626</v>
      </c>
      <c r="C4" s="5" t="n">
        <v>26572</v>
      </c>
    </row>
    <row r="5" spans="1:3">
      <c r="A5" s="4" t="s">
        <v>853</v>
      </c>
      <c r="B5" s="5" t="n">
        <v>0</v>
      </c>
      <c r="C5" s="5" t="n">
        <v>11850</v>
      </c>
    </row>
    <row r="6" spans="1:3">
      <c r="A6" s="4" t="s">
        <v>2312</v>
      </c>
    </row>
    <row r="7" spans="1:3">
      <c r="A7" s="3" t="s">
        <v>2309</v>
      </c>
    </row>
    <row r="8" spans="1:3">
      <c r="A8" s="4" t="s">
        <v>94</v>
      </c>
      <c r="B8" s="5" t="n">
        <v>956</v>
      </c>
      <c r="C8" s="5" t="n">
        <v>18668</v>
      </c>
    </row>
    <row r="9" spans="1:3">
      <c r="A9" s="4" t="s">
        <v>2313</v>
      </c>
    </row>
    <row r="10" spans="1:3">
      <c r="A10" s="3" t="s">
        <v>2309</v>
      </c>
    </row>
    <row r="11" spans="1:3">
      <c r="A11" s="4" t="s">
        <v>94</v>
      </c>
      <c r="B11" s="5" t="n">
        <v>25096</v>
      </c>
      <c r="C11" s="5" t="n">
        <v>18465</v>
      </c>
    </row>
    <row r="12" spans="1:3">
      <c r="A12" s="4" t="s">
        <v>2314</v>
      </c>
    </row>
    <row r="13" spans="1:3">
      <c r="A13" s="3" t="s">
        <v>2309</v>
      </c>
    </row>
    <row r="14" spans="1:3">
      <c r="A14" s="4" t="s">
        <v>94</v>
      </c>
      <c r="B14" s="6" t="s">
        <v>2315</v>
      </c>
      <c r="C14" s="6" t="s">
        <v>231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46</v>
      </c>
    </row>
    <row r="3" spans="1:2">
      <c r="A3" s="3" t="s">
        <v>311</v>
      </c>
    </row>
    <row r="4" spans="1:2">
      <c r="A4" s="4" t="s">
        <v>326</v>
      </c>
      <c r="B4" s="4" t="s">
        <v>32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9"/>
    <col customWidth="1" max="3" min="3" width="25"/>
  </cols>
  <sheetData>
    <row r="1" spans="1:3">
      <c r="A1" s="1" t="s">
        <v>2317</v>
      </c>
      <c r="B1" s="2" t="s">
        <v>2318</v>
      </c>
      <c r="C1" s="2" t="s">
        <v>2319</v>
      </c>
    </row>
    <row r="2" spans="1:3">
      <c r="A2" s="4" t="s">
        <v>2320</v>
      </c>
    </row>
    <row r="3" spans="1:3">
      <c r="A3" s="3" t="s">
        <v>2309</v>
      </c>
    </row>
    <row r="4" spans="1:3">
      <c r="A4" s="4" t="s">
        <v>2321</v>
      </c>
      <c r="B4" s="5" t="n">
        <v>2377</v>
      </c>
      <c r="C4" s="5" t="n">
        <v>-2493</v>
      </c>
    </row>
    <row r="5" spans="1:3">
      <c r="A5" s="4" t="s">
        <v>2322</v>
      </c>
    </row>
    <row r="6" spans="1:3">
      <c r="A6" s="3" t="s">
        <v>2309</v>
      </c>
    </row>
    <row r="7" spans="1:3">
      <c r="A7" s="4" t="s">
        <v>2321</v>
      </c>
      <c r="B7" s="5" t="n">
        <v>1492</v>
      </c>
      <c r="C7" s="5" t="n">
        <v>177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3</v>
      </c>
      <c r="B1" s="2" t="s">
        <v>2324</v>
      </c>
      <c r="C1" s="2" t="s">
        <v>46</v>
      </c>
      <c r="D1" s="2" t="s">
        <v>47</v>
      </c>
      <c r="E1" s="2" t="s">
        <v>2325</v>
      </c>
    </row>
    <row r="2" spans="1:5">
      <c r="A2" s="3" t="s">
        <v>2326</v>
      </c>
    </row>
    <row r="3" spans="1:5">
      <c r="A3" s="4" t="s">
        <v>2327</v>
      </c>
      <c r="B3" s="5" t="n">
        <v>7</v>
      </c>
    </row>
    <row r="4" spans="1:5">
      <c r="A4" s="4" t="s">
        <v>2328</v>
      </c>
      <c r="B4" s="5" t="n">
        <v>6411244</v>
      </c>
    </row>
    <row r="5" spans="1:5">
      <c r="A5" s="4" t="s">
        <v>2329</v>
      </c>
      <c r="C5" s="5" t="n">
        <v>5192919</v>
      </c>
      <c r="D5" s="5" t="n">
        <v>4824238</v>
      </c>
    </row>
    <row r="6" spans="1:5">
      <c r="A6" s="4" t="s">
        <v>97</v>
      </c>
      <c r="C6" s="6" t="s">
        <v>2330</v>
      </c>
      <c r="D6" s="6" t="s">
        <v>2331</v>
      </c>
    </row>
    <row r="7" spans="1:5">
      <c r="A7" s="4" t="s">
        <v>2332</v>
      </c>
      <c r="C7" s="5" t="n">
        <v>5920425</v>
      </c>
      <c r="D7" s="5" t="n">
        <v>-5976316</v>
      </c>
    </row>
    <row r="8" spans="1:5">
      <c r="A8" s="4" t="s">
        <v>2333</v>
      </c>
      <c r="E8" s="5" t="n">
        <v>210854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2334</v>
      </c>
      <c r="B1" s="2" t="s">
        <v>2335</v>
      </c>
      <c r="C1" s="2" t="s">
        <v>46</v>
      </c>
      <c r="D1" s="2" t="s">
        <v>47</v>
      </c>
      <c r="E1" s="2" t="s">
        <v>117</v>
      </c>
      <c r="F1" s="2" t="s">
        <v>2325</v>
      </c>
    </row>
    <row r="2" spans="1:6">
      <c r="A2" s="3" t="s">
        <v>2336</v>
      </c>
    </row>
    <row r="3" spans="1:6">
      <c r="A3" s="4" t="s">
        <v>2337</v>
      </c>
      <c r="C3" s="5" t="n">
        <v>1112810192</v>
      </c>
    </row>
    <row r="4" spans="1:6">
      <c r="A4" s="4" t="s">
        <v>2338</v>
      </c>
      <c r="C4" s="6" t="s">
        <v>2339</v>
      </c>
      <c r="D4" s="6" t="s">
        <v>2340</v>
      </c>
    </row>
    <row r="5" spans="1:6">
      <c r="A5" s="4" t="s">
        <v>2341</v>
      </c>
      <c r="C5" s="5" t="n">
        <v>46518315</v>
      </c>
      <c r="D5" s="5" t="n">
        <v>55725974</v>
      </c>
      <c r="E5" s="5" t="n">
        <v>57870520</v>
      </c>
    </row>
    <row r="6" spans="1:6">
      <c r="A6" s="4" t="s">
        <v>2342</v>
      </c>
      <c r="C6" s="5" t="n">
        <v>26780298</v>
      </c>
      <c r="D6" s="5" t="n">
        <v>26780298</v>
      </c>
      <c r="E6" s="5" t="n">
        <v>-26082712</v>
      </c>
    </row>
    <row r="7" spans="1:6">
      <c r="A7" s="4" t="s">
        <v>2343</v>
      </c>
      <c r="C7" s="6" t="s">
        <v>2344</v>
      </c>
      <c r="D7" s="6" t="s">
        <v>2344</v>
      </c>
      <c r="E7" s="6" t="s">
        <v>2345</v>
      </c>
    </row>
    <row r="8" spans="1:6">
      <c r="A8" s="4" t="s">
        <v>2346</v>
      </c>
      <c r="C8" s="6" t="s">
        <v>2347</v>
      </c>
    </row>
    <row r="9" spans="1:6">
      <c r="A9" s="4" t="s">
        <v>2348</v>
      </c>
      <c r="C9" s="5" t="n">
        <v>2260</v>
      </c>
    </row>
    <row r="10" spans="1:6">
      <c r="A10" s="4" t="s">
        <v>2349</v>
      </c>
      <c r="C10" s="5" t="n">
        <v>3290073</v>
      </c>
      <c r="D10" s="6" t="s">
        <v>2350</v>
      </c>
    </row>
    <row r="11" spans="1:6">
      <c r="A11" s="4" t="s">
        <v>86</v>
      </c>
      <c r="C11" s="6" t="s">
        <v>246</v>
      </c>
      <c r="D11" s="6" t="s">
        <v>2351</v>
      </c>
    </row>
    <row r="12" spans="1:6">
      <c r="A12" s="4" t="s">
        <v>2352</v>
      </c>
      <c r="B12" s="6" t="s">
        <v>252</v>
      </c>
      <c r="C12" s="6" t="s">
        <v>256</v>
      </c>
      <c r="D12" s="6" t="s">
        <v>257</v>
      </c>
    </row>
    <row r="13" spans="1:6">
      <c r="A13" s="4" t="s">
        <v>300</v>
      </c>
      <c r="B13" s="6" t="s">
        <v>2353</v>
      </c>
    </row>
    <row r="14" spans="1:6">
      <c r="A14" s="4" t="s">
        <v>2354</v>
      </c>
      <c r="F14" s="5" t="n">
        <v>2108542</v>
      </c>
    </row>
    <row r="15" spans="1:6">
      <c r="A15" s="4" t="s">
        <v>905</v>
      </c>
    </row>
    <row r="16" spans="1:6">
      <c r="A16" s="3" t="s">
        <v>2336</v>
      </c>
    </row>
    <row r="17" spans="1:6">
      <c r="A17" s="4" t="s">
        <v>2355</v>
      </c>
      <c r="C17" s="5" t="n">
        <v>1600000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6</v>
      </c>
      <c r="B1" s="2" t="s">
        <v>1</v>
      </c>
    </row>
    <row r="2" spans="1:4">
      <c r="B2" s="2" t="s">
        <v>46</v>
      </c>
      <c r="C2" s="2" t="s">
        <v>47</v>
      </c>
      <c r="D2" s="2" t="s">
        <v>117</v>
      </c>
    </row>
    <row r="3" spans="1:4">
      <c r="A3" s="4" t="s">
        <v>2357</v>
      </c>
    </row>
    <row r="4" spans="1:4">
      <c r="A4" s="3" t="s">
        <v>2358</v>
      </c>
    </row>
    <row r="5" spans="1:4">
      <c r="A5" s="4" t="s">
        <v>889</v>
      </c>
      <c r="B5" s="6" t="s">
        <v>2359</v>
      </c>
      <c r="C5" s="6" t="s">
        <v>2360</v>
      </c>
      <c r="D5" s="6" t="s">
        <v>2361</v>
      </c>
    </row>
    <row r="6" spans="1:4">
      <c r="A6" s="4" t="s">
        <v>2362</v>
      </c>
      <c r="B6" s="5" t="n">
        <v>-76479</v>
      </c>
      <c r="C6" s="5" t="n">
        <v>-326030</v>
      </c>
      <c r="D6" s="5" t="n">
        <v>-2550</v>
      </c>
    </row>
    <row r="7" spans="1:4">
      <c r="A7" s="4" t="s">
        <v>2363</v>
      </c>
      <c r="B7" s="5" t="n">
        <v>23683</v>
      </c>
      <c r="C7" s="5" t="n">
        <v>110058</v>
      </c>
      <c r="D7" s="5" t="n">
        <v>2069</v>
      </c>
    </row>
    <row r="8" spans="1:4">
      <c r="A8" s="4" t="s">
        <v>2364</v>
      </c>
      <c r="B8" s="5" t="n">
        <v>0</v>
      </c>
    </row>
    <row r="9" spans="1:4">
      <c r="A9" s="4" t="s">
        <v>2365</v>
      </c>
      <c r="B9" s="5" t="n">
        <v>0</v>
      </c>
    </row>
    <row r="10" spans="1:4">
      <c r="A10" s="4" t="s">
        <v>894</v>
      </c>
      <c r="B10" s="5" t="n">
        <v>-296132</v>
      </c>
      <c r="C10" s="5" t="n">
        <v>-243336</v>
      </c>
      <c r="D10" s="5" t="n">
        <v>-27364</v>
      </c>
    </row>
    <row r="11" spans="1:4">
      <c r="A11" s="4" t="s">
        <v>2366</v>
      </c>
    </row>
    <row r="12" spans="1:4">
      <c r="A12" s="3" t="s">
        <v>2358</v>
      </c>
    </row>
    <row r="13" spans="1:4">
      <c r="A13" s="4" t="s">
        <v>889</v>
      </c>
      <c r="B13" s="5" t="n">
        <v>-273</v>
      </c>
    </row>
    <row r="14" spans="1:4">
      <c r="A14" s="4" t="s">
        <v>2362</v>
      </c>
      <c r="B14" s="5" t="n">
        <v>478</v>
      </c>
      <c r="C14" s="5" t="n">
        <v>-273</v>
      </c>
    </row>
    <row r="15" spans="1:4">
      <c r="A15" s="4" t="s">
        <v>2363</v>
      </c>
      <c r="B15" s="5" t="n">
        <v>0</v>
      </c>
    </row>
    <row r="16" spans="1:4">
      <c r="A16" s="4" t="s">
        <v>2364</v>
      </c>
      <c r="B16" s="5" t="n">
        <v>0</v>
      </c>
    </row>
    <row r="17" spans="1:4">
      <c r="A17" s="4" t="s">
        <v>2365</v>
      </c>
      <c r="B17" s="5" t="n">
        <v>0</v>
      </c>
    </row>
    <row r="18" spans="1:4">
      <c r="A18" s="4" t="s">
        <v>894</v>
      </c>
      <c r="B18" s="5" t="n">
        <v>205</v>
      </c>
      <c r="C18" s="5" t="n">
        <v>-273</v>
      </c>
    </row>
    <row r="19" spans="1:4">
      <c r="A19" s="4" t="s">
        <v>2367</v>
      </c>
    </row>
    <row r="20" spans="1:4">
      <c r="A20" s="3" t="s">
        <v>2358</v>
      </c>
    </row>
    <row r="21" spans="1:4">
      <c r="A21" s="4" t="s">
        <v>889</v>
      </c>
      <c r="B21" s="5" t="n">
        <v>-17749</v>
      </c>
      <c r="C21" s="5" t="n">
        <v>-15181</v>
      </c>
      <c r="D21" s="5" t="n">
        <v>2896</v>
      </c>
    </row>
    <row r="22" spans="1:4">
      <c r="A22" s="4" t="s">
        <v>2362</v>
      </c>
      <c r="B22" s="5" t="n">
        <v>0</v>
      </c>
    </row>
    <row r="23" spans="1:4">
      <c r="A23" s="4" t="s">
        <v>2363</v>
      </c>
      <c r="B23" s="5" t="n">
        <v>0</v>
      </c>
    </row>
    <row r="24" spans="1:4">
      <c r="A24" s="4" t="s">
        <v>2364</v>
      </c>
      <c r="B24" s="5" t="n">
        <v>-41794</v>
      </c>
      <c r="C24" s="5" t="n">
        <v>-2810</v>
      </c>
      <c r="D24" s="5" t="n">
        <v>-27658</v>
      </c>
    </row>
    <row r="25" spans="1:4">
      <c r="A25" s="4" t="s">
        <v>2365</v>
      </c>
      <c r="B25" s="5" t="n">
        <v>11784</v>
      </c>
      <c r="C25" s="5" t="n">
        <v>242</v>
      </c>
      <c r="D25" s="5" t="n">
        <v>9581</v>
      </c>
    </row>
    <row r="26" spans="1:4">
      <c r="A26" s="4" t="s">
        <v>894</v>
      </c>
      <c r="B26" s="5" t="n">
        <v>-47759</v>
      </c>
      <c r="C26" s="5" t="n">
        <v>-17749</v>
      </c>
      <c r="D26" s="5" t="n">
        <v>-15181</v>
      </c>
    </row>
    <row r="27" spans="1:4">
      <c r="A27" s="4" t="s">
        <v>2368</v>
      </c>
    </row>
    <row r="28" spans="1:4">
      <c r="A28" s="3" t="s">
        <v>2358</v>
      </c>
    </row>
    <row r="29" spans="1:4">
      <c r="A29" s="4" t="s">
        <v>889</v>
      </c>
      <c r="B29" s="5" t="n">
        <v>197369</v>
      </c>
      <c r="C29" s="5" t="n">
        <v>197369</v>
      </c>
    </row>
    <row r="30" spans="1:4">
      <c r="A30" s="4" t="s">
        <v>2362</v>
      </c>
      <c r="B30" s="5" t="n">
        <v>0</v>
      </c>
    </row>
    <row r="31" spans="1:4">
      <c r="A31" s="4" t="s">
        <v>2363</v>
      </c>
      <c r="B31" s="5" t="n">
        <v>0</v>
      </c>
    </row>
    <row r="32" spans="1:4">
      <c r="A32" s="4" t="s">
        <v>2369</v>
      </c>
      <c r="D32" s="5" t="n">
        <v>197369</v>
      </c>
    </row>
    <row r="33" spans="1:4">
      <c r="A33" s="4" t="s">
        <v>2364</v>
      </c>
      <c r="B33" s="5" t="n">
        <v>0</v>
      </c>
    </row>
    <row r="34" spans="1:4">
      <c r="A34" s="4" t="s">
        <v>2365</v>
      </c>
      <c r="B34" s="5" t="n">
        <v>0</v>
      </c>
    </row>
    <row r="35" spans="1:4">
      <c r="A35" s="4" t="s">
        <v>894</v>
      </c>
      <c r="B35" s="5" t="n">
        <v>197369</v>
      </c>
      <c r="C35" s="5" t="n">
        <v>197369</v>
      </c>
      <c r="D35" s="5" t="n">
        <v>197369</v>
      </c>
    </row>
    <row r="36" spans="1:4">
      <c r="A36" s="4" t="s">
        <v>2370</v>
      </c>
    </row>
    <row r="37" spans="1:4">
      <c r="A37" s="3" t="s">
        <v>2358</v>
      </c>
    </row>
    <row r="38" spans="1:4">
      <c r="A38" s="4" t="s">
        <v>889</v>
      </c>
      <c r="B38" s="5" t="n">
        <v>-63989</v>
      </c>
      <c r="C38" s="5" t="n">
        <v>154824</v>
      </c>
      <c r="D38" s="5" t="n">
        <v>-23987</v>
      </c>
    </row>
    <row r="39" spans="1:4">
      <c r="A39" s="4" t="s">
        <v>2362</v>
      </c>
      <c r="B39" s="5" t="n">
        <v>-76001</v>
      </c>
      <c r="C39" s="5" t="n">
        <v>-326303</v>
      </c>
      <c r="D39" s="5" t="n">
        <v>-2550</v>
      </c>
    </row>
    <row r="40" spans="1:4">
      <c r="A40" s="4" t="s">
        <v>2363</v>
      </c>
      <c r="B40" s="5" t="n">
        <v>23683</v>
      </c>
      <c r="C40" s="5" t="n">
        <v>110058</v>
      </c>
      <c r="D40" s="5" t="n">
        <v>2069</v>
      </c>
    </row>
    <row r="41" spans="1:4">
      <c r="A41" s="4" t="s">
        <v>2369</v>
      </c>
      <c r="D41" s="5" t="n">
        <v>197369</v>
      </c>
    </row>
    <row r="42" spans="1:4">
      <c r="A42" s="4" t="s">
        <v>2364</v>
      </c>
      <c r="B42" s="5" t="n">
        <v>-41794</v>
      </c>
      <c r="C42" s="5" t="n">
        <v>-2810</v>
      </c>
      <c r="D42" s="5" t="n">
        <v>-27658</v>
      </c>
    </row>
    <row r="43" spans="1:4">
      <c r="A43" s="4" t="s">
        <v>2365</v>
      </c>
      <c r="B43" s="5" t="n">
        <v>11784</v>
      </c>
      <c r="C43" s="5" t="n">
        <v>242</v>
      </c>
      <c r="D43" s="5" t="n">
        <v>9581</v>
      </c>
    </row>
    <row r="44" spans="1:4">
      <c r="A44" s="4" t="s">
        <v>894</v>
      </c>
      <c r="B44" s="6" t="s">
        <v>243</v>
      </c>
      <c r="C44" s="6" t="s">
        <v>2371</v>
      </c>
      <c r="D44" s="6" t="s">
        <v>2372</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3</v>
      </c>
      <c r="B1" s="2" t="s">
        <v>1</v>
      </c>
    </row>
    <row r="2" spans="1:4">
      <c r="B2" s="2" t="s">
        <v>46</v>
      </c>
      <c r="C2" s="2" t="s">
        <v>47</v>
      </c>
      <c r="D2" s="2" t="s">
        <v>117</v>
      </c>
    </row>
    <row r="3" spans="1:4">
      <c r="A3" s="3" t="s">
        <v>250</v>
      </c>
    </row>
    <row r="4" spans="1:4">
      <c r="A4" s="4" t="s">
        <v>2374</v>
      </c>
      <c r="B4" s="6" t="s">
        <v>2375</v>
      </c>
      <c r="C4" s="6" t="s">
        <v>2376</v>
      </c>
      <c r="D4" s="6" t="s">
        <v>196</v>
      </c>
    </row>
    <row r="5" spans="1:4">
      <c r="A5" s="4" t="s">
        <v>2377</v>
      </c>
      <c r="D5" s="5" t="n">
        <v>45542</v>
      </c>
    </row>
    <row r="6" spans="1:4">
      <c r="A6" s="4" t="s">
        <v>2378</v>
      </c>
      <c r="B6" s="5" t="n">
        <v>46330</v>
      </c>
      <c r="C6" s="5" t="n">
        <v>52531</v>
      </c>
    </row>
    <row r="7" spans="1:4">
      <c r="A7" s="4" t="s">
        <v>2379</v>
      </c>
      <c r="B7" s="5" t="n">
        <v>-14788</v>
      </c>
      <c r="C7" s="5" t="n">
        <v>-60204</v>
      </c>
    </row>
    <row r="8" spans="1:4">
      <c r="A8" s="4" t="s">
        <v>2380</v>
      </c>
      <c r="B8" s="5" t="n">
        <v>5028</v>
      </c>
      <c r="C8" s="5" t="n">
        <v>20469</v>
      </c>
    </row>
    <row r="9" spans="1:4">
      <c r="A9" s="4" t="s">
        <v>2209</v>
      </c>
      <c r="B9" s="6" t="s">
        <v>244</v>
      </c>
      <c r="C9" s="6" t="s">
        <v>2375</v>
      </c>
      <c r="D9" s="6" t="s">
        <v>2376</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1</v>
      </c>
      <c r="B1" s="2" t="s">
        <v>1</v>
      </c>
    </row>
    <row r="2" spans="1:4">
      <c r="B2" s="2" t="s">
        <v>46</v>
      </c>
      <c r="C2" s="2" t="s">
        <v>47</v>
      </c>
      <c r="D2" s="2" t="s">
        <v>117</v>
      </c>
    </row>
    <row r="3" spans="1:4">
      <c r="A3" s="3" t="s">
        <v>2382</v>
      </c>
    </row>
    <row r="4" spans="1:4">
      <c r="A4" s="4" t="s">
        <v>889</v>
      </c>
      <c r="C4" s="6" t="s">
        <v>2383</v>
      </c>
    </row>
    <row r="5" spans="1:4">
      <c r="A5" s="4" t="s">
        <v>2384</v>
      </c>
      <c r="B5" s="6" t="s">
        <v>2385</v>
      </c>
      <c r="C5" s="5" t="n">
        <v>756952</v>
      </c>
    </row>
    <row r="6" spans="1:4">
      <c r="A6" s="4" t="s">
        <v>1420</v>
      </c>
      <c r="B6" s="5" t="n">
        <v>-596436</v>
      </c>
      <c r="C6" s="5" t="n">
        <v>-808603</v>
      </c>
    </row>
    <row r="7" spans="1:4">
      <c r="A7" s="4" t="s">
        <v>212</v>
      </c>
      <c r="C7" s="5" t="n">
        <v>-3170</v>
      </c>
      <c r="D7" s="6" t="s">
        <v>2386</v>
      </c>
    </row>
    <row r="8" spans="1:4">
      <c r="A8" s="4" t="s">
        <v>894</v>
      </c>
      <c r="B8" s="6" t="s">
        <v>2387</v>
      </c>
      <c r="C8" s="6" t="s">
        <v>2388</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389</v>
      </c>
      <c r="B1" s="2" t="s">
        <v>1</v>
      </c>
    </row>
    <row r="2" spans="1:4">
      <c r="B2" s="2" t="s">
        <v>46</v>
      </c>
      <c r="C2" s="2" t="s">
        <v>47</v>
      </c>
      <c r="D2" s="2" t="s">
        <v>117</v>
      </c>
    </row>
    <row r="3" spans="1:4">
      <c r="A3" s="3" t="s">
        <v>2390</v>
      </c>
    </row>
    <row r="4" spans="1:4">
      <c r="A4" s="4" t="s">
        <v>2391</v>
      </c>
      <c r="B4" s="6" t="s">
        <v>2392</v>
      </c>
      <c r="C4" s="6" t="s">
        <v>2393</v>
      </c>
      <c r="D4" s="6" t="s">
        <v>202</v>
      </c>
    </row>
    <row r="5" spans="1:4">
      <c r="A5" s="4" t="s">
        <v>2394</v>
      </c>
      <c r="B5" s="5" t="n">
        <v>186763</v>
      </c>
    </row>
    <row r="6" spans="1:4">
      <c r="A6" s="4" t="s">
        <v>2395</v>
      </c>
      <c r="B6" s="5" t="n">
        <v>18676</v>
      </c>
    </row>
    <row r="7" spans="1:4">
      <c r="A7" s="4" t="s">
        <v>2396</v>
      </c>
      <c r="B7" s="5" t="n">
        <v>168087</v>
      </c>
    </row>
    <row r="8" spans="1:4">
      <c r="A8" s="4" t="s">
        <v>2397</v>
      </c>
      <c r="B8" s="5" t="n">
        <v>373526</v>
      </c>
    </row>
    <row r="9" spans="1:4">
      <c r="A9" s="3" t="s">
        <v>2398</v>
      </c>
    </row>
    <row r="10" spans="1:4">
      <c r="A10" s="4" t="s">
        <v>2394</v>
      </c>
      <c r="B10" s="5" t="n">
        <v>186763</v>
      </c>
    </row>
    <row r="11" spans="1:4">
      <c r="A11" s="4" t="s">
        <v>2396</v>
      </c>
      <c r="B11" s="5" t="n">
        <v>168087</v>
      </c>
    </row>
    <row r="12" spans="1:4">
      <c r="A12" s="4" t="s">
        <v>2399</v>
      </c>
      <c r="B12" s="5" t="n">
        <v>124002</v>
      </c>
    </row>
    <row r="13" spans="1:4">
      <c r="A13" s="4" t="s">
        <v>2400</v>
      </c>
      <c r="B13" s="5" t="n">
        <v>478852</v>
      </c>
    </row>
    <row r="14" spans="1:4">
      <c r="A14" s="4" t="s">
        <v>2401</v>
      </c>
      <c r="B14" s="5" t="n">
        <v>-217382</v>
      </c>
    </row>
    <row r="15" spans="1:4">
      <c r="A15" s="4" t="s">
        <v>2402</v>
      </c>
      <c r="B15" s="6" t="s">
        <v>246</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5"/>
  </cols>
  <sheetData>
    <row r="1" spans="1:2">
      <c r="A1" s="1" t="s">
        <v>2403</v>
      </c>
      <c r="B1" s="2" t="s">
        <v>1</v>
      </c>
    </row>
    <row r="2" spans="1:2">
      <c r="B2" s="2" t="s">
        <v>2404</v>
      </c>
    </row>
    <row r="3" spans="1:2">
      <c r="A3" s="3" t="s">
        <v>2382</v>
      </c>
    </row>
    <row r="4" spans="1:2">
      <c r="A4" s="4" t="s">
        <v>2405</v>
      </c>
      <c r="B4" s="4" t="s">
        <v>2406</v>
      </c>
    </row>
    <row r="5" spans="1:2">
      <c r="A5" s="4" t="s">
        <v>2407</v>
      </c>
      <c r="B5" s="6" t="s">
        <v>252</v>
      </c>
    </row>
    <row r="6" spans="1:2">
      <c r="A6" s="4" t="s">
        <v>2408</v>
      </c>
      <c r="B6" s="6" t="s">
        <v>256</v>
      </c>
    </row>
    <row r="7" spans="1:2">
      <c r="A7" s="4" t="s">
        <v>2409</v>
      </c>
      <c r="B7" s="4" t="s">
        <v>1323</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410</v>
      </c>
      <c r="B1" s="2" t="s">
        <v>1</v>
      </c>
    </row>
    <row r="2" spans="1:4">
      <c r="B2" s="2" t="s">
        <v>46</v>
      </c>
      <c r="C2" s="2" t="s">
        <v>47</v>
      </c>
      <c r="D2" s="2" t="s">
        <v>117</v>
      </c>
    </row>
    <row r="3" spans="1:4">
      <c r="A3" s="3" t="s">
        <v>2411</v>
      </c>
    </row>
    <row r="4" spans="1:4">
      <c r="A4" s="4" t="s">
        <v>2412</v>
      </c>
      <c r="B4" s="6" t="s">
        <v>2413</v>
      </c>
      <c r="C4" s="6" t="s">
        <v>2414</v>
      </c>
      <c r="D4" s="6" t="s">
        <v>2415</v>
      </c>
    </row>
    <row r="5" spans="1:4">
      <c r="A5" s="4" t="s">
        <v>2416</v>
      </c>
      <c r="B5" s="5" t="n">
        <v>869084</v>
      </c>
      <c r="C5" s="5" t="n">
        <v>750791</v>
      </c>
      <c r="D5" s="5" t="n">
        <v>728590</v>
      </c>
    </row>
    <row r="6" spans="1:4">
      <c r="A6" s="4" t="s">
        <v>2417</v>
      </c>
      <c r="B6" s="5" t="n">
        <v>-4031295</v>
      </c>
      <c r="C6" s="5" t="n">
        <v>-3027597</v>
      </c>
      <c r="D6" s="5" t="n">
        <v>-2237203</v>
      </c>
    </row>
    <row r="7" spans="1:4">
      <c r="A7" s="4" t="s">
        <v>2418</v>
      </c>
      <c r="B7" s="5" t="n">
        <v>-1494814</v>
      </c>
      <c r="C7" s="5" t="n">
        <v>-1342799</v>
      </c>
      <c r="D7" s="5" t="n">
        <v>-927557</v>
      </c>
    </row>
    <row r="8" spans="1:4">
      <c r="A8" s="4" t="s">
        <v>2419</v>
      </c>
      <c r="B8" s="5" t="n">
        <v>-355250</v>
      </c>
      <c r="C8" s="5" t="n">
        <v>-371825</v>
      </c>
      <c r="D8" s="5" t="n">
        <v>-463049</v>
      </c>
    </row>
    <row r="9" spans="1:4">
      <c r="A9" s="4" t="s">
        <v>2420</v>
      </c>
      <c r="B9" s="5" t="n">
        <v>13491</v>
      </c>
      <c r="C9" s="5" t="n">
        <v>-3765</v>
      </c>
      <c r="D9" s="5" t="n">
        <v>7587</v>
      </c>
    </row>
    <row r="10" spans="1:4">
      <c r="A10" s="4" t="s">
        <v>119</v>
      </c>
      <c r="B10" s="6" t="s">
        <v>120</v>
      </c>
      <c r="C10" s="6" t="s">
        <v>121</v>
      </c>
      <c r="D10" s="6" t="s">
        <v>122</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s>
  <sheetData>
    <row r="1" spans="1:4">
      <c r="A1" s="1" t="s">
        <v>2421</v>
      </c>
      <c r="B1" s="2" t="s">
        <v>1</v>
      </c>
    </row>
    <row r="2" spans="1:4">
      <c r="B2" s="2" t="s">
        <v>46</v>
      </c>
      <c r="C2" s="2" t="s">
        <v>47</v>
      </c>
      <c r="D2" s="2" t="s">
        <v>117</v>
      </c>
    </row>
    <row r="3" spans="1:4">
      <c r="A3" s="3" t="s">
        <v>2422</v>
      </c>
    </row>
    <row r="4" spans="1:4">
      <c r="A4" s="4" t="s">
        <v>2423</v>
      </c>
      <c r="B4" s="6" t="s">
        <v>2424</v>
      </c>
      <c r="C4" s="6" t="s">
        <v>2425</v>
      </c>
      <c r="D4" s="6" t="s">
        <v>2426</v>
      </c>
    </row>
    <row r="5" spans="1:4">
      <c r="A5" s="4" t="s">
        <v>2427</v>
      </c>
      <c r="B5" s="5" t="n">
        <v>2415581</v>
      </c>
      <c r="C5" s="5" t="n">
        <v>2513586</v>
      </c>
      <c r="D5" s="5" t="n">
        <v>2231556</v>
      </c>
    </row>
    <row r="6" spans="1:4">
      <c r="A6" s="4" t="s">
        <v>2428</v>
      </c>
      <c r="B6" s="5" t="n">
        <v>1170870</v>
      </c>
      <c r="C6" s="5" t="n">
        <v>1178990</v>
      </c>
      <c r="D6" s="5" t="n">
        <v>1117467</v>
      </c>
    </row>
    <row r="7" spans="1:4">
      <c r="A7" s="4" t="s">
        <v>265</v>
      </c>
      <c r="B7" s="5" t="n">
        <v>844647</v>
      </c>
      <c r="C7" s="5" t="n">
        <v>812489</v>
      </c>
      <c r="D7" s="5" t="n">
        <v>704544</v>
      </c>
    </row>
    <row r="8" spans="1:4">
      <c r="A8" s="4" t="s">
        <v>264</v>
      </c>
      <c r="B8" s="5" t="n">
        <v>300058</v>
      </c>
    </row>
    <row r="9" spans="1:4">
      <c r="A9" s="4" t="s">
        <v>2429</v>
      </c>
      <c r="B9" s="5" t="n">
        <v>206103</v>
      </c>
      <c r="C9" s="5" t="n">
        <v>173988</v>
      </c>
      <c r="D9" s="5" t="n">
        <v>192441</v>
      </c>
    </row>
    <row r="10" spans="1:4">
      <c r="A10" s="4" t="s">
        <v>2430</v>
      </c>
      <c r="B10" s="5" t="n">
        <v>322589</v>
      </c>
      <c r="C10" s="5" t="n">
        <v>328361</v>
      </c>
      <c r="D10" s="5" t="n">
        <v>351227</v>
      </c>
    </row>
    <row r="11" spans="1:4">
      <c r="A11" s="4" t="s">
        <v>2431</v>
      </c>
      <c r="B11" s="5" t="n">
        <v>474081</v>
      </c>
      <c r="C11" s="5" t="n">
        <v>709710</v>
      </c>
      <c r="D11" s="5" t="n">
        <v>679810</v>
      </c>
    </row>
    <row r="12" spans="1:4">
      <c r="A12" s="4" t="s">
        <v>173</v>
      </c>
      <c r="B12" s="5" t="n">
        <v>87553749</v>
      </c>
      <c r="C12" s="5" t="n">
        <v>88834074</v>
      </c>
      <c r="D12" s="5" t="n">
        <v>76494390</v>
      </c>
    </row>
    <row r="13" spans="1:4">
      <c r="A13" s="4" t="s">
        <v>123</v>
      </c>
      <c r="B13" s="5" t="n">
        <v>83187109</v>
      </c>
      <c r="C13" s="5" t="n">
        <v>84537368</v>
      </c>
      <c r="D13" s="5" t="n">
        <v>72431473</v>
      </c>
    </row>
    <row r="14" spans="1:4">
      <c r="A14" s="4" t="s">
        <v>126</v>
      </c>
      <c r="B14" s="5" t="n">
        <v>2610384</v>
      </c>
      <c r="C14" s="5" t="n">
        <v>2601617</v>
      </c>
      <c r="D14" s="5" t="n">
        <v>2486389</v>
      </c>
    </row>
    <row r="15" spans="1:4">
      <c r="A15" s="4" t="s">
        <v>128</v>
      </c>
      <c r="B15" s="5" t="n">
        <v>1726253</v>
      </c>
      <c r="C15" s="5" t="n">
        <v>1625839</v>
      </c>
      <c r="D15" s="5" t="n">
        <v>1576528</v>
      </c>
    </row>
    <row r="16" spans="1:4">
      <c r="A16" s="4" t="s">
        <v>173</v>
      </c>
      <c r="B16" s="6" t="s">
        <v>2432</v>
      </c>
      <c r="C16" s="6" t="s">
        <v>2433</v>
      </c>
      <c r="D16" s="6" t="s">
        <v>243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8</v>
      </c>
      <c r="B1" s="2" t="s">
        <v>1</v>
      </c>
    </row>
    <row r="2" spans="1:2">
      <c r="B2" s="2" t="s">
        <v>46</v>
      </c>
    </row>
    <row r="3" spans="1:2">
      <c r="A3" s="3" t="s">
        <v>311</v>
      </c>
    </row>
    <row r="4" spans="1:2">
      <c r="A4" s="4" t="s">
        <v>328</v>
      </c>
      <c r="B4" s="4" t="s">
        <v>32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5</v>
      </c>
      <c r="B1" s="2" t="s">
        <v>1</v>
      </c>
    </row>
    <row r="2" spans="1:4">
      <c r="B2" s="2" t="s">
        <v>46</v>
      </c>
      <c r="C2" s="2" t="s">
        <v>47</v>
      </c>
      <c r="D2" s="2" t="s">
        <v>117</v>
      </c>
    </row>
    <row r="3" spans="1:4">
      <c r="A3" s="3" t="s">
        <v>2436</v>
      </c>
    </row>
    <row r="4" spans="1:4">
      <c r="A4" s="4" t="s">
        <v>2437</v>
      </c>
      <c r="B4" s="6" t="s">
        <v>2438</v>
      </c>
      <c r="C4" s="6" t="s">
        <v>2439</v>
      </c>
      <c r="D4" s="6" t="s">
        <v>2440</v>
      </c>
    </row>
    <row r="5" spans="1:4">
      <c r="A5" s="4" t="s">
        <v>2441</v>
      </c>
      <c r="B5" s="6" t="s">
        <v>1679</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2</v>
      </c>
      <c r="B1" s="2" t="s">
        <v>1</v>
      </c>
    </row>
    <row r="2" spans="1:4">
      <c r="B2" s="2" t="s">
        <v>46</v>
      </c>
      <c r="C2" s="2" t="s">
        <v>47</v>
      </c>
      <c r="D2" s="2" t="s">
        <v>117</v>
      </c>
    </row>
    <row r="3" spans="1:4">
      <c r="A3" s="3" t="s">
        <v>2443</v>
      </c>
    </row>
    <row r="4" spans="1:4">
      <c r="A4" s="4" t="s">
        <v>131</v>
      </c>
      <c r="B4" s="6" t="s">
        <v>2444</v>
      </c>
      <c r="C4" s="6" t="s">
        <v>2445</v>
      </c>
      <c r="D4" s="6" t="s">
        <v>2446</v>
      </c>
    </row>
    <row r="5" spans="1:4">
      <c r="A5" s="4" t="s">
        <v>2447</v>
      </c>
    </row>
    <row r="6" spans="1:4">
      <c r="A6" s="3" t="s">
        <v>2443</v>
      </c>
    </row>
    <row r="7" spans="1:4">
      <c r="A7" s="4" t="s">
        <v>131</v>
      </c>
      <c r="B7" s="5" t="n">
        <v>40816</v>
      </c>
      <c r="C7" s="5" t="n">
        <v>53671</v>
      </c>
      <c r="D7" s="5" t="n">
        <v>52731</v>
      </c>
    </row>
    <row r="8" spans="1:4">
      <c r="A8" s="4" t="s">
        <v>2448</v>
      </c>
    </row>
    <row r="9" spans="1:4">
      <c r="A9" s="3" t="s">
        <v>2443</v>
      </c>
    </row>
    <row r="10" spans="1:4">
      <c r="A10" s="4" t="s">
        <v>131</v>
      </c>
      <c r="B10" s="5" t="n">
        <v>44396</v>
      </c>
      <c r="C10" s="5" t="n">
        <v>52092</v>
      </c>
      <c r="D10" s="5" t="n">
        <v>53870</v>
      </c>
    </row>
    <row r="11" spans="1:4">
      <c r="A11" s="4" t="s">
        <v>2449</v>
      </c>
    </row>
    <row r="12" spans="1:4">
      <c r="A12" s="3" t="s">
        <v>2443</v>
      </c>
    </row>
    <row r="13" spans="1:4">
      <c r="A13" s="4" t="s">
        <v>131</v>
      </c>
      <c r="B13" s="5" t="n">
        <v>12943</v>
      </c>
      <c r="C13" s="5" t="n">
        <v>25682</v>
      </c>
      <c r="D13" s="5" t="n">
        <v>26419</v>
      </c>
    </row>
    <row r="14" spans="1:4">
      <c r="A14" s="4" t="s">
        <v>2307</v>
      </c>
    </row>
    <row r="15" spans="1:4">
      <c r="A15" s="3" t="s">
        <v>2443</v>
      </c>
    </row>
    <row r="16" spans="1:4">
      <c r="A16" s="4" t="s">
        <v>131</v>
      </c>
      <c r="B16" s="5" t="n">
        <v>-3733</v>
      </c>
      <c r="C16" s="5" t="n">
        <v>-4951</v>
      </c>
      <c r="D16" s="5" t="n">
        <v>-39080</v>
      </c>
    </row>
    <row r="17" spans="1:4">
      <c r="A17" s="4" t="s">
        <v>2450</v>
      </c>
    </row>
    <row r="18" spans="1:4">
      <c r="A18" s="3" t="s">
        <v>2443</v>
      </c>
    </row>
    <row r="19" spans="1:4">
      <c r="A19" s="4" t="s">
        <v>131</v>
      </c>
      <c r="B19" s="5" t="n">
        <v>144949</v>
      </c>
      <c r="C19" s="5" t="n">
        <v>208038</v>
      </c>
      <c r="D19" s="5" t="n">
        <v>49152</v>
      </c>
    </row>
    <row r="20" spans="1:4">
      <c r="A20" s="4" t="s">
        <v>2451</v>
      </c>
    </row>
    <row r="21" spans="1:4">
      <c r="A21" s="3" t="s">
        <v>2443</v>
      </c>
    </row>
    <row r="22" spans="1:4">
      <c r="A22" s="4" t="s">
        <v>131</v>
      </c>
      <c r="B22" s="5" t="n">
        <v>-65539</v>
      </c>
    </row>
    <row r="23" spans="1:4">
      <c r="A23" s="4" t="s">
        <v>2452</v>
      </c>
    </row>
    <row r="24" spans="1:4">
      <c r="A24" s="3" t="s">
        <v>2443</v>
      </c>
    </row>
    <row r="25" spans="1:4">
      <c r="A25" s="4" t="s">
        <v>131</v>
      </c>
      <c r="B25" s="5" t="n">
        <v>0</v>
      </c>
      <c r="C25" s="5" t="n">
        <v>0</v>
      </c>
      <c r="D25" s="5" t="n">
        <v>-85819</v>
      </c>
    </row>
    <row r="26" spans="1:4">
      <c r="A26" s="4" t="s">
        <v>2453</v>
      </c>
    </row>
    <row r="27" spans="1:4">
      <c r="A27" s="3" t="s">
        <v>2443</v>
      </c>
    </row>
    <row r="28" spans="1:4">
      <c r="A28" s="4" t="s">
        <v>131</v>
      </c>
      <c r="B28" s="5" t="n">
        <v>0</v>
      </c>
      <c r="C28" s="5" t="n">
        <v>-286160</v>
      </c>
    </row>
    <row r="29" spans="1:4">
      <c r="A29" s="4" t="s">
        <v>964</v>
      </c>
    </row>
    <row r="30" spans="1:4">
      <c r="A30" s="3" t="s">
        <v>2443</v>
      </c>
    </row>
    <row r="31" spans="1:4">
      <c r="A31" s="4" t="s">
        <v>131</v>
      </c>
      <c r="B31" s="6" t="s">
        <v>2454</v>
      </c>
      <c r="C31" s="6" t="s">
        <v>2455</v>
      </c>
      <c r="D31" s="6" t="s">
        <v>2456</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7</v>
      </c>
      <c r="B1" s="2" t="s">
        <v>1</v>
      </c>
    </row>
    <row r="2" spans="1:4">
      <c r="B2" s="2" t="s">
        <v>46</v>
      </c>
      <c r="C2" s="2" t="s">
        <v>47</v>
      </c>
      <c r="D2" s="2" t="s">
        <v>117</v>
      </c>
    </row>
    <row r="3" spans="1:4">
      <c r="A3" s="3" t="s">
        <v>2458</v>
      </c>
    </row>
    <row r="4" spans="1:4">
      <c r="A4" s="4" t="s">
        <v>2459</v>
      </c>
      <c r="B4" s="6" t="s">
        <v>2460</v>
      </c>
      <c r="C4" s="6" t="s">
        <v>2461</v>
      </c>
      <c r="D4" s="6" t="s">
        <v>2462</v>
      </c>
    </row>
    <row r="5" spans="1:4">
      <c r="A5" s="4" t="s">
        <v>2463</v>
      </c>
      <c r="B5" s="5" t="n">
        <v>138462</v>
      </c>
      <c r="C5" s="5" t="n">
        <v>135514</v>
      </c>
      <c r="D5" s="5" t="n">
        <v>105773</v>
      </c>
    </row>
    <row r="6" spans="1:4">
      <c r="A6" s="4" t="s">
        <v>2464</v>
      </c>
      <c r="B6" s="5" t="n">
        <v>0</v>
      </c>
      <c r="C6" s="5" t="n">
        <v>44484</v>
      </c>
    </row>
    <row r="7" spans="1:4">
      <c r="A7" s="4" t="s">
        <v>2465</v>
      </c>
      <c r="B7" s="5" t="n">
        <v>0</v>
      </c>
      <c r="C7" s="5" t="n">
        <v>168564</v>
      </c>
    </row>
    <row r="8" spans="1:4">
      <c r="A8" s="4" t="s">
        <v>2466</v>
      </c>
      <c r="B8" s="5" t="n">
        <v>16034</v>
      </c>
      <c r="C8" s="5" t="n">
        <v>4048</v>
      </c>
      <c r="D8" s="5" t="n">
        <v>3868</v>
      </c>
    </row>
    <row r="9" spans="1:4">
      <c r="A9" s="4" t="s">
        <v>135</v>
      </c>
      <c r="B9" s="5" t="n">
        <v>457289</v>
      </c>
      <c r="C9" s="5" t="n">
        <v>681235</v>
      </c>
      <c r="D9" s="5" t="n">
        <v>585101</v>
      </c>
    </row>
    <row r="10" spans="1:4">
      <c r="A10" s="4" t="s">
        <v>2467</v>
      </c>
      <c r="B10" s="5" t="n">
        <v>-388897</v>
      </c>
      <c r="C10" s="5" t="n">
        <v>-440641</v>
      </c>
      <c r="D10" s="5" t="n">
        <v>-672102</v>
      </c>
    </row>
    <row r="11" spans="1:4">
      <c r="A11" s="4" t="s">
        <v>2468</v>
      </c>
      <c r="B11" s="5" t="n">
        <v>-482361</v>
      </c>
      <c r="C11" s="5" t="n">
        <v>-441394</v>
      </c>
      <c r="D11" s="5" t="n">
        <v>-385009</v>
      </c>
    </row>
    <row r="12" spans="1:4">
      <c r="A12" s="4" t="s">
        <v>2469</v>
      </c>
      <c r="B12" s="5" t="n">
        <v>-132994</v>
      </c>
      <c r="C12" s="5" t="n">
        <v>-2670</v>
      </c>
      <c r="D12" s="5" t="n">
        <v>-4991</v>
      </c>
    </row>
    <row r="13" spans="1:4">
      <c r="A13" s="4" t="s">
        <v>2470</v>
      </c>
      <c r="B13" s="5" t="n">
        <v>-62687</v>
      </c>
      <c r="C13" s="5" t="n">
        <v>-92558</v>
      </c>
      <c r="D13" s="5" t="n">
        <v>-91614</v>
      </c>
    </row>
    <row r="14" spans="1:4">
      <c r="A14" s="4" t="s">
        <v>2471</v>
      </c>
      <c r="B14" s="5" t="n">
        <v>134544</v>
      </c>
      <c r="C14" s="5" t="n">
        <v>172701</v>
      </c>
      <c r="D14" s="5" t="n">
        <v>72869</v>
      </c>
    </row>
    <row r="15" spans="1:4">
      <c r="A15" s="4" t="s">
        <v>2472</v>
      </c>
      <c r="B15" s="5" t="n">
        <v>0</v>
      </c>
      <c r="D15" s="5" t="n">
        <v>43411</v>
      </c>
    </row>
    <row r="16" spans="1:4">
      <c r="A16" s="4" t="s">
        <v>2464</v>
      </c>
      <c r="B16" s="5" t="n">
        <v>-7760</v>
      </c>
      <c r="D16" s="5" t="n">
        <v>-20360</v>
      </c>
    </row>
    <row r="17" spans="1:4">
      <c r="A17" s="4" t="s">
        <v>2473</v>
      </c>
      <c r="B17" s="5" t="n">
        <v>0</v>
      </c>
      <c r="D17" s="5" t="n">
        <v>-13509</v>
      </c>
    </row>
    <row r="18" spans="1:4">
      <c r="A18" s="4" t="s">
        <v>2474</v>
      </c>
      <c r="B18" s="5" t="n">
        <v>-23988</v>
      </c>
      <c r="C18" s="5" t="n">
        <v>9791</v>
      </c>
      <c r="D18" s="5" t="n">
        <v>11908</v>
      </c>
    </row>
    <row r="19" spans="1:4">
      <c r="A19" s="4" t="s">
        <v>136</v>
      </c>
      <c r="B19" s="5" t="n">
        <v>-964143</v>
      </c>
      <c r="C19" s="5" t="n">
        <v>-794771</v>
      </c>
      <c r="D19" s="5" t="n">
        <v>-1059397</v>
      </c>
    </row>
    <row r="20" spans="1:4">
      <c r="A20" s="4" t="s">
        <v>606</v>
      </c>
      <c r="B20" s="6" t="s">
        <v>2475</v>
      </c>
      <c r="C20" s="6" t="s">
        <v>2476</v>
      </c>
      <c r="D20" s="6" t="s">
        <v>2477</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478</v>
      </c>
      <c r="B1" s="2" t="s">
        <v>1</v>
      </c>
    </row>
    <row r="2" spans="1:4">
      <c r="B2" s="2" t="s">
        <v>46</v>
      </c>
      <c r="C2" s="2" t="s">
        <v>47</v>
      </c>
      <c r="D2" s="2" t="s">
        <v>117</v>
      </c>
    </row>
    <row r="3" spans="1:4">
      <c r="A3" s="3" t="s">
        <v>2479</v>
      </c>
    </row>
    <row r="4" spans="1:4">
      <c r="A4" s="4" t="s">
        <v>2480</v>
      </c>
      <c r="B4" s="6" t="s">
        <v>2392</v>
      </c>
      <c r="C4" s="6" t="s">
        <v>2393</v>
      </c>
      <c r="D4" s="6" t="s">
        <v>202</v>
      </c>
    </row>
    <row r="5" spans="1:4">
      <c r="A5" s="4" t="s">
        <v>2481</v>
      </c>
      <c r="B5" s="5" t="n">
        <v>1086485000</v>
      </c>
      <c r="C5" s="5" t="n">
        <v>1086237000</v>
      </c>
      <c r="D5" s="5" t="n">
        <v>1083825000</v>
      </c>
    </row>
    <row r="6" spans="1:4">
      <c r="A6" s="4" t="s">
        <v>2482</v>
      </c>
      <c r="B6" s="6" t="s">
        <v>150</v>
      </c>
      <c r="C6" s="6" t="s">
        <v>151</v>
      </c>
      <c r="D6" s="6" t="s">
        <v>152</v>
      </c>
    </row>
    <row r="7" spans="1:4">
      <c r="A7" s="4" t="s">
        <v>2480</v>
      </c>
      <c r="B7" s="6" t="s">
        <v>2392</v>
      </c>
      <c r="C7" s="6" t="s">
        <v>2393</v>
      </c>
      <c r="D7" s="6" t="s">
        <v>202</v>
      </c>
    </row>
    <row r="8" spans="1:4">
      <c r="A8" s="4" t="s">
        <v>2483</v>
      </c>
      <c r="B8" s="5" t="n">
        <v>1091653000</v>
      </c>
      <c r="C8" s="5" t="n">
        <v>1091335000</v>
      </c>
      <c r="D8" s="5" t="n">
        <v>1091605000</v>
      </c>
    </row>
    <row r="9" spans="1:4">
      <c r="A9" s="4" t="s">
        <v>2484</v>
      </c>
      <c r="B9" s="6" t="s">
        <v>154</v>
      </c>
      <c r="C9" s="6" t="s">
        <v>155</v>
      </c>
      <c r="D9" s="6" t="s">
        <v>156</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485</v>
      </c>
      <c r="B1" s="2" t="s">
        <v>1</v>
      </c>
    </row>
    <row r="2" spans="1:4">
      <c r="B2" s="2" t="s">
        <v>46</v>
      </c>
      <c r="C2" s="2" t="s">
        <v>47</v>
      </c>
      <c r="D2" s="2" t="s">
        <v>117</v>
      </c>
    </row>
    <row r="3" spans="1:4">
      <c r="A3" s="3" t="s">
        <v>2486</v>
      </c>
    </row>
    <row r="4" spans="1:4">
      <c r="A4" s="4" t="s">
        <v>2487</v>
      </c>
      <c r="B4" s="5" t="n">
        <v>1086485000</v>
      </c>
      <c r="C4" s="5" t="n">
        <v>1086237000</v>
      </c>
      <c r="D4" s="5" t="n">
        <v>1083825000</v>
      </c>
    </row>
    <row r="5" spans="1:4">
      <c r="A5" s="4" t="s">
        <v>2488</v>
      </c>
      <c r="B5" s="5" t="n">
        <v>2554000</v>
      </c>
      <c r="C5" s="5" t="n">
        <v>2496000</v>
      </c>
      <c r="D5" s="5" t="n">
        <v>4791000</v>
      </c>
    </row>
    <row r="6" spans="1:4">
      <c r="A6" s="4" t="s">
        <v>2489</v>
      </c>
      <c r="B6" s="5" t="n">
        <v>2614000</v>
      </c>
      <c r="C6" s="5" t="n">
        <v>2602000</v>
      </c>
      <c r="D6" s="5" t="n">
        <v>3064000</v>
      </c>
    </row>
    <row r="7" spans="1:4">
      <c r="A7" s="4" t="s">
        <v>2490</v>
      </c>
      <c r="B7" s="5" t="n">
        <v>1091653000</v>
      </c>
      <c r="C7" s="5" t="n">
        <v>1091335000</v>
      </c>
      <c r="D7" s="5" t="n">
        <v>109160500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0"/>
  </cols>
  <sheetData>
    <row r="1" spans="1:2">
      <c r="A1" s="1" t="s">
        <v>2491</v>
      </c>
      <c r="B1" s="2" t="s">
        <v>2492</v>
      </c>
    </row>
    <row r="2" spans="1:2">
      <c r="A2" s="3" t="s">
        <v>2493</v>
      </c>
    </row>
    <row r="3" spans="1:2">
      <c r="A3" s="4" t="s">
        <v>2333</v>
      </c>
      <c r="B3" s="5" t="n">
        <v>2108542</v>
      </c>
    </row>
    <row r="4" spans="1:2">
      <c r="A4" s="4" t="s">
        <v>2494</v>
      </c>
    </row>
    <row r="5" spans="1:2">
      <c r="A5" s="3" t="s">
        <v>2493</v>
      </c>
    </row>
    <row r="6" spans="1:2">
      <c r="A6" s="4" t="s">
        <v>2333</v>
      </c>
      <c r="B6" s="5" t="n">
        <v>2108542</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495</v>
      </c>
      <c r="B1" s="2" t="s">
        <v>1</v>
      </c>
    </row>
    <row r="2" spans="1:4">
      <c r="B2" s="2" t="s">
        <v>46</v>
      </c>
      <c r="C2" s="2" t="s">
        <v>47</v>
      </c>
      <c r="D2" s="2" t="s">
        <v>117</v>
      </c>
    </row>
    <row r="3" spans="1:4">
      <c r="A3" s="3" t="s">
        <v>2496</v>
      </c>
    </row>
    <row r="4" spans="1:4">
      <c r="A4" s="4" t="s">
        <v>119</v>
      </c>
      <c r="B4" s="6" t="s">
        <v>120</v>
      </c>
      <c r="C4" s="6" t="s">
        <v>121</v>
      </c>
      <c r="D4" s="6" t="s">
        <v>122</v>
      </c>
    </row>
    <row r="5" spans="1:4">
      <c r="A5" s="4" t="s">
        <v>2497</v>
      </c>
      <c r="B5" s="5" t="n">
        <v>1300552</v>
      </c>
      <c r="C5" s="5" t="n">
        <v>1899354</v>
      </c>
      <c r="D5" s="5" t="n">
        <v>2792742</v>
      </c>
    </row>
    <row r="6" spans="1:4">
      <c r="A6" s="4" t="s">
        <v>2498</v>
      </c>
      <c r="B6" s="5" t="n">
        <v>-12145</v>
      </c>
      <c r="C6" s="5" t="n">
        <v>-14779</v>
      </c>
      <c r="D6" s="5" t="n">
        <v>20673</v>
      </c>
    </row>
    <row r="7" spans="1:4">
      <c r="A7" s="4" t="s">
        <v>2499</v>
      </c>
      <c r="B7" s="5" t="n">
        <v>1288407</v>
      </c>
      <c r="C7" s="5" t="n">
        <v>1884575</v>
      </c>
      <c r="D7" s="5" t="n">
        <v>2813415</v>
      </c>
    </row>
    <row r="8" spans="1:4">
      <c r="A8" s="4" t="s">
        <v>137</v>
      </c>
      <c r="B8" s="5" t="n">
        <v>-506854</v>
      </c>
      <c r="C8" s="5" t="n">
        <v>-113536</v>
      </c>
      <c r="D8" s="5" t="n">
        <v>-474296</v>
      </c>
    </row>
    <row r="9" spans="1:4">
      <c r="A9" s="4" t="s">
        <v>138</v>
      </c>
      <c r="B9" s="5" t="n">
        <v>781553</v>
      </c>
      <c r="C9" s="5" t="n">
        <v>1771039</v>
      </c>
      <c r="D9" s="5" t="n">
        <v>2339119</v>
      </c>
    </row>
    <row r="10" spans="1:4">
      <c r="A10" s="4" t="s">
        <v>2500</v>
      </c>
    </row>
    <row r="11" spans="1:4">
      <c r="A11" s="3" t="s">
        <v>2496</v>
      </c>
    </row>
    <row r="12" spans="1:4">
      <c r="A12" s="4" t="s">
        <v>119</v>
      </c>
      <c r="B12" s="5" t="n">
        <v>149662</v>
      </c>
      <c r="C12" s="5" t="n">
        <v>139905</v>
      </c>
      <c r="D12" s="5" t="n">
        <v>108936</v>
      </c>
    </row>
    <row r="13" spans="1:4">
      <c r="A13" s="4" t="s">
        <v>2501</v>
      </c>
    </row>
    <row r="14" spans="1:4">
      <c r="A14" s="3" t="s">
        <v>2496</v>
      </c>
    </row>
    <row r="15" spans="1:4">
      <c r="A15" s="4" t="s">
        <v>119</v>
      </c>
      <c r="B15" s="5" t="n">
        <v>89297975</v>
      </c>
      <c r="C15" s="5" t="n">
        <v>90697983</v>
      </c>
      <c r="D15" s="5" t="n">
        <v>79230014</v>
      </c>
    </row>
    <row r="16" spans="1:4">
      <c r="A16" s="4" t="s">
        <v>2502</v>
      </c>
    </row>
    <row r="17" spans="1:4">
      <c r="A17" s="3" t="s">
        <v>2496</v>
      </c>
    </row>
    <row r="18" spans="1:4">
      <c r="A18" s="4" t="s">
        <v>119</v>
      </c>
      <c r="B18" s="5" t="n">
        <v>7094823</v>
      </c>
      <c r="C18" s="5" t="n">
        <v>7043246</v>
      </c>
      <c r="D18" s="5" t="n">
        <v>6071002</v>
      </c>
    </row>
    <row r="19" spans="1:4">
      <c r="A19" s="4" t="s">
        <v>2497</v>
      </c>
      <c r="B19" s="5" t="n">
        <v>353522</v>
      </c>
      <c r="C19" s="5" t="n">
        <v>35567</v>
      </c>
      <c r="D19" s="5" t="n">
        <v>255935</v>
      </c>
    </row>
    <row r="20" spans="1:4">
      <c r="A20" s="4" t="s">
        <v>2498</v>
      </c>
      <c r="B20" s="5" t="n">
        <v>-5</v>
      </c>
      <c r="C20" s="5" t="n">
        <v>12</v>
      </c>
      <c r="D20" s="5" t="n">
        <v>1245</v>
      </c>
    </row>
    <row r="21" spans="1:4">
      <c r="A21" s="4" t="s">
        <v>2503</v>
      </c>
    </row>
    <row r="22" spans="1:4">
      <c r="A22" s="3" t="s">
        <v>2496</v>
      </c>
    </row>
    <row r="23" spans="1:4">
      <c r="A23" s="4" t="s">
        <v>119</v>
      </c>
      <c r="B23" s="5" t="n">
        <v>3794</v>
      </c>
      <c r="C23" s="5" t="n">
        <v>2879</v>
      </c>
      <c r="D23" s="5" t="n">
        <v>2178</v>
      </c>
    </row>
    <row r="24" spans="1:4">
      <c r="A24" s="4" t="s">
        <v>2504</v>
      </c>
    </row>
    <row r="25" spans="1:4">
      <c r="A25" s="3" t="s">
        <v>2496</v>
      </c>
    </row>
    <row r="26" spans="1:4">
      <c r="A26" s="4" t="s">
        <v>119</v>
      </c>
      <c r="B26" s="5" t="n">
        <v>7091029</v>
      </c>
      <c r="C26" s="5" t="n">
        <v>7040367</v>
      </c>
      <c r="D26" s="5" t="n">
        <v>6068824</v>
      </c>
    </row>
    <row r="27" spans="1:4">
      <c r="A27" s="4" t="s">
        <v>1681</v>
      </c>
    </row>
    <row r="28" spans="1:4">
      <c r="A28" s="3" t="s">
        <v>2496</v>
      </c>
    </row>
    <row r="29" spans="1:4">
      <c r="A29" s="4" t="s">
        <v>119</v>
      </c>
      <c r="B29" s="5" t="n">
        <v>75452481</v>
      </c>
      <c r="C29" s="5" t="n">
        <v>76477640</v>
      </c>
      <c r="D29" s="5" t="n">
        <v>66950501</v>
      </c>
    </row>
    <row r="30" spans="1:4">
      <c r="A30" s="4" t="s">
        <v>2497</v>
      </c>
      <c r="B30" s="5" t="n">
        <v>1615398</v>
      </c>
      <c r="C30" s="5" t="n">
        <v>1396574</v>
      </c>
      <c r="D30" s="5" t="n">
        <v>2357125</v>
      </c>
    </row>
    <row r="31" spans="1:4">
      <c r="A31" s="4" t="s">
        <v>2498</v>
      </c>
      <c r="B31" s="5" t="n">
        <v>1790</v>
      </c>
      <c r="C31" s="5" t="n">
        <v>576</v>
      </c>
      <c r="D31" s="5" t="n">
        <v>1212</v>
      </c>
    </row>
    <row r="32" spans="1:4">
      <c r="A32" s="4" t="s">
        <v>2505</v>
      </c>
    </row>
    <row r="33" spans="1:4">
      <c r="A33" s="3" t="s">
        <v>2496</v>
      </c>
    </row>
    <row r="34" spans="1:4">
      <c r="A34" s="4" t="s">
        <v>119</v>
      </c>
      <c r="B34" s="5" t="n">
        <v>535</v>
      </c>
      <c r="C34" s="5" t="n">
        <v>2919</v>
      </c>
      <c r="D34" s="5" t="n">
        <v>1003</v>
      </c>
    </row>
    <row r="35" spans="1:4">
      <c r="A35" s="4" t="s">
        <v>2506</v>
      </c>
    </row>
    <row r="36" spans="1:4">
      <c r="A36" s="3" t="s">
        <v>2496</v>
      </c>
    </row>
    <row r="37" spans="1:4">
      <c r="A37" s="4" t="s">
        <v>119</v>
      </c>
      <c r="B37" s="5" t="n">
        <v>75451946</v>
      </c>
      <c r="C37" s="5" t="n">
        <v>76474721</v>
      </c>
      <c r="D37" s="5" t="n">
        <v>66949498</v>
      </c>
    </row>
    <row r="38" spans="1:4">
      <c r="A38" s="4" t="s">
        <v>2089</v>
      </c>
    </row>
    <row r="39" spans="1:4">
      <c r="A39" s="3" t="s">
        <v>2496</v>
      </c>
    </row>
    <row r="40" spans="1:4">
      <c r="A40" s="4" t="s">
        <v>119</v>
      </c>
      <c r="B40" s="5" t="n">
        <v>4254237</v>
      </c>
      <c r="C40" s="5" t="n">
        <v>4748428</v>
      </c>
      <c r="D40" s="5" t="n">
        <v>3959416</v>
      </c>
    </row>
    <row r="41" spans="1:4">
      <c r="A41" s="4" t="s">
        <v>2497</v>
      </c>
      <c r="B41" s="5" t="n">
        <v>-26288</v>
      </c>
      <c r="C41" s="5" t="n">
        <v>457128</v>
      </c>
      <c r="D41" s="5" t="n">
        <v>141350</v>
      </c>
    </row>
    <row r="42" spans="1:4">
      <c r="A42" s="4" t="s">
        <v>2498</v>
      </c>
      <c r="B42" s="5" t="n">
        <v>532</v>
      </c>
      <c r="C42" s="5" t="n">
        <v>880</v>
      </c>
      <c r="D42" s="5" t="n">
        <v>1417</v>
      </c>
    </row>
    <row r="43" spans="1:4">
      <c r="A43" s="4" t="s">
        <v>2507</v>
      </c>
    </row>
    <row r="44" spans="1:4">
      <c r="A44" s="3" t="s">
        <v>2496</v>
      </c>
    </row>
    <row r="45" spans="1:4">
      <c r="A45" s="4" t="s">
        <v>119</v>
      </c>
      <c r="B45" s="5" t="n">
        <v>22265</v>
      </c>
      <c r="C45" s="5" t="n">
        <v>6325</v>
      </c>
      <c r="D45" s="5" t="n">
        <v>919</v>
      </c>
    </row>
    <row r="46" spans="1:4">
      <c r="A46" s="4" t="s">
        <v>2508</v>
      </c>
    </row>
    <row r="47" spans="1:4">
      <c r="A47" s="3" t="s">
        <v>2496</v>
      </c>
    </row>
    <row r="48" spans="1:4">
      <c r="A48" s="4" t="s">
        <v>119</v>
      </c>
      <c r="B48" s="5" t="n">
        <v>4231971</v>
      </c>
      <c r="C48" s="5" t="n">
        <v>4742103</v>
      </c>
      <c r="D48" s="5" t="n">
        <v>3958497</v>
      </c>
    </row>
    <row r="49" spans="1:4">
      <c r="A49" s="4" t="s">
        <v>2509</v>
      </c>
    </row>
    <row r="50" spans="1:4">
      <c r="A50" s="3" t="s">
        <v>2496</v>
      </c>
    </row>
    <row r="51" spans="1:4">
      <c r="A51" s="4" t="s">
        <v>119</v>
      </c>
      <c r="B51" s="5" t="n">
        <v>540758</v>
      </c>
      <c r="C51" s="5" t="n">
        <v>493649</v>
      </c>
      <c r="D51" s="5" t="n">
        <v>438360</v>
      </c>
    </row>
    <row r="52" spans="1:4">
      <c r="A52" s="4" t="s">
        <v>2497</v>
      </c>
      <c r="B52" s="5" t="n">
        <v>78834</v>
      </c>
      <c r="C52" s="5" t="n">
        <v>124720</v>
      </c>
      <c r="D52" s="5" t="n">
        <v>75042</v>
      </c>
    </row>
    <row r="53" spans="1:4">
      <c r="A53" s="4" t="s">
        <v>2498</v>
      </c>
      <c r="B53" s="5" t="n">
        <v>1370</v>
      </c>
      <c r="C53" s="5" t="n">
        <v>1350</v>
      </c>
      <c r="D53" s="5" t="n">
        <v>1578</v>
      </c>
    </row>
    <row r="54" spans="1:4">
      <c r="A54" s="4" t="s">
        <v>2510</v>
      </c>
    </row>
    <row r="55" spans="1:4">
      <c r="A55" s="3" t="s">
        <v>2496</v>
      </c>
    </row>
    <row r="56" spans="1:4">
      <c r="A56" s="4" t="s">
        <v>119</v>
      </c>
      <c r="B56" s="5" t="n">
        <v>78390</v>
      </c>
      <c r="C56" s="5" t="n">
        <v>82573</v>
      </c>
      <c r="D56" s="5" t="n">
        <v>54174</v>
      </c>
    </row>
    <row r="57" spans="1:4">
      <c r="A57" s="4" t="s">
        <v>2511</v>
      </c>
    </row>
    <row r="58" spans="1:4">
      <c r="A58" s="3" t="s">
        <v>2496</v>
      </c>
    </row>
    <row r="59" spans="1:4">
      <c r="A59" s="4" t="s">
        <v>119</v>
      </c>
      <c r="B59" s="5" t="n">
        <v>462368</v>
      </c>
      <c r="C59" s="5" t="n">
        <v>411076</v>
      </c>
      <c r="D59" s="5" t="n">
        <v>384186</v>
      </c>
    </row>
    <row r="60" spans="1:4">
      <c r="A60" s="4" t="s">
        <v>1676</v>
      </c>
    </row>
    <row r="61" spans="1:4">
      <c r="A61" s="3" t="s">
        <v>2496</v>
      </c>
    </row>
    <row r="62" spans="1:4">
      <c r="A62" s="4" t="s">
        <v>119</v>
      </c>
      <c r="B62" s="5" t="n">
        <v>2060568</v>
      </c>
      <c r="C62" s="5" t="n">
        <v>2027988</v>
      </c>
      <c r="D62" s="5" t="n">
        <v>1868919</v>
      </c>
    </row>
    <row r="63" spans="1:4">
      <c r="A63" s="4" t="s">
        <v>2497</v>
      </c>
      <c r="B63" s="5" t="n">
        <v>-724398</v>
      </c>
      <c r="C63" s="5" t="n">
        <v>-118329</v>
      </c>
      <c r="D63" s="5" t="n">
        <v>-37721</v>
      </c>
    </row>
    <row r="64" spans="1:4">
      <c r="A64" s="4" t="s">
        <v>2512</v>
      </c>
    </row>
    <row r="65" spans="1:4">
      <c r="A65" s="3" t="s">
        <v>2496</v>
      </c>
    </row>
    <row r="66" spans="1:4">
      <c r="A66" s="4" t="s">
        <v>119</v>
      </c>
      <c r="B66" s="5" t="n">
        <v>0</v>
      </c>
    </row>
    <row r="67" spans="1:4">
      <c r="A67" s="4" t="s">
        <v>2513</v>
      </c>
    </row>
    <row r="68" spans="1:4">
      <c r="A68" s="3" t="s">
        <v>2496</v>
      </c>
    </row>
    <row r="69" spans="1:4">
      <c r="A69" s="4" t="s">
        <v>119</v>
      </c>
      <c r="B69" s="5" t="n">
        <v>2060569</v>
      </c>
      <c r="C69" s="5" t="n">
        <v>2027988</v>
      </c>
      <c r="D69" s="5" t="n">
        <v>1868919</v>
      </c>
    </row>
    <row r="70" spans="1:4">
      <c r="A70" s="4" t="s">
        <v>2514</v>
      </c>
    </row>
    <row r="71" spans="1:4">
      <c r="A71" s="3" t="s">
        <v>2496</v>
      </c>
    </row>
    <row r="72" spans="1:4">
      <c r="A72" s="4" t="s">
        <v>119</v>
      </c>
      <c r="B72" s="5" t="n">
        <v>89402867</v>
      </c>
      <c r="C72" s="5" t="n">
        <v>90790951</v>
      </c>
      <c r="D72" s="5" t="n">
        <v>79288198</v>
      </c>
    </row>
    <row r="73" spans="1:4">
      <c r="A73" s="4" t="s">
        <v>2497</v>
      </c>
      <c r="B73" s="5" t="n">
        <v>1297068</v>
      </c>
      <c r="C73" s="5" t="n">
        <v>1895660</v>
      </c>
      <c r="D73" s="5" t="n">
        <v>2791731</v>
      </c>
    </row>
    <row r="74" spans="1:4">
      <c r="A74" s="4" t="s">
        <v>2498</v>
      </c>
      <c r="B74" s="5" t="n">
        <v>3687</v>
      </c>
      <c r="C74" s="5" t="n">
        <v>2818</v>
      </c>
      <c r="D74" s="5" t="n">
        <v>5452</v>
      </c>
    </row>
    <row r="75" spans="1:4">
      <c r="A75" s="4" t="s">
        <v>2515</v>
      </c>
    </row>
    <row r="76" spans="1:4">
      <c r="A76" s="3" t="s">
        <v>2496</v>
      </c>
    </row>
    <row r="77" spans="1:4">
      <c r="A77" s="4" t="s">
        <v>119</v>
      </c>
      <c r="B77" s="5" t="n">
        <v>104984</v>
      </c>
      <c r="C77" s="5" t="n">
        <v>94696</v>
      </c>
      <c r="D77" s="5" t="n">
        <v>58274</v>
      </c>
    </row>
    <row r="78" spans="1:4">
      <c r="A78" s="4" t="s">
        <v>2516</v>
      </c>
    </row>
    <row r="79" spans="1:4">
      <c r="A79" s="3" t="s">
        <v>2496</v>
      </c>
    </row>
    <row r="80" spans="1:4">
      <c r="A80" s="4" t="s">
        <v>119</v>
      </c>
      <c r="B80" s="5" t="n">
        <v>89297883</v>
      </c>
      <c r="C80" s="5" t="n">
        <v>90696255</v>
      </c>
      <c r="D80" s="5" t="n">
        <v>79229924</v>
      </c>
    </row>
    <row r="81" spans="1:4">
      <c r="A81" s="4" t="s">
        <v>2517</v>
      </c>
    </row>
    <row r="82" spans="1:4">
      <c r="A82" s="3" t="s">
        <v>2496</v>
      </c>
    </row>
    <row r="83" spans="1:4">
      <c r="A83" s="4" t="s">
        <v>119</v>
      </c>
      <c r="B83" s="5" t="n">
        <v>44770</v>
      </c>
      <c r="C83" s="5" t="n">
        <v>46937</v>
      </c>
      <c r="D83" s="5" t="n">
        <v>50752</v>
      </c>
    </row>
    <row r="84" spans="1:4">
      <c r="A84" s="4" t="s">
        <v>2497</v>
      </c>
      <c r="B84" s="5" t="n">
        <v>3484</v>
      </c>
      <c r="C84" s="5" t="n">
        <v>3694</v>
      </c>
      <c r="D84" s="5" t="n">
        <v>1011</v>
      </c>
    </row>
    <row r="85" spans="1:4">
      <c r="A85" s="4" t="s">
        <v>2498</v>
      </c>
      <c r="B85" s="5" t="n">
        <v>-15832</v>
      </c>
      <c r="C85" s="5" t="n">
        <v>-17597</v>
      </c>
      <c r="D85" s="5" t="n">
        <v>15221</v>
      </c>
    </row>
    <row r="86" spans="1:4">
      <c r="A86" s="4" t="s">
        <v>2518</v>
      </c>
    </row>
    <row r="87" spans="1:4">
      <c r="A87" s="3" t="s">
        <v>2496</v>
      </c>
    </row>
    <row r="88" spans="1:4">
      <c r="A88" s="4" t="s">
        <v>119</v>
      </c>
      <c r="B88" s="5" t="n">
        <v>44678</v>
      </c>
      <c r="C88" s="5" t="n">
        <v>45209</v>
      </c>
      <c r="D88" s="5" t="n">
        <v>50662</v>
      </c>
    </row>
    <row r="89" spans="1:4">
      <c r="A89" s="4" t="s">
        <v>2519</v>
      </c>
    </row>
    <row r="90" spans="1:4">
      <c r="A90" s="3" t="s">
        <v>2496</v>
      </c>
    </row>
    <row r="91" spans="1:4">
      <c r="A91" s="4" t="s">
        <v>119</v>
      </c>
      <c r="B91" s="6" t="s">
        <v>2520</v>
      </c>
      <c r="C91" s="6" t="s">
        <v>2521</v>
      </c>
      <c r="D91" s="6" t="s">
        <v>1367</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522</v>
      </c>
      <c r="B1" s="2" t="s">
        <v>1</v>
      </c>
    </row>
    <row r="2" spans="1:4">
      <c r="B2" s="2" t="s">
        <v>46</v>
      </c>
      <c r="C2" s="2" t="s">
        <v>47</v>
      </c>
      <c r="D2" s="2" t="s">
        <v>117</v>
      </c>
    </row>
    <row r="3" spans="1:4">
      <c r="A3" s="3" t="s">
        <v>2523</v>
      </c>
    </row>
    <row r="4" spans="1:4">
      <c r="A4" s="4" t="s">
        <v>2524</v>
      </c>
      <c r="B4" s="6" t="s">
        <v>2525</v>
      </c>
      <c r="C4" s="6" t="s">
        <v>2526</v>
      </c>
      <c r="D4" s="6" t="s">
        <v>2527</v>
      </c>
    </row>
    <row r="5" spans="1:4">
      <c r="A5" s="4" t="s">
        <v>2528</v>
      </c>
      <c r="B5" s="5" t="n">
        <v>20</v>
      </c>
      <c r="C5" s="5" t="n">
        <v>-264</v>
      </c>
      <c r="D5" s="5" t="n">
        <v>-537</v>
      </c>
    </row>
    <row r="6" spans="1:4">
      <c r="A6" s="4" t="s">
        <v>2529</v>
      </c>
      <c r="B6" s="5" t="n">
        <v>844647</v>
      </c>
      <c r="C6" s="5" t="n">
        <v>812489</v>
      </c>
      <c r="D6" s="5" t="n">
        <v>704544</v>
      </c>
    </row>
    <row r="7" spans="1:4">
      <c r="A7" s="4" t="s">
        <v>2530</v>
      </c>
      <c r="B7" s="5" t="n">
        <v>-30748</v>
      </c>
      <c r="C7" s="5" t="n">
        <v>-23438</v>
      </c>
      <c r="D7" s="5" t="n">
        <v>-22243</v>
      </c>
    </row>
    <row r="8" spans="1:4">
      <c r="A8" s="4" t="s">
        <v>2531</v>
      </c>
      <c r="B8" s="5" t="n">
        <v>1172039</v>
      </c>
      <c r="C8" s="5" t="n">
        <v>1415905</v>
      </c>
      <c r="D8" s="5" t="n">
        <v>1524147</v>
      </c>
    </row>
    <row r="9" spans="1:4">
      <c r="A9" s="4" t="s">
        <v>281</v>
      </c>
      <c r="B9" s="5" t="n">
        <v>-330068</v>
      </c>
      <c r="C9" s="5" t="n">
        <v>-390177</v>
      </c>
      <c r="D9" s="5" t="n">
        <v>-529732</v>
      </c>
    </row>
    <row r="10" spans="1:4">
      <c r="A10" s="4" t="s">
        <v>263</v>
      </c>
      <c r="B10" s="5" t="n">
        <v>355250</v>
      </c>
      <c r="C10" s="5" t="n">
        <v>371825</v>
      </c>
      <c r="D10" s="5" t="n">
        <v>463049</v>
      </c>
    </row>
    <row r="11" spans="1:4">
      <c r="A11" s="4" t="s">
        <v>264</v>
      </c>
      <c r="B11" s="5" t="n">
        <v>300058</v>
      </c>
    </row>
    <row r="12" spans="1:4">
      <c r="A12" s="4" t="s">
        <v>2532</v>
      </c>
      <c r="B12" s="5" t="n">
        <v>31195472</v>
      </c>
      <c r="C12" s="5" t="n">
        <v>30499395</v>
      </c>
      <c r="D12" s="5" t="n">
        <v>28284346</v>
      </c>
    </row>
    <row r="13" spans="1:4">
      <c r="A13" s="4" t="s">
        <v>2502</v>
      </c>
    </row>
    <row r="14" spans="1:4">
      <c r="A14" s="3" t="s">
        <v>2523</v>
      </c>
    </row>
    <row r="15" spans="1:4">
      <c r="A15" s="4" t="s">
        <v>2524</v>
      </c>
      <c r="B15" s="5" t="n">
        <v>249784</v>
      </c>
      <c r="C15" s="5" t="n">
        <v>245069</v>
      </c>
      <c r="D15" s="5" t="n">
        <v>244187</v>
      </c>
    </row>
    <row r="16" spans="1:4">
      <c r="A16" s="4" t="s">
        <v>2529</v>
      </c>
      <c r="B16" s="5" t="n">
        <v>186221</v>
      </c>
      <c r="C16" s="5" t="n">
        <v>222527</v>
      </c>
      <c r="D16" s="5" t="n">
        <v>182833</v>
      </c>
    </row>
    <row r="17" spans="1:4">
      <c r="A17" s="4" t="s">
        <v>263</v>
      </c>
      <c r="B17" s="5" t="n">
        <v>195</v>
      </c>
    </row>
    <row r="18" spans="1:4">
      <c r="A18" s="4" t="s">
        <v>264</v>
      </c>
      <c r="B18" s="5" t="n">
        <v>31264</v>
      </c>
    </row>
    <row r="19" spans="1:4">
      <c r="A19" s="4" t="s">
        <v>2532</v>
      </c>
      <c r="B19" s="5" t="n">
        <v>2998623</v>
      </c>
      <c r="C19" s="5" t="n">
        <v>2719425</v>
      </c>
      <c r="D19" s="5" t="n">
        <v>2408600</v>
      </c>
    </row>
    <row r="20" spans="1:4">
      <c r="A20" s="4" t="s">
        <v>1681</v>
      </c>
    </row>
    <row r="21" spans="1:4">
      <c r="A21" s="3" t="s">
        <v>2523</v>
      </c>
    </row>
    <row r="22" spans="1:4">
      <c r="A22" s="4" t="s">
        <v>2524</v>
      </c>
      <c r="B22" s="5" t="n">
        <v>370864</v>
      </c>
      <c r="C22" s="5" t="n">
        <v>417519</v>
      </c>
      <c r="D22" s="5" t="n">
        <v>536936</v>
      </c>
    </row>
    <row r="23" spans="1:4">
      <c r="A23" s="4" t="s">
        <v>2529</v>
      </c>
      <c r="B23" s="5" t="n">
        <v>290747</v>
      </c>
      <c r="C23" s="5" t="n">
        <v>283426</v>
      </c>
      <c r="D23" s="5" t="n">
        <v>245424</v>
      </c>
    </row>
    <row r="24" spans="1:4">
      <c r="A24" s="4" t="s">
        <v>281</v>
      </c>
      <c r="B24" s="5" t="n">
        <v>330068</v>
      </c>
      <c r="C24" s="5" t="n">
        <v>390177</v>
      </c>
      <c r="D24" s="5" t="n">
        <v>529732</v>
      </c>
    </row>
    <row r="25" spans="1:4">
      <c r="A25" s="4" t="s">
        <v>263</v>
      </c>
      <c r="B25" s="5" t="n">
        <v>355055</v>
      </c>
      <c r="C25" s="5" t="n">
        <v>371825</v>
      </c>
      <c r="D25" s="5" t="n">
        <v>463049</v>
      </c>
    </row>
    <row r="26" spans="1:4">
      <c r="A26" s="4" t="s">
        <v>264</v>
      </c>
      <c r="B26" s="5" t="n">
        <v>164543</v>
      </c>
    </row>
    <row r="27" spans="1:4">
      <c r="A27" s="4" t="s">
        <v>2532</v>
      </c>
      <c r="B27" s="5" t="n">
        <v>16278320</v>
      </c>
      <c r="C27" s="5" t="n">
        <v>15381887</v>
      </c>
      <c r="D27" s="5" t="n">
        <v>15388646</v>
      </c>
    </row>
    <row r="28" spans="1:4">
      <c r="A28" s="4" t="s">
        <v>2089</v>
      </c>
    </row>
    <row r="29" spans="1:4">
      <c r="A29" s="3" t="s">
        <v>2523</v>
      </c>
    </row>
    <row r="30" spans="1:4">
      <c r="A30" s="4" t="s">
        <v>2524</v>
      </c>
      <c r="B30" s="5" t="n">
        <v>255016</v>
      </c>
      <c r="C30" s="5" t="n">
        <v>473026</v>
      </c>
      <c r="D30" s="5" t="n">
        <v>466967</v>
      </c>
    </row>
    <row r="31" spans="1:4">
      <c r="A31" s="4" t="s">
        <v>2529</v>
      </c>
      <c r="B31" s="5" t="n">
        <v>212328</v>
      </c>
      <c r="C31" s="5" t="n">
        <v>167357</v>
      </c>
      <c r="D31" s="5" t="n">
        <v>153110</v>
      </c>
    </row>
    <row r="32" spans="1:4">
      <c r="A32" s="4" t="s">
        <v>264</v>
      </c>
      <c r="B32" s="5" t="n">
        <v>9676</v>
      </c>
    </row>
    <row r="33" spans="1:4">
      <c r="A33" s="4" t="s">
        <v>2532</v>
      </c>
      <c r="B33" s="5" t="n">
        <v>7453476</v>
      </c>
      <c r="C33" s="5" t="n">
        <v>7452331</v>
      </c>
      <c r="D33" s="5" t="n">
        <v>6557456</v>
      </c>
    </row>
    <row r="34" spans="1:4">
      <c r="A34" s="4" t="s">
        <v>2509</v>
      </c>
    </row>
    <row r="35" spans="1:4">
      <c r="A35" s="3" t="s">
        <v>2523</v>
      </c>
    </row>
    <row r="36" spans="1:4">
      <c r="A36" s="4" t="s">
        <v>2524</v>
      </c>
      <c r="B36" s="5" t="n">
        <v>217377</v>
      </c>
      <c r="C36" s="5" t="n">
        <v>167034</v>
      </c>
      <c r="D36" s="5" t="n">
        <v>105028</v>
      </c>
    </row>
    <row r="37" spans="1:4">
      <c r="A37" s="4" t="s">
        <v>2529</v>
      </c>
      <c r="B37" s="5" t="n">
        <v>59618</v>
      </c>
      <c r="C37" s="5" t="n">
        <v>52414</v>
      </c>
      <c r="D37" s="5" t="n">
        <v>47669</v>
      </c>
    </row>
    <row r="38" spans="1:4">
      <c r="A38" s="4" t="s">
        <v>264</v>
      </c>
      <c r="B38" s="5" t="n">
        <v>20673</v>
      </c>
    </row>
    <row r="39" spans="1:4">
      <c r="A39" s="4" t="s">
        <v>2532</v>
      </c>
      <c r="B39" s="5" t="n">
        <v>1871799</v>
      </c>
      <c r="C39" s="5" t="n">
        <v>1478697</v>
      </c>
      <c r="D39" s="5" t="n">
        <v>1394083</v>
      </c>
    </row>
    <row r="40" spans="1:4">
      <c r="A40" s="4" t="s">
        <v>1676</v>
      </c>
    </row>
    <row r="41" spans="1:4">
      <c r="A41" s="3" t="s">
        <v>2523</v>
      </c>
    </row>
    <row r="42" spans="1:4">
      <c r="A42" s="4" t="s">
        <v>2524</v>
      </c>
      <c r="B42" s="5" t="n">
        <v>89850</v>
      </c>
      <c r="C42" s="5" t="n">
        <v>118577</v>
      </c>
      <c r="D42" s="5" t="n">
        <v>171183</v>
      </c>
    </row>
    <row r="43" spans="1:4">
      <c r="A43" s="4" t="s">
        <v>2529</v>
      </c>
      <c r="B43" s="5" t="n">
        <v>80550</v>
      </c>
      <c r="C43" s="5" t="n">
        <v>71552</v>
      </c>
      <c r="D43" s="5" t="n">
        <v>60856</v>
      </c>
    </row>
    <row r="44" spans="1:4">
      <c r="A44" s="4" t="s">
        <v>264</v>
      </c>
      <c r="B44" s="5" t="n">
        <v>73774</v>
      </c>
    </row>
    <row r="45" spans="1:4">
      <c r="A45" s="4" t="s">
        <v>2532</v>
      </c>
      <c r="B45" s="5" t="n">
        <v>2060182</v>
      </c>
      <c r="C45" s="5" t="n">
        <v>2107901</v>
      </c>
      <c r="D45" s="5" t="n">
        <v>1948808</v>
      </c>
    </row>
    <row r="46" spans="1:4">
      <c r="A46" s="4" t="s">
        <v>2514</v>
      </c>
    </row>
    <row r="47" spans="1:4">
      <c r="A47" s="3" t="s">
        <v>2523</v>
      </c>
    </row>
    <row r="48" spans="1:4">
      <c r="A48" s="4" t="s">
        <v>2524</v>
      </c>
      <c r="B48" s="5" t="n">
        <v>1182891</v>
      </c>
      <c r="C48" s="5" t="n">
        <v>1421225</v>
      </c>
      <c r="D48" s="5" t="n">
        <v>1524301</v>
      </c>
    </row>
    <row r="49" spans="1:4">
      <c r="A49" s="4" t="s">
        <v>2529</v>
      </c>
      <c r="B49" s="5" t="n">
        <v>829464</v>
      </c>
      <c r="C49" s="5" t="n">
        <v>797276</v>
      </c>
      <c r="D49" s="5" t="n">
        <v>689892</v>
      </c>
    </row>
    <row r="50" spans="1:4">
      <c r="A50" s="4" t="s">
        <v>264</v>
      </c>
      <c r="B50" s="5" t="n">
        <v>299930</v>
      </c>
    </row>
    <row r="51" spans="1:4">
      <c r="A51" s="4" t="s">
        <v>2532</v>
      </c>
      <c r="B51" s="5" t="n">
        <v>30662400</v>
      </c>
      <c r="C51" s="5" t="n">
        <v>29140241</v>
      </c>
      <c r="D51" s="5" t="n">
        <v>27697593</v>
      </c>
    </row>
    <row r="52" spans="1:4">
      <c r="A52" s="4" t="s">
        <v>964</v>
      </c>
    </row>
    <row r="53" spans="1:4">
      <c r="A53" s="3" t="s">
        <v>2523</v>
      </c>
    </row>
    <row r="54" spans="1:4">
      <c r="A54" s="4" t="s">
        <v>2524</v>
      </c>
      <c r="B54" s="5" t="n">
        <v>20186</v>
      </c>
      <c r="C54" s="5" t="n">
        <v>18382</v>
      </c>
      <c r="D54" s="5" t="n">
        <v>22626</v>
      </c>
    </row>
    <row r="55" spans="1:4">
      <c r="A55" s="4" t="s">
        <v>2529</v>
      </c>
      <c r="B55" s="5" t="n">
        <v>15183</v>
      </c>
      <c r="C55" s="5" t="n">
        <v>15213</v>
      </c>
      <c r="D55" s="5" t="n">
        <v>14652</v>
      </c>
    </row>
    <row r="56" spans="1:4">
      <c r="A56" s="4" t="s">
        <v>264</v>
      </c>
      <c r="B56" s="5" t="n">
        <v>128</v>
      </c>
    </row>
    <row r="57" spans="1:4">
      <c r="A57" s="4" t="s">
        <v>2532</v>
      </c>
      <c r="B57" s="6" t="s">
        <v>2533</v>
      </c>
      <c r="C57" s="6" t="s">
        <v>2534</v>
      </c>
      <c r="D57" s="6" t="s">
        <v>2535</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36</v>
      </c>
      <c r="B1" s="2" t="s">
        <v>46</v>
      </c>
      <c r="C1" s="2" t="s">
        <v>47</v>
      </c>
    </row>
    <row r="2" spans="1:3">
      <c r="A2" s="3" t="s">
        <v>2523</v>
      </c>
    </row>
    <row r="3" spans="1:3">
      <c r="A3" s="4" t="s">
        <v>2537</v>
      </c>
      <c r="B3" s="6" t="s">
        <v>2538</v>
      </c>
      <c r="C3" s="6" t="s">
        <v>2539</v>
      </c>
    </row>
    <row r="4" spans="1:3">
      <c r="A4" s="4" t="s">
        <v>2540</v>
      </c>
    </row>
    <row r="5" spans="1:3">
      <c r="A5" s="3" t="s">
        <v>2523</v>
      </c>
    </row>
    <row r="6" spans="1:3">
      <c r="A6" s="4" t="s">
        <v>2537</v>
      </c>
      <c r="B6" s="5" t="n">
        <v>909787</v>
      </c>
      <c r="C6" s="5" t="n">
        <v>857049</v>
      </c>
    </row>
    <row r="7" spans="1:3">
      <c r="A7" s="4" t="s">
        <v>2541</v>
      </c>
    </row>
    <row r="8" spans="1:3">
      <c r="A8" s="3" t="s">
        <v>2523</v>
      </c>
    </row>
    <row r="9" spans="1:3">
      <c r="A9" s="4" t="s">
        <v>2537</v>
      </c>
      <c r="B9" s="5" t="n">
        <v>124809</v>
      </c>
      <c r="C9" s="5" t="n">
        <v>124037</v>
      </c>
    </row>
    <row r="10" spans="1:3">
      <c r="A10" s="4" t="s">
        <v>2542</v>
      </c>
    </row>
    <row r="11" spans="1:3">
      <c r="A11" s="3" t="s">
        <v>2523</v>
      </c>
    </row>
    <row r="12" spans="1:3">
      <c r="A12" s="4" t="s">
        <v>2537</v>
      </c>
      <c r="B12" s="5" t="n">
        <v>74732</v>
      </c>
      <c r="C12" s="5" t="n">
        <v>72345</v>
      </c>
    </row>
    <row r="13" spans="1:3">
      <c r="A13" s="4" t="s">
        <v>2543</v>
      </c>
    </row>
    <row r="14" spans="1:3">
      <c r="A14" s="3" t="s">
        <v>2523</v>
      </c>
    </row>
    <row r="15" spans="1:3">
      <c r="A15" s="4" t="s">
        <v>2537</v>
      </c>
      <c r="B15" s="6" t="s">
        <v>245</v>
      </c>
      <c r="C15" s="6" t="s">
        <v>1355</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544</v>
      </c>
      <c r="B1" s="2" t="s">
        <v>1</v>
      </c>
    </row>
    <row r="2" spans="1:4">
      <c r="B2" s="2" t="s">
        <v>46</v>
      </c>
      <c r="C2" s="2" t="s">
        <v>47</v>
      </c>
      <c r="D2" s="2" t="s">
        <v>117</v>
      </c>
    </row>
    <row r="3" spans="1:4">
      <c r="A3" s="3" t="s">
        <v>2523</v>
      </c>
    </row>
    <row r="4" spans="1:4">
      <c r="A4" s="4" t="s">
        <v>2545</v>
      </c>
      <c r="B4" s="6" t="s">
        <v>120</v>
      </c>
      <c r="C4" s="6" t="s">
        <v>121</v>
      </c>
      <c r="D4" s="6" t="s">
        <v>122</v>
      </c>
    </row>
    <row r="5" spans="1:4">
      <c r="A5" s="4" t="s">
        <v>2546</v>
      </c>
    </row>
    <row r="6" spans="1:4">
      <c r="A6" s="3" t="s">
        <v>2523</v>
      </c>
    </row>
    <row r="7" spans="1:4">
      <c r="A7" s="4" t="s">
        <v>2545</v>
      </c>
      <c r="B7" s="5" t="n">
        <v>87927198</v>
      </c>
      <c r="C7" s="5" t="n">
        <v>89183342</v>
      </c>
      <c r="D7" s="5" t="n">
        <v>77986363</v>
      </c>
    </row>
    <row r="8" spans="1:4">
      <c r="A8" s="4" t="s">
        <v>2541</v>
      </c>
    </row>
    <row r="9" spans="1:4">
      <c r="A9" s="3" t="s">
        <v>2523</v>
      </c>
    </row>
    <row r="10" spans="1:4">
      <c r="A10" s="4" t="s">
        <v>2545</v>
      </c>
      <c r="B10" s="5" t="n">
        <v>220021</v>
      </c>
      <c r="C10" s="5" t="n">
        <v>207615</v>
      </c>
      <c r="D10" s="5" t="n">
        <v>190205</v>
      </c>
    </row>
    <row r="11" spans="1:4">
      <c r="A11" s="4" t="s">
        <v>2542</v>
      </c>
    </row>
    <row r="12" spans="1:4">
      <c r="A12" s="3" t="s">
        <v>2523</v>
      </c>
    </row>
    <row r="13" spans="1:4">
      <c r="A13" s="4" t="s">
        <v>2545</v>
      </c>
      <c r="B13" s="5" t="n">
        <v>41648</v>
      </c>
      <c r="C13" s="5" t="n">
        <v>48096</v>
      </c>
      <c r="D13" s="5" t="n">
        <v>33873</v>
      </c>
    </row>
    <row r="14" spans="1:4">
      <c r="A14" s="4" t="s">
        <v>2543</v>
      </c>
    </row>
    <row r="15" spans="1:4">
      <c r="A15" s="3" t="s">
        <v>2523</v>
      </c>
    </row>
    <row r="16" spans="1:4">
      <c r="A16" s="4" t="s">
        <v>2545</v>
      </c>
      <c r="B16" s="5" t="n">
        <v>2293</v>
      </c>
      <c r="C16" s="5" t="n">
        <v>68877</v>
      </c>
      <c r="D16" s="5" t="n">
        <v>54788</v>
      </c>
    </row>
    <row r="17" spans="1:4">
      <c r="A17" s="4" t="s">
        <v>2547</v>
      </c>
    </row>
    <row r="18" spans="1:4">
      <c r="A18" s="3" t="s">
        <v>2523</v>
      </c>
    </row>
    <row r="19" spans="1:4">
      <c r="A19" s="4" t="s">
        <v>2545</v>
      </c>
      <c r="B19" s="5" t="n">
        <v>418368</v>
      </c>
      <c r="C19" s="5" t="n">
        <v>425973</v>
      </c>
      <c r="D19" s="5" t="n">
        <v>427875</v>
      </c>
    </row>
    <row r="20" spans="1:4">
      <c r="A20" s="4" t="s">
        <v>2540</v>
      </c>
    </row>
    <row r="21" spans="1:4">
      <c r="A21" s="3" t="s">
        <v>2523</v>
      </c>
    </row>
    <row r="22" spans="1:4">
      <c r="A22" s="4" t="s">
        <v>2545</v>
      </c>
      <c r="B22" s="5" t="n">
        <v>437669</v>
      </c>
      <c r="C22" s="5" t="n">
        <v>465840</v>
      </c>
      <c r="D22" s="5" t="n">
        <v>292709</v>
      </c>
    </row>
    <row r="23" spans="1:4">
      <c r="A23" s="4" t="s">
        <v>2548</v>
      </c>
    </row>
    <row r="24" spans="1:4">
      <c r="A24" s="3" t="s">
        <v>2523</v>
      </c>
    </row>
    <row r="25" spans="1:4">
      <c r="A25" s="4" t="s">
        <v>2545</v>
      </c>
      <c r="B25" s="5" t="n">
        <v>74093</v>
      </c>
      <c r="C25" s="5" t="n">
        <v>96394</v>
      </c>
      <c r="D25" s="5" t="n">
        <v>72469</v>
      </c>
    </row>
    <row r="26" spans="1:4">
      <c r="A26" s="4" t="s">
        <v>2549</v>
      </c>
    </row>
    <row r="27" spans="1:4">
      <c r="A27" s="3" t="s">
        <v>2523</v>
      </c>
    </row>
    <row r="28" spans="1:4">
      <c r="A28" s="4" t="s">
        <v>2545</v>
      </c>
      <c r="B28" s="5" t="n">
        <v>118917</v>
      </c>
      <c r="C28" s="5" t="n">
        <v>138347</v>
      </c>
      <c r="D28" s="5" t="n">
        <v>119097</v>
      </c>
    </row>
    <row r="29" spans="1:4">
      <c r="A29" s="4" t="s">
        <v>964</v>
      </c>
    </row>
    <row r="30" spans="1:4">
      <c r="A30" s="3" t="s">
        <v>2523</v>
      </c>
    </row>
    <row r="31" spans="1:4">
      <c r="A31" s="4" t="s">
        <v>2545</v>
      </c>
      <c r="B31" s="6" t="s">
        <v>2550</v>
      </c>
      <c r="C31" s="6" t="s">
        <v>2551</v>
      </c>
      <c r="D31" s="6" t="s">
        <v>2552</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46</v>
      </c>
    </row>
    <row r="3" spans="1:2">
      <c r="A3" s="3" t="s">
        <v>311</v>
      </c>
    </row>
    <row r="4" spans="1:2">
      <c r="A4" s="4" t="s">
        <v>330</v>
      </c>
      <c r="B4" s="4" t="s">
        <v>33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3</v>
      </c>
      <c r="B1" s="2" t="s">
        <v>46</v>
      </c>
      <c r="C1" s="2" t="s">
        <v>47</v>
      </c>
    </row>
    <row r="2" spans="1:3">
      <c r="A2" s="3" t="s">
        <v>2554</v>
      </c>
    </row>
    <row r="3" spans="1:3">
      <c r="A3" s="4" t="s">
        <v>2555</v>
      </c>
      <c r="B3" s="6" t="s">
        <v>2556</v>
      </c>
      <c r="C3" s="6" t="s">
        <v>2557</v>
      </c>
    </row>
    <row r="4" spans="1:3">
      <c r="A4" s="4" t="s">
        <v>2558</v>
      </c>
      <c r="B4" s="8" t="n">
        <v>-344.5</v>
      </c>
      <c r="C4" s="8" t="n">
        <v>-567.7</v>
      </c>
    </row>
    <row r="5" spans="1:3">
      <c r="A5" s="4" t="s">
        <v>2554</v>
      </c>
      <c r="B5" s="8" t="n">
        <v>-7239.6</v>
      </c>
      <c r="C5" s="8" t="n">
        <v>-6083.3</v>
      </c>
    </row>
    <row r="6" spans="1:3">
      <c r="A6" s="4" t="s">
        <v>2559</v>
      </c>
      <c r="B6" s="8" t="n">
        <v>3636.4</v>
      </c>
      <c r="C6" s="5" t="n">
        <v>2483</v>
      </c>
    </row>
    <row r="7" spans="1:3">
      <c r="A7" s="4" t="s">
        <v>2560</v>
      </c>
      <c r="B7" s="8" t="n">
        <v>-1489.1</v>
      </c>
      <c r="C7" s="8" t="n">
        <v>-1726.1</v>
      </c>
    </row>
    <row r="8" spans="1:3">
      <c r="A8" s="4" t="s">
        <v>2561</v>
      </c>
      <c r="B8" s="5" t="n">
        <v>452</v>
      </c>
      <c r="C8" s="8" t="n">
        <v>282.7</v>
      </c>
    </row>
    <row r="9" spans="1:3">
      <c r="A9" s="4" t="s">
        <v>2562</v>
      </c>
      <c r="B9" s="8" t="n">
        <v>-1941.1</v>
      </c>
      <c r="C9" s="8" t="n">
        <v>-2008.8</v>
      </c>
    </row>
    <row r="10" spans="1:3">
      <c r="A10" s="4" t="s">
        <v>2563</v>
      </c>
      <c r="B10" s="8" t="n">
        <v>455.6</v>
      </c>
      <c r="C10" s="8" t="n">
        <v>254.2</v>
      </c>
    </row>
    <row r="11" spans="1:3">
      <c r="A11" s="4" t="s">
        <v>2564</v>
      </c>
      <c r="B11" s="8" t="n">
        <v>213.5</v>
      </c>
      <c r="C11" s="8" t="n">
        <v>235.1</v>
      </c>
    </row>
    <row r="12" spans="1:3">
      <c r="A12" s="4" t="s">
        <v>2565</v>
      </c>
      <c r="B12" s="5" t="n">
        <v>1445</v>
      </c>
      <c r="C12" s="8" t="n">
        <v>1384.9</v>
      </c>
    </row>
    <row r="13" spans="1:3">
      <c r="A13" s="4" t="s">
        <v>2566</v>
      </c>
      <c r="B13" s="6" t="s">
        <v>2567</v>
      </c>
      <c r="C13" s="6" t="s">
        <v>2568</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s>
  <sheetData>
    <row r="1" spans="1:5">
      <c r="A1" s="1" t="s">
        <v>2569</v>
      </c>
      <c r="B1" s="2" t="s">
        <v>1</v>
      </c>
    </row>
    <row r="2" spans="1:5">
      <c r="B2" s="2" t="s">
        <v>1044</v>
      </c>
      <c r="C2" s="2" t="s">
        <v>2570</v>
      </c>
      <c r="D2" s="2" t="s">
        <v>1853</v>
      </c>
      <c r="E2" s="2" t="s">
        <v>1587</v>
      </c>
    </row>
    <row r="3" spans="1:5">
      <c r="A3" s="3" t="s">
        <v>2571</v>
      </c>
    </row>
    <row r="4" spans="1:5">
      <c r="A4" s="4" t="s">
        <v>2572</v>
      </c>
      <c r="B4" s="6" t="s">
        <v>2573</v>
      </c>
      <c r="C4" s="6" t="s">
        <v>2574</v>
      </c>
    </row>
    <row r="5" spans="1:5">
      <c r="A5" s="4" t="s">
        <v>2575</v>
      </c>
      <c r="B5" s="5" t="n">
        <v>0</v>
      </c>
      <c r="C5" s="5" t="n">
        <v>0</v>
      </c>
    </row>
    <row r="6" spans="1:5">
      <c r="A6" s="4" t="s">
        <v>2576</v>
      </c>
      <c r="B6" s="6" t="s">
        <v>2577</v>
      </c>
    </row>
    <row r="7" spans="1:5">
      <c r="A7" s="4" t="s">
        <v>2578</v>
      </c>
      <c r="B7" s="8" t="n">
        <v>5205.6</v>
      </c>
    </row>
    <row r="8" spans="1:5">
      <c r="A8" s="4" t="s">
        <v>2579</v>
      </c>
      <c r="B8" s="8" t="n">
        <v>-29.1</v>
      </c>
      <c r="C8" s="6" t="s">
        <v>2580</v>
      </c>
    </row>
    <row r="9" spans="1:5">
      <c r="A9" s="4" t="s">
        <v>2581</v>
      </c>
      <c r="D9" s="7" t="n">
        <v>550</v>
      </c>
      <c r="E9" s="7" t="n">
        <v>570</v>
      </c>
    </row>
    <row r="10" spans="1:5">
      <c r="A10" s="4" t="s">
        <v>2582</v>
      </c>
      <c r="B10" s="8" t="n">
        <v>293.3</v>
      </c>
      <c r="C10" s="8" t="n">
        <v>-243.7</v>
      </c>
    </row>
    <row r="11" spans="1:5">
      <c r="A11" s="4" t="s">
        <v>2583</v>
      </c>
      <c r="D11" s="5" t="n">
        <v>60</v>
      </c>
      <c r="E11" s="8" t="n">
        <v>149.4</v>
      </c>
    </row>
    <row r="12" spans="1:5">
      <c r="A12" s="4" t="s">
        <v>2584</v>
      </c>
      <c r="B12" s="8" t="n">
        <v>0.1</v>
      </c>
      <c r="C12" s="8" t="n">
        <v>0.2</v>
      </c>
    </row>
    <row r="13" spans="1:5">
      <c r="A13" s="4" t="s">
        <v>2585</v>
      </c>
      <c r="D13" s="7" t="n">
        <v>95</v>
      </c>
      <c r="E13" s="7" t="n">
        <v>96</v>
      </c>
    </row>
    <row r="14" spans="1:5">
      <c r="A14" s="4" t="s">
        <v>2582</v>
      </c>
      <c r="B14" s="6" t="s">
        <v>2586</v>
      </c>
      <c r="C14" s="6" t="s">
        <v>2587</v>
      </c>
    </row>
    <row r="15" spans="1:5">
      <c r="A15" s="4" t="s">
        <v>2588</v>
      </c>
      <c r="B15" s="6" t="s">
        <v>2589</v>
      </c>
      <c r="C15" s="6" t="s">
        <v>2590</v>
      </c>
    </row>
    <row r="16" spans="1:5">
      <c r="A16" s="4" t="s">
        <v>2591</v>
      </c>
    </row>
    <row r="17" spans="1:5">
      <c r="A17" s="3" t="s">
        <v>2571</v>
      </c>
    </row>
    <row r="18" spans="1:5">
      <c r="A18" s="4" t="s">
        <v>2592</v>
      </c>
      <c r="B18" s="6" t="s">
        <v>2593</v>
      </c>
    </row>
    <row r="19" spans="1:5">
      <c r="A19" s="4" t="s">
        <v>2594</v>
      </c>
    </row>
    <row r="20" spans="1:5">
      <c r="A20" s="3" t="s">
        <v>2571</v>
      </c>
    </row>
    <row r="21" spans="1:5">
      <c r="A21" s="4" t="s">
        <v>2595</v>
      </c>
      <c r="B21" s="4" t="s">
        <v>1887</v>
      </c>
    </row>
    <row r="22" spans="1:5">
      <c r="A22" s="4" t="s">
        <v>2596</v>
      </c>
      <c r="B22" s="4" t="s">
        <v>1887</v>
      </c>
    </row>
    <row r="23" spans="1:5">
      <c r="A23" s="4" t="s">
        <v>2597</v>
      </c>
    </row>
    <row r="24" spans="1:5">
      <c r="A24" s="3" t="s">
        <v>2571</v>
      </c>
    </row>
    <row r="25" spans="1:5">
      <c r="A25" s="4" t="s">
        <v>2595</v>
      </c>
      <c r="B25" s="4" t="s">
        <v>1357</v>
      </c>
    </row>
    <row r="26" spans="1:5">
      <c r="A26" s="4" t="s">
        <v>2596</v>
      </c>
      <c r="B26" s="4" t="s">
        <v>1357</v>
      </c>
    </row>
    <row r="27" spans="1:5">
      <c r="A27" s="4" t="s">
        <v>2598</v>
      </c>
    </row>
    <row r="28" spans="1:5">
      <c r="A28" s="3" t="s">
        <v>2571</v>
      </c>
    </row>
    <row r="29" spans="1:5">
      <c r="A29" s="4" t="s">
        <v>2595</v>
      </c>
      <c r="B29" s="4" t="s">
        <v>1323</v>
      </c>
    </row>
    <row r="30" spans="1:5">
      <c r="A30" s="4" t="s">
        <v>2596</v>
      </c>
      <c r="B30" s="4" t="s">
        <v>1323</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9</v>
      </c>
      <c r="B1" s="2" t="s">
        <v>46</v>
      </c>
      <c r="C1" s="2" t="s">
        <v>47</v>
      </c>
    </row>
    <row r="2" spans="1:3">
      <c r="A2" s="4" t="s">
        <v>2594</v>
      </c>
    </row>
    <row r="3" spans="1:3">
      <c r="A3" s="3" t="s">
        <v>2600</v>
      </c>
    </row>
    <row r="4" spans="1:3">
      <c r="A4" s="4" t="s">
        <v>2601</v>
      </c>
      <c r="B4" s="6" t="s">
        <v>2602</v>
      </c>
      <c r="C4" s="6" t="s">
        <v>2603</v>
      </c>
    </row>
    <row r="5" spans="1:3">
      <c r="A5" s="4" t="s">
        <v>2604</v>
      </c>
      <c r="B5" s="8" t="n">
        <v>-194.1</v>
      </c>
      <c r="C5" s="8" t="n">
        <v>-200.9</v>
      </c>
    </row>
    <row r="6" spans="1:3">
      <c r="A6" s="4" t="s">
        <v>173</v>
      </c>
      <c r="B6" s="8" t="n">
        <v>-148.9</v>
      </c>
      <c r="C6" s="8" t="n">
        <v>-172.6</v>
      </c>
    </row>
    <row r="7" spans="1:3">
      <c r="A7" s="4" t="s">
        <v>2601</v>
      </c>
      <c r="B7" s="8" t="n">
        <v>-45.2</v>
      </c>
      <c r="C7" s="8" t="n">
        <v>-28.3</v>
      </c>
    </row>
    <row r="8" spans="1:3">
      <c r="A8" s="4" t="s">
        <v>2604</v>
      </c>
      <c r="B8" s="8" t="n">
        <v>194.1</v>
      </c>
      <c r="C8" s="8" t="n">
        <v>200.9</v>
      </c>
    </row>
    <row r="9" spans="1:3">
      <c r="A9" s="4" t="s">
        <v>173</v>
      </c>
      <c r="B9" s="8" t="n">
        <v>148.9</v>
      </c>
      <c r="C9" s="8" t="n">
        <v>172.6</v>
      </c>
    </row>
    <row r="10" spans="1:3">
      <c r="A10" s="4" t="s">
        <v>2597</v>
      </c>
    </row>
    <row r="11" spans="1:3">
      <c r="A11" s="3" t="s">
        <v>2600</v>
      </c>
    </row>
    <row r="12" spans="1:3">
      <c r="A12" s="4" t="s">
        <v>2601</v>
      </c>
      <c r="B12" s="5" t="n">
        <v>113</v>
      </c>
      <c r="C12" s="8" t="n">
        <v>70.7</v>
      </c>
    </row>
    <row r="13" spans="1:3">
      <c r="A13" s="4" t="s">
        <v>2604</v>
      </c>
      <c r="B13" s="8" t="n">
        <v>-485.3</v>
      </c>
      <c r="C13" s="8" t="n">
        <v>-502.2</v>
      </c>
    </row>
    <row r="14" spans="1:3">
      <c r="A14" s="4" t="s">
        <v>173</v>
      </c>
      <c r="B14" s="8" t="n">
        <v>-372.3</v>
      </c>
      <c r="C14" s="8" t="n">
        <v>-431.5</v>
      </c>
    </row>
    <row r="15" spans="1:3">
      <c r="A15" s="4" t="s">
        <v>2601</v>
      </c>
      <c r="B15" s="5" t="n">
        <v>-113</v>
      </c>
      <c r="C15" s="8" t="n">
        <v>-70.7</v>
      </c>
    </row>
    <row r="16" spans="1:3">
      <c r="A16" s="4" t="s">
        <v>2604</v>
      </c>
      <c r="B16" s="8" t="n">
        <v>485.3</v>
      </c>
      <c r="C16" s="8" t="n">
        <v>502.2</v>
      </c>
    </row>
    <row r="17" spans="1:3">
      <c r="A17" s="4" t="s">
        <v>173</v>
      </c>
      <c r="B17" s="8" t="n">
        <v>372.3</v>
      </c>
      <c r="C17" s="8" t="n">
        <v>431.5</v>
      </c>
    </row>
    <row r="18" spans="1:3">
      <c r="A18" s="4" t="s">
        <v>2598</v>
      </c>
    </row>
    <row r="19" spans="1:3">
      <c r="A19" s="3" t="s">
        <v>2600</v>
      </c>
    </row>
    <row r="20" spans="1:3">
      <c r="A20" s="4" t="s">
        <v>2601</v>
      </c>
      <c r="B20" s="5" t="n">
        <v>226</v>
      </c>
      <c r="C20" s="8" t="n">
        <v>141.4</v>
      </c>
    </row>
    <row r="21" spans="1:3">
      <c r="A21" s="4" t="s">
        <v>2604</v>
      </c>
      <c r="B21" s="8" t="n">
        <v>-970.6</v>
      </c>
      <c r="C21" s="8" t="n">
        <v>-1004.4</v>
      </c>
    </row>
    <row r="22" spans="1:3">
      <c r="A22" s="4" t="s">
        <v>173</v>
      </c>
      <c r="B22" s="8" t="n">
        <v>-744.6</v>
      </c>
      <c r="C22" s="5" t="n">
        <v>-863</v>
      </c>
    </row>
    <row r="23" spans="1:3">
      <c r="A23" s="4" t="s">
        <v>2601</v>
      </c>
      <c r="B23" s="5" t="n">
        <v>-226</v>
      </c>
      <c r="C23" s="8" t="n">
        <v>-141.4</v>
      </c>
    </row>
    <row r="24" spans="1:3">
      <c r="A24" s="4" t="s">
        <v>2604</v>
      </c>
      <c r="B24" s="8" t="n">
        <v>970.6</v>
      </c>
      <c r="C24" s="8" t="n">
        <v>1004.4</v>
      </c>
    </row>
    <row r="25" spans="1:3">
      <c r="A25" s="4" t="s">
        <v>173</v>
      </c>
      <c r="B25" s="6" t="s">
        <v>2605</v>
      </c>
      <c r="C25" s="6" t="s">
        <v>2606</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7</v>
      </c>
      <c r="B1" s="2" t="s">
        <v>46</v>
      </c>
      <c r="C1" s="2" t="s">
        <v>47</v>
      </c>
    </row>
    <row r="2" spans="1:3">
      <c r="A2" s="3" t="s">
        <v>2600</v>
      </c>
    </row>
    <row r="3" spans="1:3">
      <c r="A3" s="4" t="s">
        <v>2572</v>
      </c>
      <c r="B3" s="6" t="s">
        <v>2608</v>
      </c>
      <c r="C3" s="6" t="s">
        <v>2609</v>
      </c>
    </row>
    <row r="4" spans="1:3">
      <c r="A4" s="4" t="s">
        <v>2610</v>
      </c>
    </row>
    <row r="5" spans="1:3">
      <c r="A5" s="3" t="s">
        <v>2600</v>
      </c>
    </row>
    <row r="6" spans="1:3">
      <c r="A6" s="4" t="s">
        <v>2572</v>
      </c>
      <c r="B6" s="8" t="n">
        <v>-5997.9</v>
      </c>
      <c r="C6" s="8" t="n">
        <v>-5176.4</v>
      </c>
    </row>
    <row r="7" spans="1:3">
      <c r="A7" s="4" t="s">
        <v>2611</v>
      </c>
    </row>
    <row r="8" spans="1:3">
      <c r="A8" s="3" t="s">
        <v>2600</v>
      </c>
    </row>
    <row r="9" spans="1:3">
      <c r="A9" s="4" t="s">
        <v>2572</v>
      </c>
      <c r="B9" s="8" t="n">
        <v>1780.9</v>
      </c>
      <c r="C9" s="8" t="n">
        <v>3722.3</v>
      </c>
    </row>
    <row r="10" spans="1:3">
      <c r="A10" s="4" t="s">
        <v>2612</v>
      </c>
    </row>
    <row r="11" spans="1:3">
      <c r="A11" s="3" t="s">
        <v>2600</v>
      </c>
    </row>
    <row r="12" spans="1:3">
      <c r="A12" s="4" t="s">
        <v>2572</v>
      </c>
      <c r="B12" s="8" t="n">
        <v>2610.7</v>
      </c>
      <c r="C12" s="8" t="n">
        <v>2537.3</v>
      </c>
    </row>
    <row r="13" spans="1:3">
      <c r="A13" s="4" t="s">
        <v>2613</v>
      </c>
    </row>
    <row r="14" spans="1:3">
      <c r="A14" s="3" t="s">
        <v>2600</v>
      </c>
    </row>
    <row r="15" spans="1:3">
      <c r="A15" s="4" t="s">
        <v>2572</v>
      </c>
      <c r="B15" s="8" t="n">
        <v>19.3</v>
      </c>
      <c r="C15" s="8" t="n">
        <v>33.9</v>
      </c>
    </row>
    <row r="16" spans="1:3">
      <c r="A16" s="4" t="s">
        <v>2614</v>
      </c>
    </row>
    <row r="17" spans="1:3">
      <c r="A17" s="3" t="s">
        <v>2600</v>
      </c>
    </row>
    <row r="18" spans="1:3">
      <c r="A18" s="4" t="s">
        <v>2572</v>
      </c>
      <c r="B18" s="8" t="n">
        <v>-6268.6</v>
      </c>
      <c r="C18" s="8" t="n">
        <v>-8440.9</v>
      </c>
    </row>
    <row r="19" spans="1:3">
      <c r="A19" s="4" t="s">
        <v>2615</v>
      </c>
    </row>
    <row r="20" spans="1:3">
      <c r="A20" s="3" t="s">
        <v>2600</v>
      </c>
    </row>
    <row r="21" spans="1:3">
      <c r="A21" s="4" t="s">
        <v>2572</v>
      </c>
      <c r="B21" s="8" t="n">
        <v>-3318.3</v>
      </c>
      <c r="C21" s="8" t="n">
        <v>-2205.5</v>
      </c>
    </row>
    <row r="22" spans="1:3">
      <c r="A22" s="4" t="s">
        <v>2616</v>
      </c>
    </row>
    <row r="23" spans="1:3">
      <c r="A23" s="3" t="s">
        <v>2600</v>
      </c>
    </row>
    <row r="24" spans="1:3">
      <c r="A24" s="4" t="s">
        <v>2572</v>
      </c>
      <c r="B24" s="8" t="n">
        <v>-821.9</v>
      </c>
      <c r="C24" s="8" t="n">
        <v>-823.5</v>
      </c>
    </row>
    <row r="25" spans="1:3">
      <c r="A25" s="4" t="s">
        <v>2617</v>
      </c>
    </row>
    <row r="26" spans="1:3">
      <c r="A26" s="3" t="s">
        <v>2600</v>
      </c>
    </row>
    <row r="27" spans="1:3">
      <c r="A27" s="4" t="s">
        <v>2572</v>
      </c>
      <c r="B27" s="8" t="n">
        <v>-103.9</v>
      </c>
      <c r="C27" s="8" t="n">
        <v>-201.2</v>
      </c>
    </row>
    <row r="28" spans="1:3">
      <c r="A28" s="4" t="s">
        <v>2618</v>
      </c>
    </row>
    <row r="29" spans="1:3">
      <c r="A29" s="3" t="s">
        <v>2600</v>
      </c>
    </row>
    <row r="30" spans="1:3">
      <c r="A30" s="4" t="s">
        <v>2572</v>
      </c>
      <c r="B30" s="8" t="n">
        <v>-103.9</v>
      </c>
      <c r="C30" s="8" t="n">
        <v>-201.2</v>
      </c>
    </row>
    <row r="31" spans="1:3">
      <c r="A31" s="4" t="s">
        <v>2619</v>
      </c>
    </row>
    <row r="32" spans="1:3">
      <c r="A32" s="3" t="s">
        <v>2600</v>
      </c>
    </row>
    <row r="33" spans="1:3">
      <c r="A33" s="4" t="s">
        <v>2572</v>
      </c>
      <c r="B33" s="5" t="n">
        <v>-607</v>
      </c>
      <c r="C33" s="8" t="n">
        <v>-625.5</v>
      </c>
    </row>
    <row r="34" spans="1:3">
      <c r="A34" s="4" t="s">
        <v>2620</v>
      </c>
    </row>
    <row r="35" spans="1:3">
      <c r="A35" s="3" t="s">
        <v>2600</v>
      </c>
    </row>
    <row r="36" spans="1:3">
      <c r="A36" s="4" t="s">
        <v>2572</v>
      </c>
      <c r="B36" s="8" t="n">
        <v>850.3</v>
      </c>
      <c r="C36" s="8" t="n">
        <v>811.6</v>
      </c>
    </row>
    <row r="37" spans="1:3">
      <c r="A37" s="4" t="s">
        <v>2621</v>
      </c>
    </row>
    <row r="38" spans="1:3">
      <c r="A38" s="3" t="s">
        <v>2600</v>
      </c>
    </row>
    <row r="39" spans="1:3">
      <c r="A39" s="4" t="s">
        <v>2572</v>
      </c>
      <c r="B39" s="8" t="n">
        <v>-1457.3</v>
      </c>
      <c r="C39" s="8" t="n">
        <v>-1437.1</v>
      </c>
    </row>
    <row r="40" spans="1:3">
      <c r="A40" s="4" t="s">
        <v>2622</v>
      </c>
    </row>
    <row r="41" spans="1:3">
      <c r="A41" s="3" t="s">
        <v>2600</v>
      </c>
    </row>
    <row r="42" spans="1:3">
      <c r="A42" s="4" t="s">
        <v>2572</v>
      </c>
      <c r="B42" s="5" t="n">
        <v>0</v>
      </c>
      <c r="C42" s="5" t="n">
        <v>-4</v>
      </c>
    </row>
    <row r="43" spans="1:3">
      <c r="A43" s="4" t="s">
        <v>2623</v>
      </c>
    </row>
    <row r="44" spans="1:3">
      <c r="A44" s="3" t="s">
        <v>2600</v>
      </c>
    </row>
    <row r="45" spans="1:3">
      <c r="A45" s="4" t="s">
        <v>2572</v>
      </c>
      <c r="B45" s="5" t="n">
        <v>0</v>
      </c>
      <c r="C45" s="5" t="n">
        <v>-4</v>
      </c>
    </row>
    <row r="46" spans="1:3">
      <c r="A46" s="4" t="s">
        <v>2624</v>
      </c>
    </row>
    <row r="47" spans="1:3">
      <c r="A47" s="3" t="s">
        <v>2600</v>
      </c>
    </row>
    <row r="48" spans="1:3">
      <c r="A48" s="4" t="s">
        <v>2572</v>
      </c>
      <c r="B48" s="8" t="n">
        <v>-30.4</v>
      </c>
      <c r="C48" s="8" t="n">
        <v>-51.5</v>
      </c>
    </row>
    <row r="49" spans="1:3">
      <c r="A49" s="4" t="s">
        <v>2625</v>
      </c>
    </row>
    <row r="50" spans="1:3">
      <c r="A50" s="3" t="s">
        <v>2600</v>
      </c>
    </row>
    <row r="51" spans="1:3">
      <c r="A51" s="4" t="s">
        <v>2572</v>
      </c>
      <c r="B51" s="6" t="s">
        <v>2626</v>
      </c>
      <c r="C51" s="6" t="s">
        <v>2627</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8</v>
      </c>
      <c r="B1" s="2" t="s">
        <v>46</v>
      </c>
      <c r="C1" s="2" t="s">
        <v>47</v>
      </c>
    </row>
    <row r="2" spans="1:3">
      <c r="A2" s="4" t="s">
        <v>2594</v>
      </c>
    </row>
    <row r="3" spans="1:3">
      <c r="A3" s="3" t="s">
        <v>2629</v>
      </c>
    </row>
    <row r="4" spans="1:3">
      <c r="A4" s="4" t="s">
        <v>2630</v>
      </c>
      <c r="B4" s="6" t="s">
        <v>2631</v>
      </c>
      <c r="C4" s="6" t="s">
        <v>2632</v>
      </c>
    </row>
    <row r="5" spans="1:3">
      <c r="A5" s="4" t="s">
        <v>2633</v>
      </c>
      <c r="B5" s="8" t="n">
        <v>0.1</v>
      </c>
      <c r="C5" s="8" t="n">
        <v>0.1</v>
      </c>
    </row>
    <row r="6" spans="1:3">
      <c r="A6" s="4" t="s">
        <v>2634</v>
      </c>
      <c r="B6" s="8" t="n">
        <v>-44.5</v>
      </c>
      <c r="C6" s="5" t="n">
        <v>-55</v>
      </c>
    </row>
    <row r="7" spans="1:3">
      <c r="A7" s="4" t="s">
        <v>2635</v>
      </c>
      <c r="B7" s="8" t="n">
        <v>-39.2</v>
      </c>
      <c r="C7" s="8" t="n">
        <v>-33.7</v>
      </c>
    </row>
    <row r="8" spans="1:3">
      <c r="A8" s="4" t="s">
        <v>2636</v>
      </c>
      <c r="B8" s="8" t="n">
        <v>-54.3</v>
      </c>
      <c r="C8" s="8" t="n">
        <v>-55.9</v>
      </c>
    </row>
    <row r="9" spans="1:3">
      <c r="A9" s="4" t="s">
        <v>2637</v>
      </c>
      <c r="B9" s="8" t="n">
        <v>-1.2</v>
      </c>
      <c r="C9" s="8" t="n">
        <v>-1.7</v>
      </c>
    </row>
    <row r="10" spans="1:3">
      <c r="A10" s="4" t="s">
        <v>2638</v>
      </c>
      <c r="B10" s="8" t="n">
        <v>-1.2</v>
      </c>
      <c r="C10" s="8" t="n">
        <v>-1.7</v>
      </c>
    </row>
    <row r="11" spans="1:3">
      <c r="A11" s="4" t="s">
        <v>2639</v>
      </c>
      <c r="B11" s="8" t="n">
        <v>1.7</v>
      </c>
      <c r="C11" s="8" t="n">
        <v>2.8</v>
      </c>
    </row>
    <row r="12" spans="1:3">
      <c r="A12" s="4" t="s">
        <v>2640</v>
      </c>
      <c r="B12" s="8" t="n">
        <v>-3.6</v>
      </c>
      <c r="C12" s="8" t="n">
        <v>-3.6</v>
      </c>
    </row>
    <row r="13" spans="1:3">
      <c r="A13" s="4" t="s">
        <v>2641</v>
      </c>
      <c r="B13" s="8" t="n">
        <v>-1.9</v>
      </c>
      <c r="C13" s="8" t="n">
        <v>-0.8</v>
      </c>
    </row>
    <row r="14" spans="1:3">
      <c r="A14" s="4" t="s">
        <v>2642</v>
      </c>
      <c r="B14" s="5" t="n">
        <v>0</v>
      </c>
      <c r="C14" s="8" t="n">
        <v>-0.1</v>
      </c>
    </row>
    <row r="15" spans="1:3">
      <c r="A15" s="4" t="s">
        <v>2643</v>
      </c>
      <c r="B15" s="5" t="n">
        <v>0</v>
      </c>
      <c r="C15" s="8" t="n">
        <v>-0.1</v>
      </c>
    </row>
    <row r="16" spans="1:3">
      <c r="A16" s="4" t="s">
        <v>2644</v>
      </c>
      <c r="B16" s="8" t="n">
        <v>-0.3</v>
      </c>
      <c r="C16" s="8" t="n">
        <v>-0.4</v>
      </c>
    </row>
    <row r="17" spans="1:3">
      <c r="A17" s="4" t="s">
        <v>2645</v>
      </c>
      <c r="B17" s="8" t="n">
        <v>-0.3</v>
      </c>
      <c r="C17" s="8" t="n">
        <v>-0.4</v>
      </c>
    </row>
    <row r="18" spans="1:3">
      <c r="A18" s="4" t="s">
        <v>2597</v>
      </c>
    </row>
    <row r="19" spans="1:3">
      <c r="A19" s="3" t="s">
        <v>2629</v>
      </c>
    </row>
    <row r="20" spans="1:3">
      <c r="A20" s="4" t="s">
        <v>2630</v>
      </c>
      <c r="B20" s="8" t="n">
        <v>73.3</v>
      </c>
      <c r="C20" s="8" t="n">
        <v>81.7</v>
      </c>
    </row>
    <row r="21" spans="1:3">
      <c r="A21" s="4" t="s">
        <v>2633</v>
      </c>
      <c r="B21" s="8" t="n">
        <v>0.1</v>
      </c>
      <c r="C21" s="8" t="n">
        <v>0.2</v>
      </c>
    </row>
    <row r="22" spans="1:3">
      <c r="A22" s="4" t="s">
        <v>2634</v>
      </c>
      <c r="B22" s="8" t="n">
        <v>-111.2</v>
      </c>
      <c r="C22" s="8" t="n">
        <v>-137.4</v>
      </c>
    </row>
    <row r="23" spans="1:3">
      <c r="A23" s="4" t="s">
        <v>2635</v>
      </c>
      <c r="B23" s="8" t="n">
        <v>-85.59999999999999</v>
      </c>
      <c r="C23" s="8" t="n">
        <v>-73.40000000000001</v>
      </c>
    </row>
    <row r="24" spans="1:3">
      <c r="A24" s="4" t="s">
        <v>2636</v>
      </c>
      <c r="B24" s="8" t="n">
        <v>-123.4</v>
      </c>
      <c r="C24" s="8" t="n">
        <v>-128.9</v>
      </c>
    </row>
    <row r="25" spans="1:3">
      <c r="A25" s="4" t="s">
        <v>2637</v>
      </c>
      <c r="B25" s="5" t="n">
        <v>-3</v>
      </c>
      <c r="C25" s="8" t="n">
        <v>-4.2</v>
      </c>
    </row>
    <row r="26" spans="1:3">
      <c r="A26" s="4" t="s">
        <v>2638</v>
      </c>
      <c r="B26" s="5" t="n">
        <v>-3</v>
      </c>
      <c r="C26" s="8" t="n">
        <v>-4.2</v>
      </c>
    </row>
    <row r="27" spans="1:3">
      <c r="A27" s="4" t="s">
        <v>2639</v>
      </c>
      <c r="B27" s="8" t="n">
        <v>4.3</v>
      </c>
      <c r="C27" s="8" t="n">
        <v>6.9</v>
      </c>
    </row>
    <row r="28" spans="1:3">
      <c r="A28" s="4" t="s">
        <v>2640</v>
      </c>
      <c r="B28" s="8" t="n">
        <v>-8.9</v>
      </c>
      <c r="C28" s="8" t="n">
        <v>-9.1</v>
      </c>
    </row>
    <row r="29" spans="1:3">
      <c r="A29" s="4" t="s">
        <v>2641</v>
      </c>
      <c r="B29" s="8" t="n">
        <v>-4.6</v>
      </c>
      <c r="C29" s="8" t="n">
        <v>-2.2</v>
      </c>
    </row>
    <row r="30" spans="1:3">
      <c r="A30" s="4" t="s">
        <v>2642</v>
      </c>
      <c r="B30" s="5" t="n">
        <v>0</v>
      </c>
      <c r="C30" s="8" t="n">
        <v>-0.3</v>
      </c>
    </row>
    <row r="31" spans="1:3">
      <c r="A31" s="4" t="s">
        <v>2643</v>
      </c>
      <c r="B31" s="5" t="n">
        <v>0</v>
      </c>
      <c r="C31" s="8" t="n">
        <v>-0.3</v>
      </c>
    </row>
    <row r="32" spans="1:3">
      <c r="A32" s="4" t="s">
        <v>2644</v>
      </c>
      <c r="B32" s="8" t="n">
        <v>-0.6</v>
      </c>
      <c r="C32" s="5" t="n">
        <v>-1</v>
      </c>
    </row>
    <row r="33" spans="1:3">
      <c r="A33" s="4" t="s">
        <v>2645</v>
      </c>
      <c r="B33" s="8" t="n">
        <v>-0.6</v>
      </c>
      <c r="C33" s="5" t="n">
        <v>-1</v>
      </c>
    </row>
    <row r="34" spans="1:3">
      <c r="A34" s="4" t="s">
        <v>2598</v>
      </c>
    </row>
    <row r="35" spans="1:3">
      <c r="A35" s="3" t="s">
        <v>2629</v>
      </c>
    </row>
    <row r="36" spans="1:3">
      <c r="A36" s="4" t="s">
        <v>2630</v>
      </c>
      <c r="B36" s="8" t="n">
        <v>146.5</v>
      </c>
      <c r="C36" s="8" t="n">
        <v>163.3</v>
      </c>
    </row>
    <row r="37" spans="1:3">
      <c r="A37" s="4" t="s">
        <v>2633</v>
      </c>
      <c r="B37" s="8" t="n">
        <v>0.3</v>
      </c>
      <c r="C37" s="8" t="n">
        <v>0.5</v>
      </c>
    </row>
    <row r="38" spans="1:3">
      <c r="A38" s="4" t="s">
        <v>2634</v>
      </c>
      <c r="B38" s="8" t="n">
        <v>-222.3</v>
      </c>
      <c r="C38" s="8" t="n">
        <v>-274.9</v>
      </c>
    </row>
    <row r="39" spans="1:3">
      <c r="A39" s="4" t="s">
        <v>2635</v>
      </c>
      <c r="B39" s="8" t="n">
        <v>-162.9</v>
      </c>
      <c r="C39" s="8" t="n">
        <v>-139.6</v>
      </c>
    </row>
    <row r="40" spans="1:3">
      <c r="A40" s="4" t="s">
        <v>2636</v>
      </c>
      <c r="B40" s="8" t="n">
        <v>-238.4</v>
      </c>
      <c r="C40" s="8" t="n">
        <v>-250.7</v>
      </c>
    </row>
    <row r="41" spans="1:3">
      <c r="A41" s="4" t="s">
        <v>2637</v>
      </c>
      <c r="B41" s="8" t="n">
        <v>-6.1</v>
      </c>
      <c r="C41" s="8" t="n">
        <v>-8.300000000000001</v>
      </c>
    </row>
    <row r="42" spans="1:3">
      <c r="A42" s="4" t="s">
        <v>2638</v>
      </c>
      <c r="B42" s="8" t="n">
        <v>-6.1</v>
      </c>
      <c r="C42" s="8" t="n">
        <v>-8.300000000000001</v>
      </c>
    </row>
    <row r="43" spans="1:3">
      <c r="A43" s="4" t="s">
        <v>2639</v>
      </c>
      <c r="B43" s="8" t="n">
        <v>8.6</v>
      </c>
      <c r="C43" s="8" t="n">
        <v>13.9</v>
      </c>
    </row>
    <row r="44" spans="1:3">
      <c r="A44" s="4" t="s">
        <v>2640</v>
      </c>
      <c r="B44" s="8" t="n">
        <v>-17.8</v>
      </c>
      <c r="C44" s="8" t="n">
        <v>-18.1</v>
      </c>
    </row>
    <row r="45" spans="1:3">
      <c r="A45" s="4" t="s">
        <v>2641</v>
      </c>
      <c r="B45" s="8" t="n">
        <v>-9.199999999999999</v>
      </c>
      <c r="C45" s="8" t="n">
        <v>-4.2</v>
      </c>
    </row>
    <row r="46" spans="1:3">
      <c r="A46" s="4" t="s">
        <v>2642</v>
      </c>
      <c r="B46" s="5" t="n">
        <v>0</v>
      </c>
      <c r="C46" s="8" t="n">
        <v>-0.5</v>
      </c>
    </row>
    <row r="47" spans="1:3">
      <c r="A47" s="4" t="s">
        <v>2643</v>
      </c>
      <c r="B47" s="5" t="n">
        <v>0</v>
      </c>
      <c r="C47" s="8" t="n">
        <v>-0.5</v>
      </c>
    </row>
    <row r="48" spans="1:3">
      <c r="A48" s="4" t="s">
        <v>2644</v>
      </c>
      <c r="B48" s="8" t="n">
        <v>-1.3</v>
      </c>
      <c r="C48" s="5" t="n">
        <v>-2</v>
      </c>
    </row>
    <row r="49" spans="1:3">
      <c r="A49" s="4" t="s">
        <v>2645</v>
      </c>
      <c r="B49" s="6" t="s">
        <v>2646</v>
      </c>
      <c r="C49" s="6" t="s">
        <v>2647</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48</v>
      </c>
      <c r="B1" s="2" t="s">
        <v>46</v>
      </c>
      <c r="C1" s="2" t="s">
        <v>47</v>
      </c>
    </row>
    <row r="2" spans="1:3">
      <c r="A2" s="3" t="s">
        <v>2649</v>
      </c>
    </row>
    <row r="3" spans="1:3">
      <c r="A3" s="4" t="s">
        <v>2650</v>
      </c>
      <c r="B3" s="6" t="s">
        <v>834</v>
      </c>
      <c r="C3" s="6" t="s">
        <v>835</v>
      </c>
    </row>
    <row r="4" spans="1:3">
      <c r="A4" s="4" t="s">
        <v>2651</v>
      </c>
    </row>
    <row r="5" spans="1:3">
      <c r="A5" s="3" t="s">
        <v>2649</v>
      </c>
    </row>
    <row r="6" spans="1:3">
      <c r="A6" s="4" t="s">
        <v>2650</v>
      </c>
      <c r="B6" s="5" t="n">
        <v>4906077</v>
      </c>
      <c r="C6" s="5" t="n">
        <v>5933671</v>
      </c>
    </row>
    <row r="7" spans="1:3">
      <c r="A7" s="4" t="s">
        <v>2652</v>
      </c>
    </row>
    <row r="8" spans="1:3">
      <c r="A8" s="3" t="s">
        <v>2649</v>
      </c>
    </row>
    <row r="9" spans="1:3">
      <c r="A9" s="4" t="s">
        <v>2650</v>
      </c>
      <c r="B9" s="5" t="n">
        <v>331512</v>
      </c>
      <c r="C9" s="5" t="n">
        <v>707358</v>
      </c>
    </row>
    <row r="10" spans="1:3">
      <c r="A10" s="4" t="s">
        <v>2653</v>
      </c>
    </row>
    <row r="11" spans="1:3">
      <c r="A11" s="3" t="s">
        <v>2649</v>
      </c>
    </row>
    <row r="12" spans="1:3">
      <c r="A12" s="4" t="s">
        <v>2650</v>
      </c>
      <c r="B12" s="5" t="n">
        <v>418020</v>
      </c>
      <c r="C12" s="5" t="n">
        <v>262553</v>
      </c>
    </row>
    <row r="13" spans="1:3">
      <c r="A13" s="4" t="s">
        <v>2654</v>
      </c>
    </row>
    <row r="14" spans="1:3">
      <c r="A14" s="3" t="s">
        <v>2649</v>
      </c>
    </row>
    <row r="15" spans="1:3">
      <c r="A15" s="4" t="s">
        <v>2650</v>
      </c>
      <c r="B15" s="6" t="s">
        <v>2655</v>
      </c>
      <c r="C15" s="6" t="s">
        <v>2656</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7</v>
      </c>
      <c r="B1" s="2" t="s">
        <v>46</v>
      </c>
      <c r="C1" s="2" t="s">
        <v>47</v>
      </c>
    </row>
    <row r="2" spans="1:3">
      <c r="A2" s="3" t="s">
        <v>2600</v>
      </c>
    </row>
    <row r="3" spans="1:3">
      <c r="A3" s="4" t="s">
        <v>2658</v>
      </c>
      <c r="B3" s="6" t="s">
        <v>2659</v>
      </c>
      <c r="C3" s="6" t="s">
        <v>2660</v>
      </c>
    </row>
    <row r="4" spans="1:3">
      <c r="A4" s="4" t="s">
        <v>1681</v>
      </c>
    </row>
    <row r="5" spans="1:3">
      <c r="A5" s="3" t="s">
        <v>2600</v>
      </c>
    </row>
    <row r="6" spans="1:3">
      <c r="A6" s="4" t="s">
        <v>2658</v>
      </c>
      <c r="B6" s="5" t="n">
        <v>447235</v>
      </c>
      <c r="C6" s="5" t="n">
        <v>442486</v>
      </c>
    </row>
    <row r="7" spans="1:3">
      <c r="A7" s="4" t="s">
        <v>2502</v>
      </c>
    </row>
    <row r="8" spans="1:3">
      <c r="A8" s="3" t="s">
        <v>2600</v>
      </c>
    </row>
    <row r="9" spans="1:3">
      <c r="A9" s="4" t="s">
        <v>2658</v>
      </c>
      <c r="B9" s="5" t="n">
        <v>94985</v>
      </c>
      <c r="C9" s="5" t="n">
        <v>61975</v>
      </c>
    </row>
    <row r="10" spans="1:3">
      <c r="A10" s="4" t="s">
        <v>2089</v>
      </c>
    </row>
    <row r="11" spans="1:3">
      <c r="A11" s="3" t="s">
        <v>2600</v>
      </c>
    </row>
    <row r="12" spans="1:3">
      <c r="A12" s="4" t="s">
        <v>2658</v>
      </c>
      <c r="B12" s="5" t="n">
        <v>13252</v>
      </c>
      <c r="C12" s="5" t="n">
        <v>12371</v>
      </c>
    </row>
    <row r="13" spans="1:3">
      <c r="A13" s="4" t="s">
        <v>1676</v>
      </c>
    </row>
    <row r="14" spans="1:3">
      <c r="A14" s="3" t="s">
        <v>2600</v>
      </c>
    </row>
    <row r="15" spans="1:3">
      <c r="A15" s="4" t="s">
        <v>2658</v>
      </c>
      <c r="B15" s="5" t="n">
        <v>3419</v>
      </c>
      <c r="C15" s="5" t="n">
        <v>5858</v>
      </c>
    </row>
    <row r="16" spans="1:3">
      <c r="A16" s="4" t="s">
        <v>2509</v>
      </c>
    </row>
    <row r="17" spans="1:3">
      <c r="A17" s="3" t="s">
        <v>2600</v>
      </c>
    </row>
    <row r="18" spans="1:3">
      <c r="A18" s="4" t="s">
        <v>2658</v>
      </c>
      <c r="B18" s="6" t="s">
        <v>2661</v>
      </c>
      <c r="C18" s="6" t="s">
        <v>2662</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63</v>
      </c>
      <c r="B1" s="2" t="s">
        <v>46</v>
      </c>
      <c r="C1" s="2" t="s">
        <v>47</v>
      </c>
    </row>
    <row r="2" spans="1:3">
      <c r="A2" s="3" t="s">
        <v>201</v>
      </c>
    </row>
    <row r="3" spans="1:3">
      <c r="A3" s="4" t="s">
        <v>2658</v>
      </c>
      <c r="B3" s="6" t="s">
        <v>2659</v>
      </c>
      <c r="C3" s="6" t="s">
        <v>2660</v>
      </c>
    </row>
    <row r="4" spans="1:3">
      <c r="A4" s="4" t="s">
        <v>2664</v>
      </c>
    </row>
    <row r="5" spans="1:3">
      <c r="A5" s="3" t="s">
        <v>201</v>
      </c>
    </row>
    <row r="6" spans="1:3">
      <c r="A6" s="4" t="s">
        <v>2665</v>
      </c>
      <c r="B6" s="4" t="s">
        <v>2666</v>
      </c>
      <c r="C6" s="4" t="s">
        <v>2667</v>
      </c>
    </row>
    <row r="7" spans="1:3">
      <c r="A7" s="4" t="s">
        <v>2668</v>
      </c>
    </row>
    <row r="8" spans="1:3">
      <c r="A8" s="3" t="s">
        <v>201</v>
      </c>
    </row>
    <row r="9" spans="1:3">
      <c r="A9" s="4" t="s">
        <v>2665</v>
      </c>
      <c r="B9" s="4" t="s">
        <v>2669</v>
      </c>
      <c r="C9" s="4" t="s">
        <v>2182</v>
      </c>
    </row>
    <row r="10" spans="1:3">
      <c r="A10" s="4" t="s">
        <v>2670</v>
      </c>
    </row>
    <row r="11" spans="1:3">
      <c r="A11" s="3" t="s">
        <v>201</v>
      </c>
    </row>
    <row r="12" spans="1:3">
      <c r="A12" s="4" t="s">
        <v>2665</v>
      </c>
      <c r="B12" s="4" t="s">
        <v>2671</v>
      </c>
      <c r="C12" s="4" t="s">
        <v>2672</v>
      </c>
    </row>
    <row r="13" spans="1:3">
      <c r="A13" s="4" t="s">
        <v>2673</v>
      </c>
    </row>
    <row r="14" spans="1:3">
      <c r="A14" s="3" t="s">
        <v>201</v>
      </c>
    </row>
    <row r="15" spans="1:3">
      <c r="A15" s="4" t="s">
        <v>2665</v>
      </c>
      <c r="B15" s="4" t="s">
        <v>2674</v>
      </c>
      <c r="C15" s="4" t="s">
        <v>2675</v>
      </c>
    </row>
    <row r="16" spans="1:3">
      <c r="A16" s="4" t="s">
        <v>2676</v>
      </c>
    </row>
    <row r="17" spans="1:3">
      <c r="A17" s="3" t="s">
        <v>201</v>
      </c>
    </row>
    <row r="18" spans="1:3">
      <c r="A18" s="4" t="s">
        <v>2665</v>
      </c>
      <c r="B18" s="4" t="s">
        <v>2677</v>
      </c>
      <c r="C18" s="4" t="s">
        <v>2678</v>
      </c>
    </row>
    <row r="19" spans="1:3">
      <c r="A19" s="4" t="s">
        <v>2679</v>
      </c>
    </row>
    <row r="20" spans="1:3">
      <c r="A20" s="3" t="s">
        <v>201</v>
      </c>
    </row>
    <row r="21" spans="1:3">
      <c r="A21" s="4" t="s">
        <v>2665</v>
      </c>
      <c r="B21" s="4" t="s">
        <v>2680</v>
      </c>
      <c r="C21" s="4" t="s">
        <v>2681</v>
      </c>
    </row>
    <row r="22" spans="1:3">
      <c r="A22" s="4" t="s">
        <v>2682</v>
      </c>
    </row>
    <row r="23" spans="1:3">
      <c r="A23" s="3" t="s">
        <v>201</v>
      </c>
    </row>
    <row r="24" spans="1:3">
      <c r="A24" s="4" t="s">
        <v>2658</v>
      </c>
      <c r="B24" s="6" t="s">
        <v>2683</v>
      </c>
      <c r="C24" s="6" t="s">
        <v>2684</v>
      </c>
    </row>
    <row r="25" spans="1:3">
      <c r="A25" s="4" t="s">
        <v>2685</v>
      </c>
    </row>
    <row r="26" spans="1:3">
      <c r="A26" s="3" t="s">
        <v>201</v>
      </c>
    </row>
    <row r="27" spans="1:3">
      <c r="A27" s="4" t="s">
        <v>2658</v>
      </c>
      <c r="B27" s="5" t="n">
        <v>3843803</v>
      </c>
      <c r="C27" s="5" t="n">
        <v>4372784</v>
      </c>
    </row>
    <row r="28" spans="1:3">
      <c r="A28" s="4" t="s">
        <v>2686</v>
      </c>
    </row>
    <row r="29" spans="1:3">
      <c r="A29" s="3" t="s">
        <v>201</v>
      </c>
    </row>
    <row r="30" spans="1:3">
      <c r="A30" s="4" t="s">
        <v>2658</v>
      </c>
      <c r="B30" s="5" t="n">
        <v>185612</v>
      </c>
      <c r="C30" s="5" t="n">
        <v>132884</v>
      </c>
    </row>
    <row r="31" spans="1:3">
      <c r="A31" s="4" t="s">
        <v>2687</v>
      </c>
    </row>
    <row r="32" spans="1:3">
      <c r="A32" s="3" t="s">
        <v>201</v>
      </c>
    </row>
    <row r="33" spans="1:3">
      <c r="A33" s="4" t="s">
        <v>2658</v>
      </c>
      <c r="B33" s="5" t="n">
        <v>37801</v>
      </c>
      <c r="C33" s="5" t="n">
        <v>68733</v>
      </c>
    </row>
    <row r="34" spans="1:3">
      <c r="A34" s="4" t="s">
        <v>2688</v>
      </c>
    </row>
    <row r="35" spans="1:3">
      <c r="A35" s="3" t="s">
        <v>201</v>
      </c>
    </row>
    <row r="36" spans="1:3">
      <c r="A36" s="4" t="s">
        <v>2658</v>
      </c>
      <c r="B36" s="5" t="n">
        <v>24861</v>
      </c>
      <c r="C36" s="5" t="n">
        <v>59006</v>
      </c>
    </row>
    <row r="37" spans="1:3">
      <c r="A37" s="4" t="s">
        <v>2689</v>
      </c>
    </row>
    <row r="38" spans="1:3">
      <c r="A38" s="3" t="s">
        <v>201</v>
      </c>
    </row>
    <row r="39" spans="1:3">
      <c r="A39" s="4" t="s">
        <v>2658</v>
      </c>
      <c r="B39" s="5" t="n">
        <v>91633</v>
      </c>
      <c r="C39" s="5" t="n">
        <v>105703</v>
      </c>
    </row>
    <row r="40" spans="1:3">
      <c r="A40" s="4" t="s">
        <v>2690</v>
      </c>
    </row>
    <row r="41" spans="1:3">
      <c r="A41" s="3" t="s">
        <v>201</v>
      </c>
    </row>
    <row r="42" spans="1:3">
      <c r="A42" s="4" t="s">
        <v>2658</v>
      </c>
      <c r="B42" s="5" t="n">
        <v>867618</v>
      </c>
      <c r="C42" s="5" t="n">
        <v>652075</v>
      </c>
    </row>
    <row r="43" spans="1:3">
      <c r="A43" s="4" t="s">
        <v>1460</v>
      </c>
    </row>
    <row r="44" spans="1:3">
      <c r="A44" s="3" t="s">
        <v>201</v>
      </c>
    </row>
    <row r="45" spans="1:3">
      <c r="A45" s="4" t="s">
        <v>2658</v>
      </c>
      <c r="B45" s="5" t="n">
        <v>560892</v>
      </c>
      <c r="C45" s="5" t="n">
        <v>524779</v>
      </c>
    </row>
    <row r="46" spans="1:3">
      <c r="A46" s="4" t="s">
        <v>2691</v>
      </c>
    </row>
    <row r="47" spans="1:3">
      <c r="A47" s="3" t="s">
        <v>201</v>
      </c>
    </row>
    <row r="48" spans="1:3">
      <c r="A48" s="4" t="s">
        <v>2658</v>
      </c>
      <c r="B48" s="5" t="n">
        <v>50198</v>
      </c>
      <c r="C48" s="5" t="n">
        <v>66208</v>
      </c>
    </row>
    <row r="49" spans="1:3">
      <c r="A49" s="4" t="s">
        <v>2692</v>
      </c>
    </row>
    <row r="50" spans="1:3">
      <c r="A50" s="3" t="s">
        <v>201</v>
      </c>
    </row>
    <row r="51" spans="1:3">
      <c r="A51" s="4" t="s">
        <v>2658</v>
      </c>
      <c r="B51" s="5" t="n">
        <v>3975</v>
      </c>
      <c r="C51" s="5" t="n">
        <v>5344</v>
      </c>
    </row>
    <row r="52" spans="1:3">
      <c r="A52" s="4" t="s">
        <v>2693</v>
      </c>
    </row>
    <row r="53" spans="1:3">
      <c r="A53" s="3" t="s">
        <v>201</v>
      </c>
    </row>
    <row r="54" spans="1:3">
      <c r="A54" s="4" t="s">
        <v>2658</v>
      </c>
      <c r="B54" s="5" t="n">
        <v>2688</v>
      </c>
      <c r="C54" s="5" t="n">
        <v>5396</v>
      </c>
    </row>
    <row r="55" spans="1:3">
      <c r="A55" s="4" t="s">
        <v>2694</v>
      </c>
    </row>
    <row r="56" spans="1:3">
      <c r="A56" s="3" t="s">
        <v>201</v>
      </c>
    </row>
    <row r="57" spans="1:3">
      <c r="A57" s="4" t="s">
        <v>2658</v>
      </c>
      <c r="B57" s="5" t="n">
        <v>5062</v>
      </c>
      <c r="C57" s="5" t="n">
        <v>6664</v>
      </c>
    </row>
    <row r="58" spans="1:3">
      <c r="A58" s="4" t="s">
        <v>2695</v>
      </c>
    </row>
    <row r="59" spans="1:3">
      <c r="A59" s="3" t="s">
        <v>201</v>
      </c>
    </row>
    <row r="60" spans="1:3">
      <c r="A60" s="4" t="s">
        <v>2658</v>
      </c>
      <c r="B60" s="5" t="n">
        <v>38337</v>
      </c>
      <c r="C60" s="5" t="n">
        <v>58959</v>
      </c>
    </row>
    <row r="61" spans="1:3">
      <c r="A61" s="4" t="s">
        <v>2696</v>
      </c>
    </row>
    <row r="62" spans="1:3">
      <c r="A62" s="3" t="s">
        <v>201</v>
      </c>
    </row>
    <row r="63" spans="1:3">
      <c r="A63" s="4" t="s">
        <v>2658</v>
      </c>
      <c r="B63" s="6" t="s">
        <v>2697</v>
      </c>
      <c r="C63" s="6" t="s">
        <v>2698</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9</v>
      </c>
      <c r="B1" s="2" t="s">
        <v>46</v>
      </c>
      <c r="C1" s="2" t="s">
        <v>47</v>
      </c>
    </row>
    <row r="2" spans="1:3">
      <c r="A2" s="3" t="s">
        <v>201</v>
      </c>
    </row>
    <row r="3" spans="1:3">
      <c r="A3" s="4" t="s">
        <v>2658</v>
      </c>
      <c r="B3" s="6" t="s">
        <v>2659</v>
      </c>
      <c r="C3" s="6" t="s">
        <v>2660</v>
      </c>
    </row>
    <row r="4" spans="1:3">
      <c r="A4" s="4" t="s">
        <v>2700</v>
      </c>
    </row>
    <row r="5" spans="1:3">
      <c r="A5" s="3" t="s">
        <v>201</v>
      </c>
    </row>
    <row r="6" spans="1:3">
      <c r="A6" s="4" t="s">
        <v>2658</v>
      </c>
      <c r="B6" s="5" t="n">
        <v>550928</v>
      </c>
      <c r="C6" s="5" t="n">
        <v>513136</v>
      </c>
    </row>
    <row r="7" spans="1:3">
      <c r="A7" s="4" t="s">
        <v>2541</v>
      </c>
    </row>
    <row r="8" spans="1:3">
      <c r="A8" s="3" t="s">
        <v>201</v>
      </c>
    </row>
    <row r="9" spans="1:3">
      <c r="A9" s="4" t="s">
        <v>2658</v>
      </c>
      <c r="B9" s="5" t="n">
        <v>1123</v>
      </c>
      <c r="C9" s="5" t="n">
        <v>621</v>
      </c>
    </row>
    <row r="10" spans="1:3">
      <c r="A10" s="4" t="s">
        <v>2542</v>
      </c>
    </row>
    <row r="11" spans="1:3">
      <c r="A11" s="3" t="s">
        <v>201</v>
      </c>
    </row>
    <row r="12" spans="1:3">
      <c r="A12" s="4" t="s">
        <v>2658</v>
      </c>
      <c r="B12" s="5" t="n">
        <v>267</v>
      </c>
      <c r="C12" s="5" t="n">
        <v>257</v>
      </c>
    </row>
    <row r="13" spans="1:3">
      <c r="A13" s="4" t="s">
        <v>2701</v>
      </c>
    </row>
    <row r="14" spans="1:3">
      <c r="A14" s="3" t="s">
        <v>201</v>
      </c>
    </row>
    <row r="15" spans="1:3">
      <c r="A15" s="4" t="s">
        <v>2658</v>
      </c>
      <c r="B15" s="5" t="n">
        <v>561</v>
      </c>
      <c r="C15" s="5" t="n">
        <v>1750</v>
      </c>
    </row>
    <row r="16" spans="1:3">
      <c r="A16" s="4" t="s">
        <v>2702</v>
      </c>
    </row>
    <row r="17" spans="1:3">
      <c r="A17" s="3" t="s">
        <v>201</v>
      </c>
    </row>
    <row r="18" spans="1:3">
      <c r="A18" s="4" t="s">
        <v>2658</v>
      </c>
      <c r="B18" s="5" t="n">
        <v>889</v>
      </c>
      <c r="C18" s="5" t="n">
        <v>1394</v>
      </c>
    </row>
    <row r="19" spans="1:3">
      <c r="A19" s="4" t="s">
        <v>2703</v>
      </c>
    </row>
    <row r="20" spans="1:3">
      <c r="A20" s="3" t="s">
        <v>201</v>
      </c>
    </row>
    <row r="21" spans="1:3">
      <c r="A21" s="4" t="s">
        <v>2658</v>
      </c>
      <c r="B21" s="5" t="n">
        <v>7075</v>
      </c>
      <c r="C21" s="5" t="n">
        <v>6842</v>
      </c>
    </row>
    <row r="22" spans="1:3">
      <c r="A22" s="4" t="s">
        <v>2704</v>
      </c>
    </row>
    <row r="23" spans="1:3">
      <c r="A23" s="3" t="s">
        <v>201</v>
      </c>
    </row>
    <row r="24" spans="1:3">
      <c r="A24" s="4" t="s">
        <v>2658</v>
      </c>
      <c r="B24" s="6" t="s">
        <v>2705</v>
      </c>
      <c r="C24" s="6" t="s">
        <v>2706</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7</v>
      </c>
      <c r="B1" s="2" t="s">
        <v>46</v>
      </c>
      <c r="C1" s="2" t="s">
        <v>47</v>
      </c>
    </row>
    <row r="2" spans="1:3">
      <c r="A2" s="3" t="s">
        <v>2600</v>
      </c>
    </row>
    <row r="3" spans="1:3">
      <c r="A3" s="4" t="s">
        <v>92</v>
      </c>
      <c r="B3" s="6" t="s">
        <v>2708</v>
      </c>
      <c r="C3" s="6" t="s">
        <v>1386</v>
      </c>
    </row>
    <row r="4" spans="1:3">
      <c r="A4" s="4" t="s">
        <v>2370</v>
      </c>
    </row>
    <row r="5" spans="1:3">
      <c r="A5" s="3" t="s">
        <v>2600</v>
      </c>
    </row>
    <row r="6" spans="1:3">
      <c r="A6" s="4" t="s">
        <v>2709</v>
      </c>
      <c r="B6" s="5" t="n">
        <v>17224800</v>
      </c>
    </row>
    <row r="7" spans="1:3">
      <c r="A7" s="4" t="s">
        <v>851</v>
      </c>
      <c r="B7" s="5" t="n">
        <v>588400</v>
      </c>
    </row>
    <row r="8" spans="1:3">
      <c r="A8" s="4" t="s">
        <v>82</v>
      </c>
      <c r="B8" s="5" t="n">
        <v>2700100</v>
      </c>
    </row>
    <row r="9" spans="1:3">
      <c r="A9" s="4" t="s">
        <v>92</v>
      </c>
      <c r="B9" s="5" t="n">
        <v>2043800</v>
      </c>
    </row>
    <row r="10" spans="1:3">
      <c r="A10" s="4" t="s">
        <v>2710</v>
      </c>
    </row>
    <row r="11" spans="1:3">
      <c r="A11" s="3" t="s">
        <v>2600</v>
      </c>
    </row>
    <row r="12" spans="1:3">
      <c r="A12" s="4" t="s">
        <v>2709</v>
      </c>
      <c r="B12" s="5" t="n">
        <v>1532000</v>
      </c>
    </row>
    <row r="13" spans="1:3">
      <c r="A13" s="4" t="s">
        <v>851</v>
      </c>
      <c r="B13" s="5" t="n">
        <v>131100</v>
      </c>
    </row>
    <row r="14" spans="1:3">
      <c r="A14" s="4" t="s">
        <v>82</v>
      </c>
      <c r="B14" s="5" t="n">
        <v>2700100</v>
      </c>
    </row>
    <row r="15" spans="1:3">
      <c r="A15" s="4" t="s">
        <v>92</v>
      </c>
      <c r="B15" s="5" t="n">
        <v>310000</v>
      </c>
    </row>
    <row r="16" spans="1:3">
      <c r="A16" s="4" t="s">
        <v>2711</v>
      </c>
    </row>
    <row r="17" spans="1:3">
      <c r="A17" s="3" t="s">
        <v>2600</v>
      </c>
    </row>
    <row r="18" spans="1:3">
      <c r="A18" s="4" t="s">
        <v>2709</v>
      </c>
      <c r="B18" s="5" t="n">
        <v>5954900</v>
      </c>
    </row>
    <row r="19" spans="1:3">
      <c r="A19" s="4" t="s">
        <v>851</v>
      </c>
      <c r="B19" s="5" t="n">
        <v>143700</v>
      </c>
    </row>
    <row r="20" spans="1:3">
      <c r="A20" s="4" t="s">
        <v>82</v>
      </c>
      <c r="B20" s="5" t="n">
        <v>0</v>
      </c>
    </row>
    <row r="21" spans="1:3">
      <c r="A21" s="4" t="s">
        <v>92</v>
      </c>
      <c r="B21" s="5" t="n">
        <v>904700</v>
      </c>
    </row>
    <row r="22" spans="1:3">
      <c r="A22" s="4" t="s">
        <v>2712</v>
      </c>
    </row>
    <row r="23" spans="1:3">
      <c r="A23" s="3" t="s">
        <v>2600</v>
      </c>
    </row>
    <row r="24" spans="1:3">
      <c r="A24" s="4" t="s">
        <v>2709</v>
      </c>
      <c r="B24" s="5" t="n">
        <v>4686300</v>
      </c>
    </row>
    <row r="25" spans="1:3">
      <c r="A25" s="4" t="s">
        <v>851</v>
      </c>
      <c r="B25" s="5" t="n">
        <v>129300</v>
      </c>
    </row>
    <row r="26" spans="1:3">
      <c r="A26" s="4" t="s">
        <v>82</v>
      </c>
      <c r="B26" s="5" t="n">
        <v>0</v>
      </c>
    </row>
    <row r="27" spans="1:3">
      <c r="A27" s="4" t="s">
        <v>92</v>
      </c>
      <c r="B27" s="5" t="n">
        <v>508700</v>
      </c>
    </row>
    <row r="28" spans="1:3">
      <c r="A28" s="4" t="s">
        <v>1973</v>
      </c>
    </row>
    <row r="29" spans="1:3">
      <c r="A29" s="3" t="s">
        <v>2600</v>
      </c>
    </row>
    <row r="30" spans="1:3">
      <c r="A30" s="4" t="s">
        <v>2709</v>
      </c>
      <c r="B30" s="5" t="n">
        <v>5051500</v>
      </c>
    </row>
    <row r="31" spans="1:3">
      <c r="A31" s="4" t="s">
        <v>851</v>
      </c>
      <c r="B31" s="5" t="n">
        <v>184300</v>
      </c>
    </row>
    <row r="32" spans="1:3">
      <c r="A32" s="4" t="s">
        <v>82</v>
      </c>
      <c r="B32" s="5" t="n">
        <v>0</v>
      </c>
    </row>
    <row r="33" spans="1:3">
      <c r="A33" s="4" t="s">
        <v>92</v>
      </c>
      <c r="B33" s="6" t="s">
        <v>271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8</v>
      </c>
      <c r="B1" s="2" t="s">
        <v>1</v>
      </c>
    </row>
    <row r="2" spans="1:2">
      <c r="B2" s="2" t="s">
        <v>46</v>
      </c>
    </row>
    <row r="3" spans="1:2">
      <c r="A3" s="3" t="s">
        <v>311</v>
      </c>
    </row>
    <row r="4" spans="1:2">
      <c r="A4" s="4" t="s">
        <v>68</v>
      </c>
      <c r="B4" s="4" t="s">
        <v>33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16"/>
  </cols>
  <sheetData>
    <row r="1" spans="1:2">
      <c r="A1" s="1" t="s">
        <v>2714</v>
      </c>
      <c r="B1" s="2" t="s">
        <v>1</v>
      </c>
    </row>
    <row r="2" spans="1:2">
      <c r="B2" s="2" t="s">
        <v>46</v>
      </c>
    </row>
    <row r="3" spans="1:2">
      <c r="A3" s="4" t="s">
        <v>2715</v>
      </c>
    </row>
    <row r="4" spans="1:2">
      <c r="A4" s="3" t="s">
        <v>2600</v>
      </c>
    </row>
    <row r="5" spans="1:2">
      <c r="A5" s="4" t="s">
        <v>2716</v>
      </c>
      <c r="B5" s="4" t="s">
        <v>2717</v>
      </c>
    </row>
    <row r="6" spans="1:2">
      <c r="A6" s="4" t="s">
        <v>2718</v>
      </c>
      <c r="B6" s="5" t="n">
        <v>405</v>
      </c>
    </row>
    <row r="7" spans="1:2">
      <c r="A7" s="4" t="s">
        <v>2719</v>
      </c>
      <c r="B7" s="4" t="s">
        <v>1894</v>
      </c>
    </row>
    <row r="8" spans="1:2">
      <c r="A8" s="4" t="s">
        <v>2720</v>
      </c>
      <c r="B8" s="4" t="s">
        <v>2721</v>
      </c>
    </row>
    <row r="9" spans="1:2">
      <c r="A9" s="4" t="s">
        <v>2722</v>
      </c>
      <c r="B9" s="4" t="s">
        <v>2723</v>
      </c>
    </row>
    <row r="10" spans="1:2">
      <c r="A10" s="4" t="s">
        <v>2724</v>
      </c>
    </row>
    <row r="11" spans="1:2">
      <c r="A11" s="3" t="s">
        <v>2600</v>
      </c>
    </row>
    <row r="12" spans="1:2">
      <c r="A12" s="4" t="s">
        <v>2716</v>
      </c>
      <c r="B12" s="4" t="s">
        <v>2725</v>
      </c>
    </row>
    <row r="13" spans="1:2">
      <c r="A13" s="4" t="s">
        <v>2718</v>
      </c>
      <c r="B13" s="9" t="n">
        <v>4.17</v>
      </c>
    </row>
    <row r="14" spans="1:2">
      <c r="A14" s="4" t="s">
        <v>2720</v>
      </c>
      <c r="B14" s="4" t="s">
        <v>2726</v>
      </c>
    </row>
    <row r="15" spans="1:2">
      <c r="A15" s="4" t="s">
        <v>2722</v>
      </c>
      <c r="B15" s="4" t="s">
        <v>2727</v>
      </c>
    </row>
    <row r="16" spans="1:2">
      <c r="A16" s="4" t="s">
        <v>2728</v>
      </c>
    </row>
    <row r="17" spans="1:2">
      <c r="A17" s="3" t="s">
        <v>2600</v>
      </c>
    </row>
    <row r="18" spans="1:2">
      <c r="A18" s="4" t="s">
        <v>2716</v>
      </c>
      <c r="B18" s="4" t="s">
        <v>1894</v>
      </c>
    </row>
    <row r="19" spans="1:2">
      <c r="A19" s="4" t="s">
        <v>2718</v>
      </c>
      <c r="B19" s="9" t="n">
        <v>4.33</v>
      </c>
    </row>
    <row r="20" spans="1:2">
      <c r="A20" s="4" t="s">
        <v>2720</v>
      </c>
      <c r="B20" s="4" t="s">
        <v>2729</v>
      </c>
    </row>
    <row r="21" spans="1:2">
      <c r="A21" s="4" t="s">
        <v>2722</v>
      </c>
      <c r="B21" s="4" t="s">
        <v>2730</v>
      </c>
    </row>
    <row r="22" spans="1:2">
      <c r="A22" s="4" t="s">
        <v>2731</v>
      </c>
    </row>
    <row r="23" spans="1:2">
      <c r="A23" s="3" t="s">
        <v>2600</v>
      </c>
    </row>
    <row r="24" spans="1:2">
      <c r="A24" s="4" t="s">
        <v>2716</v>
      </c>
      <c r="B24" s="4" t="s">
        <v>2732</v>
      </c>
    </row>
    <row r="25" spans="1:2">
      <c r="A25" s="4" t="s">
        <v>2718</v>
      </c>
      <c r="B25" s="9" t="n">
        <v>4.52</v>
      </c>
    </row>
    <row r="26" spans="1:2">
      <c r="A26" s="4" t="s">
        <v>2720</v>
      </c>
      <c r="B26" s="4" t="s">
        <v>2733</v>
      </c>
    </row>
    <row r="27" spans="1:2">
      <c r="A27" s="4" t="s">
        <v>2722</v>
      </c>
      <c r="B27" s="4" t="s">
        <v>2734</v>
      </c>
    </row>
    <row r="28" spans="1:2">
      <c r="A28" s="4" t="s">
        <v>2735</v>
      </c>
    </row>
    <row r="29" spans="1:2">
      <c r="A29" s="3" t="s">
        <v>2600</v>
      </c>
    </row>
    <row r="30" spans="1:2">
      <c r="A30" s="4" t="s">
        <v>2718</v>
      </c>
      <c r="B30" s="9" t="n">
        <v>4.73</v>
      </c>
    </row>
    <row r="31" spans="1:2">
      <c r="A31" s="4" t="s">
        <v>2736</v>
      </c>
    </row>
    <row r="32" spans="1:2">
      <c r="A32" s="3" t="s">
        <v>2600</v>
      </c>
    </row>
    <row r="33" spans="1:2">
      <c r="A33" s="4" t="s">
        <v>2718</v>
      </c>
      <c r="B33" s="9" t="n">
        <v>4.93</v>
      </c>
    </row>
    <row r="34" spans="1:2">
      <c r="A34" s="4" t="s">
        <v>2737</v>
      </c>
    </row>
    <row r="35" spans="1:2">
      <c r="A35" s="3" t="s">
        <v>2600</v>
      </c>
    </row>
    <row r="36" spans="1:2">
      <c r="A36" s="4" t="s">
        <v>2718</v>
      </c>
      <c r="B36" s="9" t="n">
        <v>5.13</v>
      </c>
    </row>
    <row r="37" spans="1:2">
      <c r="A37" s="4" t="s">
        <v>2738</v>
      </c>
    </row>
    <row r="38" spans="1:2">
      <c r="A38" s="3" t="s">
        <v>2600</v>
      </c>
    </row>
    <row r="39" spans="1:2">
      <c r="A39" s="4" t="s">
        <v>2718</v>
      </c>
      <c r="B39" s="9" t="n">
        <v>5.34</v>
      </c>
    </row>
    <row r="40" spans="1:2">
      <c r="A40" s="4" t="s">
        <v>2739</v>
      </c>
    </row>
    <row r="41" spans="1:2">
      <c r="A41" s="3" t="s">
        <v>2600</v>
      </c>
    </row>
    <row r="42" spans="1:2">
      <c r="A42" s="4" t="s">
        <v>2718</v>
      </c>
      <c r="B42" s="9" t="n">
        <v>5.56</v>
      </c>
    </row>
    <row r="43" spans="1:2">
      <c r="A43" s="4" t="s">
        <v>2740</v>
      </c>
    </row>
    <row r="44" spans="1:2">
      <c r="A44" s="3" t="s">
        <v>2600</v>
      </c>
    </row>
    <row r="45" spans="1:2">
      <c r="A45" s="4" t="s">
        <v>2718</v>
      </c>
      <c r="B45" s="9" t="n">
        <v>5.78</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2"/>
    <col customWidth="1" max="5" min="5" width="21"/>
  </cols>
  <sheetData>
    <row r="1" spans="1:5">
      <c r="A1" s="1" t="s">
        <v>2741</v>
      </c>
      <c r="B1" s="2" t="s">
        <v>1</v>
      </c>
    </row>
    <row r="2" spans="1:5">
      <c r="B2" s="2" t="s">
        <v>968</v>
      </c>
      <c r="C2" s="2" t="s">
        <v>1853</v>
      </c>
      <c r="D2" s="2" t="s">
        <v>1586</v>
      </c>
      <c r="E2" s="2" t="s">
        <v>1587</v>
      </c>
    </row>
    <row r="3" spans="1:5">
      <c r="A3" s="4" t="s">
        <v>2742</v>
      </c>
    </row>
    <row r="4" spans="1:5">
      <c r="A4" s="3" t="s">
        <v>201</v>
      </c>
    </row>
    <row r="5" spans="1:5">
      <c r="A5" s="4" t="s">
        <v>2743</v>
      </c>
      <c r="B5" s="6" t="s">
        <v>2744</v>
      </c>
      <c r="D5" s="6" t="s">
        <v>2745</v>
      </c>
    </row>
    <row r="6" spans="1:5">
      <c r="A6" s="4" t="s">
        <v>2746</v>
      </c>
    </row>
    <row r="7" spans="1:5">
      <c r="A7" s="3" t="s">
        <v>201</v>
      </c>
    </row>
    <row r="8" spans="1:5">
      <c r="A8" s="4" t="s">
        <v>2747</v>
      </c>
      <c r="B8" s="4" t="s">
        <v>2748</v>
      </c>
    </row>
    <row r="9" spans="1:5">
      <c r="A9" s="4" t="s">
        <v>2749</v>
      </c>
      <c r="B9" s="4" t="s">
        <v>2750</v>
      </c>
    </row>
    <row r="10" spans="1:5">
      <c r="A10" s="4" t="s">
        <v>1729</v>
      </c>
      <c r="B10" s="4" t="s">
        <v>2751</v>
      </c>
    </row>
    <row r="11" spans="1:5">
      <c r="A11" s="4" t="s">
        <v>2752</v>
      </c>
      <c r="C11" s="7" t="n">
        <v>245</v>
      </c>
      <c r="E11" s="7" t="n">
        <v>245</v>
      </c>
    </row>
    <row r="12" spans="1:5">
      <c r="A12" s="4" t="s">
        <v>2743</v>
      </c>
      <c r="B12" s="6" t="s">
        <v>2753</v>
      </c>
      <c r="D12" s="8" t="n">
        <v>-10.3</v>
      </c>
    </row>
    <row r="13" spans="1:5">
      <c r="A13" s="4" t="s">
        <v>2754</v>
      </c>
    </row>
    <row r="14" spans="1:5">
      <c r="A14" s="3" t="s">
        <v>201</v>
      </c>
    </row>
    <row r="15" spans="1:5">
      <c r="A15" s="4" t="s">
        <v>2747</v>
      </c>
      <c r="B15" s="4" t="s">
        <v>2755</v>
      </c>
    </row>
    <row r="16" spans="1:5">
      <c r="A16" s="4" t="s">
        <v>2749</v>
      </c>
      <c r="B16" s="4" t="s">
        <v>2756</v>
      </c>
    </row>
    <row r="17" spans="1:5">
      <c r="A17" s="4" t="s">
        <v>1729</v>
      </c>
      <c r="B17" s="4" t="s">
        <v>2757</v>
      </c>
    </row>
    <row r="18" spans="1:5">
      <c r="A18" s="4" t="s">
        <v>2752</v>
      </c>
      <c r="C18" s="5" t="n">
        <v>150</v>
      </c>
      <c r="E18" s="5" t="n">
        <v>150</v>
      </c>
    </row>
    <row r="19" spans="1:5">
      <c r="A19" s="4" t="s">
        <v>2743</v>
      </c>
      <c r="B19" s="6" t="s">
        <v>2758</v>
      </c>
      <c r="D19" s="8" t="n">
        <v>45.6</v>
      </c>
    </row>
    <row r="20" spans="1:5">
      <c r="A20" s="4" t="s">
        <v>2759</v>
      </c>
    </row>
    <row r="21" spans="1:5">
      <c r="A21" s="3" t="s">
        <v>201</v>
      </c>
    </row>
    <row r="22" spans="1:5">
      <c r="A22" s="4" t="s">
        <v>2747</v>
      </c>
      <c r="B22" s="4" t="s">
        <v>2760</v>
      </c>
    </row>
    <row r="23" spans="1:5">
      <c r="A23" s="4" t="s">
        <v>2749</v>
      </c>
      <c r="B23" s="4" t="s">
        <v>2761</v>
      </c>
    </row>
    <row r="24" spans="1:5">
      <c r="A24" s="4" t="s">
        <v>1729</v>
      </c>
      <c r="B24" s="4" t="s">
        <v>2762</v>
      </c>
    </row>
    <row r="25" spans="1:5">
      <c r="A25" s="4" t="s">
        <v>2763</v>
      </c>
      <c r="B25" s="6" t="s">
        <v>2764</v>
      </c>
      <c r="D25" s="8" t="n">
        <v>806.1</v>
      </c>
    </row>
    <row r="26" spans="1:5">
      <c r="A26" s="4" t="s">
        <v>2743</v>
      </c>
      <c r="B26" s="6" t="s">
        <v>2765</v>
      </c>
      <c r="D26" s="8" t="n">
        <v>35.6</v>
      </c>
    </row>
    <row r="27" spans="1:5">
      <c r="A27" s="4" t="s">
        <v>2766</v>
      </c>
    </row>
    <row r="28" spans="1:5">
      <c r="A28" s="3" t="s">
        <v>201</v>
      </c>
    </row>
    <row r="29" spans="1:5">
      <c r="A29" s="4" t="s">
        <v>2747</v>
      </c>
      <c r="B29" s="4" t="s">
        <v>1954</v>
      </c>
    </row>
    <row r="30" spans="1:5">
      <c r="A30" s="4" t="s">
        <v>2749</v>
      </c>
      <c r="B30" s="4" t="s">
        <v>2767</v>
      </c>
    </row>
    <row r="31" spans="1:5">
      <c r="A31" s="4" t="s">
        <v>1729</v>
      </c>
      <c r="B31" s="4" t="s">
        <v>2768</v>
      </c>
    </row>
    <row r="32" spans="1:5">
      <c r="A32" s="4" t="s">
        <v>2763</v>
      </c>
      <c r="B32" s="6" t="s">
        <v>2769</v>
      </c>
    </row>
    <row r="33" spans="1:5">
      <c r="A33" s="4" t="s">
        <v>2743</v>
      </c>
      <c r="B33" s="6" t="s">
        <v>2770</v>
      </c>
    </row>
    <row r="34" spans="1:5">
      <c r="A34" s="4" t="s">
        <v>2771</v>
      </c>
    </row>
    <row r="35" spans="1:5">
      <c r="A35" s="3" t="s">
        <v>201</v>
      </c>
    </row>
    <row r="36" spans="1:5">
      <c r="A36" s="4" t="s">
        <v>2747</v>
      </c>
      <c r="B36" s="4" t="s">
        <v>2772</v>
      </c>
    </row>
    <row r="37" spans="1:5">
      <c r="A37" s="4" t="s">
        <v>2749</v>
      </c>
      <c r="B37" s="4" t="s">
        <v>2773</v>
      </c>
    </row>
    <row r="38" spans="1:5">
      <c r="A38" s="4" t="s">
        <v>1729</v>
      </c>
      <c r="B38" s="4" t="s">
        <v>2774</v>
      </c>
    </row>
    <row r="39" spans="1:5">
      <c r="A39" s="4" t="s">
        <v>2752</v>
      </c>
      <c r="C39" s="5" t="n">
        <v>60</v>
      </c>
      <c r="E39" s="8" t="n">
        <v>149.4</v>
      </c>
    </row>
    <row r="40" spans="1:5">
      <c r="A40" s="4" t="s">
        <v>2743</v>
      </c>
      <c r="B40" s="6" t="s">
        <v>2775</v>
      </c>
      <c r="D40" s="8" t="n">
        <v>0.3</v>
      </c>
    </row>
    <row r="41" spans="1:5">
      <c r="A41" s="4" t="s">
        <v>2776</v>
      </c>
    </row>
    <row r="42" spans="1:5">
      <c r="A42" s="3" t="s">
        <v>201</v>
      </c>
    </row>
    <row r="43" spans="1:5">
      <c r="A43" s="4" t="s">
        <v>2743</v>
      </c>
      <c r="B43" s="6" t="s">
        <v>2777</v>
      </c>
      <c r="D43" s="5" t="n">
        <v>276</v>
      </c>
    </row>
    <row r="44" spans="1:5">
      <c r="A44" s="4" t="s">
        <v>2778</v>
      </c>
    </row>
    <row r="45" spans="1:5">
      <c r="A45" s="3" t="s">
        <v>201</v>
      </c>
    </row>
    <row r="46" spans="1:5">
      <c r="A46" s="4" t="s">
        <v>2747</v>
      </c>
      <c r="B46" s="4" t="s">
        <v>2779</v>
      </c>
    </row>
    <row r="47" spans="1:5">
      <c r="A47" s="4" t="s">
        <v>2749</v>
      </c>
      <c r="B47" s="4" t="s">
        <v>2780</v>
      </c>
    </row>
    <row r="48" spans="1:5">
      <c r="A48" s="4" t="s">
        <v>1729</v>
      </c>
      <c r="B48" s="4" t="s">
        <v>2781</v>
      </c>
    </row>
    <row r="49" spans="1:5">
      <c r="A49" s="4" t="s">
        <v>2752</v>
      </c>
      <c r="C49" s="5" t="n">
        <v>853</v>
      </c>
      <c r="E49" s="8" t="n">
        <v>758.3</v>
      </c>
    </row>
    <row r="50" spans="1:5">
      <c r="A50" s="4" t="s">
        <v>2743</v>
      </c>
      <c r="B50" s="6" t="s">
        <v>2782</v>
      </c>
      <c r="D50" s="8" t="n">
        <v>246.5</v>
      </c>
    </row>
    <row r="51" spans="1:5">
      <c r="A51" s="4" t="s">
        <v>2783</v>
      </c>
    </row>
    <row r="52" spans="1:5">
      <c r="A52" s="3" t="s">
        <v>201</v>
      </c>
    </row>
    <row r="53" spans="1:5">
      <c r="A53" s="4" t="s">
        <v>2747</v>
      </c>
      <c r="B53" s="4" t="s">
        <v>2784</v>
      </c>
    </row>
    <row r="54" spans="1:5">
      <c r="A54" s="4" t="s">
        <v>2749</v>
      </c>
      <c r="B54" s="4" t="s">
        <v>2785</v>
      </c>
    </row>
    <row r="55" spans="1:5">
      <c r="A55" s="4" t="s">
        <v>1729</v>
      </c>
      <c r="B55" s="4" t="s">
        <v>2786</v>
      </c>
    </row>
    <row r="56" spans="1:5">
      <c r="A56" s="4" t="s">
        <v>2752</v>
      </c>
      <c r="C56" s="5" t="n">
        <v>60</v>
      </c>
      <c r="E56" s="5" t="n">
        <v>60</v>
      </c>
    </row>
    <row r="57" spans="1:5">
      <c r="A57" s="4" t="s">
        <v>2743</v>
      </c>
      <c r="B57" s="6" t="s">
        <v>2787</v>
      </c>
      <c r="D57" s="5" t="n">
        <v>38</v>
      </c>
    </row>
    <row r="58" spans="1:5">
      <c r="A58" s="4" t="s">
        <v>2788</v>
      </c>
    </row>
    <row r="59" spans="1:5">
      <c r="A59" s="3" t="s">
        <v>201</v>
      </c>
    </row>
    <row r="60" spans="1:5">
      <c r="A60" s="4" t="s">
        <v>2747</v>
      </c>
      <c r="B60" s="4" t="s">
        <v>2789</v>
      </c>
    </row>
    <row r="61" spans="1:5">
      <c r="A61" s="4" t="s">
        <v>2749</v>
      </c>
      <c r="B61" s="4" t="s">
        <v>2790</v>
      </c>
    </row>
    <row r="62" spans="1:5">
      <c r="A62" s="4" t="s">
        <v>1729</v>
      </c>
      <c r="B62" s="4" t="s">
        <v>2791</v>
      </c>
    </row>
    <row r="63" spans="1:5">
      <c r="A63" s="4" t="s">
        <v>2752</v>
      </c>
      <c r="C63" s="8" t="n">
        <v>17.9</v>
      </c>
      <c r="E63" s="8" t="n">
        <v>98.5</v>
      </c>
    </row>
    <row r="64" spans="1:5">
      <c r="A64" s="4" t="s">
        <v>2743</v>
      </c>
      <c r="B64" s="6" t="s">
        <v>2792</v>
      </c>
      <c r="D64" s="8" t="n">
        <v>-8.6</v>
      </c>
    </row>
    <row r="65" spans="1:5">
      <c r="A65" s="4" t="s">
        <v>2793</v>
      </c>
    </row>
    <row r="66" spans="1:5">
      <c r="A66" s="3" t="s">
        <v>201</v>
      </c>
    </row>
    <row r="67" spans="1:5">
      <c r="A67" s="4" t="s">
        <v>2747</v>
      </c>
      <c r="B67" s="4" t="s">
        <v>2794</v>
      </c>
    </row>
    <row r="68" spans="1:5">
      <c r="A68" s="4" t="s">
        <v>2749</v>
      </c>
      <c r="B68" s="4" t="s">
        <v>2789</v>
      </c>
    </row>
    <row r="69" spans="1:5">
      <c r="A69" s="4" t="s">
        <v>1729</v>
      </c>
      <c r="B69" s="4" t="s">
        <v>2795</v>
      </c>
    </row>
    <row r="70" spans="1:5">
      <c r="A70" s="4" t="s">
        <v>2752</v>
      </c>
      <c r="C70" s="8" t="n">
        <v>4.7</v>
      </c>
      <c r="E70" s="10" t="n">
        <v>8.9</v>
      </c>
    </row>
    <row r="71" spans="1:5">
      <c r="A71" s="4" t="s">
        <v>2743</v>
      </c>
      <c r="B71" s="6" t="s">
        <v>2770</v>
      </c>
      <c r="D71" s="6" t="s">
        <v>2775</v>
      </c>
    </row>
    <row r="72" spans="1:5">
      <c r="A72" s="4" t="s">
        <v>2796</v>
      </c>
    </row>
    <row r="73" spans="1:5">
      <c r="A73" s="3" t="s">
        <v>201</v>
      </c>
    </row>
    <row r="74" spans="1:5">
      <c r="A74" s="4" t="s">
        <v>2747</v>
      </c>
      <c r="B74" s="4" t="s">
        <v>2797</v>
      </c>
    </row>
    <row r="75" spans="1:5">
      <c r="A75" s="4" t="s">
        <v>2749</v>
      </c>
      <c r="B75" s="4" t="s">
        <v>2798</v>
      </c>
    </row>
    <row r="76" spans="1:5">
      <c r="A76" s="4" t="s">
        <v>1729</v>
      </c>
      <c r="B76" s="4" t="s">
        <v>2799</v>
      </c>
    </row>
    <row r="77" spans="1:5">
      <c r="A77" s="4" t="s">
        <v>2752</v>
      </c>
      <c r="C77" s="8" t="n">
        <v>71.59999999999999</v>
      </c>
    </row>
    <row r="78" spans="1:5">
      <c r="A78" s="4" t="s">
        <v>2743</v>
      </c>
      <c r="B78" s="6" t="s">
        <v>2800</v>
      </c>
    </row>
    <row r="79" spans="1:5">
      <c r="A79" s="4" t="s">
        <v>2801</v>
      </c>
    </row>
    <row r="80" spans="1:5">
      <c r="A80" s="3" t="s">
        <v>201</v>
      </c>
    </row>
    <row r="81" spans="1:5">
      <c r="A81" s="4" t="s">
        <v>2747</v>
      </c>
      <c r="B81" s="4" t="s">
        <v>2797</v>
      </c>
    </row>
    <row r="82" spans="1:5">
      <c r="A82" s="4" t="s">
        <v>2749</v>
      </c>
      <c r="B82" s="4" t="s">
        <v>2802</v>
      </c>
    </row>
    <row r="83" spans="1:5">
      <c r="A83" s="4" t="s">
        <v>1729</v>
      </c>
      <c r="B83" s="4" t="s">
        <v>2799</v>
      </c>
    </row>
    <row r="84" spans="1:5">
      <c r="A84" s="4" t="s">
        <v>2752</v>
      </c>
      <c r="C84" s="7" t="n">
        <v>56</v>
      </c>
    </row>
    <row r="85" spans="1:5">
      <c r="A85" s="4" t="s">
        <v>2743</v>
      </c>
      <c r="B85" s="6" t="s">
        <v>2646</v>
      </c>
    </row>
  </sheetData>
  <mergeCells count="2">
    <mergeCell ref="A1:A2"/>
    <mergeCell ref="D1:E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2803</v>
      </c>
      <c r="B1" s="2" t="s">
        <v>1</v>
      </c>
    </row>
    <row r="2" spans="1:5">
      <c r="B2" s="2" t="s">
        <v>968</v>
      </c>
      <c r="C2" s="2" t="s">
        <v>1853</v>
      </c>
      <c r="D2" s="2" t="s">
        <v>1586</v>
      </c>
      <c r="E2" s="2" t="s">
        <v>1587</v>
      </c>
    </row>
    <row r="3" spans="1:5">
      <c r="A3" s="3" t="s">
        <v>2804</v>
      </c>
    </row>
    <row r="4" spans="1:5">
      <c r="A4" s="4" t="s">
        <v>2805</v>
      </c>
      <c r="B4" s="6" t="s">
        <v>2769</v>
      </c>
    </row>
    <row r="5" spans="1:5">
      <c r="A5" s="4" t="s">
        <v>2806</v>
      </c>
      <c r="B5" s="8" t="n">
        <v>0.6</v>
      </c>
    </row>
    <row r="6" spans="1:5">
      <c r="A6" s="4" t="s">
        <v>2807</v>
      </c>
      <c r="B6" s="8" t="n">
        <v>-0.2</v>
      </c>
    </row>
    <row r="7" spans="1:5">
      <c r="A7" s="4" t="s">
        <v>2808</v>
      </c>
      <c r="B7" s="6" t="s">
        <v>2809</v>
      </c>
    </row>
    <row r="8" spans="1:5">
      <c r="A8" s="4" t="s">
        <v>2810</v>
      </c>
      <c r="B8" s="4" t="s">
        <v>2811</v>
      </c>
      <c r="C8" s="4" t="s">
        <v>2811</v>
      </c>
    </row>
    <row r="9" spans="1:5">
      <c r="A9" s="4" t="s">
        <v>2812</v>
      </c>
    </row>
    <row r="10" spans="1:5">
      <c r="A10" s="3" t="s">
        <v>2804</v>
      </c>
    </row>
    <row r="11" spans="1:5">
      <c r="A11" s="4" t="s">
        <v>2813</v>
      </c>
      <c r="C11" s="7" t="n">
        <v>395</v>
      </c>
      <c r="E11" s="7" t="n">
        <v>395</v>
      </c>
    </row>
    <row r="12" spans="1:5">
      <c r="A12" s="4" t="s">
        <v>2806</v>
      </c>
      <c r="B12" s="6" t="s">
        <v>2814</v>
      </c>
      <c r="D12" s="6" t="s">
        <v>2815</v>
      </c>
    </row>
    <row r="13" spans="1:5">
      <c r="A13" s="4" t="s">
        <v>2807</v>
      </c>
      <c r="B13" s="8" t="n">
        <v>-36.8</v>
      </c>
      <c r="D13" s="8" t="n">
        <v>-28.5</v>
      </c>
    </row>
    <row r="14" spans="1:5">
      <c r="A14" s="4" t="s">
        <v>2808</v>
      </c>
      <c r="B14" s="6" t="s">
        <v>2816</v>
      </c>
      <c r="D14" s="6" t="s">
        <v>2817</v>
      </c>
    </row>
    <row r="15" spans="1:5">
      <c r="A15" s="4" t="s">
        <v>2810</v>
      </c>
      <c r="B15" s="4" t="s">
        <v>1980</v>
      </c>
      <c r="C15" s="4" t="s">
        <v>1980</v>
      </c>
      <c r="D15" s="4" t="s">
        <v>1980</v>
      </c>
      <c r="E15" s="4" t="s">
        <v>1980</v>
      </c>
    </row>
    <row r="16" spans="1:5">
      <c r="A16" s="4" t="s">
        <v>2818</v>
      </c>
    </row>
    <row r="17" spans="1:5">
      <c r="A17" s="3" t="s">
        <v>2804</v>
      </c>
    </row>
    <row r="18" spans="1:5">
      <c r="A18" s="4" t="s">
        <v>2805</v>
      </c>
      <c r="B18" s="6" t="s">
        <v>2764</v>
      </c>
      <c r="D18" s="6" t="s">
        <v>2764</v>
      </c>
    </row>
    <row r="19" spans="1:5">
      <c r="A19" s="4" t="s">
        <v>2806</v>
      </c>
      <c r="B19" s="5" t="n">
        <v>73</v>
      </c>
      <c r="D19" s="8" t="n">
        <v>25.8</v>
      </c>
    </row>
    <row r="20" spans="1:5">
      <c r="A20" s="4" t="s">
        <v>2807</v>
      </c>
      <c r="B20" s="5" t="n">
        <v>-77</v>
      </c>
      <c r="D20" s="8" t="n">
        <v>-13.3</v>
      </c>
    </row>
    <row r="21" spans="1:5">
      <c r="A21" s="4" t="s">
        <v>2808</v>
      </c>
      <c r="B21" s="6" t="s">
        <v>2819</v>
      </c>
      <c r="D21" s="6" t="s">
        <v>2820</v>
      </c>
    </row>
    <row r="22" spans="1:5">
      <c r="A22" s="4" t="s">
        <v>2810</v>
      </c>
      <c r="B22" s="4" t="s">
        <v>2821</v>
      </c>
      <c r="C22" s="4" t="s">
        <v>2821</v>
      </c>
      <c r="D22" s="4" t="s">
        <v>2821</v>
      </c>
      <c r="E22" s="4" t="s">
        <v>2821</v>
      </c>
    </row>
  </sheetData>
  <mergeCells count="2">
    <mergeCell ref="A1:A2"/>
    <mergeCell ref="B1:E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2</v>
      </c>
      <c r="B1" s="2" t="s">
        <v>1</v>
      </c>
    </row>
    <row r="2" spans="1:4">
      <c r="B2" s="2" t="s">
        <v>46</v>
      </c>
      <c r="C2" s="2" t="s">
        <v>47</v>
      </c>
      <c r="D2" s="2" t="s">
        <v>117</v>
      </c>
    </row>
    <row r="3" spans="1:4">
      <c r="A3" s="4" t="s">
        <v>2823</v>
      </c>
    </row>
    <row r="4" spans="1:4">
      <c r="A4" s="3" t="s">
        <v>2600</v>
      </c>
    </row>
    <row r="5" spans="1:4">
      <c r="A5" s="4" t="s">
        <v>2824</v>
      </c>
      <c r="B5" s="6" t="s">
        <v>2825</v>
      </c>
      <c r="C5" s="6" t="s">
        <v>2826</v>
      </c>
      <c r="D5" s="6" t="s">
        <v>2827</v>
      </c>
    </row>
    <row r="6" spans="1:4">
      <c r="A6" s="4" t="s">
        <v>2828</v>
      </c>
    </row>
    <row r="7" spans="1:4">
      <c r="A7" s="3" t="s">
        <v>2600</v>
      </c>
    </row>
    <row r="8" spans="1:4">
      <c r="A8" s="4" t="s">
        <v>2824</v>
      </c>
      <c r="B8" s="5" t="n">
        <v>230</v>
      </c>
      <c r="C8" s="8" t="n">
        <v>181.5</v>
      </c>
      <c r="D8" s="8" t="n">
        <v>-72.09999999999999</v>
      </c>
    </row>
    <row r="9" spans="1:4">
      <c r="A9" s="4" t="s">
        <v>2829</v>
      </c>
    </row>
    <row r="10" spans="1:4">
      <c r="A10" s="3" t="s">
        <v>2600</v>
      </c>
    </row>
    <row r="11" spans="1:4">
      <c r="A11" s="4" t="s">
        <v>2824</v>
      </c>
      <c r="B11" s="8" t="n">
        <v>-1.7</v>
      </c>
      <c r="C11" s="8" t="n">
        <v>-3.8</v>
      </c>
      <c r="D11" s="8" t="n">
        <v>3.2</v>
      </c>
    </row>
    <row r="12" spans="1:4">
      <c r="A12" s="4" t="s">
        <v>2830</v>
      </c>
    </row>
    <row r="13" spans="1:4">
      <c r="A13" s="3" t="s">
        <v>2600</v>
      </c>
    </row>
    <row r="14" spans="1:4">
      <c r="A14" s="4" t="s">
        <v>2824</v>
      </c>
      <c r="B14" s="5" t="n">
        <v>-4</v>
      </c>
      <c r="C14" s="8" t="n">
        <v>12.5</v>
      </c>
      <c r="D14" s="8" t="n">
        <v>15.9</v>
      </c>
    </row>
    <row r="15" spans="1:4">
      <c r="A15" s="4" t="s">
        <v>2831</v>
      </c>
    </row>
    <row r="16" spans="1:4">
      <c r="A16" s="3" t="s">
        <v>2600</v>
      </c>
    </row>
    <row r="17" spans="1:4">
      <c r="A17" s="4" t="s">
        <v>2824</v>
      </c>
      <c r="B17" s="8" t="n">
        <v>-262.1</v>
      </c>
      <c r="C17" s="5" t="n">
        <v>-134</v>
      </c>
      <c r="D17" s="8" t="n">
        <v>-104.2</v>
      </c>
    </row>
    <row r="18" spans="1:4">
      <c r="A18" s="4" t="s">
        <v>2832</v>
      </c>
    </row>
    <row r="19" spans="1:4">
      <c r="A19" s="3" t="s">
        <v>2600</v>
      </c>
    </row>
    <row r="20" spans="1:4">
      <c r="A20" s="4" t="s">
        <v>2824</v>
      </c>
      <c r="B20" s="5" t="n">
        <v>-349</v>
      </c>
      <c r="C20" s="8" t="n">
        <v>-289.4</v>
      </c>
      <c r="D20" s="8" t="n">
        <v>-31.4</v>
      </c>
    </row>
    <row r="21" spans="1:4">
      <c r="A21" s="4" t="s">
        <v>2833</v>
      </c>
    </row>
    <row r="22" spans="1:4">
      <c r="A22" s="3" t="s">
        <v>2600</v>
      </c>
    </row>
    <row r="23" spans="1:4">
      <c r="A23" s="4" t="s">
        <v>2824</v>
      </c>
      <c r="B23" s="5" t="n">
        <v>0</v>
      </c>
      <c r="D23" s="8" t="n">
        <v>5.3</v>
      </c>
    </row>
    <row r="24" spans="1:4">
      <c r="A24" s="4" t="s">
        <v>2834</v>
      </c>
    </row>
    <row r="25" spans="1:4">
      <c r="A25" s="3" t="s">
        <v>2600</v>
      </c>
    </row>
    <row r="26" spans="1:4">
      <c r="A26" s="4" t="s">
        <v>2824</v>
      </c>
      <c r="B26" s="8" t="n">
        <v>-0.1</v>
      </c>
      <c r="C26" s="8" t="n">
        <v>0.2</v>
      </c>
    </row>
    <row r="27" spans="1:4">
      <c r="A27" s="4" t="s">
        <v>2835</v>
      </c>
    </row>
    <row r="28" spans="1:4">
      <c r="A28" s="3" t="s">
        <v>2600</v>
      </c>
    </row>
    <row r="29" spans="1:4">
      <c r="A29" s="4" t="s">
        <v>2824</v>
      </c>
      <c r="B29" s="5" t="n">
        <v>0</v>
      </c>
    </row>
    <row r="30" spans="1:4">
      <c r="A30" s="4" t="s">
        <v>2836</v>
      </c>
    </row>
    <row r="31" spans="1:4">
      <c r="A31" s="3" t="s">
        <v>2600</v>
      </c>
    </row>
    <row r="32" spans="1:4">
      <c r="A32" s="4" t="s">
        <v>2824</v>
      </c>
      <c r="B32" s="6" t="s">
        <v>2837</v>
      </c>
      <c r="C32" s="6" t="s">
        <v>2838</v>
      </c>
      <c r="D32" s="6" t="s">
        <v>2839</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58"/>
    <col customWidth="1" max="3" min="3" width="16"/>
  </cols>
  <sheetData>
    <row r="1" spans="1:3">
      <c r="A1" s="1" t="s">
        <v>2840</v>
      </c>
      <c r="B1" s="2" t="s">
        <v>1</v>
      </c>
    </row>
    <row r="2" spans="1:3">
      <c r="B2" s="2" t="s">
        <v>46</v>
      </c>
      <c r="C2" s="2" t="s">
        <v>47</v>
      </c>
    </row>
    <row r="3" spans="1:3">
      <c r="A3" s="3" t="s">
        <v>2600</v>
      </c>
    </row>
    <row r="4" spans="1:3">
      <c r="A4" s="4" t="s">
        <v>2841</v>
      </c>
      <c r="B4" s="6" t="s">
        <v>2842</v>
      </c>
      <c r="C4" s="6" t="s">
        <v>2843</v>
      </c>
    </row>
    <row r="5" spans="1:3">
      <c r="A5" s="4" t="s">
        <v>2844</v>
      </c>
      <c r="B5" s="5" t="n">
        <v>10214435</v>
      </c>
      <c r="C5" s="5" t="n">
        <v>11858848</v>
      </c>
    </row>
    <row r="6" spans="1:3">
      <c r="A6" s="4" t="s">
        <v>2845</v>
      </c>
      <c r="B6" s="5" t="n">
        <v>18812123</v>
      </c>
      <c r="C6" s="5" t="n">
        <v>18060921</v>
      </c>
    </row>
    <row r="7" spans="1:3">
      <c r="A7" s="4" t="s">
        <v>2846</v>
      </c>
      <c r="B7" s="6" t="s">
        <v>2847</v>
      </c>
      <c r="C7" s="5" t="n">
        <v>17935102</v>
      </c>
    </row>
    <row r="8" spans="1:3">
      <c r="A8" s="4" t="s">
        <v>2848</v>
      </c>
    </row>
    <row r="9" spans="1:3">
      <c r="A9" s="3" t="s">
        <v>2600</v>
      </c>
    </row>
    <row r="10" spans="1:3">
      <c r="A10" s="4" t="s">
        <v>2849</v>
      </c>
      <c r="B10" s="4" t="s">
        <v>2850</v>
      </c>
    </row>
    <row r="11" spans="1:3">
      <c r="A11" s="4" t="s">
        <v>2841</v>
      </c>
      <c r="B11" s="6" t="s">
        <v>2851</v>
      </c>
      <c r="C11" s="5" t="n">
        <v>205482</v>
      </c>
    </row>
    <row r="12" spans="1:3">
      <c r="A12" s="4" t="s">
        <v>2844</v>
      </c>
      <c r="B12" s="6" t="s">
        <v>2851</v>
      </c>
      <c r="C12" s="5" t="n">
        <v>205482</v>
      </c>
    </row>
    <row r="13" spans="1:3">
      <c r="A13" s="4" t="s">
        <v>2852</v>
      </c>
    </row>
    <row r="14" spans="1:3">
      <c r="A14" s="3" t="s">
        <v>2600</v>
      </c>
    </row>
    <row r="15" spans="1:3">
      <c r="A15" s="4" t="s">
        <v>2849</v>
      </c>
      <c r="B15" s="4" t="s">
        <v>2853</v>
      </c>
    </row>
    <row r="16" spans="1:3">
      <c r="A16" s="4" t="s">
        <v>2841</v>
      </c>
      <c r="B16" s="6" t="s">
        <v>2854</v>
      </c>
      <c r="C16" s="5" t="n">
        <v>3722308</v>
      </c>
    </row>
    <row r="17" spans="1:3">
      <c r="A17" s="4" t="s">
        <v>2844</v>
      </c>
      <c r="B17" s="6" t="s">
        <v>2854</v>
      </c>
      <c r="C17" s="5" t="n">
        <v>3722308</v>
      </c>
    </row>
    <row r="18" spans="1:3">
      <c r="A18" s="4" t="s">
        <v>2855</v>
      </c>
    </row>
    <row r="19" spans="1:3">
      <c r="A19" s="3" t="s">
        <v>2600</v>
      </c>
    </row>
    <row r="20" spans="1:3">
      <c r="A20" s="4" t="s">
        <v>2849</v>
      </c>
      <c r="B20" s="4" t="s">
        <v>2856</v>
      </c>
    </row>
    <row r="21" spans="1:3">
      <c r="A21" s="4" t="s">
        <v>2841</v>
      </c>
      <c r="B21" s="6" t="s">
        <v>2857</v>
      </c>
      <c r="C21" s="5" t="n">
        <v>11161</v>
      </c>
    </row>
    <row r="22" spans="1:3">
      <c r="A22" s="4" t="s">
        <v>2844</v>
      </c>
      <c r="B22" s="6" t="s">
        <v>2857</v>
      </c>
      <c r="C22" s="5" t="n">
        <v>11161</v>
      </c>
    </row>
    <row r="23" spans="1:3">
      <c r="A23" s="4" t="s">
        <v>2858</v>
      </c>
    </row>
    <row r="24" spans="1:3">
      <c r="A24" s="3" t="s">
        <v>2600</v>
      </c>
    </row>
    <row r="25" spans="1:3">
      <c r="A25" s="4" t="s">
        <v>2849</v>
      </c>
      <c r="B25" s="4" t="s">
        <v>2856</v>
      </c>
    </row>
    <row r="26" spans="1:3">
      <c r="A26" s="4" t="s">
        <v>2841</v>
      </c>
      <c r="B26" s="6" t="s">
        <v>2859</v>
      </c>
      <c r="C26" s="5" t="n">
        <v>2462018</v>
      </c>
    </row>
    <row r="27" spans="1:3">
      <c r="A27" s="4" t="s">
        <v>2844</v>
      </c>
      <c r="B27" s="6" t="s">
        <v>2859</v>
      </c>
      <c r="C27" s="5" t="n">
        <v>2462018</v>
      </c>
    </row>
    <row r="28" spans="1:3">
      <c r="A28" s="4" t="s">
        <v>2860</v>
      </c>
    </row>
    <row r="29" spans="1:3">
      <c r="A29" s="3" t="s">
        <v>2600</v>
      </c>
    </row>
    <row r="30" spans="1:3">
      <c r="A30" s="4" t="s">
        <v>2849</v>
      </c>
      <c r="B30" s="4" t="s">
        <v>2853</v>
      </c>
    </row>
    <row r="31" spans="1:3">
      <c r="A31" s="4" t="s">
        <v>2841</v>
      </c>
      <c r="B31" s="6" t="s">
        <v>2861</v>
      </c>
      <c r="C31" s="5" t="n">
        <v>2208</v>
      </c>
    </row>
    <row r="32" spans="1:3">
      <c r="A32" s="4" t="s">
        <v>2844</v>
      </c>
      <c r="B32" s="6" t="s">
        <v>2861</v>
      </c>
      <c r="C32" s="5" t="n">
        <v>2208</v>
      </c>
    </row>
    <row r="33" spans="1:3">
      <c r="A33" s="4" t="s">
        <v>2862</v>
      </c>
    </row>
    <row r="34" spans="1:3">
      <c r="A34" s="3" t="s">
        <v>2600</v>
      </c>
    </row>
    <row r="35" spans="1:3">
      <c r="A35" s="4" t="s">
        <v>2849</v>
      </c>
      <c r="B35" s="4" t="s">
        <v>2850</v>
      </c>
    </row>
    <row r="36" spans="1:3">
      <c r="A36" s="4" t="s">
        <v>2841</v>
      </c>
      <c r="B36" s="6" t="s">
        <v>2863</v>
      </c>
      <c r="C36" s="5" t="n">
        <v>73089</v>
      </c>
    </row>
    <row r="37" spans="1:3">
      <c r="A37" s="4" t="s">
        <v>2844</v>
      </c>
      <c r="B37" s="6" t="s">
        <v>2863</v>
      </c>
      <c r="C37" s="5" t="n">
        <v>73089</v>
      </c>
    </row>
    <row r="38" spans="1:3">
      <c r="A38" s="4" t="s">
        <v>2864</v>
      </c>
    </row>
    <row r="39" spans="1:3">
      <c r="A39" s="3" t="s">
        <v>2600</v>
      </c>
    </row>
    <row r="40" spans="1:3">
      <c r="A40" s="4" t="s">
        <v>2849</v>
      </c>
      <c r="B40" s="4" t="s">
        <v>2853</v>
      </c>
    </row>
    <row r="41" spans="1:3">
      <c r="A41" s="4" t="s">
        <v>2841</v>
      </c>
      <c r="B41" s="6" t="s">
        <v>2865</v>
      </c>
      <c r="C41" s="5" t="n">
        <v>154811</v>
      </c>
    </row>
    <row r="42" spans="1:3">
      <c r="A42" s="4" t="s">
        <v>2844</v>
      </c>
      <c r="B42" s="6" t="s">
        <v>2865</v>
      </c>
      <c r="C42" s="5" t="n">
        <v>154811</v>
      </c>
    </row>
    <row r="43" spans="1:3">
      <c r="A43" s="4" t="s">
        <v>2866</v>
      </c>
    </row>
    <row r="44" spans="1:3">
      <c r="A44" s="3" t="s">
        <v>2600</v>
      </c>
    </row>
    <row r="45" spans="1:3">
      <c r="A45" s="4" t="s">
        <v>2849</v>
      </c>
      <c r="B45" s="4" t="s">
        <v>2856</v>
      </c>
    </row>
    <row r="46" spans="1:3">
      <c r="A46" s="4" t="s">
        <v>2841</v>
      </c>
      <c r="B46" s="6" t="s">
        <v>2867</v>
      </c>
      <c r="C46" s="5" t="n">
        <v>363329</v>
      </c>
    </row>
    <row r="47" spans="1:3">
      <c r="A47" s="4" t="s">
        <v>2844</v>
      </c>
      <c r="B47" s="6" t="s">
        <v>2867</v>
      </c>
      <c r="C47" s="5" t="n">
        <v>363329</v>
      </c>
    </row>
    <row r="48" spans="1:3">
      <c r="A48" s="4" t="s">
        <v>895</v>
      </c>
    </row>
    <row r="49" spans="1:3">
      <c r="A49" s="3" t="s">
        <v>2600</v>
      </c>
    </row>
    <row r="50" spans="1:3">
      <c r="A50" s="4" t="s">
        <v>2849</v>
      </c>
      <c r="B50" s="4" t="s">
        <v>2850</v>
      </c>
    </row>
    <row r="51" spans="1:3">
      <c r="A51" s="4" t="s">
        <v>2841</v>
      </c>
      <c r="B51" s="6" t="s">
        <v>858</v>
      </c>
      <c r="C51" s="5" t="n">
        <v>4150876</v>
      </c>
    </row>
    <row r="52" spans="1:3">
      <c r="A52" s="4" t="s">
        <v>2844</v>
      </c>
      <c r="B52" s="6" t="s">
        <v>2868</v>
      </c>
      <c r="C52" s="5" t="n">
        <v>4111971</v>
      </c>
    </row>
    <row r="53" spans="1:3">
      <c r="A53" s="4" t="s">
        <v>2869</v>
      </c>
    </row>
    <row r="54" spans="1:3">
      <c r="A54" s="3" t="s">
        <v>2600</v>
      </c>
    </row>
    <row r="55" spans="1:3">
      <c r="A55" s="4" t="s">
        <v>2849</v>
      </c>
      <c r="B55" s="4" t="s">
        <v>2850</v>
      </c>
    </row>
    <row r="56" spans="1:3">
      <c r="A56" s="4" t="s">
        <v>2841</v>
      </c>
      <c r="B56" s="6" t="s">
        <v>897</v>
      </c>
      <c r="C56" s="5" t="n">
        <v>715530</v>
      </c>
    </row>
    <row r="57" spans="1:3">
      <c r="A57" s="4" t="s">
        <v>2844</v>
      </c>
      <c r="B57" s="6" t="s">
        <v>2870</v>
      </c>
      <c r="C57" s="5" t="n">
        <v>752471</v>
      </c>
    </row>
    <row r="58" spans="1:3">
      <c r="A58" s="4" t="s">
        <v>2871</v>
      </c>
    </row>
    <row r="59" spans="1:3">
      <c r="A59" s="3" t="s">
        <v>2600</v>
      </c>
    </row>
    <row r="60" spans="1:3">
      <c r="A60" s="4" t="s">
        <v>2849</v>
      </c>
      <c r="B60" s="4" t="s">
        <v>2856</v>
      </c>
    </row>
    <row r="61" spans="1:3">
      <c r="A61" s="4" t="s">
        <v>2845</v>
      </c>
      <c r="B61" s="6" t="s">
        <v>1982</v>
      </c>
      <c r="C61" s="5" t="n">
        <v>1567374</v>
      </c>
    </row>
    <row r="62" spans="1:3">
      <c r="A62" s="4" t="s">
        <v>2846</v>
      </c>
      <c r="B62" s="6" t="s">
        <v>1982</v>
      </c>
      <c r="C62" s="5" t="n">
        <v>1567374</v>
      </c>
    </row>
    <row r="63" spans="1:3">
      <c r="A63" s="4" t="s">
        <v>2871</v>
      </c>
    </row>
    <row r="64" spans="1:3">
      <c r="A64" s="3" t="s">
        <v>2600</v>
      </c>
    </row>
    <row r="65" spans="1:3">
      <c r="A65" s="4" t="s">
        <v>2849</v>
      </c>
      <c r="B65" s="4" t="s">
        <v>2850</v>
      </c>
    </row>
    <row r="66" spans="1:3">
      <c r="A66" s="4" t="s">
        <v>2845</v>
      </c>
      <c r="B66" s="6" t="s">
        <v>2872</v>
      </c>
      <c r="C66" s="5" t="n">
        <v>6889310</v>
      </c>
    </row>
    <row r="67" spans="1:3">
      <c r="A67" s="4" t="s">
        <v>2846</v>
      </c>
      <c r="B67" s="6" t="s">
        <v>2873</v>
      </c>
      <c r="C67" s="5" t="n">
        <v>6840079</v>
      </c>
    </row>
    <row r="68" spans="1:3">
      <c r="A68" s="4" t="s">
        <v>2051</v>
      </c>
    </row>
    <row r="69" spans="1:3">
      <c r="A69" s="3" t="s">
        <v>2600</v>
      </c>
    </row>
    <row r="70" spans="1:3">
      <c r="A70" s="4" t="s">
        <v>2849</v>
      </c>
      <c r="B70" s="4" t="s">
        <v>2850</v>
      </c>
    </row>
    <row r="71" spans="1:3">
      <c r="A71" s="4" t="s">
        <v>2845</v>
      </c>
      <c r="B71" s="6" t="s">
        <v>2874</v>
      </c>
      <c r="C71" s="5" t="n">
        <v>5826242</v>
      </c>
    </row>
    <row r="72" spans="1:3">
      <c r="A72" s="4" t="s">
        <v>2846</v>
      </c>
      <c r="B72" s="6" t="s">
        <v>2875</v>
      </c>
      <c r="C72" s="5" t="n">
        <v>5770979</v>
      </c>
    </row>
    <row r="73" spans="1:3">
      <c r="A73" s="4" t="s">
        <v>2876</v>
      </c>
    </row>
    <row r="74" spans="1:3">
      <c r="A74" s="3" t="s">
        <v>2600</v>
      </c>
    </row>
    <row r="75" spans="1:3">
      <c r="A75" s="4" t="s">
        <v>2849</v>
      </c>
      <c r="B75" s="4" t="s">
        <v>2856</v>
      </c>
    </row>
    <row r="76" spans="1:3">
      <c r="A76" s="4" t="s">
        <v>2845</v>
      </c>
      <c r="B76" s="6" t="s">
        <v>2877</v>
      </c>
      <c r="C76" s="5" t="n">
        <v>833213</v>
      </c>
    </row>
    <row r="77" spans="1:3">
      <c r="A77" s="4" t="s">
        <v>2846</v>
      </c>
      <c r="B77" s="6" t="s">
        <v>2878</v>
      </c>
      <c r="C77" s="5" t="n">
        <v>833213</v>
      </c>
    </row>
    <row r="78" spans="1:3">
      <c r="A78" s="4" t="s">
        <v>2879</v>
      </c>
    </row>
    <row r="79" spans="1:3">
      <c r="A79" s="3" t="s">
        <v>2600</v>
      </c>
    </row>
    <row r="80" spans="1:3">
      <c r="A80" s="4" t="s">
        <v>2849</v>
      </c>
      <c r="B80" s="4" t="s">
        <v>2850</v>
      </c>
    </row>
    <row r="81" spans="1:3">
      <c r="A81" s="4" t="s">
        <v>2845</v>
      </c>
      <c r="B81" s="6" t="s">
        <v>2708</v>
      </c>
      <c r="C81" s="5" t="n">
        <v>46066</v>
      </c>
    </row>
    <row r="82" spans="1:3">
      <c r="A82" s="4" t="s">
        <v>2846</v>
      </c>
      <c r="B82" s="6" t="s">
        <v>2708</v>
      </c>
      <c r="C82" s="5" t="n">
        <v>46066</v>
      </c>
    </row>
    <row r="83" spans="1:3">
      <c r="A83" s="4" t="s">
        <v>2880</v>
      </c>
    </row>
    <row r="84" spans="1:3">
      <c r="A84" s="3" t="s">
        <v>2600</v>
      </c>
    </row>
    <row r="85" spans="1:3">
      <c r="A85" s="4" t="s">
        <v>2849</v>
      </c>
      <c r="B85" s="4" t="s">
        <v>2856</v>
      </c>
    </row>
    <row r="86" spans="1:3">
      <c r="A86" s="4" t="s">
        <v>2845</v>
      </c>
      <c r="B86" s="6" t="s">
        <v>2881</v>
      </c>
      <c r="C86" s="5" t="n">
        <v>43944</v>
      </c>
    </row>
    <row r="87" spans="1:3">
      <c r="A87" s="4" t="s">
        <v>2846</v>
      </c>
      <c r="B87" s="6" t="s">
        <v>2881</v>
      </c>
      <c r="C87" s="5" t="n">
        <v>43944</v>
      </c>
    </row>
    <row r="88" spans="1:3">
      <c r="A88" s="4" t="s">
        <v>2882</v>
      </c>
    </row>
    <row r="89" spans="1:3">
      <c r="A89" s="3" t="s">
        <v>2600</v>
      </c>
    </row>
    <row r="90" spans="1:3">
      <c r="A90" s="4" t="s">
        <v>2849</v>
      </c>
      <c r="B90" s="4" t="s">
        <v>2850</v>
      </c>
    </row>
    <row r="91" spans="1:3">
      <c r="A91" s="4" t="s">
        <v>2845</v>
      </c>
      <c r="B91" s="6" t="s">
        <v>2883</v>
      </c>
      <c r="C91" s="5" t="n">
        <v>2731677</v>
      </c>
    </row>
    <row r="92" spans="1:3">
      <c r="A92" s="4" t="s">
        <v>2846</v>
      </c>
      <c r="B92" s="6" t="s">
        <v>2884</v>
      </c>
      <c r="C92" s="5" t="n">
        <v>2710352</v>
      </c>
    </row>
    <row r="93" spans="1:3">
      <c r="A93" s="4" t="s">
        <v>2885</v>
      </c>
    </row>
    <row r="94" spans="1:3">
      <c r="A94" s="3" t="s">
        <v>2600</v>
      </c>
    </row>
    <row r="95" spans="1:3">
      <c r="A95" s="4" t="s">
        <v>2849</v>
      </c>
      <c r="B95" s="4" t="s">
        <v>2856</v>
      </c>
    </row>
    <row r="96" spans="1:3">
      <c r="A96" s="4" t="s">
        <v>2845</v>
      </c>
      <c r="B96" s="6" t="s">
        <v>2330</v>
      </c>
      <c r="C96" s="5" t="n">
        <v>123095</v>
      </c>
    </row>
    <row r="97" spans="1:3">
      <c r="A97" s="4" t="s">
        <v>2846</v>
      </c>
      <c r="B97" s="6" t="s">
        <v>2330</v>
      </c>
      <c r="C97" s="6" t="s">
        <v>2331</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58"/>
    <col customWidth="1" max="3" min="3" width="58"/>
  </cols>
  <sheetData>
    <row r="1" spans="1:3">
      <c r="A1" s="1" t="s">
        <v>2886</v>
      </c>
      <c r="B1" s="2" t="s">
        <v>1</v>
      </c>
    </row>
    <row r="2" spans="1:3">
      <c r="B2" s="2" t="s">
        <v>46</v>
      </c>
      <c r="C2" s="2" t="s">
        <v>47</v>
      </c>
    </row>
    <row r="3" spans="1:3">
      <c r="A3" s="3" t="s">
        <v>2600</v>
      </c>
    </row>
    <row r="4" spans="1:3">
      <c r="A4" s="4" t="s">
        <v>2844</v>
      </c>
      <c r="B4" s="6" t="s">
        <v>2887</v>
      </c>
      <c r="C4" s="6" t="s">
        <v>2888</v>
      </c>
    </row>
    <row r="5" spans="1:3">
      <c r="A5" s="4" t="s">
        <v>2846</v>
      </c>
      <c r="B5" s="5" t="n">
        <v>19997517</v>
      </c>
      <c r="C5" s="5" t="n">
        <v>17935102</v>
      </c>
    </row>
    <row r="6" spans="1:3">
      <c r="A6" s="4" t="s">
        <v>2889</v>
      </c>
    </row>
    <row r="7" spans="1:3">
      <c r="A7" s="3" t="s">
        <v>2600</v>
      </c>
    </row>
    <row r="8" spans="1:3">
      <c r="A8" s="4" t="s">
        <v>2844</v>
      </c>
      <c r="B8" s="5" t="n">
        <v>2291392</v>
      </c>
      <c r="C8" s="5" t="n">
        <v>2680327</v>
      </c>
    </row>
    <row r="9" spans="1:3">
      <c r="A9" s="4" t="s">
        <v>2846</v>
      </c>
      <c r="B9" s="5" t="n">
        <v>4587932</v>
      </c>
      <c r="C9" s="5" t="n">
        <v>2841436</v>
      </c>
    </row>
    <row r="10" spans="1:3">
      <c r="A10" s="4" t="s">
        <v>2890</v>
      </c>
    </row>
    <row r="11" spans="1:3">
      <c r="A11" s="3" t="s">
        <v>2600</v>
      </c>
    </row>
    <row r="12" spans="1:3">
      <c r="A12" s="4" t="s">
        <v>2844</v>
      </c>
      <c r="B12" s="5" t="n">
        <v>7923043</v>
      </c>
      <c r="C12" s="5" t="n">
        <v>9178521</v>
      </c>
    </row>
    <row r="13" spans="1:3">
      <c r="A13" s="4" t="s">
        <v>2846</v>
      </c>
      <c r="B13" s="6" t="s">
        <v>2891</v>
      </c>
      <c r="C13" s="6" t="s">
        <v>2892</v>
      </c>
    </row>
    <row r="14" spans="1:3">
      <c r="A14" s="4" t="s">
        <v>2871</v>
      </c>
    </row>
    <row r="15" spans="1:3">
      <c r="A15" s="3" t="s">
        <v>2600</v>
      </c>
    </row>
    <row r="16" spans="1:3">
      <c r="A16" s="4" t="s">
        <v>2849</v>
      </c>
      <c r="B16" s="4" t="s">
        <v>2856</v>
      </c>
      <c r="C16" s="4" t="s">
        <v>2856</v>
      </c>
    </row>
    <row r="17" spans="1:3">
      <c r="A17" s="4" t="s">
        <v>2846</v>
      </c>
      <c r="B17" s="6" t="s">
        <v>1982</v>
      </c>
      <c r="C17" s="6" t="s">
        <v>2893</v>
      </c>
    </row>
    <row r="18" spans="1:3">
      <c r="A18" s="4" t="s">
        <v>2894</v>
      </c>
    </row>
    <row r="19" spans="1:3">
      <c r="A19" s="3" t="s">
        <v>2600</v>
      </c>
    </row>
    <row r="20" spans="1:3">
      <c r="A20" s="4" t="s">
        <v>2846</v>
      </c>
      <c r="B20" s="6" t="s">
        <v>1982</v>
      </c>
      <c r="C20" s="6" t="s">
        <v>2893</v>
      </c>
    </row>
    <row r="21" spans="1:3">
      <c r="A21" s="4" t="s">
        <v>2871</v>
      </c>
    </row>
    <row r="22" spans="1:3">
      <c r="A22" s="3" t="s">
        <v>2600</v>
      </c>
    </row>
    <row r="23" spans="1:3">
      <c r="A23" s="4" t="s">
        <v>2849</v>
      </c>
      <c r="B23" s="4" t="s">
        <v>2850</v>
      </c>
      <c r="C23" s="4" t="s">
        <v>2850</v>
      </c>
    </row>
    <row r="24" spans="1:3">
      <c r="A24" s="4" t="s">
        <v>2846</v>
      </c>
      <c r="B24" s="6" t="s">
        <v>2873</v>
      </c>
      <c r="C24" s="6" t="s">
        <v>2895</v>
      </c>
    </row>
    <row r="25" spans="1:3">
      <c r="A25" s="4" t="s">
        <v>2896</v>
      </c>
    </row>
    <row r="26" spans="1:3">
      <c r="A26" s="3" t="s">
        <v>2600</v>
      </c>
    </row>
    <row r="27" spans="1:3">
      <c r="A27" s="4" t="s">
        <v>2846</v>
      </c>
      <c r="B27" s="5" t="n">
        <v>4587932</v>
      </c>
      <c r="C27" s="5" t="n">
        <v>2841436</v>
      </c>
    </row>
    <row r="28" spans="1:3">
      <c r="A28" s="4" t="s">
        <v>2894</v>
      </c>
    </row>
    <row r="29" spans="1:3">
      <c r="A29" s="3" t="s">
        <v>2600</v>
      </c>
    </row>
    <row r="30" spans="1:3">
      <c r="A30" s="4" t="s">
        <v>2846</v>
      </c>
      <c r="B30" s="6" t="s">
        <v>2897</v>
      </c>
      <c r="C30" s="6" t="s">
        <v>2898</v>
      </c>
    </row>
    <row r="31" spans="1:3">
      <c r="A31" s="4" t="s">
        <v>2051</v>
      </c>
    </row>
    <row r="32" spans="1:3">
      <c r="A32" s="3" t="s">
        <v>2600</v>
      </c>
    </row>
    <row r="33" spans="1:3">
      <c r="A33" s="4" t="s">
        <v>2849</v>
      </c>
      <c r="B33" s="4" t="s">
        <v>2850</v>
      </c>
      <c r="C33" s="4" t="s">
        <v>2850</v>
      </c>
    </row>
    <row r="34" spans="1:3">
      <c r="A34" s="4" t="s">
        <v>2846</v>
      </c>
      <c r="B34" s="6" t="s">
        <v>2875</v>
      </c>
      <c r="C34" s="6" t="s">
        <v>2899</v>
      </c>
    </row>
    <row r="35" spans="1:3">
      <c r="A35" s="4" t="s">
        <v>2900</v>
      </c>
    </row>
    <row r="36" spans="1:3">
      <c r="A36" s="3" t="s">
        <v>2600</v>
      </c>
    </row>
    <row r="37" spans="1:3">
      <c r="A37" s="4" t="s">
        <v>2846</v>
      </c>
      <c r="B37" s="6" t="s">
        <v>2875</v>
      </c>
      <c r="C37" s="6" t="s">
        <v>2899</v>
      </c>
    </row>
    <row r="38" spans="1:3">
      <c r="A38" s="4" t="s">
        <v>2901</v>
      </c>
    </row>
    <row r="39" spans="1:3">
      <c r="A39" s="3" t="s">
        <v>2600</v>
      </c>
    </row>
    <row r="40" spans="1:3">
      <c r="A40" s="4" t="s">
        <v>2849</v>
      </c>
      <c r="B40" s="4" t="s">
        <v>2856</v>
      </c>
      <c r="C40" s="4" t="s">
        <v>2856</v>
      </c>
    </row>
    <row r="41" spans="1:3">
      <c r="A41" s="4" t="s">
        <v>2846</v>
      </c>
      <c r="B41" s="6" t="s">
        <v>2878</v>
      </c>
      <c r="C41" s="6" t="s">
        <v>1798</v>
      </c>
    </row>
    <row r="42" spans="1:3">
      <c r="A42" s="4" t="s">
        <v>2902</v>
      </c>
    </row>
    <row r="43" spans="1:3">
      <c r="A43" s="3" t="s">
        <v>2600</v>
      </c>
    </row>
    <row r="44" spans="1:3">
      <c r="A44" s="4" t="s">
        <v>2846</v>
      </c>
      <c r="B44" s="6" t="s">
        <v>2878</v>
      </c>
      <c r="C44" s="6" t="s">
        <v>1798</v>
      </c>
    </row>
    <row r="45" spans="1:3">
      <c r="A45" s="4" t="s">
        <v>2848</v>
      </c>
    </row>
    <row r="46" spans="1:3">
      <c r="A46" s="3" t="s">
        <v>2600</v>
      </c>
    </row>
    <row r="47" spans="1:3">
      <c r="A47" s="4" t="s">
        <v>2849</v>
      </c>
      <c r="B47" s="4" t="s">
        <v>2850</v>
      </c>
      <c r="C47" s="4" t="s">
        <v>2850</v>
      </c>
    </row>
    <row r="48" spans="1:3">
      <c r="A48" s="4" t="s">
        <v>2844</v>
      </c>
      <c r="B48" s="6" t="s">
        <v>2851</v>
      </c>
      <c r="C48" s="6" t="s">
        <v>2903</v>
      </c>
    </row>
    <row r="49" spans="1:3">
      <c r="A49" s="4" t="s">
        <v>2904</v>
      </c>
    </row>
    <row r="50" spans="1:3">
      <c r="A50" s="3" t="s">
        <v>2600</v>
      </c>
    </row>
    <row r="51" spans="1:3">
      <c r="A51" s="4" t="s">
        <v>2844</v>
      </c>
      <c r="B51" s="6" t="s">
        <v>2851</v>
      </c>
      <c r="C51" s="6" t="s">
        <v>2903</v>
      </c>
    </row>
    <row r="52" spans="1:3">
      <c r="A52" s="4" t="s">
        <v>2905</v>
      </c>
    </row>
    <row r="53" spans="1:3">
      <c r="A53" s="3" t="s">
        <v>2600</v>
      </c>
    </row>
    <row r="54" spans="1:3">
      <c r="A54" s="4" t="s">
        <v>2849</v>
      </c>
      <c r="B54" s="4" t="s">
        <v>2853</v>
      </c>
      <c r="C54" s="4" t="s">
        <v>2853</v>
      </c>
    </row>
    <row r="55" spans="1:3">
      <c r="A55" s="4" t="s">
        <v>2844</v>
      </c>
      <c r="B55" s="6" t="s">
        <v>2854</v>
      </c>
      <c r="C55" s="6" t="s">
        <v>2906</v>
      </c>
    </row>
    <row r="56" spans="1:3">
      <c r="A56" s="4" t="s">
        <v>2907</v>
      </c>
    </row>
    <row r="57" spans="1:3">
      <c r="A57" s="3" t="s">
        <v>2600</v>
      </c>
    </row>
    <row r="58" spans="1:3">
      <c r="A58" s="4" t="s">
        <v>2844</v>
      </c>
      <c r="C58" s="6" t="s">
        <v>2906</v>
      </c>
    </row>
    <row r="59" spans="1:3">
      <c r="A59" s="4" t="s">
        <v>2846</v>
      </c>
      <c r="B59" s="6" t="s">
        <v>2854</v>
      </c>
    </row>
    <row r="60" spans="1:3">
      <c r="A60" s="4" t="s">
        <v>2908</v>
      </c>
    </row>
    <row r="61" spans="1:3">
      <c r="A61" s="3" t="s">
        <v>2600</v>
      </c>
    </row>
    <row r="62" spans="1:3">
      <c r="A62" s="4" t="s">
        <v>2849</v>
      </c>
      <c r="B62" s="4" t="s">
        <v>2856</v>
      </c>
      <c r="C62" s="4" t="s">
        <v>2856</v>
      </c>
    </row>
    <row r="63" spans="1:3">
      <c r="A63" s="4" t="s">
        <v>2844</v>
      </c>
      <c r="B63" s="6" t="s">
        <v>2857</v>
      </c>
      <c r="C63" s="6" t="s">
        <v>2909</v>
      </c>
    </row>
    <row r="64" spans="1:3">
      <c r="A64" s="4" t="s">
        <v>2910</v>
      </c>
    </row>
    <row r="65" spans="1:3">
      <c r="A65" s="3" t="s">
        <v>2600</v>
      </c>
    </row>
    <row r="66" spans="1:3">
      <c r="A66" s="4" t="s">
        <v>2844</v>
      </c>
      <c r="B66" s="6" t="s">
        <v>2857</v>
      </c>
      <c r="C66" s="6" t="s">
        <v>2909</v>
      </c>
    </row>
    <row r="67" spans="1:3">
      <c r="A67" s="4" t="s">
        <v>2911</v>
      </c>
    </row>
    <row r="68" spans="1:3">
      <c r="A68" s="3" t="s">
        <v>2600</v>
      </c>
    </row>
    <row r="69" spans="1:3">
      <c r="A69" s="4" t="s">
        <v>2849</v>
      </c>
      <c r="B69" s="4" t="s">
        <v>2856</v>
      </c>
      <c r="C69" s="4" t="s">
        <v>2856</v>
      </c>
    </row>
    <row r="70" spans="1:3">
      <c r="A70" s="4" t="s">
        <v>2844</v>
      </c>
      <c r="B70" s="6" t="s">
        <v>2859</v>
      </c>
      <c r="C70" s="6" t="s">
        <v>2912</v>
      </c>
    </row>
    <row r="71" spans="1:3">
      <c r="A71" s="4" t="s">
        <v>2913</v>
      </c>
    </row>
    <row r="72" spans="1:3">
      <c r="A72" s="3" t="s">
        <v>2600</v>
      </c>
    </row>
    <row r="73" spans="1:3">
      <c r="A73" s="4" t="s">
        <v>2844</v>
      </c>
      <c r="B73" s="6" t="s">
        <v>2859</v>
      </c>
      <c r="C73" s="6" t="s">
        <v>2912</v>
      </c>
    </row>
    <row r="74" spans="1:3">
      <c r="A74" s="4" t="s">
        <v>2914</v>
      </c>
    </row>
    <row r="75" spans="1:3">
      <c r="A75" s="3" t="s">
        <v>2600</v>
      </c>
    </row>
    <row r="76" spans="1:3">
      <c r="A76" s="4" t="s">
        <v>2849</v>
      </c>
      <c r="B76" s="4" t="s">
        <v>2853</v>
      </c>
      <c r="C76" s="4" t="s">
        <v>2853</v>
      </c>
    </row>
    <row r="77" spans="1:3">
      <c r="A77" s="4" t="s">
        <v>2844</v>
      </c>
      <c r="B77" s="6" t="s">
        <v>2861</v>
      </c>
      <c r="C77" s="6" t="s">
        <v>2915</v>
      </c>
    </row>
    <row r="78" spans="1:3">
      <c r="A78" s="4" t="s">
        <v>2916</v>
      </c>
    </row>
    <row r="79" spans="1:3">
      <c r="A79" s="3" t="s">
        <v>2600</v>
      </c>
    </row>
    <row r="80" spans="1:3">
      <c r="A80" s="4" t="s">
        <v>2844</v>
      </c>
      <c r="B80" s="6" t="s">
        <v>2861</v>
      </c>
      <c r="C80" s="6" t="s">
        <v>2915</v>
      </c>
    </row>
    <row r="81" spans="1:3">
      <c r="A81" s="4" t="s">
        <v>2917</v>
      </c>
    </row>
    <row r="82" spans="1:3">
      <c r="A82" s="3" t="s">
        <v>2600</v>
      </c>
    </row>
    <row r="83" spans="1:3">
      <c r="A83" s="4" t="s">
        <v>2849</v>
      </c>
      <c r="B83" s="4" t="s">
        <v>2850</v>
      </c>
      <c r="C83" s="4" t="s">
        <v>2850</v>
      </c>
    </row>
    <row r="84" spans="1:3">
      <c r="A84" s="4" t="s">
        <v>2844</v>
      </c>
      <c r="B84" s="6" t="s">
        <v>2863</v>
      </c>
      <c r="C84" s="6" t="s">
        <v>2918</v>
      </c>
    </row>
    <row r="85" spans="1:3">
      <c r="A85" s="4" t="s">
        <v>2919</v>
      </c>
    </row>
    <row r="86" spans="1:3">
      <c r="A86" s="3" t="s">
        <v>2600</v>
      </c>
    </row>
    <row r="87" spans="1:3">
      <c r="A87" s="4" t="s">
        <v>2844</v>
      </c>
      <c r="B87" s="6" t="s">
        <v>2863</v>
      </c>
      <c r="C87" s="6" t="s">
        <v>2918</v>
      </c>
    </row>
    <row r="88" spans="1:3">
      <c r="A88" s="4" t="s">
        <v>2920</v>
      </c>
    </row>
    <row r="89" spans="1:3">
      <c r="A89" s="3" t="s">
        <v>2600</v>
      </c>
    </row>
    <row r="90" spans="1:3">
      <c r="A90" s="4" t="s">
        <v>2849</v>
      </c>
      <c r="B90" s="4" t="s">
        <v>2853</v>
      </c>
      <c r="C90" s="4" t="s">
        <v>2853</v>
      </c>
    </row>
    <row r="91" spans="1:3">
      <c r="A91" s="4" t="s">
        <v>2844</v>
      </c>
      <c r="B91" s="6" t="s">
        <v>2865</v>
      </c>
      <c r="C91" s="6" t="s">
        <v>2921</v>
      </c>
    </row>
    <row r="92" spans="1:3">
      <c r="A92" s="4" t="s">
        <v>2922</v>
      </c>
    </row>
    <row r="93" spans="1:3">
      <c r="A93" s="3" t="s">
        <v>2600</v>
      </c>
    </row>
    <row r="94" spans="1:3">
      <c r="A94" s="4" t="s">
        <v>2844</v>
      </c>
      <c r="B94" s="5" t="n">
        <v>18985</v>
      </c>
      <c r="C94" s="5" t="n">
        <v>1666</v>
      </c>
    </row>
    <row r="95" spans="1:3">
      <c r="A95" s="4" t="s">
        <v>2923</v>
      </c>
    </row>
    <row r="96" spans="1:3">
      <c r="A96" s="3" t="s">
        <v>2600</v>
      </c>
    </row>
    <row r="97" spans="1:3">
      <c r="A97" s="4" t="s">
        <v>2844</v>
      </c>
      <c r="B97" s="6" t="s">
        <v>2924</v>
      </c>
      <c r="C97" s="6" t="s">
        <v>2925</v>
      </c>
    </row>
    <row r="98" spans="1:3">
      <c r="A98" s="4" t="s">
        <v>2866</v>
      </c>
    </row>
    <row r="99" spans="1:3">
      <c r="A99" s="3" t="s">
        <v>2600</v>
      </c>
    </row>
    <row r="100" spans="1:3">
      <c r="A100" s="4" t="s">
        <v>2849</v>
      </c>
      <c r="B100" s="4" t="s">
        <v>2856</v>
      </c>
      <c r="C100" s="4" t="s">
        <v>2856</v>
      </c>
    </row>
    <row r="101" spans="1:3">
      <c r="A101" s="4" t="s">
        <v>2844</v>
      </c>
      <c r="B101" s="6" t="s">
        <v>2867</v>
      </c>
      <c r="C101" s="6" t="s">
        <v>2926</v>
      </c>
    </row>
    <row r="102" spans="1:3">
      <c r="A102" s="4" t="s">
        <v>2846</v>
      </c>
      <c r="B102" s="5" t="n">
        <v>29985</v>
      </c>
      <c r="C102" s="5" t="n">
        <v>43944</v>
      </c>
    </row>
    <row r="103" spans="1:3">
      <c r="A103" s="4" t="s">
        <v>2927</v>
      </c>
    </row>
    <row r="104" spans="1:3">
      <c r="A104" s="3" t="s">
        <v>2600</v>
      </c>
    </row>
    <row r="105" spans="1:3">
      <c r="A105" s="4" t="s">
        <v>2844</v>
      </c>
      <c r="B105" s="5" t="n">
        <v>682615</v>
      </c>
      <c r="C105" s="5" t="n">
        <v>363329</v>
      </c>
    </row>
    <row r="106" spans="1:3">
      <c r="A106" s="4" t="s">
        <v>2846</v>
      </c>
      <c r="B106" s="6" t="s">
        <v>2881</v>
      </c>
      <c r="C106" s="6" t="s">
        <v>2928</v>
      </c>
    </row>
    <row r="107" spans="1:3">
      <c r="A107" s="4" t="s">
        <v>895</v>
      </c>
    </row>
    <row r="108" spans="1:3">
      <c r="A108" s="3" t="s">
        <v>2600</v>
      </c>
    </row>
    <row r="109" spans="1:3">
      <c r="A109" s="4" t="s">
        <v>2849</v>
      </c>
      <c r="B109" s="4" t="s">
        <v>2850</v>
      </c>
      <c r="C109" s="4" t="s">
        <v>2850</v>
      </c>
    </row>
    <row r="110" spans="1:3">
      <c r="A110" s="4" t="s">
        <v>2844</v>
      </c>
      <c r="B110" s="6" t="s">
        <v>2868</v>
      </c>
      <c r="C110" s="6" t="s">
        <v>2929</v>
      </c>
    </row>
    <row r="111" spans="1:3">
      <c r="A111" s="4" t="s">
        <v>2930</v>
      </c>
    </row>
    <row r="112" spans="1:3">
      <c r="A112" s="3" t="s">
        <v>2600</v>
      </c>
    </row>
    <row r="113" spans="1:3">
      <c r="A113" s="4" t="s">
        <v>2844</v>
      </c>
      <c r="B113" s="6" t="s">
        <v>2868</v>
      </c>
      <c r="C113" s="6" t="s">
        <v>2929</v>
      </c>
    </row>
    <row r="114" spans="1:3">
      <c r="A114" s="4" t="s">
        <v>2931</v>
      </c>
    </row>
    <row r="115" spans="1:3">
      <c r="A115" s="3" t="s">
        <v>2600</v>
      </c>
    </row>
    <row r="116" spans="1:3">
      <c r="A116" s="4" t="s">
        <v>2849</v>
      </c>
      <c r="B116" s="4" t="s">
        <v>2850</v>
      </c>
      <c r="C116" s="4" t="s">
        <v>2850</v>
      </c>
    </row>
    <row r="117" spans="1:3">
      <c r="A117" s="4" t="s">
        <v>2844</v>
      </c>
      <c r="B117" s="6" t="s">
        <v>2870</v>
      </c>
      <c r="C117" s="6" t="s">
        <v>2932</v>
      </c>
    </row>
    <row r="118" spans="1:3">
      <c r="A118" s="4" t="s">
        <v>2933</v>
      </c>
    </row>
    <row r="119" spans="1:3">
      <c r="A119" s="3" t="s">
        <v>2600</v>
      </c>
    </row>
    <row r="120" spans="1:3">
      <c r="A120" s="4" t="s">
        <v>2844</v>
      </c>
      <c r="B120" s="6" t="s">
        <v>2870</v>
      </c>
      <c r="C120" s="6" t="s">
        <v>2932</v>
      </c>
    </row>
    <row r="121" spans="1:3">
      <c r="A121" s="4" t="s">
        <v>2934</v>
      </c>
    </row>
    <row r="122" spans="1:3">
      <c r="A122" s="3" t="s">
        <v>2600</v>
      </c>
    </row>
    <row r="123" spans="1:3">
      <c r="A123" s="4" t="s">
        <v>2849</v>
      </c>
      <c r="B123" s="4" t="s">
        <v>2850</v>
      </c>
      <c r="C123" s="4" t="s">
        <v>2850</v>
      </c>
    </row>
    <row r="124" spans="1:3">
      <c r="A124" s="4" t="s">
        <v>2846</v>
      </c>
      <c r="B124" s="6" t="s">
        <v>2708</v>
      </c>
      <c r="C124" s="6" t="s">
        <v>1386</v>
      </c>
    </row>
    <row r="125" spans="1:3">
      <c r="A125" s="4" t="s">
        <v>2935</v>
      </c>
    </row>
    <row r="126" spans="1:3">
      <c r="A126" s="3" t="s">
        <v>2600</v>
      </c>
    </row>
    <row r="127" spans="1:3">
      <c r="A127" s="4" t="s">
        <v>2846</v>
      </c>
      <c r="B127" s="6" t="s">
        <v>2708</v>
      </c>
      <c r="C127" s="6" t="s">
        <v>1386</v>
      </c>
    </row>
    <row r="128" spans="1:3">
      <c r="A128" s="4" t="s">
        <v>2936</v>
      </c>
    </row>
    <row r="129" spans="1:3">
      <c r="A129" s="3" t="s">
        <v>2600</v>
      </c>
    </row>
    <row r="130" spans="1:3">
      <c r="A130" s="4" t="s">
        <v>2849</v>
      </c>
      <c r="B130" s="4" t="s">
        <v>2850</v>
      </c>
      <c r="C130" s="4" t="s">
        <v>2850</v>
      </c>
    </row>
    <row r="131" spans="1:3">
      <c r="A131" s="4" t="s">
        <v>2846</v>
      </c>
      <c r="B131" s="6" t="s">
        <v>2884</v>
      </c>
      <c r="C131" s="6" t="s">
        <v>2937</v>
      </c>
    </row>
    <row r="132" spans="1:3">
      <c r="A132" s="4" t="s">
        <v>2938</v>
      </c>
    </row>
    <row r="133" spans="1:3">
      <c r="A133" s="3" t="s">
        <v>2600</v>
      </c>
    </row>
    <row r="134" spans="1:3">
      <c r="A134" s="4" t="s">
        <v>2846</v>
      </c>
      <c r="B134" s="6" t="s">
        <v>2884</v>
      </c>
      <c r="C134" s="6" t="s">
        <v>2937</v>
      </c>
    </row>
    <row r="135" spans="1:3">
      <c r="A135" s="4" t="s">
        <v>2885</v>
      </c>
    </row>
    <row r="136" spans="1:3">
      <c r="A136" s="3" t="s">
        <v>2600</v>
      </c>
    </row>
    <row r="137" spans="1:3">
      <c r="A137" s="4" t="s">
        <v>2849</v>
      </c>
      <c r="B137" s="4" t="s">
        <v>2856</v>
      </c>
      <c r="C137" s="4" t="s">
        <v>2856</v>
      </c>
    </row>
    <row r="138" spans="1:3">
      <c r="A138" s="4" t="s">
        <v>2846</v>
      </c>
      <c r="B138" s="6" t="s">
        <v>2330</v>
      </c>
      <c r="C138" s="6" t="s">
        <v>2331</v>
      </c>
    </row>
    <row r="139" spans="1:3">
      <c r="A139" s="4" t="s">
        <v>2939</v>
      </c>
    </row>
    <row r="140" spans="1:3">
      <c r="A140" s="3" t="s">
        <v>2600</v>
      </c>
    </row>
    <row r="141" spans="1:3">
      <c r="A141" s="4" t="s">
        <v>2846</v>
      </c>
      <c r="B141" s="6" t="s">
        <v>2330</v>
      </c>
      <c r="C141" s="6" t="s">
        <v>2331</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0</v>
      </c>
      <c r="B1" s="2" t="s">
        <v>46</v>
      </c>
      <c r="C1" s="2" t="s">
        <v>47</v>
      </c>
    </row>
    <row r="2" spans="1:3">
      <c r="A2" s="4" t="s">
        <v>2594</v>
      </c>
    </row>
    <row r="3" spans="1:3">
      <c r="A3" s="3" t="s">
        <v>2941</v>
      </c>
    </row>
    <row r="4" spans="1:3">
      <c r="A4" s="4" t="s">
        <v>2942</v>
      </c>
      <c r="B4" s="6" t="s">
        <v>2943</v>
      </c>
      <c r="C4" s="6" t="s">
        <v>2944</v>
      </c>
    </row>
    <row r="5" spans="1:3">
      <c r="A5" s="4" t="s">
        <v>2945</v>
      </c>
      <c r="B5" s="5" t="n">
        <v>-700465</v>
      </c>
      <c r="C5" s="5" t="n">
        <v>-372019</v>
      </c>
    </row>
    <row r="6" spans="1:3">
      <c r="A6" s="4" t="s">
        <v>2946</v>
      </c>
      <c r="B6" s="5" t="n">
        <v>34</v>
      </c>
      <c r="C6" s="5" t="n">
        <v>3</v>
      </c>
    </row>
    <row r="7" spans="1:3">
      <c r="A7" s="3" t="s">
        <v>2947</v>
      </c>
    </row>
    <row r="8" spans="1:3">
      <c r="A8" s="4" t="s">
        <v>2948</v>
      </c>
      <c r="B8" s="5" t="n">
        <v>376</v>
      </c>
      <c r="C8" s="5" t="n">
        <v>-65</v>
      </c>
    </row>
    <row r="9" spans="1:3">
      <c r="A9" s="4" t="s">
        <v>2949</v>
      </c>
      <c r="B9" s="5" t="n">
        <v>-376</v>
      </c>
      <c r="C9" s="5" t="n">
        <v>65</v>
      </c>
    </row>
    <row r="10" spans="1:3">
      <c r="A10" s="4" t="s">
        <v>2946</v>
      </c>
      <c r="B10" s="5" t="n">
        <v>0</v>
      </c>
      <c r="C10" s="5" t="n">
        <v>0</v>
      </c>
    </row>
    <row r="11" spans="1:3">
      <c r="A11" s="3" t="s">
        <v>2950</v>
      </c>
    </row>
    <row r="12" spans="1:3">
      <c r="A12" s="4" t="s">
        <v>2951</v>
      </c>
      <c r="B12" s="5" t="n">
        <v>0</v>
      </c>
      <c r="C12" s="5" t="n">
        <v>0</v>
      </c>
    </row>
    <row r="13" spans="1:3">
      <c r="A13" s="4" t="s">
        <v>2949</v>
      </c>
      <c r="B13" s="5" t="n">
        <v>0</v>
      </c>
      <c r="C13" s="5" t="n">
        <v>0</v>
      </c>
    </row>
    <row r="14" spans="1:3">
      <c r="A14" s="4" t="s">
        <v>2946</v>
      </c>
      <c r="B14" s="5" t="n">
        <v>0</v>
      </c>
      <c r="C14" s="5" t="n">
        <v>0</v>
      </c>
    </row>
    <row r="15" spans="1:3">
      <c r="A15" s="3" t="s">
        <v>2952</v>
      </c>
    </row>
    <row r="16" spans="1:3">
      <c r="A16" s="4" t="s">
        <v>2953</v>
      </c>
      <c r="B16" s="5" t="n">
        <v>-195123</v>
      </c>
      <c r="C16" s="5" t="n">
        <v>-311993</v>
      </c>
    </row>
    <row r="17" spans="1:3">
      <c r="A17" s="4" t="s">
        <v>2954</v>
      </c>
      <c r="B17" s="5" t="n">
        <v>195123</v>
      </c>
      <c r="C17" s="5" t="n">
        <v>311993</v>
      </c>
    </row>
    <row r="18" spans="1:3">
      <c r="A18" s="4" t="s">
        <v>2946</v>
      </c>
      <c r="B18" s="5" t="n">
        <v>0</v>
      </c>
      <c r="C18" s="5" t="n">
        <v>0</v>
      </c>
    </row>
    <row r="19" spans="1:3">
      <c r="A19" s="4" t="s">
        <v>2597</v>
      </c>
    </row>
    <row r="20" spans="1:3">
      <c r="A20" s="3" t="s">
        <v>2941</v>
      </c>
    </row>
    <row r="21" spans="1:3">
      <c r="A21" s="4" t="s">
        <v>2942</v>
      </c>
      <c r="B21" s="5" t="n">
        <v>1668202</v>
      </c>
      <c r="C21" s="5" t="n">
        <v>1039669</v>
      </c>
    </row>
    <row r="22" spans="1:3">
      <c r="A22" s="4" t="s">
        <v>2945</v>
      </c>
      <c r="B22" s="5" t="n">
        <v>-1668031</v>
      </c>
      <c r="C22" s="5" t="n">
        <v>-1039661</v>
      </c>
    </row>
    <row r="23" spans="1:3">
      <c r="A23" s="4" t="s">
        <v>2946</v>
      </c>
      <c r="B23" s="5" t="n">
        <v>172</v>
      </c>
      <c r="C23" s="5" t="n">
        <v>8</v>
      </c>
    </row>
    <row r="24" spans="1:3">
      <c r="A24" s="3" t="s">
        <v>2947</v>
      </c>
    </row>
    <row r="25" spans="1:3">
      <c r="A25" s="4" t="s">
        <v>2948</v>
      </c>
      <c r="B25" s="5" t="n">
        <v>62559</v>
      </c>
      <c r="C25" s="5" t="n">
        <v>8545</v>
      </c>
    </row>
    <row r="26" spans="1:3">
      <c r="A26" s="4" t="s">
        <v>2949</v>
      </c>
      <c r="B26" s="5" t="n">
        <v>-62559</v>
      </c>
      <c r="C26" s="5" t="n">
        <v>-8545</v>
      </c>
    </row>
    <row r="27" spans="1:3">
      <c r="A27" s="4" t="s">
        <v>2946</v>
      </c>
      <c r="B27" s="5" t="n">
        <v>0</v>
      </c>
      <c r="C27" s="5" t="n">
        <v>0</v>
      </c>
    </row>
    <row r="28" spans="1:3">
      <c r="A28" s="3" t="s">
        <v>2950</v>
      </c>
    </row>
    <row r="29" spans="1:3">
      <c r="A29" s="4" t="s">
        <v>2951</v>
      </c>
      <c r="B29" s="5" t="n">
        <v>42101</v>
      </c>
      <c r="C29" s="5" t="n">
        <v>97938</v>
      </c>
    </row>
    <row r="30" spans="1:3">
      <c r="A30" s="4" t="s">
        <v>2949</v>
      </c>
      <c r="B30" s="5" t="n">
        <v>-42101</v>
      </c>
      <c r="C30" s="5" t="n">
        <v>-97938</v>
      </c>
    </row>
    <row r="31" spans="1:3">
      <c r="A31" s="4" t="s">
        <v>2946</v>
      </c>
      <c r="B31" s="5" t="n">
        <v>0</v>
      </c>
      <c r="C31" s="5" t="n">
        <v>0</v>
      </c>
    </row>
    <row r="32" spans="1:3">
      <c r="A32" s="3" t="s">
        <v>2952</v>
      </c>
    </row>
    <row r="33" spans="1:3">
      <c r="A33" s="4" t="s">
        <v>2953</v>
      </c>
      <c r="B33" s="5" t="n">
        <v>-137260</v>
      </c>
      <c r="C33" s="5" t="n">
        <v>-254409</v>
      </c>
    </row>
    <row r="34" spans="1:3">
      <c r="A34" s="4" t="s">
        <v>2954</v>
      </c>
      <c r="B34" s="5" t="n">
        <v>137260</v>
      </c>
      <c r="C34" s="5" t="n">
        <v>254409</v>
      </c>
    </row>
    <row r="35" spans="1:3">
      <c r="A35" s="4" t="s">
        <v>2946</v>
      </c>
      <c r="B35" s="5" t="n">
        <v>0</v>
      </c>
      <c r="C35" s="5" t="n">
        <v>0</v>
      </c>
    </row>
    <row r="36" spans="1:3">
      <c r="A36" s="4" t="s">
        <v>2598</v>
      </c>
    </row>
    <row r="37" spans="1:3">
      <c r="A37" s="3" t="s">
        <v>2941</v>
      </c>
    </row>
    <row r="38" spans="1:3">
      <c r="A38" s="4" t="s">
        <v>2942</v>
      </c>
      <c r="B38" s="5" t="n">
        <v>2635905</v>
      </c>
      <c r="C38" s="5" t="n">
        <v>1707316</v>
      </c>
    </row>
    <row r="39" spans="1:3">
      <c r="A39" s="4" t="s">
        <v>2945</v>
      </c>
      <c r="B39" s="5" t="n">
        <v>-2635596</v>
      </c>
      <c r="C39" s="5" t="n">
        <v>-1707303</v>
      </c>
    </row>
    <row r="40" spans="1:3">
      <c r="A40" s="4" t="s">
        <v>2946</v>
      </c>
      <c r="B40" s="5" t="n">
        <v>309</v>
      </c>
      <c r="C40" s="5" t="n">
        <v>13</v>
      </c>
    </row>
    <row r="41" spans="1:3">
      <c r="A41" s="3" t="s">
        <v>2947</v>
      </c>
    </row>
    <row r="42" spans="1:3">
      <c r="A42" s="4" t="s">
        <v>2948</v>
      </c>
      <c r="B42" s="5" t="n">
        <v>124742</v>
      </c>
      <c r="C42" s="5" t="n">
        <v>17154</v>
      </c>
    </row>
    <row r="43" spans="1:3">
      <c r="A43" s="4" t="s">
        <v>2949</v>
      </c>
      <c r="B43" s="5" t="n">
        <v>-124742</v>
      </c>
      <c r="C43" s="5" t="n">
        <v>-17154</v>
      </c>
    </row>
    <row r="44" spans="1:3">
      <c r="A44" s="4" t="s">
        <v>2946</v>
      </c>
      <c r="B44" s="5" t="n">
        <v>0</v>
      </c>
      <c r="C44" s="5" t="n">
        <v>0</v>
      </c>
    </row>
    <row r="45" spans="1:3">
      <c r="A45" s="3" t="s">
        <v>2950</v>
      </c>
    </row>
    <row r="46" spans="1:3">
      <c r="A46" s="4" t="s">
        <v>2951</v>
      </c>
      <c r="B46" s="5" t="n">
        <v>102917</v>
      </c>
      <c r="C46" s="5" t="n">
        <v>244572</v>
      </c>
    </row>
    <row r="47" spans="1:3">
      <c r="A47" s="4" t="s">
        <v>2949</v>
      </c>
      <c r="B47" s="5" t="n">
        <v>-102917</v>
      </c>
      <c r="C47" s="5" t="n">
        <v>-244572</v>
      </c>
    </row>
    <row r="48" spans="1:3">
      <c r="A48" s="4" t="s">
        <v>2946</v>
      </c>
      <c r="B48" s="5" t="n">
        <v>0</v>
      </c>
      <c r="C48" s="5" t="n">
        <v>0</v>
      </c>
    </row>
    <row r="49" spans="1:3">
      <c r="A49" s="3" t="s">
        <v>2952</v>
      </c>
    </row>
    <row r="50" spans="1:3">
      <c r="A50" s="4" t="s">
        <v>2953</v>
      </c>
      <c r="B50" s="5" t="n">
        <v>-74027</v>
      </c>
      <c r="C50" s="5" t="n">
        <v>-188047</v>
      </c>
    </row>
    <row r="51" spans="1:3">
      <c r="A51" s="4" t="s">
        <v>2954</v>
      </c>
      <c r="B51" s="5" t="n">
        <v>74027</v>
      </c>
      <c r="C51" s="5" t="n">
        <v>188047</v>
      </c>
    </row>
    <row r="52" spans="1:3">
      <c r="A52" s="4" t="s">
        <v>2946</v>
      </c>
      <c r="B52" s="6" t="s">
        <v>245</v>
      </c>
      <c r="C52" s="6" t="s">
        <v>245</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2955</v>
      </c>
      <c r="B1" s="2" t="s">
        <v>968</v>
      </c>
    </row>
    <row r="2" spans="1:2">
      <c r="A2" s="4" t="s">
        <v>2594</v>
      </c>
    </row>
    <row r="3" spans="1:2">
      <c r="A3" s="3" t="s">
        <v>2956</v>
      </c>
    </row>
    <row r="4" spans="1:2">
      <c r="A4" s="4" t="s">
        <v>2957</v>
      </c>
      <c r="B4" s="6" t="s">
        <v>2958</v>
      </c>
    </row>
    <row r="5" spans="1:2">
      <c r="A5" s="4" t="s">
        <v>2959</v>
      </c>
      <c r="B5" s="5" t="n">
        <v>-100542</v>
      </c>
    </row>
    <row r="6" spans="1:2">
      <c r="A6" s="4" t="s">
        <v>2960</v>
      </c>
      <c r="B6" s="5" t="n">
        <v>0</v>
      </c>
    </row>
    <row r="7" spans="1:2">
      <c r="A7" s="4" t="s">
        <v>2597</v>
      </c>
    </row>
    <row r="8" spans="1:2">
      <c r="A8" s="3" t="s">
        <v>2956</v>
      </c>
    </row>
    <row r="9" spans="1:2">
      <c r="A9" s="4" t="s">
        <v>2957</v>
      </c>
      <c r="B9" s="5" t="n">
        <v>1490893</v>
      </c>
    </row>
    <row r="10" spans="1:2">
      <c r="A10" s="4" t="s">
        <v>2959</v>
      </c>
      <c r="B10" s="5" t="n">
        <v>-1490893</v>
      </c>
    </row>
    <row r="11" spans="1:2">
      <c r="A11" s="4" t="s">
        <v>2960</v>
      </c>
      <c r="B11" s="5" t="n">
        <v>0</v>
      </c>
    </row>
    <row r="12" spans="1:2">
      <c r="A12" s="4" t="s">
        <v>2598</v>
      </c>
    </row>
    <row r="13" spans="1:2">
      <c r="A13" s="3" t="s">
        <v>2956</v>
      </c>
    </row>
    <row r="14" spans="1:2">
      <c r="A14" s="4" t="s">
        <v>2957</v>
      </c>
      <c r="B14" s="5" t="n">
        <v>2881245</v>
      </c>
    </row>
    <row r="15" spans="1:2">
      <c r="A15" s="4" t="s">
        <v>2959</v>
      </c>
      <c r="B15" s="5" t="n">
        <v>-2881245</v>
      </c>
    </row>
    <row r="16" spans="1:2">
      <c r="A16" s="4" t="s">
        <v>2960</v>
      </c>
      <c r="B16" s="6" t="s">
        <v>245</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16"/>
  </cols>
  <sheetData>
    <row r="1" spans="1:2">
      <c r="A1" s="1" t="s">
        <v>2961</v>
      </c>
      <c r="B1" s="2" t="s">
        <v>1</v>
      </c>
    </row>
    <row r="2" spans="1:2">
      <c r="B2" s="2" t="s">
        <v>46</v>
      </c>
    </row>
    <row r="3" spans="1:2">
      <c r="A3" s="4" t="s">
        <v>2962</v>
      </c>
    </row>
    <row r="4" spans="1:2">
      <c r="A4" s="3" t="s">
        <v>2963</v>
      </c>
    </row>
    <row r="5" spans="1:2">
      <c r="A5" s="4" t="s">
        <v>2964</v>
      </c>
      <c r="B5" s="4" t="s">
        <v>2965</v>
      </c>
    </row>
    <row r="6" spans="1:2">
      <c r="A6" s="4" t="s">
        <v>2966</v>
      </c>
      <c r="B6" s="4" t="s">
        <v>2967</v>
      </c>
    </row>
    <row r="7" spans="1:2">
      <c r="A7" s="4" t="s">
        <v>1729</v>
      </c>
      <c r="B7" s="4" t="s">
        <v>2968</v>
      </c>
    </row>
    <row r="8" spans="1:2">
      <c r="A8" s="4" t="s">
        <v>2969</v>
      </c>
    </row>
    <row r="9" spans="1:2">
      <c r="A9" s="3" t="s">
        <v>2963</v>
      </c>
    </row>
    <row r="10" spans="1:2">
      <c r="A10" s="4" t="s">
        <v>2964</v>
      </c>
      <c r="B10" s="4" t="s">
        <v>2965</v>
      </c>
    </row>
    <row r="11" spans="1:2">
      <c r="A11" s="4" t="s">
        <v>2966</v>
      </c>
      <c r="B11" s="4" t="s">
        <v>2970</v>
      </c>
    </row>
    <row r="12" spans="1:2">
      <c r="A12" s="4" t="s">
        <v>1729</v>
      </c>
      <c r="B12" s="4" t="s">
        <v>1234</v>
      </c>
    </row>
    <row r="13" spans="1:2">
      <c r="A13" s="4" t="s">
        <v>2971</v>
      </c>
    </row>
    <row r="14" spans="1:2">
      <c r="A14" s="3" t="s">
        <v>2963</v>
      </c>
    </row>
    <row r="15" spans="1:2">
      <c r="A15" s="4" t="s">
        <v>2964</v>
      </c>
      <c r="B15" s="4" t="s">
        <v>2972</v>
      </c>
    </row>
    <row r="16" spans="1:2">
      <c r="A16" s="4" t="s">
        <v>2966</v>
      </c>
      <c r="B16" s="4" t="s">
        <v>2973</v>
      </c>
    </row>
    <row r="17" spans="1:2">
      <c r="A17" s="4" t="s">
        <v>1729</v>
      </c>
      <c r="B17" s="4" t="s">
        <v>1226</v>
      </c>
    </row>
    <row r="18" spans="1:2">
      <c r="A18" s="4" t="s">
        <v>2974</v>
      </c>
    </row>
    <row r="19" spans="1:2">
      <c r="A19" s="3" t="s">
        <v>2963</v>
      </c>
    </row>
    <row r="20" spans="1:2">
      <c r="A20" s="4" t="s">
        <v>2964</v>
      </c>
      <c r="B20" s="4" t="s">
        <v>2972</v>
      </c>
    </row>
    <row r="21" spans="1:2">
      <c r="A21" s="4" t="s">
        <v>2966</v>
      </c>
      <c r="B21" s="4" t="s">
        <v>2975</v>
      </c>
    </row>
    <row r="22" spans="1:2">
      <c r="A22" s="4" t="s">
        <v>1729</v>
      </c>
      <c r="B22" s="4" t="s">
        <v>2976</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22"/>
    <col customWidth="1" max="5" min="5" width="21"/>
    <col customWidth="1" max="6" min="6" width="22"/>
  </cols>
  <sheetData>
    <row r="1" spans="1:6">
      <c r="A1" s="1" t="s">
        <v>2977</v>
      </c>
      <c r="B1" s="2" t="s">
        <v>2978</v>
      </c>
      <c r="C1" s="2" t="s">
        <v>2979</v>
      </c>
      <c r="D1" s="2" t="s">
        <v>968</v>
      </c>
      <c r="E1" s="2" t="s">
        <v>1853</v>
      </c>
      <c r="F1" s="2" t="s">
        <v>1586</v>
      </c>
    </row>
    <row r="2" spans="1:6">
      <c r="A2" s="3" t="s">
        <v>2980</v>
      </c>
    </row>
    <row r="3" spans="1:6">
      <c r="A3" s="4" t="s">
        <v>2981</v>
      </c>
      <c r="D3" s="6" t="s">
        <v>2982</v>
      </c>
      <c r="F3" s="6" t="s">
        <v>2983</v>
      </c>
    </row>
    <row r="4" spans="1:6">
      <c r="A4" s="4" t="s">
        <v>2984</v>
      </c>
    </row>
    <row r="5" spans="1:6">
      <c r="A5" s="3" t="s">
        <v>2980</v>
      </c>
    </row>
    <row r="6" spans="1:6">
      <c r="A6" s="4" t="s">
        <v>2985</v>
      </c>
      <c r="B6" s="4" t="s">
        <v>1323</v>
      </c>
    </row>
    <row r="7" spans="1:6">
      <c r="A7" s="4" t="s">
        <v>2981</v>
      </c>
      <c r="C7" s="6" t="s">
        <v>2986</v>
      </c>
    </row>
    <row r="8" spans="1:6">
      <c r="A8" s="4" t="s">
        <v>2987</v>
      </c>
      <c r="C8" s="4" t="s">
        <v>2988</v>
      </c>
    </row>
    <row r="9" spans="1:6">
      <c r="A9" s="4" t="s">
        <v>2989</v>
      </c>
      <c r="C9" s="4" t="s">
        <v>2990</v>
      </c>
    </row>
    <row r="10" spans="1:6">
      <c r="A10" s="4" t="s">
        <v>2991</v>
      </c>
      <c r="B10" s="4" t="s">
        <v>2992</v>
      </c>
    </row>
    <row r="11" spans="1:6">
      <c r="A11" s="4" t="s">
        <v>2993</v>
      </c>
    </row>
    <row r="12" spans="1:6">
      <c r="A12" s="3" t="s">
        <v>2980</v>
      </c>
    </row>
    <row r="13" spans="1:6">
      <c r="A13" s="4" t="s">
        <v>2994</v>
      </c>
      <c r="B13" s="5" t="n">
        <v>41</v>
      </c>
    </row>
    <row r="14" spans="1:6">
      <c r="A14" s="4" t="s">
        <v>2995</v>
      </c>
    </row>
    <row r="15" spans="1:6">
      <c r="A15" s="3" t="s">
        <v>2980</v>
      </c>
    </row>
    <row r="16" spans="1:6">
      <c r="A16" s="4" t="s">
        <v>2994</v>
      </c>
      <c r="B16" s="5" t="n">
        <v>23</v>
      </c>
    </row>
    <row r="17" spans="1:6">
      <c r="A17" s="4" t="s">
        <v>2996</v>
      </c>
    </row>
    <row r="18" spans="1:6">
      <c r="A18" s="3" t="s">
        <v>2980</v>
      </c>
    </row>
    <row r="19" spans="1:6">
      <c r="A19" s="4" t="s">
        <v>2994</v>
      </c>
      <c r="C19" s="5" t="n">
        <v>64</v>
      </c>
    </row>
    <row r="20" spans="1:6">
      <c r="A20" s="4" t="s">
        <v>2997</v>
      </c>
    </row>
    <row r="21" spans="1:6">
      <c r="A21" s="3" t="s">
        <v>2980</v>
      </c>
    </row>
    <row r="22" spans="1:6">
      <c r="A22" s="4" t="s">
        <v>2994</v>
      </c>
      <c r="C22" s="5" t="n">
        <v>66</v>
      </c>
    </row>
    <row r="23" spans="1:6">
      <c r="A23" s="4" t="s">
        <v>2998</v>
      </c>
    </row>
    <row r="24" spans="1:6">
      <c r="A24" s="3" t="s">
        <v>2980</v>
      </c>
    </row>
    <row r="25" spans="1:6">
      <c r="A25" s="4" t="s">
        <v>2991</v>
      </c>
      <c r="B25" s="4" t="s">
        <v>2988</v>
      </c>
    </row>
    <row r="26" spans="1:6">
      <c r="A26" s="4" t="s">
        <v>2999</v>
      </c>
    </row>
    <row r="27" spans="1:6">
      <c r="A27" s="3" t="s">
        <v>2980</v>
      </c>
    </row>
    <row r="28" spans="1:6">
      <c r="A28" s="4" t="s">
        <v>2994</v>
      </c>
      <c r="B28" s="5" t="n">
        <v>59</v>
      </c>
    </row>
    <row r="29" spans="1:6">
      <c r="A29" s="4" t="s">
        <v>3000</v>
      </c>
    </row>
    <row r="30" spans="1:6">
      <c r="A30" s="3" t="s">
        <v>2980</v>
      </c>
    </row>
    <row r="31" spans="1:6">
      <c r="A31" s="4" t="s">
        <v>3001</v>
      </c>
      <c r="B31" s="6" t="s">
        <v>3002</v>
      </c>
    </row>
    <row r="32" spans="1:6">
      <c r="A32" s="4" t="s">
        <v>3003</v>
      </c>
    </row>
    <row r="33" spans="1:6">
      <c r="A33" s="3" t="s">
        <v>2980</v>
      </c>
    </row>
    <row r="34" spans="1:6">
      <c r="A34" s="4" t="s">
        <v>3004</v>
      </c>
      <c r="D34" s="9" t="n">
        <v>8.369999999999999</v>
      </c>
      <c r="E34" s="9" t="n">
        <v>8.369999999999999</v>
      </c>
    </row>
    <row r="35" spans="1:6">
      <c r="A35" s="4" t="s">
        <v>3005</v>
      </c>
    </row>
    <row r="36" spans="1:6">
      <c r="A36" s="3" t="s">
        <v>2980</v>
      </c>
    </row>
    <row r="37" spans="1:6">
      <c r="A37" s="4" t="s">
        <v>3004</v>
      </c>
      <c r="D37" s="9" t="n">
        <v>2.54</v>
      </c>
      <c r="E37" s="9" t="n">
        <v>2.54</v>
      </c>
    </row>
    <row r="38" spans="1:6">
      <c r="A38" s="4" t="s">
        <v>3006</v>
      </c>
    </row>
    <row r="39" spans="1:6">
      <c r="A39" s="3" t="s">
        <v>2980</v>
      </c>
    </row>
    <row r="40" spans="1:6">
      <c r="A40" s="4" t="s">
        <v>3007</v>
      </c>
      <c r="D40" s="6" t="s">
        <v>3008</v>
      </c>
      <c r="E40" s="7" t="n">
        <v>400</v>
      </c>
    </row>
    <row r="41" spans="1:6">
      <c r="A41" s="4" t="s">
        <v>3009</v>
      </c>
    </row>
    <row r="42" spans="1:6">
      <c r="A42" s="3" t="s">
        <v>2980</v>
      </c>
    </row>
    <row r="43" spans="1:6">
      <c r="A43" s="4" t="s">
        <v>3007</v>
      </c>
      <c r="D43" s="6" t="s">
        <v>3010</v>
      </c>
      <c r="E43" s="7" t="n">
        <v>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45</v>
      </c>
      <c r="B1" s="2" t="s">
        <v>46</v>
      </c>
      <c r="C1" s="2" t="s">
        <v>47</v>
      </c>
    </row>
    <row r="2" spans="1:3">
      <c r="A2" s="3" t="s">
        <v>48</v>
      </c>
    </row>
    <row r="3" spans="1:3">
      <c r="A3" s="4" t="s">
        <v>49</v>
      </c>
      <c r="B3" s="6" t="s">
        <v>50</v>
      </c>
      <c r="C3" s="6" t="s">
        <v>51</v>
      </c>
    </row>
    <row r="4" spans="1:3">
      <c r="A4" s="4" t="s">
        <v>52</v>
      </c>
      <c r="B4" s="5" t="n">
        <v>3090212</v>
      </c>
      <c r="C4" s="5" t="n">
        <v>2853106</v>
      </c>
    </row>
    <row r="5" spans="1:3">
      <c r="A5" s="4" t="s">
        <v>53</v>
      </c>
      <c r="B5" s="5" t="n">
        <v>3635834</v>
      </c>
      <c r="C5" s="5" t="n">
        <v>4069307</v>
      </c>
    </row>
    <row r="6" spans="1:3">
      <c r="A6" s="4" t="s">
        <v>54</v>
      </c>
      <c r="B6" s="5" t="n">
        <v>436188</v>
      </c>
      <c r="C6" s="5" t="n">
        <v>367262</v>
      </c>
    </row>
    <row r="7" spans="1:3">
      <c r="A7" s="4" t="s">
        <v>55</v>
      </c>
      <c r="B7" s="5" t="n">
        <v>3715560</v>
      </c>
      <c r="C7" s="5" t="n">
        <v>3354532</v>
      </c>
    </row>
    <row r="8" spans="1:3">
      <c r="A8" s="4" t="s">
        <v>56</v>
      </c>
      <c r="B8" s="5" t="n">
        <v>1122335</v>
      </c>
      <c r="C8" s="5" t="n">
        <v>639699</v>
      </c>
    </row>
    <row r="9" spans="1:3">
      <c r="A9" s="4" t="s">
        <v>57</v>
      </c>
      <c r="B9" s="5" t="n">
        <v>325343</v>
      </c>
      <c r="C9" s="5" t="n">
        <v>257182</v>
      </c>
    </row>
    <row r="10" spans="1:3">
      <c r="A10" s="4" t="s">
        <v>58</v>
      </c>
      <c r="B10" s="5" t="n">
        <v>3630</v>
      </c>
      <c r="C10" s="5" t="n">
        <v>1064</v>
      </c>
    </row>
    <row r="11" spans="1:3">
      <c r="A11" s="4" t="s">
        <v>59</v>
      </c>
      <c r="B11" s="5" t="n">
        <v>36765</v>
      </c>
      <c r="C11" s="5" t="n">
        <v>58561</v>
      </c>
    </row>
    <row r="12" spans="1:3">
      <c r="A12" s="4" t="s">
        <v>60</v>
      </c>
      <c r="B12" s="5" t="n">
        <v>111355</v>
      </c>
      <c r="C12" s="5" t="n">
        <v>187570</v>
      </c>
    </row>
    <row r="13" spans="1:3">
      <c r="A13" s="4" t="s">
        <v>61</v>
      </c>
      <c r="B13" s="5" t="n">
        <v>465454</v>
      </c>
      <c r="C13" s="5" t="n">
        <v>484473</v>
      </c>
    </row>
    <row r="14" spans="1:3">
      <c r="A14" s="4" t="s">
        <v>48</v>
      </c>
      <c r="B14" s="5" t="n">
        <v>15058055</v>
      </c>
      <c r="C14" s="5" t="n">
        <v>16211707</v>
      </c>
    </row>
    <row r="15" spans="1:3">
      <c r="A15" s="3" t="s">
        <v>62</v>
      </c>
    </row>
    <row r="16" spans="1:3">
      <c r="A16" s="4" t="s">
        <v>52</v>
      </c>
      <c r="B16" s="5" t="n">
        <v>506506</v>
      </c>
      <c r="C16" s="5" t="n">
        <v>202349</v>
      </c>
    </row>
    <row r="17" spans="1:3">
      <c r="A17" s="4" t="s">
        <v>53</v>
      </c>
      <c r="B17" s="5" t="n">
        <v>53666</v>
      </c>
      <c r="C17" s="5" t="n">
        <v>81569</v>
      </c>
    </row>
    <row r="18" spans="1:3">
      <c r="A18" s="4" t="s">
        <v>54</v>
      </c>
      <c r="B18" s="5" t="n">
        <v>364748</v>
      </c>
      <c r="C18" s="5" t="n">
        <v>348268</v>
      </c>
    </row>
    <row r="19" spans="1:3">
      <c r="A19" s="4" t="s">
        <v>63</v>
      </c>
      <c r="B19" s="5" t="n">
        <v>490</v>
      </c>
      <c r="C19" s="5" t="n">
        <v>490</v>
      </c>
    </row>
    <row r="20" spans="1:3">
      <c r="A20" s="4" t="s">
        <v>64</v>
      </c>
      <c r="B20" s="5" t="n">
        <v>653694</v>
      </c>
      <c r="C20" s="5" t="n">
        <v>514187</v>
      </c>
    </row>
    <row r="21" spans="1:3">
      <c r="A21" s="4" t="s">
        <v>56</v>
      </c>
      <c r="B21" s="5" t="n">
        <v>767360</v>
      </c>
      <c r="C21" s="5" t="n">
        <v>747180</v>
      </c>
    </row>
    <row r="22" spans="1:3">
      <c r="A22" s="4" t="s">
        <v>57</v>
      </c>
      <c r="B22" s="5" t="n">
        <v>104947</v>
      </c>
      <c r="C22" s="5" t="n">
        <v>105602</v>
      </c>
    </row>
    <row r="23" spans="1:3">
      <c r="A23" s="4" t="s">
        <v>65</v>
      </c>
      <c r="B23" s="5" t="n">
        <v>921443</v>
      </c>
      <c r="C23" s="5" t="n">
        <v>881507</v>
      </c>
    </row>
    <row r="24" spans="1:3">
      <c r="A24" s="4" t="s">
        <v>66</v>
      </c>
      <c r="B24" s="5" t="n">
        <v>193496</v>
      </c>
      <c r="C24" s="5" t="n">
        <v>194719</v>
      </c>
    </row>
    <row r="25" spans="1:3">
      <c r="A25" s="4" t="s">
        <v>59</v>
      </c>
      <c r="B25" s="5" t="n">
        <v>3430</v>
      </c>
      <c r="C25" s="5" t="n">
        <v>1411</v>
      </c>
    </row>
    <row r="26" spans="1:3">
      <c r="A26" s="4" t="s">
        <v>60</v>
      </c>
      <c r="B26" s="5" t="n">
        <v>69216</v>
      </c>
      <c r="C26" s="5" t="n">
        <v>399095</v>
      </c>
    </row>
    <row r="27" spans="1:3">
      <c r="A27" s="4" t="s">
        <v>61</v>
      </c>
      <c r="B27" s="5" t="n">
        <v>1000535</v>
      </c>
      <c r="C27" s="5" t="n">
        <v>1034004</v>
      </c>
    </row>
    <row r="28" spans="1:3">
      <c r="A28" s="4" t="s">
        <v>67</v>
      </c>
      <c r="B28" s="5" t="n">
        <v>4639531</v>
      </c>
      <c r="C28" s="5" t="n">
        <v>4510381</v>
      </c>
    </row>
    <row r="29" spans="1:3">
      <c r="A29" s="3" t="s">
        <v>68</v>
      </c>
    </row>
    <row r="30" spans="1:3">
      <c r="A30" s="4" t="s">
        <v>69</v>
      </c>
      <c r="B30" s="5" t="n">
        <v>153076</v>
      </c>
      <c r="C30" s="5" t="n">
        <v>101954</v>
      </c>
    </row>
    <row r="31" spans="1:3">
      <c r="A31" s="4" t="s">
        <v>70</v>
      </c>
      <c r="B31" s="5" t="n">
        <v>25750</v>
      </c>
      <c r="C31" s="5" t="n">
        <v>24338</v>
      </c>
    </row>
    <row r="32" spans="1:3">
      <c r="A32" s="4" t="s">
        <v>71</v>
      </c>
      <c r="B32" s="5" t="n">
        <v>2793</v>
      </c>
      <c r="C32" s="5" t="n">
        <v>2795</v>
      </c>
    </row>
    <row r="33" spans="1:3">
      <c r="A33" s="4" t="s">
        <v>72</v>
      </c>
      <c r="B33" s="5" t="n">
        <v>181619</v>
      </c>
      <c r="C33" s="5" t="n">
        <v>129087</v>
      </c>
    </row>
    <row r="34" spans="1:3">
      <c r="A34" s="4" t="s">
        <v>73</v>
      </c>
      <c r="B34" s="5" t="n">
        <v>1980912</v>
      </c>
    </row>
    <row r="35" spans="1:3">
      <c r="A35" s="4" t="s">
        <v>74</v>
      </c>
      <c r="B35" s="5" t="n">
        <v>7572762</v>
      </c>
      <c r="C35" s="5" t="n">
        <v>7278865</v>
      </c>
    </row>
    <row r="36" spans="1:3">
      <c r="A36" s="4" t="s">
        <v>75</v>
      </c>
      <c r="B36" s="5" t="n">
        <v>1762593</v>
      </c>
      <c r="C36" s="5" t="n">
        <v>2369355</v>
      </c>
    </row>
    <row r="37" spans="1:3">
      <c r="A37" s="4" t="s">
        <v>76</v>
      </c>
      <c r="B37" s="5" t="n">
        <v>16137417</v>
      </c>
      <c r="C37" s="5" t="n">
        <v>14287688</v>
      </c>
    </row>
    <row r="38" spans="1:3">
      <c r="A38" s="4" t="s">
        <v>77</v>
      </c>
      <c r="B38" s="5" t="n">
        <v>31195472</v>
      </c>
      <c r="C38" s="5" t="n">
        <v>30499395</v>
      </c>
    </row>
    <row r="39" spans="1:3">
      <c r="A39" s="3" t="s">
        <v>78</v>
      </c>
    </row>
    <row r="40" spans="1:3">
      <c r="A40" s="4" t="s">
        <v>79</v>
      </c>
      <c r="B40" s="5" t="n">
        <v>867871</v>
      </c>
      <c r="C40" s="5" t="n">
        <v>2007430</v>
      </c>
    </row>
    <row r="41" spans="1:3">
      <c r="A41" s="4" t="s">
        <v>80</v>
      </c>
      <c r="B41" s="5" t="n">
        <v>249570</v>
      </c>
      <c r="C41" s="5" t="n">
        <v>263718</v>
      </c>
    </row>
    <row r="42" spans="1:3">
      <c r="A42" s="4" t="s">
        <v>81</v>
      </c>
      <c r="B42" s="5" t="n">
        <v>0</v>
      </c>
    </row>
    <row r="43" spans="1:3">
      <c r="A43" s="4" t="s">
        <v>82</v>
      </c>
      <c r="B43" s="5" t="n">
        <v>2158478</v>
      </c>
      <c r="C43" s="5" t="n">
        <v>2551607</v>
      </c>
    </row>
    <row r="44" spans="1:3">
      <c r="A44" s="4" t="s">
        <v>83</v>
      </c>
      <c r="B44" s="5" t="n">
        <v>541593</v>
      </c>
      <c r="C44" s="5" t="n">
        <v>180070</v>
      </c>
    </row>
    <row r="45" spans="1:3">
      <c r="A45" s="4" t="s">
        <v>84</v>
      </c>
      <c r="B45" s="5" t="n">
        <v>405636</v>
      </c>
      <c r="C45" s="5" t="n">
        <v>428192</v>
      </c>
    </row>
    <row r="46" spans="1:3">
      <c r="A46" s="4" t="s">
        <v>85</v>
      </c>
      <c r="B46" s="5" t="n">
        <v>269922</v>
      </c>
      <c r="C46" s="5" t="n">
        <v>268005</v>
      </c>
    </row>
    <row r="47" spans="1:3">
      <c r="A47" s="4" t="s">
        <v>86</v>
      </c>
      <c r="B47" s="5" t="n">
        <v>16694</v>
      </c>
      <c r="C47" s="5" t="n">
        <v>284024</v>
      </c>
    </row>
    <row r="48" spans="1:3">
      <c r="A48" s="4" t="s">
        <v>87</v>
      </c>
      <c r="B48" s="5" t="n">
        <v>164757</v>
      </c>
      <c r="C48" s="5" t="n">
        <v>55477</v>
      </c>
    </row>
    <row r="49" spans="1:3">
      <c r="A49" s="4" t="s">
        <v>88</v>
      </c>
      <c r="B49" s="5" t="n">
        <v>28951</v>
      </c>
      <c r="C49" s="5" t="n">
        <v>45655</v>
      </c>
    </row>
    <row r="50" spans="1:3">
      <c r="A50" s="4" t="s">
        <v>89</v>
      </c>
      <c r="B50" s="5" t="n">
        <v>3847</v>
      </c>
      <c r="C50" s="5" t="n">
        <v>4382</v>
      </c>
    </row>
    <row r="51" spans="1:3">
      <c r="A51" s="4" t="s">
        <v>90</v>
      </c>
      <c r="B51" s="5" t="n">
        <v>40455</v>
      </c>
      <c r="C51" s="5" t="n">
        <v>77822</v>
      </c>
    </row>
    <row r="52" spans="1:3">
      <c r="A52" s="4" t="s">
        <v>91</v>
      </c>
      <c r="B52" s="5" t="n">
        <v>0</v>
      </c>
      <c r="C52" s="5" t="n">
        <v>3501</v>
      </c>
    </row>
    <row r="53" spans="1:3">
      <c r="A53" s="4" t="s">
        <v>92</v>
      </c>
      <c r="B53" s="5" t="n">
        <v>206396</v>
      </c>
      <c r="C53" s="5" t="n">
        <v>2849</v>
      </c>
    </row>
    <row r="54" spans="1:3">
      <c r="A54" s="4" t="s">
        <v>93</v>
      </c>
      <c r="B54" s="5" t="n">
        <v>213273</v>
      </c>
      <c r="C54" s="5" t="n">
        <v>137494</v>
      </c>
    </row>
    <row r="55" spans="1:3">
      <c r="A55" s="4" t="s">
        <v>94</v>
      </c>
      <c r="B55" s="5" t="n">
        <v>27626</v>
      </c>
      <c r="C55" s="5" t="n">
        <v>26572</v>
      </c>
    </row>
    <row r="56" spans="1:3">
      <c r="A56" s="4" t="s">
        <v>78</v>
      </c>
      <c r="B56" s="5" t="n">
        <v>5195069</v>
      </c>
      <c r="C56" s="5" t="n">
        <v>6336798</v>
      </c>
    </row>
    <row r="57" spans="1:3">
      <c r="A57" s="3" t="s">
        <v>95</v>
      </c>
    </row>
    <row r="58" spans="1:3">
      <c r="A58" s="4" t="s">
        <v>96</v>
      </c>
      <c r="B58" s="5" t="n">
        <v>6907113</v>
      </c>
      <c r="C58" s="5" t="n">
        <v>6487400</v>
      </c>
    </row>
    <row r="59" spans="1:3">
      <c r="A59" s="4" t="s">
        <v>80</v>
      </c>
      <c r="B59" s="5" t="n">
        <v>6368168</v>
      </c>
      <c r="C59" s="5" t="n">
        <v>6401535</v>
      </c>
    </row>
    <row r="60" spans="1:3">
      <c r="A60" s="4" t="s">
        <v>81</v>
      </c>
      <c r="B60" s="5" t="n">
        <v>0</v>
      </c>
    </row>
    <row r="61" spans="1:3">
      <c r="A61" s="4" t="s">
        <v>63</v>
      </c>
      <c r="B61" s="5" t="n">
        <v>3925</v>
      </c>
      <c r="C61" s="5" t="n">
        <v>4071</v>
      </c>
    </row>
    <row r="62" spans="1:3">
      <c r="A62" s="4" t="s">
        <v>64</v>
      </c>
      <c r="B62" s="5" t="n">
        <v>7531</v>
      </c>
      <c r="C62" s="5" t="n">
        <v>9297</v>
      </c>
    </row>
    <row r="63" spans="1:3">
      <c r="A63" s="4" t="s">
        <v>88</v>
      </c>
      <c r="B63" s="5" t="n">
        <v>243916</v>
      </c>
      <c r="C63" s="5" t="n">
        <v>204160</v>
      </c>
    </row>
    <row r="64" spans="1:3">
      <c r="A64" s="4" t="s">
        <v>89</v>
      </c>
      <c r="B64" s="5" t="n">
        <v>47395</v>
      </c>
      <c r="C64" s="5" t="n">
        <v>50285</v>
      </c>
    </row>
    <row r="65" spans="1:3">
      <c r="A65" s="4" t="s">
        <v>90</v>
      </c>
      <c r="B65" s="5" t="n">
        <v>884140</v>
      </c>
      <c r="C65" s="5" t="n">
        <v>865249</v>
      </c>
    </row>
    <row r="66" spans="1:3">
      <c r="A66" s="4" t="s">
        <v>92</v>
      </c>
      <c r="B66" s="5" t="n">
        <v>1382277</v>
      </c>
      <c r="C66" s="5" t="n">
        <v>43217</v>
      </c>
    </row>
    <row r="67" spans="1:3">
      <c r="A67" s="4" t="s">
        <v>94</v>
      </c>
      <c r="B67" s="5" t="n">
        <v>0</v>
      </c>
      <c r="C67" s="5" t="n">
        <v>11850</v>
      </c>
    </row>
    <row r="68" spans="1:3">
      <c r="A68" s="4" t="s">
        <v>97</v>
      </c>
      <c r="B68" s="5" t="n">
        <v>130657</v>
      </c>
      <c r="C68" s="5" t="n">
        <v>123095</v>
      </c>
    </row>
    <row r="69" spans="1:3">
      <c r="A69" s="4" t="s">
        <v>93</v>
      </c>
      <c r="B69" s="5" t="n">
        <v>190106</v>
      </c>
      <c r="C69" s="5" t="n">
        <v>162409</v>
      </c>
    </row>
    <row r="70" spans="1:3">
      <c r="A70" s="4" t="s">
        <v>98</v>
      </c>
      <c r="B70" s="5" t="n">
        <v>16165228</v>
      </c>
      <c r="C70" s="5" t="n">
        <v>14362568</v>
      </c>
    </row>
    <row r="71" spans="1:3">
      <c r="A71" s="3" t="s">
        <v>99</v>
      </c>
    </row>
    <row r="72" spans="1:3">
      <c r="A72" s="4" t="s">
        <v>100</v>
      </c>
      <c r="B72" s="5" t="n">
        <v>5171752</v>
      </c>
      <c r="C72" s="5" t="n">
        <v>5171752</v>
      </c>
    </row>
    <row r="73" spans="1:3">
      <c r="A73" s="4" t="s">
        <v>101</v>
      </c>
      <c r="B73" s="5" t="n">
        <v>11970</v>
      </c>
      <c r="C73" s="5" t="n">
        <v>4309</v>
      </c>
    </row>
    <row r="74" spans="1:3">
      <c r="A74" s="4" t="s">
        <v>102</v>
      </c>
      <c r="B74" s="5" t="n">
        <v>542400</v>
      </c>
      <c r="C74" s="5" t="n">
        <v>542400</v>
      </c>
    </row>
    <row r="75" spans="1:3">
      <c r="A75" s="4" t="s">
        <v>103</v>
      </c>
      <c r="B75" s="5" t="n">
        <v>-485383</v>
      </c>
      <c r="C75" s="5" t="n">
        <v>-485383</v>
      </c>
    </row>
    <row r="76" spans="1:3">
      <c r="A76" s="4" t="s">
        <v>104</v>
      </c>
      <c r="B76" s="5" t="n">
        <v>4522</v>
      </c>
      <c r="C76" s="5" t="n">
        <v>4712</v>
      </c>
    </row>
    <row r="77" spans="1:3">
      <c r="A77" s="4" t="s">
        <v>105</v>
      </c>
      <c r="B77" s="5" t="n">
        <v>3995414</v>
      </c>
      <c r="C77" s="5" t="n">
        <v>4099092</v>
      </c>
    </row>
    <row r="78" spans="1:3">
      <c r="A78" s="4" t="s">
        <v>106</v>
      </c>
      <c r="B78" s="5" t="n">
        <v>-146317</v>
      </c>
      <c r="C78" s="5" t="n">
        <v>-63989</v>
      </c>
    </row>
    <row r="79" spans="1:3">
      <c r="A79" s="4" t="s">
        <v>107</v>
      </c>
      <c r="B79" s="5" t="n">
        <v>102427</v>
      </c>
      <c r="C79" s="5" t="n">
        <v>65857</v>
      </c>
    </row>
    <row r="80" spans="1:3">
      <c r="A80" s="4" t="s">
        <v>108</v>
      </c>
      <c r="B80" s="5" t="n">
        <v>261470</v>
      </c>
      <c r="C80" s="5" t="n">
        <v>109355</v>
      </c>
    </row>
    <row r="81" spans="1:3">
      <c r="A81" s="3" t="s">
        <v>109</v>
      </c>
    </row>
    <row r="82" spans="1:3">
      <c r="A82" s="4" t="s">
        <v>110</v>
      </c>
      <c r="B82" s="5" t="n">
        <v>9458255</v>
      </c>
      <c r="C82" s="5" t="n">
        <v>9448105</v>
      </c>
    </row>
    <row r="83" spans="1:3">
      <c r="A83" s="4" t="s">
        <v>111</v>
      </c>
      <c r="B83" s="5" t="n">
        <v>376920</v>
      </c>
      <c r="C83" s="5" t="n">
        <v>351924</v>
      </c>
    </row>
    <row r="84" spans="1:3">
      <c r="A84" s="4" t="s">
        <v>112</v>
      </c>
      <c r="B84" s="5" t="n">
        <v>9835175</v>
      </c>
      <c r="C84" s="5" t="n">
        <v>9800029</v>
      </c>
    </row>
    <row r="85" spans="1:3">
      <c r="A85" s="4" t="s">
        <v>113</v>
      </c>
      <c r="B85" s="6" t="s">
        <v>114</v>
      </c>
      <c r="C85" s="6" t="s">
        <v>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46</v>
      </c>
    </row>
    <row r="3" spans="1:2">
      <c r="A3" s="3" t="s">
        <v>334</v>
      </c>
    </row>
    <row r="4" spans="1:2">
      <c r="A4" s="4" t="s">
        <v>335</v>
      </c>
      <c r="B4" s="4" t="s">
        <v>336</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2"/>
    <col customWidth="1" max="3" min="3" width="9"/>
  </cols>
  <sheetData>
    <row r="1" spans="1:3">
      <c r="A1" s="1" t="s">
        <v>3011</v>
      </c>
      <c r="B1" s="2" t="s">
        <v>1977</v>
      </c>
      <c r="C1" s="2" t="s">
        <v>1978</v>
      </c>
    </row>
    <row r="2" spans="1:3">
      <c r="A2" s="4" t="s">
        <v>2089</v>
      </c>
    </row>
    <row r="3" spans="1:3">
      <c r="A3" s="3" t="s">
        <v>2963</v>
      </c>
    </row>
    <row r="4" spans="1:3">
      <c r="A4" s="4" t="s">
        <v>3012</v>
      </c>
      <c r="B4" s="6" t="s">
        <v>3013</v>
      </c>
      <c r="C4" s="7" t="n">
        <v>1142</v>
      </c>
    </row>
    <row r="5" spans="1:3">
      <c r="A5" s="4" t="s">
        <v>1681</v>
      </c>
    </row>
    <row r="6" spans="1:3">
      <c r="A6" s="3" t="s">
        <v>2963</v>
      </c>
    </row>
    <row r="7" spans="1:3">
      <c r="A7" s="4" t="s">
        <v>3012</v>
      </c>
      <c r="B7" s="5" t="n">
        <v>1025</v>
      </c>
    </row>
    <row r="8" spans="1:3">
      <c r="A8" s="4" t="s">
        <v>2509</v>
      </c>
    </row>
    <row r="9" spans="1:3">
      <c r="A9" s="3" t="s">
        <v>2963</v>
      </c>
    </row>
    <row r="10" spans="1:3">
      <c r="A10" s="4" t="s">
        <v>3012</v>
      </c>
      <c r="B10" s="5" t="n">
        <v>949</v>
      </c>
    </row>
    <row r="11" spans="1:3">
      <c r="A11" s="4" t="s">
        <v>2502</v>
      </c>
    </row>
    <row r="12" spans="1:3">
      <c r="A12" s="3" t="s">
        <v>2963</v>
      </c>
    </row>
    <row r="13" spans="1:3">
      <c r="A13" s="4" t="s">
        <v>3012</v>
      </c>
      <c r="B13" s="5" t="n">
        <v>266</v>
      </c>
    </row>
    <row r="14" spans="1:3">
      <c r="A14" s="4" t="s">
        <v>1676</v>
      </c>
    </row>
    <row r="15" spans="1:3">
      <c r="A15" s="3" t="s">
        <v>2963</v>
      </c>
    </row>
    <row r="16" spans="1:3">
      <c r="A16" s="4" t="s">
        <v>3012</v>
      </c>
      <c r="B16" s="6" t="s">
        <v>3014</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7"/>
  </cols>
  <sheetData>
    <row r="1" spans="1:2">
      <c r="A1" s="1" t="s">
        <v>3015</v>
      </c>
      <c r="B1" s="2" t="s">
        <v>1</v>
      </c>
    </row>
    <row r="2" spans="1:2">
      <c r="B2" s="2" t="s">
        <v>3016</v>
      </c>
    </row>
    <row r="3" spans="1:2">
      <c r="A3" s="3" t="s">
        <v>3017</v>
      </c>
    </row>
    <row r="4" spans="1:2">
      <c r="A4" s="4" t="s">
        <v>3018</v>
      </c>
      <c r="B4" s="5" t="n">
        <v>205000</v>
      </c>
    </row>
    <row r="5" spans="1:2">
      <c r="A5" s="4" t="s">
        <v>3019</v>
      </c>
      <c r="B5" s="5" t="n">
        <v>44100</v>
      </c>
    </row>
    <row r="6" spans="1:2">
      <c r="A6" s="4" t="s">
        <v>3020</v>
      </c>
      <c r="B6" s="4" t="s">
        <v>1239</v>
      </c>
    </row>
    <row r="7" spans="1:2">
      <c r="A7" s="4" t="s">
        <v>3021</v>
      </c>
      <c r="B7" s="4" t="s">
        <v>1093</v>
      </c>
    </row>
  </sheetData>
  <mergeCells count="1">
    <mergeCell ref="A1:A2"/>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0"/>
  </cols>
  <sheetData>
    <row r="1" spans="1:2">
      <c r="A1" s="1" t="s">
        <v>3022</v>
      </c>
      <c r="B1" s="2" t="s">
        <v>2492</v>
      </c>
    </row>
    <row r="2" spans="1:2">
      <c r="A2" s="3" t="s">
        <v>2493</v>
      </c>
    </row>
    <row r="3" spans="1:2">
      <c r="A3" s="4" t="s">
        <v>2333</v>
      </c>
      <c r="B3" s="5" t="n">
        <v>2108542</v>
      </c>
    </row>
    <row r="4" spans="1:2">
      <c r="A4" s="4" t="s">
        <v>2494</v>
      </c>
    </row>
    <row r="5" spans="1:2">
      <c r="A5" s="3" t="s">
        <v>2493</v>
      </c>
    </row>
    <row r="6" spans="1:2">
      <c r="A6" s="4" t="s">
        <v>3023</v>
      </c>
      <c r="B6" s="5" t="n">
        <v>1114918734</v>
      </c>
    </row>
    <row r="7" spans="1:2">
      <c r="A7" s="4" t="s">
        <v>2333</v>
      </c>
      <c r="B7" s="5" t="n">
        <v>21085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7</v>
      </c>
      <c r="B1" s="2" t="s">
        <v>1</v>
      </c>
    </row>
    <row r="2" spans="1:2">
      <c r="B2" s="2" t="s">
        <v>46</v>
      </c>
    </row>
    <row r="3" spans="1:2">
      <c r="A3" s="3" t="s">
        <v>311</v>
      </c>
    </row>
    <row r="4" spans="1:2">
      <c r="A4" s="4" t="s">
        <v>337</v>
      </c>
      <c r="B4" s="4" t="s">
        <v>3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9</v>
      </c>
      <c r="B1" s="2" t="s">
        <v>1</v>
      </c>
    </row>
    <row r="2" spans="1:2">
      <c r="B2" s="2" t="s">
        <v>46</v>
      </c>
    </row>
    <row r="3" spans="1:2">
      <c r="A3" s="3" t="s">
        <v>311</v>
      </c>
    </row>
    <row r="4" spans="1:2">
      <c r="A4" s="4" t="s">
        <v>339</v>
      </c>
      <c r="B4" s="4" t="s">
        <v>3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1</v>
      </c>
      <c r="B1" s="2" t="s">
        <v>1</v>
      </c>
    </row>
    <row r="2" spans="1:2">
      <c r="B2" s="2" t="s">
        <v>46</v>
      </c>
    </row>
    <row r="3" spans="1:2">
      <c r="A3" s="3" t="s">
        <v>311</v>
      </c>
    </row>
    <row r="4" spans="1:2">
      <c r="A4" s="4" t="s">
        <v>341</v>
      </c>
      <c r="B4" s="4" t="s">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3</v>
      </c>
      <c r="B1" s="2" t="s">
        <v>1</v>
      </c>
    </row>
    <row r="2" spans="1:2">
      <c r="B2" s="2" t="s">
        <v>46</v>
      </c>
    </row>
    <row r="3" spans="1:2">
      <c r="A3" s="3" t="s">
        <v>311</v>
      </c>
    </row>
    <row r="4" spans="1:2">
      <c r="A4" s="4" t="s">
        <v>343</v>
      </c>
      <c r="B4" s="4" t="s">
        <v>3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46</v>
      </c>
    </row>
    <row r="3" spans="1:2">
      <c r="A3" s="3" t="s">
        <v>311</v>
      </c>
    </row>
    <row r="4" spans="1:2">
      <c r="A4" s="4" t="s">
        <v>345</v>
      </c>
      <c r="B4" s="4" t="s">
        <v>3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7</v>
      </c>
      <c r="B1" s="2" t="s">
        <v>1</v>
      </c>
    </row>
    <row r="2" spans="1:2">
      <c r="B2" s="2" t="s">
        <v>46</v>
      </c>
    </row>
    <row r="3" spans="1:2">
      <c r="A3" s="3" t="s">
        <v>311</v>
      </c>
    </row>
    <row r="4" spans="1:2">
      <c r="A4" s="4" t="s">
        <v>347</v>
      </c>
      <c r="B4"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9</v>
      </c>
      <c r="B1" s="2" t="s">
        <v>1</v>
      </c>
    </row>
    <row r="2" spans="1:2">
      <c r="B2" s="2" t="s">
        <v>46</v>
      </c>
    </row>
    <row r="3" spans="1:2">
      <c r="A3" s="3" t="s">
        <v>311</v>
      </c>
    </row>
    <row r="4" spans="1:2">
      <c r="A4" s="4" t="s">
        <v>349</v>
      </c>
      <c r="B4"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46</v>
      </c>
    </row>
    <row r="3" spans="1:2">
      <c r="A3" s="3" t="s">
        <v>311</v>
      </c>
    </row>
    <row r="4" spans="1:2">
      <c r="A4" s="4" t="s">
        <v>351</v>
      </c>
      <c r="B4"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3</v>
      </c>
      <c r="B1" s="2" t="s">
        <v>1</v>
      </c>
    </row>
    <row r="2" spans="1:2">
      <c r="B2" s="2" t="s">
        <v>46</v>
      </c>
    </row>
    <row r="3" spans="1:2">
      <c r="A3" s="3" t="s">
        <v>311</v>
      </c>
    </row>
    <row r="4" spans="1:2">
      <c r="A4" s="4" t="s">
        <v>353</v>
      </c>
      <c r="B4"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6</v>
      </c>
      <c r="B1" s="2" t="s">
        <v>1</v>
      </c>
    </row>
    <row r="2" spans="1:4">
      <c r="B2" s="2" t="s">
        <v>46</v>
      </c>
      <c r="C2" s="2" t="s">
        <v>47</v>
      </c>
      <c r="D2" s="2" t="s">
        <v>117</v>
      </c>
    </row>
    <row r="3" spans="1:4">
      <c r="A3" s="3" t="s">
        <v>118</v>
      </c>
    </row>
    <row r="4" spans="1:4">
      <c r="A4" s="4" t="s">
        <v>119</v>
      </c>
      <c r="B4" s="6" t="s">
        <v>120</v>
      </c>
      <c r="C4" s="6" t="s">
        <v>121</v>
      </c>
      <c r="D4" s="6" t="s">
        <v>122</v>
      </c>
    </row>
    <row r="5" spans="1:4">
      <c r="A5" s="4" t="s">
        <v>123</v>
      </c>
      <c r="B5" s="5" t="n">
        <v>-83187109</v>
      </c>
      <c r="C5" s="5" t="n">
        <v>-84537368</v>
      </c>
      <c r="D5" s="5" t="n">
        <v>-72431473</v>
      </c>
    </row>
    <row r="6" spans="1:4">
      <c r="A6" s="4" t="s">
        <v>124</v>
      </c>
      <c r="B6" s="5" t="n">
        <v>6110866</v>
      </c>
      <c r="C6" s="5" t="n">
        <v>6160615</v>
      </c>
      <c r="D6" s="5" t="n">
        <v>6798541</v>
      </c>
    </row>
    <row r="7" spans="1:4">
      <c r="A7" s="3" t="s">
        <v>125</v>
      </c>
    </row>
    <row r="8" spans="1:4">
      <c r="A8" s="4" t="s">
        <v>126</v>
      </c>
      <c r="B8" s="5" t="n">
        <v>-2610384</v>
      </c>
      <c r="C8" s="5" t="n">
        <v>-2601617</v>
      </c>
      <c r="D8" s="5" t="n">
        <v>-2486389</v>
      </c>
    </row>
    <row r="9" spans="1:4">
      <c r="A9" s="4" t="s">
        <v>127</v>
      </c>
      <c r="B9" s="5" t="n">
        <v>-30003</v>
      </c>
      <c r="C9" s="5" t="n">
        <v>-69250</v>
      </c>
    </row>
    <row r="10" spans="1:4">
      <c r="A10" s="4" t="s">
        <v>128</v>
      </c>
      <c r="B10" s="5" t="n">
        <v>-1726253</v>
      </c>
      <c r="C10" s="5" t="n">
        <v>-1625839</v>
      </c>
      <c r="D10" s="5" t="n">
        <v>-1576528</v>
      </c>
    </row>
    <row r="11" spans="1:4">
      <c r="A11" s="4" t="s">
        <v>129</v>
      </c>
      <c r="B11" s="5" t="n">
        <v>-30019</v>
      </c>
      <c r="C11" s="5" t="n">
        <v>-22088</v>
      </c>
      <c r="D11" s="5" t="n">
        <v>-2242</v>
      </c>
    </row>
    <row r="12" spans="1:4">
      <c r="A12" s="4" t="s">
        <v>130</v>
      </c>
      <c r="B12" s="5" t="n">
        <v>-593280</v>
      </c>
    </row>
    <row r="13" spans="1:4">
      <c r="A13" s="4" t="s">
        <v>131</v>
      </c>
      <c r="B13" s="5" t="n">
        <v>179625</v>
      </c>
      <c r="C13" s="5" t="n">
        <v>57533</v>
      </c>
      <c r="D13" s="5" t="n">
        <v>59360</v>
      </c>
    </row>
    <row r="14" spans="1:4">
      <c r="A14" s="4" t="s">
        <v>132</v>
      </c>
      <c r="B14" s="5" t="n">
        <v>1300552</v>
      </c>
      <c r="C14" s="5" t="n">
        <v>1899354</v>
      </c>
      <c r="D14" s="5" t="n">
        <v>2792742</v>
      </c>
    </row>
    <row r="15" spans="1:4">
      <c r="A15" s="4" t="s">
        <v>133</v>
      </c>
      <c r="B15" s="5" t="n">
        <v>-12145</v>
      </c>
      <c r="C15" s="5" t="n">
        <v>-14779</v>
      </c>
      <c r="D15" s="5" t="n">
        <v>20673</v>
      </c>
    </row>
    <row r="16" spans="1:4">
      <c r="A16" s="4" t="s">
        <v>134</v>
      </c>
      <c r="B16" s="5" t="n">
        <v>1288407</v>
      </c>
      <c r="C16" s="5" t="n">
        <v>1884575</v>
      </c>
      <c r="D16" s="5" t="n">
        <v>2813415</v>
      </c>
    </row>
    <row r="17" spans="1:4">
      <c r="A17" s="4" t="s">
        <v>135</v>
      </c>
      <c r="B17" s="5" t="n">
        <v>457289</v>
      </c>
      <c r="C17" s="5" t="n">
        <v>681235</v>
      </c>
      <c r="D17" s="5" t="n">
        <v>585101</v>
      </c>
    </row>
    <row r="18" spans="1:4">
      <c r="A18" s="4" t="s">
        <v>136</v>
      </c>
      <c r="B18" s="5" t="n">
        <v>-964143</v>
      </c>
      <c r="C18" s="5" t="n">
        <v>-794771</v>
      </c>
      <c r="D18" s="5" t="n">
        <v>-1059397</v>
      </c>
    </row>
    <row r="19" spans="1:4">
      <c r="A19" s="4" t="s">
        <v>137</v>
      </c>
      <c r="B19" s="5" t="n">
        <v>-506854</v>
      </c>
      <c r="C19" s="5" t="n">
        <v>-113536</v>
      </c>
      <c r="D19" s="5" t="n">
        <v>-474296</v>
      </c>
    </row>
    <row r="20" spans="1:4">
      <c r="A20" s="4" t="s">
        <v>138</v>
      </c>
      <c r="B20" s="5" t="n">
        <v>781553</v>
      </c>
      <c r="C20" s="5" t="n">
        <v>1771039</v>
      </c>
      <c r="D20" s="5" t="n">
        <v>2339119</v>
      </c>
    </row>
    <row r="21" spans="1:4">
      <c r="A21" s="3" t="s">
        <v>139</v>
      </c>
    </row>
    <row r="22" spans="1:4">
      <c r="A22" s="4" t="s">
        <v>140</v>
      </c>
      <c r="B22" s="5" t="n">
        <v>-476074</v>
      </c>
      <c r="C22" s="5" t="n">
        <v>-476302</v>
      </c>
      <c r="D22" s="5" t="n">
        <v>-922458</v>
      </c>
    </row>
    <row r="23" spans="1:4">
      <c r="A23" s="4" t="s">
        <v>141</v>
      </c>
      <c r="B23" s="5" t="n">
        <v>97465</v>
      </c>
      <c r="C23" s="5" t="n">
        <v>-162417</v>
      </c>
      <c r="D23" s="5" t="n">
        <v>109204</v>
      </c>
    </row>
    <row r="24" spans="1:4">
      <c r="A24" s="4" t="s">
        <v>142</v>
      </c>
      <c r="B24" s="5" t="n">
        <v>-378609</v>
      </c>
      <c r="C24" s="5" t="n">
        <v>-638719</v>
      </c>
      <c r="D24" s="5" t="n">
        <v>-813254</v>
      </c>
    </row>
    <row r="25" spans="1:4">
      <c r="A25" s="4" t="s">
        <v>143</v>
      </c>
      <c r="B25" s="5" t="n">
        <v>402944</v>
      </c>
      <c r="C25" s="5" t="n">
        <v>1132320</v>
      </c>
      <c r="D25" s="5" t="n">
        <v>1525865</v>
      </c>
    </row>
    <row r="26" spans="1:4">
      <c r="A26" s="3" t="s">
        <v>144</v>
      </c>
    </row>
    <row r="27" spans="1:4">
      <c r="A27" s="4" t="s">
        <v>110</v>
      </c>
      <c r="B27" s="5" t="n">
        <v>373526</v>
      </c>
      <c r="C27" s="5" t="n">
        <v>1150421</v>
      </c>
      <c r="D27" s="5" t="n">
        <v>1526505</v>
      </c>
    </row>
    <row r="28" spans="1:4">
      <c r="A28" s="4" t="s">
        <v>111</v>
      </c>
      <c r="B28" s="5" t="n">
        <v>29418</v>
      </c>
      <c r="C28" s="5" t="n">
        <v>-18101</v>
      </c>
      <c r="D28" s="5" t="n">
        <v>-640</v>
      </c>
    </row>
    <row r="29" spans="1:4">
      <c r="A29" s="4" t="s">
        <v>143</v>
      </c>
      <c r="B29" s="6" t="s">
        <v>145</v>
      </c>
      <c r="C29" s="6" t="s">
        <v>146</v>
      </c>
      <c r="D29" s="6" t="s">
        <v>147</v>
      </c>
    </row>
    <row r="30" spans="1:4">
      <c r="A30" s="3" t="s">
        <v>148</v>
      </c>
    </row>
    <row r="31" spans="1:4">
      <c r="A31" s="4" t="s">
        <v>149</v>
      </c>
      <c r="B31" s="6" t="s">
        <v>150</v>
      </c>
      <c r="C31" s="6" t="s">
        <v>151</v>
      </c>
      <c r="D31" s="6" t="s">
        <v>152</v>
      </c>
    </row>
    <row r="32" spans="1:4">
      <c r="A32" s="4" t="s">
        <v>153</v>
      </c>
      <c r="B32" s="6" t="s">
        <v>154</v>
      </c>
      <c r="C32" s="6" t="s">
        <v>155</v>
      </c>
      <c r="D32" s="6" t="s">
        <v>1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5</v>
      </c>
      <c r="B1" s="2" t="s">
        <v>1</v>
      </c>
    </row>
    <row r="2" spans="1:2">
      <c r="B2" s="2" t="s">
        <v>46</v>
      </c>
    </row>
    <row r="3" spans="1:2">
      <c r="A3" s="3" t="s">
        <v>311</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7</v>
      </c>
      <c r="B1" s="2" t="s">
        <v>1</v>
      </c>
    </row>
    <row r="2" spans="1:2">
      <c r="B2" s="2" t="s">
        <v>46</v>
      </c>
    </row>
    <row r="3" spans="1:2">
      <c r="A3" s="3" t="s">
        <v>311</v>
      </c>
    </row>
    <row r="4" spans="1:2">
      <c r="A4" s="4" t="s">
        <v>357</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7</v>
      </c>
      <c r="B1" s="2" t="s">
        <v>1</v>
      </c>
    </row>
    <row r="2" spans="1:2">
      <c r="B2" s="2" t="s">
        <v>46</v>
      </c>
    </row>
    <row r="3" spans="1:2">
      <c r="A3" s="3" t="s">
        <v>311</v>
      </c>
    </row>
    <row r="4" spans="1:2">
      <c r="A4" s="4" t="s">
        <v>97</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9</v>
      </c>
      <c r="B1" s="2" t="s">
        <v>1</v>
      </c>
    </row>
    <row r="2" spans="1:2">
      <c r="B2" s="2" t="s">
        <v>46</v>
      </c>
    </row>
    <row r="3" spans="1:2">
      <c r="A3" s="3" t="s">
        <v>311</v>
      </c>
    </row>
    <row r="4" spans="1:2">
      <c r="A4" s="4" t="s">
        <v>9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1</v>
      </c>
      <c r="B1" s="2" t="s">
        <v>1</v>
      </c>
    </row>
    <row r="2" spans="1:2">
      <c r="B2" s="2" t="s">
        <v>46</v>
      </c>
    </row>
    <row r="3" spans="1:2">
      <c r="A3" s="3" t="s">
        <v>311</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3</v>
      </c>
      <c r="B1" s="2" t="s">
        <v>1</v>
      </c>
    </row>
    <row r="2" spans="1:2">
      <c r="B2" s="2" t="s">
        <v>46</v>
      </c>
    </row>
    <row r="3" spans="1:2">
      <c r="A3" s="3" t="s">
        <v>311</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46</v>
      </c>
    </row>
    <row r="3" spans="1:2">
      <c r="A3" s="3" t="s">
        <v>311</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7</v>
      </c>
      <c r="B1" s="2" t="s">
        <v>1</v>
      </c>
    </row>
    <row r="2" spans="1:2">
      <c r="B2" s="2" t="s">
        <v>46</v>
      </c>
    </row>
    <row r="3" spans="1:2">
      <c r="A3" s="3" t="s">
        <v>311</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9</v>
      </c>
      <c r="B1" s="2" t="s">
        <v>1</v>
      </c>
    </row>
    <row r="2" spans="1:2">
      <c r="B2" s="2" t="s">
        <v>46</v>
      </c>
    </row>
    <row r="3" spans="1:2">
      <c r="A3" s="3" t="s">
        <v>311</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1</v>
      </c>
      <c r="B1" s="2" t="s">
        <v>1</v>
      </c>
    </row>
    <row r="2" spans="1:2">
      <c r="B2" s="2" t="s">
        <v>46</v>
      </c>
    </row>
    <row r="3" spans="1:2">
      <c r="A3" s="3" t="s">
        <v>311</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7</v>
      </c>
      <c r="B1" s="2" t="s">
        <v>1</v>
      </c>
    </row>
    <row r="2" spans="1:4">
      <c r="B2" s="2" t="s">
        <v>46</v>
      </c>
      <c r="C2" s="2" t="s">
        <v>47</v>
      </c>
      <c r="D2" s="2" t="s">
        <v>117</v>
      </c>
    </row>
    <row r="3" spans="1:4">
      <c r="A3" s="3" t="s">
        <v>158</v>
      </c>
    </row>
    <row r="4" spans="1:4">
      <c r="A4" s="4" t="s">
        <v>143</v>
      </c>
      <c r="B4" s="6" t="s">
        <v>145</v>
      </c>
      <c r="C4" s="6" t="s">
        <v>146</v>
      </c>
      <c r="D4" s="6" t="s">
        <v>147</v>
      </c>
    </row>
    <row r="5" spans="1:4">
      <c r="A5" s="3" t="s">
        <v>159</v>
      </c>
    </row>
    <row r="6" spans="1:4">
      <c r="A6" s="4" t="s">
        <v>160</v>
      </c>
      <c r="B6" s="5" t="n">
        <v>-51319</v>
      </c>
      <c r="C6" s="5" t="n">
        <v>-213937</v>
      </c>
      <c r="D6" s="5" t="n">
        <v>-4016</v>
      </c>
    </row>
    <row r="7" spans="1:4">
      <c r="A7" s="4" t="s">
        <v>161</v>
      </c>
      <c r="B7" s="5" t="n">
        <v>-978</v>
      </c>
      <c r="C7" s="5" t="n">
        <v>-2329</v>
      </c>
      <c r="D7" s="5" t="n">
        <v>3535</v>
      </c>
    </row>
    <row r="8" spans="1:4">
      <c r="A8" s="4" t="s">
        <v>162</v>
      </c>
      <c r="B8" s="5" t="n">
        <v>36570</v>
      </c>
      <c r="C8" s="5" t="n">
        <v>12796</v>
      </c>
      <c r="D8" s="5" t="n">
        <v>45542</v>
      </c>
    </row>
    <row r="9" spans="1:4">
      <c r="A9" s="3" t="s">
        <v>163</v>
      </c>
    </row>
    <row r="10" spans="1:4">
      <c r="A10" s="4" t="s">
        <v>164</v>
      </c>
      <c r="B10" s="5" t="n">
        <v>-29996</v>
      </c>
      <c r="C10" s="5" t="n">
        <v>-5282</v>
      </c>
      <c r="D10" s="5" t="n">
        <v>-23856</v>
      </c>
    </row>
    <row r="11" spans="1:4">
      <c r="A11" s="4" t="s">
        <v>165</v>
      </c>
      <c r="B11" s="5" t="n">
        <v>-6791</v>
      </c>
      <c r="C11" s="5" t="n">
        <v>-1375</v>
      </c>
      <c r="D11" s="5" t="n">
        <v>544</v>
      </c>
    </row>
    <row r="12" spans="1:4">
      <c r="A12" s="4" t="s">
        <v>166</v>
      </c>
      <c r="B12" s="5" t="n">
        <v>350430</v>
      </c>
      <c r="C12" s="5" t="n">
        <v>922193</v>
      </c>
      <c r="D12" s="5" t="n">
        <v>1547614</v>
      </c>
    </row>
    <row r="13" spans="1:4">
      <c r="A13" s="4" t="s">
        <v>167</v>
      </c>
      <c r="B13" s="5" t="n">
        <v>327768</v>
      </c>
      <c r="C13" s="5" t="n">
        <v>944404</v>
      </c>
      <c r="D13" s="5" t="n">
        <v>1553489</v>
      </c>
    </row>
    <row r="14" spans="1:4">
      <c r="A14" s="4" t="s">
        <v>168</v>
      </c>
      <c r="B14" s="6" t="s">
        <v>169</v>
      </c>
      <c r="C14" s="6" t="s">
        <v>170</v>
      </c>
      <c r="D14" s="6" t="s">
        <v>1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3</v>
      </c>
      <c r="B1" s="2" t="s">
        <v>1</v>
      </c>
    </row>
    <row r="2" spans="1:2">
      <c r="B2" s="2" t="s">
        <v>46</v>
      </c>
    </row>
    <row r="3" spans="1:2">
      <c r="A3" s="3" t="s">
        <v>311</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5</v>
      </c>
      <c r="B1" s="2" t="s">
        <v>1</v>
      </c>
    </row>
    <row r="2" spans="1:2">
      <c r="B2" s="2" t="s">
        <v>46</v>
      </c>
    </row>
    <row r="3" spans="1:2">
      <c r="A3" s="3" t="s">
        <v>311</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7</v>
      </c>
      <c r="B1" s="2" t="s">
        <v>1</v>
      </c>
    </row>
    <row r="2" spans="1:2">
      <c r="B2" s="2" t="s">
        <v>46</v>
      </c>
    </row>
    <row r="3" spans="1:2">
      <c r="A3" s="3" t="s">
        <v>311</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9</v>
      </c>
      <c r="B1" s="2" t="s">
        <v>1</v>
      </c>
    </row>
    <row r="2" spans="1:2">
      <c r="B2" s="2" t="s">
        <v>46</v>
      </c>
    </row>
    <row r="3" spans="1:2">
      <c r="A3" s="3" t="s">
        <v>311</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46</v>
      </c>
    </row>
    <row r="3" spans="1:2">
      <c r="A3" s="3" t="s">
        <v>311</v>
      </c>
    </row>
    <row r="4" spans="1:2">
      <c r="A4" s="4" t="s">
        <v>382</v>
      </c>
      <c r="B4" s="4" t="s">
        <v>383</v>
      </c>
    </row>
    <row r="5" spans="1:2">
      <c r="A5" s="4" t="s">
        <v>384</v>
      </c>
      <c r="B5" s="4" t="s">
        <v>385</v>
      </c>
    </row>
    <row r="6" spans="1:2">
      <c r="A6" s="4" t="s">
        <v>386</v>
      </c>
      <c r="B6" s="4" t="s">
        <v>387</v>
      </c>
    </row>
    <row r="7" spans="1:2">
      <c r="A7" s="4" t="s">
        <v>319</v>
      </c>
      <c r="B7" s="4" t="s">
        <v>388</v>
      </c>
    </row>
    <row r="8" spans="1:2">
      <c r="A8" s="4" t="s">
        <v>55</v>
      </c>
      <c r="B8" s="4" t="s">
        <v>389</v>
      </c>
    </row>
    <row r="9" spans="1:2">
      <c r="A9" s="4" t="s">
        <v>61</v>
      </c>
      <c r="B9" s="4" t="s">
        <v>390</v>
      </c>
    </row>
    <row r="10" spans="1:2">
      <c r="A10" s="4" t="s">
        <v>68</v>
      </c>
      <c r="B10" s="4" t="s">
        <v>391</v>
      </c>
    </row>
    <row r="11" spans="1:2">
      <c r="A11" s="4" t="s">
        <v>392</v>
      </c>
      <c r="B11" s="4" t="s">
        <v>393</v>
      </c>
    </row>
    <row r="12" spans="1:2">
      <c r="A12" s="4" t="s">
        <v>337</v>
      </c>
      <c r="B12" s="4" t="s">
        <v>394</v>
      </c>
    </row>
    <row r="13" spans="1:2">
      <c r="A13" s="4" t="s">
        <v>339</v>
      </c>
      <c r="B13" s="4" t="s">
        <v>395</v>
      </c>
    </row>
    <row r="14" spans="1:2">
      <c r="A14" s="4" t="s">
        <v>396</v>
      </c>
      <c r="B14" s="4" t="s">
        <v>397</v>
      </c>
    </row>
    <row r="15" spans="1:2">
      <c r="A15" s="4" t="s">
        <v>398</v>
      </c>
      <c r="B15" s="4" t="s">
        <v>399</v>
      </c>
    </row>
    <row r="16" spans="1:2">
      <c r="A16" s="4" t="s">
        <v>400</v>
      </c>
      <c r="B16" s="4" t="s">
        <v>401</v>
      </c>
    </row>
    <row r="17" spans="1:2">
      <c r="A17" s="4" t="s">
        <v>351</v>
      </c>
      <c r="B17" s="4" t="s">
        <v>402</v>
      </c>
    </row>
    <row r="18" spans="1:2">
      <c r="A18" s="4" t="s">
        <v>403</v>
      </c>
      <c r="B18" s="4" t="s">
        <v>404</v>
      </c>
    </row>
    <row r="19" spans="1:2">
      <c r="A19" s="4" t="s">
        <v>405</v>
      </c>
      <c r="B19" s="4" t="s">
        <v>406</v>
      </c>
    </row>
    <row r="20" spans="1:2">
      <c r="A20" s="4" t="s">
        <v>407</v>
      </c>
      <c r="B20" s="4" t="s">
        <v>408</v>
      </c>
    </row>
    <row r="21" spans="1:2">
      <c r="A21" s="4" t="s">
        <v>409</v>
      </c>
      <c r="B21" s="4" t="s">
        <v>410</v>
      </c>
    </row>
    <row r="22" spans="1:2">
      <c r="A22" s="4" t="s">
        <v>411</v>
      </c>
      <c r="B22" s="4" t="s">
        <v>412</v>
      </c>
    </row>
    <row r="23" spans="1:2">
      <c r="A23" s="4" t="s">
        <v>413</v>
      </c>
      <c r="B23" s="4" t="s">
        <v>414</v>
      </c>
    </row>
    <row r="24" spans="1:2">
      <c r="A24" s="4" t="s">
        <v>415</v>
      </c>
      <c r="B24" s="4" t="s">
        <v>416</v>
      </c>
    </row>
    <row r="25" spans="1:2">
      <c r="A25" s="4" t="s">
        <v>417</v>
      </c>
      <c r="B25" s="4" t="s">
        <v>418</v>
      </c>
    </row>
    <row r="26" spans="1:2">
      <c r="A26" s="4" t="s">
        <v>419</v>
      </c>
      <c r="B26" s="4" t="s">
        <v>420</v>
      </c>
    </row>
    <row r="27" spans="1:2">
      <c r="A27" s="4" t="s">
        <v>421</v>
      </c>
      <c r="B27" s="4" t="s">
        <v>422</v>
      </c>
    </row>
    <row r="28" spans="1:2">
      <c r="A28" s="4" t="s">
        <v>423</v>
      </c>
      <c r="B28"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46</v>
      </c>
    </row>
    <row r="3" spans="1:2">
      <c r="A3" s="3" t="s">
        <v>201</v>
      </c>
    </row>
    <row r="4" spans="1:2">
      <c r="A4" s="4" t="s">
        <v>426</v>
      </c>
      <c r="B4" s="4" t="s">
        <v>427</v>
      </c>
    </row>
    <row r="5" spans="1:2">
      <c r="A5" s="4" t="s">
        <v>428</v>
      </c>
    </row>
    <row r="6" spans="1:2">
      <c r="A6" s="3" t="s">
        <v>201</v>
      </c>
    </row>
    <row r="7" spans="1:2">
      <c r="A7" s="4" t="s">
        <v>429</v>
      </c>
      <c r="B7" s="4" t="s">
        <v>430</v>
      </c>
    </row>
    <row r="8" spans="1:2">
      <c r="A8" s="4" t="s">
        <v>431</v>
      </c>
    </row>
    <row r="9" spans="1:2">
      <c r="A9" s="3" t="s">
        <v>201</v>
      </c>
    </row>
    <row r="10" spans="1:2">
      <c r="A10" s="4" t="s">
        <v>432</v>
      </c>
      <c r="B10"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4</v>
      </c>
      <c r="B1" s="2" t="s">
        <v>1</v>
      </c>
    </row>
    <row r="2" spans="1:2">
      <c r="B2" s="2" t="s">
        <v>46</v>
      </c>
    </row>
    <row r="3" spans="1:2">
      <c r="A3" s="3" t="s">
        <v>201</v>
      </c>
    </row>
    <row r="4" spans="1:2">
      <c r="A4" s="4" t="s">
        <v>435</v>
      </c>
      <c r="B4"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37</v>
      </c>
      <c r="B1" s="2" t="s">
        <v>1</v>
      </c>
    </row>
    <row r="2" spans="1:2">
      <c r="B2" s="2" t="s">
        <v>46</v>
      </c>
    </row>
    <row r="3" spans="1:2">
      <c r="A3" s="3" t="s">
        <v>311</v>
      </c>
    </row>
    <row r="4" spans="1:2">
      <c r="A4" s="4" t="s">
        <v>49</v>
      </c>
      <c r="B4" s="4" t="s">
        <v>438</v>
      </c>
    </row>
    <row r="5" spans="1:2">
      <c r="A5" s="4" t="s">
        <v>439</v>
      </c>
      <c r="B5"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441</v>
      </c>
      <c r="B1" s="2" t="s">
        <v>1</v>
      </c>
    </row>
    <row r="2" spans="1:2">
      <c r="B2" s="2" t="s">
        <v>46</v>
      </c>
    </row>
    <row r="3" spans="1:2">
      <c r="A3" s="3" t="s">
        <v>201</v>
      </c>
    </row>
    <row r="4" spans="1:2">
      <c r="A4" s="4" t="s">
        <v>53</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45</v>
      </c>
      <c r="B9" s="4" t="s">
        <v>451</v>
      </c>
    </row>
    <row r="10" spans="1:2">
      <c r="A10" s="4" t="s">
        <v>452</v>
      </c>
    </row>
    <row r="11" spans="1:2">
      <c r="A11" s="3" t="s">
        <v>201</v>
      </c>
    </row>
    <row r="12" spans="1:2">
      <c r="A12" s="4" t="s">
        <v>453</v>
      </c>
      <c r="B12" s="4" t="s">
        <v>454</v>
      </c>
    </row>
    <row r="13" spans="1:2">
      <c r="A13" s="4" t="s">
        <v>455</v>
      </c>
    </row>
    <row r="14" spans="1:2">
      <c r="A14" s="3" t="s">
        <v>201</v>
      </c>
    </row>
    <row r="15" spans="1:2">
      <c r="A15" s="4" t="s">
        <v>453</v>
      </c>
      <c r="B15"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57</v>
      </c>
      <c r="B1" s="2" t="s">
        <v>1</v>
      </c>
    </row>
    <row r="2" spans="1:2">
      <c r="B2" s="2" t="s">
        <v>46</v>
      </c>
    </row>
    <row r="3" spans="1:2">
      <c r="A3" s="3" t="s">
        <v>311</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35"/>
    <col customWidth="1" max="5" min="5" width="25"/>
    <col customWidth="1" max="6" min="6" width="25"/>
    <col customWidth="1" max="7" min="7" width="36"/>
    <col customWidth="1" max="8" min="8" width="24"/>
    <col customWidth="1" max="9" min="9" width="39"/>
    <col customWidth="1" max="10" min="10" width="31"/>
    <col customWidth="1" max="11" min="11" width="44"/>
    <col customWidth="1" max="12" min="12" width="27"/>
    <col customWidth="1" max="13" min="13" width="65"/>
    <col customWidth="1" max="14" min="14" width="37"/>
    <col customWidth="1" max="15" min="15" width="51"/>
    <col customWidth="1" max="16" min="16" width="30"/>
  </cols>
  <sheetData>
    <row r="1" spans="1:16">
      <c r="A1" s="1" t="s">
        <v>172</v>
      </c>
      <c r="B1" s="2" t="s">
        <v>173</v>
      </c>
      <c r="C1" s="2" t="s">
        <v>174</v>
      </c>
      <c r="D1" s="2" t="s">
        <v>175</v>
      </c>
      <c r="E1" s="2" t="s">
        <v>176</v>
      </c>
      <c r="F1" s="2" t="s">
        <v>177</v>
      </c>
      <c r="G1" s="2" t="s">
        <v>104</v>
      </c>
      <c r="H1" s="2" t="s">
        <v>178</v>
      </c>
      <c r="I1" s="2" t="s">
        <v>179</v>
      </c>
      <c r="J1" s="2" t="s">
        <v>180</v>
      </c>
      <c r="K1" s="2" t="s">
        <v>181</v>
      </c>
      <c r="L1" s="2" t="s">
        <v>182</v>
      </c>
      <c r="M1" s="2" t="s">
        <v>183</v>
      </c>
      <c r="N1" s="2" t="s">
        <v>184</v>
      </c>
      <c r="O1" s="2" t="s">
        <v>185</v>
      </c>
      <c r="P1" s="2" t="s">
        <v>186</v>
      </c>
    </row>
    <row r="2" spans="1:16">
      <c r="A2" s="4" t="s">
        <v>187</v>
      </c>
      <c r="B2" s="6" t="s">
        <v>188</v>
      </c>
      <c r="C2" s="6" t="s">
        <v>189</v>
      </c>
      <c r="E2" s="6" t="s">
        <v>190</v>
      </c>
      <c r="F2" s="6" t="s">
        <v>191</v>
      </c>
      <c r="G2" s="6" t="s">
        <v>192</v>
      </c>
      <c r="H2" s="6" t="s">
        <v>193</v>
      </c>
      <c r="I2" s="6" t="s">
        <v>194</v>
      </c>
      <c r="J2" s="6" t="s">
        <v>195</v>
      </c>
      <c r="K2" s="6" t="s">
        <v>196</v>
      </c>
      <c r="M2" s="6" t="s">
        <v>197</v>
      </c>
      <c r="N2" s="6" t="s">
        <v>198</v>
      </c>
      <c r="O2" s="6" t="s">
        <v>199</v>
      </c>
      <c r="P2" s="6" t="s">
        <v>200</v>
      </c>
    </row>
    <row r="3" spans="1:16">
      <c r="A3" s="3" t="s">
        <v>201</v>
      </c>
    </row>
    <row r="4" spans="1:16">
      <c r="A4" s="4" t="s">
        <v>143</v>
      </c>
      <c r="B4" s="5" t="n">
        <v>1525865</v>
      </c>
      <c r="L4" s="6" t="s">
        <v>202</v>
      </c>
      <c r="N4" s="5" t="n">
        <v>1526505</v>
      </c>
      <c r="O4" s="5" t="n">
        <v>-640</v>
      </c>
    </row>
    <row r="5" spans="1:16">
      <c r="A5" s="3" t="s">
        <v>203</v>
      </c>
    </row>
    <row r="6" spans="1:16">
      <c r="A6" s="4" t="s">
        <v>204</v>
      </c>
      <c r="B6" s="5" t="n">
        <v>-481</v>
      </c>
      <c r="J6" s="5" t="n">
        <v>-481</v>
      </c>
      <c r="N6" s="5" t="n">
        <v>-481</v>
      </c>
    </row>
    <row r="7" spans="1:16">
      <c r="A7" s="4" t="s">
        <v>205</v>
      </c>
      <c r="B7" s="5" t="n">
        <v>-23312</v>
      </c>
      <c r="J7" s="5" t="n">
        <v>-18077</v>
      </c>
      <c r="N7" s="5" t="n">
        <v>-18077</v>
      </c>
      <c r="O7" s="5" t="n">
        <v>-5235</v>
      </c>
    </row>
    <row r="8" spans="1:16">
      <c r="A8" s="4" t="s">
        <v>206</v>
      </c>
      <c r="B8" s="5" t="n">
        <v>45542</v>
      </c>
      <c r="K8" s="5" t="n">
        <v>45542</v>
      </c>
      <c r="N8" s="5" t="n">
        <v>45542</v>
      </c>
    </row>
    <row r="9" spans="1:16">
      <c r="A9" s="4" t="s">
        <v>166</v>
      </c>
      <c r="B9" s="5" t="n">
        <v>1547614</v>
      </c>
      <c r="J9" s="5" t="n">
        <v>-18558</v>
      </c>
      <c r="K9" s="5" t="n">
        <v>45542</v>
      </c>
      <c r="L9" s="5" t="n">
        <v>1526505</v>
      </c>
      <c r="N9" s="5" t="n">
        <v>1553489</v>
      </c>
      <c r="O9" s="5" t="n">
        <v>-5875</v>
      </c>
    </row>
    <row r="10" spans="1:16">
      <c r="A10" s="4" t="s">
        <v>101</v>
      </c>
      <c r="B10" s="5" t="n">
        <v>536</v>
      </c>
      <c r="D10" s="6" t="s">
        <v>207</v>
      </c>
      <c r="N10" s="5" t="n">
        <v>536</v>
      </c>
    </row>
    <row r="11" spans="1:16">
      <c r="A11" s="4" t="s">
        <v>208</v>
      </c>
      <c r="C11" s="5" t="n">
        <v>1333066</v>
      </c>
      <c r="P11" s="6" t="s">
        <v>200</v>
      </c>
    </row>
    <row r="12" spans="1:16">
      <c r="A12" s="4" t="s">
        <v>209</v>
      </c>
      <c r="B12" s="5" t="n">
        <v>-641</v>
      </c>
      <c r="E12" s="5" t="n">
        <v>-2260</v>
      </c>
      <c r="F12" s="5" t="n">
        <v>1619</v>
      </c>
      <c r="N12" s="5" t="n">
        <v>-641</v>
      </c>
    </row>
    <row r="13" spans="1:16">
      <c r="A13" s="4" t="s">
        <v>210</v>
      </c>
      <c r="G13" s="5" t="n">
        <v>-409</v>
      </c>
      <c r="L13" s="5" t="n">
        <v>409</v>
      </c>
    </row>
    <row r="14" spans="1:16">
      <c r="A14" s="4" t="s">
        <v>211</v>
      </c>
      <c r="B14" s="5" t="n">
        <v>-96</v>
      </c>
      <c r="L14" s="5" t="n">
        <v>-96</v>
      </c>
      <c r="N14" s="5" t="n">
        <v>-96</v>
      </c>
    </row>
    <row r="15" spans="1:16">
      <c r="A15" s="4" t="s">
        <v>212</v>
      </c>
      <c r="B15" s="5" t="n">
        <v>3029</v>
      </c>
      <c r="L15" s="5" t="n">
        <v>3029</v>
      </c>
      <c r="N15" s="5" t="n">
        <v>3029</v>
      </c>
    </row>
    <row r="16" spans="1:16">
      <c r="A16" s="4" t="s">
        <v>213</v>
      </c>
      <c r="I16" s="5" t="n">
        <v>3342</v>
      </c>
      <c r="L16" s="5" t="n">
        <v>-3342</v>
      </c>
    </row>
    <row r="17" spans="1:16">
      <c r="A17" s="4" t="s">
        <v>214</v>
      </c>
      <c r="B17" s="5" t="n">
        <v>-8730</v>
      </c>
      <c r="O17" s="5" t="n">
        <v>-8730</v>
      </c>
    </row>
    <row r="18" spans="1:16">
      <c r="A18" s="4" t="s">
        <v>215</v>
      </c>
      <c r="B18" s="5" t="n">
        <v>182603</v>
      </c>
      <c r="O18" s="5" t="n">
        <v>182603</v>
      </c>
    </row>
    <row r="19" spans="1:16">
      <c r="A19" s="4" t="s">
        <v>216</v>
      </c>
      <c r="B19" s="5" t="n">
        <v>376341</v>
      </c>
      <c r="J19" s="5" t="n">
        <v>197369</v>
      </c>
      <c r="N19" s="5" t="n">
        <v>197369</v>
      </c>
      <c r="O19" s="5" t="n">
        <v>178972</v>
      </c>
    </row>
    <row r="20" spans="1:16">
      <c r="A20" s="4" t="s">
        <v>217</v>
      </c>
      <c r="B20" s="5" t="n">
        <v>-165515</v>
      </c>
      <c r="M20" s="5" t="n">
        <v>-165515</v>
      </c>
      <c r="N20" s="5" t="n">
        <v>-165515</v>
      </c>
    </row>
    <row r="21" spans="1:16">
      <c r="A21" s="3" t="s">
        <v>218</v>
      </c>
    </row>
    <row r="22" spans="1:16">
      <c r="A22" s="4" t="s">
        <v>219</v>
      </c>
      <c r="H22" s="5" t="n">
        <v>78716</v>
      </c>
      <c r="L22" s="5" t="n">
        <v>-78716</v>
      </c>
    </row>
    <row r="23" spans="1:16">
      <c r="A23" s="4" t="s">
        <v>220</v>
      </c>
      <c r="B23" s="5" t="n">
        <v>-461868</v>
      </c>
      <c r="L23" s="5" t="n">
        <v>-461868</v>
      </c>
      <c r="N23" s="5" t="n">
        <v>-461868</v>
      </c>
    </row>
    <row r="24" spans="1:16">
      <c r="A24" s="4" t="s">
        <v>221</v>
      </c>
      <c r="B24" s="5" t="n">
        <v>-325285</v>
      </c>
      <c r="L24" s="5" t="n">
        <v>-489027</v>
      </c>
      <c r="M24" s="5" t="n">
        <v>163742</v>
      </c>
      <c r="N24" s="5" t="n">
        <v>-325285</v>
      </c>
    </row>
    <row r="25" spans="1:16">
      <c r="A25" s="4" t="s">
        <v>222</v>
      </c>
      <c r="I25" s="5" t="n">
        <v>496894</v>
      </c>
      <c r="L25" s="5" t="n">
        <v>-496894</v>
      </c>
    </row>
    <row r="26" spans="1:16">
      <c r="A26" s="4" t="s">
        <v>223</v>
      </c>
      <c r="B26" s="5" t="n">
        <v>9624038</v>
      </c>
      <c r="C26" s="5" t="n">
        <v>5171752</v>
      </c>
      <c r="D26" s="5" t="n">
        <v>536</v>
      </c>
      <c r="E26" s="5" t="n">
        <v>549778</v>
      </c>
      <c r="F26" s="5" t="n">
        <v>-482260</v>
      </c>
      <c r="G26" s="5" t="n">
        <v>4930</v>
      </c>
      <c r="H26" s="5" t="n">
        <v>629144</v>
      </c>
      <c r="I26" s="5" t="n">
        <v>3000707</v>
      </c>
      <c r="J26" s="5" t="n">
        <v>154824</v>
      </c>
      <c r="K26" s="5" t="n">
        <v>53061</v>
      </c>
      <c r="M26" s="5" t="n">
        <v>163742</v>
      </c>
      <c r="N26" s="5" t="n">
        <v>9246214</v>
      </c>
      <c r="O26" s="5" t="n">
        <v>377824</v>
      </c>
    </row>
    <row r="27" spans="1:16">
      <c r="A27" s="3" t="s">
        <v>201</v>
      </c>
    </row>
    <row r="28" spans="1:16">
      <c r="A28" s="4" t="s">
        <v>143</v>
      </c>
      <c r="B28" s="5" t="n">
        <v>1132320</v>
      </c>
      <c r="L28" s="5" t="n">
        <v>1150421</v>
      </c>
      <c r="N28" s="5" t="n">
        <v>1150421</v>
      </c>
      <c r="O28" s="5" t="n">
        <v>-18101</v>
      </c>
    </row>
    <row r="29" spans="1:16">
      <c r="A29" s="3" t="s">
        <v>203</v>
      </c>
    </row>
    <row r="30" spans="1:16">
      <c r="A30" s="4" t="s">
        <v>224</v>
      </c>
      <c r="B30" s="5" t="n">
        <v>-216266</v>
      </c>
      <c r="J30" s="5" t="n">
        <v>-216245</v>
      </c>
      <c r="N30" s="5" t="n">
        <v>-216245</v>
      </c>
      <c r="O30" s="5" t="n">
        <v>-21</v>
      </c>
    </row>
    <row r="31" spans="1:16">
      <c r="A31" s="4" t="s">
        <v>205</v>
      </c>
      <c r="B31" s="5" t="n">
        <v>-6657</v>
      </c>
      <c r="J31" s="5" t="n">
        <v>-2568</v>
      </c>
      <c r="N31" s="5" t="n">
        <v>-2568</v>
      </c>
      <c r="O31" s="5" t="n">
        <v>-4089</v>
      </c>
    </row>
    <row r="32" spans="1:16">
      <c r="A32" s="4" t="s">
        <v>206</v>
      </c>
      <c r="B32" s="5" t="n">
        <v>12796</v>
      </c>
      <c r="K32" s="5" t="n">
        <v>12796</v>
      </c>
      <c r="N32" s="5" t="n">
        <v>12796</v>
      </c>
    </row>
    <row r="33" spans="1:16">
      <c r="A33" s="4" t="s">
        <v>166</v>
      </c>
      <c r="B33" s="5" t="n">
        <v>922193</v>
      </c>
      <c r="J33" s="5" t="n">
        <v>-218813</v>
      </c>
      <c r="K33" s="5" t="n">
        <v>12796</v>
      </c>
      <c r="L33" s="5" t="n">
        <v>1150421</v>
      </c>
      <c r="N33" s="5" t="n">
        <v>944404</v>
      </c>
      <c r="O33" s="5" t="n">
        <v>-22211</v>
      </c>
    </row>
    <row r="34" spans="1:16">
      <c r="A34" s="4" t="s">
        <v>101</v>
      </c>
      <c r="B34" s="5" t="n">
        <v>3773</v>
      </c>
      <c r="D34" s="5" t="n">
        <v>3773</v>
      </c>
      <c r="N34" s="5" t="n">
        <v>3773</v>
      </c>
    </row>
    <row r="35" spans="1:16">
      <c r="A35" s="4" t="s">
        <v>209</v>
      </c>
      <c r="B35" s="5" t="n">
        <v>-10501</v>
      </c>
      <c r="E35" s="5" t="n">
        <v>-7378</v>
      </c>
      <c r="F35" s="5" t="n">
        <v>-3123</v>
      </c>
      <c r="N35" s="5" t="n">
        <v>-10501</v>
      </c>
    </row>
    <row r="36" spans="1:16">
      <c r="A36" s="4" t="s">
        <v>210</v>
      </c>
      <c r="G36" s="5" t="n">
        <v>-218</v>
      </c>
      <c r="L36" s="5" t="n">
        <v>218</v>
      </c>
    </row>
    <row r="37" spans="1:16">
      <c r="A37" s="4" t="s">
        <v>211</v>
      </c>
      <c r="B37" s="5" t="n">
        <v>-3</v>
      </c>
      <c r="L37" s="5" t="n">
        <v>-3</v>
      </c>
      <c r="N37" s="5" t="n">
        <v>-3</v>
      </c>
    </row>
    <row r="38" spans="1:16">
      <c r="A38" s="4" t="s">
        <v>212</v>
      </c>
      <c r="B38" s="5" t="n">
        <v>3170</v>
      </c>
      <c r="L38" s="5" t="n">
        <v>3170</v>
      </c>
      <c r="N38" s="5" t="n">
        <v>3170</v>
      </c>
    </row>
    <row r="39" spans="1:16">
      <c r="A39" s="4" t="s">
        <v>213</v>
      </c>
      <c r="I39" s="5" t="n">
        <v>3385</v>
      </c>
      <c r="L39" s="5" t="n">
        <v>-3385</v>
      </c>
    </row>
    <row r="40" spans="1:16">
      <c r="A40" s="4" t="s">
        <v>214</v>
      </c>
      <c r="B40" s="5" t="n">
        <v>-3689</v>
      </c>
      <c r="O40" s="5" t="n">
        <v>-3689</v>
      </c>
    </row>
    <row r="41" spans="1:16">
      <c r="A41" s="4" t="s">
        <v>217</v>
      </c>
      <c r="B41" s="5" t="n">
        <v>-163742</v>
      </c>
      <c r="M41" s="5" t="n">
        <v>-163742</v>
      </c>
      <c r="N41" s="5" t="n">
        <v>-163742</v>
      </c>
    </row>
    <row r="42" spans="1:16">
      <c r="A42" s="3" t="s">
        <v>218</v>
      </c>
    </row>
    <row r="43" spans="1:16">
      <c r="A43" s="4" t="s">
        <v>219</v>
      </c>
      <c r="H43" s="5" t="n">
        <v>57521</v>
      </c>
      <c r="L43" s="5" t="n">
        <v>-57521</v>
      </c>
    </row>
    <row r="44" spans="1:16">
      <c r="A44" s="4" t="s">
        <v>225</v>
      </c>
      <c r="B44" s="5" t="n">
        <v>-304241</v>
      </c>
      <c r="L44" s="5" t="n">
        <v>-304241</v>
      </c>
      <c r="N44" s="5" t="n">
        <v>-304241</v>
      </c>
    </row>
    <row r="45" spans="1:16">
      <c r="A45" s="4" t="s">
        <v>226</v>
      </c>
      <c r="B45" s="5" t="n">
        <v>-270969</v>
      </c>
      <c r="L45" s="5" t="n">
        <v>-380324</v>
      </c>
      <c r="M45" s="5" t="n">
        <v>109355</v>
      </c>
      <c r="N45" s="5" t="n">
        <v>-270969</v>
      </c>
    </row>
    <row r="46" spans="1:16">
      <c r="A46" s="4" t="s">
        <v>222</v>
      </c>
      <c r="I46" s="5" t="n">
        <v>408335</v>
      </c>
      <c r="L46" s="5" t="n">
        <v>-408335</v>
      </c>
    </row>
    <row r="47" spans="1:16">
      <c r="A47" s="4" t="s">
        <v>227</v>
      </c>
      <c r="B47" s="5" t="n">
        <v>9800029</v>
      </c>
      <c r="C47" s="5" t="n">
        <v>5171752</v>
      </c>
      <c r="D47" s="5" t="n">
        <v>4309</v>
      </c>
      <c r="E47" s="5" t="n">
        <v>542400</v>
      </c>
      <c r="F47" s="5" t="n">
        <v>-485383</v>
      </c>
      <c r="G47" s="5" t="n">
        <v>4712</v>
      </c>
      <c r="H47" s="5" t="n">
        <v>686665</v>
      </c>
      <c r="I47" s="5" t="n">
        <v>3412427</v>
      </c>
      <c r="J47" s="5" t="n">
        <v>-63989</v>
      </c>
      <c r="K47" s="5" t="n">
        <v>65857</v>
      </c>
      <c r="L47" s="5" t="n">
        <v>0</v>
      </c>
      <c r="M47" s="5" t="n">
        <v>109355</v>
      </c>
      <c r="N47" s="5" t="n">
        <v>9448105</v>
      </c>
      <c r="O47" s="5" t="n">
        <v>351924</v>
      </c>
    </row>
    <row r="48" spans="1:16">
      <c r="A48" s="3" t="s">
        <v>201</v>
      </c>
    </row>
    <row r="49" spans="1:16">
      <c r="A49" s="4" t="s">
        <v>143</v>
      </c>
      <c r="B49" s="5" t="n">
        <v>402944</v>
      </c>
      <c r="C49" s="5" t="n">
        <v>0</v>
      </c>
      <c r="D49" s="5" t="n">
        <v>0</v>
      </c>
      <c r="E49" s="5" t="n">
        <v>0</v>
      </c>
      <c r="F49" s="5" t="n">
        <v>0</v>
      </c>
      <c r="G49" s="5" t="n">
        <v>0</v>
      </c>
      <c r="H49" s="5" t="n">
        <v>0</v>
      </c>
      <c r="I49" s="5" t="n">
        <v>0</v>
      </c>
      <c r="J49" s="5" t="n">
        <v>0</v>
      </c>
      <c r="K49" s="5" t="n">
        <v>0</v>
      </c>
      <c r="L49" s="5" t="n">
        <v>373526</v>
      </c>
      <c r="M49" s="5" t="n">
        <v>0</v>
      </c>
      <c r="N49" s="5" t="n">
        <v>373526</v>
      </c>
      <c r="O49" s="5" t="n">
        <v>29418</v>
      </c>
    </row>
    <row r="50" spans="1:16">
      <c r="A50" s="3" t="s">
        <v>203</v>
      </c>
    </row>
    <row r="51" spans="1:16">
      <c r="A51" s="4" t="s">
        <v>204</v>
      </c>
      <c r="B51" s="5" t="n">
        <v>-52297</v>
      </c>
      <c r="C51" s="5" t="n">
        <v>0</v>
      </c>
      <c r="D51" s="5" t="n">
        <v>0</v>
      </c>
      <c r="E51" s="5" t="n">
        <v>0</v>
      </c>
      <c r="F51" s="5" t="n">
        <v>0</v>
      </c>
      <c r="G51" s="5" t="n">
        <v>0</v>
      </c>
      <c r="H51" s="5" t="n">
        <v>0</v>
      </c>
      <c r="I51" s="5" t="n">
        <v>0</v>
      </c>
      <c r="J51" s="5" t="n">
        <v>-52318</v>
      </c>
      <c r="K51" s="5" t="n">
        <v>0</v>
      </c>
      <c r="L51" s="5" t="n">
        <v>0</v>
      </c>
      <c r="M51" s="5" t="n">
        <v>0</v>
      </c>
      <c r="N51" s="5" t="n">
        <v>-52318</v>
      </c>
      <c r="O51" s="5" t="n">
        <v>21</v>
      </c>
    </row>
    <row r="52" spans="1:16">
      <c r="A52" s="4" t="s">
        <v>228</v>
      </c>
      <c r="B52" s="5" t="n">
        <v>-36787</v>
      </c>
      <c r="C52" s="5" t="n">
        <v>0</v>
      </c>
      <c r="D52" s="5" t="n">
        <v>0</v>
      </c>
      <c r="E52" s="5" t="n">
        <v>0</v>
      </c>
      <c r="F52" s="5" t="n">
        <v>0</v>
      </c>
      <c r="G52" s="5" t="n">
        <v>0</v>
      </c>
      <c r="H52" s="5" t="n">
        <v>0</v>
      </c>
      <c r="I52" s="5" t="n">
        <v>0</v>
      </c>
      <c r="J52" s="5" t="n">
        <v>-30010</v>
      </c>
      <c r="K52" s="5" t="n">
        <v>0</v>
      </c>
      <c r="L52" s="5" t="n">
        <v>0</v>
      </c>
      <c r="M52" s="5" t="n">
        <v>0</v>
      </c>
      <c r="N52" s="5" t="n">
        <v>-30010</v>
      </c>
      <c r="O52" s="5" t="n">
        <v>-6777</v>
      </c>
    </row>
    <row r="53" spans="1:16">
      <c r="A53" s="4" t="s">
        <v>206</v>
      </c>
      <c r="B53" s="5" t="n">
        <v>36570</v>
      </c>
      <c r="C53" s="5" t="n">
        <v>0</v>
      </c>
      <c r="D53" s="5" t="n">
        <v>0</v>
      </c>
      <c r="E53" s="5" t="n">
        <v>0</v>
      </c>
      <c r="F53" s="5" t="n">
        <v>0</v>
      </c>
      <c r="G53" s="5" t="n">
        <v>0</v>
      </c>
      <c r="H53" s="5" t="n">
        <v>0</v>
      </c>
      <c r="I53" s="5" t="n">
        <v>0</v>
      </c>
      <c r="J53" s="5" t="n">
        <v>0</v>
      </c>
      <c r="K53" s="5" t="n">
        <v>36570</v>
      </c>
      <c r="L53" s="5" t="n">
        <v>0</v>
      </c>
      <c r="M53" s="5" t="n">
        <v>0</v>
      </c>
      <c r="N53" s="5" t="n">
        <v>36570</v>
      </c>
      <c r="O53" s="5" t="n">
        <v>0</v>
      </c>
    </row>
    <row r="54" spans="1:16">
      <c r="A54" s="4" t="s">
        <v>166</v>
      </c>
      <c r="B54" s="5" t="n">
        <v>350430</v>
      </c>
      <c r="C54" s="5" t="n">
        <v>0</v>
      </c>
      <c r="D54" s="5" t="n">
        <v>0</v>
      </c>
      <c r="E54" s="5" t="n">
        <v>0</v>
      </c>
      <c r="F54" s="5" t="n">
        <v>0</v>
      </c>
      <c r="G54" s="5" t="n">
        <v>0</v>
      </c>
      <c r="H54" s="5" t="n">
        <v>0</v>
      </c>
      <c r="I54" s="5" t="n">
        <v>0</v>
      </c>
      <c r="J54" s="5" t="n">
        <v>-82328</v>
      </c>
      <c r="K54" s="5" t="n">
        <v>36570</v>
      </c>
      <c r="L54" s="5" t="n">
        <v>373526</v>
      </c>
      <c r="M54" s="5" t="n">
        <v>0</v>
      </c>
      <c r="N54" s="5" t="n">
        <v>327768</v>
      </c>
      <c r="O54" s="5" t="n">
        <v>22662</v>
      </c>
    </row>
    <row r="55" spans="1:16">
      <c r="A55" s="4" t="s">
        <v>229</v>
      </c>
      <c r="B55" s="5" t="n">
        <v>0</v>
      </c>
      <c r="C55" s="5" t="n">
        <v>0</v>
      </c>
      <c r="D55" s="5" t="n">
        <v>0</v>
      </c>
      <c r="E55" s="5" t="n">
        <v>0</v>
      </c>
      <c r="F55" s="5" t="n">
        <v>0</v>
      </c>
      <c r="G55" s="5" t="n">
        <v>0</v>
      </c>
      <c r="H55" s="5" t="n">
        <v>0</v>
      </c>
      <c r="I55" s="5" t="n">
        <v>0</v>
      </c>
      <c r="J55" s="5" t="n">
        <v>0</v>
      </c>
      <c r="K55" s="5" t="n">
        <v>0</v>
      </c>
      <c r="L55" s="5" t="n">
        <v>1489</v>
      </c>
      <c r="M55" s="5" t="n">
        <v>0</v>
      </c>
      <c r="N55" s="5" t="n">
        <v>1489</v>
      </c>
      <c r="O55" s="5" t="n">
        <v>-1489</v>
      </c>
    </row>
    <row r="56" spans="1:16">
      <c r="A56" s="4" t="s">
        <v>101</v>
      </c>
      <c r="B56" s="5" t="n">
        <v>7661</v>
      </c>
      <c r="C56" s="5" t="n">
        <v>0</v>
      </c>
      <c r="D56" s="5" t="n">
        <v>7661</v>
      </c>
      <c r="E56" s="5" t="n">
        <v>0</v>
      </c>
      <c r="F56" s="5" t="n">
        <v>0</v>
      </c>
      <c r="G56" s="5" t="n">
        <v>0</v>
      </c>
      <c r="H56" s="5" t="n">
        <v>0</v>
      </c>
      <c r="I56" s="5" t="n">
        <v>0</v>
      </c>
      <c r="J56" s="5" t="n">
        <v>0</v>
      </c>
      <c r="K56" s="5" t="n">
        <v>0</v>
      </c>
      <c r="L56" s="5" t="n">
        <v>0</v>
      </c>
      <c r="M56" s="5" t="n">
        <v>0</v>
      </c>
      <c r="N56" s="5" t="n">
        <v>7661</v>
      </c>
      <c r="O56" s="5" t="n">
        <v>0</v>
      </c>
    </row>
    <row r="57" spans="1:16">
      <c r="A57" s="4" t="s">
        <v>210</v>
      </c>
      <c r="B57" s="5" t="n">
        <v>0</v>
      </c>
      <c r="C57" s="5" t="n">
        <v>0</v>
      </c>
      <c r="D57" s="5" t="n">
        <v>0</v>
      </c>
      <c r="E57" s="5" t="n">
        <v>0</v>
      </c>
      <c r="F57" s="5" t="n">
        <v>0</v>
      </c>
      <c r="G57" s="5" t="n">
        <v>-190</v>
      </c>
      <c r="H57" s="5" t="n">
        <v>0</v>
      </c>
      <c r="I57" s="5" t="n">
        <v>0</v>
      </c>
      <c r="J57" s="5" t="n">
        <v>0</v>
      </c>
      <c r="K57" s="5" t="n">
        <v>0</v>
      </c>
      <c r="L57" s="5" t="n">
        <v>190</v>
      </c>
      <c r="M57" s="5" t="n">
        <v>0</v>
      </c>
      <c r="N57" s="5" t="n">
        <v>0</v>
      </c>
      <c r="O57" s="5" t="n">
        <v>0</v>
      </c>
    </row>
    <row r="58" spans="1:16">
      <c r="A58" s="4" t="s">
        <v>211</v>
      </c>
      <c r="B58" s="5" t="n">
        <v>-31</v>
      </c>
      <c r="C58" s="5" t="n">
        <v>0</v>
      </c>
      <c r="D58" s="5" t="n">
        <v>0</v>
      </c>
      <c r="E58" s="5" t="n">
        <v>0</v>
      </c>
      <c r="F58" s="5" t="n">
        <v>0</v>
      </c>
      <c r="G58" s="5" t="n">
        <v>0</v>
      </c>
      <c r="H58" s="5" t="n">
        <v>0</v>
      </c>
      <c r="I58" s="5" t="n">
        <v>0</v>
      </c>
      <c r="J58" s="5" t="n">
        <v>0</v>
      </c>
      <c r="K58" s="5" t="n">
        <v>0</v>
      </c>
      <c r="L58" s="5" t="n">
        <v>-31</v>
      </c>
      <c r="M58" s="5" t="n">
        <v>0</v>
      </c>
      <c r="N58" s="5" t="n">
        <v>-31</v>
      </c>
      <c r="O58" s="5" t="n">
        <v>0</v>
      </c>
    </row>
    <row r="59" spans="1:16">
      <c r="A59" s="4" t="s">
        <v>213</v>
      </c>
      <c r="B59" s="5" t="n">
        <v>0</v>
      </c>
      <c r="C59" s="5" t="n">
        <v>0</v>
      </c>
      <c r="D59" s="5" t="n">
        <v>0</v>
      </c>
      <c r="E59" s="5" t="n">
        <v>0</v>
      </c>
      <c r="F59" s="5" t="n">
        <v>0</v>
      </c>
      <c r="G59" s="5" t="n">
        <v>0</v>
      </c>
      <c r="H59" s="5" t="n">
        <v>0</v>
      </c>
      <c r="I59" s="5" t="n">
        <v>1648</v>
      </c>
      <c r="J59" s="5" t="n">
        <v>0</v>
      </c>
      <c r="K59" s="5" t="n">
        <v>0</v>
      </c>
      <c r="L59" s="5" t="n">
        <v>-1648</v>
      </c>
      <c r="M59" s="5" t="n">
        <v>0</v>
      </c>
      <c r="N59" s="5" t="n">
        <v>0</v>
      </c>
      <c r="O59" s="5" t="n">
        <v>0</v>
      </c>
    </row>
    <row r="60" spans="1:16">
      <c r="A60" s="4" t="s">
        <v>214</v>
      </c>
      <c r="B60" s="5" t="n">
        <v>-993</v>
      </c>
      <c r="C60" s="5" t="n">
        <v>0</v>
      </c>
      <c r="D60" s="5" t="n">
        <v>0</v>
      </c>
      <c r="E60" s="5" t="n">
        <v>0</v>
      </c>
      <c r="F60" s="5" t="n">
        <v>0</v>
      </c>
      <c r="G60" s="5" t="n">
        <v>0</v>
      </c>
      <c r="H60" s="5" t="n">
        <v>0</v>
      </c>
      <c r="I60" s="5" t="n">
        <v>0</v>
      </c>
      <c r="J60" s="5" t="n">
        <v>0</v>
      </c>
      <c r="K60" s="5" t="n">
        <v>0</v>
      </c>
      <c r="L60" s="5" t="n">
        <v>0</v>
      </c>
      <c r="M60" s="5" t="n">
        <v>0</v>
      </c>
      <c r="N60" s="5" t="n">
        <v>0</v>
      </c>
      <c r="O60" s="5" t="n">
        <v>-993</v>
      </c>
    </row>
    <row r="61" spans="1:16">
      <c r="A61" s="4" t="s">
        <v>230</v>
      </c>
      <c r="B61" s="5" t="n">
        <v>-2180</v>
      </c>
      <c r="C61" s="5" t="n">
        <v>0</v>
      </c>
      <c r="D61" s="5" t="n">
        <v>0</v>
      </c>
      <c r="E61" s="5" t="n">
        <v>0</v>
      </c>
      <c r="F61" s="5" t="n">
        <v>0</v>
      </c>
      <c r="G61" s="5" t="n">
        <v>0</v>
      </c>
      <c r="H61" s="5" t="n">
        <v>0</v>
      </c>
      <c r="I61" s="5" t="n">
        <v>0</v>
      </c>
      <c r="J61" s="5" t="n">
        <v>0</v>
      </c>
      <c r="K61" s="5" t="n">
        <v>0</v>
      </c>
      <c r="L61" s="5" t="n">
        <v>0</v>
      </c>
      <c r="M61" s="5" t="n">
        <v>0</v>
      </c>
      <c r="N61" s="5" t="n">
        <v>0</v>
      </c>
      <c r="O61" s="5" t="n">
        <v>-2180</v>
      </c>
    </row>
    <row r="62" spans="1:16">
      <c r="A62" s="4" t="s">
        <v>231</v>
      </c>
      <c r="B62" s="5" t="n">
        <v>6996</v>
      </c>
      <c r="C62" s="5" t="n">
        <v>0</v>
      </c>
      <c r="D62" s="5" t="n">
        <v>0</v>
      </c>
      <c r="E62" s="5" t="n">
        <v>0</v>
      </c>
      <c r="F62" s="5" t="n">
        <v>0</v>
      </c>
      <c r="G62" s="5" t="n">
        <v>0</v>
      </c>
      <c r="H62" s="5" t="n">
        <v>0</v>
      </c>
      <c r="I62" s="5" t="n">
        <v>0</v>
      </c>
      <c r="J62" s="5" t="n">
        <v>0</v>
      </c>
      <c r="K62" s="5" t="n">
        <v>0</v>
      </c>
      <c r="L62" s="5" t="n">
        <v>0</v>
      </c>
      <c r="M62" s="5" t="n">
        <v>0</v>
      </c>
      <c r="N62" s="5" t="n">
        <v>0</v>
      </c>
      <c r="O62" s="5" t="n">
        <v>6996</v>
      </c>
    </row>
    <row r="63" spans="1:16">
      <c r="A63" s="4" t="s">
        <v>217</v>
      </c>
      <c r="B63" s="5" t="n">
        <v>-109355</v>
      </c>
      <c r="C63" s="5" t="n">
        <v>0</v>
      </c>
      <c r="D63" s="5" t="n">
        <v>0</v>
      </c>
      <c r="E63" s="5" t="n">
        <v>0</v>
      </c>
      <c r="F63" s="5" t="n">
        <v>0</v>
      </c>
      <c r="G63" s="5" t="n">
        <v>0</v>
      </c>
      <c r="H63" s="5" t="n">
        <v>0</v>
      </c>
      <c r="I63" s="5" t="n">
        <v>0</v>
      </c>
      <c r="J63" s="5" t="n">
        <v>0</v>
      </c>
      <c r="K63" s="5" t="n">
        <v>0</v>
      </c>
      <c r="L63" s="5" t="n">
        <v>0</v>
      </c>
      <c r="M63" s="5" t="n">
        <v>-109355</v>
      </c>
      <c r="N63" s="5" t="n">
        <v>-109355</v>
      </c>
      <c r="O63" s="5" t="n">
        <v>0</v>
      </c>
    </row>
    <row r="64" spans="1:16">
      <c r="A64" s="3" t="s">
        <v>218</v>
      </c>
    </row>
    <row r="65" spans="1:16">
      <c r="A65" s="4" t="s">
        <v>219</v>
      </c>
      <c r="B65" s="5" t="n">
        <v>0</v>
      </c>
      <c r="C65" s="5" t="n">
        <v>0</v>
      </c>
      <c r="D65" s="5" t="n">
        <v>0</v>
      </c>
      <c r="E65" s="5" t="n">
        <v>0</v>
      </c>
      <c r="F65" s="5" t="n">
        <v>0</v>
      </c>
      <c r="G65" s="5" t="n">
        <v>0</v>
      </c>
      <c r="H65" s="5" t="n">
        <v>18676</v>
      </c>
      <c r="I65" s="5" t="n">
        <v>0</v>
      </c>
      <c r="J65" s="5" t="n">
        <v>0</v>
      </c>
      <c r="K65" s="5" t="n">
        <v>0</v>
      </c>
      <c r="L65" s="5" t="n">
        <v>-18676</v>
      </c>
      <c r="M65" s="5" t="n">
        <v>0</v>
      </c>
      <c r="N65" s="5" t="n">
        <v>0</v>
      </c>
      <c r="O65" s="5" t="n">
        <v>0</v>
      </c>
    </row>
    <row r="66" spans="1:16">
      <c r="A66" s="4" t="s">
        <v>232</v>
      </c>
      <c r="B66" s="5" t="n">
        <v>-217382</v>
      </c>
      <c r="C66" s="5" t="n">
        <v>0</v>
      </c>
      <c r="D66" s="5" t="n">
        <v>0</v>
      </c>
      <c r="E66" s="5" t="n">
        <v>0</v>
      </c>
      <c r="F66" s="5" t="n">
        <v>0</v>
      </c>
      <c r="G66" s="5" t="n">
        <v>0</v>
      </c>
      <c r="H66" s="5" t="n">
        <v>0</v>
      </c>
      <c r="I66" s="5" t="n">
        <v>0</v>
      </c>
      <c r="J66" s="5" t="n">
        <v>0</v>
      </c>
      <c r="K66" s="5" t="n">
        <v>0</v>
      </c>
      <c r="L66" s="5" t="n">
        <v>-217382</v>
      </c>
      <c r="M66" s="5" t="n">
        <v>0</v>
      </c>
      <c r="N66" s="5" t="n">
        <v>-217382</v>
      </c>
      <c r="O66" s="5" t="n">
        <v>0</v>
      </c>
    </row>
    <row r="67" spans="1:16">
      <c r="A67" s="4" t="s">
        <v>233</v>
      </c>
      <c r="B67" s="5" t="n">
        <v>0</v>
      </c>
      <c r="C67" s="5" t="n">
        <v>0</v>
      </c>
      <c r="D67" s="5" t="n">
        <v>0</v>
      </c>
      <c r="E67" s="5" t="n">
        <v>0</v>
      </c>
      <c r="F67" s="5" t="n">
        <v>0</v>
      </c>
      <c r="G67" s="5" t="n">
        <v>0</v>
      </c>
      <c r="H67" s="5" t="n">
        <v>0</v>
      </c>
      <c r="I67" s="5" t="n">
        <v>-124002</v>
      </c>
      <c r="J67" s="5" t="n">
        <v>0</v>
      </c>
      <c r="K67" s="5" t="n">
        <v>0</v>
      </c>
      <c r="L67" s="5" t="n">
        <v>-137468</v>
      </c>
      <c r="M67" s="5" t="n">
        <v>261470</v>
      </c>
      <c r="N67" s="5" t="n">
        <v>0</v>
      </c>
      <c r="O67" s="5" t="n">
        <v>0</v>
      </c>
    </row>
    <row r="68" spans="1:16">
      <c r="A68" s="4" t="s">
        <v>234</v>
      </c>
      <c r="B68" s="6" t="s">
        <v>235</v>
      </c>
      <c r="C68" s="6" t="s">
        <v>236</v>
      </c>
      <c r="D68" s="6" t="s">
        <v>237</v>
      </c>
      <c r="E68" s="6" t="s">
        <v>238</v>
      </c>
      <c r="F68" s="6" t="s">
        <v>239</v>
      </c>
      <c r="G68" s="6" t="s">
        <v>240</v>
      </c>
      <c r="H68" s="6" t="s">
        <v>241</v>
      </c>
      <c r="I68" s="6" t="s">
        <v>242</v>
      </c>
      <c r="J68" s="6" t="s">
        <v>243</v>
      </c>
      <c r="K68" s="6" t="s">
        <v>244</v>
      </c>
      <c r="L68" s="6" t="s">
        <v>245</v>
      </c>
      <c r="M68" s="6" t="s">
        <v>246</v>
      </c>
      <c r="N68" s="6" t="s">
        <v>247</v>
      </c>
      <c r="O68" s="6" t="s">
        <v>2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64</v>
      </c>
      <c r="B1" s="2" t="s">
        <v>1</v>
      </c>
    </row>
    <row r="2" spans="1:2">
      <c r="B2" s="2" t="s">
        <v>46</v>
      </c>
    </row>
    <row r="3" spans="1:2">
      <c r="A3" s="3" t="s">
        <v>311</v>
      </c>
    </row>
    <row r="4" spans="1:2">
      <c r="A4" s="4" t="s">
        <v>56</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70</v>
      </c>
      <c r="B1" s="2" t="s">
        <v>1</v>
      </c>
    </row>
    <row r="2" spans="1:2">
      <c r="B2" s="2" t="s">
        <v>46</v>
      </c>
    </row>
    <row r="3" spans="1:2">
      <c r="A3" s="3" t="s">
        <v>311</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483</v>
      </c>
      <c r="B1" s="2" t="s">
        <v>1</v>
      </c>
    </row>
    <row r="2" spans="1:2">
      <c r="B2" s="2" t="s">
        <v>46</v>
      </c>
    </row>
    <row r="3" spans="1:2">
      <c r="A3" s="3" t="s">
        <v>311</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494</v>
      </c>
      <c r="B9" s="4"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96</v>
      </c>
      <c r="B1" s="2" t="s">
        <v>1</v>
      </c>
    </row>
    <row r="2" spans="1:2">
      <c r="B2" s="2" t="s">
        <v>46</v>
      </c>
    </row>
    <row r="3" spans="1:2">
      <c r="A3" s="3" t="s">
        <v>311</v>
      </c>
    </row>
    <row r="4" spans="1:2">
      <c r="A4" s="4" t="s">
        <v>497</v>
      </c>
      <c r="B4"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46</v>
      </c>
    </row>
    <row r="3" spans="1:2">
      <c r="A3" s="3" t="s">
        <v>311</v>
      </c>
    </row>
    <row r="4" spans="1:2">
      <c r="A4" s="4" t="s">
        <v>500</v>
      </c>
      <c r="B4" s="4" t="s">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46</v>
      </c>
    </row>
    <row r="3" spans="1:2">
      <c r="A3" s="3" t="s">
        <v>311</v>
      </c>
    </row>
    <row r="4" spans="1:2">
      <c r="A4" s="4" t="s">
        <v>503</v>
      </c>
      <c r="B4" s="4" t="s">
        <v>504</v>
      </c>
    </row>
    <row r="5" spans="1:2">
      <c r="A5" s="4" t="s">
        <v>505</v>
      </c>
      <c r="B5" s="4" t="s">
        <v>506</v>
      </c>
    </row>
    <row r="6" spans="1:2">
      <c r="A6" s="4" t="s">
        <v>507</v>
      </c>
      <c r="B6" s="4" t="s">
        <v>508</v>
      </c>
    </row>
    <row r="7" spans="1:2">
      <c r="A7" s="4" t="s">
        <v>509</v>
      </c>
      <c r="B7" s="4" t="s">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511</v>
      </c>
      <c r="B1" s="2" t="s">
        <v>1</v>
      </c>
    </row>
    <row r="2" spans="1:2">
      <c r="B2" s="2" t="s">
        <v>46</v>
      </c>
    </row>
    <row r="3" spans="1:2">
      <c r="A3" s="3" t="s">
        <v>334</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22</v>
      </c>
      <c r="B1" s="2" t="s">
        <v>1</v>
      </c>
    </row>
    <row r="2" spans="1:2">
      <c r="B2" s="2" t="s">
        <v>46</v>
      </c>
    </row>
    <row r="3" spans="1:2">
      <c r="A3" s="3" t="s">
        <v>311</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527</v>
      </c>
      <c r="B1" s="2" t="s">
        <v>1</v>
      </c>
    </row>
    <row r="2" spans="1:2">
      <c r="B2" s="2" t="s">
        <v>46</v>
      </c>
    </row>
    <row r="3" spans="1:2">
      <c r="A3" s="3" t="s">
        <v>311</v>
      </c>
    </row>
    <row r="4" spans="1:2">
      <c r="A4" s="4" t="s">
        <v>528</v>
      </c>
      <c r="B4" s="4" t="s">
        <v>529</v>
      </c>
    </row>
    <row r="5" spans="1:2">
      <c r="A5" s="4" t="s">
        <v>530</v>
      </c>
      <c r="B5" s="4" t="s">
        <v>531</v>
      </c>
    </row>
    <row r="6" spans="1:2">
      <c r="A6" s="4" t="s">
        <v>532</v>
      </c>
      <c r="B6" s="4" t="s">
        <v>5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534</v>
      </c>
      <c r="B1" s="2" t="s">
        <v>1</v>
      </c>
    </row>
    <row r="2" spans="1:2">
      <c r="B2" s="2" t="s">
        <v>46</v>
      </c>
    </row>
    <row r="3" spans="1:2">
      <c r="A3" s="3" t="s">
        <v>201</v>
      </c>
    </row>
    <row r="4" spans="1:2">
      <c r="A4" s="4" t="s">
        <v>535</v>
      </c>
      <c r="B4" s="4" t="s">
        <v>536</v>
      </c>
    </row>
    <row r="5" spans="1:2">
      <c r="A5" s="4" t="s">
        <v>537</v>
      </c>
      <c r="B5" s="4" t="s">
        <v>538</v>
      </c>
    </row>
    <row r="6" spans="1:2">
      <c r="A6" s="4" t="s">
        <v>539</v>
      </c>
      <c r="B6" s="4" t="s">
        <v>540</v>
      </c>
    </row>
    <row r="7" spans="1:2">
      <c r="A7" s="4" t="s">
        <v>541</v>
      </c>
      <c r="B7" s="4" t="s">
        <v>542</v>
      </c>
    </row>
    <row r="8" spans="1:2">
      <c r="A8" s="4" t="s">
        <v>543</v>
      </c>
      <c r="B8" s="4" t="s">
        <v>544</v>
      </c>
    </row>
    <row r="9" spans="1:2">
      <c r="A9" s="4" t="s">
        <v>545</v>
      </c>
      <c r="B9" s="4" t="s">
        <v>546</v>
      </c>
    </row>
    <row r="10" spans="1:2">
      <c r="A10" s="4" t="s">
        <v>547</v>
      </c>
      <c r="B10" s="4" t="s">
        <v>548</v>
      </c>
    </row>
    <row r="11" spans="1:2">
      <c r="A11" s="4" t="s">
        <v>549</v>
      </c>
      <c r="B11" s="4" t="s">
        <v>550</v>
      </c>
    </row>
    <row r="12" spans="1:2">
      <c r="A12" s="4" t="s">
        <v>551</v>
      </c>
      <c r="B12" s="4" t="s">
        <v>552</v>
      </c>
    </row>
    <row r="13" spans="1:2">
      <c r="A13" s="4" t="s">
        <v>553</v>
      </c>
      <c r="B13" s="4" t="s">
        <v>554</v>
      </c>
    </row>
    <row r="14" spans="1:2">
      <c r="A14" s="4" t="s">
        <v>555</v>
      </c>
      <c r="B14" s="4" t="s">
        <v>5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49</v>
      </c>
      <c r="B1" s="2" t="s">
        <v>1</v>
      </c>
    </row>
    <row r="2" spans="1:4">
      <c r="B2" s="2" t="s">
        <v>46</v>
      </c>
      <c r="C2" s="2" t="s">
        <v>47</v>
      </c>
      <c r="D2" s="2" t="s">
        <v>117</v>
      </c>
    </row>
    <row r="3" spans="1:4">
      <c r="A3" s="3" t="s">
        <v>250</v>
      </c>
    </row>
    <row r="4" spans="1:4">
      <c r="A4" s="4" t="s">
        <v>251</v>
      </c>
      <c r="B4" s="6" t="s">
        <v>252</v>
      </c>
      <c r="C4" s="6" t="s">
        <v>253</v>
      </c>
      <c r="D4" s="6" t="s">
        <v>254</v>
      </c>
    </row>
    <row r="5" spans="1:4">
      <c r="A5" s="4" t="s">
        <v>255</v>
      </c>
      <c r="B5" s="6" t="s">
        <v>256</v>
      </c>
      <c r="C5" s="6" t="s">
        <v>257</v>
      </c>
      <c r="D5" s="6" t="s">
        <v>2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57</v>
      </c>
      <c r="B1" s="2" t="s">
        <v>1</v>
      </c>
    </row>
    <row r="2" spans="1:2">
      <c r="B2" s="2" t="s">
        <v>46</v>
      </c>
    </row>
    <row r="3" spans="1:2">
      <c r="A3" s="3" t="s">
        <v>311</v>
      </c>
    </row>
    <row r="4" spans="1:2">
      <c r="A4" s="4" t="s">
        <v>558</v>
      </c>
      <c r="B4" s="4" t="s">
        <v>5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60</v>
      </c>
      <c r="B1" s="2" t="s">
        <v>1</v>
      </c>
    </row>
    <row r="2" spans="1:2">
      <c r="B2" s="2" t="s">
        <v>46</v>
      </c>
    </row>
    <row r="3" spans="1:2">
      <c r="A3" s="3" t="s">
        <v>311</v>
      </c>
    </row>
    <row r="4" spans="1:2">
      <c r="A4" s="4" t="s">
        <v>561</v>
      </c>
      <c r="B4" s="4" t="s">
        <v>5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63</v>
      </c>
      <c r="B1" s="2" t="s">
        <v>1</v>
      </c>
    </row>
    <row r="2" spans="1:2">
      <c r="B2" s="2" t="s">
        <v>46</v>
      </c>
    </row>
    <row r="3" spans="1:2">
      <c r="A3" s="3" t="s">
        <v>311</v>
      </c>
    </row>
    <row r="4" spans="1:2">
      <c r="A4" s="4" t="s">
        <v>564</v>
      </c>
      <c r="B4" s="4" t="s">
        <v>5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566</v>
      </c>
      <c r="B1" s="2" t="s">
        <v>1</v>
      </c>
    </row>
    <row r="2" spans="1:2">
      <c r="B2" s="2" t="s">
        <v>46</v>
      </c>
    </row>
    <row r="3" spans="1:2">
      <c r="A3" s="3" t="s">
        <v>311</v>
      </c>
    </row>
    <row r="4" spans="1:2">
      <c r="A4" s="4" t="s">
        <v>88</v>
      </c>
      <c r="B4" s="4" t="s">
        <v>567</v>
      </c>
    </row>
    <row r="5" spans="1:2">
      <c r="A5" s="4" t="s">
        <v>568</v>
      </c>
      <c r="B5" s="4" t="s">
        <v>569</v>
      </c>
    </row>
    <row r="6" spans="1:2">
      <c r="A6" s="4" t="s">
        <v>570</v>
      </c>
      <c r="B6" s="4" t="s">
        <v>571</v>
      </c>
    </row>
    <row r="7" spans="1:2">
      <c r="A7" s="4" t="s">
        <v>572</v>
      </c>
      <c r="B7" s="4" t="s">
        <v>573</v>
      </c>
    </row>
    <row r="8" spans="1:2">
      <c r="A8" s="4" t="s">
        <v>574</v>
      </c>
      <c r="B8" s="4" t="s">
        <v>5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76</v>
      </c>
      <c r="B1" s="2" t="s">
        <v>1</v>
      </c>
    </row>
    <row r="2" spans="1:2">
      <c r="B2" s="2" t="s">
        <v>46</v>
      </c>
    </row>
    <row r="3" spans="1:2">
      <c r="A3" s="3" t="s">
        <v>311</v>
      </c>
    </row>
    <row r="4" spans="1:2">
      <c r="A4" s="4" t="s">
        <v>577</v>
      </c>
      <c r="B4" s="4" t="s">
        <v>5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79</v>
      </c>
      <c r="B1" s="2" t="s">
        <v>1</v>
      </c>
    </row>
    <row r="2" spans="1:2">
      <c r="B2" s="2" t="s">
        <v>46</v>
      </c>
    </row>
    <row r="3" spans="1:2">
      <c r="A3" s="3" t="s">
        <v>311</v>
      </c>
    </row>
    <row r="4" spans="1:2">
      <c r="A4" s="4" t="s">
        <v>580</v>
      </c>
      <c r="B4" s="4" t="s">
        <v>581</v>
      </c>
    </row>
    <row r="5" spans="1:2">
      <c r="A5" s="4" t="s">
        <v>582</v>
      </c>
      <c r="B5" s="4" t="s">
        <v>5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84</v>
      </c>
      <c r="B1" s="2" t="s">
        <v>1</v>
      </c>
    </row>
    <row r="2" spans="1:2">
      <c r="B2" s="2" t="s">
        <v>46</v>
      </c>
    </row>
    <row r="3" spans="1:2">
      <c r="A3" s="3" t="s">
        <v>311</v>
      </c>
    </row>
    <row r="4" spans="1:2">
      <c r="A4" s="4" t="s">
        <v>585</v>
      </c>
      <c r="B4" s="4" t="s">
        <v>5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587</v>
      </c>
      <c r="B1" s="2" t="s">
        <v>1</v>
      </c>
    </row>
    <row r="2" spans="1:2">
      <c r="B2" s="2" t="s">
        <v>46</v>
      </c>
    </row>
    <row r="3" spans="1:2">
      <c r="A3" s="3" t="s">
        <v>311</v>
      </c>
    </row>
    <row r="4" spans="1:2">
      <c r="A4" s="4" t="s">
        <v>588</v>
      </c>
      <c r="B4" s="4" t="s">
        <v>589</v>
      </c>
    </row>
    <row r="5" spans="1:2">
      <c r="A5" s="4" t="s">
        <v>590</v>
      </c>
      <c r="B5" s="4" t="s">
        <v>591</v>
      </c>
    </row>
    <row r="6" spans="1:2">
      <c r="A6" s="4" t="s">
        <v>592</v>
      </c>
      <c r="B6" s="4" t="s">
        <v>593</v>
      </c>
    </row>
    <row r="7" spans="1:2">
      <c r="A7" s="4" t="s">
        <v>594</v>
      </c>
      <c r="B7" s="4" t="s">
        <v>5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96</v>
      </c>
      <c r="B1" s="2" t="s">
        <v>1</v>
      </c>
    </row>
    <row r="2" spans="1:2">
      <c r="B2" s="2" t="s">
        <v>46</v>
      </c>
    </row>
    <row r="3" spans="1:2">
      <c r="A3" s="3" t="s">
        <v>311</v>
      </c>
    </row>
    <row r="4" spans="1:2">
      <c r="A4" s="4" t="s">
        <v>597</v>
      </c>
      <c r="B4" s="4" t="s">
        <v>5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99</v>
      </c>
      <c r="B1" s="2" t="s">
        <v>1</v>
      </c>
    </row>
    <row r="2" spans="1:2">
      <c r="B2" s="2" t="s">
        <v>46</v>
      </c>
    </row>
    <row r="3" spans="1:2">
      <c r="A3" s="3" t="s">
        <v>311</v>
      </c>
    </row>
    <row r="4" spans="1:2">
      <c r="A4" s="4" t="s">
        <v>600</v>
      </c>
      <c r="B4" s="4" t="s">
        <v>6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59</v>
      </c>
      <c r="B1" s="2" t="s">
        <v>1</v>
      </c>
    </row>
    <row r="2" spans="1:4">
      <c r="B2" s="2" t="s">
        <v>46</v>
      </c>
      <c r="C2" s="2" t="s">
        <v>47</v>
      </c>
      <c r="D2" s="2" t="s">
        <v>117</v>
      </c>
    </row>
    <row r="3" spans="1:4">
      <c r="A3" s="3" t="s">
        <v>260</v>
      </c>
    </row>
    <row r="4" spans="1:4">
      <c r="A4" s="4" t="s">
        <v>143</v>
      </c>
      <c r="B4" s="6" t="s">
        <v>145</v>
      </c>
      <c r="C4" s="6" t="s">
        <v>146</v>
      </c>
      <c r="D4" s="6" t="s">
        <v>147</v>
      </c>
    </row>
    <row r="5" spans="1:4">
      <c r="A5" s="3" t="s">
        <v>261</v>
      </c>
    </row>
    <row r="6" spans="1:4">
      <c r="A6" s="4" t="s">
        <v>262</v>
      </c>
      <c r="B6" s="5" t="n">
        <v>12145</v>
      </c>
      <c r="C6" s="5" t="n">
        <v>14779</v>
      </c>
      <c r="D6" s="5" t="n">
        <v>-20673</v>
      </c>
    </row>
    <row r="7" spans="1:4">
      <c r="A7" s="4" t="s">
        <v>263</v>
      </c>
      <c r="B7" s="5" t="n">
        <v>355250</v>
      </c>
      <c r="C7" s="5" t="n">
        <v>371825</v>
      </c>
      <c r="D7" s="5" t="n">
        <v>463049</v>
      </c>
    </row>
    <row r="8" spans="1:4">
      <c r="A8" s="4" t="s">
        <v>264</v>
      </c>
      <c r="B8" s="5" t="n">
        <v>300058</v>
      </c>
    </row>
    <row r="9" spans="1:4">
      <c r="A9" s="4" t="s">
        <v>265</v>
      </c>
      <c r="B9" s="5" t="n">
        <v>844647</v>
      </c>
      <c r="C9" s="5" t="n">
        <v>812489</v>
      </c>
      <c r="D9" s="5" t="n">
        <v>704544</v>
      </c>
    </row>
    <row r="10" spans="1:4">
      <c r="A10" s="4" t="s">
        <v>266</v>
      </c>
      <c r="B10" s="5" t="n">
        <v>14918</v>
      </c>
      <c r="C10" s="5" t="n">
        <v>15721</v>
      </c>
      <c r="D10" s="5" t="n">
        <v>13134</v>
      </c>
    </row>
    <row r="11" spans="1:4">
      <c r="A11" s="4" t="s">
        <v>267</v>
      </c>
      <c r="B11" s="5" t="n">
        <v>1248741</v>
      </c>
      <c r="C11" s="5" t="n">
        <v>1026515</v>
      </c>
      <c r="D11" s="5" t="n">
        <v>854671</v>
      </c>
    </row>
    <row r="12" spans="1:4">
      <c r="A12" s="4" t="s">
        <v>64</v>
      </c>
      <c r="B12" s="5" t="n">
        <v>-97465</v>
      </c>
      <c r="C12" s="5" t="n">
        <v>162417</v>
      </c>
      <c r="D12" s="5" t="n">
        <v>-109204</v>
      </c>
    </row>
    <row r="13" spans="1:4">
      <c r="A13" s="4" t="s">
        <v>268</v>
      </c>
      <c r="B13" s="5" t="n">
        <v>30019</v>
      </c>
      <c r="C13" s="5" t="n">
        <v>22088</v>
      </c>
      <c r="D13" s="5" t="n">
        <v>2242</v>
      </c>
    </row>
    <row r="14" spans="1:4">
      <c r="A14" s="4" t="s">
        <v>130</v>
      </c>
      <c r="B14" s="5" t="n">
        <v>593280</v>
      </c>
    </row>
    <row r="15" spans="1:4">
      <c r="A15" s="4" t="s">
        <v>127</v>
      </c>
      <c r="B15" s="5" t="n">
        <v>30003</v>
      </c>
      <c r="C15" s="5" t="n">
        <v>69250</v>
      </c>
      <c r="D15" s="5" t="n">
        <v>132756</v>
      </c>
    </row>
    <row r="16" spans="1:4">
      <c r="A16" s="4" t="s">
        <v>269</v>
      </c>
      <c r="B16" s="5" t="n">
        <v>-816</v>
      </c>
      <c r="C16" s="5" t="n">
        <v>-1498</v>
      </c>
      <c r="D16" s="5" t="n">
        <v>-802</v>
      </c>
    </row>
    <row r="17" spans="1:4">
      <c r="A17" s="4" t="s">
        <v>270</v>
      </c>
      <c r="B17" s="5" t="n">
        <v>10682</v>
      </c>
      <c r="C17" s="5" t="n">
        <v>4854</v>
      </c>
      <c r="D17" s="5" t="n">
        <v>13968</v>
      </c>
    </row>
    <row r="18" spans="1:4">
      <c r="A18" s="4" t="s">
        <v>101</v>
      </c>
      <c r="B18" s="5" t="n">
        <v>7661</v>
      </c>
      <c r="C18" s="5" t="n">
        <v>3773</v>
      </c>
    </row>
    <row r="19" spans="1:4">
      <c r="A19" s="4" t="s">
        <v>271</v>
      </c>
      <c r="B19" s="5" t="n">
        <v>2364</v>
      </c>
      <c r="C19" s="5" t="n">
        <v>-3908</v>
      </c>
      <c r="D19" s="5" t="n">
        <v>1539</v>
      </c>
    </row>
    <row r="20" spans="1:4">
      <c r="A20" s="4" t="s">
        <v>272</v>
      </c>
      <c r="B20" s="5" t="n">
        <v>3754431</v>
      </c>
      <c r="C20" s="5" t="n">
        <v>3630625</v>
      </c>
      <c r="D20" s="5" t="n">
        <v>3581089</v>
      </c>
    </row>
    <row r="21" spans="1:4">
      <c r="A21" s="3" t="s">
        <v>273</v>
      </c>
    </row>
    <row r="22" spans="1:4">
      <c r="A22" s="4" t="s">
        <v>274</v>
      </c>
      <c r="B22" s="5" t="n">
        <v>361563</v>
      </c>
      <c r="C22" s="5" t="n">
        <v>-355854</v>
      </c>
      <c r="D22" s="5" t="n">
        <v>-725240</v>
      </c>
    </row>
    <row r="23" spans="1:4">
      <c r="A23" s="4" t="s">
        <v>55</v>
      </c>
      <c r="B23" s="5" t="n">
        <v>-357553</v>
      </c>
      <c r="C23" s="5" t="n">
        <v>168704</v>
      </c>
      <c r="D23" s="5" t="n">
        <v>-606484</v>
      </c>
    </row>
    <row r="24" spans="1:4">
      <c r="A24" s="4" t="s">
        <v>56</v>
      </c>
      <c r="B24" s="5" t="n">
        <v>-550805</v>
      </c>
      <c r="C24" s="5" t="n">
        <v>-11467</v>
      </c>
      <c r="D24" s="5" t="n">
        <v>-334217</v>
      </c>
    </row>
    <row r="25" spans="1:4">
      <c r="A25" s="4" t="s">
        <v>275</v>
      </c>
      <c r="B25" s="5" t="n">
        <v>4108</v>
      </c>
      <c r="C25" s="5" t="n">
        <v>42436</v>
      </c>
      <c r="D25" s="5" t="n">
        <v>29411</v>
      </c>
    </row>
    <row r="26" spans="1:4">
      <c r="A26" s="4" t="s">
        <v>276</v>
      </c>
      <c r="B26" s="5" t="n">
        <v>21737</v>
      </c>
      <c r="C26" s="5" t="n">
        <v>-14536</v>
      </c>
      <c r="D26" s="5" t="n">
        <v>358682</v>
      </c>
    </row>
    <row r="27" spans="1:4">
      <c r="A27" s="4" t="s">
        <v>60</v>
      </c>
      <c r="B27" s="5" t="n">
        <v>-15507</v>
      </c>
      <c r="C27" s="5" t="n">
        <v>-37525</v>
      </c>
      <c r="D27" s="5" t="n">
        <v>-23016</v>
      </c>
    </row>
    <row r="28" spans="1:4">
      <c r="A28" s="3" t="s">
        <v>277</v>
      </c>
    </row>
    <row r="29" spans="1:4">
      <c r="A29" s="4" t="s">
        <v>82</v>
      </c>
      <c r="B29" s="5" t="n">
        <v>-31605</v>
      </c>
      <c r="C29" s="5" t="n">
        <v>576164</v>
      </c>
      <c r="D29" s="5" t="n">
        <v>412393</v>
      </c>
    </row>
    <row r="30" spans="1:4">
      <c r="A30" s="4" t="s">
        <v>84</v>
      </c>
      <c r="B30" s="5" t="n">
        <v>-22556</v>
      </c>
      <c r="C30" s="5" t="n">
        <v>40074</v>
      </c>
      <c r="D30" s="5" t="n">
        <v>7149</v>
      </c>
    </row>
    <row r="31" spans="1:4">
      <c r="A31" s="4" t="s">
        <v>85</v>
      </c>
      <c r="B31" s="5" t="n">
        <v>1917</v>
      </c>
      <c r="C31" s="5" t="n">
        <v>46476</v>
      </c>
      <c r="D31" s="5" t="n">
        <v>33054</v>
      </c>
    </row>
    <row r="32" spans="1:4">
      <c r="A32" s="4" t="s">
        <v>139</v>
      </c>
      <c r="B32" s="5" t="n">
        <v>250486</v>
      </c>
      <c r="C32" s="5" t="n">
        <v>166527</v>
      </c>
      <c r="D32" s="5" t="n">
        <v>783663</v>
      </c>
    </row>
    <row r="33" spans="1:4">
      <c r="A33" s="4" t="s">
        <v>88</v>
      </c>
      <c r="B33" s="5" t="n">
        <v>-16704</v>
      </c>
      <c r="C33" s="5" t="n">
        <v>15596</v>
      </c>
      <c r="D33" s="5" t="n">
        <v>5119</v>
      </c>
    </row>
    <row r="34" spans="1:4">
      <c r="A34" s="4" t="s">
        <v>90</v>
      </c>
      <c r="B34" s="5" t="n">
        <v>-37367</v>
      </c>
      <c r="C34" s="5" t="n">
        <v>13272</v>
      </c>
      <c r="D34" s="5" t="n">
        <v>11857</v>
      </c>
    </row>
    <row r="35" spans="1:4">
      <c r="A35" s="4" t="s">
        <v>278</v>
      </c>
      <c r="B35" s="5" t="n">
        <v>66819</v>
      </c>
      <c r="C35" s="5" t="n">
        <v>-59237</v>
      </c>
      <c r="D35" s="5" t="n">
        <v>-49387</v>
      </c>
    </row>
    <row r="36" spans="1:4">
      <c r="A36" s="4" t="s">
        <v>94</v>
      </c>
      <c r="B36" s="5" t="n">
        <v>1054</v>
      </c>
      <c r="C36" s="5" t="n">
        <v>8159</v>
      </c>
      <c r="D36" s="5" t="n">
        <v>-3887</v>
      </c>
    </row>
    <row r="37" spans="1:4">
      <c r="A37" s="3" t="s">
        <v>279</v>
      </c>
    </row>
    <row r="38" spans="1:4">
      <c r="A38" s="4" t="s">
        <v>274</v>
      </c>
      <c r="B38" s="5" t="n">
        <v>11422</v>
      </c>
      <c r="C38" s="5" t="n">
        <v>-99622</v>
      </c>
      <c r="D38" s="5" t="n">
        <v>-102905</v>
      </c>
    </row>
    <row r="39" spans="1:4">
      <c r="A39" s="4" t="s">
        <v>56</v>
      </c>
      <c r="B39" s="5" t="n">
        <v>-19526</v>
      </c>
      <c r="C39" s="5" t="n">
        <v>-539539</v>
      </c>
      <c r="D39" s="5" t="n">
        <v>-130200</v>
      </c>
    </row>
    <row r="40" spans="1:4">
      <c r="A40" s="4" t="s">
        <v>65</v>
      </c>
      <c r="B40" s="5" t="n">
        <v>-39936</v>
      </c>
      <c r="C40" s="5" t="n">
        <v>-58757</v>
      </c>
      <c r="D40" s="5" t="n">
        <v>-39795</v>
      </c>
    </row>
    <row r="41" spans="1:4">
      <c r="A41" s="4" t="s">
        <v>59</v>
      </c>
      <c r="B41" s="5" t="n">
        <v>-797</v>
      </c>
      <c r="C41" s="5" t="n">
        <v>6350</v>
      </c>
      <c r="D41" s="5" t="n">
        <v>-4356</v>
      </c>
    </row>
    <row r="42" spans="1:4">
      <c r="A42" s="4" t="s">
        <v>60</v>
      </c>
      <c r="B42" s="5" t="n">
        <v>-4379</v>
      </c>
      <c r="C42" s="5" t="n">
        <v>-58735</v>
      </c>
      <c r="D42" s="5" t="n">
        <v>-116735</v>
      </c>
    </row>
    <row r="43" spans="1:4">
      <c r="A43" s="3" t="s">
        <v>280</v>
      </c>
    </row>
    <row r="44" spans="1:4">
      <c r="A44" s="4" t="s">
        <v>88</v>
      </c>
      <c r="B44" s="5" t="n">
        <v>-15415</v>
      </c>
      <c r="C44" s="5" t="n">
        <v>-8457</v>
      </c>
      <c r="D44" s="5" t="n">
        <v>-759</v>
      </c>
    </row>
    <row r="45" spans="1:4">
      <c r="A45" s="4" t="s">
        <v>90</v>
      </c>
      <c r="B45" s="5" t="n">
        <v>18891</v>
      </c>
      <c r="C45" s="5" t="n">
        <v>11811</v>
      </c>
      <c r="D45" s="5" t="n">
        <v>-68193</v>
      </c>
    </row>
    <row r="46" spans="1:4">
      <c r="A46" s="4" t="s">
        <v>93</v>
      </c>
      <c r="B46" s="5" t="n">
        <v>27698</v>
      </c>
      <c r="C46" s="5" t="n">
        <v>-4397</v>
      </c>
      <c r="D46" s="5" t="n">
        <v>87950</v>
      </c>
    </row>
    <row r="47" spans="1:4">
      <c r="A47" s="4" t="s">
        <v>94</v>
      </c>
      <c r="B47" s="5" t="n">
        <v>-11850</v>
      </c>
      <c r="C47" s="5" t="n">
        <v>-1046</v>
      </c>
      <c r="D47" s="5" t="n">
        <v>385</v>
      </c>
    </row>
    <row r="48" spans="1:4">
      <c r="A48" s="4" t="s">
        <v>281</v>
      </c>
      <c r="B48" s="5" t="n">
        <v>-330068</v>
      </c>
      <c r="C48" s="5" t="n">
        <v>-390177</v>
      </c>
      <c r="D48" s="5" t="n">
        <v>-529732</v>
      </c>
    </row>
    <row r="49" spans="1:4">
      <c r="A49" s="4" t="s">
        <v>282</v>
      </c>
      <c r="B49" s="5" t="n">
        <v>-141206</v>
      </c>
      <c r="C49" s="5" t="n">
        <v>-197886</v>
      </c>
      <c r="D49" s="5" t="n">
        <v>-836808</v>
      </c>
    </row>
    <row r="50" spans="1:4">
      <c r="A50" s="4" t="s">
        <v>283</v>
      </c>
      <c r="B50" s="5" t="n">
        <v>2924852</v>
      </c>
      <c r="C50" s="5" t="n">
        <v>2888959</v>
      </c>
      <c r="D50" s="5" t="n">
        <v>1739038</v>
      </c>
    </row>
    <row r="51" spans="1:4">
      <c r="A51" s="3" t="s">
        <v>284</v>
      </c>
    </row>
    <row r="52" spans="1:4">
      <c r="A52" s="4" t="s">
        <v>285</v>
      </c>
      <c r="B52" s="5" t="n">
        <v>-555378</v>
      </c>
      <c r="C52" s="5" t="n">
        <v>-1669937</v>
      </c>
      <c r="D52" s="5" t="n">
        <v>60859</v>
      </c>
    </row>
    <row r="53" spans="1:4">
      <c r="A53" s="4" t="s">
        <v>286</v>
      </c>
      <c r="B53" s="5" t="n">
        <v>0</v>
      </c>
      <c r="C53" s="5" t="n">
        <v>3662</v>
      </c>
      <c r="D53" s="5" t="n">
        <v>59863</v>
      </c>
    </row>
    <row r="54" spans="1:4">
      <c r="A54" s="4" t="s">
        <v>287</v>
      </c>
      <c r="B54" s="5" t="n">
        <v>-1020042</v>
      </c>
      <c r="C54" s="5" t="n">
        <v>-1178312</v>
      </c>
      <c r="D54" s="5" t="n">
        <v>-1302187</v>
      </c>
    </row>
    <row r="55" spans="1:4">
      <c r="A55" s="4" t="s">
        <v>288</v>
      </c>
      <c r="B55" s="5" t="n">
        <v>-151997</v>
      </c>
      <c r="C55" s="5" t="n">
        <v>-237593</v>
      </c>
      <c r="D55" s="5" t="n">
        <v>-221960</v>
      </c>
    </row>
    <row r="56" spans="1:4">
      <c r="A56" s="4" t="s">
        <v>289</v>
      </c>
      <c r="B56" s="5" t="n">
        <v>0</v>
      </c>
      <c r="C56" s="5" t="n">
        <v>-103373</v>
      </c>
    </row>
    <row r="57" spans="1:4">
      <c r="A57" s="4" t="s">
        <v>290</v>
      </c>
      <c r="B57" s="5" t="n">
        <v>-79124</v>
      </c>
      <c r="C57" s="5" t="n">
        <v>-31908</v>
      </c>
      <c r="D57" s="5" t="n">
        <v>-16000</v>
      </c>
    </row>
    <row r="58" spans="1:4">
      <c r="A58" s="4" t="s">
        <v>291</v>
      </c>
      <c r="B58" s="5" t="n">
        <v>0</v>
      </c>
      <c r="C58" s="5" t="n">
        <v>1250</v>
      </c>
    </row>
    <row r="59" spans="1:4">
      <c r="A59" s="4" t="s">
        <v>292</v>
      </c>
      <c r="B59" s="5" t="n">
        <v>-68007</v>
      </c>
    </row>
    <row r="60" spans="1:4">
      <c r="A60" s="4" t="s">
        <v>293</v>
      </c>
      <c r="B60" s="5" t="n">
        <v>39287</v>
      </c>
      <c r="C60" s="5" t="n">
        <v>38578</v>
      </c>
      <c r="D60" s="5" t="n">
        <v>47670</v>
      </c>
    </row>
    <row r="61" spans="1:4">
      <c r="A61" s="4" t="s">
        <v>294</v>
      </c>
      <c r="B61" s="5" t="n">
        <v>-1835261</v>
      </c>
      <c r="C61" s="5" t="n">
        <v>-3177633</v>
      </c>
      <c r="D61" s="5" t="n">
        <v>-1371755</v>
      </c>
    </row>
    <row r="62" spans="1:4">
      <c r="A62" s="3" t="s">
        <v>295</v>
      </c>
    </row>
    <row r="63" spans="1:4">
      <c r="A63" s="4" t="s">
        <v>296</v>
      </c>
      <c r="B63" s="5" t="n">
        <v>2105737</v>
      </c>
      <c r="C63" s="5" t="n">
        <v>4461112</v>
      </c>
      <c r="D63" s="5" t="n">
        <v>4510694</v>
      </c>
    </row>
    <row r="64" spans="1:4">
      <c r="A64" s="4" t="s">
        <v>297</v>
      </c>
      <c r="B64" s="5" t="n">
        <v>-2644704</v>
      </c>
      <c r="C64" s="5" t="n">
        <v>-3710718</v>
      </c>
      <c r="D64" s="5" t="n">
        <v>-2462200</v>
      </c>
    </row>
    <row r="65" spans="1:4">
      <c r="A65" s="4" t="s">
        <v>298</v>
      </c>
      <c r="B65" s="5" t="n">
        <v>-1469780</v>
      </c>
      <c r="C65" s="5" t="n">
        <v>-737564</v>
      </c>
      <c r="D65" s="5" t="n">
        <v>-769740</v>
      </c>
    </row>
    <row r="66" spans="1:4">
      <c r="A66" s="4" t="s">
        <v>299</v>
      </c>
      <c r="B66" s="5" t="n">
        <v>-321716</v>
      </c>
      <c r="C66" s="5" t="n">
        <v>-5120</v>
      </c>
      <c r="D66" s="5" t="n">
        <v>-5191</v>
      </c>
    </row>
    <row r="67" spans="1:4">
      <c r="A67" s="4" t="s">
        <v>300</v>
      </c>
      <c r="B67" s="5" t="n">
        <v>-596436</v>
      </c>
      <c r="C67" s="5" t="n">
        <v>-808603</v>
      </c>
      <c r="D67" s="5" t="n">
        <v>-940250</v>
      </c>
    </row>
    <row r="68" spans="1:4">
      <c r="A68" s="4" t="s">
        <v>230</v>
      </c>
      <c r="B68" s="5" t="n">
        <v>-2180</v>
      </c>
    </row>
    <row r="69" spans="1:4">
      <c r="A69" s="4" t="s">
        <v>231</v>
      </c>
      <c r="B69" s="5" t="n">
        <v>6996</v>
      </c>
    </row>
    <row r="70" spans="1:4">
      <c r="A70" s="4" t="s">
        <v>63</v>
      </c>
      <c r="B70" s="5" t="n">
        <v>-146</v>
      </c>
      <c r="C70" s="5" t="n">
        <v>-114</v>
      </c>
      <c r="D70" s="5" t="n">
        <v>7036</v>
      </c>
    </row>
    <row r="71" spans="1:4">
      <c r="A71" s="4" t="s">
        <v>301</v>
      </c>
      <c r="B71" s="5" t="n">
        <v>-2922229</v>
      </c>
      <c r="C71" s="5" t="n">
        <v>-801007</v>
      </c>
      <c r="D71" s="5" t="n">
        <v>340349</v>
      </c>
    </row>
    <row r="72" spans="1:4">
      <c r="A72" s="4" t="s">
        <v>302</v>
      </c>
      <c r="B72" s="5" t="n">
        <v>9066</v>
      </c>
      <c r="C72" s="5" t="n">
        <v>26628</v>
      </c>
      <c r="D72" s="5" t="n">
        <v>20214</v>
      </c>
    </row>
    <row r="73" spans="1:4">
      <c r="A73" s="4" t="s">
        <v>303</v>
      </c>
      <c r="B73" s="5" t="n">
        <v>-1823572</v>
      </c>
      <c r="C73" s="5" t="n">
        <v>-1063053</v>
      </c>
      <c r="D73" s="5" t="n">
        <v>727846</v>
      </c>
    </row>
    <row r="74" spans="1:4">
      <c r="A74" s="4" t="s">
        <v>304</v>
      </c>
      <c r="B74" s="5" t="n">
        <v>3938951</v>
      </c>
      <c r="C74" s="5" t="n">
        <v>5002004</v>
      </c>
      <c r="D74" s="5" t="n">
        <v>4274158</v>
      </c>
    </row>
    <row r="75" spans="1:4">
      <c r="A75" s="4" t="s">
        <v>305</v>
      </c>
      <c r="B75" s="5" t="n">
        <v>2115379</v>
      </c>
      <c r="C75" s="6" t="s">
        <v>51</v>
      </c>
      <c r="D75" s="6" t="s">
        <v>306</v>
      </c>
    </row>
    <row r="76" spans="1:4">
      <c r="A76" s="3" t="s">
        <v>307</v>
      </c>
    </row>
    <row r="77" spans="1:4">
      <c r="A77" s="4" t="s">
        <v>308</v>
      </c>
      <c r="B77" s="6" t="s">
        <v>3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02</v>
      </c>
      <c r="B1" s="2" t="s">
        <v>1</v>
      </c>
    </row>
    <row r="2" spans="1:2">
      <c r="B2" s="2" t="s">
        <v>46</v>
      </c>
    </row>
    <row r="3" spans="1:2">
      <c r="A3" s="3" t="s">
        <v>311</v>
      </c>
    </row>
    <row r="4" spans="1:2">
      <c r="A4" s="4" t="s">
        <v>603</v>
      </c>
      <c r="B4" s="4" t="s">
        <v>6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05</v>
      </c>
      <c r="B1" s="2" t="s">
        <v>1</v>
      </c>
    </row>
    <row r="2" spans="1:2">
      <c r="B2" s="2" t="s">
        <v>46</v>
      </c>
    </row>
    <row r="3" spans="1:2">
      <c r="A3" s="3" t="s">
        <v>311</v>
      </c>
    </row>
    <row r="4" spans="1:2">
      <c r="A4" s="4" t="s">
        <v>606</v>
      </c>
      <c r="B4" s="4" t="s">
        <v>6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608</v>
      </c>
      <c r="B1" s="2" t="s">
        <v>1</v>
      </c>
    </row>
    <row r="2" spans="1:2">
      <c r="B2" s="2" t="s">
        <v>46</v>
      </c>
    </row>
    <row r="3" spans="1:2">
      <c r="A3" s="3" t="s">
        <v>311</v>
      </c>
    </row>
    <row r="4" spans="1:2">
      <c r="A4" s="4" t="s">
        <v>609</v>
      </c>
      <c r="B4" s="4" t="s">
        <v>610</v>
      </c>
    </row>
    <row r="5" spans="1:2">
      <c r="A5" s="4" t="s">
        <v>611</v>
      </c>
      <c r="B5" s="4" t="s">
        <v>6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613</v>
      </c>
      <c r="B1" s="2" t="s">
        <v>1</v>
      </c>
    </row>
    <row r="2" spans="1:2">
      <c r="B2" s="2" t="s">
        <v>46</v>
      </c>
    </row>
    <row r="3" spans="1:2">
      <c r="A3" s="3" t="s">
        <v>311</v>
      </c>
    </row>
    <row r="4" spans="1:2">
      <c r="A4" s="4" t="s">
        <v>614</v>
      </c>
      <c r="B4" s="4" t="s">
        <v>615</v>
      </c>
    </row>
    <row r="5" spans="1:2">
      <c r="A5" s="4" t="s">
        <v>616</v>
      </c>
      <c r="B5" s="4" t="s">
        <v>617</v>
      </c>
    </row>
    <row r="6" spans="1:2">
      <c r="A6" s="4" t="s">
        <v>618</v>
      </c>
      <c r="B6" s="4" t="s">
        <v>619</v>
      </c>
    </row>
    <row r="7" spans="1:2">
      <c r="A7" s="4" t="s">
        <v>620</v>
      </c>
      <c r="B7" s="4" t="s">
        <v>6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622</v>
      </c>
      <c r="B1" s="2" t="s">
        <v>1</v>
      </c>
    </row>
    <row r="2" spans="1:2">
      <c r="B2" s="2" t="s">
        <v>46</v>
      </c>
    </row>
    <row r="3" spans="1:2">
      <c r="A3" s="3" t="s">
        <v>311</v>
      </c>
    </row>
    <row r="4" spans="1:2">
      <c r="A4" s="4" t="s">
        <v>623</v>
      </c>
      <c r="B4" s="4" t="s">
        <v>624</v>
      </c>
    </row>
    <row r="5" spans="1:2">
      <c r="A5" s="4" t="s">
        <v>625</v>
      </c>
      <c r="B5" s="4" t="s">
        <v>626</v>
      </c>
    </row>
    <row r="6" spans="1:2">
      <c r="A6" s="4" t="s">
        <v>627</v>
      </c>
      <c r="B6" s="4" t="s">
        <v>628</v>
      </c>
    </row>
    <row r="7" spans="1:2">
      <c r="A7" s="4" t="s">
        <v>629</v>
      </c>
      <c r="B7" s="4" t="s">
        <v>630</v>
      </c>
    </row>
    <row r="8" spans="1:2">
      <c r="A8" s="4" t="s">
        <v>631</v>
      </c>
      <c r="B8" s="4" t="s">
        <v>632</v>
      </c>
    </row>
    <row r="9" spans="1:2">
      <c r="A9" s="4" t="s">
        <v>633</v>
      </c>
      <c r="B9" s="4" t="s">
        <v>634</v>
      </c>
    </row>
    <row r="10" spans="1:2">
      <c r="A10" s="4" t="s">
        <v>635</v>
      </c>
      <c r="B10" s="4" t="s">
        <v>636</v>
      </c>
    </row>
    <row r="11" spans="1:2">
      <c r="A11" s="4" t="s">
        <v>637</v>
      </c>
      <c r="B11" s="4" t="s">
        <v>638</v>
      </c>
    </row>
    <row r="12" spans="1:2">
      <c r="A12" s="4" t="s">
        <v>639</v>
      </c>
      <c r="B12" s="4" t="s">
        <v>640</v>
      </c>
    </row>
    <row r="13" spans="1:2">
      <c r="A13" s="4" t="s">
        <v>641</v>
      </c>
      <c r="B13" s="4" t="s">
        <v>642</v>
      </c>
    </row>
    <row r="14" spans="1:2">
      <c r="A14" s="4" t="s">
        <v>643</v>
      </c>
      <c r="B14" s="4" t="s">
        <v>644</v>
      </c>
    </row>
    <row r="15" spans="1:2">
      <c r="A15" s="4" t="s">
        <v>645</v>
      </c>
      <c r="B15" s="4" t="s">
        <v>646</v>
      </c>
    </row>
    <row r="16" spans="1:2">
      <c r="A16" s="4" t="s">
        <v>647</v>
      </c>
      <c r="B16" s="4" t="s">
        <v>648</v>
      </c>
    </row>
    <row r="17" spans="1:2">
      <c r="A17" s="4" t="s">
        <v>649</v>
      </c>
      <c r="B17" s="4" t="s">
        <v>650</v>
      </c>
    </row>
    <row r="18" spans="1:2">
      <c r="A18" s="4" t="s">
        <v>651</v>
      </c>
      <c r="B18" s="4" t="s">
        <v>652</v>
      </c>
    </row>
    <row r="19" spans="1:2">
      <c r="A19" s="4" t="s">
        <v>653</v>
      </c>
      <c r="B19" s="4" t="s">
        <v>6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655</v>
      </c>
      <c r="B1" s="2" t="s">
        <v>1</v>
      </c>
    </row>
    <row r="2" spans="1:2">
      <c r="B2" s="2" t="s">
        <v>46</v>
      </c>
    </row>
    <row r="3" spans="1:2">
      <c r="A3" s="3" t="s">
        <v>311</v>
      </c>
    </row>
    <row r="4" spans="1:2">
      <c r="A4" s="4" t="s">
        <v>656</v>
      </c>
      <c r="B4" s="4" t="s">
        <v>657</v>
      </c>
    </row>
    <row r="5" spans="1:2">
      <c r="A5" s="4" t="s">
        <v>658</v>
      </c>
      <c r="B5" s="4" t="s">
        <v>659</v>
      </c>
    </row>
    <row r="6" spans="1:2">
      <c r="A6" s="4" t="s">
        <v>660</v>
      </c>
      <c r="B6" s="4" t="s">
        <v>66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2</v>
      </c>
      <c r="B1" s="2" t="s">
        <v>1</v>
      </c>
    </row>
    <row r="2" spans="1:5">
      <c r="B2" s="2" t="s">
        <v>46</v>
      </c>
      <c r="C2" s="2" t="s">
        <v>47</v>
      </c>
      <c r="D2" s="2" t="s">
        <v>117</v>
      </c>
      <c r="E2" s="2" t="s">
        <v>663</v>
      </c>
    </row>
    <row r="3" spans="1:5">
      <c r="A3" s="3" t="s">
        <v>664</v>
      </c>
    </row>
    <row r="4" spans="1:5">
      <c r="A4" s="4" t="s">
        <v>665</v>
      </c>
      <c r="B4" s="6" t="s">
        <v>666</v>
      </c>
      <c r="C4" s="6" t="s">
        <v>667</v>
      </c>
      <c r="D4" s="6" t="s">
        <v>668</v>
      </c>
    </row>
    <row r="5" spans="1:5">
      <c r="A5" s="4" t="s">
        <v>107</v>
      </c>
      <c r="B5" s="5" t="n">
        <v>102427</v>
      </c>
      <c r="C5" s="5" t="n">
        <v>65857</v>
      </c>
      <c r="D5" s="5" t="n">
        <v>53061</v>
      </c>
      <c r="E5" s="6" t="s">
        <v>196</v>
      </c>
    </row>
    <row r="6" spans="1:5">
      <c r="A6" s="4" t="s">
        <v>669</v>
      </c>
      <c r="B6" s="6" t="s">
        <v>670</v>
      </c>
      <c r="C6" s="6" t="s">
        <v>671</v>
      </c>
      <c r="D6" s="6" t="s">
        <v>672</v>
      </c>
    </row>
    <row r="7" spans="1:5">
      <c r="A7" s="4" t="s">
        <v>673</v>
      </c>
      <c r="B7" s="4" t="s">
        <v>674</v>
      </c>
      <c r="C7" s="4" t="s">
        <v>6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7"/>
  </cols>
  <sheetData>
    <row r="1" spans="1:2">
      <c r="A1" s="1" t="s">
        <v>676</v>
      </c>
      <c r="B1" s="2" t="s">
        <v>1</v>
      </c>
    </row>
    <row r="2" spans="1:2">
      <c r="B2" s="2" t="s">
        <v>46</v>
      </c>
    </row>
    <row r="3" spans="1:2">
      <c r="A3" s="4" t="s">
        <v>677</v>
      </c>
    </row>
    <row r="4" spans="1:2">
      <c r="A4" s="3" t="s">
        <v>678</v>
      </c>
    </row>
    <row r="5" spans="1:2">
      <c r="A5" s="4" t="s">
        <v>679</v>
      </c>
      <c r="B5" s="4" t="s">
        <v>680</v>
      </c>
    </row>
    <row r="6" spans="1:2">
      <c r="A6" s="4" t="s">
        <v>681</v>
      </c>
      <c r="B6" s="4" t="s">
        <v>682</v>
      </c>
    </row>
    <row r="7" spans="1:2">
      <c r="A7" s="4" t="s">
        <v>683</v>
      </c>
    </row>
    <row r="8" spans="1:2">
      <c r="A8" s="3" t="s">
        <v>678</v>
      </c>
    </row>
    <row r="9" spans="1:2">
      <c r="A9" s="4" t="s">
        <v>679</v>
      </c>
      <c r="B9" s="4" t="s">
        <v>680</v>
      </c>
    </row>
    <row r="10" spans="1:2">
      <c r="A10" s="4" t="s">
        <v>681</v>
      </c>
      <c r="B10" s="4" t="s">
        <v>682</v>
      </c>
    </row>
    <row r="11" spans="1:2">
      <c r="A11" s="4" t="s">
        <v>684</v>
      </c>
    </row>
    <row r="12" spans="1:2">
      <c r="A12" s="3" t="s">
        <v>678</v>
      </c>
    </row>
    <row r="13" spans="1:2">
      <c r="A13" s="4" t="s">
        <v>679</v>
      </c>
      <c r="B13" s="4" t="s">
        <v>680</v>
      </c>
    </row>
    <row r="14" spans="1:2">
      <c r="A14" s="4" t="s">
        <v>681</v>
      </c>
      <c r="B14" s="4" t="s">
        <v>682</v>
      </c>
    </row>
    <row r="15" spans="1:2">
      <c r="A15" s="4" t="s">
        <v>685</v>
      </c>
    </row>
    <row r="16" spans="1:2">
      <c r="A16" s="3" t="s">
        <v>678</v>
      </c>
    </row>
    <row r="17" spans="1:2">
      <c r="A17" s="4" t="s">
        <v>679</v>
      </c>
      <c r="B17" s="4" t="s">
        <v>686</v>
      </c>
    </row>
    <row r="18" spans="1:2">
      <c r="A18" s="4" t="s">
        <v>681</v>
      </c>
      <c r="B18" s="4" t="s">
        <v>687</v>
      </c>
    </row>
    <row r="19" spans="1:2">
      <c r="A19" s="4" t="s">
        <v>688</v>
      </c>
    </row>
    <row r="20" spans="1:2">
      <c r="A20" s="3" t="s">
        <v>678</v>
      </c>
    </row>
    <row r="21" spans="1:2">
      <c r="A21" s="4" t="s">
        <v>679</v>
      </c>
      <c r="B21" s="4" t="s">
        <v>686</v>
      </c>
    </row>
    <row r="22" spans="1:2">
      <c r="A22" s="4" t="s">
        <v>681</v>
      </c>
      <c r="B22" s="4" t="s">
        <v>68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s>
  <sheetData>
    <row r="1" spans="1:5">
      <c r="A1" s="1" t="s">
        <v>690</v>
      </c>
      <c r="B1" s="2" t="s">
        <v>46</v>
      </c>
      <c r="C1" s="2" t="s">
        <v>691</v>
      </c>
      <c r="D1" s="2" t="s">
        <v>47</v>
      </c>
      <c r="E1" s="2" t="s">
        <v>117</v>
      </c>
    </row>
    <row r="2" spans="1:5">
      <c r="A2" s="3" t="s">
        <v>48</v>
      </c>
    </row>
    <row r="3" spans="1:5">
      <c r="A3" s="4" t="s">
        <v>60</v>
      </c>
      <c r="B3" s="6" t="s">
        <v>692</v>
      </c>
      <c r="D3" s="6" t="s">
        <v>693</v>
      </c>
    </row>
    <row r="4" spans="1:5">
      <c r="A4" s="3" t="s">
        <v>62</v>
      </c>
    </row>
    <row r="5" spans="1:5">
      <c r="A5" s="4" t="s">
        <v>60</v>
      </c>
      <c r="B5" s="5" t="n">
        <v>69216</v>
      </c>
      <c r="D5" s="5" t="n">
        <v>399095</v>
      </c>
    </row>
    <row r="6" spans="1:5">
      <c r="A6" s="4" t="s">
        <v>73</v>
      </c>
      <c r="B6" s="5" t="n">
        <v>1980912</v>
      </c>
    </row>
    <row r="7" spans="1:5">
      <c r="A7" s="4" t="s">
        <v>75</v>
      </c>
      <c r="B7" s="5" t="n">
        <v>1762593</v>
      </c>
      <c r="D7" s="5" t="n">
        <v>2369355</v>
      </c>
    </row>
    <row r="8" spans="1:5">
      <c r="A8" s="4" t="s">
        <v>77</v>
      </c>
      <c r="B8" s="6" t="s">
        <v>114</v>
      </c>
      <c r="D8" s="6" t="s">
        <v>115</v>
      </c>
      <c r="E8" s="6" t="s">
        <v>694</v>
      </c>
    </row>
    <row r="9" spans="1:5">
      <c r="A9" s="4" t="s">
        <v>695</v>
      </c>
    </row>
    <row r="10" spans="1:5">
      <c r="A10" s="3" t="s">
        <v>48</v>
      </c>
    </row>
    <row r="11" spans="1:5">
      <c r="A11" s="4" t="s">
        <v>60</v>
      </c>
      <c r="C11" s="6" t="s">
        <v>696</v>
      </c>
    </row>
    <row r="12" spans="1:5">
      <c r="A12" s="3" t="s">
        <v>62</v>
      </c>
    </row>
    <row r="13" spans="1:5">
      <c r="A13" s="4" t="s">
        <v>60</v>
      </c>
      <c r="C13" s="5" t="n">
        <v>-288630</v>
      </c>
    </row>
    <row r="14" spans="1:5">
      <c r="A14" s="4" t="s">
        <v>73</v>
      </c>
      <c r="C14" s="5" t="n">
        <v>1731427</v>
      </c>
    </row>
    <row r="15" spans="1:5">
      <c r="A15" s="4" t="s">
        <v>75</v>
      </c>
      <c r="C15" s="5" t="n">
        <v>-39928</v>
      </c>
    </row>
    <row r="16" spans="1:5">
      <c r="A16" s="4" t="s">
        <v>77</v>
      </c>
      <c r="C16" s="5" t="n">
        <v>1363803</v>
      </c>
    </row>
    <row r="17" spans="1:5">
      <c r="A17" s="3" t="s">
        <v>78</v>
      </c>
    </row>
    <row r="18" spans="1:5">
      <c r="A18" s="4" t="s">
        <v>697</v>
      </c>
      <c r="C18" s="5" t="n">
        <v>13827</v>
      </c>
    </row>
    <row r="19" spans="1:5">
      <c r="A19" s="3" t="s">
        <v>95</v>
      </c>
    </row>
    <row r="20" spans="1:5">
      <c r="A20" s="4" t="s">
        <v>697</v>
      </c>
      <c r="C20" s="5" t="n">
        <v>1349976</v>
      </c>
    </row>
    <row r="21" spans="1:5">
      <c r="A21" s="4" t="s">
        <v>698</v>
      </c>
      <c r="C21" s="6" t="s">
        <v>6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6"/>
  </cols>
  <sheetData>
    <row r="1" spans="1:4">
      <c r="A1" s="1" t="s">
        <v>700</v>
      </c>
      <c r="B1" s="2" t="s">
        <v>46</v>
      </c>
      <c r="C1" s="2" t="s">
        <v>691</v>
      </c>
      <c r="D1" s="2" t="s">
        <v>47</v>
      </c>
    </row>
    <row r="2" spans="1:4">
      <c r="A2" s="3" t="s">
        <v>701</v>
      </c>
    </row>
    <row r="3" spans="1:4">
      <c r="A3" s="4" t="s">
        <v>702</v>
      </c>
      <c r="B3" s="6" t="s">
        <v>703</v>
      </c>
      <c r="D3" s="6" t="s">
        <v>704</v>
      </c>
    </row>
    <row r="4" spans="1:4">
      <c r="A4" s="4" t="s">
        <v>428</v>
      </c>
    </row>
    <row r="5" spans="1:4">
      <c r="A5" s="3" t="s">
        <v>701</v>
      </c>
    </row>
    <row r="6" spans="1:4">
      <c r="A6" s="4" t="s">
        <v>705</v>
      </c>
      <c r="C6" s="6" t="s">
        <v>706</v>
      </c>
    </row>
    <row r="7" spans="1:4">
      <c r="A7" s="4" t="s">
        <v>707</v>
      </c>
      <c r="C7" s="5" t="n">
        <v>-177707</v>
      </c>
    </row>
    <row r="8" spans="1:4">
      <c r="A8" s="4" t="s">
        <v>708</v>
      </c>
      <c r="C8" s="5" t="n">
        <v>46066</v>
      </c>
    </row>
    <row r="9" spans="1:4">
      <c r="A9" s="4" t="s">
        <v>709</v>
      </c>
      <c r="C9" s="5" t="n">
        <v>-33893</v>
      </c>
    </row>
    <row r="10" spans="1:4">
      <c r="A10" s="4" t="s">
        <v>710</v>
      </c>
      <c r="C10" s="5" t="n">
        <v>-11657</v>
      </c>
    </row>
    <row r="11" spans="1:4">
      <c r="A11" s="4" t="s">
        <v>711</v>
      </c>
      <c r="C11" s="5" t="n">
        <v>0</v>
      </c>
    </row>
    <row r="12" spans="1:4">
      <c r="A12" s="4" t="s">
        <v>702</v>
      </c>
      <c r="C12" s="6" t="s">
        <v>6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0</v>
      </c>
      <c r="B1" s="2" t="s">
        <v>1</v>
      </c>
    </row>
    <row r="2" spans="1:2">
      <c r="B2" s="2" t="s">
        <v>46</v>
      </c>
    </row>
    <row r="3" spans="1:2">
      <c r="A3" s="3" t="s">
        <v>311</v>
      </c>
    </row>
    <row r="4" spans="1:2">
      <c r="A4" s="4" t="s">
        <v>310</v>
      </c>
      <c r="B4" s="4" t="s">
        <v>3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8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6"/>
    <col customWidth="1" max="6" min="6" width="80"/>
  </cols>
  <sheetData>
    <row r="1" spans="1:6">
      <c r="A1" s="1" t="s">
        <v>712</v>
      </c>
      <c r="C1" s="2" t="s">
        <v>1</v>
      </c>
    </row>
    <row r="2" spans="1:6">
      <c r="C2" s="2" t="s">
        <v>46</v>
      </c>
      <c r="D2" s="2" t="s">
        <v>47</v>
      </c>
      <c r="E2" s="2" t="s">
        <v>713</v>
      </c>
      <c r="F2" s="2" t="s">
        <v>117</v>
      </c>
    </row>
    <row r="3" spans="1:6">
      <c r="A3" s="4" t="s">
        <v>714</v>
      </c>
    </row>
    <row r="4" spans="1:6">
      <c r="A4" s="3" t="s">
        <v>715</v>
      </c>
    </row>
    <row r="5" spans="1:6">
      <c r="A5" s="4" t="s">
        <v>716</v>
      </c>
      <c r="C5" s="4" t="s">
        <v>717</v>
      </c>
      <c r="D5" s="4" t="s">
        <v>717</v>
      </c>
      <c r="F5" s="4" t="s">
        <v>717</v>
      </c>
    </row>
    <row r="6" spans="1:6">
      <c r="A6" s="4" t="s">
        <v>681</v>
      </c>
      <c r="C6" s="4" t="s">
        <v>718</v>
      </c>
    </row>
    <row r="7" spans="1:6">
      <c r="A7" s="4" t="s">
        <v>719</v>
      </c>
      <c r="C7" s="4" t="s">
        <v>720</v>
      </c>
    </row>
    <row r="8" spans="1:6">
      <c r="A8" s="4" t="s">
        <v>721</v>
      </c>
      <c r="C8" s="4" t="s">
        <v>722</v>
      </c>
      <c r="D8" s="4" t="s">
        <v>722</v>
      </c>
      <c r="F8" s="4" t="s">
        <v>722</v>
      </c>
    </row>
    <row r="9" spans="1:6">
      <c r="A9" s="4" t="s">
        <v>723</v>
      </c>
      <c r="C9" s="4" t="s">
        <v>724</v>
      </c>
    </row>
    <row r="10" spans="1:6">
      <c r="A10" s="4" t="s">
        <v>725</v>
      </c>
    </row>
    <row r="11" spans="1:6">
      <c r="A11" s="3" t="s">
        <v>715</v>
      </c>
    </row>
    <row r="12" spans="1:6">
      <c r="A12" s="4" t="s">
        <v>716</v>
      </c>
      <c r="C12" s="4" t="s">
        <v>726</v>
      </c>
      <c r="D12" s="4" t="s">
        <v>726</v>
      </c>
      <c r="F12" s="4" t="s">
        <v>726</v>
      </c>
    </row>
    <row r="13" spans="1:6">
      <c r="A13" s="4" t="s">
        <v>681</v>
      </c>
      <c r="C13" s="4" t="s">
        <v>718</v>
      </c>
    </row>
    <row r="14" spans="1:6">
      <c r="A14" s="4" t="s">
        <v>719</v>
      </c>
      <c r="C14" s="4" t="s">
        <v>720</v>
      </c>
    </row>
    <row r="15" spans="1:6">
      <c r="A15" s="4" t="s">
        <v>721</v>
      </c>
      <c r="C15" s="4" t="s">
        <v>724</v>
      </c>
    </row>
    <row r="16" spans="1:6">
      <c r="A16" s="4" t="s">
        <v>723</v>
      </c>
      <c r="C16" s="4" t="s">
        <v>722</v>
      </c>
      <c r="D16" s="4" t="s">
        <v>722</v>
      </c>
      <c r="F16" s="4" t="s">
        <v>722</v>
      </c>
    </row>
    <row r="17" spans="1:6">
      <c r="A17" s="4" t="s">
        <v>727</v>
      </c>
    </row>
    <row r="18" spans="1:6">
      <c r="A18" s="3" t="s">
        <v>715</v>
      </c>
    </row>
    <row r="19" spans="1:6">
      <c r="A19" s="4" t="s">
        <v>716</v>
      </c>
      <c r="C19" s="4" t="s">
        <v>728</v>
      </c>
      <c r="D19" s="4" t="s">
        <v>728</v>
      </c>
      <c r="F19" s="4" t="s">
        <v>728</v>
      </c>
    </row>
    <row r="20" spans="1:6">
      <c r="A20" s="4" t="s">
        <v>681</v>
      </c>
      <c r="C20" s="4" t="s">
        <v>718</v>
      </c>
    </row>
    <row r="21" spans="1:6">
      <c r="A21" s="4" t="s">
        <v>719</v>
      </c>
      <c r="C21" s="4" t="s">
        <v>720</v>
      </c>
    </row>
    <row r="22" spans="1:6">
      <c r="A22" s="4" t="s">
        <v>721</v>
      </c>
      <c r="C22" s="4" t="s">
        <v>724</v>
      </c>
    </row>
    <row r="23" spans="1:6">
      <c r="A23" s="4" t="s">
        <v>723</v>
      </c>
      <c r="C23" s="4" t="s">
        <v>722</v>
      </c>
      <c r="D23" s="4" t="s">
        <v>722</v>
      </c>
      <c r="F23" s="4" t="s">
        <v>722</v>
      </c>
    </row>
    <row r="24" spans="1:6">
      <c r="A24" s="4" t="s">
        <v>729</v>
      </c>
    </row>
    <row r="25" spans="1:6">
      <c r="A25" s="3" t="s">
        <v>715</v>
      </c>
    </row>
    <row r="26" spans="1:6">
      <c r="A26" s="4" t="s">
        <v>716</v>
      </c>
      <c r="C26" s="4" t="s">
        <v>730</v>
      </c>
      <c r="D26" s="4" t="s">
        <v>730</v>
      </c>
      <c r="F26" s="4" t="s">
        <v>730</v>
      </c>
    </row>
    <row r="27" spans="1:6">
      <c r="A27" s="4" t="s">
        <v>681</v>
      </c>
      <c r="C27" s="4" t="s">
        <v>718</v>
      </c>
    </row>
    <row r="28" spans="1:6">
      <c r="A28" s="4" t="s">
        <v>719</v>
      </c>
      <c r="C28" s="4" t="s">
        <v>720</v>
      </c>
    </row>
    <row r="29" spans="1:6">
      <c r="A29" s="4" t="s">
        <v>721</v>
      </c>
      <c r="C29" s="4" t="s">
        <v>724</v>
      </c>
    </row>
    <row r="30" spans="1:6">
      <c r="A30" s="4" t="s">
        <v>723</v>
      </c>
      <c r="C30" s="4" t="s">
        <v>722</v>
      </c>
      <c r="D30" s="4" t="s">
        <v>722</v>
      </c>
      <c r="F30" s="4" t="s">
        <v>722</v>
      </c>
    </row>
    <row r="31" spans="1:6">
      <c r="A31" s="4" t="s">
        <v>731</v>
      </c>
    </row>
    <row r="32" spans="1:6">
      <c r="A32" s="3" t="s">
        <v>715</v>
      </c>
    </row>
    <row r="33" spans="1:6">
      <c r="A33" s="4" t="s">
        <v>716</v>
      </c>
      <c r="C33" s="4" t="s">
        <v>732</v>
      </c>
      <c r="D33" s="4" t="s">
        <v>732</v>
      </c>
      <c r="F33" s="4" t="s">
        <v>732</v>
      </c>
    </row>
    <row r="34" spans="1:6">
      <c r="A34" s="4" t="s">
        <v>681</v>
      </c>
      <c r="C34" s="4" t="s">
        <v>733</v>
      </c>
    </row>
    <row r="35" spans="1:6">
      <c r="A35" s="4" t="s">
        <v>719</v>
      </c>
      <c r="C35" s="4" t="s">
        <v>720</v>
      </c>
    </row>
    <row r="36" spans="1:6">
      <c r="A36" s="4" t="s">
        <v>721</v>
      </c>
      <c r="C36" s="4" t="s">
        <v>724</v>
      </c>
    </row>
    <row r="37" spans="1:6">
      <c r="A37" s="4" t="s">
        <v>723</v>
      </c>
      <c r="C37" s="4" t="s">
        <v>722</v>
      </c>
      <c r="D37" s="4" t="s">
        <v>722</v>
      </c>
      <c r="F37" s="4" t="s">
        <v>722</v>
      </c>
    </row>
    <row r="38" spans="1:6">
      <c r="A38" s="4" t="s">
        <v>734</v>
      </c>
    </row>
    <row r="39" spans="1:6">
      <c r="A39" s="3" t="s">
        <v>715</v>
      </c>
    </row>
    <row r="40" spans="1:6">
      <c r="A40" s="4" t="s">
        <v>716</v>
      </c>
      <c r="C40" s="4" t="s">
        <v>735</v>
      </c>
      <c r="D40" s="4" t="s">
        <v>735</v>
      </c>
      <c r="F40" s="4" t="s">
        <v>735</v>
      </c>
    </row>
    <row r="41" spans="1:6">
      <c r="A41" s="4" t="s">
        <v>681</v>
      </c>
      <c r="C41" s="4" t="s">
        <v>718</v>
      </c>
    </row>
    <row r="42" spans="1:6">
      <c r="A42" s="4" t="s">
        <v>719</v>
      </c>
      <c r="C42" s="4" t="s">
        <v>720</v>
      </c>
    </row>
    <row r="43" spans="1:6">
      <c r="A43" s="4" t="s">
        <v>721</v>
      </c>
      <c r="C43" s="4" t="s">
        <v>724</v>
      </c>
    </row>
    <row r="44" spans="1:6">
      <c r="A44" s="4" t="s">
        <v>723</v>
      </c>
      <c r="C44" s="4" t="s">
        <v>722</v>
      </c>
      <c r="D44" s="4" t="s">
        <v>722</v>
      </c>
      <c r="F44" s="4" t="s">
        <v>722</v>
      </c>
    </row>
    <row r="45" spans="1:6">
      <c r="A45" s="4" t="s">
        <v>736</v>
      </c>
    </row>
    <row r="46" spans="1:6">
      <c r="A46" s="3" t="s">
        <v>715</v>
      </c>
    </row>
    <row r="47" spans="1:6">
      <c r="A47" s="4" t="s">
        <v>716</v>
      </c>
      <c r="C47" s="4" t="s">
        <v>737</v>
      </c>
      <c r="D47" s="4" t="s">
        <v>737</v>
      </c>
      <c r="F47" s="4" t="s">
        <v>737</v>
      </c>
    </row>
    <row r="48" spans="1:6">
      <c r="A48" s="4" t="s">
        <v>681</v>
      </c>
      <c r="C48" s="4" t="s">
        <v>718</v>
      </c>
    </row>
    <row r="49" spans="1:6">
      <c r="A49" s="4" t="s">
        <v>719</v>
      </c>
      <c r="C49" s="4" t="s">
        <v>720</v>
      </c>
    </row>
    <row r="50" spans="1:6">
      <c r="A50" s="4" t="s">
        <v>721</v>
      </c>
      <c r="C50" s="4" t="s">
        <v>724</v>
      </c>
    </row>
    <row r="51" spans="1:6">
      <c r="A51" s="4" t="s">
        <v>723</v>
      </c>
      <c r="C51" s="4" t="s">
        <v>722</v>
      </c>
      <c r="D51" s="4" t="s">
        <v>722</v>
      </c>
      <c r="F51" s="4" t="s">
        <v>722</v>
      </c>
    </row>
    <row r="52" spans="1:6">
      <c r="A52" s="4" t="s">
        <v>738</v>
      </c>
    </row>
    <row r="53" spans="1:6">
      <c r="A53" s="3" t="s">
        <v>715</v>
      </c>
    </row>
    <row r="54" spans="1:6">
      <c r="A54" s="4" t="s">
        <v>716</v>
      </c>
      <c r="C54" s="4" t="s">
        <v>739</v>
      </c>
      <c r="D54" s="4" t="s">
        <v>739</v>
      </c>
      <c r="F54" s="4" t="s">
        <v>739</v>
      </c>
    </row>
    <row r="55" spans="1:6">
      <c r="A55" s="4" t="s">
        <v>681</v>
      </c>
      <c r="C55" s="4" t="s">
        <v>718</v>
      </c>
    </row>
    <row r="56" spans="1:6">
      <c r="A56" s="4" t="s">
        <v>719</v>
      </c>
      <c r="C56" s="4" t="s">
        <v>720</v>
      </c>
    </row>
    <row r="57" spans="1:6">
      <c r="A57" s="4" t="s">
        <v>721</v>
      </c>
      <c r="C57" s="4" t="s">
        <v>724</v>
      </c>
    </row>
    <row r="58" spans="1:6">
      <c r="A58" s="4" t="s">
        <v>723</v>
      </c>
      <c r="C58" s="4" t="s">
        <v>722</v>
      </c>
      <c r="D58" s="4" t="s">
        <v>722</v>
      </c>
      <c r="F58" s="4" t="s">
        <v>722</v>
      </c>
    </row>
    <row r="59" spans="1:6">
      <c r="A59" s="4" t="s">
        <v>740</v>
      </c>
    </row>
    <row r="60" spans="1:6">
      <c r="A60" s="3" t="s">
        <v>715</v>
      </c>
    </row>
    <row r="61" spans="1:6">
      <c r="A61" s="4" t="s">
        <v>716</v>
      </c>
      <c r="C61" s="4" t="s">
        <v>741</v>
      </c>
      <c r="D61" s="4" t="s">
        <v>741</v>
      </c>
      <c r="F61" s="4" t="s">
        <v>741</v>
      </c>
    </row>
    <row r="62" spans="1:6">
      <c r="A62" s="4" t="s">
        <v>681</v>
      </c>
      <c r="C62" s="4" t="s">
        <v>718</v>
      </c>
    </row>
    <row r="63" spans="1:6">
      <c r="A63" s="4" t="s">
        <v>719</v>
      </c>
      <c r="C63" s="4" t="s">
        <v>720</v>
      </c>
    </row>
    <row r="64" spans="1:6">
      <c r="A64" s="4" t="s">
        <v>721</v>
      </c>
      <c r="C64" s="4" t="s">
        <v>724</v>
      </c>
    </row>
    <row r="65" spans="1:6">
      <c r="A65" s="4" t="s">
        <v>723</v>
      </c>
      <c r="C65" s="4" t="s">
        <v>722</v>
      </c>
      <c r="D65" s="4" t="s">
        <v>722</v>
      </c>
      <c r="F65" s="4" t="s">
        <v>722</v>
      </c>
    </row>
    <row r="66" spans="1:6">
      <c r="A66" s="4" t="s">
        <v>742</v>
      </c>
    </row>
    <row r="67" spans="1:6">
      <c r="A67" s="3" t="s">
        <v>715</v>
      </c>
    </row>
    <row r="68" spans="1:6">
      <c r="A68" s="4" t="s">
        <v>716</v>
      </c>
      <c r="C68" s="4" t="s">
        <v>743</v>
      </c>
      <c r="E68" s="4" t="s">
        <v>743</v>
      </c>
      <c r="F68" s="4" t="s">
        <v>743</v>
      </c>
    </row>
    <row r="69" spans="1:6">
      <c r="A69" s="4" t="s">
        <v>681</v>
      </c>
      <c r="C69" s="4" t="s">
        <v>718</v>
      </c>
    </row>
    <row r="70" spans="1:6">
      <c r="A70" s="4" t="s">
        <v>719</v>
      </c>
      <c r="C70" s="4" t="s">
        <v>720</v>
      </c>
    </row>
    <row r="71" spans="1:6">
      <c r="A71" s="4" t="s">
        <v>721</v>
      </c>
      <c r="C71" s="4" t="s">
        <v>724</v>
      </c>
    </row>
    <row r="72" spans="1:6">
      <c r="A72" s="4" t="s">
        <v>723</v>
      </c>
      <c r="C72" s="4" t="s">
        <v>744</v>
      </c>
      <c r="D72" s="4" t="s">
        <v>744</v>
      </c>
      <c r="F72" s="4" t="s">
        <v>744</v>
      </c>
    </row>
    <row r="73" spans="1:6">
      <c r="A73" s="4" t="s">
        <v>745</v>
      </c>
    </row>
    <row r="74" spans="1:6">
      <c r="A74" s="3" t="s">
        <v>715</v>
      </c>
    </row>
    <row r="75" spans="1:6">
      <c r="A75" s="4" t="s">
        <v>716</v>
      </c>
      <c r="C75" s="4" t="s">
        <v>746</v>
      </c>
      <c r="D75" s="4" t="s">
        <v>746</v>
      </c>
      <c r="F75" s="4" t="s">
        <v>746</v>
      </c>
    </row>
    <row r="76" spans="1:6">
      <c r="A76" s="4" t="s">
        <v>681</v>
      </c>
      <c r="C76" s="4" t="s">
        <v>718</v>
      </c>
    </row>
    <row r="77" spans="1:6">
      <c r="A77" s="4" t="s">
        <v>719</v>
      </c>
      <c r="C77" s="4" t="s">
        <v>720</v>
      </c>
    </row>
    <row r="78" spans="1:6">
      <c r="A78" s="4" t="s">
        <v>721</v>
      </c>
      <c r="C78" s="4" t="s">
        <v>724</v>
      </c>
    </row>
    <row r="79" spans="1:6">
      <c r="A79" s="4" t="s">
        <v>723</v>
      </c>
      <c r="C79" s="4" t="s">
        <v>722</v>
      </c>
      <c r="D79" s="4" t="s">
        <v>722</v>
      </c>
      <c r="F79" s="4" t="s">
        <v>722</v>
      </c>
    </row>
    <row r="80" spans="1:6">
      <c r="A80" s="4" t="s">
        <v>747</v>
      </c>
    </row>
    <row r="81" spans="1:6">
      <c r="A81" s="3" t="s">
        <v>715</v>
      </c>
    </row>
    <row r="82" spans="1:6">
      <c r="A82" s="4" t="s">
        <v>716</v>
      </c>
      <c r="C82" s="4" t="s">
        <v>748</v>
      </c>
      <c r="D82" s="4" t="s">
        <v>748</v>
      </c>
      <c r="F82" s="4" t="s">
        <v>748</v>
      </c>
    </row>
    <row r="83" spans="1:6">
      <c r="A83" s="4" t="s">
        <v>681</v>
      </c>
      <c r="C83" s="4" t="s">
        <v>718</v>
      </c>
    </row>
    <row r="84" spans="1:6">
      <c r="A84" s="4" t="s">
        <v>719</v>
      </c>
      <c r="C84" s="4" t="s">
        <v>749</v>
      </c>
    </row>
    <row r="85" spans="1:6">
      <c r="A85" s="4" t="s">
        <v>721</v>
      </c>
      <c r="C85" s="4" t="s">
        <v>724</v>
      </c>
    </row>
    <row r="86" spans="1:6">
      <c r="A86" s="4" t="s">
        <v>723</v>
      </c>
      <c r="C86" s="4" t="s">
        <v>750</v>
      </c>
      <c r="D86" s="4" t="s">
        <v>750</v>
      </c>
      <c r="F86" s="4" t="s">
        <v>750</v>
      </c>
    </row>
    <row r="87" spans="1:6">
      <c r="A87" s="4" t="s">
        <v>751</v>
      </c>
    </row>
    <row r="88" spans="1:6">
      <c r="A88" s="3" t="s">
        <v>715</v>
      </c>
    </row>
    <row r="89" spans="1:6">
      <c r="A89" s="4" t="s">
        <v>716</v>
      </c>
      <c r="C89" s="4" t="s">
        <v>752</v>
      </c>
      <c r="D89" s="4" t="s">
        <v>752</v>
      </c>
      <c r="F89" s="4" t="s">
        <v>752</v>
      </c>
    </row>
    <row r="90" spans="1:6">
      <c r="A90" s="4" t="s">
        <v>681</v>
      </c>
      <c r="C90" s="4" t="s">
        <v>718</v>
      </c>
    </row>
    <row r="91" spans="1:6">
      <c r="A91" s="4" t="s">
        <v>719</v>
      </c>
      <c r="C91" s="4" t="s">
        <v>749</v>
      </c>
    </row>
    <row r="92" spans="1:6">
      <c r="A92" s="4" t="s">
        <v>721</v>
      </c>
      <c r="C92" s="4" t="s">
        <v>724</v>
      </c>
    </row>
    <row r="93" spans="1:6">
      <c r="A93" s="4" t="s">
        <v>723</v>
      </c>
      <c r="C93" s="4" t="s">
        <v>722</v>
      </c>
      <c r="D93" s="4" t="s">
        <v>722</v>
      </c>
      <c r="F93" s="4" t="s">
        <v>722</v>
      </c>
    </row>
    <row r="94" spans="1:6">
      <c r="A94" s="4" t="s">
        <v>753</v>
      </c>
    </row>
    <row r="95" spans="1:6">
      <c r="A95" s="3" t="s">
        <v>715</v>
      </c>
    </row>
    <row r="96" spans="1:6">
      <c r="A96" s="4" t="s">
        <v>716</v>
      </c>
      <c r="C96" s="4" t="s">
        <v>754</v>
      </c>
      <c r="D96" s="4" t="s">
        <v>754</v>
      </c>
      <c r="F96" s="4" t="s">
        <v>754</v>
      </c>
    </row>
    <row r="97" spans="1:6">
      <c r="A97" s="4" t="s">
        <v>681</v>
      </c>
      <c r="B97" s="4" t="s">
        <v>755</v>
      </c>
      <c r="C97" s="4" t="s">
        <v>718</v>
      </c>
    </row>
    <row r="98" spans="1:6">
      <c r="A98" s="4" t="s">
        <v>719</v>
      </c>
      <c r="B98" s="4" t="s">
        <v>755</v>
      </c>
      <c r="C98" s="4" t="s">
        <v>749</v>
      </c>
    </row>
    <row r="99" spans="1:6">
      <c r="A99" s="4" t="s">
        <v>721</v>
      </c>
      <c r="B99" s="4" t="s">
        <v>755</v>
      </c>
      <c r="C99" s="4" t="s">
        <v>724</v>
      </c>
    </row>
    <row r="100" spans="1:6">
      <c r="A100" s="4" t="s">
        <v>723</v>
      </c>
      <c r="B100" s="4" t="s">
        <v>755</v>
      </c>
      <c r="C100" s="4" t="s">
        <v>722</v>
      </c>
      <c r="D100" s="4" t="s">
        <v>722</v>
      </c>
    </row>
    <row r="101" spans="1:6">
      <c r="A101" s="4" t="s">
        <v>756</v>
      </c>
    </row>
    <row r="102" spans="1:6">
      <c r="A102" s="3" t="s">
        <v>715</v>
      </c>
    </row>
    <row r="103" spans="1:6">
      <c r="A103" s="4" t="s">
        <v>716</v>
      </c>
      <c r="C103" s="4" t="s">
        <v>757</v>
      </c>
      <c r="D103" s="4" t="s">
        <v>757</v>
      </c>
      <c r="F103" s="4" t="s">
        <v>757</v>
      </c>
    </row>
    <row r="104" spans="1:6">
      <c r="A104" s="4" t="s">
        <v>681</v>
      </c>
      <c r="C104" s="4" t="s">
        <v>718</v>
      </c>
    </row>
    <row r="105" spans="1:6">
      <c r="A105" s="4" t="s">
        <v>719</v>
      </c>
      <c r="C105" s="4" t="s">
        <v>749</v>
      </c>
    </row>
    <row r="106" spans="1:6">
      <c r="A106" s="4" t="s">
        <v>721</v>
      </c>
      <c r="C106" s="4" t="s">
        <v>724</v>
      </c>
    </row>
    <row r="107" spans="1:6">
      <c r="A107" s="4" t="s">
        <v>723</v>
      </c>
      <c r="C107" s="4" t="s">
        <v>722</v>
      </c>
      <c r="D107" s="4" t="s">
        <v>722</v>
      </c>
      <c r="F107" s="4" t="s">
        <v>722</v>
      </c>
    </row>
    <row r="108" spans="1:6">
      <c r="A108" s="4" t="s">
        <v>758</v>
      </c>
    </row>
    <row r="109" spans="1:6">
      <c r="A109" s="3" t="s">
        <v>715</v>
      </c>
    </row>
    <row r="110" spans="1:6">
      <c r="A110" s="4" t="s">
        <v>716</v>
      </c>
      <c r="C110" s="4" t="s">
        <v>759</v>
      </c>
      <c r="D110" s="4" t="s">
        <v>759</v>
      </c>
      <c r="F110" s="4" t="s">
        <v>759</v>
      </c>
    </row>
    <row r="111" spans="1:6">
      <c r="A111" s="4" t="s">
        <v>681</v>
      </c>
      <c r="C111" s="4" t="s">
        <v>718</v>
      </c>
    </row>
    <row r="112" spans="1:6">
      <c r="A112" s="4" t="s">
        <v>719</v>
      </c>
      <c r="C112" s="4" t="s">
        <v>749</v>
      </c>
    </row>
    <row r="113" spans="1:6">
      <c r="A113" s="4" t="s">
        <v>721</v>
      </c>
      <c r="C113" s="4" t="s">
        <v>724</v>
      </c>
    </row>
    <row r="114" spans="1:6">
      <c r="A114" s="4" t="s">
        <v>723</v>
      </c>
      <c r="C114" s="4" t="s">
        <v>760</v>
      </c>
      <c r="D114" s="4" t="s">
        <v>760</v>
      </c>
      <c r="F114" s="4" t="s">
        <v>760</v>
      </c>
    </row>
    <row r="115" spans="1:6">
      <c r="A115" s="4" t="s">
        <v>761</v>
      </c>
    </row>
    <row r="116" spans="1:6">
      <c r="A116" s="3" t="s">
        <v>715</v>
      </c>
    </row>
    <row r="117" spans="1:6">
      <c r="A117" s="4" t="s">
        <v>716</v>
      </c>
      <c r="C117" s="4" t="s">
        <v>762</v>
      </c>
      <c r="D117" s="4" t="s">
        <v>762</v>
      </c>
      <c r="F117" s="4" t="s">
        <v>762</v>
      </c>
    </row>
    <row r="118" spans="1:6">
      <c r="A118" s="4" t="s">
        <v>681</v>
      </c>
      <c r="C118" s="4" t="s">
        <v>763</v>
      </c>
    </row>
    <row r="119" spans="1:6">
      <c r="A119" s="4" t="s">
        <v>719</v>
      </c>
      <c r="C119" s="4" t="s">
        <v>749</v>
      </c>
    </row>
    <row r="120" spans="1:6">
      <c r="A120" s="4" t="s">
        <v>721</v>
      </c>
      <c r="C120" s="4" t="s">
        <v>724</v>
      </c>
    </row>
    <row r="121" spans="1:6">
      <c r="A121" s="4" t="s">
        <v>723</v>
      </c>
      <c r="C121" s="4" t="s">
        <v>722</v>
      </c>
      <c r="D121" s="4" t="s">
        <v>722</v>
      </c>
      <c r="F121" s="4" t="s">
        <v>722</v>
      </c>
    </row>
    <row r="122" spans="1:6">
      <c r="A122" s="4" t="s">
        <v>764</v>
      </c>
    </row>
    <row r="123" spans="1:6">
      <c r="A123" s="3" t="s">
        <v>715</v>
      </c>
    </row>
    <row r="124" spans="1:6">
      <c r="A124" s="4" t="s">
        <v>716</v>
      </c>
      <c r="C124" s="4" t="s">
        <v>765</v>
      </c>
      <c r="D124" s="4" t="s">
        <v>765</v>
      </c>
      <c r="F124" s="4" t="s">
        <v>765</v>
      </c>
    </row>
    <row r="125" spans="1:6">
      <c r="A125" s="4" t="s">
        <v>681</v>
      </c>
      <c r="C125" s="4" t="s">
        <v>718</v>
      </c>
    </row>
    <row r="126" spans="1:6">
      <c r="A126" s="4" t="s">
        <v>719</v>
      </c>
      <c r="C126" s="4" t="s">
        <v>766</v>
      </c>
    </row>
    <row r="127" spans="1:6">
      <c r="A127" s="4" t="s">
        <v>721</v>
      </c>
      <c r="C127" s="4" t="s">
        <v>724</v>
      </c>
    </row>
    <row r="128" spans="1:6">
      <c r="A128" s="4" t="s">
        <v>723</v>
      </c>
      <c r="C128" s="4" t="s">
        <v>722</v>
      </c>
      <c r="D128" s="4" t="s">
        <v>722</v>
      </c>
      <c r="F128" s="4" t="s">
        <v>722</v>
      </c>
    </row>
    <row r="129" spans="1:6">
      <c r="A129" s="4" t="s">
        <v>767</v>
      </c>
    </row>
    <row r="130" spans="1:6">
      <c r="A130" s="3" t="s">
        <v>715</v>
      </c>
    </row>
    <row r="131" spans="1:6">
      <c r="A131" s="4" t="s">
        <v>716</v>
      </c>
      <c r="C131" s="4" t="s">
        <v>768</v>
      </c>
      <c r="D131" s="4" t="s">
        <v>768</v>
      </c>
      <c r="F131" s="4" t="s">
        <v>768</v>
      </c>
    </row>
    <row r="132" spans="1:6">
      <c r="A132" s="4" t="s">
        <v>681</v>
      </c>
      <c r="C132" s="4" t="s">
        <v>718</v>
      </c>
    </row>
    <row r="133" spans="1:6">
      <c r="A133" s="4" t="s">
        <v>719</v>
      </c>
      <c r="C133" s="4" t="s">
        <v>769</v>
      </c>
    </row>
    <row r="134" spans="1:6">
      <c r="A134" s="4" t="s">
        <v>721</v>
      </c>
      <c r="C134" s="4" t="s">
        <v>724</v>
      </c>
    </row>
    <row r="135" spans="1:6">
      <c r="A135" s="4" t="s">
        <v>723</v>
      </c>
      <c r="C135" s="4" t="s">
        <v>722</v>
      </c>
      <c r="D135" s="4" t="s">
        <v>722</v>
      </c>
      <c r="F135" s="4" t="s">
        <v>722</v>
      </c>
    </row>
    <row r="136" spans="1:6">
      <c r="A136" s="4" t="s">
        <v>770</v>
      </c>
    </row>
    <row r="137" spans="1:6">
      <c r="A137" s="3" t="s">
        <v>715</v>
      </c>
    </row>
    <row r="138" spans="1:6">
      <c r="A138" s="4" t="s">
        <v>716</v>
      </c>
      <c r="C138" s="4" t="s">
        <v>771</v>
      </c>
      <c r="D138" s="4" t="s">
        <v>771</v>
      </c>
      <c r="F138" s="4" t="s">
        <v>771</v>
      </c>
    </row>
    <row r="139" spans="1:6">
      <c r="A139" s="4" t="s">
        <v>681</v>
      </c>
      <c r="C139" s="4" t="s">
        <v>718</v>
      </c>
    </row>
    <row r="140" spans="1:6">
      <c r="A140" s="4" t="s">
        <v>719</v>
      </c>
      <c r="C140" s="4" t="s">
        <v>772</v>
      </c>
    </row>
    <row r="141" spans="1:6">
      <c r="A141" s="4" t="s">
        <v>721</v>
      </c>
      <c r="C141" s="4" t="s">
        <v>722</v>
      </c>
      <c r="D141" s="4" t="s">
        <v>722</v>
      </c>
      <c r="F141" s="4" t="s">
        <v>722</v>
      </c>
    </row>
    <row r="142" spans="1:6">
      <c r="A142" s="4" t="s">
        <v>723</v>
      </c>
      <c r="C142" s="4" t="s">
        <v>724</v>
      </c>
    </row>
    <row r="143" spans="1:6">
      <c r="A143" s="4" t="s">
        <v>773</v>
      </c>
    </row>
    <row r="144" spans="1:6">
      <c r="A144" s="3" t="s">
        <v>715</v>
      </c>
    </row>
    <row r="145" spans="1:6">
      <c r="A145" s="4" t="s">
        <v>716</v>
      </c>
      <c r="C145" s="4" t="s">
        <v>774</v>
      </c>
      <c r="D145" s="4" t="s">
        <v>774</v>
      </c>
      <c r="F145" s="4" t="s">
        <v>774</v>
      </c>
    </row>
    <row r="146" spans="1:6">
      <c r="A146" s="4" t="s">
        <v>681</v>
      </c>
      <c r="B146" s="4" t="s">
        <v>775</v>
      </c>
      <c r="C146" s="4" t="s">
        <v>718</v>
      </c>
    </row>
    <row r="147" spans="1:6">
      <c r="A147" s="4" t="s">
        <v>719</v>
      </c>
      <c r="B147" s="4" t="s">
        <v>775</v>
      </c>
      <c r="C147" s="4" t="s">
        <v>772</v>
      </c>
    </row>
    <row r="148" spans="1:6">
      <c r="A148" s="4" t="s">
        <v>721</v>
      </c>
      <c r="B148" s="4" t="s">
        <v>775</v>
      </c>
      <c r="C148" s="4" t="s">
        <v>724</v>
      </c>
    </row>
    <row r="149" spans="1:6">
      <c r="A149" s="4" t="s">
        <v>723</v>
      </c>
      <c r="B149" s="4" t="s">
        <v>775</v>
      </c>
      <c r="C149" s="4" t="s">
        <v>724</v>
      </c>
      <c r="D149" s="4" t="s">
        <v>750</v>
      </c>
      <c r="F149" s="4" t="s">
        <v>750</v>
      </c>
    </row>
    <row r="150" spans="1:6">
      <c r="A150" s="4" t="s">
        <v>776</v>
      </c>
    </row>
    <row r="151" spans="1:6">
      <c r="A151" s="3" t="s">
        <v>715</v>
      </c>
    </row>
    <row r="152" spans="1:6">
      <c r="A152" s="4" t="s">
        <v>716</v>
      </c>
      <c r="C152" s="4" t="s">
        <v>777</v>
      </c>
      <c r="D152" s="4" t="s">
        <v>777</v>
      </c>
      <c r="F152" s="4" t="s">
        <v>777</v>
      </c>
    </row>
    <row r="153" spans="1:6">
      <c r="A153" s="4" t="s">
        <v>681</v>
      </c>
      <c r="C153" s="4" t="s">
        <v>778</v>
      </c>
    </row>
    <row r="154" spans="1:6">
      <c r="A154" s="4" t="s">
        <v>719</v>
      </c>
      <c r="C154" s="4" t="s">
        <v>772</v>
      </c>
    </row>
    <row r="155" spans="1:6">
      <c r="A155" s="4" t="s">
        <v>721</v>
      </c>
      <c r="C155" s="4" t="s">
        <v>724</v>
      </c>
    </row>
    <row r="156" spans="1:6">
      <c r="A156" s="4" t="s">
        <v>723</v>
      </c>
      <c r="C156" s="4" t="s">
        <v>722</v>
      </c>
      <c r="D156" s="4" t="s">
        <v>722</v>
      </c>
      <c r="F156" s="4" t="s">
        <v>722</v>
      </c>
    </row>
    <row r="157" spans="1:6">
      <c r="A157" s="4" t="s">
        <v>779</v>
      </c>
    </row>
    <row r="158" spans="1:6">
      <c r="A158" s="3" t="s">
        <v>715</v>
      </c>
    </row>
    <row r="159" spans="1:6">
      <c r="A159" s="4" t="s">
        <v>716</v>
      </c>
      <c r="C159" s="4" t="s">
        <v>780</v>
      </c>
      <c r="D159" s="4" t="s">
        <v>780</v>
      </c>
      <c r="F159" s="4" t="s">
        <v>780</v>
      </c>
    </row>
    <row r="160" spans="1:6">
      <c r="A160" s="4" t="s">
        <v>681</v>
      </c>
      <c r="C160" s="4" t="s">
        <v>718</v>
      </c>
    </row>
    <row r="161" spans="1:6">
      <c r="A161" s="4" t="s">
        <v>719</v>
      </c>
      <c r="C161" s="4" t="s">
        <v>772</v>
      </c>
    </row>
    <row r="162" spans="1:6">
      <c r="A162" s="4" t="s">
        <v>721</v>
      </c>
      <c r="C162" s="4" t="s">
        <v>724</v>
      </c>
    </row>
    <row r="163" spans="1:6">
      <c r="A163" s="4" t="s">
        <v>723</v>
      </c>
      <c r="C163" s="4" t="s">
        <v>722</v>
      </c>
      <c r="D163" s="4" t="s">
        <v>722</v>
      </c>
      <c r="F163" s="4" t="s">
        <v>722</v>
      </c>
    </row>
    <row r="164" spans="1:6">
      <c r="A164" s="4" t="s">
        <v>781</v>
      </c>
    </row>
    <row r="165" spans="1:6">
      <c r="A165" s="3" t="s">
        <v>715</v>
      </c>
    </row>
    <row r="166" spans="1:6">
      <c r="A166" s="4" t="s">
        <v>716</v>
      </c>
      <c r="C166" s="4" t="s">
        <v>782</v>
      </c>
      <c r="D166" s="4" t="s">
        <v>782</v>
      </c>
      <c r="F166" s="4" t="s">
        <v>782</v>
      </c>
    </row>
    <row r="167" spans="1:6">
      <c r="A167" s="4" t="s">
        <v>681</v>
      </c>
      <c r="C167" s="4" t="s">
        <v>689</v>
      </c>
    </row>
    <row r="168" spans="1:6">
      <c r="A168" s="4" t="s">
        <v>719</v>
      </c>
      <c r="C168" s="4" t="s">
        <v>772</v>
      </c>
    </row>
    <row r="169" spans="1:6">
      <c r="A169" s="4" t="s">
        <v>721</v>
      </c>
      <c r="C169" s="4" t="s">
        <v>724</v>
      </c>
    </row>
    <row r="170" spans="1:6">
      <c r="A170" s="4" t="s">
        <v>723</v>
      </c>
      <c r="C170" s="4" t="s">
        <v>722</v>
      </c>
      <c r="D170" s="4" t="s">
        <v>722</v>
      </c>
      <c r="F170" s="4" t="s">
        <v>722</v>
      </c>
    </row>
    <row r="171" spans="1:6">
      <c r="A171" s="4" t="s">
        <v>783</v>
      </c>
    </row>
    <row r="172" spans="1:6">
      <c r="A172" s="3" t="s">
        <v>715</v>
      </c>
    </row>
    <row r="173" spans="1:6">
      <c r="A173" s="4" t="s">
        <v>716</v>
      </c>
      <c r="C173" s="4" t="s">
        <v>784</v>
      </c>
      <c r="D173" s="4" t="s">
        <v>784</v>
      </c>
      <c r="F173" s="4" t="s">
        <v>784</v>
      </c>
    </row>
    <row r="174" spans="1:6">
      <c r="A174" s="4" t="s">
        <v>681</v>
      </c>
      <c r="C174" s="4" t="s">
        <v>682</v>
      </c>
    </row>
    <row r="175" spans="1:6">
      <c r="A175" s="4" t="s">
        <v>719</v>
      </c>
      <c r="C175" s="4" t="s">
        <v>772</v>
      </c>
    </row>
    <row r="176" spans="1:6">
      <c r="A176" s="4" t="s">
        <v>721</v>
      </c>
      <c r="C176" s="4" t="s">
        <v>724</v>
      </c>
    </row>
    <row r="177" spans="1:6">
      <c r="A177" s="4" t="s">
        <v>723</v>
      </c>
      <c r="C177" s="4" t="s">
        <v>722</v>
      </c>
      <c r="D177" s="4" t="s">
        <v>722</v>
      </c>
      <c r="F177" s="4" t="s">
        <v>722</v>
      </c>
    </row>
    <row r="178" spans="1:6">
      <c r="A178" s="4" t="s">
        <v>785</v>
      </c>
    </row>
    <row r="179" spans="1:6">
      <c r="A179" s="3" t="s">
        <v>715</v>
      </c>
    </row>
    <row r="180" spans="1:6">
      <c r="A180" s="4" t="s">
        <v>716</v>
      </c>
      <c r="C180" s="4" t="s">
        <v>786</v>
      </c>
      <c r="D180" s="4" t="s">
        <v>786</v>
      </c>
      <c r="F180" s="4" t="s">
        <v>786</v>
      </c>
    </row>
    <row r="181" spans="1:6">
      <c r="A181" s="4" t="s">
        <v>681</v>
      </c>
      <c r="C181" s="4" t="s">
        <v>682</v>
      </c>
    </row>
    <row r="182" spans="1:6">
      <c r="A182" s="4" t="s">
        <v>719</v>
      </c>
      <c r="C182" s="4" t="s">
        <v>772</v>
      </c>
    </row>
    <row r="183" spans="1:6">
      <c r="A183" s="4" t="s">
        <v>721</v>
      </c>
      <c r="C183" s="4" t="s">
        <v>724</v>
      </c>
    </row>
    <row r="184" spans="1:6">
      <c r="A184" s="4" t="s">
        <v>723</v>
      </c>
      <c r="C184" s="4" t="s">
        <v>722</v>
      </c>
      <c r="D184" s="4" t="s">
        <v>722</v>
      </c>
      <c r="F184" s="4" t="s">
        <v>722</v>
      </c>
    </row>
    <row r="185" spans="1:6">
      <c r="A185" s="4" t="s">
        <v>787</v>
      </c>
    </row>
    <row r="186" spans="1:6">
      <c r="A186" s="3" t="s">
        <v>715</v>
      </c>
    </row>
    <row r="187" spans="1:6">
      <c r="A187" s="4" t="s">
        <v>716</v>
      </c>
      <c r="C187" s="4" t="s">
        <v>788</v>
      </c>
      <c r="D187" s="4" t="s">
        <v>788</v>
      </c>
      <c r="F187" s="4" t="s">
        <v>788</v>
      </c>
    </row>
    <row r="188" spans="1:6">
      <c r="A188" s="4" t="s">
        <v>681</v>
      </c>
      <c r="C188" s="4" t="s">
        <v>682</v>
      </c>
    </row>
    <row r="189" spans="1:6">
      <c r="A189" s="4" t="s">
        <v>719</v>
      </c>
      <c r="C189" s="4" t="s">
        <v>772</v>
      </c>
    </row>
    <row r="190" spans="1:6">
      <c r="A190" s="4" t="s">
        <v>721</v>
      </c>
      <c r="C190" s="4" t="s">
        <v>724</v>
      </c>
    </row>
    <row r="191" spans="1:6">
      <c r="A191" s="4" t="s">
        <v>723</v>
      </c>
      <c r="C191" s="4" t="s">
        <v>722</v>
      </c>
      <c r="D191" s="4" t="s">
        <v>722</v>
      </c>
      <c r="F191" s="4" t="s">
        <v>722</v>
      </c>
    </row>
    <row r="192" spans="1:6">
      <c r="A192" s="4" t="s">
        <v>685</v>
      </c>
    </row>
    <row r="193" spans="1:6">
      <c r="A193" s="3" t="s">
        <v>715</v>
      </c>
    </row>
    <row r="194" spans="1:6">
      <c r="A194" s="4" t="s">
        <v>716</v>
      </c>
      <c r="C194" s="4" t="s">
        <v>789</v>
      </c>
      <c r="D194" s="4" t="s">
        <v>789</v>
      </c>
      <c r="F194" s="4" t="s">
        <v>789</v>
      </c>
    </row>
    <row r="195" spans="1:6">
      <c r="A195" s="4" t="s">
        <v>681</v>
      </c>
      <c r="C195" s="4" t="s">
        <v>687</v>
      </c>
    </row>
    <row r="196" spans="1:6">
      <c r="A196" s="4" t="s">
        <v>719</v>
      </c>
      <c r="C196" s="4" t="s">
        <v>772</v>
      </c>
    </row>
    <row r="197" spans="1:6">
      <c r="A197" s="4" t="s">
        <v>721</v>
      </c>
      <c r="C197" s="4" t="s">
        <v>724</v>
      </c>
    </row>
    <row r="198" spans="1:6">
      <c r="A198" s="4" t="s">
        <v>723</v>
      </c>
      <c r="C198" s="4" t="s">
        <v>722</v>
      </c>
      <c r="D198" s="4" t="s">
        <v>722</v>
      </c>
      <c r="F198" s="4" t="s">
        <v>722</v>
      </c>
    </row>
    <row r="199" spans="1:6">
      <c r="A199" s="4" t="s">
        <v>790</v>
      </c>
    </row>
    <row r="200" spans="1:6">
      <c r="A200" s="3" t="s">
        <v>715</v>
      </c>
    </row>
    <row r="201" spans="1:6">
      <c r="A201" s="4" t="s">
        <v>716</v>
      </c>
      <c r="C201" s="4" t="s">
        <v>791</v>
      </c>
      <c r="D201" s="4" t="s">
        <v>791</v>
      </c>
      <c r="F201" s="4" t="s">
        <v>791</v>
      </c>
    </row>
    <row r="202" spans="1:6">
      <c r="A202" s="4" t="s">
        <v>681</v>
      </c>
      <c r="C202" s="4" t="s">
        <v>792</v>
      </c>
    </row>
    <row r="203" spans="1:6">
      <c r="A203" s="4" t="s">
        <v>719</v>
      </c>
      <c r="C203" s="4" t="s">
        <v>772</v>
      </c>
    </row>
    <row r="204" spans="1:6">
      <c r="A204" s="4" t="s">
        <v>721</v>
      </c>
      <c r="C204" s="4" t="s">
        <v>724</v>
      </c>
    </row>
    <row r="205" spans="1:6">
      <c r="A205" s="4" t="s">
        <v>723</v>
      </c>
      <c r="C205" s="4" t="s">
        <v>722</v>
      </c>
      <c r="D205" s="4" t="s">
        <v>722</v>
      </c>
      <c r="F205" s="4" t="s">
        <v>722</v>
      </c>
    </row>
    <row r="206" spans="1:6">
      <c r="A206" s="4" t="s">
        <v>793</v>
      </c>
    </row>
    <row r="207" spans="1:6">
      <c r="A207" s="3" t="s">
        <v>715</v>
      </c>
    </row>
    <row r="208" spans="1:6">
      <c r="A208" s="4" t="s">
        <v>716</v>
      </c>
      <c r="C208" s="4" t="s">
        <v>794</v>
      </c>
      <c r="D208" s="4" t="s">
        <v>794</v>
      </c>
      <c r="F208" s="4" t="s">
        <v>794</v>
      </c>
    </row>
    <row r="209" spans="1:6">
      <c r="A209" s="4" t="s">
        <v>681</v>
      </c>
      <c r="B209" s="4" t="s">
        <v>795</v>
      </c>
      <c r="C209" s="4" t="s">
        <v>796</v>
      </c>
    </row>
    <row r="210" spans="1:6">
      <c r="A210" s="4" t="s">
        <v>719</v>
      </c>
      <c r="B210" s="4" t="s">
        <v>795</v>
      </c>
      <c r="C210" s="4" t="s">
        <v>772</v>
      </c>
    </row>
    <row r="211" spans="1:6">
      <c r="A211" s="4" t="s">
        <v>721</v>
      </c>
      <c r="B211" s="4" t="s">
        <v>795</v>
      </c>
      <c r="C211" s="4" t="s">
        <v>724</v>
      </c>
    </row>
    <row r="212" spans="1:6">
      <c r="A212" s="4" t="s">
        <v>723</v>
      </c>
      <c r="B212" s="4" t="s">
        <v>795</v>
      </c>
      <c r="C212" s="4" t="s">
        <v>724</v>
      </c>
      <c r="D212" s="4" t="s">
        <v>722</v>
      </c>
      <c r="F212" s="4" t="s">
        <v>722</v>
      </c>
    </row>
    <row r="213" spans="1:6">
      <c r="A213" s="4" t="s">
        <v>797</v>
      </c>
    </row>
    <row r="214" spans="1:6">
      <c r="A214" s="3" t="s">
        <v>715</v>
      </c>
    </row>
    <row r="215" spans="1:6">
      <c r="A215" s="4" t="s">
        <v>716</v>
      </c>
      <c r="C215" s="4" t="s">
        <v>798</v>
      </c>
      <c r="D215" s="4" t="s">
        <v>798</v>
      </c>
      <c r="F215" s="4" t="s">
        <v>798</v>
      </c>
    </row>
    <row r="216" spans="1:6">
      <c r="A216" s="4" t="s">
        <v>681</v>
      </c>
      <c r="C216" s="4" t="s">
        <v>799</v>
      </c>
    </row>
    <row r="217" spans="1:6">
      <c r="A217" s="4" t="s">
        <v>719</v>
      </c>
      <c r="C217" s="4" t="s">
        <v>772</v>
      </c>
    </row>
    <row r="218" spans="1:6">
      <c r="A218" s="4" t="s">
        <v>721</v>
      </c>
      <c r="C218" s="4" t="s">
        <v>724</v>
      </c>
    </row>
    <row r="219" spans="1:6">
      <c r="A219" s="4" t="s">
        <v>723</v>
      </c>
      <c r="C219" s="4" t="s">
        <v>722</v>
      </c>
      <c r="D219" s="4" t="s">
        <v>722</v>
      </c>
      <c r="F219" s="4" t="s">
        <v>722</v>
      </c>
    </row>
    <row r="220" spans="1:6">
      <c r="A220" s="4" t="s">
        <v>800</v>
      </c>
    </row>
    <row r="221" spans="1:6">
      <c r="A221" s="3" t="s">
        <v>715</v>
      </c>
    </row>
    <row r="222" spans="1:6">
      <c r="A222" s="4" t="s">
        <v>716</v>
      </c>
      <c r="C222" s="4" t="s">
        <v>801</v>
      </c>
      <c r="D222" s="4" t="s">
        <v>801</v>
      </c>
      <c r="F222" s="4" t="s">
        <v>801</v>
      </c>
    </row>
    <row r="223" spans="1:6">
      <c r="A223" s="4" t="s">
        <v>681</v>
      </c>
      <c r="C223" s="4" t="s">
        <v>802</v>
      </c>
    </row>
    <row r="224" spans="1:6">
      <c r="A224" s="4" t="s">
        <v>719</v>
      </c>
      <c r="C224" s="4" t="s">
        <v>772</v>
      </c>
    </row>
    <row r="225" spans="1:6">
      <c r="A225" s="4" t="s">
        <v>721</v>
      </c>
      <c r="C225" s="4" t="s">
        <v>724</v>
      </c>
    </row>
    <row r="226" spans="1:6">
      <c r="A226" s="4" t="s">
        <v>723</v>
      </c>
      <c r="C226" s="4" t="s">
        <v>722</v>
      </c>
      <c r="D226" s="4" t="s">
        <v>722</v>
      </c>
      <c r="F226" s="4" t="s">
        <v>722</v>
      </c>
    </row>
    <row r="227" spans="1:6">
      <c r="A227" s="4" t="s">
        <v>803</v>
      </c>
    </row>
    <row r="228" spans="1:6">
      <c r="A228" s="3" t="s">
        <v>715</v>
      </c>
    </row>
    <row r="229" spans="1:6">
      <c r="A229" s="4" t="s">
        <v>716</v>
      </c>
      <c r="C229" s="4" t="s">
        <v>804</v>
      </c>
      <c r="D229" s="4" t="s">
        <v>804</v>
      </c>
      <c r="F229" s="4" t="s">
        <v>804</v>
      </c>
    </row>
    <row r="230" spans="1:6">
      <c r="A230" s="4" t="s">
        <v>681</v>
      </c>
      <c r="C230" s="4" t="s">
        <v>805</v>
      </c>
    </row>
    <row r="231" spans="1:6">
      <c r="A231" s="4" t="s">
        <v>719</v>
      </c>
      <c r="C231" s="4" t="s">
        <v>772</v>
      </c>
    </row>
    <row r="232" spans="1:6">
      <c r="A232" s="4" t="s">
        <v>721</v>
      </c>
      <c r="C232" s="4" t="s">
        <v>724</v>
      </c>
    </row>
    <row r="233" spans="1:6">
      <c r="A233" s="4" t="s">
        <v>723</v>
      </c>
      <c r="C233" s="4" t="s">
        <v>722</v>
      </c>
      <c r="D233" s="4" t="s">
        <v>722</v>
      </c>
      <c r="F233" s="4" t="s">
        <v>722</v>
      </c>
    </row>
    <row r="234" spans="1:6">
      <c r="A234" s="4" t="s">
        <v>806</v>
      </c>
    </row>
    <row r="235" spans="1:6">
      <c r="A235" s="3" t="s">
        <v>715</v>
      </c>
    </row>
    <row r="236" spans="1:6">
      <c r="A236" s="4" t="s">
        <v>716</v>
      </c>
      <c r="C236" s="4" t="s">
        <v>807</v>
      </c>
      <c r="D236" s="4" t="s">
        <v>807</v>
      </c>
      <c r="F236" s="4" t="s">
        <v>807</v>
      </c>
    </row>
    <row r="237" spans="1:6">
      <c r="A237" s="4" t="s">
        <v>681</v>
      </c>
      <c r="C237" s="4" t="s">
        <v>718</v>
      </c>
    </row>
    <row r="238" spans="1:6">
      <c r="A238" s="4" t="s">
        <v>719</v>
      </c>
      <c r="C238" s="4" t="s">
        <v>772</v>
      </c>
    </row>
    <row r="239" spans="1:6">
      <c r="A239" s="4" t="s">
        <v>721</v>
      </c>
      <c r="C239" s="4" t="s">
        <v>724</v>
      </c>
    </row>
    <row r="240" spans="1:6">
      <c r="A240" s="4" t="s">
        <v>723</v>
      </c>
      <c r="C240" s="4" t="s">
        <v>722</v>
      </c>
      <c r="D240" s="4" t="s">
        <v>722</v>
      </c>
      <c r="F240" s="4" t="s">
        <v>722</v>
      </c>
    </row>
    <row r="241" spans="1:6">
      <c r="A241" s="4" t="s">
        <v>808</v>
      </c>
    </row>
    <row r="242" spans="1:6">
      <c r="A242" s="3" t="s">
        <v>715</v>
      </c>
    </row>
    <row r="243" spans="1:6">
      <c r="A243" s="4" t="s">
        <v>716</v>
      </c>
      <c r="C243" s="4" t="s">
        <v>809</v>
      </c>
      <c r="D243" s="4" t="s">
        <v>809</v>
      </c>
      <c r="F243" s="4" t="s">
        <v>809</v>
      </c>
    </row>
    <row r="244" spans="1:6">
      <c r="A244" s="4" t="s">
        <v>681</v>
      </c>
      <c r="C244" s="4" t="s">
        <v>718</v>
      </c>
    </row>
    <row r="245" spans="1:6">
      <c r="A245" s="4" t="s">
        <v>719</v>
      </c>
      <c r="C245" s="4" t="s">
        <v>810</v>
      </c>
    </row>
    <row r="246" spans="1:6">
      <c r="A246" s="4" t="s">
        <v>721</v>
      </c>
      <c r="C246" s="4" t="s">
        <v>722</v>
      </c>
      <c r="D246" s="4" t="s">
        <v>722</v>
      </c>
      <c r="F246" s="4" t="s">
        <v>722</v>
      </c>
    </row>
    <row r="247" spans="1:6">
      <c r="A247" s="4" t="s">
        <v>723</v>
      </c>
      <c r="C247" s="4" t="s">
        <v>724</v>
      </c>
    </row>
    <row r="248" spans="1:6">
      <c r="A248" s="4" t="s">
        <v>811</v>
      </c>
    </row>
    <row r="249" spans="1:6">
      <c r="A249" s="3" t="s">
        <v>715</v>
      </c>
    </row>
    <row r="250" spans="1:6">
      <c r="A250" s="4" t="s">
        <v>716</v>
      </c>
      <c r="C250" s="4" t="s">
        <v>812</v>
      </c>
      <c r="D250" s="4" t="s">
        <v>812</v>
      </c>
      <c r="F250" s="4" t="s">
        <v>812</v>
      </c>
    </row>
    <row r="251" spans="1:6">
      <c r="A251" s="4" t="s">
        <v>681</v>
      </c>
      <c r="C251" s="4" t="s">
        <v>718</v>
      </c>
    </row>
    <row r="252" spans="1:6">
      <c r="A252" s="4" t="s">
        <v>719</v>
      </c>
      <c r="C252" s="4" t="s">
        <v>810</v>
      </c>
    </row>
    <row r="253" spans="1:6">
      <c r="A253" s="4" t="s">
        <v>721</v>
      </c>
      <c r="C253" s="4" t="s">
        <v>724</v>
      </c>
    </row>
    <row r="254" spans="1:6">
      <c r="A254" s="4" t="s">
        <v>723</v>
      </c>
      <c r="C254" s="4" t="s">
        <v>750</v>
      </c>
      <c r="D254" s="4" t="s">
        <v>750</v>
      </c>
      <c r="F254" s="4" t="s">
        <v>750</v>
      </c>
    </row>
    <row r="255" spans="1:6">
      <c r="A255" s="4" t="s">
        <v>813</v>
      </c>
    </row>
    <row r="256" spans="1:6">
      <c r="A256" s="3" t="s">
        <v>715</v>
      </c>
    </row>
    <row r="257" spans="1:6">
      <c r="A257" s="4" t="s">
        <v>716</v>
      </c>
      <c r="C257" s="4" t="s">
        <v>814</v>
      </c>
      <c r="D257" s="4" t="s">
        <v>814</v>
      </c>
      <c r="F257" s="4" t="s">
        <v>814</v>
      </c>
    </row>
    <row r="258" spans="1:6">
      <c r="A258" s="4" t="s">
        <v>681</v>
      </c>
      <c r="C258" s="4" t="s">
        <v>718</v>
      </c>
    </row>
    <row r="259" spans="1:6">
      <c r="A259" s="4" t="s">
        <v>719</v>
      </c>
      <c r="C259" s="4" t="s">
        <v>810</v>
      </c>
    </row>
    <row r="260" spans="1:6">
      <c r="A260" s="4" t="s">
        <v>721</v>
      </c>
      <c r="C260" s="4" t="s">
        <v>724</v>
      </c>
    </row>
    <row r="261" spans="1:6">
      <c r="A261" s="4" t="s">
        <v>723</v>
      </c>
      <c r="C261" s="4" t="s">
        <v>722</v>
      </c>
      <c r="D261" s="4" t="s">
        <v>722</v>
      </c>
    </row>
    <row r="262" spans="1:6">
      <c r="A262" s="4" t="s">
        <v>815</v>
      </c>
    </row>
    <row r="263" spans="1:6">
      <c r="A263" s="3" t="s">
        <v>715</v>
      </c>
    </row>
    <row r="264" spans="1:6">
      <c r="A264" s="4" t="s">
        <v>716</v>
      </c>
      <c r="C264" s="4" t="s">
        <v>816</v>
      </c>
      <c r="D264" s="4" t="s">
        <v>816</v>
      </c>
      <c r="F264" s="4" t="s">
        <v>816</v>
      </c>
    </row>
    <row r="265" spans="1:6">
      <c r="A265" s="4" t="s">
        <v>681</v>
      </c>
      <c r="B265" s="4" t="s">
        <v>817</v>
      </c>
      <c r="C265" s="4" t="s">
        <v>718</v>
      </c>
    </row>
    <row r="266" spans="1:6">
      <c r="A266" s="4" t="s">
        <v>719</v>
      </c>
      <c r="B266" s="4" t="s">
        <v>817</v>
      </c>
      <c r="C266" s="4" t="s">
        <v>810</v>
      </c>
    </row>
    <row r="267" spans="1:6">
      <c r="A267" s="4" t="s">
        <v>721</v>
      </c>
      <c r="B267" s="4" t="s">
        <v>817</v>
      </c>
      <c r="C267" s="4" t="s">
        <v>724</v>
      </c>
    </row>
    <row r="268" spans="1:6">
      <c r="A268" s="4" t="s">
        <v>723</v>
      </c>
      <c r="B268" s="4" t="s">
        <v>817</v>
      </c>
      <c r="C268" s="4" t="s">
        <v>722</v>
      </c>
    </row>
    <row r="269" spans="1:6">
      <c r="A269" s="4" t="s">
        <v>818</v>
      </c>
    </row>
    <row r="270" spans="1:6">
      <c r="A270" s="3" t="s">
        <v>715</v>
      </c>
    </row>
    <row r="271" spans="1:6">
      <c r="A271" s="4" t="s">
        <v>716</v>
      </c>
      <c r="C271" s="4" t="s">
        <v>819</v>
      </c>
      <c r="D271" s="4" t="s">
        <v>819</v>
      </c>
      <c r="F271" s="4" t="s">
        <v>819</v>
      </c>
    </row>
    <row r="272" spans="1:6">
      <c r="A272" s="4" t="s">
        <v>681</v>
      </c>
      <c r="C272" s="4" t="s">
        <v>820</v>
      </c>
    </row>
    <row r="273" spans="1:6">
      <c r="A273" s="4" t="s">
        <v>719</v>
      </c>
      <c r="C273" s="4" t="s">
        <v>766</v>
      </c>
    </row>
    <row r="274" spans="1:6">
      <c r="A274" s="4" t="s">
        <v>721</v>
      </c>
      <c r="C274" s="4" t="s">
        <v>722</v>
      </c>
      <c r="D274" s="4" t="s">
        <v>722</v>
      </c>
      <c r="F274" s="4" t="s">
        <v>722</v>
      </c>
    </row>
    <row r="275" spans="1:6">
      <c r="A275" s="4" t="s">
        <v>723</v>
      </c>
      <c r="C275" s="4" t="s">
        <v>724</v>
      </c>
    </row>
    <row r="276" spans="1:6">
      <c r="A276" s="4" t="s">
        <v>821</v>
      </c>
    </row>
    <row r="277" spans="1:6">
      <c r="A277" s="3" t="s">
        <v>715</v>
      </c>
    </row>
    <row r="278" spans="1:6">
      <c r="A278" s="4" t="s">
        <v>716</v>
      </c>
      <c r="C278" s="4" t="s">
        <v>822</v>
      </c>
      <c r="D278" s="4" t="s">
        <v>822</v>
      </c>
      <c r="F278" s="4" t="s">
        <v>822</v>
      </c>
    </row>
    <row r="279" spans="1:6">
      <c r="A279" s="4" t="s">
        <v>681</v>
      </c>
      <c r="C279" s="4" t="s">
        <v>718</v>
      </c>
    </row>
    <row r="280" spans="1:6">
      <c r="A280" s="4" t="s">
        <v>719</v>
      </c>
      <c r="C280" s="4" t="s">
        <v>766</v>
      </c>
    </row>
    <row r="281" spans="1:6">
      <c r="A281" s="4" t="s">
        <v>721</v>
      </c>
      <c r="C281" s="4" t="s">
        <v>724</v>
      </c>
    </row>
    <row r="282" spans="1:6">
      <c r="A282" s="4" t="s">
        <v>723</v>
      </c>
      <c r="C282" s="4" t="s">
        <v>722</v>
      </c>
      <c r="D282" s="4" t="s">
        <v>722</v>
      </c>
      <c r="F282" s="4" t="s">
        <v>722</v>
      </c>
    </row>
    <row r="283" spans="1:6"/>
    <row r="284" spans="1:6">
      <c r="A284" s="4" t="s">
        <v>755</v>
      </c>
      <c r="B284" s="4" t="s">
        <v>823</v>
      </c>
    </row>
    <row r="285" spans="1:6">
      <c r="A285" s="4" t="s">
        <v>775</v>
      </c>
      <c r="B285" s="4" t="s">
        <v>824</v>
      </c>
    </row>
    <row r="286" spans="1:6">
      <c r="A286" s="4" t="s">
        <v>795</v>
      </c>
      <c r="B286" s="4" t="s">
        <v>825</v>
      </c>
    </row>
    <row r="287" spans="1:6">
      <c r="A287" s="4" t="s">
        <v>817</v>
      </c>
      <c r="B287" s="4" t="s">
        <v>826</v>
      </c>
    </row>
  </sheetData>
  <mergeCells count="7">
    <mergeCell ref="A1:B2"/>
    <mergeCell ref="C1:F1"/>
    <mergeCell ref="A283:E283"/>
    <mergeCell ref="B284:E284"/>
    <mergeCell ref="B285:E285"/>
    <mergeCell ref="B286:E286"/>
    <mergeCell ref="B287:E28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27</v>
      </c>
      <c r="B1" s="2" t="s">
        <v>828</v>
      </c>
    </row>
    <row r="2" spans="1:2">
      <c r="A2" s="3" t="s">
        <v>829</v>
      </c>
    </row>
    <row r="3" spans="1:2">
      <c r="A3" s="4" t="s">
        <v>830</v>
      </c>
      <c r="B3" s="4" t="s">
        <v>7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1</v>
      </c>
      <c r="B1" s="2" t="s">
        <v>46</v>
      </c>
      <c r="C1" s="2" t="s">
        <v>47</v>
      </c>
    </row>
    <row r="2" spans="1:3">
      <c r="A2" s="3" t="s">
        <v>832</v>
      </c>
    </row>
    <row r="3" spans="1:3">
      <c r="A3" s="4" t="s">
        <v>833</v>
      </c>
      <c r="B3" s="6" t="s">
        <v>834</v>
      </c>
      <c r="C3" s="6" t="s">
        <v>8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836</v>
      </c>
      <c r="B1" s="2" t="s">
        <v>46</v>
      </c>
      <c r="C1" s="2" t="s">
        <v>47</v>
      </c>
      <c r="D1" s="2" t="s">
        <v>117</v>
      </c>
      <c r="E1" s="2" t="s">
        <v>663</v>
      </c>
    </row>
    <row r="2" spans="1:5">
      <c r="A2" s="3" t="s">
        <v>837</v>
      </c>
    </row>
    <row r="3" spans="1:5">
      <c r="A3" s="4" t="s">
        <v>838</v>
      </c>
      <c r="B3" s="6" t="s">
        <v>839</v>
      </c>
      <c r="C3" s="6" t="s">
        <v>840</v>
      </c>
    </row>
    <row r="4" spans="1:5">
      <c r="A4" s="4" t="s">
        <v>841</v>
      </c>
      <c r="B4" s="5" t="n">
        <v>102755</v>
      </c>
      <c r="C4" s="5" t="n">
        <v>88251</v>
      </c>
    </row>
    <row r="5" spans="1:5">
      <c r="A5" s="4" t="s">
        <v>842</v>
      </c>
      <c r="B5" s="5" t="n">
        <v>1780939</v>
      </c>
      <c r="C5" s="5" t="n">
        <v>3722308</v>
      </c>
    </row>
    <row r="6" spans="1:5">
      <c r="A6" s="4" t="s">
        <v>842</v>
      </c>
      <c r="B6" s="5" t="n">
        <v>49448</v>
      </c>
      <c r="C6" s="5" t="n">
        <v>11161</v>
      </c>
    </row>
    <row r="7" spans="1:5">
      <c r="A7" s="4" t="s">
        <v>843</v>
      </c>
      <c r="B7" s="6" t="s">
        <v>50</v>
      </c>
      <c r="C7" s="6" t="s">
        <v>51</v>
      </c>
      <c r="D7" s="6" t="s">
        <v>306</v>
      </c>
      <c r="E7" s="6" t="s">
        <v>8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5</v>
      </c>
      <c r="B1" s="2" t="s">
        <v>46</v>
      </c>
      <c r="C1" s="2" t="s">
        <v>47</v>
      </c>
    </row>
    <row r="2" spans="1:3">
      <c r="A2" s="3" t="s">
        <v>846</v>
      </c>
    </row>
    <row r="3" spans="1:3">
      <c r="A3" s="4" t="s">
        <v>847</v>
      </c>
      <c r="B3" s="6" t="s">
        <v>848</v>
      </c>
      <c r="C3" s="6" t="s">
        <v>849</v>
      </c>
    </row>
    <row r="4" spans="1:3">
      <c r="A4" s="4" t="s">
        <v>850</v>
      </c>
      <c r="B4" s="5" t="n">
        <v>303417</v>
      </c>
      <c r="C4" s="5" t="n">
        <v>154811</v>
      </c>
    </row>
    <row r="5" spans="1:3">
      <c r="A5" s="4" t="s">
        <v>851</v>
      </c>
      <c r="B5" s="5" t="n">
        <v>682615</v>
      </c>
      <c r="C5" s="5" t="n">
        <v>363329</v>
      </c>
    </row>
    <row r="6" spans="1:3">
      <c r="A6" s="4" t="s">
        <v>852</v>
      </c>
      <c r="B6" s="5" t="n">
        <v>3596718</v>
      </c>
      <c r="C6" s="5" t="n">
        <v>3055455</v>
      </c>
    </row>
    <row r="7" spans="1:3">
      <c r="A7" s="4" t="s">
        <v>140</v>
      </c>
      <c r="B7" s="5" t="n">
        <v>3090212</v>
      </c>
      <c r="C7" s="5" t="n">
        <v>2853106</v>
      </c>
    </row>
    <row r="8" spans="1:3">
      <c r="A8" s="4" t="s">
        <v>853</v>
      </c>
      <c r="B8" s="6" t="s">
        <v>854</v>
      </c>
      <c r="C8" s="6" t="s">
        <v>8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6</v>
      </c>
      <c r="B1" s="2" t="s">
        <v>46</v>
      </c>
      <c r="C1" s="2" t="s">
        <v>47</v>
      </c>
    </row>
    <row r="2" spans="1:3">
      <c r="A2" s="3" t="s">
        <v>857</v>
      </c>
    </row>
    <row r="3" spans="1:3">
      <c r="A3" s="4" t="s">
        <v>53</v>
      </c>
      <c r="B3" s="6" t="s">
        <v>858</v>
      </c>
      <c r="C3" s="6" t="s">
        <v>859</v>
      </c>
    </row>
    <row r="4" spans="1:3">
      <c r="A4" s="4" t="s">
        <v>140</v>
      </c>
      <c r="B4" s="5" t="n">
        <v>3635834</v>
      </c>
      <c r="C4" s="5" t="n">
        <v>4069307</v>
      </c>
    </row>
    <row r="5" spans="1:3">
      <c r="A5" s="4" t="s">
        <v>853</v>
      </c>
      <c r="B5" s="5" t="n">
        <v>53666</v>
      </c>
      <c r="C5" s="5" t="n">
        <v>81569</v>
      </c>
    </row>
    <row r="6" spans="1:3">
      <c r="A6" s="4" t="s">
        <v>860</v>
      </c>
    </row>
    <row r="7" spans="1:3">
      <c r="A7" s="3" t="s">
        <v>857</v>
      </c>
    </row>
    <row r="8" spans="1:3">
      <c r="A8" s="4" t="s">
        <v>53</v>
      </c>
      <c r="B8" s="5" t="n">
        <v>3867902</v>
      </c>
      <c r="C8" s="5" t="n">
        <v>4290996</v>
      </c>
    </row>
    <row r="9" spans="1:3">
      <c r="A9" s="4" t="s">
        <v>861</v>
      </c>
    </row>
    <row r="10" spans="1:3">
      <c r="A10" s="3" t="s">
        <v>857</v>
      </c>
    </row>
    <row r="11" spans="1:3">
      <c r="A11" s="4" t="s">
        <v>53</v>
      </c>
      <c r="B11" s="5" t="n">
        <v>226484</v>
      </c>
      <c r="C11" s="5" t="n">
        <v>244960</v>
      </c>
    </row>
    <row r="12" spans="1:3">
      <c r="A12" s="4" t="s">
        <v>862</v>
      </c>
    </row>
    <row r="13" spans="1:3">
      <c r="A13" s="3" t="s">
        <v>857</v>
      </c>
    </row>
    <row r="14" spans="1:3">
      <c r="A14" s="4" t="s">
        <v>53</v>
      </c>
      <c r="B14" s="6" t="s">
        <v>863</v>
      </c>
      <c r="C14" s="6" t="s">
        <v>8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5</v>
      </c>
      <c r="B1" s="2" t="s">
        <v>46</v>
      </c>
      <c r="C1" s="2" t="s">
        <v>47</v>
      </c>
    </row>
    <row r="2" spans="1:3">
      <c r="A2" s="3" t="s">
        <v>857</v>
      </c>
    </row>
    <row r="3" spans="1:3">
      <c r="A3" s="4" t="s">
        <v>866</v>
      </c>
      <c r="B3" s="6" t="s">
        <v>867</v>
      </c>
      <c r="C3" s="6" t="s">
        <v>868</v>
      </c>
    </row>
    <row r="4" spans="1:3">
      <c r="A4" s="4" t="s">
        <v>869</v>
      </c>
    </row>
    <row r="5" spans="1:3">
      <c r="A5" s="3" t="s">
        <v>857</v>
      </c>
    </row>
    <row r="6" spans="1:3">
      <c r="A6" s="4" t="s">
        <v>866</v>
      </c>
      <c r="B6" s="5" t="n">
        <v>3199315</v>
      </c>
      <c r="C6" s="5" t="n">
        <v>3739601</v>
      </c>
    </row>
    <row r="7" spans="1:3">
      <c r="A7" s="4" t="s">
        <v>870</v>
      </c>
    </row>
    <row r="8" spans="1:3">
      <c r="A8" s="3" t="s">
        <v>857</v>
      </c>
    </row>
    <row r="9" spans="1:3">
      <c r="A9" s="4" t="s">
        <v>866</v>
      </c>
      <c r="B9" s="5" t="n">
        <v>159350</v>
      </c>
      <c r="C9" s="5" t="n">
        <v>121622</v>
      </c>
    </row>
    <row r="10" spans="1:3">
      <c r="A10" s="4" t="s">
        <v>871</v>
      </c>
    </row>
    <row r="11" spans="1:3">
      <c r="A11" s="3" t="s">
        <v>857</v>
      </c>
    </row>
    <row r="12" spans="1:3">
      <c r="A12" s="4" t="s">
        <v>866</v>
      </c>
      <c r="B12" s="5" t="n">
        <v>27320</v>
      </c>
      <c r="C12" s="5" t="n">
        <v>53864</v>
      </c>
    </row>
    <row r="13" spans="1:3">
      <c r="A13" s="4" t="s">
        <v>872</v>
      </c>
    </row>
    <row r="14" spans="1:3">
      <c r="A14" s="3" t="s">
        <v>857</v>
      </c>
    </row>
    <row r="15" spans="1:3">
      <c r="A15" s="4" t="s">
        <v>866</v>
      </c>
      <c r="B15" s="5" t="n">
        <v>12245</v>
      </c>
      <c r="C15" s="5" t="n">
        <v>49629</v>
      </c>
    </row>
    <row r="16" spans="1:3">
      <c r="A16" s="4" t="s">
        <v>873</v>
      </c>
    </row>
    <row r="17" spans="1:3">
      <c r="A17" s="3" t="s">
        <v>857</v>
      </c>
    </row>
    <row r="18" spans="1:3">
      <c r="A18" s="4" t="s">
        <v>866</v>
      </c>
      <c r="B18" s="5" t="n">
        <v>61489</v>
      </c>
      <c r="C18" s="5" t="n">
        <v>84920</v>
      </c>
    </row>
    <row r="19" spans="1:3">
      <c r="A19" s="4" t="s">
        <v>874</v>
      </c>
    </row>
    <row r="20" spans="1:3">
      <c r="A20" s="3" t="s">
        <v>857</v>
      </c>
    </row>
    <row r="21" spans="1:3">
      <c r="A21" s="4" t="s">
        <v>866</v>
      </c>
      <c r="B21" s="6" t="s">
        <v>875</v>
      </c>
      <c r="C21" s="6" t="s">
        <v>8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7</v>
      </c>
      <c r="B1" s="2" t="s">
        <v>46</v>
      </c>
      <c r="C1" s="2" t="s">
        <v>47</v>
      </c>
    </row>
    <row r="2" spans="1:3">
      <c r="A2" s="3" t="s">
        <v>857</v>
      </c>
    </row>
    <row r="3" spans="1:3">
      <c r="A3" s="4" t="s">
        <v>53</v>
      </c>
      <c r="B3" s="6" t="s">
        <v>858</v>
      </c>
      <c r="C3" s="6" t="s">
        <v>859</v>
      </c>
    </row>
    <row r="4" spans="1:3">
      <c r="A4" s="4" t="s">
        <v>862</v>
      </c>
    </row>
    <row r="5" spans="1:3">
      <c r="A5" s="3" t="s">
        <v>857</v>
      </c>
    </row>
    <row r="6" spans="1:3">
      <c r="A6" s="4" t="s">
        <v>53</v>
      </c>
      <c r="B6" s="5" t="n">
        <v>404886</v>
      </c>
      <c r="C6" s="5" t="n">
        <v>385080</v>
      </c>
    </row>
    <row r="7" spans="1:3">
      <c r="A7" s="4" t="s">
        <v>878</v>
      </c>
    </row>
    <row r="8" spans="1:3">
      <c r="A8" s="3" t="s">
        <v>857</v>
      </c>
    </row>
    <row r="9" spans="1:3">
      <c r="A9" s="4" t="s">
        <v>53</v>
      </c>
      <c r="B9" s="5" t="n">
        <v>28861</v>
      </c>
      <c r="C9" s="5" t="n">
        <v>39226</v>
      </c>
    </row>
    <row r="10" spans="1:3">
      <c r="A10" s="4" t="s">
        <v>879</v>
      </c>
    </row>
    <row r="11" spans="1:3">
      <c r="A11" s="3" t="s">
        <v>857</v>
      </c>
    </row>
    <row r="12" spans="1:3">
      <c r="A12" s="4" t="s">
        <v>53</v>
      </c>
      <c r="B12" s="5" t="n">
        <v>1456</v>
      </c>
      <c r="C12" s="5" t="n">
        <v>4094</v>
      </c>
    </row>
    <row r="13" spans="1:3">
      <c r="A13" s="4" t="s">
        <v>880</v>
      </c>
    </row>
    <row r="14" spans="1:3">
      <c r="A14" s="3" t="s">
        <v>857</v>
      </c>
    </row>
    <row r="15" spans="1:3">
      <c r="A15" s="4" t="s">
        <v>53</v>
      </c>
      <c r="B15" s="5" t="n">
        <v>1625</v>
      </c>
      <c r="C15" s="5" t="n">
        <v>3754</v>
      </c>
    </row>
    <row r="16" spans="1:3">
      <c r="A16" s="4" t="s">
        <v>881</v>
      </c>
    </row>
    <row r="17" spans="1:3">
      <c r="A17" s="3" t="s">
        <v>857</v>
      </c>
    </row>
    <row r="18" spans="1:3">
      <c r="A18" s="4" t="s">
        <v>53</v>
      </c>
      <c r="B18" s="5" t="n">
        <v>3749</v>
      </c>
      <c r="C18" s="5" t="n">
        <v>5533</v>
      </c>
    </row>
    <row r="19" spans="1:3">
      <c r="A19" s="4" t="s">
        <v>882</v>
      </c>
    </row>
    <row r="20" spans="1:3">
      <c r="A20" s="3" t="s">
        <v>857</v>
      </c>
    </row>
    <row r="21" spans="1:3">
      <c r="A21" s="4" t="s">
        <v>53</v>
      </c>
      <c r="B21" s="5" t="n">
        <v>23698</v>
      </c>
      <c r="C21" s="5" t="n">
        <v>46783</v>
      </c>
    </row>
    <row r="22" spans="1:3">
      <c r="A22" s="4" t="s">
        <v>883</v>
      </c>
    </row>
    <row r="23" spans="1:3">
      <c r="A23" s="3" t="s">
        <v>857</v>
      </c>
    </row>
    <row r="24" spans="1:3">
      <c r="A24" s="4" t="s">
        <v>53</v>
      </c>
      <c r="B24" s="6" t="s">
        <v>884</v>
      </c>
      <c r="C24" s="6" t="s">
        <v>8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46</v>
      </c>
      <c r="C2" s="2" t="s">
        <v>47</v>
      </c>
    </row>
    <row r="3" spans="1:3">
      <c r="A3" s="4" t="s">
        <v>887</v>
      </c>
    </row>
    <row r="4" spans="1:3">
      <c r="A4" s="3" t="s">
        <v>888</v>
      </c>
    </row>
    <row r="5" spans="1:3">
      <c r="A5" s="4" t="s">
        <v>889</v>
      </c>
      <c r="B5" s="6" t="s">
        <v>890</v>
      </c>
      <c r="C5" s="6" t="s">
        <v>891</v>
      </c>
    </row>
    <row r="6" spans="1:3">
      <c r="A6" s="4" t="s">
        <v>892</v>
      </c>
      <c r="B6" s="5" t="n">
        <v>30601</v>
      </c>
      <c r="C6" s="5" t="n">
        <v>34722</v>
      </c>
    </row>
    <row r="7" spans="1:3">
      <c r="A7" s="4" t="s">
        <v>893</v>
      </c>
      <c r="B7" s="5" t="n">
        <v>-14294</v>
      </c>
    </row>
    <row r="8" spans="1:3">
      <c r="A8" s="4" t="s">
        <v>894</v>
      </c>
      <c r="B8" s="5" t="n">
        <v>156006</v>
      </c>
      <c r="C8" s="5" t="n">
        <v>139699</v>
      </c>
    </row>
    <row r="9" spans="1:3">
      <c r="A9" s="4" t="s">
        <v>895</v>
      </c>
    </row>
    <row r="10" spans="1:3">
      <c r="A10" s="3" t="s">
        <v>888</v>
      </c>
    </row>
    <row r="11" spans="1:3">
      <c r="A11" s="4" t="s">
        <v>889</v>
      </c>
      <c r="B11" s="5" t="n">
        <v>385080</v>
      </c>
      <c r="C11" s="5" t="n">
        <v>347801</v>
      </c>
    </row>
    <row r="12" spans="1:3">
      <c r="A12" s="4" t="s">
        <v>892</v>
      </c>
      <c r="B12" s="5" t="n">
        <v>189192</v>
      </c>
      <c r="C12" s="5" t="n">
        <v>287566</v>
      </c>
    </row>
    <row r="13" spans="1:3">
      <c r="A13" s="4" t="s">
        <v>893</v>
      </c>
      <c r="B13" s="5" t="n">
        <v>-169386</v>
      </c>
      <c r="C13" s="5" t="n">
        <v>-250287</v>
      </c>
    </row>
    <row r="14" spans="1:3">
      <c r="A14" s="4" t="s">
        <v>894</v>
      </c>
      <c r="B14" s="6" t="s">
        <v>863</v>
      </c>
      <c r="C14" s="6" t="s">
        <v>86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46</v>
      </c>
      <c r="C1" s="2" t="s">
        <v>47</v>
      </c>
    </row>
    <row r="2" spans="1:3">
      <c r="A2" s="3" t="s">
        <v>857</v>
      </c>
    </row>
    <row r="3" spans="1:3">
      <c r="A3" s="4" t="s">
        <v>54</v>
      </c>
      <c r="B3" s="6" t="s">
        <v>897</v>
      </c>
      <c r="C3" s="6" t="s">
        <v>898</v>
      </c>
    </row>
    <row r="4" spans="1:3">
      <c r="A4" s="4" t="s">
        <v>140</v>
      </c>
      <c r="B4" s="5" t="n">
        <v>436188</v>
      </c>
      <c r="C4" s="5" t="n">
        <v>367262</v>
      </c>
    </row>
    <row r="5" spans="1:3">
      <c r="A5" s="4" t="s">
        <v>853</v>
      </c>
      <c r="B5" s="5" t="n">
        <v>364748</v>
      </c>
      <c r="C5" s="5" t="n">
        <v>348268</v>
      </c>
    </row>
    <row r="6" spans="1:3">
      <c r="A6" s="4" t="s">
        <v>887</v>
      </c>
    </row>
    <row r="7" spans="1:3">
      <c r="A7" s="3" t="s">
        <v>857</v>
      </c>
    </row>
    <row r="8" spans="1:3">
      <c r="A8" s="4" t="s">
        <v>54</v>
      </c>
      <c r="B8" s="5" t="n">
        <v>956942</v>
      </c>
      <c r="C8" s="5" t="n">
        <v>855229</v>
      </c>
    </row>
    <row r="9" spans="1:3">
      <c r="A9" s="4" t="s">
        <v>862</v>
      </c>
    </row>
    <row r="10" spans="1:3">
      <c r="A10" s="3" t="s">
        <v>857</v>
      </c>
    </row>
    <row r="11" spans="1:3">
      <c r="A11" s="4" t="s">
        <v>54</v>
      </c>
      <c r="B11" s="6" t="s">
        <v>899</v>
      </c>
      <c r="C11" s="6" t="s">
        <v>8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46</v>
      </c>
    </row>
    <row r="3" spans="1:2">
      <c r="A3" s="3" t="s">
        <v>311</v>
      </c>
    </row>
    <row r="4" spans="1:2">
      <c r="A4" s="4" t="s">
        <v>313</v>
      </c>
      <c r="B4" s="4" t="s">
        <v>3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16"/>
  </cols>
  <sheetData>
    <row r="1" spans="1:2">
      <c r="A1" s="1" t="s">
        <v>900</v>
      </c>
      <c r="B1" s="2" t="s">
        <v>1</v>
      </c>
    </row>
    <row r="2" spans="1:2">
      <c r="B2" s="2" t="s">
        <v>46</v>
      </c>
    </row>
    <row r="3" spans="1:2">
      <c r="A3" s="4" t="s">
        <v>901</v>
      </c>
    </row>
    <row r="4" spans="1:2">
      <c r="A4" s="3" t="s">
        <v>857</v>
      </c>
    </row>
    <row r="5" spans="1:2">
      <c r="A5" s="4" t="s">
        <v>902</v>
      </c>
      <c r="B5" s="4" t="s">
        <v>903</v>
      </c>
    </row>
    <row r="6" spans="1:2">
      <c r="A6" s="4" t="s">
        <v>904</v>
      </c>
      <c r="B6" s="4" t="s">
        <v>724</v>
      </c>
    </row>
    <row r="7" spans="1:2">
      <c r="A7" s="4" t="s">
        <v>905</v>
      </c>
    </row>
    <row r="8" spans="1:2">
      <c r="A8" s="3" t="s">
        <v>857</v>
      </c>
    </row>
    <row r="9" spans="1:2">
      <c r="A9" s="4" t="s">
        <v>902</v>
      </c>
      <c r="B9" s="4" t="s">
        <v>906</v>
      </c>
    </row>
    <row r="10" spans="1:2">
      <c r="A10" s="4" t="s">
        <v>904</v>
      </c>
      <c r="B10" s="4" t="s">
        <v>907</v>
      </c>
    </row>
    <row r="11" spans="1:2">
      <c r="A11" s="4" t="s">
        <v>908</v>
      </c>
    </row>
    <row r="12" spans="1:2">
      <c r="A12" s="3" t="s">
        <v>857</v>
      </c>
    </row>
    <row r="13" spans="1:2">
      <c r="A13" s="4" t="s">
        <v>902</v>
      </c>
      <c r="B13" s="4" t="s">
        <v>90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46</v>
      </c>
      <c r="C1" s="2" t="s">
        <v>47</v>
      </c>
    </row>
    <row r="2" spans="1:3">
      <c r="A2" s="3" t="s">
        <v>857</v>
      </c>
    </row>
    <row r="3" spans="1:3">
      <c r="A3" s="4" t="s">
        <v>911</v>
      </c>
      <c r="B3" s="6" t="s">
        <v>912</v>
      </c>
      <c r="C3" s="6" t="s">
        <v>913</v>
      </c>
    </row>
    <row r="4" spans="1:3">
      <c r="A4" s="4" t="s">
        <v>869</v>
      </c>
    </row>
    <row r="5" spans="1:3">
      <c r="A5" s="3" t="s">
        <v>857</v>
      </c>
    </row>
    <row r="6" spans="1:3">
      <c r="A6" s="4" t="s">
        <v>911</v>
      </c>
      <c r="B6" s="5" t="n">
        <v>644488</v>
      </c>
      <c r="C6" s="5" t="n">
        <v>633183</v>
      </c>
    </row>
    <row r="7" spans="1:3">
      <c r="A7" s="4" t="s">
        <v>870</v>
      </c>
    </row>
    <row r="8" spans="1:3">
      <c r="A8" s="3" t="s">
        <v>857</v>
      </c>
    </row>
    <row r="9" spans="1:3">
      <c r="A9" s="4" t="s">
        <v>911</v>
      </c>
      <c r="B9" s="5" t="n">
        <v>26262</v>
      </c>
      <c r="C9" s="5" t="n">
        <v>11262</v>
      </c>
    </row>
    <row r="10" spans="1:3">
      <c r="A10" s="4" t="s">
        <v>871</v>
      </c>
    </row>
    <row r="11" spans="1:3">
      <c r="A11" s="3" t="s">
        <v>857</v>
      </c>
    </row>
    <row r="12" spans="1:3">
      <c r="A12" s="4" t="s">
        <v>911</v>
      </c>
      <c r="B12" s="5" t="n">
        <v>10481</v>
      </c>
      <c r="C12" s="5" t="n">
        <v>14869</v>
      </c>
    </row>
    <row r="13" spans="1:3">
      <c r="A13" s="4" t="s">
        <v>872</v>
      </c>
    </row>
    <row r="14" spans="1:3">
      <c r="A14" s="3" t="s">
        <v>857</v>
      </c>
    </row>
    <row r="15" spans="1:3">
      <c r="A15" s="4" t="s">
        <v>911</v>
      </c>
      <c r="B15" s="5" t="n">
        <v>12616</v>
      </c>
      <c r="C15" s="5" t="n">
        <v>9377</v>
      </c>
    </row>
    <row r="16" spans="1:3">
      <c r="A16" s="4" t="s">
        <v>873</v>
      </c>
    </row>
    <row r="17" spans="1:3">
      <c r="A17" s="3" t="s">
        <v>857</v>
      </c>
    </row>
    <row r="18" spans="1:3">
      <c r="A18" s="4" t="s">
        <v>911</v>
      </c>
      <c r="B18" s="5" t="n">
        <v>30144</v>
      </c>
      <c r="C18" s="5" t="n">
        <v>20783</v>
      </c>
    </row>
    <row r="19" spans="1:3">
      <c r="A19" s="4" t="s">
        <v>874</v>
      </c>
    </row>
    <row r="20" spans="1:3">
      <c r="A20" s="3" t="s">
        <v>857</v>
      </c>
    </row>
    <row r="21" spans="1:3">
      <c r="A21" s="4" t="s">
        <v>911</v>
      </c>
      <c r="B21" s="6" t="s">
        <v>914</v>
      </c>
      <c r="C21" s="6" t="s">
        <v>9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46</v>
      </c>
      <c r="C1" s="2" t="s">
        <v>47</v>
      </c>
    </row>
    <row r="2" spans="1:3">
      <c r="A2" s="3" t="s">
        <v>857</v>
      </c>
    </row>
    <row r="3" spans="1:3">
      <c r="A3" s="4" t="s">
        <v>54</v>
      </c>
      <c r="B3" s="6" t="s">
        <v>897</v>
      </c>
      <c r="C3" s="6" t="s">
        <v>898</v>
      </c>
    </row>
    <row r="4" spans="1:3">
      <c r="A4" s="4" t="s">
        <v>862</v>
      </c>
    </row>
    <row r="5" spans="1:3">
      <c r="A5" s="3" t="s">
        <v>857</v>
      </c>
    </row>
    <row r="6" spans="1:3">
      <c r="A6" s="4" t="s">
        <v>54</v>
      </c>
      <c r="B6" s="5" t="n">
        <v>156006</v>
      </c>
      <c r="C6" s="5" t="n">
        <v>139699</v>
      </c>
    </row>
    <row r="7" spans="1:3">
      <c r="A7" s="4" t="s">
        <v>878</v>
      </c>
    </row>
    <row r="8" spans="1:3">
      <c r="A8" s="3" t="s">
        <v>857</v>
      </c>
    </row>
    <row r="9" spans="1:3">
      <c r="A9" s="4" t="s">
        <v>54</v>
      </c>
      <c r="B9" s="5" t="n">
        <v>21337</v>
      </c>
      <c r="C9" s="5" t="n">
        <v>26982</v>
      </c>
    </row>
    <row r="10" spans="1:3">
      <c r="A10" s="4" t="s">
        <v>879</v>
      </c>
    </row>
    <row r="11" spans="1:3">
      <c r="A11" s="3" t="s">
        <v>857</v>
      </c>
    </row>
    <row r="12" spans="1:3">
      <c r="A12" s="4" t="s">
        <v>54</v>
      </c>
      <c r="B12" s="5" t="n">
        <v>2519</v>
      </c>
      <c r="C12" s="5" t="n">
        <v>1250</v>
      </c>
    </row>
    <row r="13" spans="1:3">
      <c r="A13" s="4" t="s">
        <v>880</v>
      </c>
    </row>
    <row r="14" spans="1:3">
      <c r="A14" s="3" t="s">
        <v>857</v>
      </c>
    </row>
    <row r="15" spans="1:3">
      <c r="A15" s="4" t="s">
        <v>54</v>
      </c>
      <c r="B15" s="5" t="n">
        <v>1063</v>
      </c>
      <c r="C15" s="5" t="n">
        <v>1642</v>
      </c>
    </row>
    <row r="16" spans="1:3">
      <c r="A16" s="4" t="s">
        <v>881</v>
      </c>
    </row>
    <row r="17" spans="1:3">
      <c r="A17" s="3" t="s">
        <v>857</v>
      </c>
    </row>
    <row r="18" spans="1:3">
      <c r="A18" s="4" t="s">
        <v>54</v>
      </c>
      <c r="B18" s="5" t="n">
        <v>1313</v>
      </c>
      <c r="C18" s="5" t="n">
        <v>1131</v>
      </c>
    </row>
    <row r="19" spans="1:3">
      <c r="A19" s="4" t="s">
        <v>882</v>
      </c>
    </row>
    <row r="20" spans="1:3">
      <c r="A20" s="3" t="s">
        <v>857</v>
      </c>
    </row>
    <row r="21" spans="1:3">
      <c r="A21" s="4" t="s">
        <v>54</v>
      </c>
      <c r="B21" s="5" t="n">
        <v>14639</v>
      </c>
      <c r="C21" s="5" t="n">
        <v>12176</v>
      </c>
    </row>
    <row r="22" spans="1:3">
      <c r="A22" s="4" t="s">
        <v>883</v>
      </c>
    </row>
    <row r="23" spans="1:3">
      <c r="A23" s="3" t="s">
        <v>857</v>
      </c>
    </row>
    <row r="24" spans="1:3">
      <c r="A24" s="4" t="s">
        <v>54</v>
      </c>
      <c r="B24" s="6" t="s">
        <v>917</v>
      </c>
      <c r="C24" s="6" t="s">
        <v>9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919</v>
      </c>
      <c r="B1" s="2" t="s">
        <v>46</v>
      </c>
      <c r="C1" s="2" t="s">
        <v>47</v>
      </c>
    </row>
    <row r="2" spans="1:3">
      <c r="A2" s="3" t="s">
        <v>920</v>
      </c>
    </row>
    <row r="3" spans="1:3">
      <c r="A3" s="4" t="s">
        <v>921</v>
      </c>
      <c r="B3" s="6" t="s">
        <v>922</v>
      </c>
      <c r="C3" s="6" t="s">
        <v>923</v>
      </c>
    </row>
    <row r="4" spans="1:3">
      <c r="A4" s="4" t="s">
        <v>924</v>
      </c>
      <c r="B4" s="5" t="n">
        <v>-40724</v>
      </c>
      <c r="C4" s="5" t="n">
        <v>-42587</v>
      </c>
    </row>
    <row r="5" spans="1:3">
      <c r="A5" s="4" t="s">
        <v>925</v>
      </c>
      <c r="B5" s="5" t="n">
        <v>3715560</v>
      </c>
      <c r="C5" s="5" t="n">
        <v>3354532</v>
      </c>
    </row>
    <row r="6" spans="1:3">
      <c r="A6" s="4" t="s">
        <v>926</v>
      </c>
    </row>
    <row r="7" spans="1:3">
      <c r="A7" s="3" t="s">
        <v>920</v>
      </c>
    </row>
    <row r="8" spans="1:3">
      <c r="A8" s="4" t="s">
        <v>921</v>
      </c>
      <c r="B8" s="5" t="n">
        <v>1843257</v>
      </c>
      <c r="C8" s="5" t="n">
        <v>1367015</v>
      </c>
    </row>
    <row r="9" spans="1:3">
      <c r="A9" s="4" t="s">
        <v>924</v>
      </c>
      <c r="B9" s="5" t="n">
        <v>-2073</v>
      </c>
      <c r="C9" s="5" t="n">
        <v>-1804</v>
      </c>
    </row>
    <row r="10" spans="1:3">
      <c r="A10" s="4" t="s">
        <v>925</v>
      </c>
      <c r="B10" s="5" t="n">
        <v>1841184</v>
      </c>
      <c r="C10" s="5" t="n">
        <v>1365211</v>
      </c>
    </row>
    <row r="11" spans="1:3">
      <c r="A11" s="4" t="s">
        <v>927</v>
      </c>
    </row>
    <row r="12" spans="1:3">
      <c r="A12" s="3" t="s">
        <v>920</v>
      </c>
    </row>
    <row r="13" spans="1:3">
      <c r="A13" s="4" t="s">
        <v>921</v>
      </c>
      <c r="B13" s="5" t="n">
        <v>541689</v>
      </c>
      <c r="C13" s="5" t="n">
        <v>581504</v>
      </c>
    </row>
    <row r="14" spans="1:3">
      <c r="A14" s="4" t="s">
        <v>924</v>
      </c>
      <c r="B14" s="5" t="n">
        <v>-22048</v>
      </c>
      <c r="C14" s="5" t="n">
        <v>-20923</v>
      </c>
    </row>
    <row r="15" spans="1:3">
      <c r="A15" s="4" t="s">
        <v>925</v>
      </c>
      <c r="B15" s="5" t="n">
        <v>519641</v>
      </c>
      <c r="C15" s="5" t="n">
        <v>560581</v>
      </c>
    </row>
    <row r="16" spans="1:3">
      <c r="A16" s="4" t="s">
        <v>928</v>
      </c>
    </row>
    <row r="17" spans="1:3">
      <c r="A17" s="3" t="s">
        <v>920</v>
      </c>
    </row>
    <row r="18" spans="1:3">
      <c r="A18" s="4" t="s">
        <v>921</v>
      </c>
      <c r="B18" s="5" t="n">
        <v>1971</v>
      </c>
      <c r="C18" s="5" t="n">
        <v>1412</v>
      </c>
    </row>
    <row r="19" spans="1:3">
      <c r="A19" s="4" t="s">
        <v>924</v>
      </c>
      <c r="B19" s="5" t="n">
        <v>0</v>
      </c>
    </row>
    <row r="20" spans="1:3">
      <c r="A20" s="4" t="s">
        <v>925</v>
      </c>
      <c r="B20" s="5" t="n">
        <v>1971</v>
      </c>
      <c r="C20" s="5" t="n">
        <v>1412</v>
      </c>
    </row>
    <row r="21" spans="1:3">
      <c r="A21" s="4" t="s">
        <v>929</v>
      </c>
    </row>
    <row r="22" spans="1:3">
      <c r="A22" s="3" t="s">
        <v>920</v>
      </c>
    </row>
    <row r="23" spans="1:3">
      <c r="A23" s="4" t="s">
        <v>921</v>
      </c>
      <c r="B23" s="5" t="n">
        <v>365960</v>
      </c>
      <c r="C23" s="5" t="n">
        <v>383161</v>
      </c>
    </row>
    <row r="24" spans="1:3">
      <c r="A24" s="4" t="s">
        <v>924</v>
      </c>
      <c r="B24" s="5" t="n">
        <v>-2552</v>
      </c>
      <c r="C24" s="5" t="n">
        <v>-1894</v>
      </c>
    </row>
    <row r="25" spans="1:3">
      <c r="A25" s="4" t="s">
        <v>925</v>
      </c>
      <c r="B25" s="5" t="n">
        <v>363408</v>
      </c>
      <c r="C25" s="5" t="n">
        <v>381267</v>
      </c>
    </row>
    <row r="26" spans="1:3">
      <c r="A26" s="4" t="s">
        <v>930</v>
      </c>
    </row>
    <row r="27" spans="1:3">
      <c r="A27" s="3" t="s">
        <v>920</v>
      </c>
    </row>
    <row r="28" spans="1:3">
      <c r="A28" s="4" t="s">
        <v>921</v>
      </c>
      <c r="B28" s="5" t="n">
        <v>101715</v>
      </c>
      <c r="C28" s="5" t="n">
        <v>109362</v>
      </c>
    </row>
    <row r="29" spans="1:3">
      <c r="A29" s="4" t="s">
        <v>924</v>
      </c>
      <c r="B29" s="5" t="n">
        <v>-5761</v>
      </c>
      <c r="C29" s="5" t="n">
        <v>-5761</v>
      </c>
    </row>
    <row r="30" spans="1:3">
      <c r="A30" s="4" t="s">
        <v>925</v>
      </c>
      <c r="B30" s="5" t="n">
        <v>95954</v>
      </c>
      <c r="C30" s="5" t="n">
        <v>103601</v>
      </c>
    </row>
    <row r="31" spans="1:3">
      <c r="A31" s="4" t="s">
        <v>931</v>
      </c>
    </row>
    <row r="32" spans="1:3">
      <c r="A32" s="3" t="s">
        <v>920</v>
      </c>
    </row>
    <row r="33" spans="1:3">
      <c r="A33" s="4" t="s">
        <v>921</v>
      </c>
      <c r="B33" s="5" t="n">
        <v>140058</v>
      </c>
      <c r="C33" s="5" t="n">
        <v>150188</v>
      </c>
    </row>
    <row r="34" spans="1:3">
      <c r="A34" s="4" t="s">
        <v>924</v>
      </c>
      <c r="B34" s="5" t="n">
        <v>-2587</v>
      </c>
      <c r="C34" s="5" t="n">
        <v>-3770</v>
      </c>
    </row>
    <row r="35" spans="1:3">
      <c r="A35" s="4" t="s">
        <v>925</v>
      </c>
      <c r="B35" s="5" t="n">
        <v>137471</v>
      </c>
      <c r="C35" s="5" t="n">
        <v>146418</v>
      </c>
    </row>
    <row r="36" spans="1:3">
      <c r="A36" s="4" t="s">
        <v>932</v>
      </c>
    </row>
    <row r="37" spans="1:3">
      <c r="A37" s="3" t="s">
        <v>920</v>
      </c>
    </row>
    <row r="38" spans="1:3">
      <c r="A38" s="4" t="s">
        <v>921</v>
      </c>
      <c r="B38" s="5" t="n">
        <v>549191</v>
      </c>
      <c r="C38" s="5" t="n">
        <v>583060</v>
      </c>
    </row>
    <row r="39" spans="1:3">
      <c r="A39" s="4" t="s">
        <v>924</v>
      </c>
      <c r="B39" s="5" t="n">
        <v>-2877</v>
      </c>
      <c r="C39" s="5" t="n">
        <v>-5364</v>
      </c>
    </row>
    <row r="40" spans="1:3">
      <c r="A40" s="4" t="s">
        <v>925</v>
      </c>
      <c r="B40" s="5" t="n">
        <v>546314</v>
      </c>
      <c r="C40" s="5" t="n">
        <v>577696</v>
      </c>
    </row>
    <row r="41" spans="1:3">
      <c r="A41" s="4" t="s">
        <v>933</v>
      </c>
    </row>
    <row r="42" spans="1:3">
      <c r="A42" s="3" t="s">
        <v>920</v>
      </c>
    </row>
    <row r="43" spans="1:3">
      <c r="A43" s="4" t="s">
        <v>921</v>
      </c>
      <c r="B43" s="5" t="n">
        <v>183170</v>
      </c>
      <c r="C43" s="5" t="n">
        <v>193928</v>
      </c>
    </row>
    <row r="44" spans="1:3">
      <c r="A44" s="4" t="s">
        <v>924</v>
      </c>
      <c r="B44" s="5" t="n">
        <v>-2719</v>
      </c>
      <c r="C44" s="5" t="n">
        <v>-2964</v>
      </c>
    </row>
    <row r="45" spans="1:3">
      <c r="A45" s="4" t="s">
        <v>925</v>
      </c>
      <c r="B45" s="5" t="n">
        <v>180451</v>
      </c>
      <c r="C45" s="5" t="n">
        <v>190964</v>
      </c>
    </row>
    <row r="46" spans="1:3">
      <c r="A46" s="4" t="s">
        <v>934</v>
      </c>
    </row>
    <row r="47" spans="1:3">
      <c r="A47" s="3" t="s">
        <v>920</v>
      </c>
    </row>
    <row r="48" spans="1:3">
      <c r="A48" s="4" t="s">
        <v>921</v>
      </c>
      <c r="B48" s="5" t="n">
        <v>29273</v>
      </c>
      <c r="C48" s="5" t="n">
        <v>27489</v>
      </c>
    </row>
    <row r="49" spans="1:3">
      <c r="A49" s="4" t="s">
        <v>924</v>
      </c>
      <c r="B49" s="5" t="n">
        <v>-107</v>
      </c>
      <c r="C49" s="5" t="n">
        <v>-107</v>
      </c>
    </row>
    <row r="50" spans="1:3">
      <c r="A50" s="4" t="s">
        <v>925</v>
      </c>
      <c r="B50" s="6" t="s">
        <v>935</v>
      </c>
      <c r="C50" s="6" t="s">
        <v>9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46</v>
      </c>
      <c r="C2" s="2" t="s">
        <v>47</v>
      </c>
      <c r="D2" s="2" t="s">
        <v>117</v>
      </c>
    </row>
    <row r="3" spans="1:4">
      <c r="A3" s="3" t="s">
        <v>938</v>
      </c>
    </row>
    <row r="4" spans="1:4">
      <c r="A4" s="4" t="s">
        <v>939</v>
      </c>
      <c r="B4" s="6" t="s">
        <v>940</v>
      </c>
      <c r="C4" s="6" t="s">
        <v>941</v>
      </c>
      <c r="D4" s="6" t="s">
        <v>942</v>
      </c>
    </row>
    <row r="5" spans="1:4">
      <c r="A5" s="4" t="s">
        <v>943</v>
      </c>
      <c r="B5" s="5" t="n">
        <v>-5174</v>
      </c>
      <c r="C5" s="5" t="n">
        <v>600</v>
      </c>
      <c r="D5" s="5" t="n">
        <v>-6713</v>
      </c>
    </row>
    <row r="6" spans="1:4">
      <c r="A6" s="4" t="s">
        <v>944</v>
      </c>
      <c r="C6" s="5" t="n">
        <v>3903</v>
      </c>
    </row>
    <row r="7" spans="1:4">
      <c r="A7" s="4" t="s">
        <v>945</v>
      </c>
      <c r="B7" s="5" t="n">
        <v>4296</v>
      </c>
      <c r="D7" s="5" t="n">
        <v>-3459</v>
      </c>
    </row>
    <row r="8" spans="1:4">
      <c r="A8" s="4" t="s">
        <v>946</v>
      </c>
      <c r="B8" s="5" t="n">
        <v>-985</v>
      </c>
      <c r="C8" s="5" t="n">
        <v>985</v>
      </c>
    </row>
    <row r="9" spans="1:4">
      <c r="A9" s="4" t="s">
        <v>947</v>
      </c>
      <c r="B9" s="6" t="s">
        <v>948</v>
      </c>
      <c r="C9" s="6" t="s">
        <v>940</v>
      </c>
      <c r="D9" s="6" t="s">
        <v>9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9</v>
      </c>
      <c r="B1" s="2" t="s">
        <v>46</v>
      </c>
      <c r="C1" s="2" t="s">
        <v>47</v>
      </c>
      <c r="D1" s="2" t="s">
        <v>117</v>
      </c>
      <c r="E1" s="2" t="s">
        <v>663</v>
      </c>
    </row>
    <row r="2" spans="1:5">
      <c r="A2" s="3" t="s">
        <v>950</v>
      </c>
    </row>
    <row r="3" spans="1:5">
      <c r="A3" s="4" t="s">
        <v>951</v>
      </c>
      <c r="B3" s="6" t="s">
        <v>952</v>
      </c>
      <c r="C3" s="6" t="s">
        <v>953</v>
      </c>
    </row>
    <row r="4" spans="1:5">
      <c r="A4" s="4" t="s">
        <v>954</v>
      </c>
      <c r="B4" s="5" t="n">
        <v>25481</v>
      </c>
      <c r="C4" s="5" t="n">
        <v>21185</v>
      </c>
    </row>
    <row r="5" spans="1:5">
      <c r="A5" s="4" t="s">
        <v>955</v>
      </c>
      <c r="B5" s="6" t="s">
        <v>948</v>
      </c>
      <c r="C5" s="6" t="s">
        <v>940</v>
      </c>
      <c r="D5" s="6" t="s">
        <v>941</v>
      </c>
      <c r="E5" s="6" t="s">
        <v>94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6</v>
      </c>
      <c r="B1" s="2" t="s">
        <v>46</v>
      </c>
      <c r="C1" s="2" t="s">
        <v>47</v>
      </c>
    </row>
    <row r="2" spans="1:3">
      <c r="A2" s="3" t="s">
        <v>957</v>
      </c>
    </row>
    <row r="3" spans="1:3">
      <c r="A3" s="4" t="s">
        <v>56</v>
      </c>
      <c r="B3" s="6" t="s">
        <v>958</v>
      </c>
      <c r="C3" s="6" t="s">
        <v>959</v>
      </c>
    </row>
    <row r="4" spans="1:3">
      <c r="A4" s="4" t="s">
        <v>140</v>
      </c>
      <c r="B4" s="5" t="n">
        <v>1122335</v>
      </c>
      <c r="C4" s="5" t="n">
        <v>639699</v>
      </c>
    </row>
    <row r="5" spans="1:3">
      <c r="A5" s="4" t="s">
        <v>853</v>
      </c>
      <c r="B5" s="5" t="n">
        <v>767360</v>
      </c>
      <c r="C5" s="5" t="n">
        <v>747180</v>
      </c>
    </row>
    <row r="6" spans="1:3">
      <c r="A6" s="4" t="s">
        <v>960</v>
      </c>
    </row>
    <row r="7" spans="1:3">
      <c r="A7" s="3" t="s">
        <v>957</v>
      </c>
    </row>
    <row r="8" spans="1:3">
      <c r="A8" s="4" t="s">
        <v>56</v>
      </c>
      <c r="B8" s="5" t="n">
        <v>914066</v>
      </c>
      <c r="C8" s="5" t="n">
        <v>710669</v>
      </c>
    </row>
    <row r="9" spans="1:3">
      <c r="A9" s="4" t="s">
        <v>961</v>
      </c>
    </row>
    <row r="10" spans="1:3">
      <c r="A10" s="3" t="s">
        <v>957</v>
      </c>
    </row>
    <row r="11" spans="1:3">
      <c r="A11" s="4" t="s">
        <v>56</v>
      </c>
      <c r="B11" s="5" t="n">
        <v>-41396</v>
      </c>
      <c r="C11" s="5" t="n">
        <v>-99187</v>
      </c>
    </row>
    <row r="12" spans="1:3">
      <c r="A12" s="4" t="s">
        <v>962</v>
      </c>
    </row>
    <row r="13" spans="1:3">
      <c r="A13" s="3" t="s">
        <v>957</v>
      </c>
    </row>
    <row r="14" spans="1:3">
      <c r="A14" s="4" t="s">
        <v>56</v>
      </c>
      <c r="B14" s="5" t="n">
        <v>930570</v>
      </c>
      <c r="C14" s="5" t="n">
        <v>720731</v>
      </c>
    </row>
    <row r="15" spans="1:3">
      <c r="A15" s="4" t="s">
        <v>963</v>
      </c>
    </row>
    <row r="16" spans="1:3">
      <c r="A16" s="3" t="s">
        <v>957</v>
      </c>
    </row>
    <row r="17" spans="1:3">
      <c r="A17" s="4" t="s">
        <v>56</v>
      </c>
      <c r="B17" s="5" t="n">
        <v>29707</v>
      </c>
      <c r="C17" s="5" t="n">
        <v>31678</v>
      </c>
    </row>
    <row r="18" spans="1:3">
      <c r="A18" s="4" t="s">
        <v>964</v>
      </c>
    </row>
    <row r="19" spans="1:3">
      <c r="A19" s="3" t="s">
        <v>957</v>
      </c>
    </row>
    <row r="20" spans="1:3">
      <c r="A20" s="4" t="s">
        <v>56</v>
      </c>
      <c r="B20" s="6" t="s">
        <v>965</v>
      </c>
      <c r="C20" s="6" t="s">
        <v>9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2"/>
  </cols>
  <sheetData>
    <row r="1" spans="1:2">
      <c r="A1" s="1" t="s">
        <v>967</v>
      </c>
      <c r="B1" s="2" t="s">
        <v>968</v>
      </c>
    </row>
    <row r="2" spans="1:2">
      <c r="A2" s="3" t="s">
        <v>969</v>
      </c>
    </row>
    <row r="3" spans="1:2">
      <c r="A3" s="4" t="s">
        <v>466</v>
      </c>
      <c r="B3" s="6" t="s">
        <v>970</v>
      </c>
    </row>
    <row r="4" spans="1:2">
      <c r="A4" s="4" t="s">
        <v>971</v>
      </c>
    </row>
    <row r="5" spans="1:2">
      <c r="A5" s="3" t="s">
        <v>969</v>
      </c>
    </row>
    <row r="6" spans="1:2">
      <c r="A6" s="4" t="s">
        <v>466</v>
      </c>
      <c r="B6" s="5" t="n">
        <v>474276</v>
      </c>
    </row>
    <row r="7" spans="1:2">
      <c r="A7" s="4" t="s">
        <v>972</v>
      </c>
    </row>
    <row r="8" spans="1:2">
      <c r="A8" s="3" t="s">
        <v>969</v>
      </c>
    </row>
    <row r="9" spans="1:2">
      <c r="A9" s="4" t="s">
        <v>466</v>
      </c>
      <c r="B9" s="5" t="n">
        <v>283035</v>
      </c>
    </row>
    <row r="10" spans="1:2">
      <c r="A10" s="4" t="s">
        <v>973</v>
      </c>
    </row>
    <row r="11" spans="1:2">
      <c r="A11" s="3" t="s">
        <v>969</v>
      </c>
    </row>
    <row r="12" spans="1:2">
      <c r="A12" s="4" t="s">
        <v>466</v>
      </c>
      <c r="B12" s="5" t="n">
        <v>58602</v>
      </c>
    </row>
    <row r="13" spans="1:2">
      <c r="A13" s="4" t="s">
        <v>974</v>
      </c>
    </row>
    <row r="14" spans="1:2">
      <c r="A14" s="3" t="s">
        <v>969</v>
      </c>
    </row>
    <row r="15" spans="1:2">
      <c r="A15" s="4" t="s">
        <v>466</v>
      </c>
      <c r="B15" s="5" t="n">
        <v>45059</v>
      </c>
    </row>
    <row r="16" spans="1:2">
      <c r="A16" s="4" t="s">
        <v>975</v>
      </c>
    </row>
    <row r="17" spans="1:2">
      <c r="A17" s="3" t="s">
        <v>969</v>
      </c>
    </row>
    <row r="18" spans="1:2">
      <c r="A18" s="4" t="s">
        <v>466</v>
      </c>
      <c r="B18" s="5" t="n">
        <v>22666</v>
      </c>
    </row>
    <row r="19" spans="1:2">
      <c r="A19" s="4" t="s">
        <v>976</v>
      </c>
    </row>
    <row r="20" spans="1:2">
      <c r="A20" s="3" t="s">
        <v>969</v>
      </c>
    </row>
    <row r="21" spans="1:2">
      <c r="A21" s="4" t="s">
        <v>466</v>
      </c>
      <c r="B21" s="6" t="s">
        <v>97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46</v>
      </c>
      <c r="C1" s="2" t="s">
        <v>47</v>
      </c>
    </row>
    <row r="2" spans="1:3">
      <c r="A2" s="3" t="s">
        <v>979</v>
      </c>
    </row>
    <row r="3" spans="1:3">
      <c r="A3" s="4" t="s">
        <v>980</v>
      </c>
      <c r="B3" s="6" t="s">
        <v>981</v>
      </c>
      <c r="C3" s="6" t="s">
        <v>982</v>
      </c>
    </row>
    <row r="4" spans="1:3">
      <c r="A4" s="4" t="s">
        <v>140</v>
      </c>
      <c r="B4" s="5" t="n">
        <v>325343</v>
      </c>
      <c r="C4" s="5" t="n">
        <v>257182</v>
      </c>
    </row>
    <row r="5" spans="1:3">
      <c r="A5" s="4" t="s">
        <v>853</v>
      </c>
      <c r="B5" s="5" t="n">
        <v>104947</v>
      </c>
      <c r="C5" s="5" t="n">
        <v>105602</v>
      </c>
    </row>
    <row r="6" spans="1:3">
      <c r="A6" s="4" t="s">
        <v>983</v>
      </c>
    </row>
    <row r="7" spans="1:3">
      <c r="A7" s="3" t="s">
        <v>979</v>
      </c>
    </row>
    <row r="8" spans="1:3">
      <c r="A8" s="4" t="s">
        <v>980</v>
      </c>
      <c r="B8" s="6" t="s">
        <v>981</v>
      </c>
      <c r="C8" s="6" t="s">
        <v>98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84</v>
      </c>
      <c r="B1" s="2" t="s">
        <v>1</v>
      </c>
    </row>
    <row r="2" spans="1:2">
      <c r="B2" s="2" t="s">
        <v>46</v>
      </c>
    </row>
    <row r="3" spans="1:2">
      <c r="A3" s="4" t="s">
        <v>985</v>
      </c>
    </row>
    <row r="4" spans="1:2">
      <c r="A4" s="3" t="s">
        <v>979</v>
      </c>
    </row>
    <row r="5" spans="1:2">
      <c r="A5" s="4" t="s">
        <v>986</v>
      </c>
      <c r="B5" s="4" t="s">
        <v>987</v>
      </c>
    </row>
    <row r="6" spans="1:2">
      <c r="A6" s="4" t="s">
        <v>988</v>
      </c>
    </row>
    <row r="7" spans="1:2">
      <c r="A7" s="3" t="s">
        <v>979</v>
      </c>
    </row>
    <row r="8" spans="1:2">
      <c r="A8" s="4" t="s">
        <v>986</v>
      </c>
      <c r="B8" s="4" t="s">
        <v>9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7:01:20Z</dcterms:created>
  <dcterms:modified xmlns:dcterms="http://purl.org/dc/terms/" xmlns:xsi="http://www.w3.org/2001/XMLSchema-instance" xsi:type="dcterms:W3CDTF">2020-05-04T17:01:20Z</dcterms:modified>
</cp:coreProperties>
</file>